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sidential Whole Loans" sheetId="12" state="visible" r:id="rId12"/>
    <sheet xmlns:r="http://schemas.openxmlformats.org/officeDocument/2006/relationships" name="Securities, at Fair Value" sheetId="13" state="visible" r:id="rId13"/>
    <sheet xmlns:r="http://schemas.openxmlformats.org/officeDocument/2006/relationships" name="Other Assets" sheetId="14" state="visible" r:id="rId14"/>
    <sheet xmlns:r="http://schemas.openxmlformats.org/officeDocument/2006/relationships" name="Financing Agreements" sheetId="15" state="visible" r:id="rId15"/>
    <sheet xmlns:r="http://schemas.openxmlformats.org/officeDocument/2006/relationships" name="Other Liabilitie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tockholders_ Equity" sheetId="19" state="visible" r:id="rId19"/>
    <sheet xmlns:r="http://schemas.openxmlformats.org/officeDocument/2006/relationships" name="EPS Calculation" sheetId="20" state="visible" r:id="rId20"/>
    <sheet xmlns:r="http://schemas.openxmlformats.org/officeDocument/2006/relationships" name="Equity Compensation and Other B" sheetId="21" state="visible" r:id="rId21"/>
    <sheet xmlns:r="http://schemas.openxmlformats.org/officeDocument/2006/relationships" name="Fair Value of Financial Instrum" sheetId="22" state="visible" r:id="rId22"/>
    <sheet xmlns:r="http://schemas.openxmlformats.org/officeDocument/2006/relationships" name="Use of Special Purpose Entities" sheetId="23" state="visible" r:id="rId23"/>
    <sheet xmlns:r="http://schemas.openxmlformats.org/officeDocument/2006/relationships" name="Segment Reporting" sheetId="24" state="visible" r:id="rId24"/>
    <sheet xmlns:r="http://schemas.openxmlformats.org/officeDocument/2006/relationships" name="Schedule IV - Mortgage Loans o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Residential Whole Loans (Tables" sheetId="31" state="visible" r:id="rId31"/>
    <sheet xmlns:r="http://schemas.openxmlformats.org/officeDocument/2006/relationships" name="Securities, at Fair Value (Tabl" sheetId="32" state="visible" r:id="rId32"/>
    <sheet xmlns:r="http://schemas.openxmlformats.org/officeDocument/2006/relationships" name="Other Assets (Tables)" sheetId="33" state="visible" r:id="rId33"/>
    <sheet xmlns:r="http://schemas.openxmlformats.org/officeDocument/2006/relationships" name="Financing Agreements (Tables)" sheetId="34" state="visible" r:id="rId34"/>
    <sheet xmlns:r="http://schemas.openxmlformats.org/officeDocument/2006/relationships" name="Other Liabilities (Tables)"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Stockholders_ Equity (Tables)" sheetId="38" state="visible" r:id="rId38"/>
    <sheet xmlns:r="http://schemas.openxmlformats.org/officeDocument/2006/relationships" name="EPS Calculation (Tables)" sheetId="39" state="visible" r:id="rId39"/>
    <sheet xmlns:r="http://schemas.openxmlformats.org/officeDocument/2006/relationships" name="Equity Compensation and Other_2" sheetId="40" state="visible" r:id="rId40"/>
    <sheet xmlns:r="http://schemas.openxmlformats.org/officeDocument/2006/relationships" name="Fair Value of Financial Instr_2" sheetId="41" state="visible" r:id="rId41"/>
    <sheet xmlns:r="http://schemas.openxmlformats.org/officeDocument/2006/relationships" name="Use of Special Purpose Entiti_2" sheetId="42" state="visible" r:id="rId42"/>
    <sheet xmlns:r="http://schemas.openxmlformats.org/officeDocument/2006/relationships" name="Segment Reporting (Tables)"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Residential Whole Loans - Narra" sheetId="52" state="visible" r:id="rId52"/>
    <sheet xmlns:r="http://schemas.openxmlformats.org/officeDocument/2006/relationships" name="Residential Whole Loans - Resid" sheetId="53" state="visible" r:id="rId53"/>
    <sheet xmlns:r="http://schemas.openxmlformats.org/officeDocument/2006/relationships" name="Residential Whole Loans - Res_2" sheetId="54" state="visible" r:id="rId54"/>
    <sheet xmlns:r="http://schemas.openxmlformats.org/officeDocument/2006/relationships" name="Residential Whole Loans - Allow" sheetId="55" state="visible" r:id="rId55"/>
    <sheet xmlns:r="http://schemas.openxmlformats.org/officeDocument/2006/relationships" name="Residential Whole Loans - Addit" sheetId="56" state="visible" r:id="rId56"/>
    <sheet xmlns:r="http://schemas.openxmlformats.org/officeDocument/2006/relationships" name="Residential Whole Loans - Vinta" sheetId="57" state="visible" r:id="rId57"/>
    <sheet xmlns:r="http://schemas.openxmlformats.org/officeDocument/2006/relationships" name="Residential Whole Loans - Reali" sheetId="58" state="visible" r:id="rId58"/>
    <sheet xmlns:r="http://schemas.openxmlformats.org/officeDocument/2006/relationships" name="Residential Whole Loans - LTV o" sheetId="59" state="visible" r:id="rId59"/>
    <sheet xmlns:r="http://schemas.openxmlformats.org/officeDocument/2006/relationships" name="Residential Whole Loans - Inter" sheetId="60" state="visible" r:id="rId60"/>
    <sheet xmlns:r="http://schemas.openxmlformats.org/officeDocument/2006/relationships" name="Residential Whole Loans - Net G" sheetId="61" state="visible" r:id="rId61"/>
    <sheet xmlns:r="http://schemas.openxmlformats.org/officeDocument/2006/relationships" name="Securities, at Fair Value - Com" sheetId="62" state="visible" r:id="rId62"/>
    <sheet xmlns:r="http://schemas.openxmlformats.org/officeDocument/2006/relationships" name="Securities, at Fair Value - Nar" sheetId="63" state="visible" r:id="rId63"/>
    <sheet xmlns:r="http://schemas.openxmlformats.org/officeDocument/2006/relationships" name="Securities, at Fair Value - Res" sheetId="64" state="visible" r:id="rId64"/>
    <sheet xmlns:r="http://schemas.openxmlformats.org/officeDocument/2006/relationships" name="Securities, at Fair Value - Imp" sheetId="65" state="visible" r:id="rId65"/>
    <sheet xmlns:r="http://schemas.openxmlformats.org/officeDocument/2006/relationships" name="Securities, at Fair Value - I_2" sheetId="66" state="visible" r:id="rId66"/>
    <sheet xmlns:r="http://schemas.openxmlformats.org/officeDocument/2006/relationships" name="Securities, at Fair Value - Int" sheetId="67" state="visible" r:id="rId67"/>
    <sheet xmlns:r="http://schemas.openxmlformats.org/officeDocument/2006/relationships" name="Other Assets - Schedule of Othe" sheetId="68" state="visible" r:id="rId68"/>
    <sheet xmlns:r="http://schemas.openxmlformats.org/officeDocument/2006/relationships" name="Other Assets - Schedule of Aggr" sheetId="69" state="visible" r:id="rId69"/>
    <sheet xmlns:r="http://schemas.openxmlformats.org/officeDocument/2006/relationships" name="Other Assets - Real Estate Owne" sheetId="70" state="visible" r:id="rId70"/>
    <sheet xmlns:r="http://schemas.openxmlformats.org/officeDocument/2006/relationships" name="Other Assets - Real Estate Ow_2" sheetId="71" state="visible" r:id="rId71"/>
    <sheet xmlns:r="http://schemas.openxmlformats.org/officeDocument/2006/relationships" name="Other Assets - Goodwill and Int" sheetId="72" state="visible" r:id="rId72"/>
    <sheet xmlns:r="http://schemas.openxmlformats.org/officeDocument/2006/relationships" name="Other Assets - Finite-Lived Int" sheetId="73" state="visible" r:id="rId73"/>
    <sheet xmlns:r="http://schemas.openxmlformats.org/officeDocument/2006/relationships" name="Other Assets - Capital Contribu" sheetId="74" state="visible" r:id="rId74"/>
    <sheet xmlns:r="http://schemas.openxmlformats.org/officeDocument/2006/relationships" name="Other Assets - Information on C" sheetId="75" state="visible" r:id="rId75"/>
    <sheet xmlns:r="http://schemas.openxmlformats.org/officeDocument/2006/relationships" name="Other Assets - Collateral Pledg" sheetId="76" state="visible" r:id="rId76"/>
    <sheet xmlns:r="http://schemas.openxmlformats.org/officeDocument/2006/relationships" name="Other Assets - Derivative Instr" sheetId="77" state="visible" r:id="rId77"/>
    <sheet xmlns:r="http://schemas.openxmlformats.org/officeDocument/2006/relationships" name="Other Assets - Derivative Ins_2" sheetId="78" state="visible" r:id="rId78"/>
    <sheet xmlns:r="http://schemas.openxmlformats.org/officeDocument/2006/relationships" name="Other Assets - Impact of Deriva" sheetId="79" state="visible" r:id="rId79"/>
    <sheet xmlns:r="http://schemas.openxmlformats.org/officeDocument/2006/relationships" name="Financing Agreements - Financin" sheetId="80" state="visible" r:id="rId80"/>
    <sheet xmlns:r="http://schemas.openxmlformats.org/officeDocument/2006/relationships" name="Financing Agreements - Borrowin" sheetId="81" state="visible" r:id="rId81"/>
    <sheet xmlns:r="http://schemas.openxmlformats.org/officeDocument/2006/relationships" name="Financing Agreements - Financ_2" sheetId="82" state="visible" r:id="rId82"/>
    <sheet xmlns:r="http://schemas.openxmlformats.org/officeDocument/2006/relationships" name="Financing Agreements - Borrow_2" sheetId="83" state="visible" r:id="rId83"/>
    <sheet xmlns:r="http://schemas.openxmlformats.org/officeDocument/2006/relationships" name="Financing Agreements - Converti" sheetId="84" state="visible" r:id="rId84"/>
    <sheet xmlns:r="http://schemas.openxmlformats.org/officeDocument/2006/relationships" name="Financing Agreements - Counterp" sheetId="85" state="visible" r:id="rId85"/>
    <sheet xmlns:r="http://schemas.openxmlformats.org/officeDocument/2006/relationships" name="Financing Agreements - Pledged " sheetId="86" state="visible" r:id="rId86"/>
    <sheet xmlns:r="http://schemas.openxmlformats.org/officeDocument/2006/relationships" name="Other Liabilities (Details)" sheetId="87" state="visible" r:id="rId87"/>
    <sheet xmlns:r="http://schemas.openxmlformats.org/officeDocument/2006/relationships" name="Income Taxes - Narrative (Detai" sheetId="88" state="visible" r:id="rId88"/>
    <sheet xmlns:r="http://schemas.openxmlformats.org/officeDocument/2006/relationships" name="Income Taxes - Net Deferred Tax" sheetId="89" state="visible" r:id="rId89"/>
    <sheet xmlns:r="http://schemas.openxmlformats.org/officeDocument/2006/relationships" name="Income Taxes - Income Tax Provi" sheetId="90" state="visible" r:id="rId90"/>
    <sheet xmlns:r="http://schemas.openxmlformats.org/officeDocument/2006/relationships" name="Income Taxes - Statutory Federa"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Commitments and Contingencies_3" sheetId="94" state="visible" r:id="rId94"/>
    <sheet xmlns:r="http://schemas.openxmlformats.org/officeDocument/2006/relationships" name="Commitments and Contingencies_4" sheetId="95" state="visible" r:id="rId95"/>
    <sheet xmlns:r="http://schemas.openxmlformats.org/officeDocument/2006/relationships" name="Stockholders_ Equity - Series B" sheetId="96" state="visible" r:id="rId96"/>
    <sheet xmlns:r="http://schemas.openxmlformats.org/officeDocument/2006/relationships" name="Stockholders_ Equity - Dividend" sheetId="97" state="visible" r:id="rId97"/>
    <sheet xmlns:r="http://schemas.openxmlformats.org/officeDocument/2006/relationships" name="Stockholders_ Equity - Series C" sheetId="98" state="visible" r:id="rId98"/>
    <sheet xmlns:r="http://schemas.openxmlformats.org/officeDocument/2006/relationships" name="Stockholders_ Equity - Divide_2" sheetId="99" state="visible" r:id="rId99"/>
    <sheet xmlns:r="http://schemas.openxmlformats.org/officeDocument/2006/relationships" name="Stockholders_ Equity - DRSPP (D" sheetId="100" state="visible" r:id="rId100"/>
    <sheet xmlns:r="http://schemas.openxmlformats.org/officeDocument/2006/relationships" name="Stockholders_ Equity - At-the-M" sheetId="101" state="visible" r:id="rId101"/>
    <sheet xmlns:r="http://schemas.openxmlformats.org/officeDocument/2006/relationships" name="Stockholders_ Equity - Stock Re" sheetId="102" state="visible" r:id="rId102"/>
    <sheet xmlns:r="http://schemas.openxmlformats.org/officeDocument/2006/relationships" name="Stockholders_ Equity - AOCI (De" sheetId="103" state="visible" r:id="rId103"/>
    <sheet xmlns:r="http://schemas.openxmlformats.org/officeDocument/2006/relationships" name="EPS Calculation (Details)" sheetId="104" state="visible" r:id="rId104"/>
    <sheet xmlns:r="http://schemas.openxmlformats.org/officeDocument/2006/relationships" name="Equity Compensation and Other_3" sheetId="105" state="visible" r:id="rId105"/>
    <sheet xmlns:r="http://schemas.openxmlformats.org/officeDocument/2006/relationships" name="Equity Compensation and Other_4" sheetId="106" state="visible" r:id="rId106"/>
    <sheet xmlns:r="http://schemas.openxmlformats.org/officeDocument/2006/relationships" name="Equity Compensation and Other_5" sheetId="107" state="visible" r:id="rId107"/>
    <sheet xmlns:r="http://schemas.openxmlformats.org/officeDocument/2006/relationships" name="Equity Compensation and Other_6" sheetId="108" state="visible" r:id="rId108"/>
    <sheet xmlns:r="http://schemas.openxmlformats.org/officeDocument/2006/relationships" name="Equity Compensation and Other_7" sheetId="109" state="visible" r:id="rId109"/>
    <sheet xmlns:r="http://schemas.openxmlformats.org/officeDocument/2006/relationships" name="Equity Compensation and Other_8" sheetId="110" state="visible" r:id="rId110"/>
    <sheet xmlns:r="http://schemas.openxmlformats.org/officeDocument/2006/relationships" name="Equity Compensation and Other_9" sheetId="111" state="visible" r:id="rId111"/>
    <sheet xmlns:r="http://schemas.openxmlformats.org/officeDocument/2006/relationships" name="Fair Value of Financial Instr_3" sheetId="112" state="visible" r:id="rId112"/>
    <sheet xmlns:r="http://schemas.openxmlformats.org/officeDocument/2006/relationships" name="Fair Value of Financial Instr_4" sheetId="113" state="visible" r:id="rId113"/>
    <sheet xmlns:r="http://schemas.openxmlformats.org/officeDocument/2006/relationships" name="Fair Value of Financial Instr_5" sheetId="114" state="visible" r:id="rId114"/>
    <sheet xmlns:r="http://schemas.openxmlformats.org/officeDocument/2006/relationships" name="Fair Value of Financial Instr_6" sheetId="115" state="visible" r:id="rId115"/>
    <sheet xmlns:r="http://schemas.openxmlformats.org/officeDocument/2006/relationships" name="Fair Value of Financial Instr_7" sheetId="116" state="visible" r:id="rId116"/>
    <sheet xmlns:r="http://schemas.openxmlformats.org/officeDocument/2006/relationships" name="Fair Value of Financial Instr_8" sheetId="117" state="visible" r:id="rId117"/>
    <sheet xmlns:r="http://schemas.openxmlformats.org/officeDocument/2006/relationships" name="Use of Special Purpose Entiti_3" sheetId="118" state="visible" r:id="rId118"/>
    <sheet xmlns:r="http://schemas.openxmlformats.org/officeDocument/2006/relationships" name="Use of Special Purpose Entiti_4" sheetId="119" state="visible" r:id="rId119"/>
    <sheet xmlns:r="http://schemas.openxmlformats.org/officeDocument/2006/relationships" name="Segment Reporting (Details)" sheetId="120" state="visible" r:id="rId120"/>
    <sheet xmlns:r="http://schemas.openxmlformats.org/officeDocument/2006/relationships" name="Schedule IV - Mortgage Loans _2" sheetId="121" state="visible" r:id="rId121"/>
  </sheets>
  <definedNames/>
  <calcPr calcId="124519" fullCalcOnLoad="1"/>
</workbook>
</file>

<file path=xl/styles.xml><?xml version="1.0" encoding="utf-8"?>
<styleSheet xmlns="http://schemas.openxmlformats.org/spreadsheetml/2006/main">
  <numFmts count="14">
    <numFmt numFmtId="164" formatCode="_(&quot;$ &quot;#,##0.0_);_(&quot;$ &quot;(#,##0.0)"/>
    <numFmt numFmtId="165" formatCode="_(&quot;$ &quot;#,##0_);_(&quot;$ &quot;(#,##0)"/>
    <numFmt numFmtId="166" formatCode="_(&quot;$ &quot;#,##0.00_);_(&quot;$ &quot;(#,##0.00)"/>
    <numFmt numFmtId="167" formatCode="#,##0.00%_);(#,##0.00%)"/>
    <numFmt numFmtId="168" formatCode="#,##0.00000_);(#,##0.00000)"/>
    <numFmt numFmtId="169" formatCode="_(&quot;$ &quot;#,##0.000_);_(&quot;$ &quot;(#,##0.000)"/>
    <numFmt numFmtId="170" formatCode="_(&quot;$ &quot;#,##0.00000_);_(&quot;$ &quot;(#,##0.00000)"/>
    <numFmt numFmtId="171" formatCode="#,##0%_);(#,##0%)"/>
    <numFmt numFmtId="172" formatCode="#,##0.0_);(#,##0.0)"/>
    <numFmt numFmtId="173" formatCode="#,##0.000%_);(#,##0.000%)"/>
    <numFmt numFmtId="174" formatCode="#,##0.0000_);(#,##0.0000)"/>
    <numFmt numFmtId="175" formatCode="#,##0.00000%_);(#,##0.00000%)"/>
    <numFmt numFmtId="176" formatCode="_(&quot;$ &quot;#,##0.0000_);_(&quot;$ &quot;(#,##0.0000)"/>
    <numFmt numFmtId="17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14, 2025</t>
        </is>
      </c>
      <c r="D2" s="2" t="inlineStr">
        <is>
          <t>Jun. 28,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3991</t>
        </is>
      </c>
      <c r="C9" s="4" t="inlineStr">
        <is>
          <t xml:space="preserve"> </t>
        </is>
      </c>
      <c r="D9" s="4" t="inlineStr">
        <is>
          <t xml:space="preserve"> </t>
        </is>
      </c>
    </row>
    <row r="10">
      <c r="A10" s="4" t="inlineStr">
        <is>
          <t>Entity Registrant Name</t>
        </is>
      </c>
      <c r="B10" s="4" t="inlineStr">
        <is>
          <t>MFA FINANCIAL,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13-3974868</t>
        </is>
      </c>
      <c r="C12" s="4" t="inlineStr">
        <is>
          <t xml:space="preserve"> </t>
        </is>
      </c>
      <c r="D12" s="4" t="inlineStr">
        <is>
          <t xml:space="preserve"> </t>
        </is>
      </c>
    </row>
    <row r="13">
      <c r="A13" s="4" t="inlineStr">
        <is>
          <t>Entity Address, Address Line One</t>
        </is>
      </c>
      <c r="B13" s="4" t="inlineStr">
        <is>
          <t>One Vanderbilt Ave., 48th Floor</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17</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207-6400</t>
        </is>
      </c>
      <c r="C18" s="4" t="inlineStr">
        <is>
          <t xml:space="preserve"> </t>
        </is>
      </c>
      <c r="D18" s="4" t="inlineStr">
        <is>
          <t xml:space="preserve"> </t>
        </is>
      </c>
    </row>
    <row r="19">
      <c r="A19" s="4" t="inlineStr">
        <is>
          <t>Title of 12(g) Security</t>
        </is>
      </c>
      <c r="B19" s="4" t="inlineStr">
        <is>
          <t>None</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1</v>
      </c>
    </row>
    <row r="31">
      <c r="A31" s="4" t="inlineStr">
        <is>
          <t>Entity Common Stock, Shares Outstanding</t>
        </is>
      </c>
      <c r="B31" s="4" t="inlineStr">
        <is>
          <t xml:space="preserve"> </t>
        </is>
      </c>
      <c r="C31" s="6" t="n">
        <v>102523820</v>
      </c>
      <c r="D31" s="4" t="inlineStr">
        <is>
          <t xml:space="preserve"> </t>
        </is>
      </c>
    </row>
    <row r="32">
      <c r="A32" s="4" t="inlineStr">
        <is>
          <t>Documents Incorporated by Reference</t>
        </is>
      </c>
      <c r="B32" s="4" t="inlineStr">
        <is>
          <t>Portions of the registrant’s proxy statement to be filed with the Securities and Exchange Commission in connection with the Annual Meeting of Stockholders scheduled to be held on or about June 3, 2025, are incorporated by reference into Part III of this Annual Report on Form 10-K.</t>
        </is>
      </c>
      <c r="C32" s="4" t="inlineStr">
        <is>
          <t xml:space="preserve"> </t>
        </is>
      </c>
      <c r="D32" s="4" t="inlineStr">
        <is>
          <t xml:space="preserve"> </t>
        </is>
      </c>
    </row>
    <row r="33">
      <c r="A33" s="4" t="inlineStr">
        <is>
          <t>Entity Central Index Key</t>
        </is>
      </c>
      <c r="B33" s="4" t="inlineStr">
        <is>
          <t>0001055160</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8.875% Senior Notes due 2029</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Title of 12(b) Security</t>
        </is>
      </c>
      <c r="B39" s="4" t="inlineStr">
        <is>
          <t>8.875% Senior Notes due 2029</t>
        </is>
      </c>
      <c r="C39" s="4" t="inlineStr">
        <is>
          <t xml:space="preserve"> </t>
        </is>
      </c>
      <c r="D39" s="4" t="inlineStr">
        <is>
          <t xml:space="preserve"> </t>
        </is>
      </c>
    </row>
    <row r="40">
      <c r="A40" s="4" t="inlineStr">
        <is>
          <t>Trading Symbol</t>
        </is>
      </c>
      <c r="B40" s="4" t="inlineStr">
        <is>
          <t>MFAN</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9.00% Senior Notes due 2029</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Title of 12(b) Security</t>
        </is>
      </c>
      <c r="B44" s="4" t="inlineStr">
        <is>
          <t>9.00% Senior Notes due 2029</t>
        </is>
      </c>
      <c r="C44" s="4" t="inlineStr">
        <is>
          <t xml:space="preserve"> </t>
        </is>
      </c>
      <c r="D44" s="4" t="inlineStr">
        <is>
          <t xml:space="preserve"> </t>
        </is>
      </c>
    </row>
    <row r="45">
      <c r="A45" s="4" t="inlineStr">
        <is>
          <t>Trading Symbol</t>
        </is>
      </c>
      <c r="B45" s="4" t="inlineStr">
        <is>
          <t>MFAO</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Common Stock, par value $0.01 per share</t>
        </is>
      </c>
      <c r="B47" s="4" t="inlineStr">
        <is>
          <t xml:space="preserve"> </t>
        </is>
      </c>
      <c r="C47" s="4" t="inlineStr">
        <is>
          <t xml:space="preserve"> </t>
        </is>
      </c>
      <c r="D47" s="4" t="inlineStr">
        <is>
          <t xml:space="preserve"> </t>
        </is>
      </c>
    </row>
    <row r="48">
      <c r="A48" s="3" t="inlineStr">
        <is>
          <t>Entity Information [Line Items]</t>
        </is>
      </c>
      <c r="B48" s="4" t="inlineStr">
        <is>
          <t xml:space="preserve"> </t>
        </is>
      </c>
      <c r="C48" s="4" t="inlineStr">
        <is>
          <t xml:space="preserve"> </t>
        </is>
      </c>
      <c r="D48" s="4" t="inlineStr">
        <is>
          <t xml:space="preserve"> </t>
        </is>
      </c>
    </row>
    <row r="49">
      <c r="A49" s="4" t="inlineStr">
        <is>
          <t>Title of 12(b) Security</t>
        </is>
      </c>
      <c r="B49" s="4" t="inlineStr">
        <is>
          <t>Common Stock, par value $0.01 per share</t>
        </is>
      </c>
      <c r="C49" s="4" t="inlineStr">
        <is>
          <t xml:space="preserve"> </t>
        </is>
      </c>
      <c r="D49" s="4" t="inlineStr">
        <is>
          <t xml:space="preserve"> </t>
        </is>
      </c>
    </row>
    <row r="50">
      <c r="A50" s="4" t="inlineStr">
        <is>
          <t>Trading Symbol</t>
        </is>
      </c>
      <c r="B50" s="4" t="inlineStr">
        <is>
          <t>MFA</t>
        </is>
      </c>
      <c r="C50" s="4" t="inlineStr">
        <is>
          <t xml:space="preserve"> </t>
        </is>
      </c>
      <c r="D50" s="4" t="inlineStr">
        <is>
          <t xml:space="preserve"> </t>
        </is>
      </c>
    </row>
    <row r="51">
      <c r="A51" s="4" t="inlineStr">
        <is>
          <t>Security Exchange Name</t>
        </is>
      </c>
      <c r="B51" s="4" t="inlineStr">
        <is>
          <t>NYSE</t>
        </is>
      </c>
      <c r="C51" s="4" t="inlineStr">
        <is>
          <t xml:space="preserve"> </t>
        </is>
      </c>
      <c r="D51" s="4" t="inlineStr">
        <is>
          <t xml:space="preserve"> </t>
        </is>
      </c>
    </row>
    <row r="52">
      <c r="A52" s="4" t="inlineStr">
        <is>
          <t>7.50% Series B Cumulative Redeemable Preferred Stock, par value $0.01 per share</t>
        </is>
      </c>
      <c r="B52" s="4" t="inlineStr">
        <is>
          <t xml:space="preserve"> </t>
        </is>
      </c>
      <c r="C52" s="4" t="inlineStr">
        <is>
          <t xml:space="preserve"> </t>
        </is>
      </c>
      <c r="D52" s="4" t="inlineStr">
        <is>
          <t xml:space="preserve"> </t>
        </is>
      </c>
    </row>
    <row r="53">
      <c r="A53" s="3" t="inlineStr">
        <is>
          <t>Entity Information [Line Items]</t>
        </is>
      </c>
      <c r="B53" s="4" t="inlineStr">
        <is>
          <t xml:space="preserve"> </t>
        </is>
      </c>
      <c r="C53" s="4" t="inlineStr">
        <is>
          <t xml:space="preserve"> </t>
        </is>
      </c>
      <c r="D53" s="4" t="inlineStr">
        <is>
          <t xml:space="preserve"> </t>
        </is>
      </c>
    </row>
    <row r="54">
      <c r="A54" s="4" t="inlineStr">
        <is>
          <t>Title of 12(b) Security</t>
        </is>
      </c>
      <c r="B54" s="4" t="inlineStr">
        <is>
          <t>7.50% Series B Cumulative Redeemable Preferred Stock, par value $0.01 per share</t>
        </is>
      </c>
      <c r="C54" s="4" t="inlineStr">
        <is>
          <t xml:space="preserve"> </t>
        </is>
      </c>
      <c r="D54" s="4" t="inlineStr">
        <is>
          <t xml:space="preserve"> </t>
        </is>
      </c>
    </row>
    <row r="55">
      <c r="A55" s="4" t="inlineStr">
        <is>
          <t>Trading Symbol</t>
        </is>
      </c>
      <c r="B55" s="4" t="inlineStr">
        <is>
          <t>MFA/PB</t>
        </is>
      </c>
      <c r="C55" s="4" t="inlineStr">
        <is>
          <t xml:space="preserve"> </t>
        </is>
      </c>
      <c r="D55" s="4" t="inlineStr">
        <is>
          <t xml:space="preserve"> </t>
        </is>
      </c>
    </row>
    <row r="56">
      <c r="A56" s="4" t="inlineStr">
        <is>
          <t>Security Exchange Name</t>
        </is>
      </c>
      <c r="B56" s="4" t="inlineStr">
        <is>
          <t>NYSE</t>
        </is>
      </c>
      <c r="C56" s="4" t="inlineStr">
        <is>
          <t xml:space="preserve"> </t>
        </is>
      </c>
      <c r="D56" s="4" t="inlineStr">
        <is>
          <t xml:space="preserve"> </t>
        </is>
      </c>
    </row>
    <row r="57">
      <c r="A57" s="4" t="inlineStr">
        <is>
          <t>6.50% Series C Fixed-to-Floating Rate Cumulative Redeemable Preferred Stock, par value $0.01 per share</t>
        </is>
      </c>
      <c r="B57" s="4" t="inlineStr">
        <is>
          <t xml:space="preserve"> </t>
        </is>
      </c>
      <c r="C57" s="4" t="inlineStr">
        <is>
          <t xml:space="preserve"> </t>
        </is>
      </c>
      <c r="D57" s="4" t="inlineStr">
        <is>
          <t xml:space="preserve"> </t>
        </is>
      </c>
    </row>
    <row r="58">
      <c r="A58" s="3" t="inlineStr">
        <is>
          <t>Entity Information [Line Items]</t>
        </is>
      </c>
      <c r="B58" s="4" t="inlineStr">
        <is>
          <t xml:space="preserve"> </t>
        </is>
      </c>
      <c r="C58" s="4" t="inlineStr">
        <is>
          <t xml:space="preserve"> </t>
        </is>
      </c>
      <c r="D58" s="4" t="inlineStr">
        <is>
          <t xml:space="preserve"> </t>
        </is>
      </c>
    </row>
    <row r="59">
      <c r="A59" s="4" t="inlineStr">
        <is>
          <t>Title of 12(b) Security</t>
        </is>
      </c>
      <c r="B59" s="4" t="inlineStr">
        <is>
          <t>6.50% Series C Fixed-to-Floating Rate Cumulative Redeemable Preferred Stock, par value $0.01 per share</t>
        </is>
      </c>
      <c r="C59" s="4" t="inlineStr">
        <is>
          <t xml:space="preserve"> </t>
        </is>
      </c>
      <c r="D59" s="4" t="inlineStr">
        <is>
          <t xml:space="preserve"> </t>
        </is>
      </c>
    </row>
    <row r="60">
      <c r="A60" s="4" t="inlineStr">
        <is>
          <t>Trading Symbol</t>
        </is>
      </c>
      <c r="B60" s="4" t="inlineStr">
        <is>
          <t>MFA/PC</t>
        </is>
      </c>
      <c r="C60" s="4" t="inlineStr">
        <is>
          <t xml:space="preserve"> </t>
        </is>
      </c>
      <c r="D60" s="4" t="inlineStr">
        <is>
          <t xml:space="preserve"> </t>
        </is>
      </c>
    </row>
    <row r="61">
      <c r="A61" s="4" t="inlineStr">
        <is>
          <t>Security Exchange Name</t>
        </is>
      </c>
      <c r="B61" s="4" t="inlineStr">
        <is>
          <t>NYSE</t>
        </is>
      </c>
      <c r="C61" s="4" t="inlineStr">
        <is>
          <t xml:space="preserve"> </t>
        </is>
      </c>
      <c r="D6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7" customWidth="1" min="5" max="5"/>
    <col width="14" customWidth="1" min="6" max="6"/>
  </cols>
  <sheetData>
    <row r="1">
      <c r="A1" s="1" t="inlineStr">
        <is>
          <t>Stockholders’ Equity - DRSPP (Details) - USD ($) $ in Thousands</t>
        </is>
      </c>
      <c r="B1" s="2" t="inlineStr">
        <is>
          <t>12 Months Ended</t>
        </is>
      </c>
      <c r="E1" s="2" t="inlineStr">
        <is>
          <t>256 Months Ended</t>
        </is>
      </c>
    </row>
    <row r="2">
      <c r="B2" s="2" t="inlineStr">
        <is>
          <t>Dec. 31, 2024</t>
        </is>
      </c>
      <c r="C2" s="2" t="inlineStr">
        <is>
          <t>Dec. 31, 2023</t>
        </is>
      </c>
      <c r="D2" s="2" t="inlineStr">
        <is>
          <t>Dec. 31, 2022</t>
        </is>
      </c>
      <c r="E2" s="2" t="inlineStr">
        <is>
          <t>Dec. 31, 2024</t>
        </is>
      </c>
      <c r="F2" s="2" t="inlineStr">
        <is>
          <t>Sep. 27,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6" t="n">
        <v>874300000</v>
      </c>
      <c r="C4" s="6" t="n">
        <v>874300000</v>
      </c>
      <c r="D4" s="4" t="inlineStr">
        <is>
          <t xml:space="preserve"> </t>
        </is>
      </c>
      <c r="E4" s="6" t="n">
        <v>874300000</v>
      </c>
      <c r="F4" s="4" t="inlineStr">
        <is>
          <t xml:space="preserve"> </t>
        </is>
      </c>
    </row>
    <row r="5">
      <c r="A5" s="4" t="inlineStr">
        <is>
          <t>DRSP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shares authorized (in shares)</t>
        </is>
      </c>
      <c r="B7" s="4" t="inlineStr">
        <is>
          <t xml:space="preserve"> </t>
        </is>
      </c>
      <c r="C7" s="4" t="inlineStr">
        <is>
          <t xml:space="preserve"> </t>
        </is>
      </c>
      <c r="D7" s="4" t="inlineStr">
        <is>
          <t xml:space="preserve"> </t>
        </is>
      </c>
      <c r="E7" s="4" t="inlineStr">
        <is>
          <t xml:space="preserve"> </t>
        </is>
      </c>
      <c r="F7" s="6" t="n">
        <v>2000000</v>
      </c>
    </row>
    <row r="8">
      <c r="A8" s="4" t="inlineStr">
        <is>
          <t>Shares of common stock authorized and available for issuance (in shares)</t>
        </is>
      </c>
      <c r="B8" s="6" t="n">
        <v>2000000</v>
      </c>
      <c r="C8" s="4" t="inlineStr">
        <is>
          <t xml:space="preserve"> </t>
        </is>
      </c>
      <c r="D8" s="4" t="inlineStr">
        <is>
          <t xml:space="preserve"> </t>
        </is>
      </c>
      <c r="E8" s="6" t="n">
        <v>2000000</v>
      </c>
      <c r="F8" s="4" t="inlineStr">
        <is>
          <t xml:space="preserve"> </t>
        </is>
      </c>
    </row>
    <row r="9">
      <c r="A9" s="4" t="inlineStr">
        <is>
          <t>Stock issued during period, shares, dividend reinvestment plan (in shares)</t>
        </is>
      </c>
      <c r="B9" s="6" t="n">
        <v>0</v>
      </c>
      <c r="C9" s="6" t="n">
        <v>6666</v>
      </c>
      <c r="D9" s="6" t="n">
        <v>80027</v>
      </c>
      <c r="E9" s="6" t="n">
        <v>8848219</v>
      </c>
      <c r="F9" s="4" t="inlineStr">
        <is>
          <t xml:space="preserve"> </t>
        </is>
      </c>
    </row>
    <row r="10">
      <c r="A10" s="4" t="inlineStr">
        <is>
          <t>Stock issued during period, value, dividend reinvestment plan</t>
        </is>
      </c>
      <c r="B10" s="7" t="n">
        <v>0</v>
      </c>
      <c r="C10" s="7" t="n">
        <v>74</v>
      </c>
      <c r="D10" s="7" t="n">
        <v>1200</v>
      </c>
      <c r="E10" s="7" t="n">
        <v>290800</v>
      </c>
      <c r="F10"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Stockholders’ Equity - At-the-Market (Details) $ in Millions</t>
        </is>
      </c>
      <c r="B1" s="2" t="inlineStr">
        <is>
          <t>Feb. 29, 2024 USD ($)</t>
        </is>
      </c>
    </row>
    <row r="2">
      <c r="A2" s="4" t="inlineStr">
        <is>
          <t>At The Market Offering</t>
        </is>
      </c>
      <c r="B2" s="4" t="inlineStr">
        <is>
          <t xml:space="preserve"> </t>
        </is>
      </c>
    </row>
    <row r="3">
      <c r="A3" s="3" t="inlineStr">
        <is>
          <t>Class of Stock [Line Items]</t>
        </is>
      </c>
      <c r="B3" s="4" t="inlineStr">
        <is>
          <t xml:space="preserve"> </t>
        </is>
      </c>
    </row>
    <row r="4">
      <c r="A4" s="4" t="inlineStr">
        <is>
          <t>Sale of stock, gross consideration</t>
        </is>
      </c>
      <c r="B4" s="7" t="n">
        <v>3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s>
  <sheetData>
    <row r="1">
      <c r="A1" s="1" t="inlineStr">
        <is>
          <t>Stockholders’ Equity - Stock Repurchase Program (Details) - USD ($)</t>
        </is>
      </c>
      <c r="B1" s="2" t="inlineStr">
        <is>
          <t>12 Months Ended</t>
        </is>
      </c>
    </row>
    <row r="2">
      <c r="B2" s="2" t="inlineStr">
        <is>
          <t>Dec. 31, 2024</t>
        </is>
      </c>
      <c r="C2" s="2" t="inlineStr">
        <is>
          <t>Dec. 31, 2022</t>
        </is>
      </c>
      <c r="D2" s="2" t="inlineStr">
        <is>
          <t>Feb. 29, 2024</t>
        </is>
      </c>
      <c r="E2" s="2" t="inlineStr">
        <is>
          <t>Dec. 31, 2023</t>
        </is>
      </c>
      <c r="F2" s="2" t="inlineStr">
        <is>
          <t>Mar. 31,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7" t="n">
        <v>200000000</v>
      </c>
      <c r="E4" s="4" t="inlineStr">
        <is>
          <t xml:space="preserve"> </t>
        </is>
      </c>
      <c r="F4" s="7" t="n">
        <v>250000000</v>
      </c>
    </row>
    <row r="5">
      <c r="A5" s="4" t="inlineStr">
        <is>
          <t>Remaining authorized repurchase amount</t>
        </is>
      </c>
      <c r="B5" s="4" t="inlineStr">
        <is>
          <t xml:space="preserve"> </t>
        </is>
      </c>
      <c r="C5" s="4" t="inlineStr">
        <is>
          <t xml:space="preserve"> </t>
        </is>
      </c>
      <c r="D5" s="4" t="inlineStr">
        <is>
          <t xml:space="preserve"> </t>
        </is>
      </c>
      <c r="E5" s="7" t="n">
        <v>202500000</v>
      </c>
      <c r="F5" s="4" t="inlineStr">
        <is>
          <t xml:space="preserve"> </t>
        </is>
      </c>
    </row>
    <row r="6">
      <c r="A6" s="4" t="inlineStr">
        <is>
          <t>Stock repurchased (in shares)</t>
        </is>
      </c>
      <c r="B6" s="6" t="n">
        <v>0</v>
      </c>
      <c r="C6" s="6" t="n">
        <v>6476746</v>
      </c>
      <c r="D6" s="4" t="inlineStr">
        <is>
          <t xml:space="preserve"> </t>
        </is>
      </c>
      <c r="E6" s="4" t="inlineStr">
        <is>
          <t xml:space="preserve"> </t>
        </is>
      </c>
      <c r="F6" s="4" t="inlineStr">
        <is>
          <t xml:space="preserve"> </t>
        </is>
      </c>
    </row>
    <row r="7">
      <c r="A7" s="4" t="inlineStr">
        <is>
          <t>Average cost per share (usd per share)</t>
        </is>
      </c>
      <c r="B7" s="4" t="inlineStr">
        <is>
          <t xml:space="preserve"> </t>
        </is>
      </c>
      <c r="C7" s="8" t="n">
        <v>15.8</v>
      </c>
      <c r="D7" s="4" t="inlineStr">
        <is>
          <t xml:space="preserve"> </t>
        </is>
      </c>
      <c r="E7" s="4" t="inlineStr">
        <is>
          <t xml:space="preserve"> </t>
        </is>
      </c>
      <c r="F7" s="4" t="inlineStr">
        <is>
          <t xml:space="preserve"> </t>
        </is>
      </c>
    </row>
    <row r="8">
      <c r="A8" s="4" t="inlineStr">
        <is>
          <t>Cost for shares repurchased</t>
        </is>
      </c>
      <c r="B8" s="4" t="inlineStr">
        <is>
          <t xml:space="preserve"> </t>
        </is>
      </c>
      <c r="C8" s="7" t="n">
        <v>102100000</v>
      </c>
      <c r="D8" s="4" t="inlineStr">
        <is>
          <t xml:space="preserve"> </t>
        </is>
      </c>
      <c r="E8" s="4" t="inlineStr">
        <is>
          <t xml:space="preserve"> </t>
        </is>
      </c>
      <c r="F8" s="4" t="inlineStr">
        <is>
          <t xml:space="preserve"> </t>
        </is>
      </c>
    </row>
    <row r="9">
      <c r="A9" s="4" t="inlineStr">
        <is>
          <t>Payments for fees and commissions paid to the sales agent</t>
        </is>
      </c>
      <c r="B9" s="4" t="inlineStr">
        <is>
          <t xml:space="preserve"> </t>
        </is>
      </c>
      <c r="C9" s="7" t="n">
        <v>161000</v>
      </c>
      <c r="D9" s="4" t="inlineStr">
        <is>
          <t xml:space="preserve"> </t>
        </is>
      </c>
      <c r="E9" s="4" t="inlineStr">
        <is>
          <t xml:space="preserve"> </t>
        </is>
      </c>
      <c r="F9"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tockholders’ Equity - AOCI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1899915</v>
      </c>
      <c r="C4" s="7" t="n">
        <v>1988849</v>
      </c>
      <c r="D4" s="7" t="n">
        <v>2542848</v>
      </c>
    </row>
    <row r="5">
      <c r="A5" s="4" t="inlineStr">
        <is>
          <t>OCI before reclassifications</t>
        </is>
      </c>
      <c r="B5" s="6" t="n">
        <v>1764</v>
      </c>
      <c r="C5" s="6" t="n">
        <v>-2873</v>
      </c>
      <c r="D5" s="6" t="n">
        <v>-24237</v>
      </c>
    </row>
    <row r="6">
      <c r="A6" s="4" t="inlineStr">
        <is>
          <t>Amounts reclassified from AOCI</t>
        </is>
      </c>
      <c r="B6" s="6" t="n">
        <v>-9986</v>
      </c>
      <c r="C6" s="6" t="n">
        <v>-770</v>
      </c>
      <c r="D6" s="6" t="n">
        <v>0</v>
      </c>
    </row>
    <row r="7">
      <c r="A7" s="4" t="inlineStr">
        <is>
          <t>Other Comprehensive Income/(Loss)</t>
        </is>
      </c>
      <c r="B7" s="6" t="n">
        <v>-8222</v>
      </c>
      <c r="C7" s="6" t="n">
        <v>-3643</v>
      </c>
      <c r="D7" s="6" t="n">
        <v>-24237</v>
      </c>
    </row>
    <row r="8">
      <c r="A8" s="4" t="inlineStr">
        <is>
          <t>Ending balance</t>
        </is>
      </c>
      <c r="B8" s="6" t="n">
        <v>1841792</v>
      </c>
      <c r="C8" s="6" t="n">
        <v>1899915</v>
      </c>
      <c r="D8" s="6" t="n">
        <v>1988849</v>
      </c>
    </row>
    <row r="9">
      <c r="A9" s="4" t="inlineStr">
        <is>
          <t>Total AOCI</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17698</v>
      </c>
      <c r="C11" s="6" t="n">
        <v>21341</v>
      </c>
      <c r="D11" s="6" t="n">
        <v>45578</v>
      </c>
    </row>
    <row r="12">
      <c r="A12" s="4" t="inlineStr">
        <is>
          <t>Ending balance</t>
        </is>
      </c>
      <c r="B12" s="6" t="n">
        <v>9476</v>
      </c>
      <c r="C12" s="6" t="n">
        <v>17698</v>
      </c>
      <c r="D12" s="6" t="n">
        <v>21341</v>
      </c>
    </row>
    <row r="13">
      <c r="A13" s="4" t="inlineStr">
        <is>
          <t>Net Unrealized Gain/(Loss) on AFS Securities</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eginning balance</t>
        </is>
      </c>
      <c r="B15" s="6" t="n">
        <v>17698</v>
      </c>
      <c r="C15" s="6" t="n">
        <v>21341</v>
      </c>
      <c r="D15" s="6" t="n">
        <v>46833</v>
      </c>
    </row>
    <row r="16">
      <c r="A16" s="4" t="inlineStr">
        <is>
          <t>OCI before reclassifications</t>
        </is>
      </c>
      <c r="B16" s="6" t="n">
        <v>1764</v>
      </c>
      <c r="C16" s="6" t="n">
        <v>-2873</v>
      </c>
      <c r="D16" s="6" t="n">
        <v>-25492</v>
      </c>
    </row>
    <row r="17">
      <c r="A17" s="4" t="inlineStr">
        <is>
          <t>Amounts reclassified from AOCI</t>
        </is>
      </c>
      <c r="B17" s="6" t="n">
        <v>-9986</v>
      </c>
      <c r="C17" s="6" t="n">
        <v>-770</v>
      </c>
      <c r="D17" s="6" t="n">
        <v>0</v>
      </c>
    </row>
    <row r="18">
      <c r="A18" s="4" t="inlineStr">
        <is>
          <t>Other Comprehensive Income/(Loss)</t>
        </is>
      </c>
      <c r="B18" s="6" t="n">
        <v>-8222</v>
      </c>
      <c r="C18" s="6" t="n">
        <v>-3643</v>
      </c>
      <c r="D18" s="6" t="n">
        <v>-25492</v>
      </c>
    </row>
    <row r="19">
      <c r="A19" s="4" t="inlineStr">
        <is>
          <t>Ending balance</t>
        </is>
      </c>
      <c r="B19" s="6" t="n">
        <v>9476</v>
      </c>
      <c r="C19" s="6" t="n">
        <v>17698</v>
      </c>
      <c r="D19" s="6" t="n">
        <v>21341</v>
      </c>
    </row>
    <row r="20">
      <c r="A20" s="4" t="inlineStr">
        <is>
          <t>Net Unrealized Gain/(Loss) on Financing Agreements</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eginning balance</t>
        </is>
      </c>
      <c r="B22" s="6" t="n">
        <v>0</v>
      </c>
      <c r="C22" s="6" t="n">
        <v>0</v>
      </c>
      <c r="D22" s="6" t="n">
        <v>-1255</v>
      </c>
    </row>
    <row r="23">
      <c r="A23" s="4" t="inlineStr">
        <is>
          <t>OCI before reclassifications</t>
        </is>
      </c>
      <c r="B23" s="6" t="n">
        <v>0</v>
      </c>
      <c r="C23" s="6" t="n">
        <v>0</v>
      </c>
      <c r="D23" s="6" t="n">
        <v>1255</v>
      </c>
    </row>
    <row r="24">
      <c r="A24" s="4" t="inlineStr">
        <is>
          <t>Amounts reclassified from AOCI</t>
        </is>
      </c>
      <c r="B24" s="6" t="n">
        <v>0</v>
      </c>
      <c r="C24" s="6" t="n">
        <v>0</v>
      </c>
      <c r="D24" s="6" t="n">
        <v>0</v>
      </c>
    </row>
    <row r="25">
      <c r="A25" s="4" t="inlineStr">
        <is>
          <t>Other Comprehensive Income/(Loss)</t>
        </is>
      </c>
      <c r="B25" s="6" t="n">
        <v>0</v>
      </c>
      <c r="C25" s="6" t="n">
        <v>0</v>
      </c>
      <c r="D25" s="6" t="n">
        <v>1255</v>
      </c>
    </row>
    <row r="26">
      <c r="A26" s="4" t="inlineStr">
        <is>
          <t>Ending balance</t>
        </is>
      </c>
      <c r="B26" s="7" t="n">
        <v>0</v>
      </c>
      <c r="C26" s="7" t="n">
        <v>0</v>
      </c>
      <c r="D26" s="7"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PS Calculation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Basic Earnings/(Loss) per Share:</t>
        </is>
      </c>
      <c r="B3" s="4" t="inlineStr">
        <is>
          <t xml:space="preserve"> </t>
        </is>
      </c>
      <c r="C3" s="4" t="inlineStr">
        <is>
          <t xml:space="preserve"> </t>
        </is>
      </c>
      <c r="D3" s="4" t="inlineStr">
        <is>
          <t xml:space="preserve"> </t>
        </is>
      </c>
    </row>
    <row r="4">
      <c r="A4" s="4" t="inlineStr">
        <is>
          <t>Net income/(loss) to common stockholders</t>
        </is>
      </c>
      <c r="B4" s="7" t="n">
        <v>119251</v>
      </c>
      <c r="C4" s="7" t="n">
        <v>80164</v>
      </c>
      <c r="D4" s="7" t="n">
        <v>-231581</v>
      </c>
    </row>
    <row r="5">
      <c r="A5" s="4" t="inlineStr">
        <is>
          <t>Dividends declared on preferred stock</t>
        </is>
      </c>
      <c r="B5" s="6" t="n">
        <v>-32875</v>
      </c>
      <c r="C5" s="6" t="n">
        <v>-32875</v>
      </c>
      <c r="D5" s="6" t="n">
        <v>-32875</v>
      </c>
    </row>
    <row r="6">
      <c r="A6" s="4" t="inlineStr">
        <is>
          <t>Dividends, dividend equivalents and undistributed earnings allocated to participating securities</t>
        </is>
      </c>
      <c r="B6" s="6" t="n">
        <v>-453</v>
      </c>
      <c r="C6" s="6" t="n">
        <v>0</v>
      </c>
      <c r="D6" s="6" t="n">
        <v>-627</v>
      </c>
    </row>
    <row r="7">
      <c r="A7" s="4" t="inlineStr">
        <is>
          <t>Net income/(loss) to common stockholders - basic</t>
        </is>
      </c>
      <c r="B7" s="7" t="n">
        <v>85923</v>
      </c>
      <c r="C7" s="7" t="n">
        <v>47289</v>
      </c>
      <c r="D7" s="7" t="n">
        <v>-265083</v>
      </c>
    </row>
    <row r="8">
      <c r="A8" s="4" t="inlineStr">
        <is>
          <t>Basic weighted average common shares outstanding (in shares)</t>
        </is>
      </c>
      <c r="B8" s="6" t="n">
        <v>103489</v>
      </c>
      <c r="C8" s="6" t="n">
        <v>102215</v>
      </c>
      <c r="D8" s="6" t="n">
        <v>103153</v>
      </c>
    </row>
    <row r="9">
      <c r="A9" s="4" t="inlineStr">
        <is>
          <t>Basic Earnings/(Loss) per Share (usd per share)</t>
        </is>
      </c>
      <c r="B9" s="8" t="n">
        <v>0.83</v>
      </c>
      <c r="C9" s="8" t="n">
        <v>0.46</v>
      </c>
      <c r="D9" s="8" t="n">
        <v>-2.57</v>
      </c>
    </row>
    <row r="10">
      <c r="A10" s="3" t="inlineStr">
        <is>
          <t>Diluted Earnings/(Loss) per Share:</t>
        </is>
      </c>
      <c r="B10" s="4" t="inlineStr">
        <is>
          <t xml:space="preserve"> </t>
        </is>
      </c>
      <c r="C10" s="4" t="inlineStr">
        <is>
          <t xml:space="preserve"> </t>
        </is>
      </c>
      <c r="D10" s="4" t="inlineStr">
        <is>
          <t xml:space="preserve"> </t>
        </is>
      </c>
    </row>
    <row r="11">
      <c r="A11" s="4" t="inlineStr">
        <is>
          <t>Net income/(loss) to common stockholders - basic</t>
        </is>
      </c>
      <c r="B11" s="7" t="n">
        <v>85923</v>
      </c>
      <c r="C11" s="7" t="n">
        <v>47289</v>
      </c>
      <c r="D11" s="7" t="n">
        <v>-265083</v>
      </c>
    </row>
    <row r="12">
      <c r="A12" s="4" t="inlineStr">
        <is>
          <t>Dividends, dividend equivalents and undistributed earnings allocated to participating securities</t>
        </is>
      </c>
      <c r="B12" s="6" t="n">
        <v>0</v>
      </c>
      <c r="C12" s="6" t="n">
        <v>0</v>
      </c>
      <c r="D12" s="6" t="n">
        <v>0</v>
      </c>
    </row>
    <row r="13">
      <c r="A13" s="4" t="inlineStr">
        <is>
          <t>Interest expense on Convertible Senior Notes</t>
        </is>
      </c>
      <c r="B13" s="6" t="n">
        <v>0</v>
      </c>
      <c r="C13" s="6" t="n">
        <v>0</v>
      </c>
      <c r="D13" s="6" t="n">
        <v>0</v>
      </c>
    </row>
    <row r="14">
      <c r="A14" s="4" t="inlineStr">
        <is>
          <t>Net income/(loss) to common stockholders - diluted</t>
        </is>
      </c>
      <c r="B14" s="7" t="n">
        <v>85923</v>
      </c>
      <c r="C14" s="7" t="n">
        <v>47289</v>
      </c>
      <c r="D14" s="7" t="n">
        <v>-265083</v>
      </c>
    </row>
    <row r="15">
      <c r="A15" s="4" t="inlineStr">
        <is>
          <t>Basic weighted average common shares outstanding (in shares)</t>
        </is>
      </c>
      <c r="B15" s="6" t="n">
        <v>103489</v>
      </c>
      <c r="C15" s="6" t="n">
        <v>102215</v>
      </c>
      <c r="D15" s="6" t="n">
        <v>103153</v>
      </c>
    </row>
    <row r="16">
      <c r="A16" s="4" t="inlineStr">
        <is>
          <t>Unvested and vested restricted stock units (in shares)</t>
        </is>
      </c>
      <c r="B16" s="6" t="n">
        <v>1613</v>
      </c>
      <c r="C16" s="6" t="n">
        <v>1363</v>
      </c>
      <c r="D16" s="6" t="n">
        <v>0</v>
      </c>
    </row>
    <row r="17">
      <c r="A17" s="4" t="inlineStr">
        <is>
          <t>Effect of assumed conversion of Convertible Senior Notes to common shares (in shares)</t>
        </is>
      </c>
      <c r="B17" s="6" t="n">
        <v>0</v>
      </c>
      <c r="C17" s="6" t="n">
        <v>0</v>
      </c>
      <c r="D17" s="6" t="n">
        <v>0</v>
      </c>
    </row>
    <row r="18">
      <c r="A18" s="4" t="inlineStr">
        <is>
          <t>Diluted weighted average common shares outstanding (in shares)</t>
        </is>
      </c>
      <c r="B18" s="6" t="n">
        <v>105102</v>
      </c>
      <c r="C18" s="6" t="n">
        <v>103578</v>
      </c>
      <c r="D18" s="6" t="n">
        <v>103153</v>
      </c>
    </row>
    <row r="19">
      <c r="A19" s="4" t="inlineStr">
        <is>
          <t>Diluted Earnings/(Loss) per Share (usd per share)</t>
        </is>
      </c>
      <c r="B19" s="8" t="n">
        <v>0.82</v>
      </c>
      <c r="C19" s="8" t="n">
        <v>0.46</v>
      </c>
      <c r="D19" s="8" t="n">
        <v>-2.57</v>
      </c>
    </row>
    <row r="20">
      <c r="A20" s="4" t="inlineStr">
        <is>
          <t>RSUs</t>
        </is>
      </c>
      <c r="B20" s="4" t="inlineStr">
        <is>
          <t xml:space="preserve"> </t>
        </is>
      </c>
      <c r="C20" s="4" t="inlineStr">
        <is>
          <t xml:space="preserve"> </t>
        </is>
      </c>
      <c r="D20" s="4" t="inlineStr">
        <is>
          <t xml:space="preserve"> </t>
        </is>
      </c>
    </row>
    <row r="21">
      <c r="A21" s="3" t="inlineStr">
        <is>
          <t>Diluted Earnings/(Loss) per Share:</t>
        </is>
      </c>
      <c r="B21" s="4" t="inlineStr">
        <is>
          <t xml:space="preserve"> </t>
        </is>
      </c>
      <c r="C21" s="4" t="inlineStr">
        <is>
          <t xml:space="preserve"> </t>
        </is>
      </c>
      <c r="D21" s="4" t="inlineStr">
        <is>
          <t xml:space="preserve"> </t>
        </is>
      </c>
    </row>
    <row r="22">
      <c r="A22" s="4" t="inlineStr">
        <is>
          <t>Diluted weighted average common shares outstanding (in shares)</t>
        </is>
      </c>
      <c r="B22" s="6" t="n">
        <v>324</v>
      </c>
      <c r="C22" s="6" t="n">
        <v>223</v>
      </c>
      <c r="D22" s="4" t="inlineStr">
        <is>
          <t xml:space="preserve"> </t>
        </is>
      </c>
    </row>
    <row r="23">
      <c r="A23" s="4" t="inlineStr">
        <is>
          <t>Weighted average grant date fair value (in dollars per share)</t>
        </is>
      </c>
      <c r="B23" s="8" t="n">
        <v>10.94</v>
      </c>
      <c r="C23" s="7" t="n">
        <v>8</v>
      </c>
      <c r="D23"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quity Compensation and Other Benefit Plans - Equity Compensation Plan (Details) shares in Millions</t>
        </is>
      </c>
      <c r="B1" s="2" t="inlineStr">
        <is>
          <t>12 Months Ended</t>
        </is>
      </c>
    </row>
    <row r="2">
      <c r="B2" s="2" t="inlineStr">
        <is>
          <t>Dec. 31, 2024 shares</t>
        </is>
      </c>
    </row>
    <row r="3">
      <c r="A3" s="3" t="inlineStr">
        <is>
          <t>Share-based Compensation Arrangement by Share-based Payment Award [Line Items]</t>
        </is>
      </c>
      <c r="B3" s="4" t="inlineStr">
        <is>
          <t xml:space="preserve"> </t>
        </is>
      </c>
    </row>
    <row r="4">
      <c r="A4" s="4" t="inlineStr">
        <is>
          <t>Maximum shares authorized for grant (in shares)</t>
        </is>
      </c>
      <c r="B4" s="15" t="n">
        <v>8.5</v>
      </c>
    </row>
    <row r="5">
      <c r="A5" s="4" t="inlineStr">
        <is>
          <t>Shares available for grant (in shares)</t>
        </is>
      </c>
      <c r="B5" s="15" t="n">
        <v>4.2</v>
      </c>
    </row>
    <row r="6">
      <c r="A6" s="4" t="inlineStr">
        <is>
          <t>Equity Compensation Plan</t>
        </is>
      </c>
      <c r="B6" s="4" t="inlineStr">
        <is>
          <t xml:space="preserve"> </t>
        </is>
      </c>
    </row>
    <row r="7">
      <c r="A7" s="3" t="inlineStr">
        <is>
          <t>Share-based Compensation Arrangement by Share-based Payment Award [Line Items]</t>
        </is>
      </c>
      <c r="B7" s="4" t="inlineStr">
        <is>
          <t xml:space="preserve"> </t>
        </is>
      </c>
    </row>
    <row r="8">
      <c r="A8" s="4" t="inlineStr">
        <is>
          <t>Maximum number of common shares that can be granted to participant in any one year (in shares)</t>
        </is>
      </c>
      <c r="B8" s="6" t="n">
        <v>2</v>
      </c>
    </row>
    <row r="9">
      <c r="A9" s="4" t="inlineStr">
        <is>
          <t>Period during which a participant can be awarded the maximum number of shares allowable under the Plan</t>
        </is>
      </c>
      <c r="B9" s="4" t="inlineStr">
        <is>
          <t>1 year</t>
        </is>
      </c>
    </row>
    <row r="10">
      <c r="A10" s="4" t="inlineStr">
        <is>
          <t>Maximum percentage of common shares that can be owned or deemed to be owned by a participant (more than)</t>
        </is>
      </c>
      <c r="B10" s="9" t="n">
        <v>0.098</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Compensation and Other Benefit Plans - Restricted Stock Units and Restricted Stock (Details) - USD ($) $ in Millions</t>
        </is>
      </c>
      <c r="B1" s="2" t="inlineStr">
        <is>
          <t>12 Months Ended</t>
        </is>
      </c>
    </row>
    <row r="2">
      <c r="B2" s="2" t="inlineStr">
        <is>
          <t>Dec. 31, 2024</t>
        </is>
      </c>
      <c r="C2" s="2" t="inlineStr">
        <is>
          <t>Dec. 31, 2023</t>
        </is>
      </c>
      <c r="D2" s="2" t="inlineStr">
        <is>
          <t>Dec. 31, 2022</t>
        </is>
      </c>
    </row>
    <row r="3">
      <c r="A3" s="4" t="inlineStr">
        <is>
          <t>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Unrecognized compensation cost</t>
        </is>
      </c>
      <c r="B5" s="5" t="n">
        <v>6.3</v>
      </c>
      <c r="C5" s="5" t="n">
        <v>9.199999999999999</v>
      </c>
      <c r="D5" s="4" t="inlineStr">
        <is>
          <t xml:space="preserve"> </t>
        </is>
      </c>
    </row>
    <row r="6">
      <c r="A6" s="4" t="inlineStr">
        <is>
          <t>Period for recognizing unrecognized compensation cost</t>
        </is>
      </c>
      <c r="B6" s="4" t="inlineStr">
        <is>
          <t>1 year 8 months 12 days</t>
        </is>
      </c>
      <c r="C6" s="4" t="inlineStr">
        <is>
          <t xml:space="preserve"> </t>
        </is>
      </c>
      <c r="D6" s="4" t="inlineStr">
        <is>
          <t xml:space="preserve"> </t>
        </is>
      </c>
    </row>
    <row r="7">
      <c r="A7" s="4" t="inlineStr">
        <is>
          <t>Number of unvested shares</t>
        </is>
      </c>
      <c r="B7" s="6" t="n">
        <v>1284036</v>
      </c>
      <c r="C7" s="6" t="n">
        <v>1992192</v>
      </c>
      <c r="D7" s="6" t="n">
        <v>1474007</v>
      </c>
    </row>
    <row r="8">
      <c r="A8" s="4" t="inlineStr">
        <is>
          <t>Restricted Stock</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Number of unvested shares</t>
        </is>
      </c>
      <c r="B10" s="6" t="n">
        <v>0</v>
      </c>
      <c r="C10" s="6" t="n">
        <v>0</v>
      </c>
      <c r="D10" s="6" t="n">
        <v>0</v>
      </c>
    </row>
    <row r="11">
      <c r="A11" s="4" t="inlineStr">
        <is>
          <t>Number of vested shares</t>
        </is>
      </c>
      <c r="B11" s="6" t="n">
        <v>0</v>
      </c>
      <c r="C11" s="6" t="n">
        <v>0</v>
      </c>
      <c r="D11"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and Other Benefit Plans - Restricted Stock Units (Details) - $ / shares</t>
        </is>
      </c>
      <c r="B1" s="2" t="inlineStr">
        <is>
          <t>12 Months Ended</t>
        </is>
      </c>
    </row>
    <row r="2">
      <c r="B2" s="2" t="inlineStr">
        <is>
          <t>Dec. 31, 2024</t>
        </is>
      </c>
      <c r="C2" s="2" t="inlineStr">
        <is>
          <t>Dec. 31, 2023</t>
        </is>
      </c>
      <c r="D2" s="2" t="inlineStr">
        <is>
          <t>Dec. 31, 2022</t>
        </is>
      </c>
    </row>
    <row r="3">
      <c r="A3" s="4" t="inlineStr">
        <is>
          <t>RSUs With Service Condition</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Outstanding at beginning of year (in shares)</t>
        </is>
      </c>
      <c r="B5" s="6" t="n">
        <v>1320059</v>
      </c>
      <c r="C5" s="6" t="n">
        <v>921308</v>
      </c>
      <c r="D5" s="6" t="n">
        <v>712160</v>
      </c>
    </row>
    <row r="6">
      <c r="A6" s="4" t="inlineStr">
        <is>
          <t>Granted (in shares)</t>
        </is>
      </c>
      <c r="B6" s="6" t="n">
        <v>573110</v>
      </c>
      <c r="C6" s="6" t="n">
        <v>610680</v>
      </c>
      <c r="D6" s="6" t="n">
        <v>296379</v>
      </c>
    </row>
    <row r="7">
      <c r="A7" s="4" t="inlineStr">
        <is>
          <t>Settled (in shares)</t>
        </is>
      </c>
      <c r="B7" s="6" t="n">
        <v>-312808</v>
      </c>
      <c r="C7" s="6" t="n">
        <v>-146440</v>
      </c>
      <c r="D7" s="6" t="n">
        <v>-66125</v>
      </c>
    </row>
    <row r="8">
      <c r="A8" s="4" t="inlineStr">
        <is>
          <t>Cancelled/forfeited (in shares)</t>
        </is>
      </c>
      <c r="B8" s="6" t="n">
        <v>-159451</v>
      </c>
      <c r="C8" s="6" t="n">
        <v>-65489</v>
      </c>
      <c r="D8" s="6" t="n">
        <v>-21106</v>
      </c>
    </row>
    <row r="9">
      <c r="A9" s="4" t="inlineStr">
        <is>
          <t>Outstanding at end of year (in shares)</t>
        </is>
      </c>
      <c r="B9" s="6" t="n">
        <v>1420910</v>
      </c>
      <c r="C9" s="6" t="n">
        <v>1320059</v>
      </c>
      <c r="D9" s="6" t="n">
        <v>921308</v>
      </c>
    </row>
    <row r="10">
      <c r="A10" s="4" t="inlineStr">
        <is>
          <t>RSUs vested but not settled at end of year (in shares)</t>
        </is>
      </c>
      <c r="B10" s="6" t="n">
        <v>957045</v>
      </c>
      <c r="C10" s="6" t="n">
        <v>635595</v>
      </c>
      <c r="D10" s="6" t="n">
        <v>394996</v>
      </c>
    </row>
    <row r="11">
      <c r="A11" s="4" t="inlineStr">
        <is>
          <t>RSUs Unvested at end of year (in shares)</t>
        </is>
      </c>
      <c r="B11" s="6" t="n">
        <v>463865</v>
      </c>
      <c r="C11" s="6" t="n">
        <v>684464</v>
      </c>
      <c r="D11" s="6" t="n">
        <v>526312</v>
      </c>
    </row>
    <row r="12">
      <c r="A12" s="3" t="inlineStr">
        <is>
          <t>Weighted Average Grant Date Fair Value Per Share</t>
        </is>
      </c>
      <c r="B12" s="4" t="inlineStr">
        <is>
          <t xml:space="preserve"> </t>
        </is>
      </c>
      <c r="C12" s="4" t="inlineStr">
        <is>
          <t xml:space="preserve"> </t>
        </is>
      </c>
      <c r="D12" s="4" t="inlineStr">
        <is>
          <t xml:space="preserve"> </t>
        </is>
      </c>
    </row>
    <row r="13">
      <c r="A13" s="4" t="inlineStr">
        <is>
          <t>Outstanding at beginning of year (in dollars per share)</t>
        </is>
      </c>
      <c r="B13" s="8" t="n">
        <v>14.01</v>
      </c>
      <c r="C13" s="8" t="n">
        <v>18.63</v>
      </c>
      <c r="D13" s="8" t="n">
        <v>20.22</v>
      </c>
    </row>
    <row r="14">
      <c r="A14" s="4" t="inlineStr">
        <is>
          <t>Granted (in dollars per share)</t>
        </is>
      </c>
      <c r="B14" s="13" t="n">
        <v>11.17</v>
      </c>
      <c r="C14" s="13" t="n">
        <v>10.32</v>
      </c>
      <c r="D14" s="13" t="n">
        <v>17.19</v>
      </c>
    </row>
    <row r="15">
      <c r="A15" s="4" t="inlineStr">
        <is>
          <t>Settled (in dollars per share)</t>
        </is>
      </c>
      <c r="B15" s="13" t="n">
        <v>16.15</v>
      </c>
      <c r="C15" s="13" t="n">
        <v>27.9</v>
      </c>
      <c r="D15" s="13" t="n">
        <v>29.56</v>
      </c>
    </row>
    <row r="16">
      <c r="A16" s="4" t="inlineStr">
        <is>
          <t>Cancelled/forfeited (in dollars per share)</t>
        </is>
      </c>
      <c r="B16" s="13" t="n">
        <v>10.8</v>
      </c>
      <c r="C16" s="13" t="n">
        <v>13.44</v>
      </c>
      <c r="D16" s="13" t="n">
        <v>17.63</v>
      </c>
    </row>
    <row r="17">
      <c r="A17" s="4" t="inlineStr">
        <is>
          <t>Outstanding at end of year (in dollars per share)</t>
        </is>
      </c>
      <c r="B17" s="13" t="n">
        <v>12.76</v>
      </c>
      <c r="C17" s="13" t="n">
        <v>14.01</v>
      </c>
      <c r="D17" s="13" t="n">
        <v>18.63</v>
      </c>
    </row>
    <row r="18">
      <c r="A18" s="4" t="inlineStr">
        <is>
          <t>RSUs vested but not settled at end of year (in dollars per share)</t>
        </is>
      </c>
      <c r="B18" s="13" t="n">
        <v>13.75</v>
      </c>
      <c r="C18" s="13" t="n">
        <v>15.63</v>
      </c>
      <c r="D18" s="13" t="n">
        <v>20.67</v>
      </c>
    </row>
    <row r="19">
      <c r="A19" s="4" t="inlineStr">
        <is>
          <t>RSUs unvested at end of year (in dollars per share)</t>
        </is>
      </c>
      <c r="B19" s="8" t="n">
        <v>10.71</v>
      </c>
      <c r="C19" s="8" t="n">
        <v>12.52</v>
      </c>
      <c r="D19" s="8" t="n">
        <v>17.1</v>
      </c>
    </row>
    <row r="20">
      <c r="A20" s="4" t="inlineStr">
        <is>
          <t>RSUs With Market and Service Conditions</t>
        </is>
      </c>
      <c r="B20" s="4" t="inlineStr">
        <is>
          <t xml:space="preserve"> </t>
        </is>
      </c>
      <c r="C20" s="4" t="inlineStr">
        <is>
          <t xml:space="preserve"> </t>
        </is>
      </c>
      <c r="D20" s="4" t="inlineStr">
        <is>
          <t xml:space="preserve"> </t>
        </is>
      </c>
    </row>
    <row r="21">
      <c r="A21" s="3" t="inlineStr">
        <is>
          <t>Number of Shares</t>
        </is>
      </c>
      <c r="B21" s="4" t="inlineStr">
        <is>
          <t xml:space="preserve"> </t>
        </is>
      </c>
      <c r="C21" s="4" t="inlineStr">
        <is>
          <t xml:space="preserve"> </t>
        </is>
      </c>
      <c r="D21" s="4" t="inlineStr">
        <is>
          <t xml:space="preserve"> </t>
        </is>
      </c>
    </row>
    <row r="22">
      <c r="A22" s="4" t="inlineStr">
        <is>
          <t>Outstanding at beginning of year (in shares)</t>
        </is>
      </c>
      <c r="B22" s="6" t="n">
        <v>1867842</v>
      </c>
      <c r="C22" s="6" t="n">
        <v>1138495</v>
      </c>
      <c r="D22" s="6" t="n">
        <v>905708</v>
      </c>
    </row>
    <row r="23">
      <c r="A23" s="4" t="inlineStr">
        <is>
          <t>Granted (in shares)</t>
        </is>
      </c>
      <c r="B23" s="6" t="n">
        <v>1308727</v>
      </c>
      <c r="C23" s="6" t="n">
        <v>997383</v>
      </c>
      <c r="D23" s="6" t="n">
        <v>381397</v>
      </c>
    </row>
    <row r="24">
      <c r="A24" s="4" t="inlineStr">
        <is>
          <t>Settled (in shares)</t>
        </is>
      </c>
      <c r="B24" s="6" t="n">
        <v>0</v>
      </c>
      <c r="C24" s="6" t="n">
        <v>-13639</v>
      </c>
      <c r="D24" s="6" t="n">
        <v>-40268</v>
      </c>
    </row>
    <row r="25">
      <c r="A25" s="4" t="inlineStr">
        <is>
          <t>Cancelled/forfeited (in shares)</t>
        </is>
      </c>
      <c r="B25" s="6" t="n">
        <v>-511222</v>
      </c>
      <c r="C25" s="6" t="n">
        <v>-254397</v>
      </c>
      <c r="D25" s="6" t="n">
        <v>-108342</v>
      </c>
    </row>
    <row r="26">
      <c r="A26" s="4" t="inlineStr">
        <is>
          <t>Outstanding at end of year (in shares)</t>
        </is>
      </c>
      <c r="B26" s="6" t="n">
        <v>2665347</v>
      </c>
      <c r="C26" s="6" t="n">
        <v>1867842</v>
      </c>
      <c r="D26" s="6" t="n">
        <v>1138495</v>
      </c>
    </row>
    <row r="27">
      <c r="A27" s="4" t="inlineStr">
        <is>
          <t>RSUs vested but not settled at end of year (in shares)</t>
        </is>
      </c>
      <c r="B27" s="6" t="n">
        <v>1845176</v>
      </c>
      <c r="C27" s="6" t="n">
        <v>560114</v>
      </c>
      <c r="D27" s="6" t="n">
        <v>190800</v>
      </c>
    </row>
    <row r="28">
      <c r="A28" s="4" t="inlineStr">
        <is>
          <t>RSUs Unvested at end of year (in shares)</t>
        </is>
      </c>
      <c r="B28" s="6" t="n">
        <v>820171</v>
      </c>
      <c r="C28" s="6" t="n">
        <v>1307728</v>
      </c>
      <c r="D28" s="6" t="n">
        <v>947695</v>
      </c>
    </row>
    <row r="29">
      <c r="A29" s="3" t="inlineStr">
        <is>
          <t>Weighted Average Grant Date Fair Value Per Share</t>
        </is>
      </c>
      <c r="B29" s="4" t="inlineStr">
        <is>
          <t xml:space="preserve"> </t>
        </is>
      </c>
      <c r="C29" s="4" t="inlineStr">
        <is>
          <t xml:space="preserve"> </t>
        </is>
      </c>
      <c r="D29" s="4" t="inlineStr">
        <is>
          <t xml:space="preserve"> </t>
        </is>
      </c>
    </row>
    <row r="30">
      <c r="A30" s="4" t="inlineStr">
        <is>
          <t>Outstanding at beginning of year (in dollars per share)</t>
        </is>
      </c>
      <c r="B30" s="8" t="n">
        <v>11.16</v>
      </c>
      <c r="C30" s="8" t="n">
        <v>15.76</v>
      </c>
      <c r="D30" s="8" t="n">
        <v>17.14</v>
      </c>
    </row>
    <row r="31">
      <c r="A31" s="4" t="inlineStr">
        <is>
          <t>Granted (in dollars per share)</t>
        </is>
      </c>
      <c r="B31" s="13" t="n">
        <v>11.77</v>
      </c>
      <c r="C31" s="13" t="n">
        <v>7.95</v>
      </c>
      <c r="D31" s="13" t="n">
        <v>16.04</v>
      </c>
    </row>
    <row r="32">
      <c r="A32" s="4" t="inlineStr">
        <is>
          <t>Settled (in dollars per share)</t>
        </is>
      </c>
      <c r="B32" s="6" t="n">
        <v>0</v>
      </c>
      <c r="C32" s="13" t="n">
        <v>26.52</v>
      </c>
      <c r="D32" s="13" t="n">
        <v>31.36</v>
      </c>
    </row>
    <row r="33">
      <c r="A33" s="4" t="inlineStr">
        <is>
          <t>Cancelled/forfeited (in dollars per share)</t>
        </is>
      </c>
      <c r="B33" s="13" t="n">
        <v>11.99</v>
      </c>
      <c r="C33" s="13" t="n">
        <v>18.32</v>
      </c>
      <c r="D33" s="13" t="n">
        <v>22.49</v>
      </c>
    </row>
    <row r="34">
      <c r="A34" s="4" t="inlineStr">
        <is>
          <t>Outstanding at end of year (in dollars per share)</t>
        </is>
      </c>
      <c r="B34" s="13" t="n">
        <v>11.23</v>
      </c>
      <c r="C34" s="13" t="n">
        <v>11.16</v>
      </c>
      <c r="D34" s="13" t="n">
        <v>15.76</v>
      </c>
    </row>
    <row r="35">
      <c r="A35" s="4" t="inlineStr">
        <is>
          <t>RSUs vested but not settled at end of year (in dollars per share)</t>
        </is>
      </c>
      <c r="B35" s="13" t="n">
        <v>12.23</v>
      </c>
      <c r="C35" s="13" t="n">
        <v>13.61</v>
      </c>
      <c r="D35" s="13" t="n">
        <v>21.98</v>
      </c>
    </row>
    <row r="36">
      <c r="A36" s="4" t="inlineStr">
        <is>
          <t>RSUs unvested at end of year (in dollars per share)</t>
        </is>
      </c>
      <c r="B36" s="8" t="n">
        <v>8.99</v>
      </c>
      <c r="C36" s="8" t="n">
        <v>10.11</v>
      </c>
      <c r="D36" s="8" t="n">
        <v>14.51</v>
      </c>
    </row>
    <row r="37">
      <c r="A37" s="4" t="inlineStr">
        <is>
          <t>Expected term</t>
        </is>
      </c>
      <c r="B37" s="4" t="inlineStr">
        <is>
          <t>1 year</t>
        </is>
      </c>
      <c r="C37" s="4" t="inlineStr">
        <is>
          <t>1 year</t>
        </is>
      </c>
      <c r="D37" s="4" t="inlineStr">
        <is>
          <t>1 year</t>
        </is>
      </c>
    </row>
    <row r="38">
      <c r="A38" s="4" t="inlineStr">
        <is>
          <t>RSUs</t>
        </is>
      </c>
      <c r="B38" s="4" t="inlineStr">
        <is>
          <t xml:space="preserve"> </t>
        </is>
      </c>
      <c r="C38" s="4" t="inlineStr">
        <is>
          <t xml:space="preserve"> </t>
        </is>
      </c>
      <c r="D38" s="4" t="inlineStr">
        <is>
          <t xml:space="preserve"> </t>
        </is>
      </c>
    </row>
    <row r="39">
      <c r="A39" s="3" t="inlineStr">
        <is>
          <t>Number of Shares</t>
        </is>
      </c>
      <c r="B39" s="4" t="inlineStr">
        <is>
          <t xml:space="preserve"> </t>
        </is>
      </c>
      <c r="C39" s="4" t="inlineStr">
        <is>
          <t xml:space="preserve"> </t>
        </is>
      </c>
      <c r="D39" s="4" t="inlineStr">
        <is>
          <t xml:space="preserve"> </t>
        </is>
      </c>
    </row>
    <row r="40">
      <c r="A40" s="4" t="inlineStr">
        <is>
          <t>Outstanding at beginning of year (in shares)</t>
        </is>
      </c>
      <c r="B40" s="6" t="n">
        <v>3187901</v>
      </c>
      <c r="C40" s="6" t="n">
        <v>2059803</v>
      </c>
      <c r="D40" s="6" t="n">
        <v>1617868</v>
      </c>
    </row>
    <row r="41">
      <c r="A41" s="4" t="inlineStr">
        <is>
          <t>Granted (in shares)</t>
        </is>
      </c>
      <c r="B41" s="6" t="n">
        <v>1881837</v>
      </c>
      <c r="C41" s="6" t="n">
        <v>1608063</v>
      </c>
      <c r="D41" s="6" t="n">
        <v>677776</v>
      </c>
    </row>
    <row r="42">
      <c r="A42" s="4" t="inlineStr">
        <is>
          <t>Settled (in shares)</t>
        </is>
      </c>
      <c r="B42" s="6" t="n">
        <v>-312808</v>
      </c>
      <c r="C42" s="6" t="n">
        <v>-160079</v>
      </c>
      <c r="D42" s="6" t="n">
        <v>-106393</v>
      </c>
    </row>
    <row r="43">
      <c r="A43" s="4" t="inlineStr">
        <is>
          <t>Cancelled/forfeited (in shares)</t>
        </is>
      </c>
      <c r="B43" s="6" t="n">
        <v>-670673</v>
      </c>
      <c r="C43" s="6" t="n">
        <v>-319886</v>
      </c>
      <c r="D43" s="6" t="n">
        <v>-129448</v>
      </c>
    </row>
    <row r="44">
      <c r="A44" s="4" t="inlineStr">
        <is>
          <t>Outstanding at end of year (in shares)</t>
        </is>
      </c>
      <c r="B44" s="6" t="n">
        <v>4086257</v>
      </c>
      <c r="C44" s="6" t="n">
        <v>3187901</v>
      </c>
      <c r="D44" s="6" t="n">
        <v>2059803</v>
      </c>
    </row>
    <row r="45">
      <c r="A45" s="4" t="inlineStr">
        <is>
          <t>RSUs vested but not settled at end of year (in shares)</t>
        </is>
      </c>
      <c r="B45" s="6" t="n">
        <v>2802221</v>
      </c>
      <c r="C45" s="6" t="n">
        <v>1195709</v>
      </c>
      <c r="D45" s="6" t="n">
        <v>585796</v>
      </c>
    </row>
    <row r="46">
      <c r="A46" s="4" t="inlineStr">
        <is>
          <t>RSUs Unvested at end of year (in shares)</t>
        </is>
      </c>
      <c r="B46" s="6" t="n">
        <v>1284036</v>
      </c>
      <c r="C46" s="6" t="n">
        <v>1992192</v>
      </c>
      <c r="D46" s="6" t="n">
        <v>1474007</v>
      </c>
    </row>
    <row r="47">
      <c r="A47" s="3" t="inlineStr">
        <is>
          <t>Weighted Average Grant Date Fair Value Per Share</t>
        </is>
      </c>
      <c r="B47" s="4" t="inlineStr">
        <is>
          <t xml:space="preserve"> </t>
        </is>
      </c>
      <c r="C47" s="4" t="inlineStr">
        <is>
          <t xml:space="preserve"> </t>
        </is>
      </c>
      <c r="D47" s="4" t="inlineStr">
        <is>
          <t xml:space="preserve"> </t>
        </is>
      </c>
    </row>
    <row r="48">
      <c r="A48" s="4" t="inlineStr">
        <is>
          <t>Outstanding at beginning of year (in dollars per share)</t>
        </is>
      </c>
      <c r="B48" s="8" t="n">
        <v>12.34</v>
      </c>
      <c r="C48" s="8" t="n">
        <v>17.04</v>
      </c>
      <c r="D48" s="8" t="n">
        <v>18.5</v>
      </c>
    </row>
    <row r="49">
      <c r="A49" s="4" t="inlineStr">
        <is>
          <t>Granted (in dollars per share)</t>
        </is>
      </c>
      <c r="B49" s="13" t="n">
        <v>11.59</v>
      </c>
      <c r="C49" s="13" t="n">
        <v>8.85</v>
      </c>
      <c r="D49" s="13" t="n">
        <v>16.54</v>
      </c>
    </row>
    <row r="50">
      <c r="A50" s="4" t="inlineStr">
        <is>
          <t>Settled (in dollars per share)</t>
        </is>
      </c>
      <c r="B50" s="13" t="n">
        <v>16.15</v>
      </c>
      <c r="C50" s="13" t="n">
        <v>27.78</v>
      </c>
      <c r="D50" s="13" t="n">
        <v>30.24</v>
      </c>
    </row>
    <row r="51">
      <c r="A51" s="4" t="inlineStr">
        <is>
          <t>Cancelled/forfeited (in dollars per share)</t>
        </is>
      </c>
      <c r="B51" s="13" t="n">
        <v>11.71</v>
      </c>
      <c r="C51" s="13" t="n">
        <v>17.32</v>
      </c>
      <c r="D51" s="13" t="n">
        <v>21.7</v>
      </c>
    </row>
    <row r="52">
      <c r="A52" s="4" t="inlineStr">
        <is>
          <t>Outstanding at end of year (in dollars per share)</t>
        </is>
      </c>
      <c r="B52" s="13" t="n">
        <v>11.76</v>
      </c>
      <c r="C52" s="13" t="n">
        <v>12.34</v>
      </c>
      <c r="D52" s="13" t="n">
        <v>17.04</v>
      </c>
    </row>
    <row r="53">
      <c r="A53" s="4" t="inlineStr">
        <is>
          <t>RSUs vested but not settled at end of year (in dollars per share)</t>
        </is>
      </c>
      <c r="B53" s="13" t="n">
        <v>12.75</v>
      </c>
      <c r="C53" s="13" t="n">
        <v>14.68</v>
      </c>
      <c r="D53" s="13" t="n">
        <v>21.1</v>
      </c>
    </row>
    <row r="54">
      <c r="A54" s="4" t="inlineStr">
        <is>
          <t>RSUs unvested at end of year (in dollars per share)</t>
        </is>
      </c>
      <c r="B54" s="8" t="n">
        <v>9.609999999999999</v>
      </c>
      <c r="C54" s="8" t="n">
        <v>10.94</v>
      </c>
      <c r="D54" s="8" t="n">
        <v>15.43</v>
      </c>
    </row>
    <row r="55">
      <c r="A55" s="4" t="inlineStr">
        <is>
          <t>RSUs with Service Condition, weighted average grant date fair value based on share closing price</t>
        </is>
      </c>
      <c r="B55" s="4" t="inlineStr">
        <is>
          <t xml:space="preserve"> </t>
        </is>
      </c>
      <c r="C55" s="4" t="inlineStr">
        <is>
          <t xml:space="preserve"> </t>
        </is>
      </c>
      <c r="D55" s="4" t="inlineStr">
        <is>
          <t xml:space="preserve"> </t>
        </is>
      </c>
    </row>
    <row r="56">
      <c r="A56" s="3" t="inlineStr">
        <is>
          <t>Number of Shares</t>
        </is>
      </c>
      <c r="B56" s="4" t="inlineStr">
        <is>
          <t xml:space="preserve"> </t>
        </is>
      </c>
      <c r="C56" s="4" t="inlineStr">
        <is>
          <t xml:space="preserve"> </t>
        </is>
      </c>
      <c r="D56" s="4" t="inlineStr">
        <is>
          <t xml:space="preserve"> </t>
        </is>
      </c>
    </row>
    <row r="57">
      <c r="A57" s="4" t="inlineStr">
        <is>
          <t>Granted (in shares)</t>
        </is>
      </c>
      <c r="B57" s="6" t="n">
        <v>1255486</v>
      </c>
      <c r="C57" s="6" t="n">
        <v>1517675</v>
      </c>
      <c r="D57" s="4" t="inlineStr">
        <is>
          <t xml:space="preserve"> </t>
        </is>
      </c>
    </row>
    <row r="58">
      <c r="A58" s="3" t="inlineStr">
        <is>
          <t>Weighted Average Grant Date Fair Value Per Share</t>
        </is>
      </c>
      <c r="B58" s="4" t="inlineStr">
        <is>
          <t xml:space="preserve"> </t>
        </is>
      </c>
      <c r="C58" s="4" t="inlineStr">
        <is>
          <t xml:space="preserve"> </t>
        </is>
      </c>
      <c r="D58" s="4" t="inlineStr">
        <is>
          <t xml:space="preserve"> </t>
        </is>
      </c>
    </row>
    <row r="59">
      <c r="A59" s="4" t="inlineStr">
        <is>
          <t>Weighted average volatility estimated</t>
        </is>
      </c>
      <c r="B59" s="4" t="inlineStr">
        <is>
          <t xml:space="preserve"> </t>
        </is>
      </c>
      <c r="C59" s="14" t="n">
        <v>0.5600000000000001</v>
      </c>
      <c r="D59" s="14" t="n">
        <v>0.5</v>
      </c>
    </row>
    <row r="60">
      <c r="A60" s="4" t="inlineStr">
        <is>
          <t>Expected term</t>
        </is>
      </c>
      <c r="B60" s="4" t="inlineStr">
        <is>
          <t>3 years</t>
        </is>
      </c>
      <c r="C60" s="4" t="inlineStr">
        <is>
          <t>3 years</t>
        </is>
      </c>
      <c r="D60" s="4" t="inlineStr">
        <is>
          <t>3 years</t>
        </is>
      </c>
    </row>
    <row r="61">
      <c r="A61" s="4" t="inlineStr">
        <is>
          <t>Weighted average risk-free rate</t>
        </is>
      </c>
      <c r="B61" s="9" t="n">
        <v>0.0391</v>
      </c>
      <c r="C61" s="9" t="n">
        <v>0.0412</v>
      </c>
      <c r="D61" s="4" t="inlineStr">
        <is>
          <t xml:space="preserve"> </t>
        </is>
      </c>
    </row>
    <row r="62">
      <c r="A62" s="4" t="inlineStr">
        <is>
          <t>Share price (in dollars per share)</t>
        </is>
      </c>
      <c r="B62" s="8" t="n">
        <v>10.76</v>
      </c>
      <c r="C62" s="8" t="n">
        <v>11.23</v>
      </c>
      <c r="D62" s="8" t="n">
        <v>13.67</v>
      </c>
    </row>
    <row r="63">
      <c r="A63" s="4" t="inlineStr">
        <is>
          <t>Remaining RSUs With Service Condition, Weighted Average Grant Date Fair Value Based on Share Closing Price</t>
        </is>
      </c>
      <c r="B63" s="4" t="inlineStr">
        <is>
          <t xml:space="preserve"> </t>
        </is>
      </c>
      <c r="C63" s="4" t="inlineStr">
        <is>
          <t xml:space="preserve"> </t>
        </is>
      </c>
      <c r="D63" s="4" t="inlineStr">
        <is>
          <t xml:space="preserve"> </t>
        </is>
      </c>
    </row>
    <row r="64">
      <c r="A64" s="3" t="inlineStr">
        <is>
          <t>Number of Shares</t>
        </is>
      </c>
      <c r="B64" s="4" t="inlineStr">
        <is>
          <t xml:space="preserve"> </t>
        </is>
      </c>
      <c r="C64" s="4" t="inlineStr">
        <is>
          <t xml:space="preserve"> </t>
        </is>
      </c>
      <c r="D64" s="4" t="inlineStr">
        <is>
          <t xml:space="preserve"> </t>
        </is>
      </c>
    </row>
    <row r="65">
      <c r="A65" s="4" t="inlineStr">
        <is>
          <t>Granted (in shares)</t>
        </is>
      </c>
      <c r="B65" s="6" t="n">
        <v>94333</v>
      </c>
      <c r="C65" s="6" t="n">
        <v>90388</v>
      </c>
      <c r="D65" s="6" t="n">
        <v>74251</v>
      </c>
    </row>
    <row r="66">
      <c r="A66" s="4" t="inlineStr">
        <is>
          <t>RSUs with Service Condition and both Service and Market Conditions</t>
        </is>
      </c>
      <c r="B66" s="4" t="inlineStr">
        <is>
          <t xml:space="preserve"> </t>
        </is>
      </c>
      <c r="C66" s="4" t="inlineStr">
        <is>
          <t xml:space="preserve"> </t>
        </is>
      </c>
      <c r="D66" s="4" t="inlineStr">
        <is>
          <t xml:space="preserve"> </t>
        </is>
      </c>
    </row>
    <row r="67">
      <c r="A67" s="3" t="inlineStr">
        <is>
          <t>Number of Shares</t>
        </is>
      </c>
      <c r="B67" s="4" t="inlineStr">
        <is>
          <t xml:space="preserve"> </t>
        </is>
      </c>
      <c r="C67" s="4" t="inlineStr">
        <is>
          <t xml:space="preserve"> </t>
        </is>
      </c>
      <c r="D67" s="4" t="inlineStr">
        <is>
          <t xml:space="preserve"> </t>
        </is>
      </c>
    </row>
    <row r="68">
      <c r="A68" s="4" t="inlineStr">
        <is>
          <t>Granted (in shares)</t>
        </is>
      </c>
      <c r="B68" s="4" t="inlineStr">
        <is>
          <t xml:space="preserve"> </t>
        </is>
      </c>
      <c r="C68" s="4" t="inlineStr">
        <is>
          <t xml:space="preserve"> </t>
        </is>
      </c>
      <c r="D68" s="6" t="n">
        <v>603525</v>
      </c>
    </row>
    <row r="69">
      <c r="A69" s="3" t="inlineStr">
        <is>
          <t>Weighted Average Grant Date Fair Value Per Share</t>
        </is>
      </c>
      <c r="B69" s="4" t="inlineStr">
        <is>
          <t xml:space="preserve"> </t>
        </is>
      </c>
      <c r="C69" s="4" t="inlineStr">
        <is>
          <t xml:space="preserve"> </t>
        </is>
      </c>
      <c r="D69" s="4" t="inlineStr">
        <is>
          <t xml:space="preserve"> </t>
        </is>
      </c>
    </row>
    <row r="70">
      <c r="A70" s="4" t="inlineStr">
        <is>
          <t>Weighted average volatility estimated</t>
        </is>
      </c>
      <c r="B70" s="9" t="n">
        <v>0.3555</v>
      </c>
      <c r="C70" s="4" t="inlineStr">
        <is>
          <t xml:space="preserve"> </t>
        </is>
      </c>
      <c r="D70" s="4" t="inlineStr">
        <is>
          <t xml:space="preserve"> </t>
        </is>
      </c>
    </row>
    <row r="71">
      <c r="A71" s="4" t="inlineStr">
        <is>
          <t>Weighted average risk-free rate</t>
        </is>
      </c>
      <c r="B71" s="4" t="inlineStr">
        <is>
          <t xml:space="preserve"> </t>
        </is>
      </c>
      <c r="C71" s="4" t="inlineStr">
        <is>
          <t xml:space="preserve"> </t>
        </is>
      </c>
      <c r="D71" s="9" t="n">
        <v>0.010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and Other Benefit Plans - Dividend Equivalents (Details) - DER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ayments attributable to DERs</t>
        </is>
      </c>
      <c r="B4" s="7" t="n">
        <v>2400</v>
      </c>
      <c r="C4" s="7" t="n">
        <v>463</v>
      </c>
      <c r="D4" s="7" t="n">
        <v>659</v>
      </c>
    </row>
    <row r="5">
      <c r="A5" s="4" t="inlineStr">
        <is>
          <t>Granted (in shares)</t>
        </is>
      </c>
      <c r="B5" s="6" t="n">
        <v>0</v>
      </c>
      <c r="C5" s="6" t="n">
        <v>0</v>
      </c>
      <c r="D5" s="6"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and Other Benefit Plans - Expense Allocation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llocated expense</t>
        </is>
      </c>
      <c r="B4" s="7" t="n">
        <v>13883</v>
      </c>
      <c r="C4" s="7" t="n">
        <v>15035</v>
      </c>
      <c r="D4" s="7" t="n">
        <v>11338</v>
      </c>
    </row>
    <row r="5">
      <c r="A5" s="4" t="inlineStr">
        <is>
          <t>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llocated expense</t>
        </is>
      </c>
      <c r="B7" s="7" t="n">
        <v>13883</v>
      </c>
      <c r="C7" s="7" t="n">
        <v>15035</v>
      </c>
      <c r="D7" s="7" t="n">
        <v>1133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and Consolidation On April 4, 2022, the Company effected a one-for-four reverse stock split of its issued and outstanding shares of common stock (the “Reverse Stock Split”). Accordingly, all share and per share data included in these consolidated financial statements and notes thereto have been adjusted retroactively to reflect the impact of the Reverse Stock Split . The accompanying consolidated financial statements of the Company have been prepared on the accrual basis of accounting in accordance with U.S. generally accepted accounting principles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the Company’s estimates contemplate current conditions and how it expects them to change in the future, it is reasonably possible that actual conditions could differ from those estimates, which could materially impact the Company’s results of operations and its financial condition. Management has made significant estimates in several areas: impairment, valuation allowances and loss allowances on residential whole loans (see Note 3), certain securities designated as available-for-sale (“AFS”) (see Note 4), certain Other assets (see Note 5), valuation of Securities, at fair value (see Notes 4 and 13), income recognition and valuation of residential whole loans (see Notes 3 and 13), valuation of financing agreements (Notes 6 and 13), and valuation of derivative instruments (see Notes 5(e) and 13). In addition, estimates are used in the determination of taxable income used in the assessment of REIT compliance and contingent liabilities for related taxes, penalties and interest (see Note 8). Actual results could differ from those estimates. The consolidated financial statements of the Company include the accounts of all subsidiaries. All intercompany accounts and transactions have been eliminated. In addition, the Company consolidates entities established to facilitate transactions related to the acquisition and securitization of residential whole loans. Certain prior period amounts have been reclassified to conform to the current period presentation. (b) Residential Whole Loans (including Residential Whole Loans transferred to consolidated VIEs) Residential whole loans included in the Company’s consolidated balance sheets are primarily comprised of pools of fixed- and adjustable-rate residential mortgage loans acquired through consolidated trusts in secondary market transactions or originated by our indirect wholly owned subsidiary, Lima One Capital, LLC (together with its parent company, Lima One Holdings, LLC, “Lima One”). The accounting model utilized by the Company is determined at the time each loan package is initially acquired or each loan is originated. Prior to the second quarter of 2021, the Company typically elected the fair value option on loans that were 60 or more days delinquent at purchase. All other loans purchased prior to the second quarter of 2021 were typically held at carrying value. Starting in the second quarter of 2021, the Company began to elect the fair value option for all loans originated or acquired. The accounting model initially applied to loan originations and acquisitions is not permitted to be subsequently changed. Consequently, the Company is not permitted to retroactively apply fair value accounting to loans held at carrying value acquired in periods prior to the second quarter of 2021. The Company’s residential whole loans pledged as collateral against financing agreements are included in the consolidated balance sheets with amounts pledged disclosed in Note 6. Effective January 1, 2024, purchases and sales of residential whole loans are recorded on the settlement date. As of December 31, 2023, approximately $103.7 million of purchased residential whole loans, at fair value were recorded on the consolidated balance sheet and settled after period-end. The Company’s residential whole loans are primarily comprised of: (i) loans to finance (or refinance) one-to-four family residential properties that are not considered to meet the definition of a “Qualified Mortgage” in accordance with guidelines adopted by the Consumer Financial Protection Bureau (“Non-QM loans”), (ii) short-term business purpose loans collateralized by residential properties made to non-occupant borrowers that generally intend to rehabilitate or construct residential housing and then refinance or sell the properties (“Single-family transitional loans”), (iii) short-term business purpose loans collateralized by multifamily properties, typically with a loan balance below $10 million, made to non-occupant borrowers that generally intend to moderately rehabilitate or stabilize and then refinance or sell the properties (“Multifamily transitional loans”) (collectively with Single-family transitional loans, “Transitional loans”, also sometimes referred to as “Rehabilitation loans” or “Fix and Flip loans”), (iv) business purpose loans to finance (or refinance) non-owner occupied one-to-four family residential properties that are rented to one or more tenants (“Single-family rental loans” and, collectively with Transitional loans, “Business purpose loans”), (v) loans primarily secured by residential real estate that were generally either non-performing or re-performing at acquisition (“Legacy RPL/NPL loans”) and (vi) loans on investor properties that conform to the standards for purchase by a federally chartered corporation, such as the Federal National Mortgage Association (“Fannie Mae”) or the Federal Home Loan Mortgage Corporation (“Freddie Mac”) (“Agency eligible investor loans”, which are included in “Other loans”). Residential Whole loans are initially recorded at their purchase price (or amount funded for originated loans). Interest income is accrued based on each loan’s current interest bearing balance and current interest rate. Interest income on loans acquired at a premium/discount to par is recorded each period based on the contractual coupon net of any amortization of premium or accretion of discount, adjusted for actual prepayment activity. For loans acquired with related servicing rights retained by the seller, interest income is reported net of related servicing costs. For loans acquired prior to the second quarter of 2021 for which the fair value option was not elected, an allowance for credit losses is recorded at acquisition, and maintained on an ongoing basis, for all credit losses expected over the life of the respective loan. Any required credit loss allowance would reduce the net carrying value of the loan with a corresponding charge to earnings, and may increase or decrease over time. Judgments are required in determining any allowance for credit loss, including assumptions regarding the loan cash flows expected to be collected, the value of the underlying collateral and the ability of the Company to collect on any other forms of security, such as a personal guaranty provided either by the borrower or an affiliate of the borrower. Income recognition is suspended, and interest accruals are reversed against income, for loans at the earlier of the date on which payments become 90 days past due or when, in the opinion of management, a full recovery of income and principal becomes doubtful (i.e., such loans are placed on nonaccrual status). For nonaccrual loans, interest income is recorded when interest payments are received. Interest accruals are resumed when the loan becomes contractually current. A loan is written off when it is no longer realizable and/or it is legally discharged. Charge-offs to the allowance for loan losses occur when losses are confirmed through the receipt of cash or other consideration from the completion of a sale; when a modification or restructuring takes place in which we grant a concession to a borrower or agree to a discount in full or partial satisfaction of the loan; when we take ownership and control of the underlying collateral in full satisfaction of the loan; when loans are reclassified as other investments; or when significant collection efforts have ceased and it is highly likely that a loss has been realized. The aggregate allowance for credit losses is equal to the sum of the losses expected over the life of each respective loan. Expected losses are generally calculated based on the estimated probability of default and loss severity of loans in the portfolio, which involves projecting each loan’s expected cash flows based on their contractual terms, expected prepayments, and estimated default and loss severity rates. The expected losses in these projected cash flows are not discounted. The default and severity rates were estimated based on the following steps: (i) obtained the Company’s historical experience through an entire economic cycle for each loan type or, to the extent the Company did not have sufficient historical loss experience for a given loan type, publicly available data derived from the historical loss experience of certain banks, which data the Company believes is generally representative of its portfolio, (ii) obtained historical economic data (U.S. unemployment rates and home price appreciation) over the same period, and (iii) estimated default and severity rates during three distinct future periods based on historical default and severity rates during periods when economic conditions similar to those forecasted were experienced. The default and severity rates were applied to the estimated amount of loans outstanding during each future period, based on contractual terms and expected prepayments. Expected prepayments are estimated based on historical experience and current and expected future economic conditions, including market interest rates. The three periods were as follows: (i) a one-year forecast of economic conditions based on U.S. unemployment rates and home price appreciation, followed by (ii) a two-year “reversion” period during which economic conditions (U.S. unemployment rates and home price appreciation) are projected to revert to historical averages on a straight line basis, followed by (iii) the remaining life of each loan, during which period economic conditions (U.S. unemployment rates and home price appreciation) are projected to equal historical averages. In addition, a liability is established (and recorded in Other Liabilities) each period using a similar methodology for committed but undrawn loan amounts. The Company forecasts future economic conditions based on forecasts provided by an external preparer of economic forecasts, as well as its own knowledge of the market and its portfolio. The Company may consider multiple scenarios and select the one that it believes results in the most reasonable estimate of expected losses. The Company may apply qualitative adjustments to these results as further described in Note 3. For certain loans where foreclosure has been deemed to be probable, loss estimates are based on whether the value of the underlying collateral is sufficient to recover the carrying value of the loan. This methodology has not changed significantly from the calculation of the allowance for credit losses in prior periods, although certain modeling factors have been refined over time and the data utilized has, in some cases, been updated to better align with actual and expected loss experiences. Certain Legacy RPL/NPL loans acquired by the Company for which the Company did not elect the fair value option are accounted for as credit deteriorated as they have experienced a deterioration in credit quality since origination and prior to our purchase and were acquired at discounted prices that reflect, in part, the impaired credit history of the borrower. Substantially all of these loans have previously experienced payment delinquencies and the amount owed may exceed the value of the property pledged as collateral. Consequently, these loans generally have a higher likelihood of default than newly originated mortgage loans with loan-to-value ratios (“LTVs”) of 80% or less to creditworthy borrowers. The Company believes that amounts paid to acquire these loans represent fair market value at the date of acquisition. Loans considered credit deteriorated are initially recorded at their purchase price on a net basis, after establishing an initial allowance for credit losses (their initial cost basis is equal to their purchase price plus the initial allowance for credit losses). Subsequent to acquisition, the gross recorded amount for these loans reflects the initial cost basis, plus accretion/amortization of interest income, less principal and interest cash flows received. These credit deteriorated loans are presented on the Company’s consolidated balance sheets at carrying value, which reflects the recorded cost basis reduced by any allowance for credit losses. Interest income on such loans purchased is recorded each period based on the contractual coupon net of accretion/amortization of the difference between their cost basis and unpaid principal balance (“UPB”), subject to the Company’s nonaccrual policy. Loans Held-for-Sale For loans for which the fair value option was not elected, once a decision has been made to sell loans previously classified as held for investment, such loans are considered held-for-sale and are carried at the lower of cost or fair value. Residential Whole Loans at Fair Value Certain of the Company’s residential whole loans are presented at fair value on its consolidated balance sheets as a result of a fair value election made at the time of acquisition or origination. The Company generally considers accounting for these loans at fair value to be more reflective of the expected pattern of returns from these loans under current economic conditions. The Company determines the fair value of its residential whole loans held at fair value after considering portfolio valuations obtained from third-parties that specialize in providing valuations of residential mortgage loans and trading activity observed in the marketplace. Subsequent changes in fair value are reported in current period earnings and presented in Net (loss)/gain on residential whole loans measured at fair value through earnings on the Company’s consolidated statements of operations. Interest income is recorded on these loans based on their yield and is presented as part of interest income in the Company’s consolidated statements of operations. Cash outflows associated with loan-related advances made by the Company on behalf of the borrower are included in the basis of the loan and are reflected in unrealized gains or losses reported each period. Income and costs associated with originating loans on which the fair value option was elected are recorded in other income and expense, respectively, in the period in which they are earned or incurred. (c) Securities, at Fair Value Residential Mortgage Securities The Company has invested in residential mortgage-backed securities (“MBS”) that are issued or guaranteed as to principal and/or interest by a federally chartered corporation, such as Fannie Mae or Freddie Mac, or an agency of the U.S. Government, such as the Government National Mortgage Association (“Ginnie Mae”) (collectively, “Agency MBS”), and residential MBS that are not guaranteed by any agency of the U.S. Government or any federally chartered corporation (“Non-Agency MBS”). In addition, the Company has investments in credit risk transfer (“CRT”) securities that are issued by or sponsored by Fannie Mae and Freddie Mac. The coupon payments on CRT securities are paid by the issuer and the principal payments received are dependent on the performance of loans in either a reference pool or an actual pool of loans. As the loans in the underlying pool are paid, the principal balance of the CRT securities is paid. As an investor in a CRT security, the Company may incur a principal loss if the performance of the actual or reference pool loans results in either an actual or calculated loss that exceeds the credit enhancement of the security owned by the Company. Term Notes Backed by Mortgage Servicing Rights (“MSR”) Collateral The Company has invested in term notes that are issued by special purpose vehicles (“SPV”) that have acquired rights to receive cash flows representing the servicing fees and/or excess servicing spread associated with certain MSRs. The Company considers payment of principal and interest on these term notes to be largely dependent on the cash flows generated by the underlying MSRs as this impacts the cash flows available to the SPV that issued the term notes. Credit risk borne by the holders of the term notes is also mitigated by structural credit support in the form of over-collateralization. Credit support is also provided by a corporate guarantee from the ultimate parent or sponsor of the SPV that is intended to provide for payment of interest and principal to the holders of the term notes if cash flows generated by the underlying MSRs are insufficient. Designation Securities that the Company generally intends to hold until maturity, but that it may sell from time to time as part of the overall management of its business, are designated as AFS. Such securities, which include term notes backed by MSR collateral and certain CRT securities, are carried at their fair value with unrealized gains and losses excluded from earnings (except when an allowance for loan losses is recognized, as discussed below) and reported in accumulated other comprehensive income/(loss) (“AOCI”), a component of Stockholders’ Equity. Upon the sale of an AFS security, any unrealized gain or loss is reclassified out of AOCI to earnings as a realized gain or loss using the specific identification method . The Company has elected the fair value option for its Agency and Non-Agency MBS and certain of its CRT securities. These securities are carried at their fair value with changes in fair value included in earnings for the period and reported in Other Income/(Loss), net on the Company’s consolidated statements of operations. Revenue Recognition, Premium Amortization and Discount Accretion Interest income on securities is accrued based on their outstanding principal balance and their contractual terms. Premiums and discounts associated with MBS assessed as high credit quality at the time of purchase are amortized into interest income over the life of such securities using the effective yield method. Adjustments to premium amortization are made for actual prepayment activity. Premiums and discounts associated with MBS not assessed as high credit quality at the time of purchase are amortized into interest income over the life of such securities using the effective yield method based upon current expected future cash flows. Any adjustment to yield is made on a prospective basis. Determination of Fair Value for Securities In determining the fair value of the Company’s residential mortgage securities, management considers a number of observable market data points, including prices obtained from pricing services, brokers and repurchase agreement counterparties, dialogue with market participants, as well as management’s observations of market activity (see Note 13). For term notes backed by MSR collateral, other factors taken into consideration include estimated changes in fair value of the related underlying MSR collateral, as applicable, and the financial performance of the ultimate parent or sponsoring entity of the issuer, which has provided a guarantee that is intended to provide for payment of interest and principal to the holders of the term notes if cash flows generated by the related underlying MSR collateral are insufficient. Allowance for Credit Losses When the fair value of an AFS security is less than its amortized cost at the balance sheet date, the security is considered impaired. The Company assesses its impaired securities, as well as securities for which a credit loss allowance had been previously recorded, on at least a quarterly basis and determines whether any changes to the allowance for credit losses are required. If the Company intends to sell an impaired security, or it is more likely than not that it will be required to sell the impaired security before its anticipated recovery, then the Company must recognize a write-down through charges to earnings equal to the entire difference between the investment’s amortized cost and its fair value at the balance sheet date. If the Company does not expect to sell an impaired security, only the portion of the impairment related to credit losses is recognized through a loss allowance charged to earnings with the remainder recognized through AOCI on the Company’s consolidated balance sheets. Impairments recognized through other comprehensive income/(loss) (“OCI”) do not impact earnings. Credit loss allowances are subject to reversal through earnings resulting from improvements in expected cash flows. The determination as to whether to record (or reverse) a credit loss allowance is subjective, as such determinations are based on factual information available at the time of assessment as well as the Company’s estimates of future performance and cash flow projections. As a result, the timing and amount of losses constitute material estimates that are susceptible to significant change (see Note 4). Balance Sheet Presentation The Company’s securities pledged as collateral against financing agreements and interest rate swap agreements (“Swaps”) are included on the consolidated balance sheets with the fair value of the securities pledged disclosed in Notes 6 and 5, respectively. Purchases and sales of securities are recorded on the trade date. (d) Cash and Cash Equivalents Cash and cash equivalents include cash on deposit with financial institutions and investments in money market funds, all of which have original maturities of three months or less. Cash and cash equivalents may also include cash pledged as collateral to the Company by its financing counterparties as a result of reverse margin calls (i.e., margin calls made by the Company). The Company did not hold any cash pledged by its counterparties at December 31, 2024 and December 31, 2023. At December 31, 2024 and December 31, 2023, the Company had cash and cash equivalents of $338.9 million and $318.0 million, respectively. At December 31, 2024 and December 31, 2023, the Company had $217.8 million and $151.3 million, respectively, of investments in overnight money market funds, which are not bank deposits and are not insured or guaranteed by the Federal Deposit Insurance Corporation (“FDIC”) or any other government agency. In addition, deposits in FDIC insured accounts generally exceed insured limits (see Notes 6 and 13). (e) Restricted Cash Restricted cash primarily represents the Company’s cash collections held in connection with certain of the Company’s financing agreements, Swaps, consolidated securitization trusts and/or loan servicing activities that are not available to the Company for general corporate purposes. Restricted cash may be applied against amounts due to financing agreements, Swap counterparties and/or trust obligations or may be returned to the Company when the related collateral requirements are exceeded or at the maturity of financing agreements, Swaps and/or securitizations. The Company had aggregate restricted cash of $262.4 million and $170.2 million at December 31, 2024 and December 31, 2023, respectively (see Notes 5(e), 6 and 13). (f) Goodwill &amp; Intangible Assets At December 31, 2024 and December 31, 2023, the Company had goodwill of $61.1 million, which represents the excess of the fair value of consideration paid over the fair value of net assets acquired in connection with the acquisition of Lima One, and other intangible assets of $4.8 million and $8.0 million, respectively (net of amortization), primarily comprised of customer relationships, non-competition agreements (fully amortized as of June 30, 2022), trademarks and trade names, and internally developed software recognized as part of the acquisition of Lima One (see Note 5(b)). The intangible assets are amortized over their expected useful lives, which ranged from one (g) Real Estate Owned (“REO”) REO represents real estate acquired by the Company, including through foreclosure, deed in lieu of foreclosure, or purchased in connection with the acquisition of residential whole loans. Generally, REO acquired through foreclosure or deed in lieu of foreclosure is initially recorded at fair value less estimated selling costs. REO acquired in connection with the acquisition of residential whole loans is initially recorded at its purchase price. Subsequent to acquisition, REO is reported, at each reporting date, at the lower of the current carrying amount or fair value less estimated selling costs and for presentation purposes is included in Other assets on the Company’s consolidated balance sheets. Changes in fair value that result in an adjustment to the reported amount of an REO property that has a fair value at or below its carrying amount are reported in Other Income/(Loss), net on the Company’s consolidated statements of operations (see Note 5). Certain multifamily REO properties and Commercial properties held within unconsolidated VIEs acquired by the Company are not immediately available for sale because we generally intend to stabilize the operations at such properties. Therefore, each property is measured at fair value at acquisition and then depreciated over the expected useful life. The amounts reported in the balance sheet at any given period represent the amortized cost of the property until there is a planned sale, at which point the carrying value would be updated to fair value less estimated selling costs. (h) Leases and Depreciation Leases The Company records its operating lease liabilities and operating lease right-of-use assets on its consolidated balance sheets. The operating lease liabilities are equal to the present value of the remaining fixed lease payments (excluding real estate tax and operating expense escalations) discounted at the Company’s estimated incremental borrowing rate at the date of lease commencement, and the operating lease right-of-use assets are equal to the operating lease liabilities adjusted for lease incentives and initial direct costs. As lease payments are made, the operating lease liabilities are reduced to the present value of the remaining lease payments and the operating lease right-of-use assets are reduced by the difference between the lease expense (straight-lined over the lease term) and the theoretical interest expense amount (calculated using the incremental borrowing rate at the date of lease commencement). See Notes 5 and 9 for further discussion on leases. Leasehold Improvements, Real Estate and Other Depreciable Assets Depreciation is computed on the straight-line method over the estimated useful life of the related assets or, in the case of leasehold improvements, over the shorter of the useful life or the lease term. Furniture, fixtures, computers and related hardware have estimated useful lives ranging from five (i) Loan Securitization and Other Debt Issuance Costs Loan securitization related costs are costs associated with the issuance of beneficial interests by consolidated VIEs and incurred by the Company in connection with various financing transactions completed by the Company. These costs may include underwriting, rating agency, legal, accounting, diligence, bank and other fees. Such costs, which reflect deferred charges (unless the debt is recorded at fair value, as discussed below), are included on the Company’s consolidated balance sheets as a direct deduction from the corresponding debt liability. These deferred charges are amortized as an adjustment to interest expense using the effective interest method. For certain financing agreements, such costs are amortized over the shorter of the period to the expected or stated legal maturity of the debt instruments. The Company periodically reviews the recoverability of these deferred costs and, in the event an impairment charge is required, such amount will be included in Operating and Other Expense on the Company’s consolidated statements of operations. To the extent that the Company has elected the fair value option for the related debt liability, these costs are expensed at the closing of the transaction. (j) Mortgage servicing rights (“MSRs”) MSRs represent the contractual right to service residential mortgage loans. The Company generally recognizes MSRs created through the sale of loans it originates. Under the accounting guidance for transfers and servicing, the Company initially measures a mortgage servicing asset that qualifies for separate recognition at fair value on the date of transfer. The Company has elected to record its investments at fair value in order to provide users of the financial statements with better information regarding the effects of prepayment risk and other market factors on MSRs. Under this election, the Company records a valuation adjustment on its MSRs on a quarterly basis to recognize the changes in fair value in net income. MSRs are aggregated into pools as applicable; each pool of MSRs is accounted for in the aggregate. Income from MSRs, other than valuation adjustments, is recorded in Lima One mortgage banking income; valuation adjustments are recorded in Impairment and other net gain/(loss) on securities and other portfolio investments. Fair value is generally determined by discounting the expected future cash flows using discount rates that incorporate the market risks and liquidity premium specific to the MSRs. (k) Financing Agreements The Company finances the majority of its residential mortgage assets with financing agreements that include securitized debt, repurchase agreements and other forms of collateralized financing. Under repurchase agreements, the Company sells assets to a lender and agrees to repurchase the same assets in the future for a price that is higher than the original sale price. The difference between the sale price that the Company receives and the repurchase price that the Company pays represents interest paid to the lender. Although legally structured as sale and repurchase transactions, the Company accounts for repurchase agreements as secured borrowings. Under its repurchase agreements and other forms of collateralized financing, the Company pledges its assets as collateral to secure the borrowing, in an amount which is equal to a specified percentage of the fair value of the pledged collateral, while the Company retains beneficial ownership of the pledged collateral. At the maturity of a repurchase financing, unless the repurchase financing is renewed with the same counterparty, the Company is required to repay the loan including any accrued interest and concurrently receives back its pledged collateral from the lender. With the consent of the lender, the Company may renew a repurchase financing at the then prevailing financing terms. Margin calls, whereby a lender requires that the Company pledge additional assets or cash as collateral to secure borrowings under its repurchase financing with such lender, are routinely experienced by the Company when the value of the assets pledged as collateral declines as a result of principal amortization and prepayments or due to changes in market interest rates, spreads or other market conditions. The Company also may make margin calls on counterparties when collateral values increase. Should a counterparty decide not to renew a financing arrangement at maturity, the Company must either refinance elsewhere or be in a position to satisfy the obligation. If, during the term of a financing, a lender should default on its obligation, the Company might experience difficulty recovering its pledged assets which could result in an unsecured claim against the lender for the difference between the amount loaned to the Company plus interest due to the counterparty and the fair value of the collateral pledged by the Company to such lender, including accrued interest receivable on such collateral (see Notes 6 and 13). The Company has elected the fair value option on certain of its financing agreements. These agreements are reported at their fair value, with changes in fair value being recorded in earning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and Other Benefit Plans - Deferred Compensation Plans (Details) - Deferred Compensation Plans - USD ($) $ in Thousands</t>
        </is>
      </c>
      <c r="B1" s="2" t="inlineStr">
        <is>
          <t>12 Months Ended</t>
        </is>
      </c>
    </row>
    <row r="2">
      <c r="B2" s="2" t="inlineStr">
        <is>
          <t>Dec. 31, 2024</t>
        </is>
      </c>
      <c r="C2" s="2" t="inlineStr">
        <is>
          <t>Dec. 31, 2023</t>
        </is>
      </c>
      <c r="D2" s="2" t="inlineStr">
        <is>
          <t>Dec. 31, 2022</t>
        </is>
      </c>
    </row>
    <row r="3">
      <c r="A3" s="3" t="inlineStr">
        <is>
          <t>Deferred Compensation Arrangement with Individual, Share-based Payments [Line Items]</t>
        </is>
      </c>
      <c r="B3" s="4" t="inlineStr">
        <is>
          <t xml:space="preserve"> </t>
        </is>
      </c>
      <c r="C3" s="4" t="inlineStr">
        <is>
          <t xml:space="preserve"> </t>
        </is>
      </c>
      <c r="D3" s="4" t="inlineStr">
        <is>
          <t xml:space="preserve"> </t>
        </is>
      </c>
    </row>
    <row r="4">
      <c r="A4" s="4" t="inlineStr">
        <is>
          <t>Deferrable compensation by the employee, maximum</t>
        </is>
      </c>
      <c r="B4" s="14" t="n">
        <v>1</v>
      </c>
      <c r="C4" s="4" t="inlineStr">
        <is>
          <t xml:space="preserve"> </t>
        </is>
      </c>
      <c r="D4" s="4" t="inlineStr">
        <is>
          <t xml:space="preserve"> </t>
        </is>
      </c>
    </row>
    <row r="5">
      <c r="A5" s="4" t="inlineStr">
        <is>
          <t>Deferred plans expenses</t>
        </is>
      </c>
      <c r="B5" s="7" t="n">
        <v>39</v>
      </c>
      <c r="C5" s="7" t="n">
        <v>586</v>
      </c>
      <c r="D5" s="7" t="n">
        <v>-1133</v>
      </c>
    </row>
    <row r="6">
      <c r="A6" s="4" t="inlineStr">
        <is>
          <t>Cash distributed to the participants</t>
        </is>
      </c>
      <c r="B6" s="6" t="n">
        <v>77</v>
      </c>
      <c r="C6" s="6" t="n">
        <v>374</v>
      </c>
      <c r="D6" s="6" t="n">
        <v>53</v>
      </c>
    </row>
    <row r="7">
      <c r="A7" s="4" t="inlineStr">
        <is>
          <t>Undistributed Income Deferred</t>
        </is>
      </c>
      <c r="B7" s="6" t="n">
        <v>2734</v>
      </c>
      <c r="C7" s="6" t="n">
        <v>2611</v>
      </c>
      <c r="D7" s="4" t="inlineStr">
        <is>
          <t xml:space="preserve"> </t>
        </is>
      </c>
    </row>
    <row r="8">
      <c r="A8" s="4" t="inlineStr">
        <is>
          <t>Liability Under Deferred Plans</t>
        </is>
      </c>
      <c r="B8" s="6" t="n">
        <v>2561</v>
      </c>
      <c r="C8" s="6" t="n">
        <v>2404</v>
      </c>
      <c r="D8" s="4" t="inlineStr">
        <is>
          <t xml:space="preserve"> </t>
        </is>
      </c>
    </row>
    <row r="9">
      <c r="A9" s="4" t="inlineStr">
        <is>
          <t>Non-employee directors</t>
        </is>
      </c>
      <c r="B9" s="4" t="inlineStr">
        <is>
          <t xml:space="preserve"> </t>
        </is>
      </c>
      <c r="C9" s="4" t="inlineStr">
        <is>
          <t xml:space="preserve"> </t>
        </is>
      </c>
      <c r="D9" s="4" t="inlineStr">
        <is>
          <t xml:space="preserve"> </t>
        </is>
      </c>
    </row>
    <row r="10">
      <c r="A10" s="3" t="inlineStr">
        <is>
          <t>Deferred Compensation Arrangement with Individual, Share-based Payments [Line Items]</t>
        </is>
      </c>
      <c r="B10" s="4" t="inlineStr">
        <is>
          <t xml:space="preserve"> </t>
        </is>
      </c>
      <c r="C10" s="4" t="inlineStr">
        <is>
          <t xml:space="preserve"> </t>
        </is>
      </c>
      <c r="D10" s="4" t="inlineStr">
        <is>
          <t xml:space="preserve"> </t>
        </is>
      </c>
    </row>
    <row r="11">
      <c r="A11" s="4" t="inlineStr">
        <is>
          <t>Deferred plans expenses</t>
        </is>
      </c>
      <c r="B11" s="6" t="n">
        <v>39</v>
      </c>
      <c r="C11" s="6" t="n">
        <v>586</v>
      </c>
      <c r="D11" s="7" t="n">
        <v>-1133</v>
      </c>
    </row>
    <row r="12">
      <c r="A12" s="4" t="inlineStr">
        <is>
          <t>Undistributed Income Deferred</t>
        </is>
      </c>
      <c r="B12" s="6" t="n">
        <v>2734</v>
      </c>
      <c r="C12" s="6" t="n">
        <v>2611</v>
      </c>
      <c r="D12" s="4" t="inlineStr">
        <is>
          <t xml:space="preserve"> </t>
        </is>
      </c>
    </row>
    <row r="13">
      <c r="A13" s="4" t="inlineStr">
        <is>
          <t>Liability Under Deferred Plans</t>
        </is>
      </c>
      <c r="B13" s="7" t="n">
        <v>2561</v>
      </c>
      <c r="C13" s="7" t="n">
        <v>2404</v>
      </c>
      <c r="D13"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and Other Benefit Plans - Savings Plan (Details) - Savings Plan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mployer contribution percentage on first 3 percent of eligible compensation deferred by employees</t>
        </is>
      </c>
      <c r="B4" s="14" t="n">
        <v>1</v>
      </c>
      <c r="C4" s="4" t="inlineStr">
        <is>
          <t xml:space="preserve"> </t>
        </is>
      </c>
      <c r="D4" s="4" t="inlineStr">
        <is>
          <t xml:space="preserve"> </t>
        </is>
      </c>
    </row>
    <row r="5">
      <c r="A5" s="4" t="inlineStr">
        <is>
          <t>Percentage of eligible compensation deferred by employees qualifying for 100 percent matching contribution</t>
        </is>
      </c>
      <c r="B5" s="14" t="n">
        <v>0.03</v>
      </c>
      <c r="C5" s="4" t="inlineStr">
        <is>
          <t xml:space="preserve"> </t>
        </is>
      </c>
      <c r="D5" s="4" t="inlineStr">
        <is>
          <t xml:space="preserve"> </t>
        </is>
      </c>
    </row>
    <row r="6">
      <c r="A6" s="4" t="inlineStr">
        <is>
          <t>Employer contribution percentage on next 2 percent of eligible compensation deferred by employees</t>
        </is>
      </c>
      <c r="B6" s="14" t="n">
        <v>0.5</v>
      </c>
      <c r="C6" s="4" t="inlineStr">
        <is>
          <t xml:space="preserve"> </t>
        </is>
      </c>
      <c r="D6" s="4" t="inlineStr">
        <is>
          <t xml:space="preserve"> </t>
        </is>
      </c>
    </row>
    <row r="7">
      <c r="A7" s="4" t="inlineStr">
        <is>
          <t>Percentage of eligible compensation deferred by employees qualifying for 50 percent matching contribution</t>
        </is>
      </c>
      <c r="B7" s="14" t="n">
        <v>0.02</v>
      </c>
      <c r="C7" s="4" t="inlineStr">
        <is>
          <t xml:space="preserve"> </t>
        </is>
      </c>
      <c r="D7" s="4" t="inlineStr">
        <is>
          <t xml:space="preserve"> </t>
        </is>
      </c>
    </row>
    <row r="8">
      <c r="A8" s="4" t="inlineStr">
        <is>
          <t>Percentage of employer matching contributions that vest immediately</t>
        </is>
      </c>
      <c r="B8" s="14" t="n">
        <v>1</v>
      </c>
      <c r="C8" s="4" t="inlineStr">
        <is>
          <t xml:space="preserve"> </t>
        </is>
      </c>
      <c r="D8" s="4" t="inlineStr">
        <is>
          <t xml:space="preserve"> </t>
        </is>
      </c>
    </row>
    <row r="9">
      <c r="A9" s="4" t="inlineStr">
        <is>
          <t>Expenses for matching contributions</t>
        </is>
      </c>
      <c r="B9" s="5" t="n">
        <v>1.4</v>
      </c>
      <c r="C9" s="5" t="n">
        <v>1.3</v>
      </c>
      <c r="D9" s="5" t="n">
        <v>1.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Hierarchy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Total assets carried at fair value</t>
        </is>
      </c>
      <c r="B3" s="7" t="n">
        <v>9048723</v>
      </c>
      <c r="C3" s="7" t="n">
        <v>8257598</v>
      </c>
    </row>
    <row r="4">
      <c r="A4" s="3" t="inlineStr">
        <is>
          <t>Liabilities:</t>
        </is>
      </c>
      <c r="B4" s="4" t="inlineStr">
        <is>
          <t xml:space="preserve"> </t>
        </is>
      </c>
      <c r="C4" s="4" t="inlineStr">
        <is>
          <t xml:space="preserve"> </t>
        </is>
      </c>
    </row>
    <row r="5">
      <c r="A5" s="4" t="inlineStr">
        <is>
          <t>Securitized debt</t>
        </is>
      </c>
      <c r="B5" s="6" t="n">
        <v>5211380</v>
      </c>
      <c r="C5" s="6" t="n">
        <v>3985372</v>
      </c>
    </row>
    <row r="6">
      <c r="A6" s="4" t="inlineStr">
        <is>
          <t>Total liabilities carried at fair value</t>
        </is>
      </c>
      <c r="B6" s="6" t="n">
        <v>5516005</v>
      </c>
      <c r="C6" s="6" t="n">
        <v>4633660</v>
      </c>
    </row>
    <row r="7">
      <c r="A7" s="4" t="inlineStr">
        <is>
          <t>Residential whole loan</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Residential whole loans/Securities, at Fair Value</t>
        </is>
      </c>
      <c r="B9" s="6" t="n">
        <v>7511210</v>
      </c>
      <c r="C9" s="6" t="n">
        <v>7511508</v>
      </c>
    </row>
    <row r="10">
      <c r="A10" s="4" t="inlineStr">
        <is>
          <t>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Residential whole loans/Securities, at Fair Value</t>
        </is>
      </c>
      <c r="B12" s="6" t="n">
        <v>1537513</v>
      </c>
      <c r="C12" s="6" t="n">
        <v>746090</v>
      </c>
    </row>
    <row r="13">
      <c r="A13" s="4" t="inlineStr">
        <is>
          <t>Financing agreements with non-mark-to-market collateral provision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Agreements with mark and non-mark-to-market collateral provisions</t>
        </is>
      </c>
      <c r="B15" s="6" t="n">
        <v>284843</v>
      </c>
      <c r="C15" s="6" t="n">
        <v>469424</v>
      </c>
    </row>
    <row r="16">
      <c r="A16" s="4" t="inlineStr">
        <is>
          <t>Agreements with mark-to-market collateral provision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Agreements with mark and non-mark-to-market collateral provisions</t>
        </is>
      </c>
      <c r="B18" s="6" t="n">
        <v>19782</v>
      </c>
      <c r="C18" s="6" t="n">
        <v>178864</v>
      </c>
    </row>
    <row r="19">
      <c r="A19" s="4" t="inlineStr">
        <is>
          <t>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 carried at fair value</t>
        </is>
      </c>
      <c r="B21" s="6" t="n">
        <v>0</v>
      </c>
      <c r="C21" s="6" t="n">
        <v>0</v>
      </c>
    </row>
    <row r="22">
      <c r="A22" s="3" t="inlineStr">
        <is>
          <t>Liabilities:</t>
        </is>
      </c>
      <c r="B22" s="4" t="inlineStr">
        <is>
          <t xml:space="preserve"> </t>
        </is>
      </c>
      <c r="C22" s="4" t="inlineStr">
        <is>
          <t xml:space="preserve"> </t>
        </is>
      </c>
    </row>
    <row r="23">
      <c r="A23" s="4" t="inlineStr">
        <is>
          <t>Securitized debt</t>
        </is>
      </c>
      <c r="B23" s="6" t="n">
        <v>0</v>
      </c>
      <c r="C23" s="6" t="n">
        <v>0</v>
      </c>
    </row>
    <row r="24">
      <c r="A24" s="4" t="inlineStr">
        <is>
          <t>Total liabilities carried at fair value</t>
        </is>
      </c>
      <c r="B24" s="6" t="n">
        <v>0</v>
      </c>
      <c r="C24" s="6" t="n">
        <v>0</v>
      </c>
    </row>
    <row r="25">
      <c r="A25" s="4" t="inlineStr">
        <is>
          <t>Level 1 | Residential whole loan</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Residential whole loans/Securities, at Fair Value</t>
        </is>
      </c>
      <c r="B27" s="6" t="n">
        <v>0</v>
      </c>
      <c r="C27" s="6" t="n">
        <v>0</v>
      </c>
    </row>
    <row r="28">
      <c r="A28" s="4" t="inlineStr">
        <is>
          <t>Level 1 |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Residential whole loans/Securities, at Fair Value</t>
        </is>
      </c>
      <c r="B30" s="6" t="n">
        <v>0</v>
      </c>
      <c r="C30" s="6" t="n">
        <v>0</v>
      </c>
    </row>
    <row r="31">
      <c r="A31" s="4" t="inlineStr">
        <is>
          <t>Level 1 | Financing agreements with non-mark-to-market collateral provision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Agreements with mark and non-mark-to-market collateral provisions</t>
        </is>
      </c>
      <c r="B33" s="6" t="n">
        <v>0</v>
      </c>
      <c r="C33" s="6" t="n">
        <v>0</v>
      </c>
    </row>
    <row r="34">
      <c r="A34" s="4" t="inlineStr">
        <is>
          <t>Level 1 | Agreements with mark-to-market collateral provisions</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Agreements with mark and non-mark-to-market collateral provisions</t>
        </is>
      </c>
      <c r="B36" s="6" t="n">
        <v>0</v>
      </c>
      <c r="C36" s="6" t="n">
        <v>0</v>
      </c>
    </row>
    <row r="37">
      <c r="A37" s="4" t="inlineStr">
        <is>
          <t>Level 2</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assets carried at fair value</t>
        </is>
      </c>
      <c r="B39" s="6" t="n">
        <v>1589586</v>
      </c>
      <c r="C39" s="6" t="n">
        <v>801869</v>
      </c>
    </row>
    <row r="40">
      <c r="A40" s="3" t="inlineStr">
        <is>
          <t>Liabilities:</t>
        </is>
      </c>
      <c r="B40" s="4" t="inlineStr">
        <is>
          <t xml:space="preserve"> </t>
        </is>
      </c>
      <c r="C40" s="4" t="inlineStr">
        <is>
          <t xml:space="preserve"> </t>
        </is>
      </c>
    </row>
    <row r="41">
      <c r="A41" s="4" t="inlineStr">
        <is>
          <t>Securitized debt</t>
        </is>
      </c>
      <c r="B41" s="6" t="n">
        <v>5211380</v>
      </c>
      <c r="C41" s="6" t="n">
        <v>3985372</v>
      </c>
    </row>
    <row r="42">
      <c r="A42" s="4" t="inlineStr">
        <is>
          <t>Total liabilities carried at fair value</t>
        </is>
      </c>
      <c r="B42" s="6" t="n">
        <v>5211380</v>
      </c>
      <c r="C42" s="6" t="n">
        <v>3985372</v>
      </c>
    </row>
    <row r="43">
      <c r="A43" s="4" t="inlineStr">
        <is>
          <t>Level 2 | Residential whole loan</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Residential whole loans/Securities, at Fair Value</t>
        </is>
      </c>
      <c r="B45" s="6" t="n">
        <v>52073</v>
      </c>
      <c r="C45" s="6" t="n">
        <v>55779</v>
      </c>
    </row>
    <row r="46">
      <c r="A46" s="4" t="inlineStr">
        <is>
          <t>Level 2 |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Residential whole loans/Securities, at Fair Value</t>
        </is>
      </c>
      <c r="B48" s="6" t="n">
        <v>1537513</v>
      </c>
      <c r="C48" s="6" t="n">
        <v>746090</v>
      </c>
    </row>
    <row r="49">
      <c r="A49" s="4" t="inlineStr">
        <is>
          <t>Level 2 | Financing agreements with non-mark-to-market collateral provisions</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Agreements with mark and non-mark-to-market collateral provisions</t>
        </is>
      </c>
      <c r="B51" s="6" t="n">
        <v>0</v>
      </c>
      <c r="C51" s="6" t="n">
        <v>0</v>
      </c>
    </row>
    <row r="52">
      <c r="A52" s="4" t="inlineStr">
        <is>
          <t>Level 2 | Agreements with mark-to-market collateral provisions</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Agreements with mark and non-mark-to-market collateral provisions</t>
        </is>
      </c>
      <c r="B54" s="6" t="n">
        <v>0</v>
      </c>
      <c r="C54" s="6" t="n">
        <v>0</v>
      </c>
    </row>
    <row r="55">
      <c r="A55" s="4" t="inlineStr">
        <is>
          <t>Level 3</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 assets carried at fair value</t>
        </is>
      </c>
      <c r="B57" s="6" t="n">
        <v>7459137</v>
      </c>
      <c r="C57" s="6" t="n">
        <v>7455729</v>
      </c>
    </row>
    <row r="58">
      <c r="A58" s="3" t="inlineStr">
        <is>
          <t>Liabilities:</t>
        </is>
      </c>
      <c r="B58" s="4" t="inlineStr">
        <is>
          <t xml:space="preserve"> </t>
        </is>
      </c>
      <c r="C58" s="4" t="inlineStr">
        <is>
          <t xml:space="preserve"> </t>
        </is>
      </c>
    </row>
    <row r="59">
      <c r="A59" s="4" t="inlineStr">
        <is>
          <t>Securitized debt</t>
        </is>
      </c>
      <c r="B59" s="6" t="n">
        <v>0</v>
      </c>
      <c r="C59" s="6" t="n">
        <v>0</v>
      </c>
    </row>
    <row r="60">
      <c r="A60" s="4" t="inlineStr">
        <is>
          <t>Total liabilities carried at fair value</t>
        </is>
      </c>
      <c r="B60" s="6" t="n">
        <v>304625</v>
      </c>
      <c r="C60" s="6" t="n">
        <v>648288</v>
      </c>
    </row>
    <row r="61">
      <c r="A61" s="4" t="inlineStr">
        <is>
          <t>Level 3 | Residential whole loan</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Residential whole loans/Securities, at Fair Value</t>
        </is>
      </c>
      <c r="B63" s="6" t="n">
        <v>7459137</v>
      </c>
      <c r="C63" s="6" t="n">
        <v>7455729</v>
      </c>
    </row>
    <row r="64">
      <c r="A64" s="4" t="inlineStr">
        <is>
          <t>Level 3 | Securiti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Residential whole loans/Securities, at Fair Value</t>
        </is>
      </c>
      <c r="B66" s="6" t="n">
        <v>0</v>
      </c>
      <c r="C66" s="6" t="n">
        <v>0</v>
      </c>
    </row>
    <row r="67">
      <c r="A67" s="4" t="inlineStr">
        <is>
          <t>Level 3 | Financing agreements with non-mark-to-market collateral provisions</t>
        </is>
      </c>
      <c r="B67" s="4" t="inlineStr">
        <is>
          <t xml:space="preserve"> </t>
        </is>
      </c>
      <c r="C67" s="4" t="inlineStr">
        <is>
          <t xml:space="preserve"> </t>
        </is>
      </c>
    </row>
    <row r="68">
      <c r="A68" s="3" t="inlineStr">
        <is>
          <t>Liabilities:</t>
        </is>
      </c>
      <c r="B68" s="4" t="inlineStr">
        <is>
          <t xml:space="preserve"> </t>
        </is>
      </c>
      <c r="C68" s="4" t="inlineStr">
        <is>
          <t xml:space="preserve"> </t>
        </is>
      </c>
    </row>
    <row r="69">
      <c r="A69" s="4" t="inlineStr">
        <is>
          <t>Agreements with mark and non-mark-to-market collateral provisions</t>
        </is>
      </c>
      <c r="B69" s="6" t="n">
        <v>284843</v>
      </c>
      <c r="C69" s="6" t="n">
        <v>469424</v>
      </c>
    </row>
    <row r="70">
      <c r="A70" s="4" t="inlineStr">
        <is>
          <t>Level 3 | Agreements with mark-to-market collateral provisions</t>
        </is>
      </c>
      <c r="B70" s="4" t="inlineStr">
        <is>
          <t xml:space="preserve"> </t>
        </is>
      </c>
      <c r="C70" s="4" t="inlineStr">
        <is>
          <t xml:space="preserve"> </t>
        </is>
      </c>
    </row>
    <row r="71">
      <c r="A71" s="3" t="inlineStr">
        <is>
          <t>Liabilities:</t>
        </is>
      </c>
      <c r="B71" s="4" t="inlineStr">
        <is>
          <t xml:space="preserve"> </t>
        </is>
      </c>
      <c r="C71" s="4" t="inlineStr">
        <is>
          <t xml:space="preserve"> </t>
        </is>
      </c>
    </row>
    <row r="72">
      <c r="A72" s="4" t="inlineStr">
        <is>
          <t>Agreements with mark and non-mark-to-market collateral provisions</t>
        </is>
      </c>
      <c r="B72" s="7" t="n">
        <v>19782</v>
      </c>
      <c r="C72" s="7" t="n">
        <v>17886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Level 3 Assets (Details) - Recurring basis - Residential whole loans, at fair value - Level 3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beginning of period</t>
        </is>
      </c>
      <c r="B4" s="7" t="n">
        <v>7455729</v>
      </c>
      <c r="C4" s="7" t="n">
        <v>5676430</v>
      </c>
    </row>
    <row r="5">
      <c r="A5" s="4" t="inlineStr">
        <is>
          <t>Purchases and originations</t>
        </is>
      </c>
      <c r="B5" s="6" t="n">
        <v>2077564</v>
      </c>
      <c r="C5" s="6" t="n">
        <v>2411724</v>
      </c>
    </row>
    <row r="6">
      <c r="A6" s="4" t="inlineStr">
        <is>
          <t>Draws</t>
        </is>
      </c>
      <c r="B6" s="6" t="n">
        <v>556943</v>
      </c>
      <c r="C6" s="6" t="n">
        <v>574839</v>
      </c>
    </row>
    <row r="7">
      <c r="A7" s="4" t="inlineStr">
        <is>
          <t>Changes in fair value recorded in Net gain/(loss) on residential whole loans measured at fair value through earnings</t>
        </is>
      </c>
      <c r="B7" s="6" t="n">
        <v>96353</v>
      </c>
      <c r="C7" s="6" t="n">
        <v>114478</v>
      </c>
    </row>
    <row r="8">
      <c r="A8" s="4" t="inlineStr">
        <is>
          <t>Repayments</t>
        </is>
      </c>
      <c r="B8" s="6" t="n">
        <v>-1962039</v>
      </c>
      <c r="C8" s="6" t="n">
        <v>-1162471</v>
      </c>
    </row>
    <row r="9">
      <c r="A9" s="4" t="inlineStr">
        <is>
          <t>Loan sales and repurchases</t>
        </is>
      </c>
      <c r="B9" s="6" t="n">
        <v>-683407</v>
      </c>
      <c r="C9" s="6" t="n">
        <v>-108657</v>
      </c>
    </row>
    <row r="10">
      <c r="A10" s="4" t="inlineStr">
        <is>
          <t>Transfer to REO</t>
        </is>
      </c>
      <c r="B10" s="6" t="n">
        <v>-82006</v>
      </c>
      <c r="C10" s="6" t="n">
        <v>-50614</v>
      </c>
    </row>
    <row r="11">
      <c r="A11" s="4" t="inlineStr">
        <is>
          <t>Balance at end of period</t>
        </is>
      </c>
      <c r="B11" s="7" t="n">
        <v>7459137</v>
      </c>
      <c r="C11" s="7" t="n">
        <v>7455729</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Level 3 Liabilities (Details) - Level 3 - Recurring basis - USD ($) $ in Thousands</t>
        </is>
      </c>
      <c r="B1" s="2" t="inlineStr">
        <is>
          <t>12 Months Ended</t>
        </is>
      </c>
    </row>
    <row r="2">
      <c r="B2" s="2" t="inlineStr">
        <is>
          <t>Dec. 31, 2024</t>
        </is>
      </c>
      <c r="C2" s="2" t="inlineStr">
        <is>
          <t>Dec. 31, 2023</t>
        </is>
      </c>
    </row>
    <row r="3">
      <c r="A3" s="4" t="inlineStr">
        <is>
          <t>Agreements with non-mark-to-market collateral provisions</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alance at beginning of period</t>
        </is>
      </c>
      <c r="B5" s="7" t="n">
        <v>469424</v>
      </c>
      <c r="C5" s="7" t="n">
        <v>578879</v>
      </c>
    </row>
    <row r="6">
      <c r="A6" s="4" t="inlineStr">
        <is>
          <t>Issuances</t>
        </is>
      </c>
      <c r="B6" s="6" t="n">
        <v>216189</v>
      </c>
      <c r="C6" s="6" t="n">
        <v>508510</v>
      </c>
    </row>
    <row r="7">
      <c r="A7" s="4" t="inlineStr">
        <is>
          <t>Payment of principal</t>
        </is>
      </c>
      <c r="B7" s="6" t="n">
        <v>-400770</v>
      </c>
      <c r="C7" s="6" t="n">
        <v>-617965</v>
      </c>
    </row>
    <row r="8">
      <c r="A8" s="4" t="inlineStr">
        <is>
          <t>Change in unrealized losses</t>
        </is>
      </c>
      <c r="B8" s="6" t="n">
        <v>0</v>
      </c>
      <c r="C8" s="6" t="n">
        <v>0</v>
      </c>
    </row>
    <row r="9">
      <c r="A9" s="4" t="inlineStr">
        <is>
          <t>Balance at end of period</t>
        </is>
      </c>
      <c r="B9" s="6" t="n">
        <v>284843</v>
      </c>
      <c r="C9" s="6" t="n">
        <v>469424</v>
      </c>
    </row>
    <row r="10">
      <c r="A10" s="4" t="inlineStr">
        <is>
          <t>Agreements with Mark-to-market Collateral Provisions</t>
        </is>
      </c>
      <c r="B10" s="4" t="inlineStr">
        <is>
          <t xml:space="preserve"> </t>
        </is>
      </c>
      <c r="C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row>
    <row r="12">
      <c r="A12" s="4" t="inlineStr">
        <is>
          <t>Balance at beginning of period</t>
        </is>
      </c>
      <c r="B12" s="6" t="n">
        <v>178864</v>
      </c>
      <c r="C12" s="6" t="n">
        <v>884495</v>
      </c>
    </row>
    <row r="13">
      <c r="A13" s="4" t="inlineStr">
        <is>
          <t>Issuances</t>
        </is>
      </c>
      <c r="B13" s="6" t="n">
        <v>127422</v>
      </c>
      <c r="C13" s="6" t="n">
        <v>192560</v>
      </c>
    </row>
    <row r="14">
      <c r="A14" s="4" t="inlineStr">
        <is>
          <t>Payment of principal</t>
        </is>
      </c>
      <c r="B14" s="6" t="n">
        <v>-286504</v>
      </c>
      <c r="C14" s="6" t="n">
        <v>-898191</v>
      </c>
    </row>
    <row r="15">
      <c r="A15" s="4" t="inlineStr">
        <is>
          <t>Balance at end of period</t>
        </is>
      </c>
      <c r="B15" s="7" t="n">
        <v>19782</v>
      </c>
      <c r="C15" s="7" t="n">
        <v>178864</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3" customWidth="1" min="2" max="2"/>
    <col width="24" customWidth="1" min="3" max="3"/>
    <col width="25" customWidth="1" min="4" max="4"/>
  </cols>
  <sheetData>
    <row r="1">
      <c r="A1" s="1" t="inlineStr">
        <is>
          <t>Fair Value of Financial Instruments - Fair Value Methodology (Details) $ in Thousands</t>
        </is>
      </c>
      <c r="C1" s="2" t="inlineStr">
        <is>
          <t>12 Months Ended</t>
        </is>
      </c>
    </row>
    <row r="2">
      <c r="C2" s="2" t="inlineStr">
        <is>
          <t>Dec. 31, 2024 USD ($)</t>
        </is>
      </c>
      <c r="D2" s="2" t="inlineStr">
        <is>
          <t>Dec. 31, 2023 USD ($)</t>
        </is>
      </c>
    </row>
    <row r="3">
      <c r="A3" s="3" t="inlineStr">
        <is>
          <t>Fair Value, Assets and Liabilities Measured on Recurring and Nonrecurring Basis [Line Items]</t>
        </is>
      </c>
      <c r="C3" s="4" t="inlineStr">
        <is>
          <t xml:space="preserve"> </t>
        </is>
      </c>
      <c r="D3" s="4" t="inlineStr">
        <is>
          <t xml:space="preserve"> </t>
        </is>
      </c>
    </row>
    <row r="4">
      <c r="A4" s="4" t="inlineStr">
        <is>
          <t>Total Residential whole loans</t>
        </is>
      </c>
      <c r="B4" s="4" t="inlineStr">
        <is>
          <t>[1],[2]</t>
        </is>
      </c>
      <c r="C4" s="7" t="n">
        <v>8811224</v>
      </c>
      <c r="D4" s="7" t="n">
        <v>9041292</v>
      </c>
    </row>
    <row r="5">
      <c r="A5" s="4" t="inlineStr">
        <is>
          <t>Residential whole loan</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Securities, at fair value</t>
        </is>
      </c>
      <c r="C7" s="6" t="n">
        <v>7511210</v>
      </c>
      <c r="D7" s="6" t="n">
        <v>7511508</v>
      </c>
    </row>
    <row r="8">
      <c r="A8" s="4" t="inlineStr">
        <is>
          <t>UPB</t>
        </is>
      </c>
      <c r="C8" s="6" t="n">
        <v>9194832</v>
      </c>
      <c r="D8" s="4" t="inlineStr">
        <is>
          <t xml:space="preserve"> </t>
        </is>
      </c>
    </row>
    <row r="9">
      <c r="A9" s="4" t="inlineStr">
        <is>
          <t>Total Residential whole loans</t>
        </is>
      </c>
      <c r="C9" s="6" t="n">
        <v>8811224</v>
      </c>
      <c r="D9" s="6" t="n">
        <v>9041292</v>
      </c>
    </row>
    <row r="10">
      <c r="A10" s="4" t="inlineStr">
        <is>
          <t>Residential whole loan | Marked to Market Approach</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Securities, at fair value</t>
        </is>
      </c>
      <c r="C12" s="6" t="n">
        <v>44900</v>
      </c>
      <c r="D12" s="6" t="n">
        <v>14700</v>
      </c>
    </row>
    <row r="13">
      <c r="A13" s="4" t="inlineStr">
        <is>
          <t>UPB</t>
        </is>
      </c>
      <c r="C13" s="6" t="n">
        <v>78200</v>
      </c>
      <c r="D13" s="6" t="n">
        <v>15900</v>
      </c>
    </row>
    <row r="14">
      <c r="A14" s="4" t="inlineStr">
        <is>
          <t>Residential whole loan | Level 3</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Securities, at fair value</t>
        </is>
      </c>
      <c r="C16" s="6" t="n">
        <v>7459137</v>
      </c>
      <c r="D16" s="6" t="n">
        <v>7455729</v>
      </c>
    </row>
    <row r="17">
      <c r="A17" s="4" t="inlineStr">
        <is>
          <t>Residential whole loan | Level 3 | Discounted Cash Flow and Liquidation Model</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Securities, at fair value</t>
        </is>
      </c>
      <c r="C19" s="6" t="n">
        <v>7414218</v>
      </c>
      <c r="D19" s="6" t="n">
        <v>7337380</v>
      </c>
    </row>
    <row r="20">
      <c r="A20" s="4" t="inlineStr">
        <is>
          <t>Residential whole loan | Level 3 | Discounted cash flow</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Securities, at fair value</t>
        </is>
      </c>
      <c r="C22" s="7" t="n">
        <v>7070535</v>
      </c>
      <c r="D22" s="7" t="n">
        <v>7045862</v>
      </c>
    </row>
    <row r="23">
      <c r="A23" s="4" t="inlineStr">
        <is>
          <t>Residential whole loan | Level 3 | Discounted cash flow | Discount rate | Weighted Average</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Measurement input</t>
        </is>
      </c>
      <c r="C25" s="20" t="n">
        <v>0.076</v>
      </c>
      <c r="D25" s="20" t="n">
        <v>0.079</v>
      </c>
    </row>
    <row r="26">
      <c r="A26" s="4" t="inlineStr">
        <is>
          <t>Residential whole loan | Level 3 | Discounted cash flow | Discount rate | Minimum</t>
        </is>
      </c>
      <c r="C26" s="4" t="inlineStr">
        <is>
          <t xml:space="preserve"> </t>
        </is>
      </c>
      <c r="D26" s="4" t="inlineStr">
        <is>
          <t xml:space="preserve"> </t>
        </is>
      </c>
    </row>
    <row r="27">
      <c r="A27" s="3" t="inlineStr">
        <is>
          <t>Fair Value, Assets and Liabilities Measured on Recurring and Nonrecurring Basis [Line Items]</t>
        </is>
      </c>
      <c r="C27" s="4" t="inlineStr">
        <is>
          <t xml:space="preserve"> </t>
        </is>
      </c>
      <c r="D27" s="4" t="inlineStr">
        <is>
          <t xml:space="preserve"> </t>
        </is>
      </c>
    </row>
    <row r="28">
      <c r="A28" s="4" t="inlineStr">
        <is>
          <t>Measurement input</t>
        </is>
      </c>
      <c r="C28" s="20" t="n">
        <v>0.062</v>
      </c>
      <c r="D28" s="20" t="n">
        <v>0.062</v>
      </c>
    </row>
    <row r="29">
      <c r="A29" s="4" t="inlineStr">
        <is>
          <t>Residential whole loan | Level 3 | Discounted cash flow | Discount rate | Maximum</t>
        </is>
      </c>
      <c r="C29" s="4" t="inlineStr">
        <is>
          <t xml:space="preserve"> </t>
        </is>
      </c>
      <c r="D29" s="4" t="inlineStr">
        <is>
          <t xml:space="preserve"> </t>
        </is>
      </c>
    </row>
    <row r="30">
      <c r="A30" s="3" t="inlineStr">
        <is>
          <t>Fair Value, Assets and Liabilities Measured on Recurring and Nonrecurring Basis [Line Items]</t>
        </is>
      </c>
      <c r="C30" s="4" t="inlineStr">
        <is>
          <t xml:space="preserve"> </t>
        </is>
      </c>
      <c r="D30" s="4" t="inlineStr">
        <is>
          <t xml:space="preserve"> </t>
        </is>
      </c>
    </row>
    <row r="31">
      <c r="A31" s="4" t="inlineStr">
        <is>
          <t>Measurement input</t>
        </is>
      </c>
      <c r="C31" s="20" t="n">
        <v>0.2</v>
      </c>
      <c r="D31" s="20" t="n">
        <v>0.292</v>
      </c>
    </row>
    <row r="32">
      <c r="A32" s="4" t="inlineStr">
        <is>
          <t>Residential whole loan | Level 3 | Discounted cash flow | Prepayment rate | Weighted Average</t>
        </is>
      </c>
      <c r="C32" s="4" t="inlineStr">
        <is>
          <t xml:space="preserve"> </t>
        </is>
      </c>
      <c r="D32" s="4" t="inlineStr">
        <is>
          <t xml:space="preserve"> </t>
        </is>
      </c>
    </row>
    <row r="33">
      <c r="A33" s="3" t="inlineStr">
        <is>
          <t>Fair Value, Assets and Liabilities Measured on Recurring and Nonrecurring Basis [Line Items]</t>
        </is>
      </c>
      <c r="C33" s="4" t="inlineStr">
        <is>
          <t xml:space="preserve"> </t>
        </is>
      </c>
      <c r="D33" s="4" t="inlineStr">
        <is>
          <t xml:space="preserve"> </t>
        </is>
      </c>
    </row>
    <row r="34">
      <c r="A34" s="4" t="inlineStr">
        <is>
          <t>Measurement input</t>
        </is>
      </c>
      <c r="C34" s="20" t="n">
        <v>0.137</v>
      </c>
      <c r="D34" s="20" t="n">
        <v>0.101</v>
      </c>
    </row>
    <row r="35">
      <c r="A35" s="4" t="inlineStr">
        <is>
          <t>Residential whole loan | Level 3 | Discounted cash flow | Prepayment rate | Minimum</t>
        </is>
      </c>
      <c r="C35" s="4" t="inlineStr">
        <is>
          <t xml:space="preserve"> </t>
        </is>
      </c>
      <c r="D35" s="4" t="inlineStr">
        <is>
          <t xml:space="preserve"> </t>
        </is>
      </c>
    </row>
    <row r="36">
      <c r="A36" s="3" t="inlineStr">
        <is>
          <t>Fair Value, Assets and Liabilities Measured on Recurring and Nonrecurring Basis [Line Items]</t>
        </is>
      </c>
      <c r="C36" s="4" t="inlineStr">
        <is>
          <t xml:space="preserve"> </t>
        </is>
      </c>
      <c r="D36" s="4" t="inlineStr">
        <is>
          <t xml:space="preserve"> </t>
        </is>
      </c>
    </row>
    <row r="37">
      <c r="A37" s="4" t="inlineStr">
        <is>
          <t>Measurement input</t>
        </is>
      </c>
      <c r="C37" s="6" t="n">
        <v>0</v>
      </c>
      <c r="D37" s="6" t="n">
        <v>0</v>
      </c>
    </row>
    <row r="38">
      <c r="A38" s="4" t="inlineStr">
        <is>
          <t>Residential whole loan | Level 3 | Discounted cash flow | Prepayment rate | Maximum</t>
        </is>
      </c>
      <c r="C38" s="4" t="inlineStr">
        <is>
          <t xml:space="preserve"> </t>
        </is>
      </c>
      <c r="D38" s="4" t="inlineStr">
        <is>
          <t xml:space="preserve"> </t>
        </is>
      </c>
    </row>
    <row r="39">
      <c r="A39" s="3" t="inlineStr">
        <is>
          <t>Fair Value, Assets and Liabilities Measured on Recurring and Nonrecurring Basis [Line Items]</t>
        </is>
      </c>
      <c r="C39" s="4" t="inlineStr">
        <is>
          <t xml:space="preserve"> </t>
        </is>
      </c>
      <c r="D39" s="4" t="inlineStr">
        <is>
          <t xml:space="preserve"> </t>
        </is>
      </c>
    </row>
    <row r="40">
      <c r="A40" s="4" t="inlineStr">
        <is>
          <t>Measurement input</t>
        </is>
      </c>
      <c r="C40" s="20" t="n">
        <v>0.583</v>
      </c>
      <c r="D40" s="20" t="n">
        <v>0.464</v>
      </c>
    </row>
    <row r="41">
      <c r="A41" s="4" t="inlineStr">
        <is>
          <t>Residential whole loan | Level 3 | Discounted cash flow | Default rate | Weighted Average</t>
        </is>
      </c>
      <c r="C41" s="4" t="inlineStr">
        <is>
          <t xml:space="preserve"> </t>
        </is>
      </c>
      <c r="D41" s="4" t="inlineStr">
        <is>
          <t xml:space="preserve"> </t>
        </is>
      </c>
    </row>
    <row r="42">
      <c r="A42" s="3" t="inlineStr">
        <is>
          <t>Fair Value, Assets and Liabilities Measured on Recurring and Nonrecurring Basis [Line Items]</t>
        </is>
      </c>
      <c r="C42" s="4" t="inlineStr">
        <is>
          <t xml:space="preserve"> </t>
        </is>
      </c>
      <c r="D42" s="4" t="inlineStr">
        <is>
          <t xml:space="preserve"> </t>
        </is>
      </c>
    </row>
    <row r="43">
      <c r="A43" s="4" t="inlineStr">
        <is>
          <t>Measurement input</t>
        </is>
      </c>
      <c r="C43" s="20" t="n">
        <v>0.018</v>
      </c>
      <c r="D43" s="20" t="n">
        <v>0.006</v>
      </c>
    </row>
    <row r="44">
      <c r="A44" s="4" t="inlineStr">
        <is>
          <t>Residential whole loan | Level 3 | Discounted cash flow | Default rate | Minimum</t>
        </is>
      </c>
      <c r="C44" s="4" t="inlineStr">
        <is>
          <t xml:space="preserve"> </t>
        </is>
      </c>
      <c r="D44" s="4" t="inlineStr">
        <is>
          <t xml:space="preserve"> </t>
        </is>
      </c>
    </row>
    <row r="45">
      <c r="A45" s="3" t="inlineStr">
        <is>
          <t>Fair Value, Assets and Liabilities Measured on Recurring and Nonrecurring Basis [Line Items]</t>
        </is>
      </c>
      <c r="C45" s="4" t="inlineStr">
        <is>
          <t xml:space="preserve"> </t>
        </is>
      </c>
      <c r="D45" s="4" t="inlineStr">
        <is>
          <t xml:space="preserve"> </t>
        </is>
      </c>
    </row>
    <row r="46">
      <c r="A46" s="4" t="inlineStr">
        <is>
          <t>Measurement input</t>
        </is>
      </c>
      <c r="C46" s="6" t="n">
        <v>0</v>
      </c>
      <c r="D46" s="6" t="n">
        <v>0</v>
      </c>
    </row>
    <row r="47">
      <c r="A47" s="4" t="inlineStr">
        <is>
          <t>Residential whole loan | Level 3 | Discounted cash flow | Default rate | Maximum</t>
        </is>
      </c>
      <c r="C47" s="4" t="inlineStr">
        <is>
          <t xml:space="preserve"> </t>
        </is>
      </c>
      <c r="D47" s="4" t="inlineStr">
        <is>
          <t xml:space="preserve"> </t>
        </is>
      </c>
    </row>
    <row r="48">
      <c r="A48" s="3" t="inlineStr">
        <is>
          <t>Fair Value, Assets and Liabilities Measured on Recurring and Nonrecurring Basis [Line Items]</t>
        </is>
      </c>
      <c r="C48" s="4" t="inlineStr">
        <is>
          <t xml:space="preserve"> </t>
        </is>
      </c>
      <c r="D48" s="4" t="inlineStr">
        <is>
          <t xml:space="preserve"> </t>
        </is>
      </c>
    </row>
    <row r="49">
      <c r="A49" s="4" t="inlineStr">
        <is>
          <t>Measurement input</t>
        </is>
      </c>
      <c r="C49" s="20" t="n">
        <v>0.543</v>
      </c>
      <c r="D49" s="20" t="n">
        <v>0.395</v>
      </c>
    </row>
    <row r="50">
      <c r="A50" s="4" t="inlineStr">
        <is>
          <t>Residential whole loan | Level 3 | Discounted cash flow | Loss severity | Weighted Average</t>
        </is>
      </c>
      <c r="C50" s="4" t="inlineStr">
        <is>
          <t xml:space="preserve"> </t>
        </is>
      </c>
      <c r="D50" s="4" t="inlineStr">
        <is>
          <t xml:space="preserve"> </t>
        </is>
      </c>
    </row>
    <row r="51">
      <c r="A51" s="3" t="inlineStr">
        <is>
          <t>Fair Value, Assets and Liabilities Measured on Recurring and Nonrecurring Basis [Line Items]</t>
        </is>
      </c>
      <c r="C51" s="4" t="inlineStr">
        <is>
          <t xml:space="preserve"> </t>
        </is>
      </c>
      <c r="D51" s="4" t="inlineStr">
        <is>
          <t xml:space="preserve"> </t>
        </is>
      </c>
    </row>
    <row r="52">
      <c r="A52" s="4" t="inlineStr">
        <is>
          <t>Measurement input</t>
        </is>
      </c>
      <c r="C52" s="20" t="n">
        <v>0.123</v>
      </c>
      <c r="D52" s="20" t="n">
        <v>0.108</v>
      </c>
    </row>
    <row r="53">
      <c r="A53" s="4" t="inlineStr">
        <is>
          <t>Residential whole loan | Level 3 | Discounted cash flow | Loss severity | Minimum</t>
        </is>
      </c>
      <c r="C53" s="4" t="inlineStr">
        <is>
          <t xml:space="preserve"> </t>
        </is>
      </c>
      <c r="D53" s="4" t="inlineStr">
        <is>
          <t xml:space="preserve"> </t>
        </is>
      </c>
    </row>
    <row r="54">
      <c r="A54" s="3" t="inlineStr">
        <is>
          <t>Fair Value, Assets and Liabilities Measured on Recurring and Nonrecurring Basis [Line Items]</t>
        </is>
      </c>
      <c r="C54" s="4" t="inlineStr">
        <is>
          <t xml:space="preserve"> </t>
        </is>
      </c>
      <c r="D54" s="4" t="inlineStr">
        <is>
          <t xml:space="preserve"> </t>
        </is>
      </c>
    </row>
    <row r="55">
      <c r="A55" s="4" t="inlineStr">
        <is>
          <t>Measurement input</t>
        </is>
      </c>
      <c r="C55" s="6" t="n">
        <v>0</v>
      </c>
      <c r="D55" s="6" t="n">
        <v>0</v>
      </c>
    </row>
    <row r="56">
      <c r="A56" s="4" t="inlineStr">
        <is>
          <t>Residential whole loan | Level 3 | Discounted cash flow | Loss severity | Maximum</t>
        </is>
      </c>
      <c r="C56" s="4" t="inlineStr">
        <is>
          <t xml:space="preserve"> </t>
        </is>
      </c>
      <c r="D56" s="4" t="inlineStr">
        <is>
          <t xml:space="preserve"> </t>
        </is>
      </c>
    </row>
    <row r="57">
      <c r="A57" s="3" t="inlineStr">
        <is>
          <t>Fair Value, Assets and Liabilities Measured on Recurring and Nonrecurring Basis [Line Items]</t>
        </is>
      </c>
      <c r="C57" s="4" t="inlineStr">
        <is>
          <t xml:space="preserve"> </t>
        </is>
      </c>
      <c r="D57" s="4" t="inlineStr">
        <is>
          <t xml:space="preserve"> </t>
        </is>
      </c>
    </row>
    <row r="58">
      <c r="A58" s="4" t="inlineStr">
        <is>
          <t>Measurement input</t>
        </is>
      </c>
      <c r="C58" s="6" t="n">
        <v>1</v>
      </c>
      <c r="D58" s="6" t="n">
        <v>1</v>
      </c>
    </row>
    <row r="59">
      <c r="A59" s="4" t="inlineStr">
        <is>
          <t>Residential whole loan | Level 3 | Liquidation model</t>
        </is>
      </c>
      <c r="C59" s="4" t="inlineStr">
        <is>
          <t xml:space="preserve"> </t>
        </is>
      </c>
      <c r="D59" s="4" t="inlineStr">
        <is>
          <t xml:space="preserve"> </t>
        </is>
      </c>
    </row>
    <row r="60">
      <c r="A60" s="3" t="inlineStr">
        <is>
          <t>Fair Value, Assets and Liabilities Measured on Recurring and Nonrecurring Basis [Line Items]</t>
        </is>
      </c>
      <c r="C60" s="4" t="inlineStr">
        <is>
          <t xml:space="preserve"> </t>
        </is>
      </c>
      <c r="D60" s="4" t="inlineStr">
        <is>
          <t xml:space="preserve"> </t>
        </is>
      </c>
    </row>
    <row r="61">
      <c r="A61" s="4" t="inlineStr">
        <is>
          <t>Securities, at fair value</t>
        </is>
      </c>
      <c r="C61" s="7" t="n">
        <v>343683</v>
      </c>
      <c r="D61" s="7" t="n">
        <v>291518</v>
      </c>
    </row>
    <row r="62">
      <c r="A62" s="4" t="inlineStr">
        <is>
          <t>Residential whole loan | Level 3 | Liquidation model | Discount rate | Weighted Average</t>
        </is>
      </c>
      <c r="C62" s="4" t="inlineStr">
        <is>
          <t xml:space="preserve"> </t>
        </is>
      </c>
      <c r="D62" s="4" t="inlineStr">
        <is>
          <t xml:space="preserve"> </t>
        </is>
      </c>
    </row>
    <row r="63">
      <c r="A63" s="3" t="inlineStr">
        <is>
          <t>Fair Value, Assets and Liabilities Measured on Recurring and Nonrecurring Basis [Line Items]</t>
        </is>
      </c>
      <c r="C63" s="4" t="inlineStr">
        <is>
          <t xml:space="preserve"> </t>
        </is>
      </c>
      <c r="D63" s="4" t="inlineStr">
        <is>
          <t xml:space="preserve"> </t>
        </is>
      </c>
    </row>
    <row r="64">
      <c r="A64" s="4" t="inlineStr">
        <is>
          <t>Measurement input</t>
        </is>
      </c>
      <c r="C64" s="20" t="n">
        <v>0.08799999999999999</v>
      </c>
      <c r="D64" s="20" t="n">
        <v>0.08</v>
      </c>
    </row>
    <row r="65">
      <c r="A65" s="4" t="inlineStr">
        <is>
          <t>Residential whole loan | Level 3 | Liquidation model | Discount rate | Minimum</t>
        </is>
      </c>
      <c r="C65" s="4" t="inlineStr">
        <is>
          <t xml:space="preserve"> </t>
        </is>
      </c>
      <c r="D65" s="4" t="inlineStr">
        <is>
          <t xml:space="preserve"> </t>
        </is>
      </c>
    </row>
    <row r="66">
      <c r="A66" s="3" t="inlineStr">
        <is>
          <t>Fair Value, Assets and Liabilities Measured on Recurring and Nonrecurring Basis [Line Items]</t>
        </is>
      </c>
      <c r="C66" s="4" t="inlineStr">
        <is>
          <t xml:space="preserve"> </t>
        </is>
      </c>
      <c r="D66" s="4" t="inlineStr">
        <is>
          <t xml:space="preserve"> </t>
        </is>
      </c>
    </row>
    <row r="67">
      <c r="A67" s="4" t="inlineStr">
        <is>
          <t>Measurement input</t>
        </is>
      </c>
      <c r="C67" s="20" t="n">
        <v>0.08</v>
      </c>
      <c r="D67" s="20" t="n">
        <v>0.08</v>
      </c>
    </row>
    <row r="68">
      <c r="A68" s="4" t="inlineStr">
        <is>
          <t>Residential whole loan | Level 3 | Liquidation model | Discount rate | Maximum</t>
        </is>
      </c>
      <c r="C68" s="4" t="inlineStr">
        <is>
          <t xml:space="preserve"> </t>
        </is>
      </c>
      <c r="D68" s="4" t="inlineStr">
        <is>
          <t xml:space="preserve"> </t>
        </is>
      </c>
    </row>
    <row r="69">
      <c r="A69" s="3" t="inlineStr">
        <is>
          <t>Fair Value, Assets and Liabilities Measured on Recurring and Nonrecurring Basis [Line Items]</t>
        </is>
      </c>
      <c r="C69" s="4" t="inlineStr">
        <is>
          <t xml:space="preserve"> </t>
        </is>
      </c>
      <c r="D69" s="4" t="inlineStr">
        <is>
          <t xml:space="preserve"> </t>
        </is>
      </c>
    </row>
    <row r="70">
      <c r="A70" s="4" t="inlineStr">
        <is>
          <t>Measurement input</t>
        </is>
      </c>
      <c r="C70" s="20" t="n">
        <v>0.2</v>
      </c>
      <c r="D70" s="20" t="n">
        <v>0.08</v>
      </c>
    </row>
    <row r="71">
      <c r="A71" s="4" t="inlineStr">
        <is>
          <t>Residential whole loan | Level 3 | Liquidation model | Annual change in home prices | Weighted Average</t>
        </is>
      </c>
      <c r="C71" s="4" t="inlineStr">
        <is>
          <t xml:space="preserve"> </t>
        </is>
      </c>
      <c r="D71" s="4" t="inlineStr">
        <is>
          <t xml:space="preserve"> </t>
        </is>
      </c>
    </row>
    <row r="72">
      <c r="A72" s="3" t="inlineStr">
        <is>
          <t>Fair Value, Assets and Liabilities Measured on Recurring and Nonrecurring Basis [Line Items]</t>
        </is>
      </c>
      <c r="C72" s="4" t="inlineStr">
        <is>
          <t xml:space="preserve"> </t>
        </is>
      </c>
      <c r="D72" s="4" t="inlineStr">
        <is>
          <t xml:space="preserve"> </t>
        </is>
      </c>
    </row>
    <row r="73">
      <c r="A73" s="4" t="inlineStr">
        <is>
          <t>Annual change in home prices</t>
        </is>
      </c>
      <c r="C73" s="9" t="n">
        <v>0.032</v>
      </c>
      <c r="D73" s="9" t="n">
        <v>0.037</v>
      </c>
    </row>
    <row r="74">
      <c r="A74" s="4" t="inlineStr">
        <is>
          <t>Residential whole loan | Level 3 | Liquidation model | Annual change in home prices | Minimum</t>
        </is>
      </c>
      <c r="C74" s="4" t="inlineStr">
        <is>
          <t xml:space="preserve"> </t>
        </is>
      </c>
      <c r="D74" s="4" t="inlineStr">
        <is>
          <t xml:space="preserve"> </t>
        </is>
      </c>
    </row>
    <row r="75">
      <c r="A75" s="3" t="inlineStr">
        <is>
          <t>Fair Value, Assets and Liabilities Measured on Recurring and Nonrecurring Basis [Line Items]</t>
        </is>
      </c>
      <c r="C75" s="4" t="inlineStr">
        <is>
          <t xml:space="preserve"> </t>
        </is>
      </c>
      <c r="D75" s="4" t="inlineStr">
        <is>
          <t xml:space="preserve"> </t>
        </is>
      </c>
    </row>
    <row r="76">
      <c r="A76" s="4" t="inlineStr">
        <is>
          <t>Annual change in home prices</t>
        </is>
      </c>
      <c r="C76" s="14" t="n">
        <v>0</v>
      </c>
      <c r="D76" s="4" t="inlineStr">
        <is>
          <t>(0.40%)</t>
        </is>
      </c>
    </row>
    <row r="77">
      <c r="A77" s="4" t="inlineStr">
        <is>
          <t>Residential whole loan | Level 3 | Liquidation model | Annual change in home prices | Maximum</t>
        </is>
      </c>
      <c r="C77" s="4" t="inlineStr">
        <is>
          <t xml:space="preserve"> </t>
        </is>
      </c>
      <c r="D77" s="4" t="inlineStr">
        <is>
          <t xml:space="preserve"> </t>
        </is>
      </c>
    </row>
    <row r="78">
      <c r="A78" s="3" t="inlineStr">
        <is>
          <t>Fair Value, Assets and Liabilities Measured on Recurring and Nonrecurring Basis [Line Items]</t>
        </is>
      </c>
      <c r="C78" s="4" t="inlineStr">
        <is>
          <t xml:space="preserve"> </t>
        </is>
      </c>
      <c r="D78" s="4" t="inlineStr">
        <is>
          <t xml:space="preserve"> </t>
        </is>
      </c>
    </row>
    <row r="79">
      <c r="A79" s="4" t="inlineStr">
        <is>
          <t>Annual change in home prices</t>
        </is>
      </c>
      <c r="C79" s="9" t="n">
        <v>0.097</v>
      </c>
      <c r="D79" s="9" t="n">
        <v>0.127</v>
      </c>
    </row>
    <row r="80">
      <c r="A80" s="4" t="inlineStr">
        <is>
          <t>Residential whole loan | Level 3 | Liquidation model | Current value of underlying properties | Weighted Average</t>
        </is>
      </c>
      <c r="C80" s="4" t="inlineStr">
        <is>
          <t xml:space="preserve"> </t>
        </is>
      </c>
      <c r="D80" s="4" t="inlineStr">
        <is>
          <t xml:space="preserve"> </t>
        </is>
      </c>
    </row>
    <row r="81">
      <c r="A81" s="3" t="inlineStr">
        <is>
          <t>Fair Value, Assets and Liabilities Measured on Recurring and Nonrecurring Basis [Line Items]</t>
        </is>
      </c>
      <c r="C81" s="4" t="inlineStr">
        <is>
          <t xml:space="preserve"> </t>
        </is>
      </c>
      <c r="D81" s="4" t="inlineStr">
        <is>
          <t xml:space="preserve"> </t>
        </is>
      </c>
    </row>
    <row r="82">
      <c r="A82" s="4" t="inlineStr">
        <is>
          <t>Current value of underlying properties</t>
        </is>
      </c>
      <c r="C82" s="7" t="n">
        <v>618</v>
      </c>
      <c r="D82" s="7" t="n">
        <v>531</v>
      </c>
    </row>
    <row r="83">
      <c r="A83" s="4" t="inlineStr">
        <is>
          <t>Residential whole loan | Level 3 | Liquidation model | Current value of underlying properties | Minimum</t>
        </is>
      </c>
      <c r="C83" s="4" t="inlineStr">
        <is>
          <t xml:space="preserve"> </t>
        </is>
      </c>
      <c r="D83" s="4" t="inlineStr">
        <is>
          <t xml:space="preserve"> </t>
        </is>
      </c>
    </row>
    <row r="84">
      <c r="A84" s="3" t="inlineStr">
        <is>
          <t>Fair Value, Assets and Liabilities Measured on Recurring and Nonrecurring Basis [Line Items]</t>
        </is>
      </c>
      <c r="C84" s="4" t="inlineStr">
        <is>
          <t xml:space="preserve"> </t>
        </is>
      </c>
      <c r="D84" s="4" t="inlineStr">
        <is>
          <t xml:space="preserve"> </t>
        </is>
      </c>
    </row>
    <row r="85">
      <c r="A85" s="4" t="inlineStr">
        <is>
          <t>Current value of underlying properties</t>
        </is>
      </c>
      <c r="C85" s="6" t="n">
        <v>21</v>
      </c>
      <c r="D85" s="6" t="n">
        <v>24</v>
      </c>
    </row>
    <row r="86">
      <c r="A86" s="4" t="inlineStr">
        <is>
          <t>Residential whole loan | Level 3 | Liquidation model | Current value of underlying properties | Maximum</t>
        </is>
      </c>
      <c r="C86" s="4" t="inlineStr">
        <is>
          <t xml:space="preserve"> </t>
        </is>
      </c>
      <c r="D86" s="4" t="inlineStr">
        <is>
          <t xml:space="preserve"> </t>
        </is>
      </c>
    </row>
    <row r="87">
      <c r="A87" s="3" t="inlineStr">
        <is>
          <t>Fair Value, Assets and Liabilities Measured on Recurring and Nonrecurring Basis [Line Items]</t>
        </is>
      </c>
      <c r="C87" s="4" t="inlineStr">
        <is>
          <t xml:space="preserve"> </t>
        </is>
      </c>
      <c r="D87" s="4" t="inlineStr">
        <is>
          <t xml:space="preserve"> </t>
        </is>
      </c>
    </row>
    <row r="88">
      <c r="A88" s="4" t="inlineStr">
        <is>
          <t>Current value of underlying properties</t>
        </is>
      </c>
      <c r="C88" s="7" t="n">
        <v>8500</v>
      </c>
      <c r="D88" s="7" t="n">
        <v>5500</v>
      </c>
    </row>
    <row r="89">
      <c r="A89" s="4" t="inlineStr">
        <is>
          <t>Residential whole loan | Level 3 | Liquidation model | Liquidation timeline (in years) | Weighted Average</t>
        </is>
      </c>
      <c r="C89" s="4" t="inlineStr">
        <is>
          <t xml:space="preserve"> </t>
        </is>
      </c>
      <c r="D89" s="4" t="inlineStr">
        <is>
          <t xml:space="preserve"> </t>
        </is>
      </c>
    </row>
    <row r="90">
      <c r="A90" s="3" t="inlineStr">
        <is>
          <t>Fair Value, Assets and Liabilities Measured on Recurring and Nonrecurring Basis [Line Items]</t>
        </is>
      </c>
      <c r="C90" s="4" t="inlineStr">
        <is>
          <t xml:space="preserve"> </t>
        </is>
      </c>
      <c r="D90" s="4" t="inlineStr">
        <is>
          <t xml:space="preserve"> </t>
        </is>
      </c>
    </row>
    <row r="91">
      <c r="A91" s="4" t="inlineStr">
        <is>
          <t>Liquidation timeline (in years)</t>
        </is>
      </c>
      <c r="C91" s="4" t="inlineStr">
        <is>
          <t>1 year 8 months 12 days</t>
        </is>
      </c>
      <c r="D91" s="4" t="inlineStr">
        <is>
          <t>1 year 10 months 24 days</t>
        </is>
      </c>
    </row>
    <row r="92">
      <c r="A92" s="4" t="inlineStr">
        <is>
          <t>Residential whole loan | Level 3 | Liquidation model | Liquidation timeline (in years) | Minimum</t>
        </is>
      </c>
      <c r="C92" s="4" t="inlineStr">
        <is>
          <t xml:space="preserve"> </t>
        </is>
      </c>
      <c r="D92" s="4" t="inlineStr">
        <is>
          <t xml:space="preserve"> </t>
        </is>
      </c>
    </row>
    <row r="93">
      <c r="A93" s="3" t="inlineStr">
        <is>
          <t>Fair Value, Assets and Liabilities Measured on Recurring and Nonrecurring Basis [Line Items]</t>
        </is>
      </c>
      <c r="C93" s="4" t="inlineStr">
        <is>
          <t xml:space="preserve"> </t>
        </is>
      </c>
      <c r="D93" s="4" t="inlineStr">
        <is>
          <t xml:space="preserve"> </t>
        </is>
      </c>
    </row>
    <row r="94">
      <c r="A94" s="4" t="inlineStr">
        <is>
          <t>Liquidation timeline (in years)</t>
        </is>
      </c>
      <c r="C94" s="4" t="inlineStr">
        <is>
          <t>1 month 6 days</t>
        </is>
      </c>
      <c r="D94" s="4" t="inlineStr">
        <is>
          <t>1 month 6 days</t>
        </is>
      </c>
    </row>
    <row r="95">
      <c r="A95" s="4" t="inlineStr">
        <is>
          <t>Residential whole loan | Level 3 | Liquidation model | Liquidation timeline (in years) | Maximum</t>
        </is>
      </c>
      <c r="C95" s="4" t="inlineStr">
        <is>
          <t xml:space="preserve"> </t>
        </is>
      </c>
      <c r="D95" s="4" t="inlineStr">
        <is>
          <t xml:space="preserve"> </t>
        </is>
      </c>
    </row>
    <row r="96">
      <c r="A96" s="3" t="inlineStr">
        <is>
          <t>Fair Value, Assets and Liabilities Measured on Recurring and Nonrecurring Basis [Line Items]</t>
        </is>
      </c>
      <c r="C96" s="4" t="inlineStr">
        <is>
          <t xml:space="preserve"> </t>
        </is>
      </c>
      <c r="D96" s="4" t="inlineStr">
        <is>
          <t xml:space="preserve"> </t>
        </is>
      </c>
    </row>
    <row r="97">
      <c r="A97" s="4" t="inlineStr">
        <is>
          <t>Liquidation timeline (in years)</t>
        </is>
      </c>
      <c r="C97" s="4" t="inlineStr">
        <is>
          <t>4 years 6 months</t>
        </is>
      </c>
      <c r="D97" s="4" t="inlineStr">
        <is>
          <t>4 years 6 months</t>
        </is>
      </c>
    </row>
    <row r="98">
      <c r="A98" s="4" t="inlineStr">
        <is>
          <t>Residential Whole Loan, Unsettled Purchases</t>
        </is>
      </c>
      <c r="C98" s="4" t="inlineStr">
        <is>
          <t xml:space="preserve"> </t>
        </is>
      </c>
      <c r="D98" s="4" t="inlineStr">
        <is>
          <t xml:space="preserve"> </t>
        </is>
      </c>
    </row>
    <row r="99">
      <c r="A99" s="3" t="inlineStr">
        <is>
          <t>Fair Value, Assets and Liabilities Measured on Recurring and Nonrecurring Basis [Line Items]</t>
        </is>
      </c>
      <c r="C99" s="4" t="inlineStr">
        <is>
          <t xml:space="preserve"> </t>
        </is>
      </c>
      <c r="D99" s="4" t="inlineStr">
        <is>
          <t xml:space="preserve"> </t>
        </is>
      </c>
    </row>
    <row r="100">
      <c r="A100" s="4" t="inlineStr">
        <is>
          <t>Total Residential whole loans</t>
        </is>
      </c>
      <c r="C100" s="4" t="inlineStr">
        <is>
          <t xml:space="preserve"> </t>
        </is>
      </c>
      <c r="D100" s="7" t="n">
        <v>103700</v>
      </c>
    </row>
    <row r="101"/>
    <row r="102">
      <c r="A102" s="4" t="inlineStr">
        <is>
          <t>[1] Includes approximately $6.9 billion and $5.7 billion of Residential whole loans transferred to consolidated variable interest entities (“VIEs”) at December 31, 2024 and December 31, 2023, respectively. Such assets can be used only to settle the obligations of each respective VIE.</t>
        </is>
      </c>
    </row>
  </sheetData>
  <mergeCells count="4">
    <mergeCell ref="A1:B2"/>
    <mergeCell ref="C1:D1"/>
    <mergeCell ref="A101:C101"/>
    <mergeCell ref="A102:C10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Fair Value of Financial Instruments - Carrying Value vs Fair Value (Details) - USD ($) $ in Thousands</t>
        </is>
      </c>
      <c r="C1" s="2" t="inlineStr">
        <is>
          <t>Dec. 31, 2024</t>
        </is>
      </c>
      <c r="D1" s="2" t="inlineStr">
        <is>
          <t>Apr. 17, 2024</t>
        </is>
      </c>
      <c r="E1" s="2" t="inlineStr">
        <is>
          <t>Jan. 31, 2024</t>
        </is>
      </c>
      <c r="F1" s="2" t="inlineStr">
        <is>
          <t>Jan. 11, 2024</t>
        </is>
      </c>
      <c r="G1" s="2" t="inlineStr">
        <is>
          <t>Dec. 31, 2023</t>
        </is>
      </c>
    </row>
    <row r="2">
      <c r="A2" s="3" t="inlineStr">
        <is>
          <t>Financial Asset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ecurities, at fair value</t>
        </is>
      </c>
      <c r="B3" s="4" t="inlineStr">
        <is>
          <t>[1]</t>
        </is>
      </c>
      <c r="C3" s="7" t="n">
        <v>1537513</v>
      </c>
      <c r="D3" s="4" t="inlineStr">
        <is>
          <t xml:space="preserve"> </t>
        </is>
      </c>
      <c r="E3" s="4" t="inlineStr">
        <is>
          <t xml:space="preserve"> </t>
        </is>
      </c>
      <c r="F3" s="4" t="inlineStr">
        <is>
          <t xml:space="preserve"> </t>
        </is>
      </c>
      <c r="G3" s="7" t="n">
        <v>746090</v>
      </c>
    </row>
    <row r="4">
      <c r="A4" s="4" t="inlineStr">
        <is>
          <t>Restricted cash</t>
        </is>
      </c>
      <c r="C4" s="7" t="n">
        <v>262381</v>
      </c>
      <c r="D4" s="4" t="inlineStr">
        <is>
          <t xml:space="preserve"> </t>
        </is>
      </c>
      <c r="E4" s="4" t="inlineStr">
        <is>
          <t xml:space="preserve"> </t>
        </is>
      </c>
      <c r="F4" s="4" t="inlineStr">
        <is>
          <t xml:space="preserve"> </t>
        </is>
      </c>
      <c r="G4" s="6" t="n">
        <v>170211</v>
      </c>
    </row>
    <row r="5">
      <c r="A5" s="4" t="inlineStr">
        <is>
          <t>8.875% Senior Notes due 2029 | Senior Notes</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inancial Liabilitie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ated interest rate (as a percent)</t>
        </is>
      </c>
      <c r="C7" s="16" t="n">
        <v>0.08875</v>
      </c>
      <c r="D7" s="4" t="inlineStr">
        <is>
          <t xml:space="preserve"> </t>
        </is>
      </c>
      <c r="E7" s="16" t="n">
        <v>0.08875</v>
      </c>
      <c r="F7" s="16" t="n">
        <v>0.08875</v>
      </c>
      <c r="G7" s="4" t="inlineStr">
        <is>
          <t xml:space="preserve"> </t>
        </is>
      </c>
    </row>
    <row r="8">
      <c r="A8" s="4" t="inlineStr">
        <is>
          <t>9.00% Senior Notes due 2029 | Senior Notes</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al Liabilitie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ated interest rate (as a percent)</t>
        </is>
      </c>
      <c r="C10" s="14" t="n">
        <v>0.09</v>
      </c>
      <c r="D10" s="14" t="n">
        <v>0.09</v>
      </c>
      <c r="E10" s="4" t="inlineStr">
        <is>
          <t xml:space="preserve"> </t>
        </is>
      </c>
      <c r="F10" s="4" t="inlineStr">
        <is>
          <t xml:space="preserve"> </t>
        </is>
      </c>
      <c r="G10" s="4" t="inlineStr">
        <is>
          <t xml:space="preserve"> </t>
        </is>
      </c>
    </row>
    <row r="11">
      <c r="A11" s="4" t="inlineStr">
        <is>
          <t>Carrying Value | Level 1</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al Asset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and cash equivalents</t>
        </is>
      </c>
      <c r="C13" s="7" t="n">
        <v>338931</v>
      </c>
      <c r="D13" s="4" t="inlineStr">
        <is>
          <t xml:space="preserve"> </t>
        </is>
      </c>
      <c r="E13" s="4" t="inlineStr">
        <is>
          <t xml:space="preserve"> </t>
        </is>
      </c>
      <c r="F13" s="4" t="inlineStr">
        <is>
          <t xml:space="preserve"> </t>
        </is>
      </c>
      <c r="G13" s="6" t="n">
        <v>318000</v>
      </c>
    </row>
    <row r="14">
      <c r="A14" s="4" t="inlineStr">
        <is>
          <t>Restricted cash</t>
        </is>
      </c>
      <c r="C14" s="6" t="n">
        <v>262381</v>
      </c>
      <c r="D14" s="4" t="inlineStr">
        <is>
          <t xml:space="preserve"> </t>
        </is>
      </c>
      <c r="E14" s="4" t="inlineStr">
        <is>
          <t xml:space="preserve"> </t>
        </is>
      </c>
      <c r="F14" s="4" t="inlineStr">
        <is>
          <t xml:space="preserve"> </t>
        </is>
      </c>
      <c r="G14" s="6" t="n">
        <v>170211</v>
      </c>
    </row>
    <row r="15">
      <c r="A15" s="4" t="inlineStr">
        <is>
          <t>Carrying Value | Level 2</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al Asset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curities, at fair value</t>
        </is>
      </c>
      <c r="C17" s="6" t="n">
        <v>1537513</v>
      </c>
      <c r="D17" s="4" t="inlineStr">
        <is>
          <t xml:space="preserve"> </t>
        </is>
      </c>
      <c r="E17" s="4" t="inlineStr">
        <is>
          <t xml:space="preserve"> </t>
        </is>
      </c>
      <c r="F17" s="4" t="inlineStr">
        <is>
          <t xml:space="preserve"> </t>
        </is>
      </c>
      <c r="G17" s="6" t="n">
        <v>746090</v>
      </c>
    </row>
    <row r="18">
      <c r="A18" s="3" t="inlineStr">
        <is>
          <t>Financial Liabilitie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curitized debt</t>
        </is>
      </c>
      <c r="C19" s="6" t="n">
        <v>5794977</v>
      </c>
      <c r="D19" s="4" t="inlineStr">
        <is>
          <t xml:space="preserve"> </t>
        </is>
      </c>
      <c r="E19" s="4" t="inlineStr">
        <is>
          <t xml:space="preserve"> </t>
        </is>
      </c>
      <c r="F19" s="4" t="inlineStr">
        <is>
          <t xml:space="preserve"> </t>
        </is>
      </c>
      <c r="G19" s="6" t="n">
        <v>4750805</v>
      </c>
    </row>
    <row r="20">
      <c r="A20" s="4" t="inlineStr">
        <is>
          <t>Convertible senior notes</t>
        </is>
      </c>
      <c r="C20" s="6" t="n">
        <v>0</v>
      </c>
      <c r="D20" s="4" t="inlineStr">
        <is>
          <t xml:space="preserve"> </t>
        </is>
      </c>
      <c r="E20" s="4" t="inlineStr">
        <is>
          <t xml:space="preserve"> </t>
        </is>
      </c>
      <c r="F20" s="4" t="inlineStr">
        <is>
          <t xml:space="preserve"> </t>
        </is>
      </c>
      <c r="G20" s="6" t="n">
        <v>208989</v>
      </c>
    </row>
    <row r="21">
      <c r="A21" s="4" t="inlineStr">
        <is>
          <t>Carrying Value | Level 2 | 8.875% Senior Notes due 2029</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ancial Liabilitie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nior notes</t>
        </is>
      </c>
      <c r="C23" s="6" t="n">
        <v>111270</v>
      </c>
      <c r="D23" s="4" t="inlineStr">
        <is>
          <t xml:space="preserve"> </t>
        </is>
      </c>
      <c r="E23" s="4" t="inlineStr">
        <is>
          <t xml:space="preserve"> </t>
        </is>
      </c>
      <c r="F23" s="4" t="inlineStr">
        <is>
          <t xml:space="preserve"> </t>
        </is>
      </c>
      <c r="G23" s="6" t="n">
        <v>0</v>
      </c>
    </row>
    <row r="24">
      <c r="A24" s="4" t="inlineStr">
        <is>
          <t>Carrying Value | Level 2 | 9.00% Senior Notes due 2029</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ancial Liabilitie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nior notes</t>
        </is>
      </c>
      <c r="C26" s="6" t="n">
        <v>72390</v>
      </c>
      <c r="D26" s="4" t="inlineStr">
        <is>
          <t xml:space="preserve"> </t>
        </is>
      </c>
      <c r="E26" s="4" t="inlineStr">
        <is>
          <t xml:space="preserve"> </t>
        </is>
      </c>
      <c r="F26" s="4" t="inlineStr">
        <is>
          <t xml:space="preserve"> </t>
        </is>
      </c>
      <c r="G26" s="6" t="n">
        <v>0</v>
      </c>
    </row>
    <row r="27">
      <c r="A27" s="4" t="inlineStr">
        <is>
          <t>Estimated Fair Value | Level 1</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ancial Asset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sh and cash equivalents</t>
        </is>
      </c>
      <c r="C29" s="6" t="n">
        <v>338931</v>
      </c>
      <c r="D29" s="4" t="inlineStr">
        <is>
          <t xml:space="preserve"> </t>
        </is>
      </c>
      <c r="E29" s="4" t="inlineStr">
        <is>
          <t xml:space="preserve"> </t>
        </is>
      </c>
      <c r="F29" s="4" t="inlineStr">
        <is>
          <t xml:space="preserve"> </t>
        </is>
      </c>
      <c r="G29" s="6" t="n">
        <v>318000</v>
      </c>
    </row>
    <row r="30">
      <c r="A30" s="4" t="inlineStr">
        <is>
          <t>Restricted cash</t>
        </is>
      </c>
      <c r="C30" s="6" t="n">
        <v>262381</v>
      </c>
      <c r="D30" s="4" t="inlineStr">
        <is>
          <t xml:space="preserve"> </t>
        </is>
      </c>
      <c r="E30" s="4" t="inlineStr">
        <is>
          <t xml:space="preserve"> </t>
        </is>
      </c>
      <c r="F30" s="4" t="inlineStr">
        <is>
          <t xml:space="preserve"> </t>
        </is>
      </c>
      <c r="G30" s="6" t="n">
        <v>170211</v>
      </c>
    </row>
    <row r="31">
      <c r="A31" s="4" t="inlineStr">
        <is>
          <t>Estimated Fair Value | Level 2</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ancial Asset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ecurities, at fair value</t>
        </is>
      </c>
      <c r="C33" s="6" t="n">
        <v>1537513</v>
      </c>
      <c r="D33" s="4" t="inlineStr">
        <is>
          <t xml:space="preserve"> </t>
        </is>
      </c>
      <c r="E33" s="4" t="inlineStr">
        <is>
          <t xml:space="preserve"> </t>
        </is>
      </c>
      <c r="F33" s="4" t="inlineStr">
        <is>
          <t xml:space="preserve"> </t>
        </is>
      </c>
      <c r="G33" s="6" t="n">
        <v>746090</v>
      </c>
    </row>
    <row r="34">
      <c r="A34" s="3" t="inlineStr">
        <is>
          <t>Financial Liabilitie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curitized debt</t>
        </is>
      </c>
      <c r="C35" s="6" t="n">
        <v>5724702</v>
      </c>
      <c r="D35" s="4" t="inlineStr">
        <is>
          <t xml:space="preserve"> </t>
        </is>
      </c>
      <c r="E35" s="4" t="inlineStr">
        <is>
          <t xml:space="preserve"> </t>
        </is>
      </c>
      <c r="F35" s="4" t="inlineStr">
        <is>
          <t xml:space="preserve"> </t>
        </is>
      </c>
      <c r="G35" s="6" t="n">
        <v>4655195</v>
      </c>
    </row>
    <row r="36">
      <c r="A36" s="4" t="inlineStr">
        <is>
          <t>Convertible senior notes</t>
        </is>
      </c>
      <c r="C36" s="6" t="n">
        <v>0</v>
      </c>
      <c r="D36" s="4" t="inlineStr">
        <is>
          <t xml:space="preserve"> </t>
        </is>
      </c>
      <c r="E36" s="4" t="inlineStr">
        <is>
          <t xml:space="preserve"> </t>
        </is>
      </c>
      <c r="F36" s="4" t="inlineStr">
        <is>
          <t xml:space="preserve"> </t>
        </is>
      </c>
      <c r="G36" s="6" t="n">
        <v>209065</v>
      </c>
    </row>
    <row r="37">
      <c r="A37" s="4" t="inlineStr">
        <is>
          <t>Estimated Fair Value | Level 2 | 8.875% Senior Notes due 2029</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ancial Liabilitie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enior notes</t>
        </is>
      </c>
      <c r="C39" s="6" t="n">
        <v>115720</v>
      </c>
      <c r="D39" s="4" t="inlineStr">
        <is>
          <t xml:space="preserve"> </t>
        </is>
      </c>
      <c r="E39" s="4" t="inlineStr">
        <is>
          <t xml:space="preserve"> </t>
        </is>
      </c>
      <c r="F39" s="4" t="inlineStr">
        <is>
          <t xml:space="preserve"> </t>
        </is>
      </c>
      <c r="G39" s="6" t="n">
        <v>0</v>
      </c>
    </row>
    <row r="40">
      <c r="A40" s="4" t="inlineStr">
        <is>
          <t>Estimated Fair Value | Level 2 | 9.00% Senior Notes due 2029</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inancial Liabilitie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enior notes</t>
        </is>
      </c>
      <c r="C42" s="6" t="n">
        <v>75218</v>
      </c>
      <c r="D42" s="4" t="inlineStr">
        <is>
          <t xml:space="preserve"> </t>
        </is>
      </c>
      <c r="E42" s="4" t="inlineStr">
        <is>
          <t xml:space="preserve"> </t>
        </is>
      </c>
      <c r="F42" s="4" t="inlineStr">
        <is>
          <t xml:space="preserve"> </t>
        </is>
      </c>
      <c r="G42" s="6" t="n">
        <v>0</v>
      </c>
    </row>
    <row r="43">
      <c r="A43" s="4" t="inlineStr">
        <is>
          <t>Residential whole loan</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inancial Asset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ortgage and asset backed securities</t>
        </is>
      </c>
      <c r="C45" s="6" t="n">
        <v>7511210</v>
      </c>
      <c r="D45" s="4" t="inlineStr">
        <is>
          <t xml:space="preserve"> </t>
        </is>
      </c>
      <c r="E45" s="4" t="inlineStr">
        <is>
          <t xml:space="preserve"> </t>
        </is>
      </c>
      <c r="F45" s="4" t="inlineStr">
        <is>
          <t xml:space="preserve"> </t>
        </is>
      </c>
      <c r="G45" s="6" t="n">
        <v>7511508</v>
      </c>
    </row>
    <row r="46">
      <c r="A46" s="4" t="inlineStr">
        <is>
          <t>Residential whole loan | Level 1</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inancial Asset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ortgage and asset backed securities</t>
        </is>
      </c>
      <c r="C48" s="6" t="n">
        <v>0</v>
      </c>
      <c r="D48" s="4" t="inlineStr">
        <is>
          <t xml:space="preserve"> </t>
        </is>
      </c>
      <c r="E48" s="4" t="inlineStr">
        <is>
          <t xml:space="preserve"> </t>
        </is>
      </c>
      <c r="F48" s="4" t="inlineStr">
        <is>
          <t xml:space="preserve"> </t>
        </is>
      </c>
      <c r="G48" s="6" t="n">
        <v>0</v>
      </c>
    </row>
    <row r="49">
      <c r="A49" s="4" t="inlineStr">
        <is>
          <t>Residential whole loan | Level 2</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inancial Asset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Mortgage and asset backed securities</t>
        </is>
      </c>
      <c r="C51" s="6" t="n">
        <v>52073</v>
      </c>
      <c r="D51" s="4" t="inlineStr">
        <is>
          <t xml:space="preserve"> </t>
        </is>
      </c>
      <c r="E51" s="4" t="inlineStr">
        <is>
          <t xml:space="preserve"> </t>
        </is>
      </c>
      <c r="F51" s="4" t="inlineStr">
        <is>
          <t xml:space="preserve"> </t>
        </is>
      </c>
      <c r="G51" s="6" t="n">
        <v>55779</v>
      </c>
    </row>
    <row r="52">
      <c r="A52" s="4" t="inlineStr">
        <is>
          <t>Residential whole loan | Level 3</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inancial Asset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Mortgage and asset backed securities</t>
        </is>
      </c>
      <c r="C54" s="6" t="n">
        <v>7459137</v>
      </c>
      <c r="D54" s="4" t="inlineStr">
        <is>
          <t xml:space="preserve"> </t>
        </is>
      </c>
      <c r="E54" s="4" t="inlineStr">
        <is>
          <t xml:space="preserve"> </t>
        </is>
      </c>
      <c r="F54" s="4" t="inlineStr">
        <is>
          <t xml:space="preserve"> </t>
        </is>
      </c>
      <c r="G54" s="6" t="n">
        <v>7455729</v>
      </c>
    </row>
    <row r="55">
      <c r="A55" s="4" t="inlineStr">
        <is>
          <t>Residential whole loan | Carrying Value | Level 2</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Financial Asset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Mortgage and asset backed securities</t>
        </is>
      </c>
      <c r="C57" s="6" t="n">
        <v>52073</v>
      </c>
      <c r="D57" s="4" t="inlineStr">
        <is>
          <t xml:space="preserve"> </t>
        </is>
      </c>
      <c r="E57" s="4" t="inlineStr">
        <is>
          <t xml:space="preserve"> </t>
        </is>
      </c>
      <c r="F57" s="4" t="inlineStr">
        <is>
          <t xml:space="preserve"> </t>
        </is>
      </c>
      <c r="G57" s="6" t="n">
        <v>55779</v>
      </c>
    </row>
    <row r="58">
      <c r="A58" s="4" t="inlineStr">
        <is>
          <t>Residential whole loan | Carrying Value | Level 3</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Financial Asset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Mortgage and asset backed securities</t>
        </is>
      </c>
      <c r="C60" s="6" t="n">
        <v>8759151</v>
      </c>
      <c r="D60" s="4" t="inlineStr">
        <is>
          <t xml:space="preserve"> </t>
        </is>
      </c>
      <c r="E60" s="4" t="inlineStr">
        <is>
          <t xml:space="preserve"> </t>
        </is>
      </c>
      <c r="F60" s="4" t="inlineStr">
        <is>
          <t xml:space="preserve"> </t>
        </is>
      </c>
      <c r="G60" s="6" t="n">
        <v>8985513</v>
      </c>
    </row>
    <row r="61">
      <c r="A61" s="4" t="inlineStr">
        <is>
          <t>Residential whole loan | Estimated Fair Value | Level 2</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Financial Assets:</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Mortgage and asset backed securities</t>
        </is>
      </c>
      <c r="C63" s="6" t="n">
        <v>52073</v>
      </c>
      <c r="D63" s="4" t="inlineStr">
        <is>
          <t xml:space="preserve"> </t>
        </is>
      </c>
      <c r="E63" s="4" t="inlineStr">
        <is>
          <t xml:space="preserve"> </t>
        </is>
      </c>
      <c r="F63" s="4" t="inlineStr">
        <is>
          <t xml:space="preserve"> </t>
        </is>
      </c>
      <c r="G63" s="6" t="n">
        <v>55779</v>
      </c>
    </row>
    <row r="64">
      <c r="A64" s="4" t="inlineStr">
        <is>
          <t>Residential whole loan | Estimated Fair Value | Level 3</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Financial Assets:</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Mortgage and asset backed securities</t>
        </is>
      </c>
      <c r="C66" s="6" t="n">
        <v>8743881</v>
      </c>
      <c r="D66" s="4" t="inlineStr">
        <is>
          <t xml:space="preserve"> </t>
        </is>
      </c>
      <c r="E66" s="4" t="inlineStr">
        <is>
          <t xml:space="preserve"> </t>
        </is>
      </c>
      <c r="F66" s="4" t="inlineStr">
        <is>
          <t xml:space="preserve"> </t>
        </is>
      </c>
      <c r="G66" s="6" t="n">
        <v>8949859</v>
      </c>
    </row>
    <row r="67">
      <c r="A67" s="4" t="inlineStr">
        <is>
          <t>Financing agreements with non-mark-to-market collateral provisions | Carrying Value | Level 3</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Financial Liabilities:</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Financing agreements with mark-to-market collateral provisions</t>
        </is>
      </c>
      <c r="C69" s="6" t="n">
        <v>576774</v>
      </c>
      <c r="D69" s="4" t="inlineStr">
        <is>
          <t xml:space="preserve"> </t>
        </is>
      </c>
      <c r="E69" s="4" t="inlineStr">
        <is>
          <t xml:space="preserve"> </t>
        </is>
      </c>
      <c r="F69" s="4" t="inlineStr">
        <is>
          <t xml:space="preserve"> </t>
        </is>
      </c>
      <c r="G69" s="6" t="n">
        <v>1216697</v>
      </c>
    </row>
    <row r="70">
      <c r="A70" s="4" t="inlineStr">
        <is>
          <t>Financing agreements with non-mark-to-market collateral provisions | Estimated Fair Value | Level 3</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Financial Liabilities:</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Financing agreements with mark-to-market collateral provisions</t>
        </is>
      </c>
      <c r="C72" s="6" t="n">
        <v>577231</v>
      </c>
      <c r="D72" s="4" t="inlineStr">
        <is>
          <t xml:space="preserve"> </t>
        </is>
      </c>
      <c r="E72" s="4" t="inlineStr">
        <is>
          <t xml:space="preserve"> </t>
        </is>
      </c>
      <c r="F72" s="4" t="inlineStr">
        <is>
          <t xml:space="preserve"> </t>
        </is>
      </c>
      <c r="G72" s="6" t="n">
        <v>1217671</v>
      </c>
    </row>
    <row r="73">
      <c r="A73" s="4" t="inlineStr">
        <is>
          <t>Agreements with mark-to-market collateral provisions | Carrying Value | Level 3</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Financial Liabilities:</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Financing agreements with mark-to-market collateral provisions</t>
        </is>
      </c>
      <c r="C75" s="6" t="n">
        <v>1321041</v>
      </c>
      <c r="D75" s="4" t="inlineStr">
        <is>
          <t xml:space="preserve"> </t>
        </is>
      </c>
      <c r="E75" s="4" t="inlineStr">
        <is>
          <t xml:space="preserve"> </t>
        </is>
      </c>
      <c r="F75" s="4" t="inlineStr">
        <is>
          <t xml:space="preserve"> </t>
        </is>
      </c>
      <c r="G75" s="6" t="n">
        <v>1737652</v>
      </c>
    </row>
    <row r="76">
      <c r="A76" s="4" t="inlineStr">
        <is>
          <t>Agreements with mark-to-market collateral provisions | Estimated Fair Value | Level 3</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Financial Liabilities:</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Financing agreements with mark-to-market collateral provisions</t>
        </is>
      </c>
      <c r="C78" s="6" t="n">
        <v>1321584</v>
      </c>
      <c r="D78" s="4" t="inlineStr">
        <is>
          <t xml:space="preserve"> </t>
        </is>
      </c>
      <c r="E78" s="4" t="inlineStr">
        <is>
          <t xml:space="preserve"> </t>
        </is>
      </c>
      <c r="F78" s="4" t="inlineStr">
        <is>
          <t xml:space="preserve"> </t>
        </is>
      </c>
      <c r="G78" s="6" t="n">
        <v>1738543</v>
      </c>
    </row>
    <row r="79">
      <c r="A79" s="4" t="inlineStr">
        <is>
          <t>Financing agreements with mark-to-market collateral provisions | Carrying Value | Level 2</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Financial Liabilities:</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Financing agreements with mark-to-market collateral provisions</t>
        </is>
      </c>
      <c r="C81" s="6" t="n">
        <v>1279007</v>
      </c>
      <c r="D81" s="4" t="inlineStr">
        <is>
          <t xml:space="preserve"> </t>
        </is>
      </c>
      <c r="E81" s="4" t="inlineStr">
        <is>
          <t xml:space="preserve"> </t>
        </is>
      </c>
      <c r="F81" s="4" t="inlineStr">
        <is>
          <t xml:space="preserve"> </t>
        </is>
      </c>
      <c r="G81" s="6" t="n">
        <v>622603</v>
      </c>
    </row>
    <row r="82">
      <c r="A82" s="4" t="inlineStr">
        <is>
          <t>Financing agreements with mark-to-market collateral provisions | Estimated Fair Value | Level 2</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Financial Liabilities:</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Financing agreements with mark-to-market collateral provisions</t>
        </is>
      </c>
      <c r="C84" s="7" t="n">
        <v>1279007</v>
      </c>
      <c r="D84" s="4" t="inlineStr">
        <is>
          <t xml:space="preserve"> </t>
        </is>
      </c>
      <c r="E84" s="4" t="inlineStr">
        <is>
          <t xml:space="preserve"> </t>
        </is>
      </c>
      <c r="F84" s="4" t="inlineStr">
        <is>
          <t xml:space="preserve"> </t>
        </is>
      </c>
      <c r="G84" s="7" t="n">
        <v>622603</v>
      </c>
    </row>
    <row r="85"/>
    <row r="86">
      <c r="A86" s="4" t="inlineStr">
        <is>
          <t>[1]See Note 6 for information regarding the Company’s pledged assets.</t>
        </is>
      </c>
    </row>
  </sheetData>
  <mergeCells count="3">
    <mergeCell ref="A1:B1"/>
    <mergeCell ref="A85:F85"/>
    <mergeCell ref="A86:F86"/>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2" customWidth="1" min="5" max="5"/>
    <col width="22" customWidth="1" min="6" max="6"/>
  </cols>
  <sheetData>
    <row r="1">
      <c r="A1" s="1" t="inlineStr">
        <is>
          <t>Fair Value of Financial Instruments - Other Assets Measured at Fair Value on a Nonrecurring Basis (Details) $ in Thousands</t>
        </is>
      </c>
      <c r="B1" s="2" t="inlineStr">
        <is>
          <t>3 Months Ended</t>
        </is>
      </c>
      <c r="D1" s="2" t="inlineStr">
        <is>
          <t>12 Months Ended</t>
        </is>
      </c>
    </row>
    <row r="2">
      <c r="B2" s="2" t="inlineStr">
        <is>
          <t>Sep. 30, 2024 USD ($) property</t>
        </is>
      </c>
      <c r="C2" s="2" t="inlineStr">
        <is>
          <t>Dec. 31, 2023 USD ($) property</t>
        </is>
      </c>
      <c r="D2" s="2" t="inlineStr">
        <is>
          <t>Dec. 31, 2024 USD ($) property</t>
        </is>
      </c>
      <c r="E2" s="2" t="inlineStr">
        <is>
          <t>Jun. 30, 2024 USD ($)</t>
        </is>
      </c>
      <c r="F2" s="2" t="inlineStr">
        <is>
          <t>Mar. 31, 2024 USD ($)</t>
        </is>
      </c>
    </row>
    <row r="3">
      <c r="A3" s="3" t="inlineStr">
        <is>
          <t>Carrying value and estimated fair value of financial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real estate, fair value</t>
        </is>
      </c>
      <c r="B4" s="4" t="inlineStr">
        <is>
          <t xml:space="preserve"> </t>
        </is>
      </c>
      <c r="C4" s="7" t="n">
        <v>84700</v>
      </c>
      <c r="D4" s="7" t="n">
        <v>103700</v>
      </c>
      <c r="E4" s="4" t="inlineStr">
        <is>
          <t xml:space="preserve"> </t>
        </is>
      </c>
      <c r="F4" s="4" t="inlineStr">
        <is>
          <t xml:space="preserve"> </t>
        </is>
      </c>
    </row>
    <row r="5">
      <c r="A5" s="4" t="inlineStr">
        <is>
          <t>Equity method investments</t>
        </is>
      </c>
      <c r="B5" s="4" t="inlineStr">
        <is>
          <t xml:space="preserve"> </t>
        </is>
      </c>
      <c r="C5" s="4" t="inlineStr">
        <is>
          <t xml:space="preserve"> </t>
        </is>
      </c>
      <c r="D5" s="6" t="n">
        <v>16800</v>
      </c>
      <c r="E5" s="4" t="inlineStr">
        <is>
          <t xml:space="preserve"> </t>
        </is>
      </c>
      <c r="F5" s="4" t="inlineStr">
        <is>
          <t xml:space="preserve"> </t>
        </is>
      </c>
    </row>
    <row r="6">
      <c r="A6" s="4" t="inlineStr">
        <is>
          <t>Residential whole lo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arrying value and estimated fair value of financial instru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t>
        </is>
      </c>
      <c r="B8" s="4" t="inlineStr">
        <is>
          <t xml:space="preserve"> </t>
        </is>
      </c>
      <c r="C8" s="4" t="inlineStr">
        <is>
          <t xml:space="preserve"> </t>
        </is>
      </c>
      <c r="D8" s="7" t="n">
        <v>8795953</v>
      </c>
      <c r="E8" s="4" t="inlineStr">
        <is>
          <t xml:space="preserve"> </t>
        </is>
      </c>
      <c r="F8" s="4" t="inlineStr">
        <is>
          <t xml:space="preserve"> </t>
        </is>
      </c>
    </row>
    <row r="9">
      <c r="A9" s="4" t="inlineStr">
        <is>
          <t>Level 3 | Residential whole lo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arrying value and estimated fair value of financial instru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t>
        </is>
      </c>
      <c r="B11" s="4" t="inlineStr">
        <is>
          <t xml:space="preserve"> </t>
        </is>
      </c>
      <c r="C11" s="6" t="n">
        <v>13600</v>
      </c>
      <c r="D11" s="4" t="inlineStr">
        <is>
          <t xml:space="preserve"> </t>
        </is>
      </c>
      <c r="E11" s="4" t="inlineStr">
        <is>
          <t xml:space="preserve"> </t>
        </is>
      </c>
      <c r="F11" s="4" t="inlineStr">
        <is>
          <t xml:space="preserve"> </t>
        </is>
      </c>
    </row>
    <row r="12">
      <c r="A12" s="4" t="inlineStr">
        <is>
          <t>Loss from changes in fair value</t>
        </is>
      </c>
      <c r="B12" s="4" t="inlineStr">
        <is>
          <t xml:space="preserve"> </t>
        </is>
      </c>
      <c r="C12" s="7" t="n">
        <v>1200</v>
      </c>
      <c r="D12" s="4" t="inlineStr">
        <is>
          <t xml:space="preserve"> </t>
        </is>
      </c>
      <c r="E12" s="4" t="inlineStr">
        <is>
          <t xml:space="preserve"> </t>
        </is>
      </c>
      <c r="F12" s="4" t="inlineStr">
        <is>
          <t xml:space="preserve"> </t>
        </is>
      </c>
    </row>
    <row r="13">
      <c r="A13" s="4" t="inlineStr">
        <is>
          <t>Entity Owning a Newly Constructed Industrial Proper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arrying value and estimated fair value of financial instru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percentage</t>
        </is>
      </c>
      <c r="B15" s="4" t="inlineStr">
        <is>
          <t xml:space="preserve"> </t>
        </is>
      </c>
      <c r="C15" s="14" t="n">
        <v>0.75</v>
      </c>
      <c r="D15" s="4" t="inlineStr">
        <is>
          <t xml:space="preserve"> </t>
        </is>
      </c>
      <c r="E15" s="4" t="inlineStr">
        <is>
          <t xml:space="preserve"> </t>
        </is>
      </c>
      <c r="F15" s="4" t="inlineStr">
        <is>
          <t xml:space="preserve"> </t>
        </is>
      </c>
    </row>
    <row r="16">
      <c r="A16" s="4" t="inlineStr">
        <is>
          <t>Commercial RE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arrying value and estimated fair value of financial instru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ther real estate, fair value</t>
        </is>
      </c>
      <c r="B18" s="4" t="inlineStr">
        <is>
          <t xml:space="preserve"> </t>
        </is>
      </c>
      <c r="C18" s="7" t="n">
        <v>34200</v>
      </c>
      <c r="D18" s="4" t="inlineStr">
        <is>
          <t xml:space="preserve"> </t>
        </is>
      </c>
      <c r="E18" s="7" t="n">
        <v>33100</v>
      </c>
      <c r="F18" s="7" t="n">
        <v>33300</v>
      </c>
    </row>
    <row r="19">
      <c r="A19" s="4" t="inlineStr">
        <is>
          <t>Number of properties | property</t>
        </is>
      </c>
      <c r="B19" s="4" t="inlineStr">
        <is>
          <t xml:space="preserve"> </t>
        </is>
      </c>
      <c r="C19" s="6" t="n">
        <v>1</v>
      </c>
      <c r="D19" s="4" t="inlineStr">
        <is>
          <t xml:space="preserve"> </t>
        </is>
      </c>
      <c r="E19" s="4" t="inlineStr">
        <is>
          <t xml:space="preserve"> </t>
        </is>
      </c>
      <c r="F19" s="4" t="inlineStr">
        <is>
          <t xml:space="preserve"> </t>
        </is>
      </c>
    </row>
    <row r="20">
      <c r="A20" s="4" t="inlineStr">
        <is>
          <t>Number of real estate properties at fair value | property</t>
        </is>
      </c>
      <c r="B20" s="6" t="n">
        <v>2</v>
      </c>
      <c r="C20" s="4" t="inlineStr">
        <is>
          <t xml:space="preserve"> </t>
        </is>
      </c>
      <c r="D20" s="6" t="n">
        <v>2</v>
      </c>
      <c r="E20" s="4" t="inlineStr">
        <is>
          <t xml:space="preserve"> </t>
        </is>
      </c>
      <c r="F20" s="4" t="inlineStr">
        <is>
          <t xml:space="preserve"> </t>
        </is>
      </c>
    </row>
    <row r="21">
      <c r="A21" s="4" t="inlineStr">
        <is>
          <t>Commercial REO | Entity Owning a Newly Constructed Industrial Proper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arrying value and estimated fair value of financial instru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wnership percentage</t>
        </is>
      </c>
      <c r="B23" s="4" t="inlineStr">
        <is>
          <t xml:space="preserve"> </t>
        </is>
      </c>
      <c r="C23" s="14" t="n">
        <v>0.75</v>
      </c>
      <c r="D23" s="4" t="inlineStr">
        <is>
          <t xml:space="preserve"> </t>
        </is>
      </c>
      <c r="E23" s="14" t="n">
        <v>0.75</v>
      </c>
      <c r="F23" s="14" t="n">
        <v>0.75</v>
      </c>
    </row>
    <row r="24">
      <c r="A24" s="4" t="inlineStr">
        <is>
          <t>Equity method investments</t>
        </is>
      </c>
      <c r="B24" s="4" t="inlineStr">
        <is>
          <t xml:space="preserve"> </t>
        </is>
      </c>
      <c r="C24" s="7" t="n">
        <v>25700</v>
      </c>
      <c r="D24" s="4" t="inlineStr">
        <is>
          <t xml:space="preserve"> </t>
        </is>
      </c>
      <c r="E24" s="7" t="n">
        <v>24800</v>
      </c>
      <c r="F24" s="7" t="n">
        <v>25000</v>
      </c>
    </row>
    <row r="25">
      <c r="A25" s="4" t="inlineStr">
        <is>
          <t>Commercial REO On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arrying value and estimated fair value of financial instru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ther real estate, fair value</t>
        </is>
      </c>
      <c r="B27" s="7" t="n">
        <v>28400</v>
      </c>
      <c r="C27" s="4" t="inlineStr">
        <is>
          <t xml:space="preserve"> </t>
        </is>
      </c>
      <c r="D27" s="4" t="inlineStr">
        <is>
          <t xml:space="preserve"> </t>
        </is>
      </c>
      <c r="E27" s="4" t="inlineStr">
        <is>
          <t xml:space="preserve"> </t>
        </is>
      </c>
      <c r="F27" s="4" t="inlineStr">
        <is>
          <t xml:space="preserve"> </t>
        </is>
      </c>
    </row>
    <row r="28">
      <c r="A28" s="4" t="inlineStr">
        <is>
          <t>Commercial REO One | Entity Owning a Newly Constructed Industrial Proper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arrying value and estimated fair value of financial instru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wnership percentage</t>
        </is>
      </c>
      <c r="B30" s="14" t="n">
        <v>0.75</v>
      </c>
      <c r="C30" s="14" t="n">
        <v>0.75</v>
      </c>
      <c r="D30" s="4" t="inlineStr">
        <is>
          <t xml:space="preserve"> </t>
        </is>
      </c>
      <c r="E30" s="4" t="inlineStr">
        <is>
          <t xml:space="preserve"> </t>
        </is>
      </c>
      <c r="F30" s="4" t="inlineStr">
        <is>
          <t xml:space="preserve"> </t>
        </is>
      </c>
    </row>
    <row r="31">
      <c r="A31" s="4" t="inlineStr">
        <is>
          <t>Equity method investments</t>
        </is>
      </c>
      <c r="B31" s="7" t="n">
        <v>10300</v>
      </c>
      <c r="C31" s="4" t="inlineStr">
        <is>
          <t xml:space="preserve"> </t>
        </is>
      </c>
      <c r="D31" s="4" t="inlineStr">
        <is>
          <t xml:space="preserve"> </t>
        </is>
      </c>
      <c r="E31" s="4" t="inlineStr">
        <is>
          <t xml:space="preserve"> </t>
        </is>
      </c>
      <c r="F31" s="4" t="inlineStr">
        <is>
          <t xml:space="preserve"> </t>
        </is>
      </c>
    </row>
    <row r="32">
      <c r="A32" s="4" t="inlineStr">
        <is>
          <t>Commercial REO Two</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arrying value and estimated fair value of financial instru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ther real estate, fair value</t>
        </is>
      </c>
      <c r="B34" s="7" t="n">
        <v>40000</v>
      </c>
      <c r="C34" s="4" t="inlineStr">
        <is>
          <t xml:space="preserve"> </t>
        </is>
      </c>
      <c r="D34" s="4" t="inlineStr">
        <is>
          <t xml:space="preserve"> </t>
        </is>
      </c>
      <c r="E34" s="4" t="inlineStr">
        <is>
          <t xml:space="preserve"> </t>
        </is>
      </c>
      <c r="F34" s="4" t="inlineStr">
        <is>
          <t xml:space="preserve"> </t>
        </is>
      </c>
    </row>
    <row r="35">
      <c r="A35" s="4" t="inlineStr">
        <is>
          <t>Commercial REO Two | Entity Owning a Newly Constructed Industrial Proper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arrying value and estimated fair value of financial instru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wnership percentage</t>
        </is>
      </c>
      <c r="B37" s="14" t="n">
        <v>0.49</v>
      </c>
      <c r="C37" s="14" t="n">
        <v>0.49</v>
      </c>
      <c r="D37" s="4" t="inlineStr">
        <is>
          <t xml:space="preserve"> </t>
        </is>
      </c>
      <c r="E37" s="4" t="inlineStr">
        <is>
          <t xml:space="preserve"> </t>
        </is>
      </c>
      <c r="F37" s="4" t="inlineStr">
        <is>
          <t xml:space="preserve"> </t>
        </is>
      </c>
    </row>
    <row r="38">
      <c r="A38" s="4" t="inlineStr">
        <is>
          <t>Equity method investments</t>
        </is>
      </c>
      <c r="B38" s="7" t="n">
        <v>8200</v>
      </c>
      <c r="C38" s="4" t="inlineStr">
        <is>
          <t xml:space="preserve"> </t>
        </is>
      </c>
      <c r="D38" s="4" t="inlineStr">
        <is>
          <t xml:space="preserve"> </t>
        </is>
      </c>
      <c r="E38" s="4" t="inlineStr">
        <is>
          <t xml:space="preserve"> </t>
        </is>
      </c>
      <c r="F38" s="4" t="inlineStr">
        <is>
          <t xml:space="preserve"> </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se of Special Purpose Entities and Variable Interest Entities - Loan Securitization Transaction (Details) - USD ($) $ in Thousands</t>
        </is>
      </c>
      <c r="B1" s="2" t="inlineStr">
        <is>
          <t>12 Months Ended</t>
        </is>
      </c>
    </row>
    <row r="2">
      <c r="B2" s="2" t="inlineStr">
        <is>
          <t>Dec. 31, 2024</t>
        </is>
      </c>
      <c r="C2" s="2" t="inlineStr">
        <is>
          <t>Dec. 31, 2023</t>
        </is>
      </c>
    </row>
    <row r="3">
      <c r="A3" s="3" t="inlineStr">
        <is>
          <t>Variable Interest Entity [Line Items]</t>
        </is>
      </c>
      <c r="B3" s="4" t="inlineStr">
        <is>
          <t xml:space="preserve"> </t>
        </is>
      </c>
      <c r="C3" s="4" t="inlineStr">
        <is>
          <t xml:space="preserve"> </t>
        </is>
      </c>
    </row>
    <row r="4">
      <c r="A4" s="4" t="inlineStr">
        <is>
          <t>Weighted average fixed rate for Senior Bonds issued</t>
        </is>
      </c>
      <c r="B4" s="9" t="n">
        <v>0.0454</v>
      </c>
      <c r="C4" s="9" t="n">
        <v>0.0411</v>
      </c>
    </row>
    <row r="5">
      <c r="A5" s="4" t="inlineStr">
        <is>
          <t>Asset-backed Securities, Securitized Loans and Receivable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ggregate unpaid principal balance of residential whole loans sold</t>
        </is>
      </c>
      <c r="B7" s="7" t="n">
        <v>9924643</v>
      </c>
      <c r="C7" s="7" t="n">
        <v>8241053</v>
      </c>
    </row>
    <row r="8">
      <c r="A8" s="4" t="inlineStr">
        <is>
          <t>Outstanding amount of Senior Bonds, at carrying value</t>
        </is>
      </c>
      <c r="B8" s="6" t="n">
        <v>583597</v>
      </c>
      <c r="C8" s="6" t="n">
        <v>765433</v>
      </c>
    </row>
    <row r="9">
      <c r="A9" s="4" t="inlineStr">
        <is>
          <t>Outstanding amount of Senior Bonds, at fair value</t>
        </is>
      </c>
      <c r="B9" s="6" t="n">
        <v>5211380</v>
      </c>
      <c r="C9" s="6" t="n">
        <v>3985372</v>
      </c>
    </row>
    <row r="10">
      <c r="A10" s="4" t="inlineStr">
        <is>
          <t>Outstanding amount of Senior Bonds, total</t>
        </is>
      </c>
      <c r="B10" s="7" t="n">
        <v>5794977</v>
      </c>
      <c r="C10" s="7" t="n">
        <v>4750805</v>
      </c>
    </row>
    <row r="11">
      <c r="A11" s="4" t="inlineStr">
        <is>
          <t>Weighted average fixed rate for Senior Bonds issued</t>
        </is>
      </c>
      <c r="B11" s="9" t="n">
        <v>0.0502</v>
      </c>
      <c r="C11" s="9" t="n">
        <v>0.0451</v>
      </c>
    </row>
    <row r="12">
      <c r="A12" s="4" t="inlineStr">
        <is>
          <t>Weighted average contractual maturity of Senior Bonds</t>
        </is>
      </c>
      <c r="B12" s="4" t="inlineStr">
        <is>
          <t>36 years</t>
        </is>
      </c>
      <c r="C12" s="4" t="inlineStr">
        <is>
          <t>36 years</t>
        </is>
      </c>
    </row>
    <row r="13">
      <c r="A13" s="4" t="inlineStr">
        <is>
          <t>Cash received</t>
        </is>
      </c>
      <c r="B13" s="7" t="n">
        <v>8574069</v>
      </c>
      <c r="C13" s="7" t="n">
        <v>7089575</v>
      </c>
    </row>
    <row r="14">
      <c r="A14" s="4" t="inlineStr">
        <is>
          <t>Debt issuance cost</t>
        </is>
      </c>
      <c r="B14" s="6" t="n">
        <v>1100</v>
      </c>
      <c r="C14" s="6" t="n">
        <v>1500</v>
      </c>
    </row>
    <row r="15">
      <c r="A15" s="4" t="inlineStr">
        <is>
          <t>Asset-backed Securities, Securitized Loans and Receivables | Senior Notes</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Debt instrument, face amount</t>
        </is>
      </c>
      <c r="B17" s="6" t="n">
        <v>8655017</v>
      </c>
      <c r="C17" s="6" t="n">
        <v>7152213</v>
      </c>
    </row>
    <row r="18">
      <c r="A18" s="4" t="inlineStr">
        <is>
          <t>Cash received</t>
        </is>
      </c>
      <c r="B18" s="6" t="n">
        <v>2100000</v>
      </c>
      <c r="C18" s="6" t="n">
        <v>1800000</v>
      </c>
    </row>
    <row r="19">
      <c r="A19" s="4" t="inlineStr">
        <is>
          <t>Proceeds from Senior bond sold with Step up feature</t>
        </is>
      </c>
      <c r="B19" s="7" t="n">
        <v>4200000</v>
      </c>
      <c r="C19" s="6" t="n">
        <v>3400000</v>
      </c>
    </row>
    <row r="20">
      <c r="A20" s="4" t="inlineStr">
        <is>
          <t>Asset-backed Securities, Securitized Loans and Receivables | Senior Notes | Minimum</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Debt instrument, coupon step-up period</t>
        </is>
      </c>
      <c r="B22" s="4" t="inlineStr">
        <is>
          <t>30 months</t>
        </is>
      </c>
      <c r="C22" s="4" t="inlineStr">
        <is>
          <t xml:space="preserve"> </t>
        </is>
      </c>
    </row>
    <row r="23">
      <c r="A23" s="4" t="inlineStr">
        <is>
          <t>Asset-backed Securities, Securitized Loans and Receivables | Senior Notes | Maximum</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Debt instrument, coupon step-up period</t>
        </is>
      </c>
      <c r="B25" s="4" t="inlineStr">
        <is>
          <t>48 months</t>
        </is>
      </c>
      <c r="C25" s="4" t="inlineStr">
        <is>
          <t xml:space="preserve"> </t>
        </is>
      </c>
    </row>
    <row r="26">
      <c r="A26" s="4" t="inlineStr">
        <is>
          <t>Asset-backed Securities, Securitized Loans and Receivables | Senior Notes | Variable Rate, Option 1</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Debt instrument, basis spread on variable rate</t>
        </is>
      </c>
      <c r="B28" s="14" t="n">
        <v>0.01</v>
      </c>
      <c r="C28" s="4" t="inlineStr">
        <is>
          <t xml:space="preserve"> </t>
        </is>
      </c>
    </row>
    <row r="29">
      <c r="A29" s="4" t="inlineStr">
        <is>
          <t>Asset-backed Securities, Securitized Loans and Receivables | Senior Notes | Variable Rate, Option 2</t>
        </is>
      </c>
      <c r="B29" s="4" t="inlineStr">
        <is>
          <t xml:space="preserve"> </t>
        </is>
      </c>
      <c r="C29" s="4" t="inlineStr">
        <is>
          <t xml:space="preserve"> </t>
        </is>
      </c>
    </row>
    <row r="30">
      <c r="A30" s="3" t="inlineStr">
        <is>
          <t>Variable Interest Entity [Line Items]</t>
        </is>
      </c>
      <c r="B30" s="4" t="inlineStr">
        <is>
          <t xml:space="preserve"> </t>
        </is>
      </c>
      <c r="C30" s="4" t="inlineStr">
        <is>
          <t xml:space="preserve"> </t>
        </is>
      </c>
    </row>
    <row r="31">
      <c r="A31" s="4" t="inlineStr">
        <is>
          <t>Debt instrument, basis spread on variable rate</t>
        </is>
      </c>
      <c r="B31" s="9" t="n">
        <v>0.015</v>
      </c>
      <c r="C31" s="4" t="inlineStr">
        <is>
          <t xml:space="preserve"> </t>
        </is>
      </c>
    </row>
    <row r="32">
      <c r="A32" s="4" t="inlineStr">
        <is>
          <t>Asset-backed Securities, Securitized Loans and Receivables | Senior Notes | Variable Rate, Option 3</t>
        </is>
      </c>
      <c r="B32" s="4" t="inlineStr">
        <is>
          <t xml:space="preserve"> </t>
        </is>
      </c>
      <c r="C32" s="4" t="inlineStr">
        <is>
          <t xml:space="preserve"> </t>
        </is>
      </c>
    </row>
    <row r="33">
      <c r="A33" s="3" t="inlineStr">
        <is>
          <t>Variable Interest Entity [Line Items]</t>
        </is>
      </c>
      <c r="B33" s="4" t="inlineStr">
        <is>
          <t xml:space="preserve"> </t>
        </is>
      </c>
      <c r="C33" s="4" t="inlineStr">
        <is>
          <t xml:space="preserve"> </t>
        </is>
      </c>
    </row>
    <row r="34">
      <c r="A34" s="4" t="inlineStr">
        <is>
          <t>Debt instrument, basis spread on variable rate</t>
        </is>
      </c>
      <c r="B34" s="14" t="n">
        <v>0.03</v>
      </c>
      <c r="C34" s="4" t="inlineStr">
        <is>
          <t xml:space="preserve"> </t>
        </is>
      </c>
    </row>
    <row r="35">
      <c r="A35" s="4" t="inlineStr">
        <is>
          <t>Asset-backed Securities, Securitized Loans and Receivables | Senior Support Certificates</t>
        </is>
      </c>
      <c r="B35" s="4" t="inlineStr">
        <is>
          <t xml:space="preserve"> </t>
        </is>
      </c>
      <c r="C35" s="4" t="inlineStr">
        <is>
          <t xml:space="preserve"> </t>
        </is>
      </c>
    </row>
    <row r="36">
      <c r="A36" s="3" t="inlineStr">
        <is>
          <t>Variable Interest Entity [Line Items]</t>
        </is>
      </c>
      <c r="B36" s="4" t="inlineStr">
        <is>
          <t xml:space="preserve"> </t>
        </is>
      </c>
      <c r="C36" s="4" t="inlineStr">
        <is>
          <t xml:space="preserve"> </t>
        </is>
      </c>
    </row>
    <row r="37">
      <c r="A37" s="4" t="inlineStr">
        <is>
          <t>Debt instrument, face amount</t>
        </is>
      </c>
      <c r="B37" s="7" t="n">
        <v>1222029</v>
      </c>
      <c r="C37" s="7" t="n">
        <v>1047297</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2" customWidth="1" min="6" max="6"/>
  </cols>
  <sheetData>
    <row r="1">
      <c r="A1" s="1" t="inlineStr">
        <is>
          <t>Use of Special Purpose Entities and Variable Interest Entities - Narrative (Details) $ in Thousands</t>
        </is>
      </c>
      <c r="B1" s="2" t="inlineStr">
        <is>
          <t>3 Months Ended</t>
        </is>
      </c>
      <c r="D1" s="2" t="inlineStr">
        <is>
          <t>12 Months Ended</t>
        </is>
      </c>
    </row>
    <row r="2">
      <c r="B2" s="2" t="inlineStr">
        <is>
          <t>Sep. 30, 2024 USD ($) entity</t>
        </is>
      </c>
      <c r="C2" s="2" t="inlineStr">
        <is>
          <t>Jun. 30, 2024 USD ($) entity</t>
        </is>
      </c>
      <c r="D2" s="2" t="inlineStr">
        <is>
          <t>Dec. 31, 2024 USD ($)</t>
        </is>
      </c>
      <c r="E2" s="2" t="inlineStr">
        <is>
          <t>Dec. 31, 2023 USD ($)</t>
        </is>
      </c>
      <c r="F2" s="2" t="inlineStr">
        <is>
          <t>Dec. 31, 2022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pecial purpose entity | entity</t>
        </is>
      </c>
      <c r="B4" s="6" t="n">
        <v>1</v>
      </c>
      <c r="C4" s="6" t="n">
        <v>1</v>
      </c>
      <c r="D4" s="4" t="inlineStr">
        <is>
          <t xml:space="preserve"> </t>
        </is>
      </c>
      <c r="E4" s="4" t="inlineStr">
        <is>
          <t xml:space="preserve"> </t>
        </is>
      </c>
      <c r="F4" s="4" t="inlineStr">
        <is>
          <t xml:space="preserve"> </t>
        </is>
      </c>
    </row>
    <row r="5">
      <c r="A5" s="4" t="inlineStr">
        <is>
          <t>VIEs maximum loss exposure, amount</t>
        </is>
      </c>
      <c r="B5" s="4" t="inlineStr">
        <is>
          <t xml:space="preserve"> </t>
        </is>
      </c>
      <c r="C5" s="4" t="inlineStr">
        <is>
          <t xml:space="preserve"> </t>
        </is>
      </c>
      <c r="D5" s="7" t="n">
        <v>18400</v>
      </c>
      <c r="E5" s="4" t="inlineStr">
        <is>
          <t xml:space="preserve"> </t>
        </is>
      </c>
      <c r="F5" s="4" t="inlineStr">
        <is>
          <t xml:space="preserve"> </t>
        </is>
      </c>
    </row>
    <row r="6">
      <c r="A6" s="4" t="inlineStr">
        <is>
          <t>Total residential whole loans</t>
        </is>
      </c>
      <c r="B6" s="4" t="inlineStr">
        <is>
          <t xml:space="preserve"> </t>
        </is>
      </c>
      <c r="C6" s="4" t="inlineStr">
        <is>
          <t xml:space="preserve"> </t>
        </is>
      </c>
      <c r="D6" s="6" t="n">
        <v>8800000</v>
      </c>
      <c r="E6" s="7" t="n">
        <v>9000000</v>
      </c>
      <c r="F6" s="4" t="inlineStr">
        <is>
          <t xml:space="preserve"> </t>
        </is>
      </c>
    </row>
    <row r="7">
      <c r="A7" s="4" t="inlineStr">
        <is>
          <t>Other loa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unt derecognized</t>
        </is>
      </c>
      <c r="B9" s="4" t="inlineStr">
        <is>
          <t xml:space="preserve"> </t>
        </is>
      </c>
      <c r="C9" s="4" t="inlineStr">
        <is>
          <t xml:space="preserve"> </t>
        </is>
      </c>
      <c r="D9" s="4" t="inlineStr">
        <is>
          <t xml:space="preserve"> </t>
        </is>
      </c>
      <c r="E9" s="4" t="inlineStr">
        <is>
          <t xml:space="preserve"> </t>
        </is>
      </c>
      <c r="F9" s="7" t="n">
        <v>598000</v>
      </c>
    </row>
    <row r="10">
      <c r="A10" s="4" t="inlineStr">
        <is>
          <t>Asset-backed Securities, Securitized Loans and Receivabl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issuance of debt</t>
        </is>
      </c>
      <c r="B12" s="4" t="inlineStr">
        <is>
          <t xml:space="preserve"> </t>
        </is>
      </c>
      <c r="C12" s="4" t="inlineStr">
        <is>
          <t xml:space="preserve"> </t>
        </is>
      </c>
      <c r="D12" s="6" t="n">
        <v>8574069</v>
      </c>
      <c r="E12" s="6" t="n">
        <v>7089575</v>
      </c>
      <c r="F12" s="4" t="inlineStr">
        <is>
          <t xml:space="preserve"> </t>
        </is>
      </c>
    </row>
    <row r="13">
      <c r="A13" s="4" t="inlineStr">
        <is>
          <t>Residential whole loans, carrying value</t>
        </is>
      </c>
      <c r="B13" s="4" t="inlineStr">
        <is>
          <t xml:space="preserve"> </t>
        </is>
      </c>
      <c r="C13" s="4" t="inlineStr">
        <is>
          <t xml:space="preserve"> </t>
        </is>
      </c>
      <c r="D13" s="6" t="n">
        <v>6900000</v>
      </c>
      <c r="E13" s="6" t="n">
        <v>5700000</v>
      </c>
      <c r="F13" s="4" t="inlineStr">
        <is>
          <t xml:space="preserve"> </t>
        </is>
      </c>
    </row>
    <row r="14">
      <c r="A14" s="4" t="inlineStr">
        <is>
          <t>Securitized debt</t>
        </is>
      </c>
      <c r="B14" s="4" t="inlineStr">
        <is>
          <t xml:space="preserve"> </t>
        </is>
      </c>
      <c r="C14" s="4" t="inlineStr">
        <is>
          <t xml:space="preserve"> </t>
        </is>
      </c>
      <c r="D14" s="6" t="n">
        <v>5800000</v>
      </c>
      <c r="E14" s="6" t="n">
        <v>4800000</v>
      </c>
      <c r="F14" s="4" t="inlineStr">
        <is>
          <t xml:space="preserve"> </t>
        </is>
      </c>
    </row>
    <row r="15">
      <c r="A15" s="4" t="inlineStr">
        <is>
          <t>Asset-backed Securities, Securitized Loans and Receivables | Other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al estate owned at fair value</t>
        </is>
      </c>
      <c r="B17" s="4" t="inlineStr">
        <is>
          <t xml:space="preserve"> </t>
        </is>
      </c>
      <c r="C17" s="4" t="inlineStr">
        <is>
          <t xml:space="preserve"> </t>
        </is>
      </c>
      <c r="D17" s="6" t="n">
        <v>26900</v>
      </c>
      <c r="E17" s="6" t="n">
        <v>33300</v>
      </c>
      <c r="F17" s="4" t="inlineStr">
        <is>
          <t xml:space="preserve"> </t>
        </is>
      </c>
    </row>
    <row r="18">
      <c r="A18" s="4" t="inlineStr">
        <is>
          <t>Senior Notes | Asset-backed Securities, Securitized Loans and Receivabl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from issuance of debt</t>
        </is>
      </c>
      <c r="B20" s="4" t="inlineStr">
        <is>
          <t xml:space="preserve"> </t>
        </is>
      </c>
      <c r="C20" s="4" t="inlineStr">
        <is>
          <t xml:space="preserve"> </t>
        </is>
      </c>
      <c r="D20" s="6" t="n">
        <v>2100000</v>
      </c>
      <c r="E20" s="6" t="n">
        <v>1800000</v>
      </c>
      <c r="F20" s="4" t="inlineStr">
        <is>
          <t xml:space="preserve"> </t>
        </is>
      </c>
    </row>
    <row r="21">
      <c r="A21" s="4" t="inlineStr">
        <is>
          <t>Proceed from debt net of offering expenses and underwriting discount</t>
        </is>
      </c>
      <c r="B21" s="4" t="inlineStr">
        <is>
          <t xml:space="preserve"> </t>
        </is>
      </c>
      <c r="C21" s="4" t="inlineStr">
        <is>
          <t xml:space="preserve"> </t>
        </is>
      </c>
      <c r="D21" s="7" t="n">
        <v>2100000</v>
      </c>
      <c r="E21" s="7" t="n">
        <v>1800000</v>
      </c>
      <c r="F21" s="4" t="inlineStr">
        <is>
          <t xml:space="preserve"> </t>
        </is>
      </c>
    </row>
    <row r="22">
      <c r="A22" s="4" t="inlineStr">
        <is>
          <t>Repayments of debt</t>
        </is>
      </c>
      <c r="B22" s="7" t="n">
        <v>176300</v>
      </c>
      <c r="C22" s="7" t="n">
        <v>68100</v>
      </c>
      <c r="D22" s="4" t="inlineStr">
        <is>
          <t xml:space="preserve"> </t>
        </is>
      </c>
      <c r="E22" s="4" t="inlineStr">
        <is>
          <t xml:space="preserve"> </t>
        </is>
      </c>
      <c r="F22" s="4" t="inlineStr">
        <is>
          <t xml:space="preserve"> </t>
        </is>
      </c>
    </row>
    <row r="23">
      <c r="A23" s="4" t="inlineStr">
        <is>
          <t>Securitized 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Variable Interest Ent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ancing receivable, sale</t>
        </is>
      </c>
      <c r="B25" s="4" t="inlineStr">
        <is>
          <t xml:space="preserve"> </t>
        </is>
      </c>
      <c r="C25" s="4" t="inlineStr">
        <is>
          <t xml:space="preserve"> </t>
        </is>
      </c>
      <c r="D25" s="4" t="inlineStr">
        <is>
          <t xml:space="preserve"> </t>
        </is>
      </c>
      <c r="E25" s="4" t="inlineStr">
        <is>
          <t xml:space="preserve"> </t>
        </is>
      </c>
      <c r="F25" s="7" t="n">
        <v>567200</v>
      </c>
    </row>
  </sheetData>
  <mergeCells count="3">
    <mergeCell ref="A1:A2"/>
    <mergeCell ref="B1:C1"/>
    <mergeCell ref="D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sidential Whole Loans</t>
        </is>
      </c>
      <c r="B1" s="2" t="inlineStr">
        <is>
          <t>12 Months Ended</t>
        </is>
      </c>
    </row>
    <row r="2">
      <c r="B2" s="2" t="inlineStr">
        <is>
          <t>Dec. 31, 2024</t>
        </is>
      </c>
    </row>
    <row r="3">
      <c r="A3" s="3" t="inlineStr">
        <is>
          <t>Receivables [Abstract]</t>
        </is>
      </c>
      <c r="B3" s="4" t="inlineStr">
        <is>
          <t xml:space="preserve"> </t>
        </is>
      </c>
    </row>
    <row r="4">
      <c r="A4" s="4" t="inlineStr">
        <is>
          <t>Residential Whole Loans</t>
        </is>
      </c>
      <c r="B4" s="4" t="inlineStr">
        <is>
          <t>Residential Whole Loans Included on the Company’s consolidated balance sheets at December 31, 2024 and 2023 are approximately $8.8 billion and $9.0 billion, respectively, of residential whole loans generally arising from the Company’s interests in certain trusts established to acquire the loans and certain entities established in connection with its loan securitization transactions. The Company has assessed that these entities are required to be consolidated for financial reporting purposes. Starting in the second quarter of 2021, the Company elected the fair value option for all loan acquisitions, including loans originated by Lima One subsequent to its acquisition by the Company. Prior to the second quarter of 2021, the fair value option was typically elected only for loans that were 60 days or more days delinquent at purchase. The following table presents the components of the Company’s Residential whole loans, and the accounting model designated at December 31, 2024 and 2023: Held at Carrying Value Held at Fair Value Total (Dollars in Thousands) December 31, 2024 December 31, 2023 December 31, 2024 December 31, 2023 December 31, 2024 December 31, 2023 Business purpose loans: Single-family transitional loans (1) $ 22,430 $ 35,467 $ 1,078,425 $ 1,157,732 $ 1,100,855 $ 1,193,199 Multifamily transitional loans — — 938,926 1,168,297 938,926 1,168,297 Single-family rental loans (2) 108,203 172,213 1,248,197 1,462,583 1,356,400 1,634,796 Total Business purpose loans $ 130,633 $ 207,680 $ 3,265,548 $ 3,788,612 $ 3,396,181 $ 3,996,292 Non-QM loans 722,392 843,884 3,568,694 2,961,693 4,291,086 3,805,577 Legacy RPL/NPL loans $ 457,654 $ 498,671 $ 624,895 $ 705,424 $ 1,082,549 $ 1,204,095 Other loans $ — $ — $ 52,073 $ 55,779 $ 52,073 $ 55,779 Allowance for Credit Losses $ (10,665) $ (20,451) $ — $ — $ (10,665) $ (20,451) Total Residential whole loans $ 1,300,014 $ 1,529,784 $ 7,511,210 $ 7,511,508 $ 8,811,224 $ 9,041,292 Number of loans 5,582 6,326 18,588 19,075 24,170 25,401 (1) Includes $442.4 million and $471.1 million of loans collateralized by new construction projects at origination as of December 31, 2024 and December 31, 2023, respectively. (2) As of December 31, 2024, no loans were held-for-sale and as of December 31, 2023, $13.6 million of held-for sale loans were included in the carrying value. For the year ended December 31, 2024, the Company recorded a $0.5 million gain on these loans resulting from their sale. The following tables presents additional information regarding the Company’s Residential whole loans: December 31, 2024 Asset Amount Fair Value Unpaid Principal Balance (“UPB”) Weighted Average Coupon (1) Weighted Average Term to Maturity (Months) Weighted Average LTV Ratio (2) Weighted Average Original FICO (3) Aging by UPB 60+ Days Past Due % Past Due Days (Dollars In Thousands) Current 30-59 60-89 90+ Business Purpose Loans: Single-family transitional (4) $ 1,099,466 $ 1,099,700 $ 1,106,631 10.44 % 5 67 % 750 $ 957,266 $ 33,393 $ 15,964 $ 100,008 10.5 % Multifamily transitional (4) 938,926 938,926 976,964 9.17 % 6 64 % 751 870,525 20,815 — 85,624 8.8 Single-family rental 1,356,034 1,355,965 1,416,705 6.36 % 321 68 % 739 1,346,312 15,661 5,445 49,287 3.9 Total Business purpose loans $ 3,394,426 $ 3,394,591 $ 3,500,300 8.43 % 67 % $ 3,174,103 $ 69,869 $ 21,409 $ 234,919 7.3 Non-QM loans 4,288,961 4,258,298 4,408,660 6.50 % 339 64 % 735 4,114,436 124,765 50,619 118,840 3.8 Legacy RPL/NPL loans 1,075,764 1,090,991 1,222,258 5.15 % 253 55 % 647 831,844 129,081 45,074 216,259 21.4 % Other loans 52,073 52,073 63,614 3.44 % 320 65 % 758 62,998 616 — — — % Residential whole loans, total or weighted average $ 8,811,224 $ 8,795,953 $ 9,194,832 7.06 % 64 % $ 8,183,381 $ 324,331 $ 117,102 $ 570,018 7.5 % December 31, 2023 Asset Amount Fair Value Unpaid Principal Balance (“UPB”) Weighted Average Coupon (1) Weighted Average Term to Maturity (Months) Weighted Average LTV Ratio (2) Weighted Average Original FICO (3) Aging by UPB 60+ Days Past Due % Past Due Days (Dollars In Thousands) Current 30-59 60-89 90+ Business Purpose Loans: Single-family transitional (4) $ 1,190,612 $ 1,191,715 $ 1,197,346 10.01 % 7 66 % 747 $ 1,070,759 $ 27,246 $ 17,004 $ 82,337 8.3 % Multifamily transitional (4) 1,168,297 1,168,297 1,170,775 8.41 % 14 63 % 747 1,116,402 33,778 9,614 10,981 1.8 Single-family rental 1,630,442 1,628,734 1,729,923 6.30 % 320 70 % 738 1,636,810 12,543 12,314 68,256 4.7 Total Business purpose loans $ 3,989,351 $ 3,988,746 $ 4,098,044 7.99 % 67 % $ 3,823,971 $ 73,567 $ 38,932 $ 161,574 4.9 Non-QM loans (5) 3,700,052 3,644,261 3,934,798 5.78 % 344 65 % 735 3,732,327 98,017 29,587 74,867 2.7 Legacy RPL/NPL loans 1,192,457 1,213,199 1,355,280 5.03 % 262 59 % 648 896,587 142,240 44,609 271,844 23.3 % Other loans 55,779 55,779 66,830 3.44 % 332 66 % 758 65,094 1,508 — 228 0.3 Residential whole loans, total or weighted average $ 8,937,639 $ 8,901,985 $ 9,454,952 6.04 % 65 % $ 8,517,979 $ 315,332 $ 113,128 $ 508,513 6.6 % (1) Weighted average is calculated based on the interest bearing principal balance of each loan within the related category. For loans acquired with servicing rights released by the seller, interest rates included in the calculation do not reflect loan servicing fees. For loans acquired with servicing rights retained by the seller, interest rates included in the calculation are net of servicing fees. (2) LTV represents the ratio of the total unpaid principal balance of the loan to the estimated value of the collateral securing the related loan as of the most recent date available, which may be the origination date. Excluded from the calculation of weighted average are certain low value loans secured by vacant lots, for which the LTV ratio is not meaningful. (3) Excludes loans for which no Fair Isaac Corporation (“FICO”) score is available. (4) For Single-family and Multifamily transitional loans, the LTV presented is the ratio of the maximum unpaid principal balance of the loan, including unfunded commitments, to the estimated “after repaired” value of the collateral securing the related loan, where available. For certain Single-family transitional loans, totaling $445.6 million and $332.5 million at December 31, 2024 and December 31, 2023, respectively, and certain Multifamily transitional loans, totaling $252.1 million and $218.8 million at December 31, 2024 and December 31, 2023, respectively, an after repaired valuation was not available. For these loans, the weighted average LTV is calculated based on the current unpaid principal balance and the as-is value of the collateral securing the related loan. (5) Excluded from the table above are approximately $103.7 million of Residential whole loans, at fair value for which the closing of the purchase transaction had not occurred as of December 31, 2023. Sales of Residential Whole Loans During 2024, Residential whole loans with an unpaid principal balance of $692.8 million were sold, realizing losses, before the impact of economic hedging and the reversal of previously recognized unrealized losses, of $42.0 million. Upon sale, the Company reversed $47.1 million of previously recognized unrealized losses, resulting in a net gain on sale of $5.1 million. During 2023, Non-QM loans with an unpaid principal balance of $101.2 million were sold, realizing losses, before the impact of economic hedging gains and the reversal of previously recognized unrealized losses, of $26.4 million. Upon sale, the Company reversed $28.0 million of previously recognized unrealized losses, resulting in a net gain on sale of $1.7 million. Allowance for Credit Losses The following table presents a roll-forward of the allowance for credit losses on the Company’s Residential whole loans, at carrying value: For the Year Ended December 31, 2024 (In Thousands) Single-family transitional loans (1)(2) Single-family rental loans Non-QM loans Legacy RPL/NPL loans (3) Totals Allowance for credit losses at December 31, 2023 $ 2,587 $ 4,355 $ 1,871 $ 11,638 $ 20,451 Current provision/(reversal) (472) 228 (190) (26) (460) Write-offs (416) 59 — (22) (379) Allowance for credit losses at March 31, 2024 $ 1,699 $ 4,642 $ 1,681 $ 11,590 $ 19,612 Current provision/(reversal) (317) 978 (326) (1,414) (1,079) Write-offs (81) (5,011) — (170) (5,262) Allowance for credit losses at June 30, 2024 $ 1,301 $ 609 $ 1,355 $ 10,006 $ 13,271 Current provision/(reversal) 48 205 387 (2,582) (1,942) Write-offs (181) (439) — (52) (672) Allowance for credit losses at September 30, 2024 $ 1,168 $ 375 $ 1,742 $ 7,372 $ 10,657 Current provision/(reversal) 379 184 383 (548) 398 Write-offs (158) (193) — (39) (390) Allowance for credit losses at December 31, 2024 $ 1,389 $ 366 $ 2,125 $ 6,785 $ 10,665 Year Ended December 31, 2023 (Dollars In Thousands) Single-family transitional loans (1)(2) Single-family rental loans Non-QM loans Legacy RPL/NPL loans (3) Totals Allowance for credit losses at December 31, 2022 $ 5,223 $ 1,277 $ 7,359 $ 21,455 $ 35,314 Current provision 406 514 (214) (391) 315 Write-offs (2,003) (451) — (113) (2,567) Allowance for credit losses at March 31, 2023 $ 3,626 $ 1,340 $ 7,145 $ 20,951 $ 33,062 Current provision/(reversal) 999 (103) (233) (398) 265 Write-offs (1,785) — (206) (301) (2,292) Allowance for credit losses at June 30, 2023 $ 2,840 $ 1,237 $ 6,706 $ 20,252 $ 31,035 Current provision/(reversal) 559 329 (2,627) 487 (1,252) Write-offs (881) (235) — (110) (1,226) Allowance for credit losses at September 30, 2023 $ 2,518 $ 1,331 $ 4,079 $ 20,629 $ 28,557 Current provision/(reversal) 230 3,123 (2,208) (8,982) (7,838) Write-offs (161) (99) — (9) (269) Allowance for credit losses at December 31, 2023 $ 2,587 $ 4,355 $ 1,871 $ 11,638 $ 20,451 (1) In connection with Single-family transitional loans at carrying value, the Company had unfunded commitments of $1.6 million and $2.5 million as of December 31, 2024 and 2023, respectively, with an allowance for credit losses of $0 and $0 at December 31, 2024 and 2023, respectively. Such allowance is included in “Other liabilities” in the Company’s consolidated balance sheets (see Note 7). (2) Includes $14.7 million and $26.3 million of loans that were assessed for credit losses based on a collateral dependent methodology as of December 31, 2024 and 2023, respectively. (3) Includes $34.2 million and $53.0 million of loans that were assessed for credit losses based on a collateral dependent methodology as of December 31, 2024 and 2023, respectively. Prior to December 31, 2023, the Company’s estimates of expected losses that form the basis of the Allowance for Credit Losses included certain qualitative adjustments which had the effect of increasing expected loss estimates. These qualitative adjustments were determined based on a variety of factors, including differences between the Company’s loan portfolio and the loan portfolios represented by data available in regulatory filings of certain banks that are considered to have similar loan portfolios (available proxy data), and differences between current (and expected future) market conditions in comparison to market conditions that occurred in historical periods. Such differences included uncertainty with respect to any residual impact of the COVID-19 pandemic, anticipated inflation and increasing market interest rates, and heightened political uncertainty. The Company’s estimates of credit losses reflected the Company’s expectation that the performance of its portfolio might experience higher delinquencies and defaults compared to the performance in historical periods of portfolios included in the available proxy data. During 2023, the Company eliminated its qualitative adjustment and made updates to certain of its modeling assumptions which, in addition to a reduction in loan balances subject to allowances, caused a reduction in the overall allowance. Estimates of credit losses under credit losses on financial instruments (“ CECL”) are highly sensitive to changes in assumptions and current economic conditions have increased the difficulty of accurately forecasting future conditions. The carrying value of Residential whole loans on nonaccrual status as of December 31, 2024 and December 31, 2023 was $638.3 million and $624.1 million, respectively. During the year ended December 31, 2024, the Company recognized $11.9 million of interest income on loans on nonaccrual status, including $7.9 million on its portfolio of loans which were non-performing at acquisition. At December 31, 2024 and December 31, 2023, there were approximately $38.7 million and $51.6 million, respectively, of loans held at carrying value on nonaccrual status that did not have an associated allowance for credit losses because they were determined to be collateral dependent and the estimated fair value of the related collateral exceeded the carrying value of each loan, respectively. During the year ended December 31, 2024, the Company granted three loan modifications in its carrying value loan portfolio which gave borrowers term extensions. The average increase in weighted average life was 31 months. As of December 31, 2024, the carrying value of these loans were approximately $0.2 million. As of December 31, 2024, one of these modifications was delinquent for more than 90 days. The following table presents certain additional credit-related information regarding our Residential whole loans, at carrying value: Amortized Cost Basis by Origination Year and LTV Bands (Dollars In Thousands) 2024 - 2022 2021 2020 Prior Total Business purpose loans LTV &lt;= 80% (1) $ — $ 6,610 $ 15,868 $ 101,768 $ 124,246 LTV &gt; 80% (1) — 98 2,096 4,193 6,387 Total Business purpose loans $ — $ 6,708 $ 17,964 $ 105,961 $ 130,633 Twelve Months Ended December 31, 2024 Gross write-offs $ — $ 12 $ 523 $ 5,885 $ 6,420 Non-QM loans LTV &lt;= 80% (1) $ — $ 38,174 $ 154,259 $ 518,904 $ 711,337 LTV &gt; 80% (1) — 1,916 5,023 4,116 11,055 Total Non-QM loans $ — $ 40,090 $ 159,282 $ 523,020 $ 722,392 Twelve Months Ended December 31, 2024 Gross write-offs $ — $ — $ — $ — $ — Legacy RPL/NPL loans LTV &lt;= 80% (1) $ — $ — $ — $ 407,121 $ 407,121 LTV &gt; 80% (1) — — — 50,533 50,533 Total Legacy RPL/NPL loans $ — $ — $ — $ 457,654 $ 457,654 Twelve Months Ended December 31, 2024 Gross write-offs $ — $ — $ — $ 284 $ 284 Total LTV &lt;= 80% (1) $ — $ 44,784 $ 170,127 $ 1,027,793 $ 1,242,704 Total LTV &gt; 80% (1) — 2,014 7,119 58,842 67,975 Total Residential whole loans, at carrying value $ — $ 46,798 $ 177,246 $ 1,086,635 $ 1,310,679 Twelve Months Ended December 31, 2024 Total Gross write-offs $ — $ 12 $ 523 $ 6,169 $ 6,704 (1) LTV represents the ratio of the total unpaid principal balance of the loan to the estimated value of the collateral securing the related loan as of the most recent date available, which may be the origination date. For Single-family and Multifamily transitional loans, the LTV presented is the ratio of the maximum unpaid principal balance of the loan, including unfunded commitments, to the estimated “after repaired” value of the collateral securing the related loan, where available. For certain Single-family transitional loans, an after repaired valuation was not obtained and the loan was underwritten based on an “as is” valuation. Excluded from the calculation of weighted average LTV are certain low value loans secured by vacant lots for which the LTV is not meaningful. The following table presents vintage information regarding our Residential whole loans, at fair value: Fair Value by Origination Year (In Thousands) 2024 2023 2022 2021 2020 Prior Total Single-family transitional loans $ 544,540 $ 388,789 $ 123,455 $ 21,592 $ — $ 48 $ 1,078,425 Multifamily transitional loans 88,914 449,353 279,280 121,379 — — 938,926 Single-family rental loans 93,459 241,114 540,650 365,128 7,709 137 1,248,197 Non-QM loans 1,085,020 687,051 578,230 1,185,343 226 32,824 3,568,694 Legacy RPL/NPL loans — — — — — 624,896 624,895 Other loans — — — 52,073 — — 52,073 Total Residential whole loans, at fair value $ 1,811,933 $ 1,766,307 $ 1,521,615 $ 1,745,515 $ 7,935 $ 657,905 $ 7,511,210 The following table presents realized credit losses, net of recoveries, on liquidated residential whole loans or residential whole loans that were transferred to REO, recognized in Other, net: For the Year Ended December 31, (In Thousands) 2024 2023 2022 Single-family transitional loans (2,775) 462 867 Multifamily transitional loans (5,465) 46 (6) Single-family rental loans (2,347) 214 342 Non-QM loans (65) 962 72 Legacy RPL/NPL loans (858) (2,491) (3,266) Other loans — — — Total Residential whole loans (11,510) (807) (1,991) The following tables present certain information regarding the LTVs of the Company’s Residential whole loans that are 60 days or more delinquent: December 31, 2024 (Dollars In Thousands) Carrying Value / Fair Value UPB LTV (1) Business purpose loans: Single-family transitional loans $ 109,221 $ 115,972 79 % Multifamily transitional loans 56,970 85,624 79 % Single-family rental loans 42,995 54,732 99 % Total Business purpose loans 209,186 256,328 Non-QM loans 166,299 169,459 66 % Legacy RPL/NPL loans $ 240,356 $ 261,333 63 % Other loans $ — $ — — % Total Residential whole loans $ 615,841 $ 687,120 December 31, 2023 (Dollars In Thousands) Carrying Value / Fair Value UPB LTV (1) Business purpose loans: Single-family transitional loans $ 93,960 $ 99,341 66 % Multifamily transitional loans 19,812 20,595 63 % Single-family rental loans 65,659 80,570 109 % Total Business purpose loans 179,431 200,506 Non-QM loans 102,252 104,454 64 % Legacy RPL/NPL loans $ 290,928 $ 316,453 69 % Other loans $ 188 $ 228 73 % Total Residential whole loans $ 572,799 $ 621,641 (1) LTV represents the ratio of the total unpaid principal balance of the loan to the estimated value of the collateral securing the related loan as of the most recent date available, which may be the origination date. For Single-family and Multifamily transitional loans, the LTV presented is the ratio of the maximum unpaid principal balance of the loan, including unfunded commitments, to the estimated “after repaired” value of the collateral securing the related loan, where available. For certain Single-family transitional loans, an after repaired valuation was not obtained and the loan was underwritten based on an “as is” valuation. Excluded from the calculation of weighted average LTV are certain low value loans secured by vacant lots, for which the LTV ratio is not meaningful. The following tables present the components of interest income on the Company’s Residential whole loans: Held at Carrying Value Held at Fair Value Total For the Year Ended December 31, For the Year Ended December 31, For the Year Ended December 31, (In Thousands) 2024 2023 2022 2024 2023 2022 2024 2023 2022 Business purpose loans: Single-family transitional loans $ 1,230 $ 1,346 $ 7,810 $ 112,249 $ 82,377 $ 67,714 $ 113,479 $ 83,723 $ 75,524 Multifamily transitional loans — — — 94,443 65,706 — 94,443 65,706 — Single-family rental loans 8,864 11,167 15,314 95,258 82,974 53,661 104,122 94,141 68,975 Total Business purpose loans $ 10,094 $ 12,513 $ 23,124 $ 301,950 $ 231,057 $ 121,375 $ 312,044 $ 243,570 $ 144,499 Non-QM loans $ 43,227 $ 47,471 $ 51,359 $ 192,735 $ 145,856 $ 98,384 $ 235,962 $ 193,327 $ 149,743 Legacy RPL/NPL loans $ 31,241 $ 34,150 $ 38,100 $ 52,298 $ 62,464 $ 78,520 $ 83,539 $ 96,614 $ 116,620 Other loans $ — $ — $ — $ 2,011 $ 4,372 $ 30,361 $ 2,011 $ 4,372 $ 30,361 Total Residential whole loans $ 84,562 $ 94,134 $ 112,583 $ 548,994 $ 443,749 $ 328,640 $ 633,556 $ 537,883 $ 441,223 The following table presents the components of Net gain/(loss) on residential whole loans measured at fair value through earnings : For the Year Ended December 31, (In Thousands) 2024 2023 2022 Business purpose loans: Single-family transitional loans $ (2,031) $ 468 $ (7,747) Multifamily transitional loans (35,890) 5,807 (10,699) Single-family rental loans 29,359 17,117 (133,663) Total Business purpose loans $ (8,562) $ 23,392 $ (152,109) Non-QM loans 65,717 56,871 (399,216) Legacy RPL/NPL loans (10,830) 7,841 (117,574) Other loans (331) 1,746 (197,863) Total Residential whole loans $ 45,994 $ 89,850 $ (866,76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t>
        </is>
      </c>
      <c r="B4" s="7" t="n">
        <v>723965</v>
      </c>
      <c r="C4" s="7" t="n">
        <v>605597</v>
      </c>
      <c r="D4" s="7" t="n">
        <v>482419</v>
      </c>
    </row>
    <row r="5">
      <c r="A5" s="4" t="inlineStr">
        <is>
          <t>Interest Expense</t>
        </is>
      </c>
      <c r="B5" s="6" t="n">
        <v>521234</v>
      </c>
      <c r="C5" s="6" t="n">
        <v>429118</v>
      </c>
      <c r="D5" s="6" t="n">
        <v>258843</v>
      </c>
    </row>
    <row r="6">
      <c r="A6" s="4" t="inlineStr">
        <is>
          <t>Net Interest Income</t>
        </is>
      </c>
      <c r="B6" s="6" t="n">
        <v>202731</v>
      </c>
      <c r="C6" s="6" t="n">
        <v>176479</v>
      </c>
      <c r="D6" s="6" t="n">
        <v>223576</v>
      </c>
    </row>
    <row r="7">
      <c r="A7" s="4" t="inlineStr">
        <is>
          <t>Reversal/(Provision) for Credit Losses on Residential Whole Loans</t>
        </is>
      </c>
      <c r="B7" s="6" t="n">
        <v>3084</v>
      </c>
      <c r="C7" s="6" t="n">
        <v>8853</v>
      </c>
      <c r="D7" s="6" t="n">
        <v>2646</v>
      </c>
    </row>
    <row r="8">
      <c r="A8" s="4" t="inlineStr">
        <is>
          <t>Reversal/(Provision) for Credit Losses on Other Assets</t>
        </is>
      </c>
      <c r="B8" s="6" t="n">
        <v>-1135</v>
      </c>
      <c r="C8" s="6" t="n">
        <v>0</v>
      </c>
      <c r="D8" s="6" t="n">
        <v>-28579</v>
      </c>
    </row>
    <row r="9">
      <c r="A9" s="4" t="inlineStr">
        <is>
          <t>Net Interest Income after Reversal/(Provision) for Credit Losses</t>
        </is>
      </c>
      <c r="B9" s="6" t="n">
        <v>204680</v>
      </c>
      <c r="C9" s="6" t="n">
        <v>185332</v>
      </c>
      <c r="D9" s="6" t="n">
        <v>197643</v>
      </c>
    </row>
    <row r="10">
      <c r="A10" s="4" t="inlineStr">
        <is>
          <t>Net gain/(loss) on residential whole loans measured at fair value through earnings</t>
        </is>
      </c>
      <c r="B10" s="6" t="n">
        <v>45994</v>
      </c>
      <c r="C10" s="6" t="n">
        <v>89850</v>
      </c>
      <c r="D10" s="6" t="n">
        <v>-866762</v>
      </c>
    </row>
    <row r="11">
      <c r="A11" s="4" t="inlineStr">
        <is>
          <t>Impairment and other net gain/(loss) on securities and other portfolio investments</t>
        </is>
      </c>
      <c r="B11" s="6" t="n">
        <v>-10869</v>
      </c>
      <c r="C11" s="6" t="n">
        <v>6225</v>
      </c>
      <c r="D11" s="6" t="n">
        <v>-25067</v>
      </c>
    </row>
    <row r="12">
      <c r="A12" s="4" t="inlineStr">
        <is>
          <t>Net gain/(loss) on real estate owned</t>
        </is>
      </c>
      <c r="B12" s="6" t="n">
        <v>3136</v>
      </c>
      <c r="C12" s="6" t="n">
        <v>9392</v>
      </c>
      <c r="D12" s="6" t="n">
        <v>25379</v>
      </c>
    </row>
    <row r="13">
      <c r="A13" s="4" t="inlineStr">
        <is>
          <t>Net gain/(loss) on derivatives used for risk management purposes</t>
        </is>
      </c>
      <c r="B13" s="6" t="n">
        <v>78503</v>
      </c>
      <c r="C13" s="6" t="n">
        <v>3761</v>
      </c>
      <c r="D13" s="6" t="n">
        <v>255179</v>
      </c>
    </row>
    <row r="14">
      <c r="A14" s="4" t="inlineStr">
        <is>
          <t>Net gain/(loss) on securitized debt measured at fair value through earnings</t>
        </is>
      </c>
      <c r="B14" s="6" t="n">
        <v>-64813</v>
      </c>
      <c r="C14" s="6" t="n">
        <v>-99589</v>
      </c>
      <c r="D14" s="6" t="n">
        <v>290639</v>
      </c>
    </row>
    <row r="15">
      <c r="A15" s="4" t="inlineStr">
        <is>
          <t>Lima One mortgage banking income</t>
        </is>
      </c>
      <c r="B15" s="6" t="n">
        <v>32944</v>
      </c>
      <c r="C15" s="6" t="n">
        <v>43384</v>
      </c>
      <c r="D15" s="6" t="n">
        <v>46745</v>
      </c>
    </row>
    <row r="16">
      <c r="A16" s="4" t="inlineStr">
        <is>
          <t>Net realized gain/(loss) on residential whole loans held at carrying value</t>
        </is>
      </c>
      <c r="B16" s="6" t="n">
        <v>418</v>
      </c>
      <c r="C16" s="6" t="n">
        <v>-1240</v>
      </c>
      <c r="D16" s="6" t="n">
        <v>0</v>
      </c>
    </row>
    <row r="17">
      <c r="A17" s="4" t="inlineStr">
        <is>
          <t>Other, net</t>
        </is>
      </c>
      <c r="B17" s="6" t="n">
        <v>115</v>
      </c>
      <c r="C17" s="6" t="n">
        <v>11331</v>
      </c>
      <c r="D17" s="6" t="n">
        <v>8623</v>
      </c>
    </row>
    <row r="18">
      <c r="A18" s="4" t="inlineStr">
        <is>
          <t>Other Income/(Loss), net</t>
        </is>
      </c>
      <c r="B18" s="6" t="n">
        <v>85428</v>
      </c>
      <c r="C18" s="6" t="n">
        <v>63114</v>
      </c>
      <c r="D18" s="6" t="n">
        <v>-265264</v>
      </c>
    </row>
    <row r="19">
      <c r="A19" s="4" t="inlineStr">
        <is>
          <t>Compensation and benefits</t>
        </is>
      </c>
      <c r="B19" s="6" t="n">
        <v>87654</v>
      </c>
      <c r="C19" s="6" t="n">
        <v>85799</v>
      </c>
      <c r="D19" s="6" t="n">
        <v>76728</v>
      </c>
    </row>
    <row r="20">
      <c r="A20" s="4" t="inlineStr">
        <is>
          <t>Other general and administrative expense</t>
        </is>
      </c>
      <c r="B20" s="6" t="n">
        <v>44254</v>
      </c>
      <c r="C20" s="6" t="n">
        <v>43869</v>
      </c>
      <c r="D20" s="6" t="n">
        <v>35989</v>
      </c>
    </row>
    <row r="21">
      <c r="A21" s="4" t="inlineStr">
        <is>
          <t>Loan servicing, financing and other related costs</t>
        </is>
      </c>
      <c r="B21" s="6" t="n">
        <v>35306</v>
      </c>
      <c r="C21" s="6" t="n">
        <v>34136</v>
      </c>
      <c r="D21" s="6" t="n">
        <v>42894</v>
      </c>
    </row>
    <row r="22">
      <c r="A22" s="4" t="inlineStr">
        <is>
          <t>Amortization of intangible assets</t>
        </is>
      </c>
      <c r="B22" s="6" t="n">
        <v>3200</v>
      </c>
      <c r="C22" s="6" t="n">
        <v>4200</v>
      </c>
      <c r="D22" s="6" t="n">
        <v>9200</v>
      </c>
    </row>
    <row r="23">
      <c r="A23" s="4" t="inlineStr">
        <is>
          <t>Income/(loss) before income taxes</t>
        </is>
      </c>
      <c r="B23" s="6" t="n">
        <v>119694</v>
      </c>
      <c r="C23" s="6" t="n">
        <v>80442</v>
      </c>
      <c r="D23" s="6" t="n">
        <v>-232432</v>
      </c>
    </row>
    <row r="24">
      <c r="A24" s="4" t="inlineStr">
        <is>
          <t>Provision for/(benefit from) income taxes</t>
        </is>
      </c>
      <c r="B24" s="6" t="n">
        <v>443</v>
      </c>
      <c r="C24" s="6" t="n">
        <v>278</v>
      </c>
      <c r="D24" s="6" t="n">
        <v>-851</v>
      </c>
    </row>
    <row r="25">
      <c r="A25" s="4" t="inlineStr">
        <is>
          <t>Net Income/(Loss)</t>
        </is>
      </c>
      <c r="B25" s="6" t="n">
        <v>119251</v>
      </c>
      <c r="C25" s="6" t="n">
        <v>80164</v>
      </c>
      <c r="D25" s="6" t="n">
        <v>-231581</v>
      </c>
    </row>
    <row r="26">
      <c r="A26" s="4" t="inlineStr">
        <is>
          <t>Less Preferred Stock Dividend Requirement</t>
        </is>
      </c>
      <c r="B26" s="6" t="n">
        <v>32875</v>
      </c>
      <c r="C26" s="6" t="n">
        <v>32875</v>
      </c>
      <c r="D26" s="6" t="n">
        <v>32875</v>
      </c>
    </row>
    <row r="27">
      <c r="A27" s="4" t="inlineStr">
        <is>
          <t>Net Income/(Loss) Available to Common Stock and Participating Securities</t>
        </is>
      </c>
      <c r="B27" s="6" t="n">
        <v>86376</v>
      </c>
      <c r="C27" s="6" t="n">
        <v>47289</v>
      </c>
      <c r="D27" s="6" t="n">
        <v>-264456</v>
      </c>
    </row>
    <row r="28">
      <c r="A28" s="4" t="inlineStr">
        <is>
          <t>Total Assets</t>
        </is>
      </c>
      <c r="B28" s="6" t="n">
        <v>11409604</v>
      </c>
      <c r="C28" s="6" t="n">
        <v>10772690</v>
      </c>
      <c r="D28" s="4" t="inlineStr">
        <is>
          <t xml:space="preserve"> </t>
        </is>
      </c>
    </row>
    <row r="29">
      <c r="A29" s="4" t="inlineStr">
        <is>
          <t>Operating Segments | Mortgage-Related Asse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Interest Income</t>
        </is>
      </c>
      <c r="B31" s="6" t="n">
        <v>404233</v>
      </c>
      <c r="C31" s="6" t="n">
        <v>364081</v>
      </c>
      <c r="D31" s="6" t="n">
        <v>364761</v>
      </c>
    </row>
    <row r="32">
      <c r="A32" s="4" t="inlineStr">
        <is>
          <t>Interest Expense</t>
        </is>
      </c>
      <c r="B32" s="6" t="n">
        <v>285329</v>
      </c>
      <c r="C32" s="6" t="n">
        <v>242930</v>
      </c>
      <c r="D32" s="6" t="n">
        <v>175975</v>
      </c>
    </row>
    <row r="33">
      <c r="A33" s="4" t="inlineStr">
        <is>
          <t>Net Interest Income</t>
        </is>
      </c>
      <c r="B33" s="6" t="n">
        <v>118904</v>
      </c>
      <c r="C33" s="6" t="n">
        <v>121151</v>
      </c>
      <c r="D33" s="6" t="n">
        <v>188786</v>
      </c>
    </row>
    <row r="34">
      <c r="A34" s="4" t="inlineStr">
        <is>
          <t>Reversal/(Provision) for Credit Losses on Residential Whole Loans</t>
        </is>
      </c>
      <c r="B34" s="6" t="n">
        <v>3084</v>
      </c>
      <c r="C34" s="6" t="n">
        <v>8539</v>
      </c>
      <c r="D34" s="6" t="n">
        <v>2842</v>
      </c>
    </row>
    <row r="35">
      <c r="A35" s="4" t="inlineStr">
        <is>
          <t>Reversal/(Provision) for Credit Losses on Other Assets</t>
        </is>
      </c>
      <c r="B35" s="6" t="n">
        <v>-1135</v>
      </c>
      <c r="C35" s="6" t="n">
        <v>0</v>
      </c>
      <c r="D35" s="6" t="n">
        <v>0</v>
      </c>
    </row>
    <row r="36">
      <c r="A36" s="4" t="inlineStr">
        <is>
          <t>Net Interest Income after Reversal/(Provision) for Credit Losses</t>
        </is>
      </c>
      <c r="B36" s="6" t="n">
        <v>120853</v>
      </c>
      <c r="C36" s="6" t="n">
        <v>129690</v>
      </c>
      <c r="D36" s="6" t="n">
        <v>191628</v>
      </c>
    </row>
    <row r="37">
      <c r="A37" s="4" t="inlineStr">
        <is>
          <t>Net gain/(loss) on residential whole loans measured at fair value through earnings</t>
        </is>
      </c>
      <c r="B37" s="6" t="n">
        <v>55428</v>
      </c>
      <c r="C37" s="6" t="n">
        <v>69486</v>
      </c>
      <c r="D37" s="6" t="n">
        <v>-730028</v>
      </c>
    </row>
    <row r="38">
      <c r="A38" s="4" t="inlineStr">
        <is>
          <t>Impairment and other net gain/(loss) on securities and other portfolio investments</t>
        </is>
      </c>
      <c r="B38" s="6" t="n">
        <v>-7976</v>
      </c>
      <c r="C38" s="6" t="n">
        <v>8073</v>
      </c>
      <c r="D38" s="6" t="n">
        <v>-3146</v>
      </c>
    </row>
    <row r="39">
      <c r="A39" s="4" t="inlineStr">
        <is>
          <t>Net gain/(loss) on real estate owned</t>
        </is>
      </c>
      <c r="B39" s="6" t="n">
        <v>4876</v>
      </c>
      <c r="C39" s="6" t="n">
        <v>9274</v>
      </c>
      <c r="D39" s="6" t="n">
        <v>25348</v>
      </c>
    </row>
    <row r="40">
      <c r="A40" s="4" t="inlineStr">
        <is>
          <t>Net gain/(loss) on derivatives used for risk management purposes</t>
        </is>
      </c>
      <c r="B40" s="6" t="n">
        <v>58238</v>
      </c>
      <c r="C40" s="6" t="n">
        <v>839</v>
      </c>
      <c r="D40" s="6" t="n">
        <v>217961</v>
      </c>
    </row>
    <row r="41">
      <c r="A41" s="4" t="inlineStr">
        <is>
          <t>Net gain/(loss) on securitized debt measured at fair value through earnings</t>
        </is>
      </c>
      <c r="B41" s="6" t="n">
        <v>-39238</v>
      </c>
      <c r="C41" s="6" t="n">
        <v>-66969</v>
      </c>
      <c r="D41" s="6" t="n">
        <v>231176</v>
      </c>
    </row>
    <row r="42">
      <c r="A42" s="4" t="inlineStr">
        <is>
          <t>Lima One mortgage banking income</t>
        </is>
      </c>
      <c r="B42" s="6" t="n">
        <v>0</v>
      </c>
      <c r="C42" s="6" t="n">
        <v>0</v>
      </c>
      <c r="D42" s="6" t="n">
        <v>0</v>
      </c>
    </row>
    <row r="43">
      <c r="A43" s="4" t="inlineStr">
        <is>
          <t>Net realized gain/(loss) on residential whole loans held at carrying value</t>
        </is>
      </c>
      <c r="B43" s="6" t="n">
        <v>418</v>
      </c>
      <c r="C43" s="6" t="n">
        <v>-1240</v>
      </c>
      <c r="D43" s="4" t="inlineStr">
        <is>
          <t xml:space="preserve"> </t>
        </is>
      </c>
    </row>
    <row r="44">
      <c r="A44" s="4" t="inlineStr">
        <is>
          <t>Other, net</t>
        </is>
      </c>
      <c r="B44" s="6" t="n">
        <v>1326</v>
      </c>
      <c r="C44" s="6" t="n">
        <v>7960</v>
      </c>
      <c r="D44" s="6" t="n">
        <v>4282</v>
      </c>
    </row>
    <row r="45">
      <c r="A45" s="4" t="inlineStr">
        <is>
          <t>Other Income/(Loss), net</t>
        </is>
      </c>
      <c r="B45" s="6" t="n">
        <v>73072</v>
      </c>
      <c r="C45" s="6" t="n">
        <v>27423</v>
      </c>
      <c r="D45" s="6" t="n">
        <v>-254407</v>
      </c>
    </row>
    <row r="46">
      <c r="A46" s="4" t="inlineStr">
        <is>
          <t>Compensation and benefits</t>
        </is>
      </c>
      <c r="B46" s="6" t="n">
        <v>0</v>
      </c>
      <c r="C46" s="6" t="n">
        <v>0</v>
      </c>
      <c r="D46" s="6" t="n">
        <v>0</v>
      </c>
    </row>
    <row r="47">
      <c r="A47" s="4" t="inlineStr">
        <is>
          <t>Other general and administrative expense</t>
        </is>
      </c>
      <c r="B47" s="6" t="n">
        <v>190</v>
      </c>
      <c r="C47" s="6" t="n">
        <v>214</v>
      </c>
      <c r="D47" s="6" t="n">
        <v>0</v>
      </c>
    </row>
    <row r="48">
      <c r="A48" s="4" t="inlineStr">
        <is>
          <t>Loan servicing, financing and other related costs</t>
        </is>
      </c>
      <c r="B48" s="6" t="n">
        <v>18873</v>
      </c>
      <c r="C48" s="6" t="n">
        <v>20100</v>
      </c>
      <c r="D48" s="6" t="n">
        <v>25384</v>
      </c>
    </row>
    <row r="49">
      <c r="A49" s="4" t="inlineStr">
        <is>
          <t>Amortization of intangible assets</t>
        </is>
      </c>
      <c r="B49" s="6" t="n">
        <v>0</v>
      </c>
      <c r="C49" s="6" t="n">
        <v>0</v>
      </c>
      <c r="D49" s="6" t="n">
        <v>0</v>
      </c>
    </row>
    <row r="50">
      <c r="A50" s="4" t="inlineStr">
        <is>
          <t>Income/(loss) before income taxes</t>
        </is>
      </c>
      <c r="B50" s="6" t="n">
        <v>174862</v>
      </c>
      <c r="C50" s="6" t="n">
        <v>136799</v>
      </c>
      <c r="D50" s="6" t="n">
        <v>-88163</v>
      </c>
    </row>
    <row r="51">
      <c r="A51" s="4" t="inlineStr">
        <is>
          <t>Provision for/(benefit from) income taxes</t>
        </is>
      </c>
      <c r="B51" s="6" t="n">
        <v>0</v>
      </c>
      <c r="C51" s="6" t="n">
        <v>0</v>
      </c>
      <c r="D51" s="6" t="n">
        <v>0</v>
      </c>
    </row>
    <row r="52">
      <c r="A52" s="4" t="inlineStr">
        <is>
          <t>Net Income/(Loss)</t>
        </is>
      </c>
      <c r="B52" s="6" t="n">
        <v>174862</v>
      </c>
      <c r="C52" s="6" t="n">
        <v>136799</v>
      </c>
      <c r="D52" s="6" t="n">
        <v>-88163</v>
      </c>
    </row>
    <row r="53">
      <c r="A53" s="4" t="inlineStr">
        <is>
          <t>Less Preferred Stock Dividend Requirement</t>
        </is>
      </c>
      <c r="B53" s="6" t="n">
        <v>0</v>
      </c>
      <c r="C53" s="6" t="n">
        <v>0</v>
      </c>
      <c r="D53" s="6" t="n">
        <v>0</v>
      </c>
    </row>
    <row r="54">
      <c r="A54" s="4" t="inlineStr">
        <is>
          <t>Net Income/(Loss) Available to Common Stock and Participating Securities</t>
        </is>
      </c>
      <c r="B54" s="6" t="n">
        <v>174862</v>
      </c>
      <c r="C54" s="6" t="n">
        <v>136799</v>
      </c>
      <c r="D54" s="6" t="n">
        <v>-88163</v>
      </c>
    </row>
    <row r="55">
      <c r="A55" s="4" t="inlineStr">
        <is>
          <t>Total Assets</t>
        </is>
      </c>
      <c r="B55" s="6" t="n">
        <v>7395925</v>
      </c>
      <c r="C55" s="6" t="n">
        <v>6370237</v>
      </c>
      <c r="D55" s="4" t="inlineStr">
        <is>
          <t xml:space="preserve"> </t>
        </is>
      </c>
    </row>
    <row r="56">
      <c r="A56" s="4" t="inlineStr">
        <is>
          <t>Operating Segments | Lima One</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Interest Income</t>
        </is>
      </c>
      <c r="B58" s="6" t="n">
        <v>306191</v>
      </c>
      <c r="C58" s="6" t="n">
        <v>228825</v>
      </c>
      <c r="D58" s="6" t="n">
        <v>113134</v>
      </c>
    </row>
    <row r="59">
      <c r="A59" s="4" t="inlineStr">
        <is>
          <t>Interest Expense</t>
        </is>
      </c>
      <c r="B59" s="6" t="n">
        <v>214697</v>
      </c>
      <c r="C59" s="6" t="n">
        <v>170587</v>
      </c>
      <c r="D59" s="6" t="n">
        <v>67108</v>
      </c>
    </row>
    <row r="60">
      <c r="A60" s="4" t="inlineStr">
        <is>
          <t>Net Interest Income</t>
        </is>
      </c>
      <c r="B60" s="6" t="n">
        <v>91494</v>
      </c>
      <c r="C60" s="6" t="n">
        <v>58238</v>
      </c>
      <c r="D60" s="6" t="n">
        <v>46026</v>
      </c>
    </row>
    <row r="61">
      <c r="A61" s="4" t="inlineStr">
        <is>
          <t>Reversal/(Provision) for Credit Losses on Residential Whole Loans</t>
        </is>
      </c>
      <c r="B61" s="6" t="n">
        <v>0</v>
      </c>
      <c r="C61" s="6" t="n">
        <v>314</v>
      </c>
      <c r="D61" s="6" t="n">
        <v>-196</v>
      </c>
    </row>
    <row r="62">
      <c r="A62" s="4" t="inlineStr">
        <is>
          <t>Reversal/(Provision) for Credit Losses on Other Assets</t>
        </is>
      </c>
      <c r="B62" s="6" t="n">
        <v>0</v>
      </c>
      <c r="C62" s="6" t="n">
        <v>0</v>
      </c>
      <c r="D62" s="6" t="n">
        <v>0</v>
      </c>
    </row>
    <row r="63">
      <c r="A63" s="4" t="inlineStr">
        <is>
          <t>Net Interest Income after Reversal/(Provision) for Credit Losses</t>
        </is>
      </c>
      <c r="B63" s="6" t="n">
        <v>91494</v>
      </c>
      <c r="C63" s="6" t="n">
        <v>58552</v>
      </c>
      <c r="D63" s="6" t="n">
        <v>45830</v>
      </c>
    </row>
    <row r="64">
      <c r="A64" s="4" t="inlineStr">
        <is>
          <t>Net gain/(loss) on residential whole loans measured at fair value through earnings</t>
        </is>
      </c>
      <c r="B64" s="6" t="n">
        <v>-9434</v>
      </c>
      <c r="C64" s="6" t="n">
        <v>20364</v>
      </c>
      <c r="D64" s="6" t="n">
        <v>-136734</v>
      </c>
    </row>
    <row r="65">
      <c r="A65" s="4" t="inlineStr">
        <is>
          <t>Impairment and other net gain/(loss) on securities and other portfolio investments</t>
        </is>
      </c>
      <c r="B65" s="6" t="n">
        <v>94</v>
      </c>
      <c r="C65" s="6" t="n">
        <v>0</v>
      </c>
      <c r="D65" s="6" t="n">
        <v>0</v>
      </c>
    </row>
    <row r="66">
      <c r="A66" s="4" t="inlineStr">
        <is>
          <t>Net gain/(loss) on real estate owned</t>
        </is>
      </c>
      <c r="B66" s="6" t="n">
        <v>-1740</v>
      </c>
      <c r="C66" s="6" t="n">
        <v>118</v>
      </c>
      <c r="D66" s="6" t="n">
        <v>31</v>
      </c>
    </row>
    <row r="67">
      <c r="A67" s="4" t="inlineStr">
        <is>
          <t>Net gain/(loss) on derivatives used for risk management purposes</t>
        </is>
      </c>
      <c r="B67" s="6" t="n">
        <v>20265</v>
      </c>
      <c r="C67" s="6" t="n">
        <v>2922</v>
      </c>
      <c r="D67" s="6" t="n">
        <v>37218</v>
      </c>
    </row>
    <row r="68">
      <c r="A68" s="4" t="inlineStr">
        <is>
          <t>Net gain/(loss) on securitized debt measured at fair value through earnings</t>
        </is>
      </c>
      <c r="B68" s="6" t="n">
        <v>-25575</v>
      </c>
      <c r="C68" s="6" t="n">
        <v>-32620</v>
      </c>
      <c r="D68" s="6" t="n">
        <v>59463</v>
      </c>
    </row>
    <row r="69">
      <c r="A69" s="4" t="inlineStr">
        <is>
          <t>Lima One mortgage banking income</t>
        </is>
      </c>
      <c r="B69" s="6" t="n">
        <v>32944</v>
      </c>
      <c r="C69" s="6" t="n">
        <v>43384</v>
      </c>
      <c r="D69" s="6" t="n">
        <v>46745</v>
      </c>
    </row>
    <row r="70">
      <c r="A70" s="4" t="inlineStr">
        <is>
          <t>Net realized gain/(loss) on residential whole loans held at carrying value</t>
        </is>
      </c>
      <c r="B70" s="6" t="n">
        <v>0</v>
      </c>
      <c r="C70" s="6" t="n">
        <v>0</v>
      </c>
      <c r="D70" s="4" t="inlineStr">
        <is>
          <t xml:space="preserve"> </t>
        </is>
      </c>
    </row>
    <row r="71">
      <c r="A71" s="4" t="inlineStr">
        <is>
          <t>Other, net</t>
        </is>
      </c>
      <c r="B71" s="6" t="n">
        <v>-2997</v>
      </c>
      <c r="C71" s="6" t="n">
        <v>2284</v>
      </c>
      <c r="D71" s="6" t="n">
        <v>537</v>
      </c>
    </row>
    <row r="72">
      <c r="A72" s="4" t="inlineStr">
        <is>
          <t>Other Income/(Loss), net</t>
        </is>
      </c>
      <c r="B72" s="6" t="n">
        <v>13557</v>
      </c>
      <c r="C72" s="6" t="n">
        <v>36452</v>
      </c>
      <c r="D72" s="6" t="n">
        <v>7260</v>
      </c>
    </row>
    <row r="73">
      <c r="A73" s="4" t="inlineStr">
        <is>
          <t>Compensation and benefits</t>
        </is>
      </c>
      <c r="B73" s="6" t="n">
        <v>42885</v>
      </c>
      <c r="C73" s="6" t="n">
        <v>44827</v>
      </c>
      <c r="D73" s="6" t="n">
        <v>39241</v>
      </c>
    </row>
    <row r="74">
      <c r="A74" s="4" t="inlineStr">
        <is>
          <t>Other general and administrative expense</t>
        </is>
      </c>
      <c r="B74" s="6" t="n">
        <v>19977</v>
      </c>
      <c r="C74" s="6" t="n">
        <v>17537</v>
      </c>
      <c r="D74" s="6" t="n">
        <v>13931</v>
      </c>
    </row>
    <row r="75">
      <c r="A75" s="4" t="inlineStr">
        <is>
          <t>Loan servicing, financing and other related costs</t>
        </is>
      </c>
      <c r="B75" s="6" t="n">
        <v>2857</v>
      </c>
      <c r="C75" s="6" t="n">
        <v>1515</v>
      </c>
      <c r="D75" s="6" t="n">
        <v>1120</v>
      </c>
    </row>
    <row r="76">
      <c r="A76" s="4" t="inlineStr">
        <is>
          <t>Amortization of intangible assets</t>
        </is>
      </c>
      <c r="B76" s="6" t="n">
        <v>3200</v>
      </c>
      <c r="C76" s="6" t="n">
        <v>4200</v>
      </c>
      <c r="D76" s="6" t="n">
        <v>9200</v>
      </c>
    </row>
    <row r="77">
      <c r="A77" s="4" t="inlineStr">
        <is>
          <t>Income/(loss) before income taxes</t>
        </is>
      </c>
      <c r="B77" s="6" t="n">
        <v>36132</v>
      </c>
      <c r="C77" s="6" t="n">
        <v>26925</v>
      </c>
      <c r="D77" s="6" t="n">
        <v>-10402</v>
      </c>
    </row>
    <row r="78">
      <c r="A78" s="4" t="inlineStr">
        <is>
          <t>Provision for/(benefit from) income taxes</t>
        </is>
      </c>
      <c r="B78" s="6" t="n">
        <v>0</v>
      </c>
      <c r="C78" s="6" t="n">
        <v>0</v>
      </c>
      <c r="D78" s="6" t="n">
        <v>13</v>
      </c>
    </row>
    <row r="79">
      <c r="A79" s="4" t="inlineStr">
        <is>
          <t>Net Income/(Loss)</t>
        </is>
      </c>
      <c r="B79" s="6" t="n">
        <v>36132</v>
      </c>
      <c r="C79" s="6" t="n">
        <v>26925</v>
      </c>
      <c r="D79" s="6" t="n">
        <v>-10415</v>
      </c>
    </row>
    <row r="80">
      <c r="A80" s="4" t="inlineStr">
        <is>
          <t>Less Preferred Stock Dividend Requirement</t>
        </is>
      </c>
      <c r="B80" s="6" t="n">
        <v>0</v>
      </c>
      <c r="C80" s="6" t="n">
        <v>0</v>
      </c>
      <c r="D80" s="6" t="n">
        <v>0</v>
      </c>
    </row>
    <row r="81">
      <c r="A81" s="4" t="inlineStr">
        <is>
          <t>Net Income/(Loss) Available to Common Stock and Participating Securities</t>
        </is>
      </c>
      <c r="B81" s="6" t="n">
        <v>36132</v>
      </c>
      <c r="C81" s="6" t="n">
        <v>26925</v>
      </c>
      <c r="D81" s="6" t="n">
        <v>-10415</v>
      </c>
    </row>
    <row r="82">
      <c r="A82" s="4" t="inlineStr">
        <is>
          <t>Total Assets</t>
        </is>
      </c>
      <c r="B82" s="6" t="n">
        <v>3632472</v>
      </c>
      <c r="C82" s="6" t="n">
        <v>4000932</v>
      </c>
      <c r="D82" s="4" t="inlineStr">
        <is>
          <t xml:space="preserve"> </t>
        </is>
      </c>
    </row>
    <row r="83">
      <c r="A83" s="4" t="inlineStr">
        <is>
          <t>Corporate</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Interest Income</t>
        </is>
      </c>
      <c r="B85" s="6" t="n">
        <v>13541</v>
      </c>
      <c r="C85" s="6" t="n">
        <v>12691</v>
      </c>
      <c r="D85" s="6" t="n">
        <v>4524</v>
      </c>
    </row>
    <row r="86">
      <c r="A86" s="4" t="inlineStr">
        <is>
          <t>Interest Expense</t>
        </is>
      </c>
      <c r="B86" s="6" t="n">
        <v>21208</v>
      </c>
      <c r="C86" s="6" t="n">
        <v>15601</v>
      </c>
      <c r="D86" s="6" t="n">
        <v>15760</v>
      </c>
    </row>
    <row r="87">
      <c r="A87" s="4" t="inlineStr">
        <is>
          <t>Net Interest Income</t>
        </is>
      </c>
      <c r="B87" s="6" t="n">
        <v>-7667</v>
      </c>
      <c r="C87" s="6" t="n">
        <v>-2910</v>
      </c>
      <c r="D87" s="6" t="n">
        <v>-11236</v>
      </c>
    </row>
    <row r="88">
      <c r="A88" s="4" t="inlineStr">
        <is>
          <t>Reversal/(Provision) for Credit Losses on Residential Whole Loans</t>
        </is>
      </c>
      <c r="B88" s="6" t="n">
        <v>0</v>
      </c>
      <c r="C88" s="6" t="n">
        <v>0</v>
      </c>
      <c r="D88" s="6" t="n">
        <v>0</v>
      </c>
    </row>
    <row r="89">
      <c r="A89" s="4" t="inlineStr">
        <is>
          <t>Reversal/(Provision) for Credit Losses on Other Assets</t>
        </is>
      </c>
      <c r="B89" s="6" t="n">
        <v>0</v>
      </c>
      <c r="C89" s="6" t="n">
        <v>0</v>
      </c>
      <c r="D89" s="6" t="n">
        <v>-28579</v>
      </c>
    </row>
    <row r="90">
      <c r="A90" s="4" t="inlineStr">
        <is>
          <t>Net Interest Income after Reversal/(Provision) for Credit Losses</t>
        </is>
      </c>
      <c r="B90" s="6" t="n">
        <v>-7667</v>
      </c>
      <c r="C90" s="6" t="n">
        <v>-2910</v>
      </c>
      <c r="D90" s="6" t="n">
        <v>-39815</v>
      </c>
    </row>
    <row r="91">
      <c r="A91" s="4" t="inlineStr">
        <is>
          <t>Net gain/(loss) on residential whole loans measured at fair value through earnings</t>
        </is>
      </c>
      <c r="B91" s="6" t="n">
        <v>0</v>
      </c>
      <c r="C91" s="6" t="n">
        <v>0</v>
      </c>
      <c r="D91" s="6" t="n">
        <v>0</v>
      </c>
    </row>
    <row r="92">
      <c r="A92" s="4" t="inlineStr">
        <is>
          <t>Impairment and other net gain/(loss) on securities and other portfolio investments</t>
        </is>
      </c>
      <c r="B92" s="6" t="n">
        <v>-2987</v>
      </c>
      <c r="C92" s="6" t="n">
        <v>-1848</v>
      </c>
      <c r="D92" s="6" t="n">
        <v>-21921</v>
      </c>
    </row>
    <row r="93">
      <c r="A93" s="4" t="inlineStr">
        <is>
          <t>Net gain/(loss) on real estate owned</t>
        </is>
      </c>
      <c r="B93" s="6" t="n">
        <v>0</v>
      </c>
      <c r="C93" s="6" t="n">
        <v>0</v>
      </c>
      <c r="D93" s="6" t="n">
        <v>0</v>
      </c>
    </row>
    <row r="94">
      <c r="A94" s="4" t="inlineStr">
        <is>
          <t>Net gain/(loss) on derivatives used for risk management purposes</t>
        </is>
      </c>
      <c r="B94" s="6" t="n">
        <v>0</v>
      </c>
      <c r="C94" s="6" t="n">
        <v>0</v>
      </c>
      <c r="D94" s="6" t="n">
        <v>0</v>
      </c>
    </row>
    <row r="95">
      <c r="A95" s="4" t="inlineStr">
        <is>
          <t>Net gain/(loss) on securitized debt measured at fair value through earnings</t>
        </is>
      </c>
      <c r="B95" s="6" t="n">
        <v>0</v>
      </c>
      <c r="C95" s="6" t="n">
        <v>0</v>
      </c>
      <c r="D95" s="6" t="n">
        <v>0</v>
      </c>
    </row>
    <row r="96">
      <c r="A96" s="4" t="inlineStr">
        <is>
          <t>Lima One mortgage banking income</t>
        </is>
      </c>
      <c r="B96" s="6" t="n">
        <v>0</v>
      </c>
      <c r="C96" s="6" t="n">
        <v>0</v>
      </c>
      <c r="D96" s="6" t="n">
        <v>0</v>
      </c>
    </row>
    <row r="97">
      <c r="A97" s="4" t="inlineStr">
        <is>
          <t>Net realized gain/(loss) on residential whole loans held at carrying value</t>
        </is>
      </c>
      <c r="B97" s="6" t="n">
        <v>0</v>
      </c>
      <c r="C97" s="6" t="n">
        <v>0</v>
      </c>
      <c r="D97" s="4" t="inlineStr">
        <is>
          <t xml:space="preserve"> </t>
        </is>
      </c>
    </row>
    <row r="98">
      <c r="A98" s="4" t="inlineStr">
        <is>
          <t>Other, net</t>
        </is>
      </c>
      <c r="B98" s="6" t="n">
        <v>1786</v>
      </c>
      <c r="C98" s="6" t="n">
        <v>1087</v>
      </c>
      <c r="D98" s="6" t="n">
        <v>3804</v>
      </c>
    </row>
    <row r="99">
      <c r="A99" s="4" t="inlineStr">
        <is>
          <t>Other Income/(Loss), net</t>
        </is>
      </c>
      <c r="B99" s="6" t="n">
        <v>-1201</v>
      </c>
      <c r="C99" s="6" t="n">
        <v>-761</v>
      </c>
      <c r="D99" s="6" t="n">
        <v>-18117</v>
      </c>
    </row>
    <row r="100">
      <c r="A100" s="4" t="inlineStr">
        <is>
          <t>Compensation and benefits</t>
        </is>
      </c>
      <c r="B100" s="6" t="n">
        <v>44769</v>
      </c>
      <c r="C100" s="6" t="n">
        <v>40972</v>
      </c>
      <c r="D100" s="6" t="n">
        <v>37487</v>
      </c>
    </row>
    <row r="101">
      <c r="A101" s="4" t="inlineStr">
        <is>
          <t>Other general and administrative expense</t>
        </is>
      </c>
      <c r="B101" s="6" t="n">
        <v>24087</v>
      </c>
      <c r="C101" s="6" t="n">
        <v>26118</v>
      </c>
      <c r="D101" s="6" t="n">
        <v>22058</v>
      </c>
    </row>
    <row r="102">
      <c r="A102" s="4" t="inlineStr">
        <is>
          <t>Loan servicing, financing and other related costs</t>
        </is>
      </c>
      <c r="B102" s="6" t="n">
        <v>13576</v>
      </c>
      <c r="C102" s="6" t="n">
        <v>12521</v>
      </c>
      <c r="D102" s="6" t="n">
        <v>16390</v>
      </c>
    </row>
    <row r="103">
      <c r="A103" s="4" t="inlineStr">
        <is>
          <t>Amortization of intangible assets</t>
        </is>
      </c>
      <c r="B103" s="6" t="n">
        <v>0</v>
      </c>
      <c r="C103" s="6" t="n">
        <v>0</v>
      </c>
      <c r="D103" s="6" t="n">
        <v>0</v>
      </c>
    </row>
    <row r="104">
      <c r="A104" s="4" t="inlineStr">
        <is>
          <t>Income/(loss) before income taxes</t>
        </is>
      </c>
      <c r="B104" s="6" t="n">
        <v>-91300</v>
      </c>
      <c r="C104" s="6" t="n">
        <v>-83282</v>
      </c>
      <c r="D104" s="6" t="n">
        <v>-133867</v>
      </c>
    </row>
    <row r="105">
      <c r="A105" s="4" t="inlineStr">
        <is>
          <t>Provision for/(benefit from) income taxes</t>
        </is>
      </c>
      <c r="B105" s="6" t="n">
        <v>443</v>
      </c>
      <c r="C105" s="6" t="n">
        <v>278</v>
      </c>
      <c r="D105" s="6" t="n">
        <v>-864</v>
      </c>
    </row>
    <row r="106">
      <c r="A106" s="4" t="inlineStr">
        <is>
          <t>Net Income/(Loss)</t>
        </is>
      </c>
      <c r="B106" s="6" t="n">
        <v>-91743</v>
      </c>
      <c r="C106" s="6" t="n">
        <v>-83560</v>
      </c>
      <c r="D106" s="6" t="n">
        <v>-133003</v>
      </c>
    </row>
    <row r="107">
      <c r="A107" s="4" t="inlineStr">
        <is>
          <t>Less Preferred Stock Dividend Requirement</t>
        </is>
      </c>
      <c r="B107" s="6" t="n">
        <v>32875</v>
      </c>
      <c r="C107" s="6" t="n">
        <v>32875</v>
      </c>
      <c r="D107" s="6" t="n">
        <v>32875</v>
      </c>
    </row>
    <row r="108">
      <c r="A108" s="4" t="inlineStr">
        <is>
          <t>Net Income/(Loss) Available to Common Stock and Participating Securities</t>
        </is>
      </c>
      <c r="B108" s="6" t="n">
        <v>-124618</v>
      </c>
      <c r="C108" s="6" t="n">
        <v>-116435</v>
      </c>
      <c r="D108" s="7" t="n">
        <v>-165878</v>
      </c>
    </row>
    <row r="109">
      <c r="A109" s="4" t="inlineStr">
        <is>
          <t>Total Assets</t>
        </is>
      </c>
      <c r="B109" s="7" t="n">
        <v>381207</v>
      </c>
      <c r="C109" s="7" t="n">
        <v>401521</v>
      </c>
      <c r="D109"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7" customWidth="1" min="2" max="2"/>
  </cols>
  <sheetData>
    <row r="1">
      <c r="A1" s="1" t="inlineStr">
        <is>
          <t>Schedule IV - Mortgage Loans on Real Estate (Details) - Residential whole loan</t>
        </is>
      </c>
      <c r="B1" s="2" t="inlineStr">
        <is>
          <t>12 Months Ended</t>
        </is>
      </c>
    </row>
    <row r="2">
      <c r="B2" s="2" t="inlineStr">
        <is>
          <t>Dec. 31, 2024 USD ($) loan</t>
        </is>
      </c>
    </row>
    <row r="3">
      <c r="A3" s="3" t="inlineStr">
        <is>
          <t>SEC Schedule, 12-29, Real Estate Companies, Investment in Mortgage Loans on Real Estate [Line Items]</t>
        </is>
      </c>
      <c r="B3" s="4" t="inlineStr">
        <is>
          <t xml:space="preserve"> </t>
        </is>
      </c>
    </row>
    <row r="4">
      <c r="A4" s="4" t="inlineStr">
        <is>
          <t>Number | loan</t>
        </is>
      </c>
      <c r="B4" s="6" t="n">
        <v>24170</v>
      </c>
    </row>
    <row r="5">
      <c r="A5" s="4" t="inlineStr">
        <is>
          <t>Balance Sheet Reported Amount</t>
        </is>
      </c>
      <c r="B5" s="7" t="n">
        <v>8821889000</v>
      </c>
    </row>
    <row r="6">
      <c r="A6" s="4" t="inlineStr">
        <is>
          <t>Principal Amount of Loans Subject to Delinquent Principal or Interest</t>
        </is>
      </c>
      <c r="B6" s="6" t="n">
        <v>570018000</v>
      </c>
    </row>
    <row r="7">
      <c r="A7" s="4" t="inlineStr">
        <is>
          <t>Allowance for credit loss</t>
        </is>
      </c>
      <c r="B7" s="6" t="n">
        <v>10700000</v>
      </c>
    </row>
    <row r="8">
      <c r="A8" s="4" t="inlineStr">
        <is>
          <t>Tax basis of loans</t>
        </is>
      </c>
      <c r="B8" s="6" t="n">
        <v>3300000000</v>
      </c>
    </row>
    <row r="9">
      <c r="A9" s="3" t="inlineStr">
        <is>
          <t>SEC Schedule, 12-29, Real Estate Companies, Investment in Movement in Mortgage Loans on Real Estate [Roll Forward]</t>
        </is>
      </c>
      <c r="B9" s="4" t="inlineStr">
        <is>
          <t xml:space="preserve"> </t>
        </is>
      </c>
    </row>
    <row r="10">
      <c r="A10" s="4" t="inlineStr">
        <is>
          <t>Beginning Balance</t>
        </is>
      </c>
      <c r="B10" s="6" t="n">
        <v>9041292000</v>
      </c>
    </row>
    <row r="11">
      <c r="A11" s="3" t="inlineStr">
        <is>
          <t>Additions during period:</t>
        </is>
      </c>
      <c r="B11" s="4" t="inlineStr">
        <is>
          <t xml:space="preserve"> </t>
        </is>
      </c>
    </row>
    <row r="12">
      <c r="A12" s="4" t="inlineStr">
        <is>
          <t>Purchases and originations</t>
        </is>
      </c>
      <c r="B12" s="6" t="n">
        <v>2634507000</v>
      </c>
    </row>
    <row r="13">
      <c r="A13" s="4" t="inlineStr">
        <is>
          <t>Premium amortization/discount accretion, net</t>
        </is>
      </c>
      <c r="B13" s="6" t="n">
        <v>2250000</v>
      </c>
    </row>
    <row r="14">
      <c r="A14" s="4" t="inlineStr">
        <is>
          <t>Reversal of provision for loan loss</t>
        </is>
      </c>
      <c r="B14" s="6" t="n">
        <v>9787000</v>
      </c>
    </row>
    <row r="15">
      <c r="A15" s="4" t="inlineStr">
        <is>
          <t>Changes in fair value recorded in gain/(loss) on loans recorded at fair value</t>
        </is>
      </c>
      <c r="B15" s="6" t="n">
        <v>96021000</v>
      </c>
    </row>
    <row r="16">
      <c r="A16" s="3" t="inlineStr">
        <is>
          <t>Deductions during period:</t>
        </is>
      </c>
      <c r="B16" s="4" t="inlineStr">
        <is>
          <t xml:space="preserve"> </t>
        </is>
      </c>
    </row>
    <row r="17">
      <c r="A17" s="4" t="inlineStr">
        <is>
          <t>Repayments</t>
        </is>
      </c>
      <c r="B17" s="6" t="n">
        <v>-2166782000</v>
      </c>
    </row>
    <row r="18">
      <c r="A18" s="4" t="inlineStr">
        <is>
          <t>Loan sales and repurchases</t>
        </is>
      </c>
      <c r="B18" s="6" t="n">
        <v>-697615000</v>
      </c>
    </row>
    <row r="19">
      <c r="A19" s="4" t="inlineStr">
        <is>
          <t>Impairment on carrying value loans</t>
        </is>
      </c>
      <c r="B19" s="6" t="n">
        <v>0</v>
      </c>
    </row>
    <row r="20">
      <c r="A20" s="4" t="inlineStr">
        <is>
          <t>Transfer to REO</t>
        </is>
      </c>
      <c r="B20" s="6" t="n">
        <v>-108236000</v>
      </c>
    </row>
    <row r="21">
      <c r="A21" s="4" t="inlineStr">
        <is>
          <t>Ending Balance</t>
        </is>
      </c>
      <c r="B21" s="7" t="n">
        <v>8811224000</v>
      </c>
    </row>
    <row r="22">
      <c r="A22" s="4" t="inlineStr">
        <is>
          <t>Original loan balance $0 - $149,999</t>
        </is>
      </c>
      <c r="B22" s="4" t="inlineStr">
        <is>
          <t xml:space="preserve"> </t>
        </is>
      </c>
    </row>
    <row r="23">
      <c r="A23" s="3" t="inlineStr">
        <is>
          <t>SEC Schedule, 12-29, Real Estate Companies, Investment in Mortgage Loans on Real Estate [Line Items]</t>
        </is>
      </c>
      <c r="B23" s="4" t="inlineStr">
        <is>
          <t xml:space="preserve"> </t>
        </is>
      </c>
    </row>
    <row r="24">
      <c r="A24" s="4" t="inlineStr">
        <is>
          <t>Number | loan</t>
        </is>
      </c>
      <c r="B24" s="6" t="n">
        <v>6698</v>
      </c>
    </row>
    <row r="25">
      <c r="A25" s="4" t="inlineStr">
        <is>
          <t>Balance Sheet Reported Amount</t>
        </is>
      </c>
      <c r="B25" s="7" t="n">
        <v>587614000</v>
      </c>
    </row>
    <row r="26">
      <c r="A26" s="4" t="inlineStr">
        <is>
          <t>Principal Amount of Loans Subject to Delinquent Principal or Interest</t>
        </is>
      </c>
      <c r="B26" s="7" t="n">
        <v>39238000</v>
      </c>
    </row>
    <row r="27">
      <c r="A27" s="4" t="inlineStr">
        <is>
          <t>Original loan balance $0 - $149,999 | Minimum</t>
        </is>
      </c>
      <c r="B27" s="4" t="inlineStr">
        <is>
          <t xml:space="preserve"> </t>
        </is>
      </c>
    </row>
    <row r="28">
      <c r="A28" s="3" t="inlineStr">
        <is>
          <t>SEC Schedule, 12-29, Real Estate Companies, Investment in Mortgage Loans on Real Estate [Line Items]</t>
        </is>
      </c>
      <c r="B28" s="4" t="inlineStr">
        <is>
          <t xml:space="preserve"> </t>
        </is>
      </c>
    </row>
    <row r="29">
      <c r="A29" s="4" t="inlineStr">
        <is>
          <t>Interest Rate</t>
        </is>
      </c>
      <c r="B29" s="14" t="n">
        <v>0</v>
      </c>
    </row>
    <row r="30">
      <c r="A30" s="4" t="inlineStr">
        <is>
          <t>Original loan balance</t>
        </is>
      </c>
      <c r="B30" s="7" t="n">
        <v>0</v>
      </c>
    </row>
    <row r="31">
      <c r="A31" s="4" t="inlineStr">
        <is>
          <t>Original loan balance $0 - $149,999 | Maximum</t>
        </is>
      </c>
      <c r="B31" s="4" t="inlineStr">
        <is>
          <t xml:space="preserve"> </t>
        </is>
      </c>
    </row>
    <row r="32">
      <c r="A32" s="3" t="inlineStr">
        <is>
          <t>SEC Schedule, 12-29, Real Estate Companies, Investment in Mortgage Loans on Real Estate [Line Items]</t>
        </is>
      </c>
      <c r="B32" s="4" t="inlineStr">
        <is>
          <t xml:space="preserve"> </t>
        </is>
      </c>
    </row>
    <row r="33">
      <c r="A33" s="4" t="inlineStr">
        <is>
          <t>Interest Rate</t>
        </is>
      </c>
      <c r="B33" s="14" t="n">
        <v>0.16</v>
      </c>
    </row>
    <row r="34">
      <c r="A34" s="4" t="inlineStr">
        <is>
          <t>Original loan balance</t>
        </is>
      </c>
      <c r="B34" s="7" t="n">
        <v>149999</v>
      </c>
    </row>
    <row r="35">
      <c r="A35" s="4" t="inlineStr">
        <is>
          <t>Original loan balance $150,000 - $299,999</t>
        </is>
      </c>
      <c r="B35" s="4" t="inlineStr">
        <is>
          <t xml:space="preserve"> </t>
        </is>
      </c>
    </row>
    <row r="36">
      <c r="A36" s="3" t="inlineStr">
        <is>
          <t>SEC Schedule, 12-29, Real Estate Companies, Investment in Mortgage Loans on Real Estate [Line Items]</t>
        </is>
      </c>
      <c r="B36" s="4" t="inlineStr">
        <is>
          <t xml:space="preserve"> </t>
        </is>
      </c>
    </row>
    <row r="37">
      <c r="A37" s="4" t="inlineStr">
        <is>
          <t>Number | loan</t>
        </is>
      </c>
      <c r="B37" s="6" t="n">
        <v>7853</v>
      </c>
    </row>
    <row r="38">
      <c r="A38" s="4" t="inlineStr">
        <is>
          <t>Balance Sheet Reported Amount</t>
        </is>
      </c>
      <c r="B38" s="7" t="n">
        <v>1436390000</v>
      </c>
    </row>
    <row r="39">
      <c r="A39" s="4" t="inlineStr">
        <is>
          <t>Principal Amount of Loans Subject to Delinquent Principal or Interest</t>
        </is>
      </c>
      <c r="B39" s="7" t="n">
        <v>102898000</v>
      </c>
    </row>
    <row r="40">
      <c r="A40" s="4" t="inlineStr">
        <is>
          <t>Original loan balance $150,000 - $299,999 | Minimum</t>
        </is>
      </c>
      <c r="B40" s="4" t="inlineStr">
        <is>
          <t xml:space="preserve"> </t>
        </is>
      </c>
    </row>
    <row r="41">
      <c r="A41" s="3" t="inlineStr">
        <is>
          <t>SEC Schedule, 12-29, Real Estate Companies, Investment in Mortgage Loans on Real Estate [Line Items]</t>
        </is>
      </c>
      <c r="B41" s="4" t="inlineStr">
        <is>
          <t xml:space="preserve"> </t>
        </is>
      </c>
    </row>
    <row r="42">
      <c r="A42" s="4" t="inlineStr">
        <is>
          <t>Interest Rate</t>
        </is>
      </c>
      <c r="B42" s="14" t="n">
        <v>0</v>
      </c>
    </row>
    <row r="43">
      <c r="A43" s="4" t="inlineStr">
        <is>
          <t>Original loan balance</t>
        </is>
      </c>
      <c r="B43" s="7" t="n">
        <v>150000</v>
      </c>
    </row>
    <row r="44">
      <c r="A44" s="4" t="inlineStr">
        <is>
          <t>Original loan balance $150,000 - $299,999 | Maximum</t>
        </is>
      </c>
      <c r="B44" s="4" t="inlineStr">
        <is>
          <t xml:space="preserve"> </t>
        </is>
      </c>
    </row>
    <row r="45">
      <c r="A45" s="3" t="inlineStr">
        <is>
          <t>SEC Schedule, 12-29, Real Estate Companies, Investment in Mortgage Loans on Real Estate [Line Items]</t>
        </is>
      </c>
      <c r="B45" s="4" t="inlineStr">
        <is>
          <t xml:space="preserve"> </t>
        </is>
      </c>
    </row>
    <row r="46">
      <c r="A46" s="4" t="inlineStr">
        <is>
          <t>Interest Rate</t>
        </is>
      </c>
      <c r="B46" s="9" t="n">
        <v>0.1563</v>
      </c>
    </row>
    <row r="47">
      <c r="A47" s="4" t="inlineStr">
        <is>
          <t>Original loan balance</t>
        </is>
      </c>
      <c r="B47" s="7" t="n">
        <v>299999</v>
      </c>
    </row>
    <row r="48">
      <c r="A48" s="4" t="inlineStr">
        <is>
          <t>Original loan balance $300,000 - $449,999</t>
        </is>
      </c>
      <c r="B48" s="4" t="inlineStr">
        <is>
          <t xml:space="preserve"> </t>
        </is>
      </c>
    </row>
    <row r="49">
      <c r="A49" s="3" t="inlineStr">
        <is>
          <t>SEC Schedule, 12-29, Real Estate Companies, Investment in Mortgage Loans on Real Estate [Line Items]</t>
        </is>
      </c>
      <c r="B49" s="4" t="inlineStr">
        <is>
          <t xml:space="preserve"> </t>
        </is>
      </c>
    </row>
    <row r="50">
      <c r="A50" s="4" t="inlineStr">
        <is>
          <t>Number | loan</t>
        </is>
      </c>
      <c r="B50" s="6" t="n">
        <v>3825</v>
      </c>
    </row>
    <row r="51">
      <c r="A51" s="4" t="inlineStr">
        <is>
          <t>Balance Sheet Reported Amount</t>
        </is>
      </c>
      <c r="B51" s="7" t="n">
        <v>1170411000</v>
      </c>
    </row>
    <row r="52">
      <c r="A52" s="4" t="inlineStr">
        <is>
          <t>Principal Amount of Loans Subject to Delinquent Principal or Interest</t>
        </is>
      </c>
      <c r="B52" s="7" t="n">
        <v>78327000</v>
      </c>
    </row>
    <row r="53">
      <c r="A53" s="4" t="inlineStr">
        <is>
          <t>Original loan balance $300,000 - $449,999 | Minimum</t>
        </is>
      </c>
      <c r="B53" s="4" t="inlineStr">
        <is>
          <t xml:space="preserve"> </t>
        </is>
      </c>
    </row>
    <row r="54">
      <c r="A54" s="3" t="inlineStr">
        <is>
          <t>SEC Schedule, 12-29, Real Estate Companies, Investment in Mortgage Loans on Real Estate [Line Items]</t>
        </is>
      </c>
      <c r="B54" s="4" t="inlineStr">
        <is>
          <t xml:space="preserve"> </t>
        </is>
      </c>
    </row>
    <row r="55">
      <c r="A55" s="4" t="inlineStr">
        <is>
          <t>Interest Rate</t>
        </is>
      </c>
      <c r="B55" s="14" t="n">
        <v>0</v>
      </c>
    </row>
    <row r="56">
      <c r="A56" s="4" t="inlineStr">
        <is>
          <t>Original loan balance</t>
        </is>
      </c>
      <c r="B56" s="7" t="n">
        <v>300000</v>
      </c>
    </row>
    <row r="57">
      <c r="A57" s="4" t="inlineStr">
        <is>
          <t>Original loan balance $300,000 - $449,999 | Maximum</t>
        </is>
      </c>
      <c r="B57" s="4" t="inlineStr">
        <is>
          <t xml:space="preserve"> </t>
        </is>
      </c>
    </row>
    <row r="58">
      <c r="A58" s="3" t="inlineStr">
        <is>
          <t>SEC Schedule, 12-29, Real Estate Companies, Investment in Mortgage Loans on Real Estate [Line Items]</t>
        </is>
      </c>
      <c r="B58" s="4" t="inlineStr">
        <is>
          <t xml:space="preserve"> </t>
        </is>
      </c>
    </row>
    <row r="59">
      <c r="A59" s="4" t="inlineStr">
        <is>
          <t>Interest Rate</t>
        </is>
      </c>
      <c r="B59" s="9" t="n">
        <v>0.1413</v>
      </c>
    </row>
    <row r="60">
      <c r="A60" s="4" t="inlineStr">
        <is>
          <t>Original loan balance</t>
        </is>
      </c>
      <c r="B60" s="7" t="n">
        <v>449999</v>
      </c>
    </row>
    <row r="61">
      <c r="A61" s="4" t="inlineStr">
        <is>
          <t>Original loan balance greater than $449,999</t>
        </is>
      </c>
      <c r="B61" s="4" t="inlineStr">
        <is>
          <t xml:space="preserve"> </t>
        </is>
      </c>
    </row>
    <row r="62">
      <c r="A62" s="3" t="inlineStr">
        <is>
          <t>SEC Schedule, 12-29, Real Estate Companies, Investment in Mortgage Loans on Real Estate [Line Items]</t>
        </is>
      </c>
      <c r="B62" s="4" t="inlineStr">
        <is>
          <t xml:space="preserve"> </t>
        </is>
      </c>
    </row>
    <row r="63">
      <c r="A63" s="4" t="inlineStr">
        <is>
          <t>Number | loan</t>
        </is>
      </c>
      <c r="B63" s="6" t="n">
        <v>5794</v>
      </c>
    </row>
    <row r="64">
      <c r="A64" s="4" t="inlineStr">
        <is>
          <t>Balance Sheet Reported Amount</t>
        </is>
      </c>
      <c r="B64" s="7" t="n">
        <v>5627474000</v>
      </c>
    </row>
    <row r="65">
      <c r="A65" s="4" t="inlineStr">
        <is>
          <t>Principal Amount of Loans Subject to Delinquent Principal or Interest</t>
        </is>
      </c>
      <c r="B65" s="6" t="n">
        <v>349555000</v>
      </c>
    </row>
    <row r="66">
      <c r="A66" s="4" t="inlineStr">
        <is>
          <t>Original loan balance</t>
        </is>
      </c>
      <c r="B66" s="7" t="n">
        <v>449999</v>
      </c>
    </row>
    <row r="67">
      <c r="A67" s="4" t="inlineStr">
        <is>
          <t>Original loan balance greater than $449,999 | Minimum</t>
        </is>
      </c>
      <c r="B67" s="4" t="inlineStr">
        <is>
          <t xml:space="preserve"> </t>
        </is>
      </c>
    </row>
    <row r="68">
      <c r="A68" s="3" t="inlineStr">
        <is>
          <t>SEC Schedule, 12-29, Real Estate Companies, Investment in Mortgage Loans on Real Estate [Line Items]</t>
        </is>
      </c>
      <c r="B68" s="4" t="inlineStr">
        <is>
          <t xml:space="preserve"> </t>
        </is>
      </c>
    </row>
    <row r="69">
      <c r="A69" s="4" t="inlineStr">
        <is>
          <t>Interest Rate</t>
        </is>
      </c>
      <c r="B69" s="9" t="n">
        <v>0.017</v>
      </c>
    </row>
    <row r="70">
      <c r="A70" s="4" t="inlineStr">
        <is>
          <t>Original loan balance greater than $449,999 | Maximum</t>
        </is>
      </c>
      <c r="B70" s="4" t="inlineStr">
        <is>
          <t xml:space="preserve"> </t>
        </is>
      </c>
    </row>
    <row r="71">
      <c r="A71" s="3" t="inlineStr">
        <is>
          <t>SEC Schedule, 12-29, Real Estate Companies, Investment in Mortgage Loans on Real Estate [Line Items]</t>
        </is>
      </c>
      <c r="B71" s="4" t="inlineStr">
        <is>
          <t xml:space="preserve"> </t>
        </is>
      </c>
    </row>
    <row r="72">
      <c r="A72" s="4" t="inlineStr">
        <is>
          <t>Interest Rate</t>
        </is>
      </c>
      <c r="B72" s="14" t="n">
        <v>0.15</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at Fair Value</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ecurities, at Fair Value</t>
        </is>
      </c>
      <c r="B4" s="4" t="inlineStr">
        <is>
          <t>Securities, at Fair Value Agency MBS Agency MBS are guaranteed as to principal and/or interest by a federally chartered corporation, such as Fannie Mae or Freddie Mac, or an agency of the U.S. Government, such as Ginnie Mae. The following table presents certain information regarding the composition of our Agency MBS portfolio : December 31, 2024 (Dollars in Thousands) Current Weighted Weighted Fair Weighted CPR (1) 30-Year Fixed Rate: 5.00% Coupon $ 71,645 100.2 % 96.6 % $ 69,233 21 3.3 % 5.50% Coupon 993,466 100.2 98.8 981,796 9 8.2 6.00% Coupon 313,173 100.1 100.7 315,317 14 11.5 6.50% Coupon 25,607 100.4 102.7 26,289 15 36.1 Total $ 1,403,891 100.2 % 99.2 % $ 1,392,635 11 9.2 % December 31, 2023 (Dollars in Thousands) Current Weighted Weighted Fair Weighted CPR (1) 30-Year Fixed Rate: 5.00% Coupon $ 76,360 100.2 % 99.1 % $ 75,650 9 2.4 % 5.50% Coupon 277,885 100.4 100.7 279,851 11 5.2 6.00% Coupon 177,842 100.0 101.7 180,841 7 4.2 6.50% Coupon 22,213 100.1 102.7 22,802 4 1.4 Total $ 554,300 100.3 % 100.9 % $ 559,144 9 4.3 % (1) Reflects the average of the one month CPR for the number of months the security was held during the most recent three month period. Term Notes Backed by MSR Collateral At December 31, 2024 and 2023, the Company had $54.6 million and $79.9 million, respectively, of term notes issued by SPVs that have acquired rights to receive cash flows representing the servicing fees and/or excess servicing spread associated with certain MSRs. Payment of principal and interest on these term notes is considered to be largely dependent on cash flows generated by the underlying MSRs, as this impacts the cash flows available to the SPV that issued the term notes. At December 31, 2024, these term notes had an amortized cost of $50.6 million, gross unrealized gains of approximately $3.9 million, a weighted average yield of 14.0% and a weighted average term to maturity of 0.83 years. At December 31, 2023, the term notes had an amortized cost of $74.2 million, gross unrealized gains of approximately $5.7 million, a weighted average yield of 17.0% and a weighted average term to maturity of 1.84 years. The issuer of the notes had a one-time option to extend the maturity of the notes for an additional two years, subject to satisfaction of certain conditions, which was exercised in October 2023. The coupon stepped up by 0.75% at the time of the extension. CRT Securities CRT securities are debt obligations issued by or sponsored by Fannie Mae and Freddie Mac. The coupon payments on CRT securities are paid by the issuer and the principal payments received are dependent on the performance of loans in either a reference pool or an actual pool of loans. At December 31, 2024 and December 31, 2023, the Company had $67.6 million and $83.2 million, respectively, of CRT securities. As an investor in a CRT security, the Company may incur a principal loss if the performance of the actual or reference pool loans results in either an actual or calculated loss that exceeds the credit enhancement of the security owned by the Company. The Company assesses the credit risk associated with its investments in CRT securities by assessing the current and expected future performance of the associated loan pool. The Company pledges a portion of its CRT securities as collateral against its borrowings under repurchase agreements (see Note 6). Non-Agency MBS Non-Agency MBS are primarily secured by pools of residential mortgages, which are not guaranteed by an agency of the U.S. Government or any federally chartered corporation. At December 31, 2024, and December 31, 2023, the Company had $22.6 million and $23.8 million, respectively, of Non-Agency MBS. These securities were acquired on the de-consolidation of certain trusts that held previously securitized Agency eligible investor loans. The following tables present certain information about the Company’s Agency MBS and other Securities, at December 31, 2024 and 2023: December 31, 2024 (In Thousands) Principal/ Current Purchase Accretable Discount Designated as Credit Reserve (1) Gross Amortized Gross Gross Net Fair Agency MBS $ 1,403,891 $ 5,534 $ (3,525) $ — $ 1,405,900 $ 2,318 $ (15,583) $ (13,265) $ 1,392,635 Other Securities (2)(3)(4) 146,808 14,747 (5,662) (23,691) 132,202 13,166 (490) 12,676 144,878 Total residential mortgage securities (2)(3)(4) $ 1,550,699 $ 20,281 $ (9,187) $ (23,691) $ 1,538,102 $ 15,484 $ (16,073) $ (589) $ 1,537,513 December 31, 2023 (In Thousands) Principal/ Current Purchase Accretable Discount Designated as Credit Reserve (1) Gross Amortized Gross Gross Net Fair Value Agency MBS $ 554,300 $ 1,824 $ (500) $ — $ 555,624 $ 4,355 $ (835) $ 3,520 $ 559,144 Other Securities (2)(3)(4) 193,102 19,686 (5,637) (40,514) 166,637 20,437 (128) 20,309 186,946 Total residential mortgage securities (2)(3)(4) $ 747,402 $ 21,510 $ (6,137) $ (40,514) $ 722,261 $ 24,792 $ (963) $ 23,829 $ 746,090 (1) Discount designated as Credit Reserve is generally not expected to be accreted into interest income. (2) Based on management ’ s current estimates of future principal cash flows expected to be received. (3) Amounts disclosed at December 31, 2024 include CRT securities with a fair value of $51.5 million for which the fair value option has been elected. Such securities had approximately $3.2 million gross unrealized gains and no gross unrealized losses at December 31, 2024. Amounts disclosed at December 31, 2023 includes CRT securities with a fair value of $51.2 million for which the fair value option has been elected. Such securities had gross unrealized gains of approximately $2.3 million and no gross unrealized losses at December 31, 2023. (4) Amounts disclosed at December 31, 2024 include Non-Agency MBS with a fair value of $22.6 million for which the fair value option has been elected. Such securities had approximately $0.5 million gross unrealized gains and $0.5 million gross unrealized losses at December 31, 2024. Amounts disclosed at December 31, 2023 include Non-Agency MBS with a fair value of $23.8 million for which the fair value option has been elected. Such securities had $0.5 million gross unrealized gains and $0.1 million gross unrealized losses at December 31, 2023. Sales of Residential Mortgage Securities During the year ended December 31, 2024, the Company sold a CRT security for approximately $16.0 million, realizing a gain of $7.3 million. During the year ended December 31, 2024, the Company sold MSR securities for approximately $29.6 million, realizing gains of $2.7 million. During the year ended December 31, 2023, the Company sold MSR securities for approximately $18.2 million, realizing gains of $908,000. During the year ended December 31, 2022, the Company sold CRT securities for approximately $15.7 million, realizing gains of $84,000. Impairment and other net gain/(loss) on securities and other portfolio investment s The following table present the components of Impairment and other net gain/(loss) on securities and other portfolio investments for the years ended December 31, 2024, 2023 and 2022, which is presented in Other Income/(Loss), net in the consolidated statements of operations: For the Year Ended December 31, (In Thousands) 2024 2023 2022 Net unrealized gain/(loss) on securities $ (16,194) $ 7,341 $ (3,230) Net realized gain/(loss) from the sale of securities 9,992 908 84 Total Impairment and other net gain/(loss) on securities $ (6,202) $ 8,249 $ (3,146) Net unrealized gain/(loss) on other portfolio investments $ (4,761) $ 6,180 $ (21,921) Net realized gain/(loss) on other portfolio investments 94 (5,869) — Reversal of impairment/(impairment) other portfolio investments — (2,335) — Total Impairment and other net gain/(loss) on securities and other portfolio investments $ (10,869) $ 6,225 $ (25,067) Unrealized Losses on Residential Mortgage Securities There were no gross unrealized losses on the Company’s AFS securities (whose changes in fair value are recorded through OCI) at December 31, 2024. There were no allowances for credit losses recorded with respect to the Company’s AFS securities for any of the periods presented. The Company did not recognize an allowance for credit losses through earnings related to its AFS securities for the years ended December 31, 2024, 2023 and 2022. Impact of AFS Securities on AOCI The following table presents the impact of the Company’s AFS securities (whose changes in fair value are recorded through OCI) on its AOCI for the years ended December 31, 2024, 2023 and 2022: For the Year Ended December 31, (In Thousands) 2024 2023 2022 AOCI from AFS securities: Unrealized gain on AFS securities at beginning of period $ 17,698 $ 21,341 $ 46,833 Unrealized gains/(losses) on securities available-for-sale 1,764 (2,873) (25,492) Reclassification adjustment for MBS sales included in net income (9,986) (770) — Change in AOCI from AFS securities (8,222) (3,643) (25,492) Balance at end of period $ 9,476 $ 17,698 $ 21,341 Interest Income on Securities, at Fair Value The following table presents the components of interest income on the Company’s Securities, at fair value: For the Year Ended December 31, (In Thousands) 2024 2023 2022 Agency MBS Coupon interest $ 43,823 $ 20,676 $ — Effective yield adjustment (1)(2) (238) (146) — Interest income $ 43,585 $ 20,530 $ — Other MBS Coupon interest $ 7,840 $ 8,128 $ 4,793 Effective yield adjustment (1)(2) 88 191 3,143 Interest income $ 7,928 $ 8,319 $ 7,936 Term notes backed by MSR collateral Coupon interest $ 6,204 $ 8,423 $ 6,610 Effective yield adjustment (2)(3) $ 3,393 $ 5,104 $ 14,374 Interest income $ 9,597 $ 13,527 $ 20,984 (1) Includes amortization of premium paid net of accretion of purchase discount. Interest income is recorded at an effective yield, which reflects net premium amortization/accretion based on actual prepayment activity. (2) The effective yield adjustment is the difference between the net income calculated using the net yield less the current coupon yield. The net yield may be based on management’s estimates of the amount and timing of future cash flows or in the instrument’s contractual cash flows, depending on the relevant accounting standards. (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 xml:space="preserve">Other Assets The following table presents the components of the Company’s Other assets at December 31, 2024 and 2023: (In Thousands) December 31, 2024 December 31, 2023 REO 130,854 110,174 Commercial REO 18,373 22,717 Goodwill 61,076 61,076 Intangibles, net (1) 4,800 8,000 Capital contributions made to loan origination partners 16,793 19,780 Commercial loans 7,435 51,426 Interest receivable 104,395 98,924 Other loan related receivables 21,643 24,084 Lease right-of-use asset (2) 35,461 37,819 Other 58,725 63,097 Total Other Assets $ 459,555 $ 497,097 (1) Net of aggregate accumulated amortization of $23.2 million and $20.0 million as of December 31, 2024 and 2023, respectively. (2) An estimated incremental borrowing rate of 7.5% was used in connection with the Company’s primary operating lease (see Notes 2 and 9). (a) Real Estate Owned and Commercial REO The below table summarizes the aggregate carrying value of REO properties by loan source prior to foreclosure proceeding or from completion of a deed-in-lieu of foreclosure or similar legal agreement. (Dollars In Thousands) December 31, 2024 December 31, 2023 Business purpose loans $ 71,090 $ 28,328 Non-QM loans 1,278 3,374 Legacy RPL/NPL loans 58,486 78,472 Total $ 130,854 $ 110,174 Number of properties 416 300 At December 31, 2024, $130.7 million of residential real estate property was held by the Company that was acquired either through a completed foreclosure proceeding or from completion of a deed-in-lieu of foreclosure or similar legal agreement. In addition, formal foreclosure proceedings were in process with respect to $55.4 million of residential whole loans held at carrying value and $324.3 million of residential whole loans held at fair value at December 31, 2024. The following table presents the activity in the Company’s REO for the years ended December 31, 2024 and 2023: For the Year Ended December 31, (Dollars In Thousands) 2024 2023 Balance at beginning of period $ 110,174 $ 130,605 Adjustments to record at lower of cost or fair value (8,304) (4,867) Transfer from residential whole loans (1) 103,666 84,662 Purchases and capital improvements, net 430 421 Disposals and other (2) (75,112) (100,647) Balance at end of period $ 130,854 $ 110,174 Number of properties 416 300 (1) The Company recognized $(6.7) million and $0.4 million, respectively, on Residential whole loans in Other Income/(Loss), net associated with the transfer of loans to REO for the years ended December 31, 2024 and December 31, 2023. (2) During the year ended December 31, 2024, the Company sold 257 REO properties for consideration of $85.3 million, realizing net gains of approximately $10.5 million. During the year ended December 31, 2023, the Company sold 342 REO properties for consideration of $114.3 million, realizing net gains of approximately $14.4 million. These amounts are included in Other Income/(Loss), net on the Company’s consolidated statements of operations. Commercial REO In December 2023, the Company received a 75% interest in an entity which owns a newly constructed industrial property as part of the negotiated settlement of a delinquent commercial mortgage loan. In the third quarter of 2024, the Company received 75% and 49% interests, respectively, in two additional VIEs through foreclosure of a multifamily property and a senior living facility underlying delinquent commercial mortgage loans. Each of these entities was determined to be a VIE but the Company was not determined to be the primary beneficiary; as a result, the investments in the entities are considered equity method investments. During 2024, the Company recorded a $0.1 million loss based on updated valuations of the property acquired in 2023, which the Company sold in December 2024. Each entity accounts for its respective commercial REO property similarly to the manner in which the Company accounts for its residential REO. The entities generally do not own any other significant assets or carry any significant liabilities, except that two entities contain properties encumbered by third-party financing. The property acquired in 2023 was considered held-for-sale, while the properties foreclosed in 2024 are considered held-for-investment. ( b ) Goodwill and Intangible Assets On July 1, 2021, the Company completed the acquisition of Lima One. In connection with the acquisition of Lima One, the Company identified and recorded goodwill of $61.1 million and finite-lived intangible assets totaling $28.0 million. In 2024, the Company changed its annual goodwill impairment assessment date from November 30 to October 1. No impairment has been recorded since the goodwill was initially recognized. The amortization period for each of the finite lived intangible assets and the activity for the years ended December 31, 2024, 2023 and 2022 is summarized in the table below: (Dollars in Thousands) Carrying Value at December 31, 2021 Amortization Year Ended December 31, 2022 Amortization Year Ended December 31, 2023 Amortization Year Ended December 31, 2024 Carrying Value at December 31, 2024 Amortization Period (Years) (1) Trademarks / Trade Names $ 3,800 $ (400) $ (400) $ (400) $ 2,600 10 Customer Relationships 12,000 (6,000) (3,000) (2,000) 1,000 4 Internally Developed Software 3,600 (800) (800) (800) 1,200 5 Non-Compete Agreements 2,000 (2,000) — — — 1 Total Identified Intangibles $ 21,400 $ (9,200) $ (4,200) $ (3,200) $ 4,800 (1) ( c ) Capital Contributions Made to Loan Origination Partners The Company has made investments in several loan originators as part of its strategy to be a reliable source of capital to select partners from whom the Company sources residential mortgage loans through both flow arrangements and bulk purchases. At December 31, 2024, the carrying value of these investments (including adjustments for impairments or mark-to-market changes) was $16.8 million, including $1.7 million of common equity (including partnership interests) and $15.1 million of preferred equity. During the year ended December 31, 2024, there were no impairment charges recorded by the Company on its investment in loan origination partners. During the year ended December 31, 2023, the Company recorded an impairment charge in earnings of $2.3 million against the carrying value of its investment in one loan origination partner. In 2023, the Company sold a preferred equity interest in one loan origination partner, which was recorded at $6.6 million, and recorded a gain of $0.1 million. During the year ended December 2022, the Company recorded an impairment charge against earnings of $28.6 million against the carrying value of its investment in one loan origination partner, bringing the net carrying value of this investment to zero as of June 30, 2022. This impairment charge was recorded in Provision for credit losses on other assets in the consolidated statement of operations. Further, for the year ended December 31, 2022, the Company recorded a valuation adjustment of $21.9 million against its investment in a loan origination partner that is accounted for at fair value through earnings. Prior to December 31, 2024, the Company had elected to account for certain of these investments pursuant to the fair value option, where changes in estimated fair value were recorded on the statement of operations. Such changes in estimated fair value resulted in gains/(losses) being recorded of $(3.0) million, $6.4 million and $(21.9) million during 2024, 2023, and 2022 respectively. For certain of the Company’s investments, the interests acquired to date by the Company generally do not have a readily determinable fair value. Consequently, the Company accounts for these interests (including any acquired options and warrants) in loan originators initially at cost. The carrying value of these investments will be adjusted if it is determined that an impairment has occurred or if there has been a subsequent observable transaction in either the investee company’s equity securities or a similar security that provides evidence to support an adjustment to the carrying value. In addition, for certain partners, options or warrants have also been acquired that provide the Company the ability to increase the level of its investment if certain conditions are met. At the end of each reporting period, or earlier if circumstances warrant, the Company evaluates whether the nature of its interests and other involvement with the investee entity requires the Company to apply equity method accounting or consolidate the results of the investee entity with the Company’s financial results. ( d) Commercial Mortgage Loans The Company owns two participations in commercial mortgage bridge loans, which are accounted for at fair value under the fair value option, and are classified as Level 3 fair value measurements in the fair value hierarchy. Each of the participations is 75% of the total UPB of the related loans and the remaining interest in each loan was retained by the originator of such loan. The commercial mortgage loans are collateralized by one multifamily property and one office property. The commercial mortgage loans are first liens and bear variable interest rates. The Company has received interests in three of the previously underlying properties, as further described above under “Commercial REO.” The following table presents certain additional information about the Company’s commercial mortgage loans: (Dollars In Thousands) Fair Value / Carrying Value UPB Weighted Average Coupon Weighted Average Term to Maturity (Months) UPB 60+ Days Delinquent Weighted Average LTV Ratio Commercial Loans - December 31, 2024 $ 7,435 $ 9,385 11.48 % 0 $ 4,875 82 % Commercial Loans - December 31, 2023 $ 51,426 $ 51,602 13.18 % 2 $ 3,521 66 % (e) Derivative Instruments Swaps The Company’s derivative instruments include Swaps, which are used to economically hedge the interest rate risk associated with certain borrowings. Pursuant to these arrangements, the Company agreed to pay a fixed rate of interest and receive a variable interest rate, generally based on the Secured Overnight Financing Rate (“SOFR”), on the notional amount of the Swap. At December 31, 2024, none of the Company’s Swaps were designated as hedges for accounting purposes. Variation margin payments on the Company’s Swaps are treated as a legal settlement of the exposure under the related Swap contract, the effect of which reduces what would have otherwise been reported as the fair value of the Swap, generally to zero. The following table presents the assets pledged as collateral against the Company’s Swaps: (In Thousands) December 31, December 31, Agency MBS, at fair value $ 44,411 $ 41,179 Restricted Cash 16,567 22,880 At December 31, 2024, the Company had Swaps with an aggregate notional amount of $3.3 billion and an average maturity of approximately 38 months with a maximum term of approximately 118 months. The following table presents information about the Company’s Swaps at December 31, 2024 and 2023: December 31, 2024 December 31, 2023 Maturity (1) Notional Weighted Weighted Average Variable Interest Rate (2) Notional Weighted Weighted Average Variable Interest Rate (2) (Dollars in Thousands) Within 30 days 450,000 1.16 % 4.49 % $ — — % — % Over 30 days to 3 months 100,000 1.65 4.49 100,000 1.49 5.38 Over 3 months to 6 months 125,000 2.69 4.49 — — — Over 6 months to 12 months — — — 450,010 0.90 5.38 Over 12 months to 24 months 450,000 1.12 4.49 675,000 1.52 5.38 Over 24 months to 36 months 1,045,000 1.84 4.49 450,000 1.12 5.38 Over 36 months to 48 months 24,600 4.28 4.49 975,000 1.73 5.38 Over 48 months to 60 months 574,000 3.28 4.49 24,600 4.28 5.38 Over 60 months to 72 months — — — 310,000 2.95 5.38 Over 72 months 545,150 3.42 4.49 292,650 4.32 5.38 Total Swaps $ 3,313,750 2.20 % 4.49 % $ 3,277,260 1.85 % 5.38 % (1) Each maturity category reflects contractual amortization and/or maturity of notional amounts. (2) Reflects the benchmark variable rate due from the counterparty at the date presented. This rate adjusts daily based on SOFR. Impact of Derivative Instruments on Earnings The following table present the components of Net gain/(loss) on derivatives used for risk management purposes for the years ended December 31, 2024, 2023 and 2022, which is presented in Other Income/(Loss), net in the consolidated statements of operations: For the Year Ended December 31, (In Thousands) 2024 2023 2022 Income on swap variable receive leg $ 177,062 $ 158,554 $ 52,395 Expense on swap fixed pay leg (64,290) (51,400) (42,353) Unrealized mark-to-market gain/(loss) 2,478 (91,696) 208,712 Net price alignment expense on margin collateral received (9,217) (11,697) (2,762) Realized gain/(loss) on terminated swaps (27,530) — — Net gain on TBA short positions — — 39,187 Total Net gain/(loss) on derivatives used for risk management purposes $ 78,503 $ 3,761 $ 255,1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ng Agreements</t>
        </is>
      </c>
      <c r="B1" s="2" t="inlineStr">
        <is>
          <t>12 Months Ended</t>
        </is>
      </c>
    </row>
    <row r="2">
      <c r="B2" s="2" t="inlineStr">
        <is>
          <t>Dec. 31, 2024</t>
        </is>
      </c>
    </row>
    <row r="3">
      <c r="A3" s="3" t="inlineStr">
        <is>
          <t>Disclosure of Repurchase Agreements [Abstract]</t>
        </is>
      </c>
      <c r="B3" s="4" t="inlineStr">
        <is>
          <t xml:space="preserve"> </t>
        </is>
      </c>
    </row>
    <row r="4">
      <c r="A4" s="4" t="inlineStr">
        <is>
          <t>Financing Agreements</t>
        </is>
      </c>
      <c r="B4" s="4" t="inlineStr">
        <is>
          <t>Financing Agreements The following tables present the components of, and certain information with respect to, the Company’s Financing agreements at December 31, 2024 and 2023: December 31, 2024 (Dollars In Thousands) Collateral Unpaid Principal Balance Fair Value/Carrying Value (1) Weighted Average Cost of Funding (2) Weighted Average Term to Maturity (Months) Agreements with mark-to-market collateral provisions Residential whole loans and REO $ 1,321,584 $ 1,321,043 7.27 % 7.9 Agreements with mark-to-market collateral provisions Securities 1,279,007 1,279,007 5.47 % 0.2 Total Agreements with mark-to-market collateral provisions 2,600,591 2,600,050 6.71 % Agreements with non-mark-to-market collateral provisions Residential whole loans and REO 577,231 576,774 7.82 % 10.4 Securitized debt Residential whole loans 5,891,815 5,794,977 4.82 % See Note 14 Convertible senior notes Unsecured — — 6.84 % 8.875% Senior Notes due 2029 Unsecured 115,000 111,270 9.83 % 49.5 9.00% Senior Notes due 2029 Unsecured 75,000 72,390 9.91 % 55.5 Impact of net Swap carry (1.24) % Total Financing agreements (2) $ 9,259,637 $ 9,155,461 4.54 % December 31, 2023 (Dollars In Thousands) Collateral Unpaid Principal Balance Fair Value/Carrying Value (1) Weighted Average Cost of Funding (2) Weighted Average Term to Maturity (Months) Agreements with mark-to-market collateral provisions Residential whole loans and REO $ 1,738,543 $ 1,737,651 7.23 % 11.8 Agreements with mark-to-market collateral provisions Securities 622,603 622,603 5.75 % 0.2 Total Agreements with mark-to-market collateral provisions 2,361,146 2,360,254 6.93 % Agreements with non-mark-to-market collateral provisions Residential whole loans and REO 1,217,671 1,216,697 7.71 % 20.6 Securitized debt Residential whole loans 4,894,746 4,750,805 4.00 % See Note 14 Convertible senior notes Unsecured 209,589 208,989 6.94 % 5.5 Impact of net Swap carry (1.36) % Total Financing agreements (2) $ 8,683,152 $ 8,536,745 4.11 % (1) The Company has both financing agreements held at fair value and financing agreements held at their carrying value (amortized cost basis). Financing agreements held at fair value are reported at estimated fair value each period as a result of the Company’s fair value option election. The fair value option was not elected for financing agreements held at carrying value. Consequently, total financing agreements as presented reflects a summation of balances reported at fair and carrying value. At December 31, 2024, the Company had $19.8 million of agreements with mark-to-market collateral provisions held at fair value, $284.8 million of agreements with non-mark-to-market collateral provisions held at fair value, and $5.2 billion of securitized debt held at fair value, with amortized cost bases of $19.8 million, $284.8 million, and, $5.3 billion respectively. At December 31, 2023, the Company had $178.9 million of agreements with mark-to-market collateral provisions held at fair value, $469.4 million of agreements with non-mark-to-market collateral provisions held at fair value, and $4.0 billion of securitized debt held at fair value, with amortized cost bases of $178.9 million, $469.4 million, and $4.1 billion, respectively. (2) Weighted average cost of funding reflects year-to-date interest expense (inclusive of the amortization of deferred financing costs) divided by average balance for the financing agreements. The cost of funding for the total financing agreements includes the impact of the net carry (the difference between swap interest income received and swap interest expense paid) on the Company’s Swaps. For the year ended December 31, 2024, this decreased the overall funding cost by 124 basis points, and for the year ended December 31, 2023, this decreased the overall funding cost by 136 basis points. The Company does not allocate the impact of the net carry by type of financing agreement. The following table presents maturities with respect to the Company’s financing agreements with mark-to-market and non-mark-to-market collateral provisions: As of December 31, 2024 Unpaid Principal Balance, Maturing In (In Thousands) Collateral 0-3 Months (1) 3-6 Months 6-12 Months Greater than 12 Months (2) Total Agreements with mark-to-market collateral provisions Residential whole loans $ 559,339 $ 47,011 $ 389,220 $ 326,014 $ 1,321,584 Agreements with mark-to-market collateral provisions Securities 1,279,007 — — — 1,279,007 Total Agreements with mark-to-market collateral provisions 1,838,346 47,011 389,220 326,014 2,600,591 Agreements with non-mark-to-market collateral provisions Residential whole loans 23,267 — 533,559 20,405 577,231 (1) $1.7 billion of the mark-to-market agreements (included in the 0-3 months category) can be terminated by either party. (2) Amounts presented are based on the assumed exercise of the Company’s unilateral option to extend by one year the maturity of an agreement with mark-to-market collateral provisions with $326.0 million outstanding. The longest maturity date is approximately 23 months. The following table presents information with respect to the Company’s financing agreements with mark-to-market collateral provisions and associated assets pledged as collateral at December 31, 2024 and 2023: (Dollars in Thousands) December 31, December 31, Mark-to-market financing agreements secured by residential whole loans (1) $ 1,295,653 $ 1,712,489 Fair value of residential whole loans pledged as collateral under financing agreements $ 1,608,344 $ 2,204,239 Weighted average haircut on residential whole loans (2) 19.24 % 20.90 % Mark-to-market financing agreements secured by securities at fair value $ 1,279,007 $ 622,603 Securities at fair value pledged as collateral under financing agreements $ 1,352,918 $ 689,818 Weighted average haircut on securities at fair value (2) 4.99 % 8.07 % Mark-to-market financing agreements secured by real estate owned $ 25,390 $ 25,163 Fair value of real estate owned pledged as collateral under financing agreements $ 62,659 $ 50,365 Weighted average haircut on real estate owned (2) 55.71 % 49.39 % (1) Includes an aggregate of $394.9 million and $327.2 million of mark-to-market financing collateralized by Non-Agency MBS with a fair value of $506.6 million and $465.6 million obtained in connection with the Company’s loan securitization transactions that are eliminated in consolidation as of December 31, 2024 and December 31, 2023, respectively. (2) Haircut represents the percentage amount by which the collateral value is contractually required to exceed the loan amount. The following table presents information with respect to the Company’s financing agreements with non-mark-to-market collateral provisions and associated assets pledged as collateral at December 31, 2024 and 2023: (Dollars in Thousands) December 31, December 31, Non-mark-to-market financing secured by residential whole loans $ 576,774 $ 1,216,697 Fair value of residential whole loans pledged as collateral under financing agreements $ 740,494 $ 1,510,146 Weighted average haircut on residential whole loans 21.40 % 17.65 % Non-mark-to-market financing secured by real estate owned $ — $ — Fair value of real estate owned pledged as collateral under financing agreements $ — $ — Weighted average haircut on real estate owned — % — % In addition, the Company had aggregate restricted cash held in connection with its financing agreements, including securitized debt, of $32.1 million and $19.0 million at December 31, 2024 and 2023, respectively. The following table presents repricing information (excluding the impact of associated derivative hedging instruments, if any) about the Company’s financing agreements that have non-mark-to-market collateral provisions as well as those that have mark-to-market collateral provisions, at December 31, 2024 and 2023: December 31, 2024 December 31, 2023 Amortized Cost Basis Weighted Average Interest Rate Amortized Cost Basis Weighted Average Interest Rate Time Until Interest Rate Reset (Dollars in Thousands) Within 30 days $ 3,177,822 5.85 % $ 3,578,816 7.36 % Over 30 days to 3 months — — — — Over 3 months to 12 months — — — — Over 12 months — — — — Total financing agreements $ 3,177,822 5.85 % $ 3,578,816 7.36 % (a) Other Information on Financing Agreements Convertible Senior Notes In June 2019, the Company issued $230.0 million in aggregate principal amount of its Convertible Senior Notes in an underwritten public offering. The total net proceeds the Company received from the offering were approximately $223.3 million, after deducting offering expenses and the underwriting discount. The Convertible Senior Notes bore interest at a fixed rate of 6.25% per year. The Convertible Senior Notes were convertible at the option of the holders at any time until the close of business on the business day immediately preceding the maturity date into shares of the Company’s common stock based on a conversion rate of 31.4346 shares (which reflected an adjustment resulting from the Company’s Reverse Stock Split) of the Company’s common stock for each $1,000 principal amount of the Convertible Senior Notes, which is equivalent to a conversion price of approximately $31.81 per share of common stock. The Convertible Senior Notes had an effective interest rate, including the impact of amortization to interest expense of debt issuance costs, of 6.94%. During the three months ended June 30, 2024, the Convertible Senior Notes matured and the Company repaid the then remaining outstanding amount in full. In February 2023, the Company’s Board authorized a repurchase program for its Convertible Senior Notes pursuant to which it could have repurchased up to $100 million of its Convertible Senior Notes. During the three months ended March 31, 2024, the Company repurchased $39.9 million principal amount of its Convertible Senior Notes for $39.8 million and recorded a loss of $0.1 million to Other Income/(Loss), net on the consolidated statement of operations. During the year ended December 31, 2023, the Company repurchased $20.4 million principal amount of the Convertible Senior Notes for $20.2 million and recorded a gain of $0.1 million to Other Income/(Loss), net on the consolidated statement of operations. 8.875% Senior Notes due 2029 (“8.875% Senior Notes”) In January 2024, the Company completed the issuance of $115.0 million in aggregate principal amount of its 8.875% Senior Notes in an underwritten public offering. The 8.875% Senior Notes are senior unsecured obligations of the Company and bear interest at a rate equal to 8.875% per year, payable in cash quarterly in arrears on February 15, May 15, August 15, and November 15 of each year, beginning on May 15, 2024, and are expected to mature on February 15, 2029, unless earlier redeemed. The Company may redeem the 8.875% Senior Notes in whole or in part at any time at the Company’s option on or after February 15, 2026, at a redemption price equal to 100% of the outstanding principal amount of the 8.875% Senior Notes to be redeemed plus accrued and unpaid interest to, but excluding, the redemption date. The total net proceeds to the Company from the offering of the 8.875% Senior Notes, after deducting the underwriter’s discount and commissions and offering expenses, were approximately $110.6 million. The 8.875% Senior Notes have an effective interest rate, including the impact of amortization to interest expense of debt issuance costs, of 9.83%. 9.00% Senior Notes due 2029 (“9.00% Senior Notes”) On April 17, 2024, the Company completed the issuance of $75.0 million in aggregate principal amount of its 9.00% Senior Notes in an underwritten public offering. The 9.00% Senior Notes are senior unsecured obligations of the Company and bear interest at a rate equal to 9.00% per year, payable in cash quarterly in arrears on February 15, May 15, August 15, and November 15 of each year, beginning on August 15, 2024, and are expected to mature on August 15, 2029, unless earlier redeemed. The Company may redeem the 9.00% Senior Notes in whole or in part at any time at the Company’s option on or after August 15, 2026, at a redemption price equal to 100% of the outstanding principal amount of the 9.00% Senior Notes to be redeemed plus accrued and unpaid interest to, but excluding, the redemption date. The total net proceeds to the Company from the offering of the 9.00% Senior Notes, after deducting the underwriter’s discount and commissions and offering expenses, were approximately $72.0 million. The 9.00% Senior Notes have an effective interest rate, including the impact of amortization to interest expense of debt issuance costs, of 9.94%. Both the 8.875% Senior Notes and the 9.00% Senior Notes are the Company’s senior unsecured obligations and are (i) effectively junior to all of the Company’s secured indebtedness, which includes the Company’s repurchase agreements and other financing arrangements, to the extent of the value of the collateral securing such indebtedness and (ii) equal in right of payment to each other and to the Company’s existing and future senior unsecured obligations, if any. (b) Counterparties The Company had financing agreements, including repurchase agreements and other forms of secured financing, with 15 and 14 counterparties at December 31, 2024 and 2023, respectively. The following table presents information with respect to each counterparty under financing agreements for which the Company had greater than 5% of stockholders’ equity at risk in the aggregate at December 31, 2024: December 31, 2024 Counterparty Amount at Risk (1) Weighted Average Months to Maturity Percent of Stockholders’ Equity (Dollars in Thousands) Wells Fargo $ 166,627 7.1 9.05 % Barclays 107,848 4.7 5.86 (1) The amount at risk reflects the difference between (a) the amount loaned to the Company through financing agreements, including interest payable, and (b) the cash and the fair value of the assets pledged by the Company as collateral, including accrued interest receivable on such assets. (c) Pledged Collateral The following tables present the Company’s assets (based on carrying value) pledged as collateral for its various financing arrangements as of December 31, 2024 and 2023: December 31, 2024 Financing Agreements (In Thousands) Securitized Non-Mark-to-Market (1) Mark-to-Market (1) Total Assets: Residential whole loans (2) $ 6,886,776 $ 740,260 $ 1,107,079 $ 8,734,115 Securities, at fair value — — 1,352,918 1,352,918 Other assets: REO 26,934 — 56,505 83,439 Total $ 6,913,710 $ 740,260 $ 2,516,502 $ 10,170,472 December 31, 2023 Financing Agreements (In Thousands) Securitized Non-Mark-to-Market (1) Mark-to-Market (1) Total Assets: Residential whole loans (2) $ 5,696,729 $ 1,513,904 $ 1,733,674 $ 8,944,307 Securities, at fair value — — 689,818 689,818 Other assets: REO 33,334 — 43,295 76,629 Total $ 5,730,063 $ 1,513,904 $ 2,466,787 $ 9,710,754 (1) An aggregate of $27.1 million and $36.4 million of accrued interest on those assets pledged against non-mark-to-market and mark-to-market financings agreements had also been pledged as of December 31, 2024 and 2023, respectively. (2) Includes an aggregate of $394.9 million and $327.2 million of mark-to-market financing collateralized by Non-Agency MBS with a fair value of $506.6 million and $465.6 million obtained in connection with the Company’s loan securitization transactions that are eliminated in consolidation as of December 31, 2024 and December 31, 2023, respectively. The Company pledges securities or cash as collateral to its counterparties in relation to certain of its financing arrangements. The Company exchanges collateral with its counterparties based on changes in the fair value, notional amount and term of the associated financing arrangements and Swaps, as applicable. In connection with these margining practices, either the Company or its counterparty may be required to pledge cash or securities as collateral. When the Company’s pledged collateral exceeds the required margin, the Company may initiate a reverse margin call, at which time the counterparty may either return the excess collateral or provide collateral to the Company in the form of cash or equivalent securities. The Company’s assets pledged as collateral are also described in Notes 2(e) - Restricted Cash and 5(e) - Derivative Instruments. Certain of the Company’s financing arrangements and derivative transactions are governed by underlying agreements that generally provide for a right of setoff in the event of default or in the event of a bankruptcy of either party to the transaction. In the Company’s consolidated balance sheets, all balances associated with repurchase agreements are presented on a gross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 [Abstract]</t>
        </is>
      </c>
      <c r="B3" s="4" t="inlineStr">
        <is>
          <t xml:space="preserve"> </t>
        </is>
      </c>
    </row>
    <row r="4">
      <c r="A4" s="4" t="inlineStr">
        <is>
          <t>Other Liabilities</t>
        </is>
      </c>
      <c r="B4" s="4" t="inlineStr">
        <is>
          <t xml:space="preserve">Other Liabilities The following table presents the components of the Company’s Other liabilities at December 31, 2024 and 2023: (In Thousands) December 31, 2024 December 31, 2023 Payable for unsettled investment purchases $ 63,094 $ 103,654 Dividends and dividend equivalents payable 36,021 35,789 Lease liability 41,050 43,576 Accrued interest payable 33,050 30,834 Accrued expenses and other 239,136 122,177 Total Other Liabilities $ 412,351 $ 336,0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has elected to be taxed as a REIT under the provisions of the Internal Revenue Code of 1986, as amended, (the “Code”), and the corresponding provisions of state law. The Company expects to operate in a manner that will enable it to satisfy the various requirements to maintain its status as a REIT for federal income tax purposes. In order to maintain its status as a REIT, the Company must, among other things, distribute at least 90% of its REIT taxable income (excluding net long-term capital gains) to stockholders in the timeframe permitted by the Code. As long as the Company maintains its status as a REIT, the Company will not be subject to regular federal income tax at the REIT level to the extent that it distributes 100% of its REIT taxable income (including net long-term capital gains) to its stockholders within the permitted timeframe. Should this not occur, the Company would be subject to federal taxes at prevailing corporate tax rates on the difference between its REIT taxable income and the amounts deemed to be distributed for that tax year. The Company’s objective is to distribute 100% of its REIT taxable income to its stockholders within the permitted timeframe. If the Company fails to distribute during each calendar year, or by the end of January following the calendar year in the case of distributions with declaration and record dates falling in the last three months of the calendar year, at least the sum of (i) 85% of its REIT ordinary income for such year, (ii) 95% of its REIT capital gain income for such year, and (iii) any undistributed taxable income from prior periods, the Company would be subject to a 4% nondeductible excise tax on the excess of the required distribution over the amounts actually distributed. To the extent that the Company incurs interest, penalties or related excise taxes in connection with its tax obligations, including as a result of its assessment of uncertain tax positions, such amounts will be included in Operating and Other Expense on the Company’s consolidated statements of operations. In addition, the Company has elected to treat certain of its subsidiaries as TRS. In general, a TRS may hold assets and engage in activities that the Company cannot hold or engage in directly and generally may engage in any real estate or non-real estate-related business. Generally, a domestic TRS is subject to U.S. federal, state and local corporate income taxes. Given that a portion of the Company’s business is conducted through one or more TRS, the net taxable income earned by its domestic TRS, if any, is subject to corporate income taxation. To maintain the Company’s REIT election, no more than 20% of the value of the Company’s assets at the end of each calendar quarter may consist of stock or securities in TRS. For purposes of the determination of U.S. federal and state income taxes, the Company’s subsidiaries that elected to be treated as TRS record current or deferred income taxes based on differences (both permanent and timing) between the determination of their taxable income and net income under GAAP. Based on its analysis of any potentially uncertain tax positions, the Company concluded that it does not have any material uncertain tax positions that meet the relevant recognition or measurement criteria as of December 31, 2024 or 2023. As of the date of this filing, the Company’s tax returns for tax years 2021 through 2023 are open to examination. The tax effects of temporary differences that give rise to significant portions of net deferred tax assets (“DTAs”) recorded at the Company’s domestic TRS entities at December 31, 2024 and 2023 are presented in the following table: (In Thousands) December 31, 2024 December 31, 2023 Deferred tax assets (DTAs): Net operating loss and tax credit carryforwards $ 89,910 $ 91,113 Unrealized mark-to-market, impairments and loss provisions 18,004 16,170 Other realized / unrealized treatment differences (45,234) (34,923) Total deferred tax assets 62,680 72,360 Less: valuation allowance (62,680) (72,360) Net deferred tax assets $ — $ — Realization of the Company’s DTAs at December 31, 2024 is dependent on several factors, including generating sufficient taxable income to utilize net operating loss (“NOL”) carryforwards and generating sufficient capital gains in future periods prior to the expiration of capital loss carryforwards. The Company determines the extent to which realization of the deferred assets is not expected to be more likely than not and establishes a valuation allowance accordingly. No net deferred tax benefit was recorded by the Company for the years ended December 31, 2024 and 2023, related to the net taxable losses in TRS entities, since a valuation allowance for the full amount of the associated deferred tax asset at the ends of those periods was recognized as its recovery was not considered more likely than not. The related NOL carryforwards can be carried forward indefinitely, until fully utilized. The Company’s estimate of net DTAs could change in future periods to the extent that actual or revised estimates of future taxable income change from current expectations. At December 31, 2024, the Company’s federal NOL carryforward from prior years was $360.4 million, which may be carried forward indefinitely. If certain substantial changes in the Company’s ownership occur, there could be an annual limitation on the amount of the carryforwards that can be utilized. The following table summarizes the Company’s income tax provision/(benefit) primarily recorded at the Company’s domestic TRS entities for the years ended December 31, 2024, 2023, and 2022: For the Year Ended (In Thousands) December 31, 2024 December 31, 2023 December 31, 2022 Current provision/(benefit) Federal $ 417 $ (21) $ (1,309) State 26 — 263 Total current provision/(benefit) 443 (21) (1,046) Deferred provision/(benefit) Federal — 251 166 State — 48 29 Total deferred provision/(benefit) — 299 195 Total provision/(benefit) $ 443 $ 278 $ (851) The following is a reconciliation of the statutory federal tax rate to the Company’s effective tax rate at December 31, 2024, 2023, and 2022: For the Year Ended December 31, 2024 December 31, 2023 December 31, 2022 Federal statutory rate 21.0 % 21.0 % 21.0 % Non-taxable REIT income (dividends paid deduction) (21.0) % (34.9) % 2.6 % Other differences in taxable income/(loss) from GAAP 12.1 % 23.7 % (13.0) % State and local taxes — % — % — % Change in valuation allowance on DTAs (11.8) % (9.5) % (10.1) % Effective tax rate 0.3 % 0.3 % 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 Lease Commitments The Company’s primary lease commitment relates to its corporate headquarters. For the years ended December 31, 2024, 2023, and 2022 the Company recorded an expense in connection with this lease of approximately $5.4 million, $5.2 million, and $5.0 million, respectively. The original term specified in this lease is approximately fifteen years with a termination date of December 2036 and an option to renew for an additional five years. The Company recognized total lease expense of $7.4 million, $6.7 million and $6.5 million for the years ended December 31, 2024, 2023 and 2022, respectively, which is included in Other general and administrative expense on the Company’s consolidated statements of operations. At December 31, 2024, the contractual minimum rental payments (exclusive of possible rent escalation charges and normal recurring charges for maintenance, insurance and taxes) for the Company’s lease commitments were as follows: Year Ended December 31, Minimum Rental Payments (In Thousands) 2025 $ 5,292 2026 4,928 2027 5,210 2028 5,148 2029 5,151 Thereafter 36,897 Total $ 62,626 Present Value Discount (21,576) Total Lease Liability (Note 7) $ 41,050 Additionally, in December 2024, Lima One executed a lease agreement on new office space in Greenville, South Carolina for an 8.5-year term. The Company expects the average annual lease rental expense to be approximately $2.4 million, which is not included in the table above. Lima One expects to relocate to the space in the latter half of 2025. (b) Representations and Warranties in Connection with Loan Securitization and Other Loan Sale Transactions In connection with the loan securitization and sale transactions entered into by the Company, the Company has the obligation under certain circumstances to repurchase assets previously transferred to securitization vehicles, or otherwise sold, upon breach of certain representations and warranties. As of December 31, 2024, the Company was not aware of any material unsettled repurchase claims that would require a reserve (see Note 14). (c) Loan Commitments At December 31, 2024, the Company had unfunded commitments in connection with its Single-family and Multifamily transitional loans of $320.9 million and $58.5 million, respectively (see Note 3). These commitments are subject to certain conditions that the respective borrowers must meet before funding is required. In addition, from time to time, Lima One makes short-term commitments to originate mortgage loans; such commitments were not significant at December 31, 2024. (d) Guarantee In connection with one of its investments in a loan origination partner, the Company has guaranteed up to $42.5 million of such investee’s warehouse financing. As of December 31, 2024, the Company has not recorded a liability in connection with this guarant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 a ) Preferred Stock 7.50% Series B Cumulative Redeemable Preferred Stock (“Series B Preferred Stock”) On April 15, 2013, the Company completed the issuance of 8.0 million shares of its Series B Preferred Stock with a par value of $0.01 per share, and a liquidation preference of $25.00 per share plus accrued and unpaid dividends, in an underwritten public offering. The Company’s Series B Preferred Stock is entitled to receive a dividend at a rate of 7.50% per year on the $25.00 liquidation preference before the Company’s common stock is paid any dividends and is senior to the Company’s common stock with respect to distributions upon liquidation, dissolution or winding up. Dividends on the Series B Preferred Stock are payable quarterly in arrears on or about March 31, June 30, September 30 and December 31 of each year. The Series B Preferred Stock is redeemable at $25.00 per share plus accrued and unpaid dividends (whether or not authorized or declared), exclusively at the Company’s option. The Series B Preferred Stock generally does not have any voting rights, subject to an exception in the event the Company fails to pay dividends on such stock for six or more quarterly periods (whether or not consecutive). Under such circumstances, the Series B Preferred Stock will be entitled to vote to elect two additional directors to the Company’s Board of Directors (the “Board”), until all unpaid dividends have been paid or declared and set apart for payment. In addition, certain material and adverse changes to the terms of the Series B Preferred Stock cannot be made without the affirmative vote of holders of at least 66.67% of the outstanding shares of Series B Preferred Stock. The following table presents cash dividends declared by the Company on its Series B Preferred Stock from January 1, 2022 through December 31, 2024: Year Declaration Date Record Date Payment Date Dividend Per Share 2024 November 20, 2024 December 3, 2024 December 31, 2024 $0.46875 August 16, 2024 August 30, 2024 September 30, 2024 0.46875 May 21, 2024 June 5, 2024 June 28, 2024 0.46875 February 20, 2024 March 5, 2024 March 28, 2024 0.46875 2023 November 21, 2023 December 4, 2023 December 29, 2023 0.46875 August 17, 2023 September 5, 2023 September 29, 2023 0.46875 May 22, 2023 June 5, 2023 June 30, 2023 0.46875 February 21, 2023 March 6, 2023 March 31, 2023 0.46875 2022 November 18, 2022 December 5, 2022 December 30, 2022 0.46875 August 22, 2022 September 6, 2022 September 30, 2022 0.46875 May 18, 2022 June 1, 2022 June 30, 2022 0.46875 February 17, 2022 March 1, 2022 March 31, 2022 0.46875 6.50% Series C Fixed-to-Floating Rate Cumulative Redeemable Preferred Stock (“Series C Preferred Stock”) On February 28, 2020, the Company amended its charter through the filing of articles supplementary to reclassify 12,650,000 shares of the Company’s authorized but unissued common stock as shares of the Company’s Series C Preferred Stock. On March 2, 2020, the Company completed the issuance of 11.0 million shares of its Series C Preferred Stock with a par value of $0.01 per share, and a liquidation preference of $25.00 per share plus accrued and unpaid dividends, in an underwritten public offering. The total net proceeds the Company received from the offering were approximately $266.0 million, after deducting offering expenses and the underwriting discount. The Company’s Series C Preferred Stock is entitled to receive dividends (i) from and including the original issue date to, but excluding, March 31, 2025, at a fixed rate of 6.50% per year on the $25.00 liquidation preference and (ii) from and after March 31, 2025, at a floating rate equal to three-month London Interbank Offered Rate (“LIBOR”) plus a spread of 5.345% per year of the $25.00 per share liquidation preference before the Company’s common stock is paid any dividends, and is senior to the Company’s common stock with respect to distributions upon liquidation, dissolution or winding up. In light of the discontinuance of the publication of three-month LIBOR after June 2023, and pursuant to the Adjustable Interest Rate (LIBOR) Act and the Federal Reserve’s final rules promulgated thereunder, the three-month CME Term SOFR (Secured Overnight Financing Rate) has replaced three-month LIBOR as the successor base rate and will include an additional spread adjustment of 0.26161% per year based on recommendation from the Alternative Reference Rate Committee. Dividends on the Series C Preferred Stock are payable quarterly in arrears on or about March 31, June 30, September 30 and December 31 of each year. The Series C Preferred Stock is not redeemable by the Company prior to March 31, 2025, except under circumstances where it is necessary to preserve the Company’s qualification as a REIT for U.S. federal income tax purposes and upon the occurrence of certain specified change in control transactions. On or after March 31, 2025, the Company may, at its option, subject to certain procedural requirements, redeem any or all of the shares of the Series C Preferred Stock for cash at a redemption price of $25.00 per share, plus any accrued and unpaid dividends thereon (whether or not authorized or declared) to, but excluding, the redemption date. The Series C Preferred Stock generally does not have any voting rights, subject to an exception in the event the Company fails to pay dividends on such stock for six or more quarterly periods (whether or not consecutive). Under such circumstances, the Series C Preferred Stock will be entitled to vote to elect two additional directors to the Company’s Board, until all unpaid dividends have been paid or declared and set apart for payment. In addition, certain material and adverse changes to the terms of the Series C Preferred Stock cannot be made without the affirmative vote of holders of at least 66.67% of the outstanding shares of Series C Preferred Stock. The following table presents cash dividends declared by the Company on its Series C Preferred Stock from January 1, 2022 through December 31, 2024: Year Declaration Date Record Date Payment Date Dividend Per Share 2024 November 20, 2024 December 3, 2024 December 31, 2024 $0.40625 August 16, 2024 August 30, 2024 September 30, 2024 0.40625 May 21, 2024 June 5, 2024 June 28, 2024 0.40625 February 20, 2024 March 5, 2024 March 28, 2024 0.40625 2023 November 21, 2023 December 4, 2023 December 29, 2023 0.40625 August 17, 2023 September 5, 2023 September 29, 2023 0.40625 May 22, 2023 June 5, 2023 June 30, 2023 0.40625 February 21, 2023 March 6, 2023 March 31, 2023 0.40625 2022 November 18, 2022 December 5, 2022 December 30, 2022 0.40625 August 22, 2022 September 6, 2022 September 30, 2022 0.40625 May 18, 2022 June 1, 2022 June 30, 2022 0.40625 February 17, 2022 March 1, 2022 March 31, 2022 0.40625 (b) Dividends on Common Stock The following table presents cash dividends declared by the Company on its common stock from January 1, 2022 through December 31, 2024: Year Declaration Date Record Date Payment Date Dividend Per Share 2024 December 11, 2024 December 31, 2024 January 31, 2025 $0.35 (1) September 12, 2024 September 27, 2024 October 31, 2024 0.35 June 11, 2024 June 28, 2024 July 31, 2024 0.35 March 7, 2024 March 28, 2024 April 30, 2024 0.35 2023 December 13, 2023 December 29, 2023 January 31, 2024 0.35 (2) September 20, 2023 October 2, 2023 October 31, 2023 0.35 June 15, 2023 June 30, 2023 July 31, 2023 0.35 March 10, 2023 March 31, 2023 April 28, 2023 0.35 2022 December 14, 2022 December 30, 2022 January 31, 2023 0.35 (3) September 13, 2022 September 30, 2022 October 31, 2022 0.44 June 15, 2022 June 30, 2022 July 29, 2022 0.44 March 11, 2022 March 22, 2022 April 29, 2022 0.44 (4) (1) At December 31, 2024, the Company had accrued dividends and dividend equivalents payable of $36.0 million related to the common stock dividend declared on December 11, 2024. This dividend will be treated as a dividend paid in 2025 to the extent of the Company’s earnings and profits in 2025. (2) At December 31, 2023, the Company had accrued dividends and dividend equivalents payable of $35.8 million related to the common stock dividend declared on December 13, 2023. A portion of this dividend was considered taxable income to the recipient in 2024. For more information see the Company’s 2024 Dividend Tax Information on its website. (3) At December 31, 2022, the Company had accrued dividends and dividend equivalents payable of $35.8 million related to the common stock dividend declared on December 14, 2022. A portion of this dividend was considered taxable income to the recipient in 2023. For more information see the Company’s 2023 Dividend Tax Information on its website. (4) The $0.44 per share dividend declared on March 11, 2022, has been adjusted to reflect the Reverse Stock Split; the amount actually paid in respect of such dividend was $0.11 per share, which was based on the pre-split number of shares held by stockholders at the record date for such dividend (March 22, 2022). In general, the Company’s common stock dividends have been characterized as ordinary income to its stockholders for income tax purposes. However, a portion of the Company’s common stock dividends may, from time to time, be characterized as capital gains or return of capital. For the year ended December 31, 2024, the portion of the Company’s common stock dividends paid during the year deemed to be a return of capital was $0.5516 per share of common stock. For the year ended December 31, 2023, the portion of the Company’s common stock dividends paid during the year deemed to be a return of capital was $0.4108 per share of common stock. For the year ended December 31, 2022, the portion of the Company’s common stock dividends paid during the year deemed to be a return of capital was $1.76 per share of common stock. (c) Discount Waiver, Direct Stock Purchase and Dividend Reinvestment Plan (“DRSPP”) On September 27, 2022, the Company filed a shelf registration statement on Form S-3 with the SEC under the Securities Act of 1933, as amended (the “Securities Act”), for the purpose of registering common stock for sale through its DRSPP. Pursuant to Rule 462(e) under the Securities Act, this shelf registration statement became effective automatically upon filing with the SEC and, registered an aggregate of 2.0 million shares of common stock. The Company’s DRSPP is designed to provide existing stockholders and new investors with a convenient and economical way to purchase shares of common stock through the automatic reinvestment of dividends and/or optional cash investments. At December 31, 2024, approximately 2.0 million shares of common stock remained available for issuance pursuant to the DRSPP shelf registration statement. During the years ended December 31, 2024, 2023 and 2022, the Company issued 0, 6,666 and 80,027 shares of common stock through the DRSPP, raising net proceeds of approximately $0, $74,000 and $1.2 million, respectively. From the inception of the DRSPP in September 2003 through December 31, 2024, the Company issued 8,848,219 shares pursuant to the DRSPP, raising net proceeds of $290.8 million. (d) At-the-Market Offering Program On February 29, 2024, the Company entered into a distribution agreement pursuant to the terms of which the Company may offer and sell shares of its common stock having an aggregate gross sales price of up to $300.0 million, from time to time, through various sales agents in transactions deemed to be “at-the-market” offerings under federal securities laws (the “ATM Program”). The Company did not sell any shares of common stock through the ATM Program during the year ended December 31, 2024. (e) Stock Repurchase Program On February 29, 2024, the Company announced its Board had authorized a new $200 million stock repurchase program with respect to the Company’s common stock, which will be in effect through the end of 2025. The Company’s prior stock repurchase program, which was adopted in March 2022, had authorized the repurchase of up to $250 million of common stock and expired on December 31, 2023, with approximately $202.5 million remaining available at the date of expiration. The stock repurchase program does not require the purchase of any minimum number of shares. The timing and extent to which the Company repurchases its shares will depend upon, among other things, market conditions, share price, liquidity, regulatory requirements and other factors, and repurchases may be commenced or suspended at any time without prior notice. Acquisitions under the stock repurchase program may be made in the open market, through privately negotiated transactions or block trades or other means, in accordance with applicable securities laws (including, in the Company’s discretion, through the use of one or more plans adopted under Rule 10b5-1 promulgated under the Exchange Act of 1934, as amended (the “Exchange Act”)). The Company did not repurchase any shares of its common stock during the years ended December 31, 2024 and 2023. During the year ended December 31, 2022, the Company repurchased 6,476,746 shares of its common stock through the stock repurchase program at an average cost of $15.80 per share and a total cost of approximately $102.1 million, net of fees and commissions paid to the sales agent of approximately $161,000. (f) Accumulated Other Comprehensive Income/(Loss) The following tables present changes in the balances of each component of the Company’s AOCI: For the Year Ended December 31, 2024 (In Thousands) Net Unrealized Gain/(Loss) on AFS Securities Net Unrealized Gain/(Loss) on Financing Agreements (1) Total AOCI Balance at beginning of period $ 17,698 $ — $ 17,698 OCI before reclassifications 1,764 — 1,764 Amounts reclassified from AOCI (9,986) — (9,986) Net OCI during the period (2) (8,222) — (8,222) Balance at end of period $ 9,476 $ — $ 9,476 For the Year Ended December 31, 2023 (In Thousands) Net Unrealized Gain/(Loss) on AFS Securities Net Unrealized Gain/(Loss) on Financing Agreements (1) Total AOCI Balance at beginning of period $ 21,341 $ — $ 21,341 OCI before reclassifications (2,873) — (2,873) Amounts reclassified from AOCI (770) — (770) Net OCI during the period (2) (3,643) — (3,643) Balance at end of period $ 17,698 $ — $ 17,698 For the Year Ended December 31, 2022 (In Thousands) Net Unrealized Gain/(Loss) on AFS Securities Net Unrealized Gain/(Loss) on Financing Agreements (1) Total AOCI Balance at beginning of period $ 46,833 $ (1,255) $ 45,578 OCI before reclassifications (25,492) 1,255 (24,237) Amounts reclassified from AOCI — — — Net OCI during the period (2) (25,492) 1,255 (24,237) Balance at end of period $ 21,341 $ — $ 21,341 (1) Net Unrealized Gain/(Loss) on Financing Agreements at Fair Value due to changes in instrument-specific credit risk. (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PS Calculation</t>
        </is>
      </c>
      <c r="B1" s="2" t="inlineStr">
        <is>
          <t>12 Months Ended</t>
        </is>
      </c>
    </row>
    <row r="2">
      <c r="B2" s="2" t="inlineStr">
        <is>
          <t>Dec. 31, 2024</t>
        </is>
      </c>
    </row>
    <row r="3">
      <c r="A3" s="3" t="inlineStr">
        <is>
          <t>Earnings Per Share [Abstract]</t>
        </is>
      </c>
      <c r="B3" s="4" t="inlineStr">
        <is>
          <t xml:space="preserve"> </t>
        </is>
      </c>
    </row>
    <row r="4">
      <c r="A4" s="4" t="inlineStr">
        <is>
          <t>EPS Calculation</t>
        </is>
      </c>
      <c r="B4" s="4" t="inlineStr">
        <is>
          <t>EPS Calculation The following table presents a reconciliation of the earnings/(loss) and shares used in calculating basic and diluted earnings/(loss) per share for the years ended December 31, 2024, 2023 and 2022: For the Year Ended December 31, (In Thousands, Except Per Share Amounts) 2024 2023 2022 Basic Earnings/(Loss) per Share: Net income/(loss) to common stockholders $ 119,251 $ 80,164 $ (231,581) Dividends declared on preferred stock (32,875) (32,875) (32,875) Dividends, dividend equivalents and undistributed earnings allocated to participating securities (453) — (627) Net income/(loss) to common stockholders - basic $ 85,923 $ 47,289 $ (265,083) Basic weighted average common shares outstanding 103,489 102,215 103,153 Basic Earnings/(Loss) per Share $ 0.83 $ 0.46 $ (2.57) Diluted Earnings/(Loss) per Share: Net income/(loss) to common stockholders - basic $ 85,923 $ 47,289 $ (265,083) Dividends, dividend equivalents and undistributed earnings allocated to participating securities — — — Interest expense on Convertible Senior Notes — — — Net income/(loss) to common stockholders - diluted $ 85,923 $ 47,289 $ (265,083) Basic weighted average common shares outstanding 103,489 102,215 103,153 Unvested and vested restricted stock units 1,613 1,363 — Effect of assumed conversion of Convertible Senior Notes to common shares — — — Diluted weighted average common shares outstanding (1) 105,102 103,578 103,153 Diluted Earnings/(Loss) per Share $ 0.82 $ 0.46 $ (2.57) (1) At December 31, 2024 and 2023, the Company had approximately 324,000 and 223,000 equity instruments outstanding that were excluded from the calculation of diluted EPS for the years ended December 31, 2024 and 2023, respectively, as they were determined to be anti-dilutive. These equity instruments reflect RSUs (based on current estimate of expected share settlement amount) with a weighted average grant date fair value of $10.94 and $8.00, respectively. These equity instruments may have a dilutive impact on future EPS. During the year ended December 31, 2024, the Convertible Senior Notes were determined to be anti-dilutive and were excluded from the calculation of diluted EPS under the “if-converted” method. Under this method, the periodic interest expense for dilutive notes is added back to the numerator and the weighted average number of shares that the notes are entitled to (if converted, regardless of whether the conversion option is in or out of the money) are included in the denominator for the purpose of calculating diluted EP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 Compensation and Other Benefit Plans</t>
        </is>
      </c>
      <c r="B1" s="2" t="inlineStr">
        <is>
          <t>12 Months Ended</t>
        </is>
      </c>
    </row>
    <row r="2">
      <c r="B2" s="2" t="inlineStr">
        <is>
          <t>Dec. 31, 2024</t>
        </is>
      </c>
    </row>
    <row r="3">
      <c r="A3" s="3" t="inlineStr">
        <is>
          <t>Compensation Related Costs [Abstract]</t>
        </is>
      </c>
      <c r="B3" s="4" t="inlineStr">
        <is>
          <t xml:space="preserve"> </t>
        </is>
      </c>
    </row>
    <row r="4">
      <c r="A4" s="4" t="inlineStr">
        <is>
          <t>Equity Compensation and Other Benefit Plans</t>
        </is>
      </c>
      <c r="B4" s="4" t="inlineStr">
        <is>
          <t xml:space="preserve">Equity Compensation and Other Benefit Plans (a) Equity Compensation Plan In accordance with the terms of the Company’s Equity Plan, which was approved by the Company’s stockholders on June 6, 2023 (and which amended and restated the Company’s 2020 Equity Compensation Plan), directors, officers and employees of the Company and any of its subsidiaries and other persons expected to provide significant services for the Company and any of its subsidiaries are eligible to receive grants of stock options (“Options”), restricted stock, RSUs, dividend equivalent rights and other stock-based awards under the Equity Plan. Subject to certain exceptions, stock-based awards relating to a maximum of 8.5 million shares of common stock may be granted under the Equity Plan; forfeitures and/or awards that expire unexercised do not count toward this limit. At December 31, 2024, approximately 4.2 million shares of common stock remained available for grant in connection with stock-based awards under the Equity Plan. A participant may generally not receive stock-based awards in excess of 2.0 million shares of common stock in any one year and no award may be granted to any person who, assuming exercise of all Options and payment of all awards held by such person, would own or be deemed to own more than 9.8% of the outstanding shares of the Company’s common stock. Unless previously terminated by the Board, awards may be granted under the Equity Plan until June 6, 2033. Restricted Stock Units Under the terms of the Equity Plan, RSUs are instruments that provide the holder with the right to receive, subject to the satisfaction of conditions set by the Compensation Committee at the time of grant, a payment of a specified value, which may be a share of the Company’s common stock, the fair market value of a share of the Company’s common stock, or such fair market value to the extent in excess of an established base value, on the applicable settlement date. Although the Equity Plan permits the Company to issue RSUs that can settle in cash, all of the Company’s outstanding RSUs as of December 31, 2024 are designated to be settled in shares of the Company’s common stock. All holders of RSUs outstanding at December 31, 2024 may be entitled to receive dividend equivalent payments depending on the terms and conditions of the award either in cash at the time dividends are paid by the Company or at the time of settlement of the RSU award, or for performance-based RSU awards, as a grant of stock at the time such awards are settled. At December 31, 2024 and 2023, the Company had unrecognized compensation expense of $6.3 million and $9.2 million, respectively, related to RSUs. The unrecognized compensation expense at December 31, 2024 is expected to be recognized over a weighted average period of 1.7 years. The following table presents information with respect to the Company’s RSUs during the years ended December 31, 2024, 2023 and 2022: For the Year Ended December 31, 2024 RSUs With Service Condition Weighted Average Grant Date Fair Value Per Share RSUs With Market and Service Conditions Weighted Average Grant Date Fair Value Per Share Total RSUs Total Weighted Average Grant Date Fair Value Per Share Outstanding at beginning of year: 1,320,059 $ 14.01 1,867,842 $ 11.16 3,187,901 $ 12.34 Granted (1) 573,110 11.17 1,308,727 11.77 1,881,837 11.59 Settled (312,808) 16.15 — — (312,808) 16.15 Cancelled/forfeited (159,451) 10.80 (511,222) 11.99 (670,673) 11.71 Outstanding at end of year 1,420,910 $ 12.76 2,665,347 $ 11.23 4,086,257 $ 11.76 RSUs vested but not settled at end of year 957,045 $ 13.75 1,845,176 $ 12.23 2,802,221 $ 12.75 RSUs unvested at end of year 463,865 $ 10.71 820,171 $ 8.99 1,284,036 $ 9.61 For the Year Ended December 31, 2023 RSUs With Service Condition Weighted Average Grant Date Fair Value Per Share RSUs With Market and Service Conditions Weighted Average Grant Date Fair Value Per Share Total RSUs Total Weighted Average Grant Date Fair Value Per Share Outstanding at beginning of year: 921,308 $ 18.63 1,138,495 $ 15.76 2,059,803 $ 17.04 Granted (2) 610,680 10.32 997,383 7.95 1,608,063 8.85 Settled (146,440) 27.90 (13,639) 26.52 (160,079) 27.78 Cancelled/forfeited (65,489) 13.44 (254,397) 18.32 (319,886) 17.32 Outstanding at end of year 1,320,059 $ 14.01 1,867,842 $ 11.16 3,187,901 $ 12.34 RSUs vested but not settled at end of year 635,595 $ 15.63 560,114 $ 13.61 1,195,709 $ 14.68 RSUs unvested at end of year 684,464 $ 12.52 1,307,728 $ 10.11 1,992,192 $ 10.94 For the Year Ended December 31, 2022 RSUs With Service Condition Weighted Average Grant Date Fair Value Per Share RSUs With Market and Service Conditions Weighted Average Grant Date Fair Value Per Share Total RSUs Total Weighted Average Grant Date Fair Value Per Share Outstanding at beginning of year: 712,160 $ 20.22 905,708 $ 17.14 1,617,868 $ 18.50 Granted (3) 296,379 17.19 381,397 16.04 677,776 16.54 Settled (66,125) 29.56 (40,268) 31.36 (106,393) 30.24 Cancelled/forfeited (21,106) 17.63 (108,342) 22.49 (129,448) 21.70 Outstanding at end of year 921,308 $ 18.63 1,138,495 $ 15.76 2,059,803 $ 17.04 RSUs vested but not settled at end of year 394,996 $ 20.67 190,800 $ 21.98 585,796 $ 21.10 RSUs unvested at end of year 526,312 $ 17.10 947,695 $ 14.51 1,474,007 $ 15.43 (1) The weighted average grant date fair value of these awards require the Company to estimate certain valuation inputs. In determining the fair value for 1,255,486 of these awards granted in 2024, the Company applied: (i) a weighted average volatility estimate of approximately 35.55%, which was determined considering historic volatility in the price of the Company’s and its peer group companies common stock over the three-year period prior to the grant date and the implied volatility of certain exchange-traded options on the Company’s and peer group companies’ common stock at the grant date; and (ii) a weighted average risk-free rate of 3.91% based on the continuously compounded constant maturity treasury rate corresponding to a maturity commensurate with the expected vesting term of the awards, respectively. The weighted average grant date fair value for the remaining 94,333 awards with a service condition only was estimated based on the closing price of the Company’s common stock at the grant date of $10.76. All of the 1,308,727 RSUs granted in 2024, the vesting of which is subject to both market and service conditions, are also subject to a one-year post-vesting holding requirement prior to settlement. To account for the estimated loss of value due to this holding restriction, a discount for lack of marketability is applied after the payout value is determined. There is no post vesting holding requirement on the 573,110 RSUs granted in 2024 the vesting of which is subject to a service condition only. (2) The weighted average grant date fair value of these awards require the Company to estimate certain valuation inputs. In determining the fair value for 1,517,675 of these awards granted in 2023, the Company applied: (i) a weighted average volatility estimate of approximately 56%, which was determined considering historic volatility in the price of the Company’s and its peer group companies common stock over the three-year period prior to the grant date and the implied volatility of certain exchange-traded options on the Company’s and peer group companies’ common stock at the grant date; and (ii) a weighted average risk-free rate of 4.12% based on the continuously compounded constant maturity treasury rate corresponding to a maturity commensurate with the expected vesting term of the awards, respectively. The weighted average grant date fair value for the remaining 90,388 awards with a service condition only was estimated based on the closing price of the Company’s common stock at the grant date of $11.23. All of the 997,383 RSUs granted in 2023, the vesting of which is subject to both market and service conditions, are also subject to a one-year post-vesting holding requirement prior to settlement. To account for the estimated loss of value due to this holding restriction, a discount for lack of marketability is applied after the payout value is determined. There is no post vesting holding requirement on the 610,680 RSUs granted in 2023 the vesting of which is subject to a service condition only. (3) The weighted average grant date fair value of these awards require the Company to estimate certain valuation inputs. In determining the fair value for 603,525 of these awards granted in 2022, the Company applied: (i) a weighted average volatility estimate of approximately 50%, which was determined considering historic volatility in the price of the Company’s and its peer group companies’ common stock over the three-year period prior to the grant date and the implied volatility of certain exchange-traded options on the Company’s and peer group companies’ common stock at the grant date; and (ii) a weighted average risk-free rate of 1.04% based on the continuously compounded constant maturity treasury rate corresponding to a maturity commensurate with the expected vesting term of the awards, respectively. The weighted average grant date fair value for the remaining 74,251 awards with a service condition only was estimated based on the closing price of the Company’s common stock at the grant date of $13.67. All of the 381,397 RSUs with market and service conditions granted in 2022 are subject to a one-year post-vesting holding requirement. To account for the estimated loss of value due to this holding restriction, a discount for lack of marketability is applied after the payout value is determined. There is no post vesting holding requirement on the 296,379 RSUs granted in 2022 the vesting of which is subject to a service condition only. Restricted Stock At December 31, 2024, 2023 and 2022, the Company did not have any unvested shares of restricted common stock outstanding, and no restricted shares vested during the years ended December 31, 2024 and 2023, respectively. Dividend Equivalents A dividend equivalent is a right to receive a distribution equal to the dividend distributions that would be paid on a share of the Company’s common stock. Dividend equivalents may be granted as a separate instrument or may be a right associated with the grant of another award (e.g., an RSU) under the Equity Plan, and they are paid typically in cash or other consideration at such times and in accordance with such rules, as the Compensation Committee of the Board shall determine in its discretion. Dividend equivalent payments are generally charged to Stockholders’ Equity when common stock dividends are declared to the extent that such equivalents are expected to vest. The Company made dividend equivalent payments associated with RSU awards of approximately $2.4 million, $463,000, and $659,000 during the years ended December 31, 2024, 2023 and 2022, respectively. In addition, no dividend equivalents rights awarded as separate instruments were granted during the years ended December 31, 2024, 2023 and 2022. Expense Recognized for Equity-Based Compensation Instruments The following table presents the Company’s expenses related to its equity-based compensation instruments for the years ended December 31, 2024, 2023 and 2022: For the Year Ended December 31, (In Thousands) 2024 2023 2022 RSUs $ 13,883 $ 15,035 $ 11,338 Total $ 13,883 $ 15,035 $ 11,338 (b) Deferred Compensation Plans The Company administers deferred compensation plans for its senior officers and non-employee directors (collectively, the “Deferred Plans”), pursuant to which participants may elect to defer up to 100% of certain cash compensation. The Deferred Plans are designed to align participants’ interests with those of the Company’s stockholders. Amounts deferred under the Deferred Plans are considered to be converted into “stock units” of the Company. Stock units do not represent stock of the Company, but rather are a liability of the Company that changes in value as would equivalent shares of the Company’s common stock. Deferred compensation liabilities are settled in cash at the termination of the deferral period, based on the value of the stock units at that time. The Deferred Plans are non-qualified plans under the Employee Retirement Income Security Act of 1974 and, as such, are not funded. Prior to the time that the deferred accounts are settled, participants are unsecured creditors of the Company. The Company’s liability for stock units in the Deferred Plans is based on the market price of the Company’s common stock at the measurement date. The following table presents the Company’s expenses (reversal) related to its Deferred Plans for the years ended December 31, 2024, 2023 and 2022: For the Year Ended December 31, (In Thousands) 2024 2023 2022 Non-employee directors $ 39 $ 586 $ (1,133) Total $ 39 $ 586 $ (1,133) The Company distributed cash of approximately $77,000, $374,000, and $53,000 to the participants of the Deferred Plans during the years ended December 31, 2024, 2023 and 2022, respectively. The following table presents the aggregate amount of income deferred by participants of the Deferred Plans through December 31, 2024 and 2023 that had not been distributed and the Company’s associated liability for such deferrals at December 31, 2024 and 2023: December 31, 2024 December 31, 2023 (In Thousands) Undistributed Income Deferred (1) Liability Under Deferred Plans Undistributed Income Deferred (1) Liability Under Deferred Plans Non-employee directors $ 2,734 $ 2,561 $ 2,611 $ 2,404 Total $ 2,734 $ 2,561 $ 2,611 $ 2,404 (1) Represents the cumulative amounts that were deferred by participants through December 31, 2024 and 2023, which had not been distributed through such respective date. (c) Savings Pla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GAAP requires the categorization of fair value measurements into three broad levels that form a hierarchy. A financial instrument’s categorization within the valuation hierarchy is based upon the lowest level of input that is significant to the fair value measurement. The three levels of valuation hierarchy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following describes the valuation methodologies used for the Company’s financial instruments measured at fair value on a recurring basis, as well as the general classification of such instruments pursuant to the valuation hierarchy. Residential Whole Loans, at Fair Value The Company determines the fair value of its residential whole loans held at fair value after considering valuations obtained from third-parties that specialize in providing valuations of residential mortgage loans. The valuation approach applied generally depends on whether the loan is considered performing or non-performing at the date the valuation is performed. For performing loans, estimates of fair value are derived using a discounted cash flow approach, where estimates of cash flows are determined from the scheduled payments, adjusted using forecasted prepayment, default and loss given default rates. For non-performing loans, asset liquidation cash flows are derived based on the estimated time to liquidate the loan, the estimated value of the collateral, expected costs and estimated home price levels. Estimated cash flows for both performing and non-performing loans are discounted at yields considered appropriate to arrive at a reasonable exit price for the asset. Indications of loan value such as actual trades, bids, offers and generic market color may be used in determining the appropriate discount yield. The Company’s residential whole loans held at fair value are classified as Level 3 in the fair value hierarchy; however, the Company determined that the market inputs used in valuing its Agency eligible investor loans were sufficiently observable to be classified as Level 2. Securities, at Fair Value Residential Mortgage Securities In determining the fair value of the Company’s other residential mortgage securities, management considers a number of observable market data points, including prices obtained from pricing services and brokers as well as dialogue with market participants. Valuations of TBA securities positions are based on executed levels for positions entered into and subsequently rolled forward, as well as prices obtained from pricing services for outstanding positions at each reporting date. These valuations are assessed for reasonableness by considering market TBA levels observed via Bloomberg for the same coupon and term to maturity. In valuing Non-Agency MBS, the Company understands that pricing services use observable inputs that include, in addition to trading activity observed in the marketplace, loan delinquency data, credit enhancement levels and vintage, which are taken into account to assign pricing factors such as spread and prepayment assumptions. The Company collects and considers current market intelligence on all major markets, including benchmark security evaluations and bid-lists from various sources, when available. The Company’s residential mortgage securities are valued using various market data points as described above, which management considers directly or indirectly observable parameters. Accordingly, these securities are classified as Level 2 in the fair value hierarchy. Term Notes Backed by MSR Collateral The Company’s valuation process for term notes backed by MSR collateral is similar to that used for residential mortgage securities and considers a number of observable market data points, including prices obtained from pricing services, brokers and repurchase agreement counterparties, dialogue with market participants, as well as management’s observations of market activity. Other factors taken into consideration include estimated changes in fair value of the related underlying MSR collateral and, as applicable, the financial performance of the ultimate parent or sponsoring entity of the issuer, which has provided a guarantee that is intended to provide for payment of interest and principal to the holders of the term notes if cash flows generated by the related underlying MSR collateral are insufficient. Based on its evaluation of the observability of the data used in its fair value estimation process, these assets are classified as Level 2 in the fair value hierarchy. Financing Agreements, at Fair Value Agreements with mark-to-market collateral provisions These agreements are secured and subject to margin calls and their base interest rates reset frequently to market based rates. As a result, no credit valuation adjustment is required, and the primary factor in determining their fair value is the credit spread paid over the base rate, which is a non-observable input as it is determined based on negotiations with the counterparty. The Company’s financing agreements with mark-to-market collateral provisions held at fair value are classified as Level 2 in the fair value hierarchy if the credit spreads used to price the instrument reset frequently, which is typically the case with shorter term repurchase agreement contracts collateralized by securities. Financing agreements with mark-to-market collateral provisions that are typically longer term and are collateralized by residential whole loans where the credit spread paid over the base rate on the instrument is not reset frequently are classified as Level 3 in the fair value hierarchy. Agreements with non-mark-to-market collateral provisions These agreements are secured, but not subject to margin calls based on changes in the fair value of the financed residential whole loans. Such agreements may experience changes in advance rates or collateral eligibility as a result of factors such as changes in the delinquency status of the financed residential whole loans. As a result, a credit valuation adjustment would only be required if there were a significant decrease in collateral value, and the primary factor in determining their fair value is the credit spread paid over the base rate, which is a non-observable input as it is determined based on negotiations with the counterparty. The Company’s financing agreements with non-mark-to-market collateral provisions held at fair value are classified as Level 3 in the fair value hierarchy. Securitized Debt In determining the fair value of securitized debt, management considers a number of observable market data points, including prices obtained from pricing services and brokers as well as dialogue with market participants, consistent with the valuation methodology for residential mortgage securities. Accordingly, the Company’s securitized debt is classified as Level 2 in the fair value hierarchy. Swaps Variation margin payments on the Company’s Swaps are treated as a legal settlement of the exposure under the related Swap contract, the effect of which reduces what would have otherwise been reported as the fair value of the Swap, generally to zero. The Company receives prices from pricing services to validate the fair value of the Swaps. Changes to the valuation methodologies used with respect to the Company’s financial instruments are reviewed by management to ensure any such changes result in appropriate exit price valuations. The Company will refine its valuation methodologies as markets and products develop and pricing methodologies evolve. The methods described above may produce fair value estimates that may not be indicative of net realizable value or reflective of future fair values. Furthermore, while the Company believes its valuation methods are appropriate and consistent with those used by market participants, the use of different methodologies, or assumptions, to determine the fair value of certain financial instruments could result in a different estimate of fair value at the reporting date. The Company uses inputs that are current as of the measurement date, which may include periods of market dislocation, during which price transparency may be reduced. The Company reviews the classification of its financial instruments within the fair value hierarchy on a quarterly basis, and management may conclude that its financial instruments should be reclassified to a different level in the future. The following tables present the Company’s financial instruments carried at fair value on a recurring basis as of December 31, 2024 and 2023, on the consolidated balance sheets by the valuation hierarchy, as previously described: Fair Value at December 31, 2024 (In Thousands) Level 1 Level 2 Level 3 Total Assets: Residential whole loans, at fair value $ — $ 52,073 $ 7,459,137 $ 7,511,210 Securities, at fair value — 1,537,513 — 1,537,513 Total assets carried at fair value $ — $ 1,589,586 $ 7,459,137 $ 9,048,723 Liabilities: Agreements with non-mark-to-market collateral provisions $ — $ — $ 284,843 $ 284,843 Agreements with mark-to-market collateral provisions — — 19,782 19,782 Securitized debt — 5,211,380 — 5,211,380 Total liabilities carried at fair value $ — $ 5,211,380 $ 304,625 $ 5,516,005 Fair Value at December 31, 2023 (In Thousands) Level 1 Level 2 Level 3 Total Assets: Residential whole loans, at fair value $ — $ 55,779 $ 7,455,729 $ 7,511,508 Securities, at fair value — 746,090 — 746,090 Total assets carried at fair value $ — $ 801,869 $ 7,455,729 $ 8,257,598 Liabilities: Agreements with non-mark-to-market collateral provisions $ — $ — $ 469,424 $ 469,424 Agreements with mark-to-market collateral provisions — — 178,864 178,864 Securitized debt — 3,985,372 — 3,985,372 Total liabilities carried at fair value $ — $ 3,985,372 $ 648,288 $ 4,633,660 Changes in Level 3 Assets and Liabilities Measured at Fair Value on a Recurring Basis The following table presents additional information for the years ended December 31, 2024 and 2023 about the Company’s Residential whole loans, at fair value, which are classified as Level 3 and measured at fair value on a recurring basis: Residential Whole Loans, at Fair Value For the Year Ended December 31, (In Thousands) 2024 2023 Balance at beginning of period $ 7,455,729 $ 5,676,430 Purchases and originations 2,077,564 2,411,724 Draws 556,943 574,839 Changes in fair value recorded in Net gain/(loss) on residential whole loans measured at fair value through earnings 96,353 114,478 Repayments (1,962,039) (1,162,471) Loan sales and repurchases (683,407) (108,657) Transfer to REO (82,006) (50,614) Balance at end of period $ 7,459,137 $ 7,455,729 The following table presents additional information for the years ended December 31, 2024 and 2023 about the Company’s financing agreements with non-mark-to-market collateral provisions, which are classified as Level 3 and measured at fair value on a recurring basis: Agreements with Non-mark-to-market Collateral Provisions Year Ended December 31, (In Thousands) 2024 2023 Balance at beginning of period $ 469,424 $ 578,879 Issuances 216,189 508,510 Payment of principal (400,770) (617,965) Change in unrealized losses — — Balance at end of period $ 284,843 $ 469,424 The following table presents additional information for the years ended December 31, 2024 and 2023 about the Company’s financing agreements with mark-to-market collateral provisions, which are classified as Level 3 and measured at fair value on a recurring basis: Agreements with Mark-to-market Collateral Provisions Year Ended December 31, (In Thousands) 2024 2023 Balance at beginning of period $ 178,864 $ 884,495 Issuances 127,422 192,560 Payment of principal (286,504) (898,191) Balance at end of period $ 19,782 $ 178,864 Fair Value Methodology for Level 3 Financial Instruments Residential Whole Loans, at Fair Value The following tables present a summary of quantitative information about the significant unobservable inputs used in the fair value measurement of the Company’s residential whole loans held at fair value for which it has utilized Level 3 inputs to determine fair value as of December 31, 2024 and 2023: December 31, 2024 Fair Value (1) Valuation Technique Unobservable Input Weighted Average (2) Range Min Max $ 7,070,535 Discounted cash flow Discount rate 7.6 % 6.2 % 20.0 % Prepayment rate 13.7 % — % 58.3 % Default rate 1.8 % — % 54.3 % Loss severity 12.3 % — % 100.0 % $ 343,683 Liquidation model Discount rate 8.8 % 8.0 % 20.0 % Annual change in home prices 3.2 % — % 9.7 % Liquidation timeline (in years) 1.7 0.1 4.5 Current value of underlying properties (3) $618 $21 $8,500 $ 7,414,218 (1) Excludes approximately $44.9 million of Residential whole loans, at fair value, with a UPB of $78.2 million, which were marked-to-market, but not based on a model, at December 31, 2024. (2) Amounts are weighted based on the fair value of the underlying loan. (3) Amounts represent simple average values of the properties underlying residential whole loans held at fair value. December 31, 2023 Fair Value (1) Valuation Technique Unobservable Input Weighted Average (2) Range Min Max $ 7,045,862 Discounted cash flow Discount rate 7.9 % 6.2 % 29.2 % Prepayment rate 10.1 % — % 46.4 % Default rate 0.6 % — % 39.5 % Loss severity 10.8 % — % 100.0 % $ 291,518 Liquidation model Discount rate 8.0 % 8.0 % 8.0 % Annual change in home prices 3.7 % (0.4) % 12.7 % Liquidation timeline (in years) 1.9 0.1 4.5 Current value of underlying properties (3) $531 $24 $5,500 $ 7,337,380 (1) Excludes approximately $14.7 million of Residential whole loans, at fair value, with a UPB of $15.9 million, which were marked-to-market, but not based on a model at December 31, 2023 and approximately $103.7 million of Residential whole loans, at fair value for which the closing of the purchase transaction had not occurred as of that period end. (2) Amounts are weighted based on the fair value of the underlying loan. (3) Amounts represent simple average values of the properties underlying residential whole loans held at fair value. Changes in market conditions, as well as changes in the assumptions or methodology used to determine fair value, could result in a significant increase or decrease in the fair value of residential whole loans. Loans valued using a discounted cash flow model are most sensitive to changes in the discount rate assumption, while loans valued using the liquidation model technique are most sensitive to changes in the current value of the underlying properties and the liquidation timeline. Increases in discount rates, default rates, loss severities, or liquidation timelines, either in isolation or collectively, would generally result in a lower fair value measurement, whereas increases in the current or expected value of the underlying properties, in isolation, would result in a higher fair value measurement. In practice, changes in valuation assumptions may not occur in isolation and the changes in any particular assumption may result in changes in other assumptions, which could offset or amplify the impact on the overall valuation. The following table presents the carrying values and estimated fair values of the Company’s financial instruments at December 31, 2024 and 2023: (In Thousands) December 31, 2024 December 31, 2024 December 31, 2023 Level in Fair Value Hierarchy Carrying Estimated Fair Value Carrying Estimated Fair Value Financial Assets: Residential whole loans 3 $ 8,759,151 $ 8,743,881 $ 8,985,513 $ 8,949,859 Residential whole loans 2 52,073 52,073 55,779 55,779 Securities, at fair value 2 1,537,513 1,537,513 746,090 746,090 Cash and cash equivalents 1 338,931 338,931 318,000 318,000 Restricted cash 1 262,381 262,381 170,211 170,211 Financial Liabilities (1) : Financing agreements with non-mark-to-market collateral provisions 3 576,774 577,231 1,216,697 1,217,671 Financing agreements with mark-to-market collateral provisions 3 1,321,041 1,321,584 1,737,652 1,738,543 Financing agreements with mark-to-market collateral provisions 2 1,279,007 1,279,007 622,603 622,603 Securitized debt 2 5,794,977 5,724,702 4,750,805 4,655,195 Convertible senior notes 2 — — 208,989 209,065 8.875% Senior Notes 2 111,270 115,720 — — 9.00% Senior Notes 2 72,390 75,218 — — (1) Carrying value of securitized debt, Convertible Senior Notes, 8.875% Senior Notes, 9.00% Senior Notes, and certain repurchase agreements is net of associated debt issuance costs. Other Assets Measured at Fair Value on a Nonrecurring Basis The Company holds REO at the lower of the current carrying amount or fair value less estimated selling costs. During the years ended December 31, 2024 and 2023, the Company recorded REO with an aggregate estimated fair value, less estimated cost to sell, of $103.7 million and $84.7 million, respectively, at the time of foreclosure. In addition, at December 31, 2023, the Company held one property which is considered Commercial REO (see Note 5) which is accounted for similarly and had an estimated fair value, less estimated cost to sell, of $34.2 million upon acquisition, of which the Company’s 75% interest was $25.7 million. In the first quarter of 2024, this Commercial REO property’s estimated fair value, less estimated cost to sell, was updated to $33.3 million, of which the Company’s 75% interest was $25.0 million. In the second quarter of 2024, this Commercial REO property’s estimated fair value, less estimated cost to sell, was updated to $33.1 million, of which the Company’s 75% interest was $24.8 million. Further, during the third quarter of 2024, the Company recognized at fair value two properties considered Commercial REO (see Note 5) at $28.4 million and $40.0 million, of which the Company’s 75% and 49% interests were $10.3 million and $8.2 million (net of related third-party financing), respectively. The Company classifies fair value measurements of REO as Level 3 in the fair value hierarchy. The Company determined to sell certain residential whole loans in the fourth quarter of 2023. At the time this determination was made, certain of the loans were marked to fair value as their fair value at that time was lower than their carrying value. The aggregate value of these loans at the time of determination was $13.6 million and a loss of $1.2 million was recorded. These loans were classified as Level 3 in the fair value hierarch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Use of Special Purpose Entities and Variable Interest Entities</t>
        </is>
      </c>
      <c r="B1" s="2" t="inlineStr">
        <is>
          <t>12 Months Ended</t>
        </is>
      </c>
    </row>
    <row r="2">
      <c r="B2" s="2" t="inlineStr">
        <is>
          <t>Dec. 31, 2024</t>
        </is>
      </c>
    </row>
    <row r="3">
      <c r="A3" s="3" t="inlineStr">
        <is>
          <t>Use Of Special Purpose Entities And Variable Interest Entities</t>
        </is>
      </c>
      <c r="B3" s="4" t="inlineStr">
        <is>
          <t xml:space="preserve"> </t>
        </is>
      </c>
    </row>
    <row r="4">
      <c r="A4" s="4" t="inlineStr">
        <is>
          <t>Use of Special Purpose Entities and Variable Interest Entities</t>
        </is>
      </c>
      <c r="B4" s="4" t="inlineStr">
        <is>
          <t>Use of Special Purpose Entities and Variable Interest Entities A Special Purpose Entity (“SPE”) is an entity designed to fulfill a specific limited need of the company that organized it. SPEs are often used to facilitate transactions that involve securitizing financial assets or re-securitizing previously securitized financial assets. The objective of such transactions may include obtaining non-recourse financing, obtaining liquidity or refinancing the underlying financial assets on improved terms. Securitization involves transferring assets to a SPE to convert all or a portion of those assets into cash before they would have been realized in the normal course of business, through the SPE’s issuance of debt or equity instruments. Investors in a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has entered into several financing transactions that resulted in the Company consolidating as VIEs the SPEs that were created to facilitate these transactions. See Note 2(q) for a discussion of the accounting policies applied to the consolidation of VIEs and transfers of financial assets in connection with financing transactions. The Company has engaged in loan securitizations primarily for the purpose of obtaining improved overall financing terms as well as non-recourse financing on a portion of its residential whole loan portfolio. Notwithstanding the Company’s participation in these transactions, the risks facing the Company are largely unchanged as the Company remains economically exposed to the first loss position on the underlying assets transferred to the VIEs. Loan Securitization Transactions The following table summarizes the key details of the Company’s consolidated loan securitization transactions currently outstanding as of December 31, 2024 and 2023: (Dollars in Thousands) December 31, 2024 December 31, 2023 Aggregate unpaid principal balance of residential whole loans sold $ 9,924,643 $ 8,241,053 Face amount of Senior Bonds issued by the VIE and purchased by third-party investors $ 8,655,017 $ 7,152,213 Outstanding amount of Senior Bonds, at carrying value $ 583,597 (1) $ 765,433 (1) Outstanding amount of Senior Bonds, at fair value $ 5,211,380 $ 3,985,372 Outstanding amount of Senior Bonds, total $ 5,794,977 $ 4,750,805 Weighted average fixed rate for Senior Bonds issued 5.02 % (2) 4.51 % (2) Weighted average contractual maturity of Senior Bonds 36 years (2) 36 years (2) Face amount of Senior Support Certificates received by the Company (3) $ 1,222,029 $ 1,047,297 Cash received $ 8,574,069 $ 7,089,575 (1) Net of $1.1 million and $1.5 million of deferred financing costs at December 31, 2024 and 2023, respectively. (2) At December 31, 2024 and 2023, $4.2 billion and $3.4 billion, respectively, of Senior Bonds sold in securitization transactions contained a contractual coupon step-up feature whereby the coupon increases by either 100, 150, or 300 basis points or more at defined dates ranging from 30 months, up to 48 months from issuance if the bond is not redeemed before such date. (3) Provides credit support to the Senior Bonds sold to third-party investors in the securitization transactions. During the years ended December 31, 2024 and 2023, the Company issued Senior Bonds with a current face of $2.1 billion and $1.8 billion to third-party investors for proceeds of $2.1 billion and $1.8 billion, respectively, before offering costs and accrued interest. The Senior Bonds issued by the Company during the years ended December 31, 2024 and 2023 are included in Financing agreements on the Company’s consolidated balance sheets (see Note 6). During the three months ended June 30, 2024, the Company liquidated one SPE (which had been formed in 2021) and repaid the remaining $68.1 million of outstanding Senior Bonds issued by such SPE. During the three months ended September 30, 2024, the Company redeemed one SPE (which had been formed in 2022) and repaid the remaining $176.3 million of outstanding Senior Bonds issued by such SPE. As of December 31, 2024 and 2023, as a result of the transactions described above, securitized loans of approximately $6.9 billion and $5.7 billion are included in Residential whole loans and REO with a carrying value of approximately $26.9 million and $33.3 million are included in Other assets on the Company’s consolidated balance sheets, respectively. As of December 31, 2024 and 2023, the aggregate carrying value of Senior Bonds issued by consolidated VIEs was $5.8 billion and $4.8 billion, respectively. These Senior Bonds are disclosed as Securitized debt and are included in Financing agreements on the Company’s consolidated balance sheets. The holders of the securitized debt have no recourse to the general credit of the Company, but the Company does have the obligation, under certain circumstances, to repurchase assets from the VIE upon the breach of certain representations and warranties with respect to the residential whole loans sold to the VIE. In the absence of such a breach, the Company has no obligation to provide any other explicit or implicit support to any VIE. The Company concluded that the entities created to facilitate the loan securitization transactions are VIEs. The Company completed an analysis of whether each VIE created to facilitate the securitization transactions should be consolidated by the Company, based on consideration of its involvement in each VIE, including the design and purpose of the SPE, and whether its involvement reflected a controlling financial interest that resulted in the Company being deemed the primary beneficiary of each VIE. In determining whether the Company would be considered the primary beneficiary, the following factors were assessed: • whether the Company has both the power to direct the activities that most significantly impact the economic performance of the VIE; and • whether the Company has a right to receive benefits or absorb losses of the entity that could be potentially significant to the VIE. Based on its evaluation of the factors discussed above, including maintaining certain rights in each entity including rights to direct loss mitigation activities and its involvement in the purpose and design of the entity, the Company determined that it was required to consolidate each VIE created to facilitate the loan securitization transactions. The Company also invests in securities issued by SPEs that may be VIEs. The Company is not the primary beneficiary of these SPEs, because it does not have the power to direct the activities that most significantly impact their economic performance, and therefore does not consolidate them. For these entities, the Company’s maximum exposure to loss is the amortized cost basis of the securities it owns, and it does not provide any liquidity arrangements, guarantees or other commitments to these entities. For more information on the Company’s investments in securities, see Note 4. The Company also has interests in certain entities which are deemed to be VIEs which hold commercial property (see Note 5). The Company’s maximum exposure to loss with respect to these entities is their carrying value, which aggregated $18.4 million at December 31, 2024. In addition, as a result of the sale of certain redemption rights in 2022, the SPE’s that held previously securitized Agency eligible investor loans were deconsolidated from the Company’s financial statements, as the Company concluded that it was no longer the primary beneficiary of those SPE’s. This resulted in the de-recognition of Agency eligible investor loans with an unpaid principal balance of $598.0 million and of securitized debt with an unpaid principal balance of $567.2 million. All of the loans and debt were held at fair value. Accordingly, no significant additional gains or losses were recorded on de-recognition. Residential Whole Loans and REO (including Residential Whole Loans and REO transferred to consolidated V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At December 31, 2024, the Company’s reportable segments include (i) mortgage-related assets and (ii) Lima One. The Corporate column in the table below primarily consists of corporate cash and related interest income, investments in loan originators and related economics, general and administrative expenses not directly attributable to Lima One, interest expense on unsecured senior notes (see Note 6), securitization issuance costs, and preferred stock dividends. The Company’s segments are managed by its “chief operating decision maker” or “CODM” as defined under GAAP; the Company’s CODM is its Chief Executive Officer. The CODM utilizes the segment reporting as part of their analysis of relative segment performance in deciding where to focus resources to enhance the Company’s future performance. The following tables summarize segment financial information, which in total reconciles to the same data for the Company as a whole: (In Thousands) Mortgage-Related Assets Lima One Corporate Total Year Ended December 31, 2024 Interest Income $ 404,233 $ 306,191 $ 13,541 $ 723,965 Interest Expense 285,329 214,697 21,208 521,234 Net Interest Income/(Expense) $ 118,904 $ 91,494 $ (7,667) $ 202,731 Reversal/(Provision) for Credit Losses on Residential Whole Loans 3,084 — — 3,084 Reversal/(Provision) for Credit Losses on Other Assets (1,135) — — (1,135) Net Interest Income/(Expense) after Reversal/(Provision) for Credit Losses $ 120,853 $ 91,494 $ (7,667) $ 204,680 Net gain/(loss) on residential whole loans measured at fair value through earnings $ 55,428 $ (9,434) $ — $ 45,994 Impairment and other net gain/(loss) on securities and other portfolio investments (7,976) 94 (2,987) (10,869) Net gain/(loss) on real estate owned 4,876 (1,740) — 3,136 Net gain/(loss) on derivatives used for risk management purposes 58,238 20,265 — 78,503 Net gain/(loss) on securitized debt measured at fair value through earnings (39,238) (25,575) — (64,813) Lima One mortgage banking income — 32,944 — 32,944 Net realized gain/(loss) on residential whole loans held at carrying value 418 — — 418 Other, net 1,326 (2,997) 1,786 115 Other Income/(Loss), net $ 73,072 $ 13,557 $ (1,201) $ 85,428 Compensation and benefits $ — $ 42,885 $ 44,769 $ 87,654 Other general and administrative expense 190 19,977 24,087 44,254 Loan servicing, financing and other related costs 18,873 2,857 13,576 35,306 Amortization of intangible assets — 3,200 — 3,200 Income/(loss) before income taxes $ 174,862 $ 36,132 $ (91,300) $ 119,694 Provision for/(benefit from) income taxes $ — $ — $ 443 $ 443 Net Income/(Loss) $ 174,862 $ 36,132 $ (91,743) $ 119,251 Less Preferred Stock Dividend Requirement $ — $ — $ 32,875 $ 32,875 Net Income/(Loss) Available to Common Stock and Participating Securities $ 174,862 $ 36,132 $ (124,618) $ 86,376 (Dollars in Thousands) Mortgage-Related Assets Lima One Corporate Total Year Ended December 31, 2023 Interest Income $ 364,081 $ 228,825 $ 12,691 $ 605,597 Interest Expense 242,930 170,587 15,601 429,118 Net Interest Income/(Expense) $ 121,151 $ 58,238 $ (2,910) $ 176,479 Reversal/(Provision) for Credit Losses on Residential Whole Loans $ 8,539 $ 314 $ — $ 8,853 Reversal/(Provision) for Credit Losses on Other Assets — — — — Net Interest Income/(Expense) after Reversal/(Provision) for Credit Losses $ 129,690 $ 58,552 $ (2,910) $ 185,332 Net gain/(loss) on residential whole loans measured at fair value through earnings $ 69,486 $ 20,364 $ — $ 89,850 Impairment and other net gain/(loss) on securities and other portfolio investments 8,073 — (1,848) 6,225 Net gain/(loss) on real estate owned 9,274 118 — 9,392 Net gain/(loss) on derivatives used for risk management purposes 839 2,922 — 3,761 Net gain/(loss) on securitized debt measured at fair value through earnings (66,969) (32,620) — (99,589) Lima One mortgage banking income — 43,384 — 43,384 Net realized gain/(loss) on residential whole loans held at carrying value (1,240) — — (1,240) Other, net 7,960 2,284 1,087 11,331 Other Income/(Loss), net $ 27,423 $ 36,452 $ (761) $ 63,114 Compensation and benefits $ — $ 44,827 $ 40,972 $ 85,799 Other general and administrative expense 214 17,537 26,118 43,869 Loan servicing, financing and other related costs 20,100 1,515 12,521 34,136 Amortization of intangible assets — 4,200 — 4,200 Income/(loss) before income taxes $ 136,799 $ 26,925 $ (83,282) $ 80,442 Provision for/(benefit from) income taxes $ — $ — $ 278 $ 278 Net Income/(Loss) $ 136,799 $ 26,925 $ (83,560) $ 80,164 Less Preferred Stock Dividend Requirement $ — $ — $ 32,875 $ 32,875 Net Income/(Loss) Available to Common Stock and Participating Securities $ 136,799 $ 26,925 $ (116,435) $ 47,289 (Dollars in Thousands) Mortgage-Related Assets Lima One Corporate Total Year Ended December 31, 2022 Interest Income $ 364,761 $ 113,134 $ 4,524 $ 482,419 Interest Expense 175,975 67,108 15,760 258,843 Net Interest Income/(Expense) $ 188,786 $ 46,026 $ (11,236) $ 223,576 Reversal of Provision/(Provision) for Credit Losses on Residential Whole Loans 2,842 (196) — 2,646 Provision for Credit Losses on Other Assets — — (28,579) (28,579) Net Interest Income/(Expense) after Reversal of Provision/(Provision) for Credit Losses $ 191,628 $ 45,830 $ (39,815) $ 197,643 Net gain/(loss) on residential whole loans measured at fair value through earnings $ (730,028) $ (136,734) $ — $ (866,762) Impairment and other net gain on securities and other portfolio investments (3,146) — (21,921) (25,067) Net gain on real estate owned 25,348 31 — 25,379 Net gain/(loss) on derivatives used for risk management purposes 217,961 37,218 — 255,179 Net gain on securitized debt measured at fair value through earnings 231,176 59,463 — 290,639 Lima One mortgage banking income — 46,745 — 46,745 Other, net 4,282 537 3,804 8,623 Total Other Income/(Loss), net $ (254,407) $ 7,260 $ (18,117) $ (265,264) Compensation and benefits $ — $ 39,241 $ 37,487 $ 76,728 General and administrative expenses — 13,931 22,058 35,989 Loan servicing, financing, and other related costs 25,384 1,120 16,390 42,894 Amortization of intangible assets — 9,200 — 9,200 Income/(loss) before income taxes $ (88,163) $ (10,402) $ (133,867) $ (232,432) Provision for/(benefit from) income taxes — 13 (864) (851) Net Income/(Loss) $ (88,163) $ (10,415) $ (133,003) $ (231,581) Less Preferred Stock Dividend Requirement $ — $ — $ 32,875 $ 32,875 Net Income/(Loss) Available to Common Stock and Participating Securities $ (88,163) $ (10,415) $ (165,878) $ (264,456) (Dollars in Thousands) Mortgage-Related Assets Lima One Corporate Total December 31, 2024 Total Assets $ 7,395,925 $ 3,632,472 $ 381,207 $ 11,409,604 December 31, 2023 Total Assets $ 6,370,237 $ 4,000,932 $ 401,521 $ 10,772,690 Lima One Segment The Lima One segment includes the stand-alone mortgage origination and servicing business of Lima One, including related goodwill, intangible assets, and direct expenses, plus Lima One-related residential whole loans and REO (defined as both those owned by Lima One on the acquisition date and those originated by Lima One since the acquisition date) and the economics related thereto (including any related taxes and the economics of associated financing and hedging instruments), all as recorded under GAAP. Associated financing economics are equal to the results of direct financings of Lima One-related residential whole loans and REO plus allocations of the results of financings which include Lima One related residential whole loans and REO as part of their collateral, based on the relative carrying values of the financed assets. Associated hedging economics are equal to allocations of the Company’s overall hedging results based on the relative estimated duration of each asset class hedged and the relative fair values of assets within each asset class. Mortgage-Related Assets Segment This segment is comprised of the remainder of the Company’s investments (including any related taxes and the economics of associated financing and hedging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4</t>
        </is>
      </c>
    </row>
    <row r="3">
      <c r="A3" s="3" t="inlineStr">
        <is>
          <t>SEC Schedule, 12-29, Real Estate Companies, Investment in Mortgage Loans on Real Estate [Abstract]</t>
        </is>
      </c>
      <c r="B3" s="4" t="inlineStr">
        <is>
          <t xml:space="preserve"> </t>
        </is>
      </c>
    </row>
    <row r="4">
      <c r="A4" s="4" t="inlineStr">
        <is>
          <t>Schedule IV - Mortgage Loans on Real Estate</t>
        </is>
      </c>
      <c r="B4" s="4" t="inlineStr">
        <is>
          <t xml:space="preserve">Schedule IV - Mortgage Loans on Real Estate December 31, 2024 Asset Type Number Interest Maturity Balance Sheet Reported Amount Principal Amount of Loans Subject to Delinquent Principal or Interest (Dollars in Thousands) Residential Whole Loans Original loan balance $0 - $149,999 6,698 0.00% - 16.00% 7/26/2016-4/1/2062 $ 587,614 $ 39,238 Original loan balance $150,000 - $299,999 7,853 0.00% - 15.63% 6/1/2019-12/1/2064 1,436,390 102,898 Original loan balance $300,000 - $449,999 3,825 0.00% - 14.13% 12/1/2018-1/1/2066 1,170,411 78,327 Original loan balance greater than $449,999 5,794 1.70% - 15.00% 12/1/2018-9/1/2071 5,627,474 349,555 24,170 $ 8,821,889 (1)(2) $ 570,018 (1) Excludes an allowance for loan losses of $10.7 million at December 31, 2024. (2) The federal income tax basis is approximately $3.3 billion. Reconciliation of Balance Sheet Reported Amounts of Mortgage Loans on Real Estate The following table summarizes the changes in the carrying amounts of residential whole loans during the year ended December 31, 2024: For the Year Ended December 31, 2024 (In Thousands) Residential Whole Loans Beginning Balance $ 9,041,292 Additions during period: Purchases and originations $ 2,634,507 Premium amortization/discount accretion, net 2,250 Reversal of provision for loan loss 9,787 Changes in fair value recorded in gain/(loss) on loans recorded at fair value 96,021 Deductions during period: Repayments $ (2,166,782) Loan sales and repurchases (697,615) Impairment on carrying value loans — Transfer to REO (108,236) Ending Balance $ 8,811,2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loss)</t>
        </is>
      </c>
      <c r="B4" s="7" t="n">
        <v>119251</v>
      </c>
      <c r="C4" s="7" t="n">
        <v>80164</v>
      </c>
      <c r="D4" s="7" t="n">
        <v>-231581</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strive to assess, identify and manage material risks associated with cybersecurity threats. Our information technology (or IT) department, led by our Chief Technology Officer, is responsible for day-to-day management of potential cybersecurity risks. As part of its management of cybersecurity risks, the IT department designs and implements technology projects and conducts regular Security Awareness Training of the Company’s employees, which includes simulated cyber threats and phishing exercises. If a cybersecurity threat is identified, the IT department conducts a preliminary investigation and assessment of such risk, and brings the risk to the attention of our Chief Technology Officer. Our Chief Technology Officer then works with our IT Steering Committee, which is comprised of certain members of our executive management, and our legal personnel, to continue the assessment and make the final determination as to the materiality of such risk. Our IT department, management, and necessary or appropriate third parties collaborate with one another in designing and implementing the response and remediation plan with respect to cyber risks. We have developed an Information Security Program which is designed to, among other things, protect the confidentiality of our data, protect against threats or hazards to our IT systems, safeguard our data resources in a manner consistent with applicable laws and regulations, contractual obligations and industry standards, and maintain our IT systems to meet our operational needs. The Information Security Program is part of our risk management program, which is overseen by our Audit Committee (and our Board of Directors more generally), receives updates from our Chief Technology Officer on cybersecurity risks and related matters on a quarterly basis and as otherwise as may be needed. We follow industry standards for cyber security risk mitigation, including anti-virus/anti-malware protection, detection and response technologies, intelligent logging and event management, regular penetration testing and remediation. We use our own monitoring and detection, as well as emerging threat intelligence sources, in our efforts to improve protections from threats and improve internal processes based on cyber threats and risks that are impacting other companies. Our security posture is further enhanced through the use of third-party tools and services providing full time monitoring and threat response. Our third party management policy is designed to assess and mitigate potential risk posed by vendors and outside service providers. An initial risk assessment is performed to evaluate multiple aspects of a relationship such as impact to cybersecurity, access to our systems and data, and criticality of the relationship to our day-to-day operations. The program defines oversight requirements based on the results of the risk assessment. Critical vendors and service providers are reviewed annually and as otherwise as may be needed. To date, we have not experienced a cybersecurity threat or incident that has materially affected or is reasonably likely to materially affect the Company or its business strategy, results of operations or financial position; however, we have faced and continue to face a number of cybersecurity risks in connection with our business. We continue to invest in the cybersecurity and resiliency of our IT systems and to work to enhance our internal controls and processes, which are designed to help protect our systems and infrastructure, and the information they contain. For more information regarding the risks we face from cybersecurity threats, please see Item 1A. “Risk Factors – Cybersecurity Risks.”</t>
        </is>
      </c>
    </row>
    <row r="5">
      <c r="A5" s="4" t="inlineStr">
        <is>
          <t>Cybersecurity Risk Management Processes Integrated [Flag]</t>
        </is>
      </c>
      <c r="B5" s="4" t="inlineStr">
        <is>
          <t>true</t>
        </is>
      </c>
    </row>
    <row r="6">
      <c r="A6" s="4" t="inlineStr">
        <is>
          <t>Cybersecurity Risk Management Processes Integrated [Text Block]</t>
        </is>
      </c>
      <c r="B6" s="4" t="inlineStr">
        <is>
          <t>We strive to assess, identify and manage material risks associated with cybersecurity threats. Our information technology (or IT) department, led by our Chief Technology Officer, is responsible for day-to-day management of potential cybersecurity risks. As part of its management of cybersecurity risks, the IT department designs and implements technology projects and conducts regular Security Awareness Training of the Company’s employees, which includes simulated cyber threats and phishing exercises. If a cybersecurity threat is identified, the IT department conducts a preliminary investigation and assessment of such risk, and brings the risk to the attention of our Chief Technology Officer. Our Chief Technology Officer then works with our IT Steering Committee, which is comprised of certain members of our executive management, and our legal personnel, to continue the assessment and make the final determination as to the materiality of such risk. Our IT department, management, and necessary or appropriate third parties collaborate with one another in designing and implementing the response and remediation plan with respect to cyber risks. We have developed an Information Security Program which is designed to, among other things, protect the confidentiality of our data, protect against threats or hazards to our IT systems, safeguard our data resources in a manner consistent with applicable laws and regulations, contractual obligations and industry standards, and maintain our IT systems to meet our operational needs. The Information Security Program is part of our risk management program, which is overseen by our Audit Committee (and our Board of Directors more generally), receives updates from our Chief Technology Officer on cybersecurity risks and related matters on a quarterly basis and as otherwise as may be need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is responsible for our cyber risk oversight, as part of our risk management framework.  Our management, primarily through our Chief Technology Officer, provides updates to the Board on a quarterly basis and otherwise as may be needed regarding material matters with respect to cyber risk assessment and overall status regarding our IT systems and controls, including cybersecurity threats during the previous quarter and risks from such threats, strategies and recommendations to mitigate risk from such threats, cybersecurity incidents that have occurred, industry updates, and policy and process recommendations.  Our management also coordinates with our IT department to help ensure that cyber risks are integrated into our overall risk identification, management and mitigation strategies, subject to our Board’s guidance.</t>
        </is>
      </c>
    </row>
    <row r="11">
      <c r="A11" s="4" t="inlineStr">
        <is>
          <t>Cybersecurity Risk Board Committee or Subcommittee Responsible for Oversight [Text Block]</t>
        </is>
      </c>
      <c r="B11" s="4" t="inlineStr">
        <is>
          <t>Our Board of Directors is responsible for our cyber risk oversight, as part of our risk management framework.</t>
        </is>
      </c>
    </row>
    <row r="12">
      <c r="A12" s="4" t="inlineStr">
        <is>
          <t>Cybersecurity Risk Process for Informing Board Committee or Subcommittee Responsible for Oversight [Text Block]</t>
        </is>
      </c>
      <c r="B12" s="4" t="inlineStr">
        <is>
          <t>The Information Security Program is part of our risk management program, which is overseen by our Audit Committee (and our Board of Directors more generally), receives updates from our Chief Technology Officer on cybersecurity risks and related matters on a quarterly basis and as otherwise as may be needed. Our Board of Directors is responsible for our cyber risk oversight, as part of our risk management framework. Our management, primarily through our Chief Technology Officer, provides updates to the Board on a quarterly basis and otherwise as may be needed regarding material matters with respect to cyber risk assessment and overall status regarding our IT systems and controls, including cybersecurity threats during the previous quarter and risks from such threats, strategies and recommendations to mitigate risk from such threats, cybersecurity incidents that have occurred, industry updates, and policy and process recommendations. Our management also coordinates with our IT department to help ensure that cyber risks are integrated into our overall risk identification, management and mitigation strategies, subject to our Board’s guidance. As described above, our Chief Technology Officer works with our IT Steering Committee and other members of senior management, including our staff, in assessing the materiality of a cyber risk after a preliminary assessment by our IT department. If a cyber risk is material, our Chief Technology Officer will bring such risk to our Board’s attention.</t>
        </is>
      </c>
    </row>
    <row r="13">
      <c r="A13" s="4" t="inlineStr">
        <is>
          <t>Cybersecurity Risk Role of Management [Text Block]</t>
        </is>
      </c>
      <c r="B13" s="4" t="inlineStr">
        <is>
          <t>Our management, primarily through our Chief Technology Officer, provides updates to the Board on a quarterly basis and otherwise as may be needed regarding material matters with respect to cyber risk assessment and overall status regarding our IT systems and controls, including cybersecurity threats during the previous quarter and risks from such threats, strategies and recommendations to mitigate risk from such threats, cybersecurity incidents that have occurred, industry updates, and policy and process recommendations. Our management also coordinates with our IT department to help ensure that cyber risks are integrated into our overall risk identification, management and mitigation strategies, subject to our Board’s guidance. As described above, our Chief Technology Officer works with our IT Steering Committee and other members of senior management, including our staff, in assessing the materiality of a cyber risk after a preliminary assessment by our IT department. If a cyber risk is material, our Chief Technology Officer will bring such risk to our Board’s atten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s described above, our Chief Technology Officer works with our IT Steering Committee and other members of senior management, including our staff, in assessing the materiality of a cyber risk after a preliminary assessment by our IT department.</t>
        </is>
      </c>
    </row>
    <row r="16">
      <c r="A16" s="4" t="inlineStr">
        <is>
          <t>Cybersecurity Risk Management Expertise of Management Responsible [Text Block]</t>
        </is>
      </c>
      <c r="B16" s="4" t="inlineStr">
        <is>
          <t>Our Chief Technology Officer has served in various roles in IT and information security for over 20 years.  In addition, members of the IT department involved in Information Security have an average of 15 years of experience in cybersecurity as well as relevant educational experience.</t>
        </is>
      </c>
    </row>
    <row r="17">
      <c r="A17" s="4" t="inlineStr">
        <is>
          <t>Cybersecurity Risk Process for Informing Management or Committees Responsible [Text Block]</t>
        </is>
      </c>
      <c r="B17" s="4" t="inlineStr">
        <is>
          <t>Our management, primarily through our Chief Technology Officer, provides updates to the Board on a quarterly basis and otherwise as may be needed regarding material matters with respect to cyber risk assessment and overall status regarding our IT systems and controls, including cybersecurity threats during the previous quarter and risks from such threats, strategies and recommendations to mitigate risk from such threats, cybersecurity incidents that have occurred, industry updates, and policy and process recommendations. Our management also coordinates with our IT department to help ensure that cyber risks are integrated into our overall risk identification, management and mitigation strategies, subject to our Board’s guidance. As described above, our Chief Technology Officer works with our IT Steering Committee and other members of senior management, including our staff, in assessing the materiality of a cyber risk after a preliminary assessment by our IT department. If a cyber risk is material, our Chief Technology Officer will bring such risk to our Board’s attentio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Residential whole loans, net ($7,511,210 and $7,511,508 held at fair value, respectively)</t>
        </is>
      </c>
      <c r="B3" s="4" t="inlineStr">
        <is>
          <t>[1],[2]</t>
        </is>
      </c>
      <c r="C3" s="7" t="n">
        <v>8811224</v>
      </c>
      <c r="D3" s="7" t="n">
        <v>9041292</v>
      </c>
    </row>
    <row r="4">
      <c r="A4" s="4" t="inlineStr">
        <is>
          <t>Securities, at fair value</t>
        </is>
      </c>
      <c r="B4" s="4" t="inlineStr">
        <is>
          <t>[2]</t>
        </is>
      </c>
      <c r="C4" s="6" t="n">
        <v>1537513</v>
      </c>
      <c r="D4" s="6" t="n">
        <v>746090</v>
      </c>
    </row>
    <row r="5">
      <c r="A5" s="4" t="inlineStr">
        <is>
          <t>Cash and cash equivalents</t>
        </is>
      </c>
      <c r="C5" s="6" t="n">
        <v>338931</v>
      </c>
      <c r="D5" s="6" t="n">
        <v>318000</v>
      </c>
    </row>
    <row r="6">
      <c r="A6" s="4" t="inlineStr">
        <is>
          <t>Restricted cash</t>
        </is>
      </c>
      <c r="C6" s="6" t="n">
        <v>262381</v>
      </c>
      <c r="D6" s="6" t="n">
        <v>170211</v>
      </c>
    </row>
    <row r="7">
      <c r="A7" s="4" t="inlineStr">
        <is>
          <t>Other assets</t>
        </is>
      </c>
      <c r="B7" s="4" t="inlineStr">
        <is>
          <t>[2]</t>
        </is>
      </c>
      <c r="C7" s="6" t="n">
        <v>459555</v>
      </c>
      <c r="D7" s="6" t="n">
        <v>497097</v>
      </c>
    </row>
    <row r="8">
      <c r="A8" s="4" t="inlineStr">
        <is>
          <t>Total Assets</t>
        </is>
      </c>
      <c r="C8" s="6" t="n">
        <v>11409604</v>
      </c>
      <c r="D8" s="6" t="n">
        <v>10772690</v>
      </c>
    </row>
    <row r="9">
      <c r="A9" s="3" t="inlineStr">
        <is>
          <t>Liabilities:</t>
        </is>
      </c>
      <c r="C9" s="4" t="inlineStr">
        <is>
          <t xml:space="preserve"> </t>
        </is>
      </c>
      <c r="D9" s="4" t="inlineStr">
        <is>
          <t xml:space="preserve"> </t>
        </is>
      </c>
    </row>
    <row r="10">
      <c r="A10" s="4" t="inlineStr">
        <is>
          <t>Financing agreements ($5,516,005 and $4,633,660 held at fair value, respectively)</t>
        </is>
      </c>
      <c r="C10" s="6" t="n">
        <v>9155461</v>
      </c>
      <c r="D10" s="6" t="n">
        <v>8536745</v>
      </c>
    </row>
    <row r="11">
      <c r="A11" s="4" t="inlineStr">
        <is>
          <t>Other liabilities</t>
        </is>
      </c>
      <c r="C11" s="6" t="n">
        <v>412351</v>
      </c>
      <c r="D11" s="6" t="n">
        <v>336030</v>
      </c>
    </row>
    <row r="12">
      <c r="A12" s="4" t="inlineStr">
        <is>
          <t>Total Liabilities</t>
        </is>
      </c>
      <c r="C12" s="6" t="n">
        <v>9567812</v>
      </c>
      <c r="D12" s="6" t="n">
        <v>8872775</v>
      </c>
    </row>
    <row r="13">
      <c r="A13" s="4" t="inlineStr">
        <is>
          <t>Commitments and contingencies (See Note 9)</t>
        </is>
      </c>
      <c r="C13" s="4" t="inlineStr">
        <is>
          <t xml:space="preserve"> </t>
        </is>
      </c>
      <c r="D13" s="4" t="inlineStr">
        <is>
          <t xml:space="preserve"> </t>
        </is>
      </c>
    </row>
    <row r="14">
      <c r="A14" s="3" t="inlineStr">
        <is>
          <t>Stockholders’ Equity:</t>
        </is>
      </c>
      <c r="C14" s="4" t="inlineStr">
        <is>
          <t xml:space="preserve"> </t>
        </is>
      </c>
      <c r="D14" s="4" t="inlineStr">
        <is>
          <t xml:space="preserve"> </t>
        </is>
      </c>
    </row>
    <row r="15">
      <c r="A15" s="4" t="inlineStr">
        <is>
          <t>Common stock, $0.01 par value; 874,300 and 874,300 shares authorized; 102,083 and 101,916 shares issued and outstanding, respectively</t>
        </is>
      </c>
      <c r="C15" s="6" t="n">
        <v>1021</v>
      </c>
      <c r="D15" s="6" t="n">
        <v>1019</v>
      </c>
    </row>
    <row r="16">
      <c r="A16" s="4" t="inlineStr">
        <is>
          <t>Additional paid-in capital, in excess of par</t>
        </is>
      </c>
      <c r="C16" s="6" t="n">
        <v>3711046</v>
      </c>
      <c r="D16" s="6" t="n">
        <v>3698767</v>
      </c>
    </row>
    <row r="17">
      <c r="A17" s="4" t="inlineStr">
        <is>
          <t>Accumulated deficit</t>
        </is>
      </c>
      <c r="C17" s="6" t="n">
        <v>-1879941</v>
      </c>
      <c r="D17" s="6" t="n">
        <v>-1817759</v>
      </c>
    </row>
    <row r="18">
      <c r="A18" s="4" t="inlineStr">
        <is>
          <t>Accumulated other comprehensive income</t>
        </is>
      </c>
      <c r="C18" s="6" t="n">
        <v>9476</v>
      </c>
      <c r="D18" s="6" t="n">
        <v>17698</v>
      </c>
    </row>
    <row r="19">
      <c r="A19" s="4" t="inlineStr">
        <is>
          <t>Total Stockholders’ Equity</t>
        </is>
      </c>
      <c r="C19" s="6" t="n">
        <v>1841792</v>
      </c>
      <c r="D19" s="6" t="n">
        <v>1899915</v>
      </c>
    </row>
    <row r="20">
      <c r="A20" s="4" t="inlineStr">
        <is>
          <t>Total Liabilities and Stockholders’ Equity</t>
        </is>
      </c>
      <c r="C20" s="6" t="n">
        <v>11409604</v>
      </c>
      <c r="D20" s="6" t="n">
        <v>10772690</v>
      </c>
    </row>
    <row r="21">
      <c r="A21" s="4" t="inlineStr">
        <is>
          <t>Series B Preferred Stock</t>
        </is>
      </c>
      <c r="C21" s="4" t="inlineStr">
        <is>
          <t xml:space="preserve"> </t>
        </is>
      </c>
      <c r="D21" s="4" t="inlineStr">
        <is>
          <t xml:space="preserve"> </t>
        </is>
      </c>
    </row>
    <row r="22">
      <c r="A22" s="3" t="inlineStr">
        <is>
          <t>Stockholders’ Equity:</t>
        </is>
      </c>
      <c r="C22" s="4" t="inlineStr">
        <is>
          <t xml:space="preserve"> </t>
        </is>
      </c>
      <c r="D22" s="4" t="inlineStr">
        <is>
          <t xml:space="preserve"> </t>
        </is>
      </c>
    </row>
    <row r="23">
      <c r="A23" s="4" t="inlineStr">
        <is>
          <t>Preferred stock</t>
        </is>
      </c>
      <c r="C23" s="6" t="n">
        <v>80</v>
      </c>
      <c r="D23" s="6" t="n">
        <v>80</v>
      </c>
    </row>
    <row r="24">
      <c r="A24" s="4" t="inlineStr">
        <is>
          <t>Series C Preferred Stock</t>
        </is>
      </c>
      <c r="C24" s="4" t="inlineStr">
        <is>
          <t xml:space="preserve"> </t>
        </is>
      </c>
      <c r="D24" s="4" t="inlineStr">
        <is>
          <t xml:space="preserve"> </t>
        </is>
      </c>
    </row>
    <row r="25">
      <c r="A25" s="3" t="inlineStr">
        <is>
          <t>Stockholders’ Equity:</t>
        </is>
      </c>
      <c r="C25" s="4" t="inlineStr">
        <is>
          <t xml:space="preserve"> </t>
        </is>
      </c>
      <c r="D25" s="4" t="inlineStr">
        <is>
          <t xml:space="preserve"> </t>
        </is>
      </c>
    </row>
    <row r="26">
      <c r="A26" s="4" t="inlineStr">
        <is>
          <t>Preferred stock</t>
        </is>
      </c>
      <c r="C26" s="7" t="n">
        <v>110</v>
      </c>
      <c r="D26" s="7" t="n">
        <v>110</v>
      </c>
    </row>
    <row r="27"/>
    <row r="28">
      <c r="A28" s="4" t="inlineStr">
        <is>
          <t>[1] Includes approximately $6.9 billion and $5.7 billion of Residential whole loans transferred to consolidated variable interest entities (“VIEs”) at December 31, 2024 and December 31, 2023, respectively. Such assets can be used only to settle the obligations of each respective VIE.</t>
        </is>
      </c>
    </row>
  </sheetData>
  <mergeCells count="3">
    <mergeCell ref="A1:B1"/>
    <mergeCell ref="A27:C27"/>
    <mergeCell ref="A28:C2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Consolidation</t>
        </is>
      </c>
      <c r="B4" s="4" t="inlineStr">
        <is>
          <t>Basis of Presentation and Consolidation On April 4, 2022, the Company effected a one-for-four reverse stock split of its issued and outstanding shares of common stock (the “Reverse Stock Split”). Accordingly, all share and per share data included in these consolidated financial statements and notes thereto have been adjusted retroactively to reflect the impact of the Reverse Stock Split . The accompanying consolidated financial statements of the Company have been prepared on the accrual basis of accounting in accordance with U.S. generally accepted accounting principles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the Company’s estimates contemplate current conditions and how it expects them to change in the future, it is reasonably possible that actual conditions could differ from those estimates, which could materially impact the Company’s results of operations and its financial condition. Management has made significant estimates in several areas: impairment, valuation allowances and loss allowances on residential whole loans (see Note 3), certain securities designated as available-for-sale (“AFS”) (see Note 4), certain Other assets (see Note 5), valuation of Securities, at fair value (see Notes 4 and 13), income recognition and valuation of residential whole loans (see Notes 3 and 13), valuation of financing agreements (Notes 6 and 13), and valuation of derivative instruments (see Notes 5(e) and 13). In addition, estimates are used in the determination of taxable income used in the assessment of REIT compliance and contingent liabilities for related taxes, penalties and interest (see Note 8). Actual results could differ from those estimates. The consolidated financial statements of the Company include the accounts of all subsidiaries. All intercompany accounts and transactions have been eliminated. In addition, the Company consolidates entities established to facilitate transactions related to the acquisition and securitization of residential whole loans. Certain prior period amounts have been reclassified to conform to the current period presentation.</t>
        </is>
      </c>
    </row>
    <row r="5">
      <c r="A5" s="4" t="inlineStr">
        <is>
          <t>Residential Whole Loans (including Residential Whole Loans transferred to consolidated VIEs)</t>
        </is>
      </c>
      <c r="B5" s="4" t="inlineStr">
        <is>
          <t>Residential Whole Loans (including Residential Whole Loans transferred to consolidated VIEs) Residential whole loans included in the Company’s consolidated balance sheets are primarily comprised of pools of fixed- and adjustable-rate residential mortgage loans acquired through consolidated trusts in secondary market transactions or originated by our indirect wholly owned subsidiary, Lima One Capital, LLC (together with its parent company, Lima One Holdings, LLC, “Lima One”). The accounting model utilized by the Company is determined at the time each loan package is initially acquired or each loan is originated. Prior to the second quarter of 2021, the Company typically elected the fair value option on loans that were 60 or more days delinquent at purchase. All other loans purchased prior to the second quarter of 2021 were typically held at carrying value. Starting in the second quarter of 2021, the Company began to elect the fair value option for all loans originated or acquired. The accounting model initially applied to loan originations and acquisitions is not permitted to be subsequently changed. Consequently, the Company is not permitted to retroactively apply fair value accounting to loans held at carrying value acquired in periods prior to the second quarter of 2021. The Company’s residential whole loans pledged as collateral against financing agreements are included in the consolidated balance sheets with amounts pledged disclosed in Note 6. Effective January 1, 2024, purchases and sales of residential whole loans are recorded on the settlement date. As of December 31, 2023, approximately $103.7 million of purchased residential whole loans, at fair value were recorded on the consolidated balance sheet and settled after period-end. The Company’s residential whole loans are primarily comprised of: (i) loans to finance (or refinance) one-to-four family residential properties that are not considered to meet the definition of a “Qualified Mortgage” in accordance with guidelines adopted by the Consumer Financial Protection Bureau (“Non-QM loans”), (ii) short-term business purpose loans collateralized by residential properties made to non-occupant borrowers that generally intend to rehabilitate or construct residential housing and then refinance or sell the properties (“Single-family transitional loans”), (iii) short-term business purpose loans collateralized by multifamily properties, typically with a loan balance below $10 million, made to non-occupant borrowers that generally intend to moderately rehabilitate or stabilize and then refinance or sell the properties (“Multifamily transitional loans”) (collectively with Single-family transitional loans, “Transitional loans”, also sometimes referred to as “Rehabilitation loans” or “Fix and Flip loans”), (iv) business purpose loans to finance (or refinance) non-owner occupied one-to-four family residential properties that are rented to one or more tenants (“Single-family rental loans” and, collectively with Transitional loans, “Business purpose loans”), (v) loans primarily secured by residential real estate that were generally either non-performing or re-performing at acquisition (“Legacy RPL/NPL loans”) and (vi) loans on investor properties that conform to the standards for purchase by a federally chartered corporation, such as the Federal National Mortgage Association (“Fannie Mae”) or the Federal Home Loan Mortgage Corporation (“Freddie Mac”) (“Agency eligible investor loans”, which are included in “Other loans”). Residential Whole loans are initially recorded at their purchase price (or amount funded for originated loans). Interest income is accrued based on each loan’s current interest bearing balance and current interest rate. Interest income on loans acquired at a premium/discount to par is recorded each period based on the contractual coupon net of any amortization of premium or accretion of discount, adjusted for actual prepayment activity. For loans acquired with related servicing rights retained by the seller, interest income is reported net of related servicing costs. For loans acquired prior to the second quarter of 2021 for which the fair value option was not elected, an allowance for credit losses is recorded at acquisition, and maintained on an ongoing basis, for all credit losses expected over the life of the respective loan. Any required credit loss allowance would reduce the net carrying value of the loan with a corresponding charge to earnings, and may increase or decrease over time. Judgments are required in determining any allowance for credit loss, including assumptions regarding the loan cash flows expected to be collected, the value of the underlying collateral and the ability of the Company to collect on any other forms of security, such as a personal guaranty provided either by the borrower or an affiliate of the borrower. Income recognition is suspended, and interest accruals are reversed against income, for loans at the earlier of the date on which payments become 90 days past due or when, in the opinion of management, a full recovery of income and principal becomes doubtful (i.e., such loans are placed on nonaccrual status). For nonaccrual loans, interest income is recorded when interest payments are received. Interest accruals are resumed when the loan becomes contractually current. A loan is written off when it is no longer realizable and/or it is legally discharged. Charge-offs to the allowance for loan losses occur when losses are confirmed through the receipt of cash or other consideration from the completion of a sale; when a modification or restructuring takes place in which we grant a concession to a borrower or agree to a discount in full or partial satisfaction of the loan; when we take ownership and control of the underlying collateral in full satisfaction of the loan; when loans are reclassified as other investments; or when significant collection efforts have ceased and it is highly likely that a loss has been realized. The aggregate allowance for credit losses is equal to the sum of the losses expected over the life of each respective loan. Expected losses are generally calculated based on the estimated probability of default and loss severity of loans in the portfolio, which involves projecting each loan’s expected cash flows based on their contractual terms, expected prepayments, and estimated default and loss severity rates. The expected losses in these projected cash flows are not discounted. The default and severity rates were estimated based on the following steps: (i) obtained the Company’s historical experience through an entire economic cycle for each loan type or, to the extent the Company did not have sufficient historical loss experience for a given loan type, publicly available data derived from the historical loss experience of certain banks, which data the Company believes is generally representative of its portfolio, (ii) obtained historical economic data (U.S. unemployment rates and home price appreciation) over the same period, and (iii) estimated default and severity rates during three distinct future periods based on historical default and severity rates during periods when economic conditions similar to those forecasted were experienced. The default and severity rates were applied to the estimated amount of loans outstanding during each future period, based on contractual terms and expected prepayments. Expected prepayments are estimated based on historical experience and current and expected future economic conditions, including market interest rates. The three periods were as follows: (i) a one-year forecast of economic conditions based on U.S. unemployment rates and home price appreciation, followed by (ii) a two-year “reversion” period during which economic conditions (U.S. unemployment rates and home price appreciation) are projected to revert to historical averages on a straight line basis, followed by (iii) the remaining life of each loan, during which period economic conditions (U.S. unemployment rates and home price appreciation) are projected to equal historical averages. In addition, a liability is established (and recorded in Other Liabilities) each period using a similar methodology for committed but undrawn loan amounts. The Company forecasts future economic conditions based on forecasts provided by an external preparer of economic forecasts, as well as its own knowledge of the market and its portfolio. The Company may consider multiple scenarios and select the one that it believes results in the most reasonable estimate of expected losses. The Company may apply qualitative adjustments to these results as further described in Note 3. For certain loans where foreclosure has been deemed to be probable, loss estimates are based on whether the value of the underlying collateral is sufficient to recover the carrying value of the loan. This methodology has not changed significantly from the calculation of the allowance for credit losses in prior periods, although certain modeling factors have been refined over time and the data utilized has, in some cases, been updated to better align with actual and expected loss experiences. Certain Legacy RPL/NPL loans acquired by the Company for which the Company did not elect the fair value option are accounted for as credit deteriorated as they have experienced a deterioration in credit quality since origination and prior to our purchase and were acquired at discounted prices that reflect, in part, the impaired credit history of the borrower. Substantially all of these loans have previously experienced payment delinquencies and the amount owed may exceed the value of the property pledged as collateral. Consequently, these loans generally have a higher likelihood of default than newly originated mortgage loans with loan-to-value ratios (“LTVs”) of 80% or less to creditworthy borrowers. The Company believes that amounts paid to acquire these loans represent fair market value at the date of acquisition. Loans considered credit deteriorated are initially recorded at their purchase price on a net basis, after establishing an initial allowance for credit losses (their initial cost basis is equal to their purchase price plus the initial allowance for credit losses). Subsequent to acquisition, the gross recorded amount for these loans reflects the initial cost basis, plus accretion/amortization of interest income, less principal and interest cash flows received. These credit deteriorated loans are presented on the Company’s consolidated balance sheets at carrying value, which reflects the recorded cost basis reduced by any allowance for credit losses. Interest income on such loans purchased is recorded each period based on the contractual coupon net of accretion/amortization of the difference between their cost basis and unpaid principal balance (“UPB”), subject to the Company’s nonaccrual policy. Loans Held-for-Sale For loans for which the fair value option was not elected, once a decision has been made to sell loans previously classified as held for investment, such loans are considered held-for-sale and are carried at the lower of cost or fair value. Residential Whole Loans at Fair Value Certain of the Company’s residential whole loans are presented at fair value on its consolidated balance sheets as a result of a fair value election made at the time of acquisition or origination. The Company generally considers accounting for these loans at fair value to be more reflective of the expected pattern of returns from these loans under current economic conditions. The Company determines the fair value of its residential whole loans held at fair value after considering portfolio valuations obtained from third-parties that specialize in providing valuations of residential mortgage loans and trading activity observed in the marketplace. Subsequent changes in fair value are reported in current period earnings and presented in Net (loss)/gain on residential whole loans measured at fair value through earnings on the Company’s consolidated statements of operations. Interest income is recorded on these loans based on their yield and is presented as part of interest income in the Company’s consolidated statements of operations. Cash outflows associated with loan-related advances made by the Company on behalf of the borrower are included in the basis of the loan and are reflected in unrealized gains or losses reported each period. Income and costs associated with originating loans on which the fair value option was elected are recorded in other income and expense, respectively, in the period in which they are earned or incurred.</t>
        </is>
      </c>
    </row>
    <row r="6">
      <c r="A6" s="4" t="inlineStr">
        <is>
          <t>Securities, at Fair Value</t>
        </is>
      </c>
      <c r="B6" s="4" t="inlineStr">
        <is>
          <t>Securities, at Fair Value Residential Mortgage Securities The Company has invested in residential mortgage-backed securities (“MBS”) that are issued or guaranteed as to principal and/or interest by a federally chartered corporation, such as Fannie Mae or Freddie Mac, or an agency of the U.S. Government, such as the Government National Mortgage Association (“Ginnie Mae”) (collectively, “Agency MBS”), and residential MBS that are not guaranteed by any agency of the U.S. Government or any federally chartered corporation (“Non-Agency MBS”). In addition, the Company has investments in credit risk transfer (“CRT”) securities that are issued by or sponsored by Fannie Mae and Freddie Mac. The coupon payments on CRT securities are paid by the issuer and the principal payments received are dependent on the performance of loans in either a reference pool or an actual pool of loans. As the loans in the underlying pool are paid, the principal balance of the CRT securities is paid. As an investor in a CRT security, the Company may incur a principal loss if the performance of the actual or reference pool loans results in either an actual or calculated loss that exceeds the credit enhancement of the security owned by the Company. Term Notes Backed by Mortgage Servicing Rights (“MSR”) Collateral The Company has invested in term notes that are issued by special purpose vehicles (“SPV”) that have acquired rights to receive cash flows representing the servicing fees and/or excess servicing spread associated with certain MSRs. The Company considers payment of principal and interest on these term notes to be largely dependent on the cash flows generated by the underlying MSRs as this impacts the cash flows available to the SPV that issued the term notes. Credit risk borne by the holders of the term notes is also mitigated by structural credit support in the form of over-collateralization. Credit support is also provided by a corporate guarantee from the ultimate parent or sponsor of the SPV that is intended to provide for payment of interest and principal to the holders of the term notes if cash flows generated by the underlying MSRs are insufficient. Designation Securities that the Company generally intends to hold until maturity, but that it may sell from time to time as part of the overall management of its business, are designated as AFS. Such securities, which include term notes backed by MSR collateral and certain CRT securities, are carried at their fair value with unrealized gains and losses excluded from earnings (except when an allowance for loan losses is recognized, as discussed below) and reported in accumulated other comprehensive income/(loss) (“AOCI”), a component of Stockholders’ Equity. Upon the sale of an AFS security, any unrealized gain or loss is reclassified out of AOCI to earnings as a realized gain or loss using the specific identification method . The Company has elected the fair value option for its Agency and Non-Agency MBS and certain of its CRT securities. These securities are carried at their fair value with changes in fair value included in earnings for the period and reported in Other Income/(Loss), net on the Company’s consolidated statements of operations. Revenue Recognition, Premium Amortization and Discount Accretion Interest income on securities is accrued based on their outstanding principal balance and their contractual terms. Premiums and discounts associated with MBS assessed as high credit quality at the time of purchase are amortized into interest income over the life of such securities using the effective yield method. Adjustments to premium amortization are made for actual prepayment activity. Premiums and discounts associated with MBS not assessed as high credit quality at the time of purchase are amortized into interest income over the life of such securities using the effective yield method based upon current expected future cash flows. Any adjustment to yield is made on a prospective basis. Determination of Fair Value for Securities In determining the fair value of the Company’s residential mortgage securities, management considers a number of observable market data points, including prices obtained from pricing services, brokers and repurchase agreement counterparties, dialogue with market participants, as well as management’s observations of market activity (see Note 13). For term notes backed by MSR collateral, other factors taken into consideration include estimated changes in fair value of the related underlying MSR collateral, as applicable, and the financial performance of the ultimate parent or sponsoring entity of the issuer, which has provided a guarantee that is intended to provide for payment of interest and principal to the holders of the term notes if cash flows generated by the related underlying MSR collateral are insufficient. Allowance for Credit Losses When the fair value of an AFS security is less than its amortized cost at the balance sheet date, the security is considered impaired. The Company assesses its impaired securities, as well as securities for which a credit loss allowance had been previously recorded, on at least a quarterly basis and determines whether any changes to the allowance for credit losses are required. If the Company intends to sell an impaired security, or it is more likely than not that it will be required to sell the impaired security before its anticipated recovery, then the Company must recognize a write-down through charges to earnings equal to the entire difference between the investment’s amortized cost and its fair value at the balance sheet date. If the Company does not expect to sell an impaired security, only the portion of the impairment related to credit losses is recognized through a loss allowance charged to earnings with the remainder recognized through AOCI on the Company’s consolidated balance sheets. Impairments recognized through other comprehensive income/(loss) (“OCI”) do not impact earnings. Credit loss allowances are subject to reversal through earnings resulting from improvements in expected cash flows. The determination as to whether to record (or reverse) a credit loss allowance is subjective, as such determinations are based on factual information available at the time of assessment as well as the Company’s estimates of future performance and cash flow projections. As a result, the timing and amount of losses constitute material estimates that are susceptible to significant change (see Note 4). Balance Sheet Presentation</t>
        </is>
      </c>
    </row>
    <row r="7">
      <c r="A7" s="4" t="inlineStr">
        <is>
          <t>Cash and Cash Equivalents</t>
        </is>
      </c>
      <c r="B7" s="4" t="inlineStr">
        <is>
          <t>Cash and Cash Equivalents Cash and cash equivalents include cash on deposit with financial institutions and investments in money market funds, all of which have original maturities of three months or less.  Cash and cash equivalents may also include cash pledged as collateral to the Company by its financing counterparties as a result of reverse margin calls (i.e., margin calls made by the Company).  The Company did not hold any cash pledged by its counterparties at December 31, 2024 and December 31, 2023.</t>
        </is>
      </c>
    </row>
    <row r="8">
      <c r="A8" s="4" t="inlineStr">
        <is>
          <t>Restricted Cash</t>
        </is>
      </c>
      <c r="B8" s="4" t="inlineStr">
        <is>
          <t xml:space="preserve">Restricted Cash </t>
        </is>
      </c>
    </row>
    <row r="9">
      <c r="A9" s="4" t="inlineStr">
        <is>
          <t>Goodwill &amp; Intangible Assets</t>
        </is>
      </c>
      <c r="B9" s="4" t="inlineStr">
        <is>
          <t>Goodwill &amp; Intangible Assets At December 31, 2024 and December 31, 2023, the Company had goodwill of $61.1 million, which represents the excess of the fair value of consideration paid over the fair value of net assets acquired in connection with the acquisition of Lima One, and other intangible assets of $4.8 million and $8.0 million, respectively (net of amortization), primarily comprised of customer relationships, non-competition agreements (fully amortized as of June 30, 2022), trademarks and trade names, and internally developed software recognized as part of the acquisition of Lima One (see Note 5(b)). The intangible assets are amortized over their expected useful lives, which ranged from one</t>
        </is>
      </c>
    </row>
    <row r="10">
      <c r="A10" s="4" t="inlineStr">
        <is>
          <t>Real Estate Owned (“REO”)</t>
        </is>
      </c>
      <c r="B10" s="4" t="inlineStr">
        <is>
          <t>Real Estate Owned (“REO”) REO represents real estate acquired by the Company, including through foreclosure, deed in lieu of foreclosure, or purchased in connection with the acquisition of residential whole loans. Generally, REO acquired through foreclosure or deed in lieu of foreclosure is initially recorded at fair value less estimated selling costs. REO acquired in connection with the acquisition of residential whole loans is initially recorded at its purchase price. Subsequent to acquisition, REO is reported, at each reporting date, at the lower of the current carrying amount or fair value less estimated selling costs and for presentation purposes is included in Other assets on the Company’s consolidated balance sheets. Changes in fair value that result in an adjustment to the reported amount of an REO property that has a fair value at or below its carrying amount are reported in Other Income/(Loss), net on the Company’s consolidated statements of operations (see Note 5). Certain multifamily REO properties and Commercial properties held within unconsolidated VIEs acquired by the Company are not immediately available for sale because we generally intend to stabilize the operations at such properties. Therefore, each property is measured at fair value at acquisition and then depreciated over the expected useful life. The amounts reported in the balance sheet at any given period represent the amortized cost of the property until there is a planned sale, at which point the carrying value would be updated to fair value less estimated selling costs.</t>
        </is>
      </c>
    </row>
    <row r="11">
      <c r="A11" s="4" t="inlineStr">
        <is>
          <t>Leases</t>
        </is>
      </c>
      <c r="B11" s="4" t="inlineStr">
        <is>
          <t>Leases</t>
        </is>
      </c>
    </row>
    <row r="12">
      <c r="A12" s="4" t="inlineStr">
        <is>
          <t>Leasehold Improvements, Real Estate and Other Depreciable Assets</t>
        </is>
      </c>
      <c r="B12" s="4" t="inlineStr">
        <is>
          <t>Leasehold Improvements, Real Estate and Other Depreciable Assets five</t>
        </is>
      </c>
    </row>
    <row r="13">
      <c r="A13" s="4" t="inlineStr">
        <is>
          <t>Loan Securitization and Other Debt Issuance Costs</t>
        </is>
      </c>
      <c r="B13" s="4" t="inlineStr">
        <is>
          <t>Loan Securitization and Other Debt Issuance Costs Loan securitization related costs are costs associated with the issuance of beneficial interests by consolidated VIEs and incurred by the Company in connection with various financing transactions completed by the Company. These costs may include underwriting, rating agency, legal, accounting, diligence, bank and other fees. Such costs, which reflect deferred charges (unless the debt is recorded at fair value, as discussed below), are included on the Company’s consolidated balance sheets as a direct deduction from the corresponding debt liability. These deferred charges are amortized as an adjustment to interest expense using the effective interest method. For certain financing agreements, such costs are amortized over the shorter of the period to the expected or stated legal maturity of the debt instruments. The Company periodically reviews the recoverability of these deferred costs and, in the event an impairment charge is required, such amount will be included in Operating and Other Expense on the Company’s consolidated statements of operations. To the extent that the Company has elected the fair value option for the related debt liability, these costs are expensed at the closing of the transaction.</t>
        </is>
      </c>
    </row>
    <row r="14">
      <c r="A14" s="4" t="inlineStr">
        <is>
          <t>Mortgage servicing rights (“MSRs”)</t>
        </is>
      </c>
      <c r="B14" s="4" t="inlineStr">
        <is>
          <t>Mortgage servicing rights (“MSRs”)MSRs represent the contractual right to service residential mortgage loans. The Company generally recognizes MSRs created through the sale of loans it originates. Under the accounting guidance for transfers and servicing, the Company initially measures a mortgage servicing asset that qualifies for separate recognition at fair value on the date of transfer. The Company has elected to record its investments at fair value in order to provide users of the financial statements with better information regarding the effects of prepayment risk and other market factors on MSRs. Under this election, the Company records a valuation adjustment on its MSRs on a quarterly basis to recognize the changes in fair value in net income. MSRs are aggregated into pools as applicable; each pool of MSRs is accounted for in the aggregate. Income from MSRs, other than valuation adjustments, is recorded in Lima One mortgage banking income; valuation adjustments are recorded in Impairment and other net gain/(loss) on securities and other portfolio investments. Fair value is generally determined by discounting the expected future cash flows using discount rates that incorporate the market risks and liquidity premium specific to the MSRs.</t>
        </is>
      </c>
    </row>
    <row r="15">
      <c r="A15" s="4" t="inlineStr">
        <is>
          <t>Financing Agreements</t>
        </is>
      </c>
      <c r="B15" s="4" t="inlineStr">
        <is>
          <t>Financing Agreements The Company finances the majority of its residential mortgage assets with financing agreements that include securitized debt, repurchase agreements and other forms of collateralized financing. Under repurchase agreements, the Company sells assets to a lender and agrees to repurchase the same assets in the future for a price that is higher than the original sale price. The difference between the sale price that the Company receives and the repurchase price that the Company pays represents interest paid to the lender. Although legally structured as sale and repurchase transactions, the Company accounts for repurchase agreements as secured borrowings. Under its repurchase agreements and other forms of collateralized financing, the Company pledges its assets as collateral to secure the borrowing, in an amount which is equal to a specified percentage of the fair value of the pledged collateral, while the Company retains beneficial ownership of the pledged collateral. At the maturity of a repurchase financing, unless the repurchase financing is renewed with the same counterparty, the Company is required to repay the loan including any accrued interest and concurrently receives back its pledged collateral from the lender. With the consent of the lender, the Company may renew a repurchase financing at the then prevailing financing terms. Margin calls, whereby a lender requires that the Company pledge additional assets or cash as collateral to secure borrowings under its repurchase financing with such lender, are routinely experienced by the Company when the value of the assets pledged as collateral declines as a result of principal amortization and prepayments or due to changes in market interest rates, spreads or other market conditions. The Company also may make margin calls on counterparties when collateral values increase. Should a counterparty decide not to renew a financing arrangement at maturity, the Company must either refinance elsewhere or be in a position to satisfy the obligation. If, during the term of a financing, a lender should default on its obligation, the Company might experience difficulty recovering its pledged assets which could result in an unsecured claim against the lender for the difference between the amount loaned to the Company plus interest due to the counterparty and the fair value of the collateral pledged by the Company to such lender, including accrued interest receivable on such collateral (see Notes 6 and 13). The Company has elected the fair value option on certain of its financing agreements. These agreements are reported at their fair value, with changes in fair value being recorded in earnings each period (or OCI, to the extent the change results from a change in instrument specific credit risk), as further detailed in Note 6. Interest expense on such financing agreements is recorded based on the current stated interest rate and outstanding principal balance in effect for the related agreement.</t>
        </is>
      </c>
    </row>
    <row r="16">
      <c r="A16" s="4" t="inlineStr">
        <is>
          <t>Equity-Based Compensation</t>
        </is>
      </c>
      <c r="B16" s="4" t="inlineStr">
        <is>
          <t>Equity-Based Compensation Compensation expense for equity-based awards that are subject to vesting conditions, is recognized ratably over the vesting period of such awards, based upon the fair value of such awards at the grant date. The Company has made annual grants of restricted stock units (“RSUs”) under the Company’s Equity Compensation Plan (the “Equity Plan”), certain of which cliff vest after a three-year period, subject only to continued employment, and others of which cliff vest after a three-year period, subject to both continued employment and the achievement of certain performance criteria based on a formula tied to the Company’s achievement of average total shareholder return (“TSR”) during that three-year period, as well as the TSR of the Company relative to the TSR of a group of peer companies (over the three-year period) selected by the Compensation Committee of the Company’s Board of Directors (the “Compensation Committee”) at the date of grant. The features in these awards related to the attainment of TSR over a specified period constitute a “market condition,” which impacts the amount of compensation expense recognized for these awards. Specifically, the uncertainty regarding the achievement of the market condition was reflected in the grant date fair value of the RSUs, which is recognized as compensation expense over the relevant vesting period. The amount of compensation expense recognized is not dependent on whether the market condition was or will be achieved.</t>
        </is>
      </c>
    </row>
    <row r="17">
      <c r="A17" s="4" t="inlineStr">
        <is>
          <t>Earnings per Common Share ("EPS")</t>
        </is>
      </c>
      <c r="B17" s="4" t="inlineStr">
        <is>
          <t>Earnings per Common Share (“EPS”) Basic EPS is computed using the two-class method, which includes the weighted-average number of shares of common stock outstanding during the period and an estimate of other securities that participate in dividends, if any, to arrive at total common equivalent shares.  In applying the two-class method, earnings are allocated to both shares of common stock and estimated securities that participate in dividends based on their respective weighted-average shares outstanding for the period.  In calculating basic EPS, no adjustment is made to income available to common stockholders for forfeitable dividends or dividend equivalents. For the diluted EPS calculation, common equivalent shares are further adjusted for the effect of RSUs outstanding that are unvested and have dividends that are subject to forfeiture, using the treasury stock method.  Under the treasury stock method, common equivalent shares are calculated assuming that all dilutive common stock equivalents are exercised and the proceeds, along with future compensation expenses associated with such instruments (if any), are used to repurchase shares of the Company’s outstanding common stock at the average market price during the reported period.  In addition, the Company’s 6.25% Convertible Senior Notes due 2024 (the “Convertible Senior Notes”) were included in the calculation of diluted EPS if the assumed conversion into common shares was dilutive, using the “if-converted” method until their maturity and repayment in full. This calculation involved adding back the periodic interest expense associated with the Convertible Senior Notes to the numerator and by adding the shares that would have been issued in an assumed conversion (regardless of whether the conversion option is in or out of the money) to the denominator for the purposes of calculating diluted EPS</t>
        </is>
      </c>
    </row>
    <row r="18">
      <c r="A18" s="4" t="inlineStr">
        <is>
          <t>Comprehensive Income/(Loss)</t>
        </is>
      </c>
      <c r="B18" s="4" t="inlineStr">
        <is>
          <t>Comprehensive Income/(Loss) The Company’s comprehensive income/(loss) available to common stock and participating securities includes net income, the change in net unrealized gains/(losses) on its AFS securities and derivative hedging instruments (to the extent that such changes are not recorded in earnings), adjusted by realized net gains/(losses) reclassified out of AOCI for sold AFS securities and terminated hedging relationships, as well as the portion of unrealized gains/(losses) on its financing agreements held at fair value related to instrument-specific credit risk, and is reduced by dividends declared on the Company’s preferred stock and issuance costs of redeemed preferred stock.</t>
        </is>
      </c>
    </row>
    <row r="19">
      <c r="A19" s="4" t="inlineStr">
        <is>
          <t>Derivative Financial Instruments</t>
        </is>
      </c>
      <c r="B19" s="4" t="inlineStr">
        <is>
          <t>Derivative Financial Instruments The Company may use derivative instruments to economically hedge a portion of its exposure to market risks, including interest rate risk and prepayment risk. The objective of the Company’s risk management strategy is to reduce fluctuations in net book value over a range of interest rate scenarios. Swaps The Company has entered into Swaps that are not designated as hedges for accounting purposes. Changes in the fair value of the Company’s Swaps not designated in hedging transactions are recorded in Other Income/(Loss), net on the Company’s consolidated statements of operations. To Be Announced (“TBA”) Securities During 2021 and 2022, the Company entered into transactions to take short positions in TBA securities in connection with the management of interest rate and other market risks associated with purchases of Agency eligible investor loans. As the Company did not intend to physically settle its transactions in TBA securities, they were required to be accounted for as derivative financial instruments. The Company did not apply hedge accounting to its TBA securities. Accordingly, TBA securities were recorded on the Company’s balance sheets at fair value, with realized and unrealized changes in fair value each period recorded in Other Income/(Loss), net in the Company’s consolidated statements of operations.</t>
        </is>
      </c>
    </row>
    <row r="20">
      <c r="A20" s="4" t="inlineStr">
        <is>
          <t>Fair Value Measurements and the Fair Value Option for Financial Assets and Financial Liabilities</t>
        </is>
      </c>
      <c r="B20" s="4" t="inlineStr">
        <is>
          <t>Fair Value Measurements and the Fair Value Option for Financial Assets and Financial Liabilities The Company’s presentation of fair value for its financial assets and liabilities is determined within a framework that stipulates that the fair value of a financial asset or liability is an exchange price in an orderly transaction between market participants to sell the asset or transfer the liability in the market in which the reporting entity would transact for the asset or liability, that is, the principal or most advantageous market for the asset or liability. The transaction to sell the asset or transfer the liability is a hypothetical transaction at the measurement date, considered from the perspective of a market participant that holds the asset or owes the liability. This definition of fair value focuses on exit price and prioritizes the use of market-based inputs over entity-specific inputs when determining fair value. In addition, the framework for measuring fair value establishes a three-level hierarchy for fair value measurements based upon the observability of inputs to the valuation of an asset or liability as of the measurement date.</t>
        </is>
      </c>
    </row>
    <row r="21">
      <c r="A21" s="4" t="inlineStr">
        <is>
          <t>Variable Interest Entities</t>
        </is>
      </c>
      <c r="B21" s="4" t="inlineStr">
        <is>
          <t>Variable Interest Entities An entity is referred to as a VIE if it meets at least one of the following criteria: (i) the entity has equity that is insufficient to permit the entity to finance its activities without the additional subordinated financial support of other parties; or (ii) as a group, the holders of the equity investment at risk lack (a) the power to direct the activities of an entity that most significantly impact the entity’s economic performance; (b) the obligation to absorb the expected losses; or (c) the right to receive the expected residual returns; or (iii) the holders of the equity investment at risk have disproportional voting rights and the entity’s activities are conducted on behalf of the investor that has disproportionately few voting rights. The Company consolidates a VIE when it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 The Company has entered into several financing transactions which resulted in the Company forming entities to facilitate these transactions. In determining the accounting treatment to be applied to these transactions, the Company concluded that the entities used to facilitate these transactions are VIEs and that they should be consolidated. If the Company had determined that consolidation was not required, it would have then assessed whether the transfers of the underlying assets would qualify as sales or should be accounted for as secured financings under GAAP (see Note 14). The Company also includes on its consolidated balance sheets certain financial assets and liabilities that are acquired/issued by trusts and/or other special purpose entities that have been evaluated as being required to be consolidated by the Company under the applicable accounting guidance. The Company also has investments in certain VIEs, in which it is not considered to be the primary beneficiary and which are therefore not consolidated, but the VIEs are considered equity method investments. Each of these VIEs own a commercial property upon which the Company has foreclosed, as further described in Note 5.</t>
        </is>
      </c>
    </row>
    <row r="22">
      <c r="A22" s="4" t="inlineStr">
        <is>
          <t>Offering Costs Related to Issuance and Redemption of Preferred Stock</t>
        </is>
      </c>
      <c r="B22" s="4" t="inlineStr">
        <is>
          <t>Offering Costs Related to Issuance and Redemption of Preferred StockOffering costs related to the issuance of preferred stock are recorded as a reduction in Additional paid-in capital, a component of Stockholders’ Equity, at the time such preferred stock is issued.  On redemption of preferred stock, any excess of the fair value of the consideration transferred to the holders of the preferred stock over the carrying amount of the preferred stock in the Company’s consolidated balance sheets is included in the determination of Net Income Available to Common Stock and Participating Securities in the calculation of EPS.</t>
        </is>
      </c>
    </row>
    <row r="23">
      <c r="A23" s="4" t="inlineStr">
        <is>
          <t>Contingencies</t>
        </is>
      </c>
      <c r="B23" s="4" t="inlineStr">
        <is>
          <t>Contingencies Lima One had reached an agreement, or was in the process of reaching an agreement, on certain state and local governmental incentives, in connection with its agreement to lease new office space for its headquarters in Greenville, SC based on certain anticipated capital expenditures and anticipated job creation. However, this lease agreement was terminated prior to commencement and primarily all of the incentives will, therefore, require renegotiation. These incentives were generally recognized when there was reasonable assurance that the incentive would be received and that the Company would comply with the conditions specified in the related agreement. These incentives were expected to have commitment terms of up to ten years and may be subject to clawback if the commitments are not fulfilled. No material amounts related to any incentives have been recognized through December 31, 2024.</t>
        </is>
      </c>
    </row>
    <row r="24">
      <c r="A24" s="4" t="inlineStr">
        <is>
          <t>New Accounting Standards and Interpretations</t>
        </is>
      </c>
      <c r="B24" s="4" t="inlineStr">
        <is>
          <t>New Accounting Standards and Interpretations As of December 31, 2024, there were no new accounting standards or interpretations adopted by the Company that had a material effect on its consolidated financial statements in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sidential Whole Loans (Tables)</t>
        </is>
      </c>
      <c r="B1" s="2" t="inlineStr">
        <is>
          <t>12 Months Ended</t>
        </is>
      </c>
    </row>
    <row r="2">
      <c r="B2" s="2" t="inlineStr">
        <is>
          <t>Dec. 31, 2024</t>
        </is>
      </c>
    </row>
    <row r="3">
      <c r="A3" s="3" t="inlineStr">
        <is>
          <t>Receivables [Abstract]</t>
        </is>
      </c>
      <c r="B3" s="4" t="inlineStr">
        <is>
          <t xml:space="preserve"> </t>
        </is>
      </c>
    </row>
    <row r="4">
      <c r="A4" s="4" t="inlineStr">
        <is>
          <t>Schedule of Residential Whole Loans, at Carrying and Fair Value</t>
        </is>
      </c>
      <c r="B4" s="4" t="inlineStr">
        <is>
          <t>The following table presents the components of the Company’s Residential whole loans, and the accounting model designated at December 31, 2024 and 2023: Held at Carrying Value Held at Fair Value Total (Dollars in Thousands) December 31, 2024 December 31, 2023 December 31, 2024 December 31, 2023 December 31, 2024 December 31, 2023 Business purpose loans: Single-family transitional loans (1) $ 22,430 $ 35,467 $ 1,078,425 $ 1,157,732 $ 1,100,855 $ 1,193,199 Multifamily transitional loans — — 938,926 1,168,297 938,926 1,168,297 Single-family rental loans (2) 108,203 172,213 1,248,197 1,462,583 1,356,400 1,634,796 Total Business purpose loans $ 130,633 $ 207,680 $ 3,265,548 $ 3,788,612 $ 3,396,181 $ 3,996,292 Non-QM loans 722,392 843,884 3,568,694 2,961,693 4,291,086 3,805,577 Legacy RPL/NPL loans $ 457,654 $ 498,671 $ 624,895 $ 705,424 $ 1,082,549 $ 1,204,095 Other loans $ — $ — $ 52,073 $ 55,779 $ 52,073 $ 55,779 Allowance for Credit Losses $ (10,665) $ (20,451) $ — $ — $ (10,665) $ (20,451) Total Residential whole loans $ 1,300,014 $ 1,529,784 $ 7,511,210 $ 7,511,508 $ 8,811,224 $ 9,041,292 Number of loans 5,582 6,326 18,588 19,075 24,170 25,401 (1) Includes $442.4 million and $471.1 million of loans collateralized by new construction projects at origination as of December 31, 2024 and December 31, 2023, respectively. (2) As of December 31, 2024, no loans were held-for-sale and as of December 31, 2023, $13.6 million of held-for sale loans were included in the carrying value. For the year ended December 31, 2024, the Company recorded a $0.5 million gain on these loans resulting from their sale.</t>
        </is>
      </c>
    </row>
    <row r="5">
      <c r="A5" s="4" t="inlineStr">
        <is>
          <t>Schedule of Financing Receivable Credit Quality Indicators</t>
        </is>
      </c>
      <c r="B5" s="4" t="inlineStr">
        <is>
          <t>The following tables presents additional information regarding the Company’s Residential whole loans: December 31, 2024 Asset Amount Fair Value Unpaid Principal Balance (“UPB”) Weighted Average Coupon (1) Weighted Average Term to Maturity (Months) Weighted Average LTV Ratio (2) Weighted Average Original FICO (3) Aging by UPB 60+ Days Past Due % Past Due Days (Dollars In Thousands) Current 30-59 60-89 90+ Business Purpose Loans: Single-family transitional (4) $ 1,099,466 $ 1,099,700 $ 1,106,631 10.44 % 5 67 % 750 $ 957,266 $ 33,393 $ 15,964 $ 100,008 10.5 % Multifamily transitional (4) 938,926 938,926 976,964 9.17 % 6 64 % 751 870,525 20,815 — 85,624 8.8 Single-family rental 1,356,034 1,355,965 1,416,705 6.36 % 321 68 % 739 1,346,312 15,661 5,445 49,287 3.9 Total Business purpose loans $ 3,394,426 $ 3,394,591 $ 3,500,300 8.43 % 67 % $ 3,174,103 $ 69,869 $ 21,409 $ 234,919 7.3 Non-QM loans 4,288,961 4,258,298 4,408,660 6.50 % 339 64 % 735 4,114,436 124,765 50,619 118,840 3.8 Legacy RPL/NPL loans 1,075,764 1,090,991 1,222,258 5.15 % 253 55 % 647 831,844 129,081 45,074 216,259 21.4 % Other loans 52,073 52,073 63,614 3.44 % 320 65 % 758 62,998 616 — — — % Residential whole loans, total or weighted average $ 8,811,224 $ 8,795,953 $ 9,194,832 7.06 % 64 % $ 8,183,381 $ 324,331 $ 117,102 $ 570,018 7.5 % December 31, 2023 Asset Amount Fair Value Unpaid Principal Balance (“UPB”) Weighted Average Coupon (1) Weighted Average Term to Maturity (Months) Weighted Average LTV Ratio (2) Weighted Average Original FICO (3) Aging by UPB 60+ Days Past Due % Past Due Days (Dollars In Thousands) Current 30-59 60-89 90+ Business Purpose Loans: Single-family transitional (4) $ 1,190,612 $ 1,191,715 $ 1,197,346 10.01 % 7 66 % 747 $ 1,070,759 $ 27,246 $ 17,004 $ 82,337 8.3 % Multifamily transitional (4) 1,168,297 1,168,297 1,170,775 8.41 % 14 63 % 747 1,116,402 33,778 9,614 10,981 1.8 Single-family rental 1,630,442 1,628,734 1,729,923 6.30 % 320 70 % 738 1,636,810 12,543 12,314 68,256 4.7 Total Business purpose loans $ 3,989,351 $ 3,988,746 $ 4,098,044 7.99 % 67 % $ 3,823,971 $ 73,567 $ 38,932 $ 161,574 4.9 Non-QM loans (5) 3,700,052 3,644,261 3,934,798 5.78 % 344 65 % 735 3,732,327 98,017 29,587 74,867 2.7 Legacy RPL/NPL loans 1,192,457 1,213,199 1,355,280 5.03 % 262 59 % 648 896,587 142,240 44,609 271,844 23.3 % Other loans 55,779 55,779 66,830 3.44 % 332 66 % 758 65,094 1,508 — 228 0.3 Residential whole loans, total or weighted average $ 8,937,639 $ 8,901,985 $ 9,454,952 6.04 % 65 % $ 8,517,979 $ 315,332 $ 113,128 $ 508,513 6.6 % (1) Weighted average is calculated based on the interest bearing principal balance of each loan within the related category. For loans acquired with servicing rights released by the seller, interest rates included in the calculation do not reflect loan servicing fees. For loans acquired with servicing rights retained by the seller, interest rates included in the calculation are net of servicing fees. (2) LTV represents the ratio of the total unpaid principal balance of the loan to the estimated value of the collateral securing the related loan as of the most recent date available, which may be the origination date. Excluded from the calculation of weighted average are certain low value loans secured by vacant lots, for which the LTV ratio is not meaningful. (3) Excludes loans for which no Fair Isaac Corporation (“FICO”) score is available. (4) For Single-family and Multifamily transitional loans, the LTV presented is the ratio of the maximum unpaid principal balance of the loan, including unfunded commitments, to the estimated “after repaired” value of the collateral securing the related loan, where available. For certain Single-family transitional loans, totaling $445.6 million and $332.5 million at December 31, 2024 and December 31, 2023, respectively, and certain Multifamily transitional loans, totaling $252.1 million and $218.8 million at December 31, 2024 and December 31, 2023, respectively, an after repaired valuation was not available. For these loans, the weighted average LTV is calculated based on the current unpaid principal balance and the as-is value of the collateral securing the related loan. (5) Excluded from the table above are approximately $103.7 million of Residential whole loans, at fair value for which the closing of the purchase transaction had not occurred as of December 31, 2023. The following table presents certain additional credit-related information regarding our Residential whole loans, at carrying value: Amortized Cost Basis by Origination Year and LTV Bands (Dollars In Thousands) 2024 - 2022 2021 2020 Prior Total Business purpose loans LTV &lt;= 80% (1) $ — $ 6,610 $ 15,868 $ 101,768 $ 124,246 LTV &gt; 80% (1) — 98 2,096 4,193 6,387 Total Business purpose loans $ — $ 6,708 $ 17,964 $ 105,961 $ 130,633 Twelve Months Ended December 31, 2024 Gross write-offs $ — $ 12 $ 523 $ 5,885 $ 6,420 Non-QM loans LTV &lt;= 80% (1) $ — $ 38,174 $ 154,259 $ 518,904 $ 711,337 LTV &gt; 80% (1) — 1,916 5,023 4,116 11,055 Total Non-QM loans $ — $ 40,090 $ 159,282 $ 523,020 $ 722,392 Twelve Months Ended December 31, 2024 Gross write-offs $ — $ — $ — $ — $ — Legacy RPL/NPL loans LTV &lt;= 80% (1) $ — $ — $ — $ 407,121 $ 407,121 LTV &gt; 80% (1) — — — 50,533 50,533 Total Legacy RPL/NPL loans $ — $ — $ — $ 457,654 $ 457,654 Twelve Months Ended December 31, 2024 Gross write-offs $ — $ — $ — $ 284 $ 284 Total LTV &lt;= 80% (1) $ — $ 44,784 $ 170,127 $ 1,027,793 $ 1,242,704 Total LTV &gt; 80% (1) — 2,014 7,119 58,842 67,975 Total Residential whole loans, at carrying value $ — $ 46,798 $ 177,246 $ 1,086,635 $ 1,310,679 Twelve Months Ended December 31, 2024 Total Gross write-offs $ — $ 12 $ 523 $ 6,169 $ 6,704 (1) LTV represents the ratio of the total unpaid principal balance of the loan to the estimated value of the collateral securing the related loan as of the most recent date available, which may be the origination date. For Single-family and Multifamily transitional loans, the LTV presented is the ratio of the maximum unpaid principal balance of the loan, including unfunded commitments, to the estimated “after repaired” value of the collateral securing the related loan, where available. For certain Single-family transitional loans, an after repaired valuation was not obtained and the loan was underwritten based on an “as is” valuation. Excluded from the calculation of weighted average LTV are certain low value loans secured by vacant lots for which the LTV is not meaningful. The following table presents vintage information regarding our Residential whole loans, at fair value: Fair Value by Origination Year (In Thousands) 2024 2023 2022 2021 2020 Prior Total Single-family transitional loans $ 544,540 $ 388,789 $ 123,455 $ 21,592 $ — $ 48 $ 1,078,425 Multifamily transitional loans 88,914 449,353 279,280 121,379 — — 938,926 Single-family rental loans 93,459 241,114 540,650 365,128 7,709 137 1,248,197 Non-QM loans 1,085,020 687,051 578,230 1,185,343 226 32,824 3,568,694 Legacy RPL/NPL loans — — — — — 624,896 624,895 Other loans — — — 52,073 — — 52,073 Total Residential whole loans, at fair value $ 1,811,933 $ 1,766,307 $ 1,521,615 $ 1,745,515 $ 7,935 $ 657,905 $ 7,511,210 The following table presents certain additional information about the Company’s commercial mortgage loans: (Dollars In Thousands) Fair Value / Carrying Value UPB Weighted Average Coupon Weighted Average Term to Maturity (Months) UPB 60+ Days Delinquent Weighted Average LTV Ratio Commercial Loans - December 31, 2024 $ 7,435 $ 9,385 11.48 % 0 $ 4,875 82 % Commercial Loans - December 31, 2023 $ 51,426 $ 51,602 13.18 % 2 $ 3,521 66 %</t>
        </is>
      </c>
    </row>
    <row r="6">
      <c r="A6" s="4" t="inlineStr">
        <is>
          <t>Schedule of Financing Receivable, Allowance for Credit Loss</t>
        </is>
      </c>
      <c r="B6" s="4" t="inlineStr">
        <is>
          <t>The following table presents a roll-forward of the allowance for credit losses on the Company’s Residential whole loans, at carrying value: For the Year Ended December 31, 2024 (In Thousands) Single-family transitional loans (1)(2) Single-family rental loans Non-QM loans Legacy RPL/NPL loans (3) Totals Allowance for credit losses at December 31, 2023 $ 2,587 $ 4,355 $ 1,871 $ 11,638 $ 20,451 Current provision/(reversal) (472) 228 (190) (26) (460) Write-offs (416) 59 — (22) (379) Allowance for credit losses at March 31, 2024 $ 1,699 $ 4,642 $ 1,681 $ 11,590 $ 19,612 Current provision/(reversal) (317) 978 (326) (1,414) (1,079) Write-offs (81) (5,011) — (170) (5,262) Allowance for credit losses at June 30, 2024 $ 1,301 $ 609 $ 1,355 $ 10,006 $ 13,271 Current provision/(reversal) 48 205 387 (2,582) (1,942) Write-offs (181) (439) — (52) (672) Allowance for credit losses at September 30, 2024 $ 1,168 $ 375 $ 1,742 $ 7,372 $ 10,657 Current provision/(reversal) 379 184 383 (548) 398 Write-offs (158) (193) — (39) (390) Allowance for credit losses at December 31, 2024 $ 1,389 $ 366 $ 2,125 $ 6,785 $ 10,665 Year Ended December 31, 2023 (Dollars In Thousands) Single-family transitional loans (1)(2) Single-family rental loans Non-QM loans Legacy RPL/NPL loans (3) Totals Allowance for credit losses at December 31, 2022 $ 5,223 $ 1,277 $ 7,359 $ 21,455 $ 35,314 Current provision 406 514 (214) (391) 315 Write-offs (2,003) (451) — (113) (2,567) Allowance for credit losses at March 31, 2023 $ 3,626 $ 1,340 $ 7,145 $ 20,951 $ 33,062 Current provision/(reversal) 999 (103) (233) (398) 265 Write-offs (1,785) — (206) (301) (2,292) Allowance for credit losses at June 30, 2023 $ 2,840 $ 1,237 $ 6,706 $ 20,252 $ 31,035 Current provision/(reversal) 559 329 (2,627) 487 (1,252) Write-offs (881) (235) — (110) (1,226) Allowance for credit losses at September 30, 2023 $ 2,518 $ 1,331 $ 4,079 $ 20,629 $ 28,557 Current provision/(reversal) 230 3,123 (2,208) (8,982) (7,838) Write-offs (161) (99) — (9) (269) Allowance for credit losses at December 31, 2023 $ 2,587 $ 4,355 $ 1,871 $ 11,638 $ 20,451 (1) In connection with Single-family transitional loans at carrying value, the Company had unfunded commitments of $1.6 million and $2.5 million as of December 31, 2024 and 2023, respectively, with an allowance for credit losses of $0 and $0 at December 31, 2024 and 2023, respectively. Such allowance is included in “Other liabilities” in the Company’s consolidated balance sheets (see Note 7). (2) Includes $14.7 million and $26.3 million of loans that were assessed for credit losses based on a collateral dependent methodology as of December 31, 2024 and 2023, respectively. (3) The following table presents realized credit losses, net of recoveries, on liquidated residential whole loans or residential whole loans that were transferred to REO, recognized in Other, net: For the Year Ended December 31, (In Thousands) 2024 2023 2022 Single-family transitional loans (2,775) 462 867 Multifamily transitional loans (5,465) 46 (6) Single-family rental loans (2,347) 214 342 Non-QM loans (65) 962 72 Legacy RPL/NPL loans (858) (2,491) (3,266) Other loans — — — Total Residential whole loans (11,510) (807) (1,991)</t>
        </is>
      </c>
    </row>
    <row r="7">
      <c r="A7" s="4" t="inlineStr">
        <is>
          <t>Schedule of Interest Income Components</t>
        </is>
      </c>
      <c r="B7" s="4" t="inlineStr">
        <is>
          <t xml:space="preserve">The following tables present the components of interest income on the Company’s Residential whole loans: Held at Carrying Value Held at Fair Value Total For the Year Ended December 31, For the Year Ended December 31, For the Year Ended December 31, (In Thousands) 2024 2023 2022 2024 2023 2022 2024 2023 2022 Business purpose loans: Single-family transitional loans $ 1,230 $ 1,346 $ 7,810 $ 112,249 $ 82,377 $ 67,714 $ 113,479 $ 83,723 $ 75,524 Multifamily transitional loans — — — 94,443 65,706 — 94,443 65,706 — Single-family rental loans 8,864 11,167 15,314 95,258 82,974 53,661 104,122 94,141 68,975 Total Business purpose loans $ 10,094 $ 12,513 $ 23,124 $ 301,950 $ 231,057 $ 121,375 $ 312,044 $ 243,570 $ 144,499 Non-QM loans $ 43,227 $ 47,471 $ 51,359 $ 192,735 $ 145,856 $ 98,384 $ 235,962 $ 193,327 $ 149,743 Legacy RPL/NPL loans $ 31,241 $ 34,150 $ 38,100 $ 52,298 $ 62,464 $ 78,520 $ 83,539 $ 96,614 $ 116,620 Other loans $ — $ — $ — $ 2,011 $ 4,372 $ 30,361 $ 2,011 $ 4,372 $ 30,361 Total Residential whole loans $ 84,562 $ 94,134 $ 112,583 $ 548,994 $ 443,749 $ 328,640 $ 633,556 $ 537,883 $ 441,223 </t>
        </is>
      </c>
    </row>
    <row r="8">
      <c r="A8" s="4" t="inlineStr">
        <is>
          <t>Schedule Of Gain (Loss) On Mortgage Loans Measured At Fair Value Through Earnings</t>
        </is>
      </c>
      <c r="B8" s="4" t="inlineStr">
        <is>
          <t>The following table presents the components of Net gain/(loss) on residential whole loans measured at fair value through earnings : For the Year Ended December 31, (In Thousands) 2024 2023 2022 Business purpose loans: Single-family transitional loans $ (2,031) $ 468 $ (7,747) Multifamily transitional loans (35,890) 5,807 (10,699) Single-family rental loans 29,359 17,117 (133,663) Total Business purpose loans $ (8,562) $ 23,392 $ (152,109) Non-QM loans 65,717 56,871 (399,216) Legacy RPL/NPL loans (10,830) 7,841 (117,574) Other loans (331) 1,746 (197,863) Total Residential whole loans $ 45,994 $ 89,850 $ (866,762)</t>
        </is>
      </c>
    </row>
    <row r="9">
      <c r="A9" s="4" t="inlineStr">
        <is>
          <t>Financing Receivable, Past Due</t>
        </is>
      </c>
      <c r="B9" s="4" t="inlineStr">
        <is>
          <t>The following tables present certain information regarding the LTVs of the Company’s Residential whole loans that are 60 days or more delinquent: December 31, 2024 (Dollars In Thousands) Carrying Value / Fair Value UPB LTV (1) Business purpose loans: Single-family transitional loans $ 109,221 $ 115,972 79 % Multifamily transitional loans 56,970 85,624 79 % Single-family rental loans 42,995 54,732 99 % Total Business purpose loans 209,186 256,328 Non-QM loans 166,299 169,459 66 % Legacy RPL/NPL loans $ 240,356 $ 261,333 63 % Other loans $ — $ — — % Total Residential whole loans $ 615,841 $ 687,120 December 31, 2023 (Dollars In Thousands) Carrying Value / Fair Value UPB LTV (1) Business purpose loans: Single-family transitional loans $ 93,960 $ 99,341 66 % Multifamily transitional loans 19,812 20,595 63 % Single-family rental loans 65,659 80,570 109 % Total Business purpose loans 179,431 200,506 Non-QM loans 102,252 104,454 64 % Legacy RPL/NPL loans $ 290,928 $ 316,453 69 % Other loans $ 188 $ 228 73 % Total Residential whole loans $ 572,799 $ 621,641 (1) LTV represents the ratio of the total unpaid principal balance of the loan to the estimated value of the collateral securing the related loan as of the most recent date available, which may be the origination date. For Single-family and Multifamily transitional loans, the LTV presented is the ratio of the maximum unpaid principal balance of the loan, including unfunded commitments, to the estimated “after repaired” value of the collateral securing the related loan, where available. For certain Single-family transitional loans, an after repaired valuation was not obtained and the loan was underwritten based on an “as is” valuation. Excluded from the calculation of weighted average LTV are certain low value loans secured by vacant lots, for which the LTV ratio is not meaningfu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at Fair Value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gency MBS portfolio</t>
        </is>
      </c>
      <c r="B4" s="4" t="inlineStr">
        <is>
          <t>The following table presents certain information regarding the composition of our Agency MBS portfolio : December 31, 2024 (Dollars in Thousands) Current Weighted Weighted Fair Weighted CPR (1) 30-Year Fixed Rate: 5.00% Coupon $ 71,645 100.2 % 96.6 % $ 69,233 21 3.3 % 5.50% Coupon 993,466 100.2 98.8 981,796 9 8.2 6.00% Coupon 313,173 100.1 100.7 315,317 14 11.5 6.50% Coupon 25,607 100.4 102.7 26,289 15 36.1 Total $ 1,403,891 100.2 % 99.2 % $ 1,392,635 11 9.2 % December 31, 2023 (Dollars in Thousands) Current Weighted Weighted Fair Weighted CPR (1) 30-Year Fixed Rate: 5.00% Coupon $ 76,360 100.2 % 99.1 % $ 75,650 9 2.4 % 5.50% Coupon 277,885 100.4 100.7 279,851 11 5.2 6.00% Coupon 177,842 100.0 101.7 180,841 7 4.2 6.50% Coupon 22,213 100.1 102.7 22,802 4 1.4 Total $ 554,300 100.3 % 100.9 % $ 559,144 9 4.3 % (1) Reflects the average of the one month CPR for the number of months the security was held during the most recent three month period.</t>
        </is>
      </c>
    </row>
    <row r="5">
      <c r="A5" s="4" t="inlineStr">
        <is>
          <t>Schedule of information about MBS and CRT Securities</t>
        </is>
      </c>
      <c r="B5" s="4" t="inlineStr">
        <is>
          <t>The following tables present certain information about the Company’s Agency MBS and other Securities, at December 31, 2024 and 2023: December 31, 2024 (In Thousands) Principal/ Current Purchase Accretable Discount Designated as Credit Reserve (1) Gross Amortized Gross Gross Net Fair Agency MBS $ 1,403,891 $ 5,534 $ (3,525) $ — $ 1,405,900 $ 2,318 $ (15,583) $ (13,265) $ 1,392,635 Other Securities (2)(3)(4) 146,808 14,747 (5,662) (23,691) 132,202 13,166 (490) 12,676 144,878 Total residential mortgage securities (2)(3)(4) $ 1,550,699 $ 20,281 $ (9,187) $ (23,691) $ 1,538,102 $ 15,484 $ (16,073) $ (589) $ 1,537,513 December 31, 2023 (In Thousands) Principal/ Current Purchase Accretable Discount Designated as Credit Reserve (1) Gross Amortized Gross Gross Net Fair Value Agency MBS $ 554,300 $ 1,824 $ (500) $ — $ 555,624 $ 4,355 $ (835) $ 3,520 $ 559,144 Other Securities (2)(3)(4) 193,102 19,686 (5,637) (40,514) 166,637 20,437 (128) 20,309 186,946 Total residential mortgage securities (2)(3)(4) $ 747,402 $ 21,510 $ (6,137) $ (40,514) $ 722,261 $ 24,792 $ (963) $ 23,829 $ 746,090 (1) Discount designated as Credit Reserve is generally not expected to be accreted into interest income. (2) Based on management ’ s current estimates of future principal cash flows expected to be received. (3) Amounts disclosed at December 31, 2024 include CRT securities with a fair value of $51.5 million for which the fair value option has been elected. Such securities had approximately $3.2 million gross unrealized gains and no gross unrealized losses at December 31, 2024. Amounts disclosed at December 31, 2023 includes CRT securities with a fair value of $51.2 million for which the fair value option has been elected. Such securities had gross unrealized gains of approximately $2.3 million and no gross unrealized losses at December 31, 2023. (4)</t>
        </is>
      </c>
    </row>
    <row r="6">
      <c r="A6" s="4" t="inlineStr">
        <is>
          <t>Schedule of Impairment and Other Net (Loss)/Gain on Securities and Other Portfolio Investments</t>
        </is>
      </c>
      <c r="B6" s="4" t="inlineStr">
        <is>
          <t>The following table present the components of Impairment and other net gain/(loss) on securities and other portfolio investments for the years ended December 31, 2024, 2023 and 2022, which is presented in Other Income/(Loss), net in the consolidated statements of operations: For the Year Ended December 31, (In Thousands) 2024 2023 2022 Net unrealized gain/(loss) on securities $ (16,194) $ 7,341 $ (3,230) Net realized gain/(loss) from the sale of securities 9,992 908 84 Total Impairment and other net gain/(loss) on securities $ (6,202) $ 8,249 $ (3,146) Net unrealized gain/(loss) on other portfolio investments $ (4,761) $ 6,180 $ (21,921) Net realized gain/(loss) on other portfolio investments 94 (5,869) — Reversal of impairment/(impairment) other portfolio investments — (2,335) — Total Impairment and other net gain/(loss) on securities and other portfolio investments $ (10,869) $ 6,225 $ (25,067)</t>
        </is>
      </c>
    </row>
    <row r="7">
      <c r="A7" s="4" t="inlineStr">
        <is>
          <t>Schedule of Impact of AFS on AOCI</t>
        </is>
      </c>
      <c r="B7" s="4" t="inlineStr">
        <is>
          <t xml:space="preserve">The following table presents the impact of the Company’s AFS securities (whose changes in fair value are recorded through OCI) on its AOCI for the years ended December 31, 2024, 2023 and 2022: For the Year Ended December 31, (In Thousands) 2024 2023 2022 AOCI from AFS securities: Unrealized gain on AFS securities at beginning of period $ 17,698 $ 21,341 $ 46,833 Unrealized gains/(losses) on securities available-for-sale 1,764 (2,873) (25,492) Reclassification adjustment for MBS sales included in net income (9,986) (770) — Change in AOCI from AFS securities (8,222) (3,643) (25,492) Balance at end of period $ 9,476 $ 17,698 $ 21,341 </t>
        </is>
      </c>
    </row>
    <row r="8">
      <c r="A8" s="4" t="inlineStr">
        <is>
          <t>Schedule of interest income on MBS, CRT Securities and MSR Related Assets</t>
        </is>
      </c>
      <c r="B8" s="4" t="inlineStr">
        <is>
          <t>The following table presents the components of interest income on the Company’s Securities, at fair value: For the Year Ended December 31, (In Thousands) 2024 2023 2022 Agency MBS Coupon interest $ 43,823 $ 20,676 $ — Effective yield adjustment (1)(2) (238) (146) — Interest income $ 43,585 $ 20,530 $ — Other MBS Coupon interest $ 7,840 $ 8,128 $ 4,793 Effective yield adjustment (1)(2) 88 191 3,143 Interest income $ 7,928 $ 8,319 $ 7,936 Term notes backed by MSR collateral Coupon interest $ 6,204 $ 8,423 $ 6,610 Effective yield adjustment (2)(3) $ 3,393 $ 5,104 $ 14,374 Interest income $ 9,597 $ 13,527 $ 20,984 (1) Includes amortization of premium paid net of accretion of purchase discount. Interest income is recorded at an effective yield, which reflects net premium amortization/accretion based on actual prepayment activity. (2) The effective yield adjustment is the difference between the net income calculated using the net yield less the current coupon yield. The net yield may be based on management’s estimates of the amount and timing of future cash flows or in the instrument’s contractual cash flows, depending on the relevant accounting standards. (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t>
        </is>
      </c>
      <c r="B4" s="4" t="inlineStr">
        <is>
          <t>The following table presents the components of the Company’s Other assets at December 31, 2024 and 2023: (In Thousands) December 31, 2024 December 31, 2023 REO 130,854 110,174 Commercial REO 18,373 22,717 Goodwill 61,076 61,076 Intangibles, net (1) 4,800 8,000 Capital contributions made to loan origination partners 16,793 19,780 Commercial loans 7,435 51,426 Interest receivable 104,395 98,924 Other loan related receivables 21,643 24,084 Lease right-of-use asset (2) 35,461 37,819 Other 58,725 63,097 Total Other Assets $ 459,555 $ 497,097 (1) Net of aggregate accumulated amortization of $23.2 million and $20.0 million as of December 31, 2024 and 2023, respectively. (2) An estimated incremental borrowing rate of 7.5% was used in connection with the Company’s primary operating lease (see Notes 2</t>
        </is>
      </c>
    </row>
    <row r="5">
      <c r="A5" s="4" t="inlineStr">
        <is>
          <t>Schedule Of Aggregate Carrying Value Of Real Estate Owned Properties</t>
        </is>
      </c>
      <c r="B5" s="4" t="inlineStr">
        <is>
          <t xml:space="preserve">The below table summarizes the aggregate carrying value of REO properties by loan source prior to foreclosure proceeding or from completion of a deed-in-lieu of foreclosure or similar legal agreement. (Dollars In Thousands) December 31, 2024 December 31, 2023 Business purpose loans $ 71,090 $ 28,328 Non-QM loans 1,278 3,374 Legacy RPL/NPL loans 58,486 78,472 Total $ 130,854 $ 110,174 Number of properties 416 300 </t>
        </is>
      </c>
    </row>
    <row r="6">
      <c r="A6" s="4" t="inlineStr">
        <is>
          <t>Schedule of Activity for Real Estate Owned</t>
        </is>
      </c>
      <c r="B6" s="4" t="inlineStr">
        <is>
          <t>The following table presents the activity in the Company’s REO for the years ended December 31, 2024 and 2023: For the Year Ended December 31, (Dollars In Thousands) 2024 2023 Balance at beginning of period $ 110,174 $ 130,605 Adjustments to record at lower of cost or fair value (8,304) (4,867) Transfer from residential whole loans (1) 103,666 84,662 Purchases and capital improvements, net 430 421 Disposals and other (2) (75,112) (100,647) Balance at end of period $ 130,854 $ 110,174 Number of properties 416 300 (1) The Company recognized $(6.7) million and $0.4 million, respectively, on Residential whole loans in Other Income/(Loss), net associated with the transfer of loans to REO for the years ended December 31, 2024 and December 31, 2023. (2)</t>
        </is>
      </c>
    </row>
    <row r="7">
      <c r="A7" s="4" t="inlineStr">
        <is>
          <t>Schedule of Finite-lived Intangible Assets Amortization Expense</t>
        </is>
      </c>
      <c r="B7" s="4" t="inlineStr">
        <is>
          <t>The amortization period for each of the finite lived intangible assets and the activity for the years ended December 31, 2024, 2023 and 2022 is summarized in the table below: (Dollars in Thousands) Carrying Value at December 31, 2021 Amortization Year Ended December 31, 2022 Amortization Year Ended December 31, 2023 Amortization Year Ended December 31, 2024 Carrying Value at December 31, 2024 Amortization Period (Years) (1) Trademarks / Trade Names $ 3,800 $ (400) $ (400) $ (400) $ 2,600 10 Customer Relationships 12,000 (6,000) (3,000) (2,000) 1,000 4 Internally Developed Software 3,600 (800) (800) (800) 1,200 5 Non-Compete Agreements 2,000 (2,000) — — — 1 Total Identified Intangibles $ 21,400 $ (9,200) $ (4,200) $ (3,200) $ 4,800 (1)</t>
        </is>
      </c>
    </row>
    <row r="8">
      <c r="A8" s="4" t="inlineStr">
        <is>
          <t>Schedule of Financing Receivable Credit Quality Indicators</t>
        </is>
      </c>
      <c r="B8" s="4" t="inlineStr">
        <is>
          <t>The following tables presents additional information regarding the Company’s Residential whole loans: December 31, 2024 Asset Amount Fair Value Unpaid Principal Balance (“UPB”) Weighted Average Coupon (1) Weighted Average Term to Maturity (Months) Weighted Average LTV Ratio (2) Weighted Average Original FICO (3) Aging by UPB 60+ Days Past Due % Past Due Days (Dollars In Thousands) Current 30-59 60-89 90+ Business Purpose Loans: Single-family transitional (4) $ 1,099,466 $ 1,099,700 $ 1,106,631 10.44 % 5 67 % 750 $ 957,266 $ 33,393 $ 15,964 $ 100,008 10.5 % Multifamily transitional (4) 938,926 938,926 976,964 9.17 % 6 64 % 751 870,525 20,815 — 85,624 8.8 Single-family rental 1,356,034 1,355,965 1,416,705 6.36 % 321 68 % 739 1,346,312 15,661 5,445 49,287 3.9 Total Business purpose loans $ 3,394,426 $ 3,394,591 $ 3,500,300 8.43 % 67 % $ 3,174,103 $ 69,869 $ 21,409 $ 234,919 7.3 Non-QM loans 4,288,961 4,258,298 4,408,660 6.50 % 339 64 % 735 4,114,436 124,765 50,619 118,840 3.8 Legacy RPL/NPL loans 1,075,764 1,090,991 1,222,258 5.15 % 253 55 % 647 831,844 129,081 45,074 216,259 21.4 % Other loans 52,073 52,073 63,614 3.44 % 320 65 % 758 62,998 616 — — — % Residential whole loans, total or weighted average $ 8,811,224 $ 8,795,953 $ 9,194,832 7.06 % 64 % $ 8,183,381 $ 324,331 $ 117,102 $ 570,018 7.5 % December 31, 2023 Asset Amount Fair Value Unpaid Principal Balance (“UPB”) Weighted Average Coupon (1) Weighted Average Term to Maturity (Months) Weighted Average LTV Ratio (2) Weighted Average Original FICO (3) Aging by UPB 60+ Days Past Due % Past Due Days (Dollars In Thousands) Current 30-59 60-89 90+ Business Purpose Loans: Single-family transitional (4) $ 1,190,612 $ 1,191,715 $ 1,197,346 10.01 % 7 66 % 747 $ 1,070,759 $ 27,246 $ 17,004 $ 82,337 8.3 % Multifamily transitional (4) 1,168,297 1,168,297 1,170,775 8.41 % 14 63 % 747 1,116,402 33,778 9,614 10,981 1.8 Single-family rental 1,630,442 1,628,734 1,729,923 6.30 % 320 70 % 738 1,636,810 12,543 12,314 68,256 4.7 Total Business purpose loans $ 3,989,351 $ 3,988,746 $ 4,098,044 7.99 % 67 % $ 3,823,971 $ 73,567 $ 38,932 $ 161,574 4.9 Non-QM loans (5) 3,700,052 3,644,261 3,934,798 5.78 % 344 65 % 735 3,732,327 98,017 29,587 74,867 2.7 Legacy RPL/NPL loans 1,192,457 1,213,199 1,355,280 5.03 % 262 59 % 648 896,587 142,240 44,609 271,844 23.3 % Other loans 55,779 55,779 66,830 3.44 % 332 66 % 758 65,094 1,508 — 228 0.3 Residential whole loans, total or weighted average $ 8,937,639 $ 8,901,985 $ 9,454,952 6.04 % 65 % $ 8,517,979 $ 315,332 $ 113,128 $ 508,513 6.6 % (1) Weighted average is calculated based on the interest bearing principal balance of each loan within the related category. For loans acquired with servicing rights released by the seller, interest rates included in the calculation do not reflect loan servicing fees. For loans acquired with servicing rights retained by the seller, interest rates included in the calculation are net of servicing fees. (2) LTV represents the ratio of the total unpaid principal balance of the loan to the estimated value of the collateral securing the related loan as of the most recent date available, which may be the origination date. Excluded from the calculation of weighted average are certain low value loans secured by vacant lots, for which the LTV ratio is not meaningful. (3) Excludes loans for which no Fair Isaac Corporation (“FICO”) score is available. (4) For Single-family and Multifamily transitional loans, the LTV presented is the ratio of the maximum unpaid principal balance of the loan, including unfunded commitments, to the estimated “after repaired” value of the collateral securing the related loan, where available. For certain Single-family transitional loans, totaling $445.6 million and $332.5 million at December 31, 2024 and December 31, 2023, respectively, and certain Multifamily transitional loans, totaling $252.1 million and $218.8 million at December 31, 2024 and December 31, 2023, respectively, an after repaired valuation was not available. For these loans, the weighted average LTV is calculated based on the current unpaid principal balance and the as-is value of the collateral securing the related loan. (5) Excluded from the table above are approximately $103.7 million of Residential whole loans, at fair value for which the closing of the purchase transaction had not occurred as of December 31, 2023. The following table presents certain additional credit-related information regarding our Residential whole loans, at carrying value: Amortized Cost Basis by Origination Year and LTV Bands (Dollars In Thousands) 2024 - 2022 2021 2020 Prior Total Business purpose loans LTV &lt;= 80% (1) $ — $ 6,610 $ 15,868 $ 101,768 $ 124,246 LTV &gt; 80% (1) — 98 2,096 4,193 6,387 Total Business purpose loans $ — $ 6,708 $ 17,964 $ 105,961 $ 130,633 Twelve Months Ended December 31, 2024 Gross write-offs $ — $ 12 $ 523 $ 5,885 $ 6,420 Non-QM loans LTV &lt;= 80% (1) $ — $ 38,174 $ 154,259 $ 518,904 $ 711,337 LTV &gt; 80% (1) — 1,916 5,023 4,116 11,055 Total Non-QM loans $ — $ 40,090 $ 159,282 $ 523,020 $ 722,392 Twelve Months Ended December 31, 2024 Gross write-offs $ — $ — $ — $ — $ — Legacy RPL/NPL loans LTV &lt;= 80% (1) $ — $ — $ — $ 407,121 $ 407,121 LTV &gt; 80% (1) — — — 50,533 50,533 Total Legacy RPL/NPL loans $ — $ — $ — $ 457,654 $ 457,654 Twelve Months Ended December 31, 2024 Gross write-offs $ — $ — $ — $ 284 $ 284 Total LTV &lt;= 80% (1) $ — $ 44,784 $ 170,127 $ 1,027,793 $ 1,242,704 Total LTV &gt; 80% (1) — 2,014 7,119 58,842 67,975 Total Residential whole loans, at carrying value $ — $ 46,798 $ 177,246 $ 1,086,635 $ 1,310,679 Twelve Months Ended December 31, 2024 Total Gross write-offs $ — $ 12 $ 523 $ 6,169 $ 6,704 (1) LTV represents the ratio of the total unpaid principal balance of the loan to the estimated value of the collateral securing the related loan as of the most recent date available, which may be the origination date. For Single-family and Multifamily transitional loans, the LTV presented is the ratio of the maximum unpaid principal balance of the loan, including unfunded commitments, to the estimated “after repaired” value of the collateral securing the related loan, where available. For certain Single-family transitional loans, an after repaired valuation was not obtained and the loan was underwritten based on an “as is” valuation. Excluded from the calculation of weighted average LTV are certain low value loans secured by vacant lots for which the LTV is not meaningful. The following table presents vintage information regarding our Residential whole loans, at fair value: Fair Value by Origination Year (In Thousands) 2024 2023 2022 2021 2020 Prior Total Single-family transitional loans $ 544,540 $ 388,789 $ 123,455 $ 21,592 $ — $ 48 $ 1,078,425 Multifamily transitional loans 88,914 449,353 279,280 121,379 — — 938,926 Single-family rental loans 93,459 241,114 540,650 365,128 7,709 137 1,248,197 Non-QM loans 1,085,020 687,051 578,230 1,185,343 226 32,824 3,568,694 Legacy RPL/NPL loans — — — — — 624,896 624,895 Other loans — — — 52,073 — — 52,073 Total Residential whole loans, at fair value $ 1,811,933 $ 1,766,307 $ 1,521,615 $ 1,745,515 $ 7,935 $ 657,905 $ 7,511,210 The following table presents certain additional information about the Company’s commercial mortgage loans: (Dollars In Thousands) Fair Value / Carrying Value UPB Weighted Average Coupon Weighted Average Term to Maturity (Months) UPB 60+ Days Delinquent Weighted Average LTV Ratio Commercial Loans - December 31, 2024 $ 7,435 $ 9,385 11.48 % 0 $ 4,875 82 % Commercial Loans - December 31, 2023 $ 51,426 $ 51,602 13.18 % 2 $ 3,521 66 %</t>
        </is>
      </c>
    </row>
    <row r="9">
      <c r="A9" s="4" t="inlineStr">
        <is>
          <t>Schedule of Collateral Pledged Against Derivative Contracts</t>
        </is>
      </c>
      <c r="B9" s="4" t="inlineStr">
        <is>
          <t xml:space="preserve">The following table presents the assets pledged as collateral against the Company’s Swaps: (In Thousands) December 31, December 31, Agency MBS, at fair value $ 44,411 $ 41,179 Restricted Cash 16,567 22,880 </t>
        </is>
      </c>
    </row>
    <row r="10">
      <c r="A10" s="4" t="inlineStr">
        <is>
          <t>Schedule of Information About Swaps</t>
        </is>
      </c>
      <c r="B10" s="4" t="inlineStr">
        <is>
          <t>The following table presents information about the Company’s Swaps at December 31, 2024 and 2023: December 31, 2024 December 31, 2023 Maturity (1) Notional Weighted Weighted Average Variable Interest Rate (2) Notional Weighted Weighted Average Variable Interest Rate (2) (Dollars in Thousands) Within 30 days 450,000 1.16 % 4.49 % $ — — % — % Over 30 days to 3 months 100,000 1.65 4.49 100,000 1.49 5.38 Over 3 months to 6 months 125,000 2.69 4.49 — — — Over 6 months to 12 months — — — 450,010 0.90 5.38 Over 12 months to 24 months 450,000 1.12 4.49 675,000 1.52 5.38 Over 24 months to 36 months 1,045,000 1.84 4.49 450,000 1.12 5.38 Over 36 months to 48 months 24,600 4.28 4.49 975,000 1.73 5.38 Over 48 months to 60 months 574,000 3.28 4.49 24,600 4.28 5.38 Over 60 months to 72 months — — — 310,000 2.95 5.38 Over 72 months 545,150 3.42 4.49 292,650 4.32 5.38 Total Swaps $ 3,313,750 2.20 % 4.49 % $ 3,277,260 1.85 % 5.38 % (1) Each maturity category reflects contractual amortization and/or maturity of notional amounts. (2)</t>
        </is>
      </c>
    </row>
    <row r="11">
      <c r="A11" s="4" t="inlineStr">
        <is>
          <t>Schedule of Derivative Earnings</t>
        </is>
      </c>
      <c r="B11" s="4" t="inlineStr">
        <is>
          <t xml:space="preserve">The following table present the components of Net gain/(loss) on derivatives used for risk management purposes for the years ended December 31, 2024, 2023 and 2022, which is presented in Other Income/(Loss), net in the consolidated statements of operations: For the Year Ended December 31, (In Thousands) 2024 2023 2022 Income on swap variable receive leg $ 177,062 $ 158,554 $ 52,395 Expense on swap fixed pay leg (64,290) (51,400) (42,353) Unrealized mark-to-market gain/(loss) 2,478 (91,696) 208,712 Net price alignment expense on margin collateral received (9,217) (11,697) (2,762) Realized gain/(loss) on terminated swaps (27,530) — — Net gain on TBA short positions — — 39,187 Total Net gain/(loss) on derivatives used for risk management purposes $ 78,503 $ 3,761 $ 255,1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ng Agreements (Tables)</t>
        </is>
      </c>
      <c r="B1" s="2" t="inlineStr">
        <is>
          <t>12 Months Ended</t>
        </is>
      </c>
    </row>
    <row r="2">
      <c r="B2" s="2" t="inlineStr">
        <is>
          <t>Dec. 31, 2024</t>
        </is>
      </c>
    </row>
    <row r="3">
      <c r="A3" s="3" t="inlineStr">
        <is>
          <t>Disclosure of Repurchase Agreements [Abstract]</t>
        </is>
      </c>
      <c r="B3" s="4" t="inlineStr">
        <is>
          <t xml:space="preserve"> </t>
        </is>
      </c>
    </row>
    <row r="4">
      <c r="A4" s="4" t="inlineStr">
        <is>
          <t>Schedule of Financing Agreements</t>
        </is>
      </c>
      <c r="B4" s="4" t="inlineStr">
        <is>
          <t>The following tables present the components of, and certain information with respect to, the Company’s Financing agreements at December 31, 2024 and 2023: December 31, 2024 (Dollars In Thousands) Collateral Unpaid Principal Balance Fair Value/Carrying Value (1) Weighted Average Cost of Funding (2) Weighted Average Term to Maturity (Months) Agreements with mark-to-market collateral provisions Residential whole loans and REO $ 1,321,584 $ 1,321,043 7.27 % 7.9 Agreements with mark-to-market collateral provisions Securities 1,279,007 1,279,007 5.47 % 0.2 Total Agreements with mark-to-market collateral provisions 2,600,591 2,600,050 6.71 % Agreements with non-mark-to-market collateral provisions Residential whole loans and REO 577,231 576,774 7.82 % 10.4 Securitized debt Residential whole loans 5,891,815 5,794,977 4.82 % See Note 14 Convertible senior notes Unsecured — — 6.84 % 8.875% Senior Notes due 2029 Unsecured 115,000 111,270 9.83 % 49.5 9.00% Senior Notes due 2029 Unsecured 75,000 72,390 9.91 % 55.5 Impact of net Swap carry (1.24) % Total Financing agreements (2) $ 9,259,637 $ 9,155,461 4.54 % December 31, 2023 (Dollars In Thousands) Collateral Unpaid Principal Balance Fair Value/Carrying Value (1) Weighted Average Cost of Funding (2) Weighted Average Term to Maturity (Months) Agreements with mark-to-market collateral provisions Residential whole loans and REO $ 1,738,543 $ 1,737,651 7.23 % 11.8 Agreements with mark-to-market collateral provisions Securities 622,603 622,603 5.75 % 0.2 Total Agreements with mark-to-market collateral provisions 2,361,146 2,360,254 6.93 % Agreements with non-mark-to-market collateral provisions Residential whole loans and REO 1,217,671 1,216,697 7.71 % 20.6 Securitized debt Residential whole loans 4,894,746 4,750,805 4.00 % See Note 14 Convertible senior notes Unsecured 209,589 208,989 6.94 % 5.5 Impact of net Swap carry (1.36) % Total Financing agreements (2) $ 8,683,152 $ 8,536,745 4.11 % (1) The Company has both financing agreements held at fair value and financing agreements held at their carrying value (amortized cost basis). Financing agreements held at fair value are reported at estimated fair value each period as a result of the Company’s fair value option election. The fair value option was not elected for financing agreements held at carrying value. Consequently, total financing agreements as presented reflects a summation of balances reported at fair and carrying value. At December 31, 2024, the Company had $19.8 million of agreements with mark-to-market collateral provisions held at fair value, $284.8 million of agreements with non-mark-to-market collateral provisions held at fair value, and $5.2 billion of securitized debt held at fair value, with amortized cost bases of $19.8 million, $284.8 million, and, $5.3 billion respectively. At December 31, 2023, the Company had $178.9 million of agreements with mark-to-market collateral provisions held at fair value, $469.4 million of agreements with non-mark-to-market collateral provisions held at fair value, and $4.0 billion of securitized debt held at fair value, with amortized cost bases of $178.9 million, $469.4 million, and $4.1 billion, respectively. (2) Weighted average cost of funding reflects year-to-date interest expense (inclusive of the amortization of deferred financing costs) divided by average balance for the financing agreements. The cost of funding for the total financing agreements includes the impact of the net carry (the difference between swap interest income received and swap interest expense paid) on the Company’s Swaps. For the year ended December 31, 2024, this decreased the overall funding cost by 124 basis points, and for the year ended December 31, 2023, this decreased the overall funding cost by 136 basis points. The Company does not allocate the impact of the net carry by type of financing agreement. The following table presents maturities with respect to the Company’s financing agreements with mark-to-market and non-mark-to-market collateral provisions: As of December 31, 2024 Unpaid Principal Balance, Maturing In (In Thousands) Collateral 0-3 Months (1) 3-6 Months 6-12 Months Greater than 12 Months (2) Total Agreements with mark-to-market collateral provisions Residential whole loans $ 559,339 $ 47,011 $ 389,220 $ 326,014 $ 1,321,584 Agreements with mark-to-market collateral provisions Securities 1,279,007 — — — 1,279,007 Total Agreements with mark-to-market collateral provisions 1,838,346 47,011 389,220 326,014 2,600,591 Agreements with non-mark-to-market collateral provisions Residential whole loans 23,267 — 533,559 20,405 577,231 (1) $1.7 billion of the mark-to-market agreements (included in the 0-3 months category) can be terminated by either party. (2) Amounts presented are based on the assumed exercise of the Company’s unilateral option to extend by one year the maturity of an agreement with mark-to-market collateral provisions with $326.0 million outstanding. The longest maturity date is approximately 23 months.</t>
        </is>
      </c>
    </row>
    <row r="5">
      <c r="A5" s="4" t="inlineStr">
        <is>
          <t>Schedule of Financing Agreements with Mark-to-market Collateral Provisions and Associated Assets Pledged as Collateral</t>
        </is>
      </c>
      <c r="B5" s="4" t="inlineStr">
        <is>
          <t>The following table presents information with respect to the Company’s financing agreements with mark-to-market collateral provisions and associated assets pledged as collateral at December 31, 2024 and 2023: (Dollars in Thousands) December 31, December 31, Mark-to-market financing agreements secured by residential whole loans (1) $ 1,295,653 $ 1,712,489 Fair value of residential whole loans pledged as collateral under financing agreements $ 1,608,344 $ 2,204,239 Weighted average haircut on residential whole loans (2) 19.24 % 20.90 % Mark-to-market financing agreements secured by securities at fair value $ 1,279,007 $ 622,603 Securities at fair value pledged as collateral under financing agreements $ 1,352,918 $ 689,818 Weighted average haircut on securities at fair value (2) 4.99 % 8.07 % Mark-to-market financing agreements secured by real estate owned $ 25,390 $ 25,163 Fair value of real estate owned pledged as collateral under financing agreements $ 62,659 $ 50,365 Weighted average haircut on real estate owned (2) 55.71 % 49.39 % (1) Includes an aggregate of $394.9 million and $327.2 million of mark-to-market financing collateralized by Non-Agency MBS with a fair value of $506.6 million and $465.6 million obtained in connection with the Company’s loan securitization transactions that are eliminated in consolidation as of December 31, 2024 and December 31, 2023, respectively. (2)</t>
        </is>
      </c>
    </row>
    <row r="6">
      <c r="A6" s="4" t="inlineStr">
        <is>
          <t>Schedule of Finance Agreements With Non Mark to Market Collateral Provisions and Associated Assets Pledged as Collateral</t>
        </is>
      </c>
      <c r="B6" s="4" t="inlineStr">
        <is>
          <t>The following table presents information with respect to the Company’s financing agreements with non-mark-to-market collateral provisions and associated assets pledged as collateral at December 31, 2024 and 2023: (Dollars in Thousands) December 31, December 31, Non-mark-to-market financing secured by residential whole loans $ 576,774 $ 1,216,697 Fair value of residential whole loans pledged as collateral under financing agreements $ 740,494 $ 1,510,146 Weighted average haircut on residential whole loans 21.40 % 17.65 % Non-mark-to-market financing secured by real estate owned $ — $ — Fair value of real estate owned pledged as collateral under financing agreements $ — $ — Weighted average haircut on real estate owned — % — %</t>
        </is>
      </c>
    </row>
    <row r="7">
      <c r="A7" s="4" t="inlineStr">
        <is>
          <t>Schedule of Repricing Information About Borrowings Under Repurchase Agreements</t>
        </is>
      </c>
      <c r="B7" s="4" t="inlineStr">
        <is>
          <t>The following table presents repricing information (excluding the impact of associated derivative hedging instruments, if any) about the Company’s financing agreements that have non-mark-to-market collateral provisions as well as those that have mark-to-market collateral provisions, at December 31, 2024 and 2023: December 31, 2024 December 31, 2023 Amortized Cost Basis Weighted Average Interest Rate Amortized Cost Basis Weighted Average Interest Rate Time Until Interest Rate Reset (Dollars in Thousands) Within 30 days $ 3,177,822 5.85 % $ 3,578,816 7.36 % Over 30 days to 3 months — — — — Over 3 months to 12 months — — — — Over 12 months — — — — Total financing agreements $ 3,177,822 5.85 % $ 3,578,816 7.36 %</t>
        </is>
      </c>
    </row>
    <row r="8">
      <c r="A8" s="4" t="inlineStr">
        <is>
          <t>Schedule of Information About Counterparty for Repurchase Agreements for Which the Entity had Greater Than 5% of Stockholders' Equity at Risk</t>
        </is>
      </c>
      <c r="B8" s="4" t="inlineStr">
        <is>
          <t>The following table presents information with respect to each counterparty under financing agreements for which the Company had greater than 5% of stockholders’ equity at risk in the aggregate at December 31, 2024: December 31, 2024 Counterparty Amount at Risk (1) Weighted Average Months to Maturity Percent of Stockholders’ Equity (Dollars in Thousands) Wells Fargo $ 166,627 7.1 9.05 % Barclays 107,848 4.7 5.86 (1) The amount at risk reflects the difference between (a) the amount loaned to the Company through financing agreements, including interest payable, and (b) the cash and the fair value of the assets pledged by the Company as collateral, including accrued interest receivable on such assets.</t>
        </is>
      </c>
    </row>
    <row r="9">
      <c r="A9" s="4" t="inlineStr">
        <is>
          <t>Schedule of Assets Pledged as Collateral</t>
        </is>
      </c>
      <c r="B9" s="4" t="inlineStr">
        <is>
          <t>The following tables present the Company’s assets (based on carrying value) pledged as collateral for its various financing arrangements as of December 31, 2024 and 2023: December 31, 2024 Financing Agreements (In Thousands) Securitized Non-Mark-to-Market (1) Mark-to-Market (1) Total Assets: Residential whole loans (2) $ 6,886,776 $ 740,260 $ 1,107,079 $ 8,734,115 Securities, at fair value — — 1,352,918 1,352,918 Other assets: REO 26,934 — 56,505 83,439 Total $ 6,913,710 $ 740,260 $ 2,516,502 $ 10,170,472 December 31, 2023 Financing Agreements (In Thousands) Securitized Non-Mark-to-Market (1) Mark-to-Market (1) Total Assets: Residential whole loans (2) $ 5,696,729 $ 1,513,904 $ 1,733,674 $ 8,944,307 Securities, at fair value — — 689,818 689,818 Other assets: REO 33,334 — 43,295 76,629 Total $ 5,730,063 $ 1,513,904 $ 2,466,787 $ 9,710,754 (1) An aggregate of $27.1 million and $36.4 million of accrued interest on those assets pledged against non-mark-to-market and mark-to-market financings agreements had also been pledged as of December 31, 2024 and 2023, respectively. (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 [Abstract]</t>
        </is>
      </c>
      <c r="B3" s="4" t="inlineStr">
        <is>
          <t xml:space="preserve"> </t>
        </is>
      </c>
    </row>
    <row r="4">
      <c r="A4" s="4" t="inlineStr">
        <is>
          <t>Schedule of Other Liabilities</t>
        </is>
      </c>
      <c r="B4" s="4" t="inlineStr">
        <is>
          <t xml:space="preserve">The following table presents the components of the Company’s Other liabilities at December 31, 2024 and 2023: (In Thousands) December 31, 2024 December 31, 2023 Payable for unsettled investment purchases $ 63,094 $ 103,654 Dividends and dividend equivalents payable 36,021 35,789 Lease liability 41,050 43,576 Accrued interest payable 33,050 30,834 Accrued expenses and other 239,136 122,177 Total Other Liabilities $ 412,351 $ 336,0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Net Deferred Tax Assets</t>
        </is>
      </c>
      <c r="B4" s="4" t="inlineStr">
        <is>
          <t xml:space="preserve">The tax effects of temporary differences that give rise to significant portions of net deferred tax assets (“DTAs”) recorded at the Company’s domestic TRS entities at December 31, 2024 and 2023 are presented in the following table: (In Thousands) December 31, 2024 December 31, 2023 Deferred tax assets (DTAs): Net operating loss and tax credit carryforwards $ 89,910 $ 91,113 Unrealized mark-to-market, impairments and loss provisions 18,004 16,170 Other realized / unrealized treatment differences (45,234) (34,923) Total deferred tax assets 62,680 72,360 Less: valuation allowance (62,680) (72,360) Net deferred tax assets $ — $ — </t>
        </is>
      </c>
    </row>
    <row r="5">
      <c r="A5" s="4" t="inlineStr">
        <is>
          <t>Schedule of Income Tax Provision (Benefit)</t>
        </is>
      </c>
      <c r="B5" s="4" t="inlineStr">
        <is>
          <t>The following table summarizes the Company’s income tax provision/(benefit) primarily recorded at the Company’s domestic TRS entities for the years ended December 31, 2024, 2023, and 2022: For the Year Ended (In Thousands) December 31, 2024 December 31, 2023 December 31, 2022 Current provision/(benefit) Federal $ 417 $ (21) $ (1,309) State 26 — 263 Total current provision/(benefit) 443 (21) (1,046) Deferred provision/(benefit) Federal — 251 166 State — 48 29 Total deferred provision/(benefit) — 299 195 Total provision/(benefit) $ 443 $ 278 $ (851)</t>
        </is>
      </c>
    </row>
    <row r="6">
      <c r="A6" s="4" t="inlineStr">
        <is>
          <t>Schedule of Statutory Federal Tax Rate to our Effective Tax Rate</t>
        </is>
      </c>
      <c r="B6" s="4" t="inlineStr">
        <is>
          <t>The following is a reconciliation of the statutory federal tax rate to the Company’s effective tax rate at December 31, 2024, 2023, and 2022: For the Year Ended December 31, 2024 December 31, 2023 December 31, 2022 Federal statutory rate 21.0 % 21.0 % 21.0 % Non-taxable REIT income (dividends paid deduction) (21.0) % (34.9) % 2.6 % Other differences in taxable income/(loss) from GAAP 12.1 % 23.7 % (13.0) % State and local taxes — % — % — % Change in valuation allowance on DTAs (11.8) % (9.5) % (10.1) % Effective tax rate 0.3 % 0.3 % 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essee, Operating Lease, Liability, Maturity</t>
        </is>
      </c>
      <c r="B4" s="4" t="inlineStr">
        <is>
          <t xml:space="preserve">At December 31, 2024, the contractual minimum rental payments (exclusive of possible rent escalation charges and normal recurring charges for maintenance, insurance and taxes) for the Company’s lease commitments were as follows: Year Ended December 31, Minimum Rental Payments (In Thousands) 2025 $ 5,292 2026 4,928 2027 5,210 2028 5,148 2029 5,151 Thereafter 36,897 Total $ 62,626 Present Value Discount (21,576) Total Lease Liability (Note 7) $ 41,0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Dividends Declared</t>
        </is>
      </c>
      <c r="B4" s="4" t="inlineStr">
        <is>
          <t>The following table presents cash dividends declared by the Company on its Series B Preferred Stock from January 1, 2022 through December 31, 2024: Year Declaration Date Record Date Payment Date Dividend Per Share 2024 November 20, 2024 December 3, 2024 December 31, 2024 $0.46875 August 16, 2024 August 30, 2024 September 30, 2024 0.46875 May 21, 2024 June 5, 2024 June 28, 2024 0.46875 February 20, 2024 March 5, 2024 March 28, 2024 0.46875 2023 November 21, 2023 December 4, 2023 December 29, 2023 0.46875 August 17, 2023 September 5, 2023 September 29, 2023 0.46875 May 22, 2023 June 5, 2023 June 30, 2023 0.46875 February 21, 2023 March 6, 2023 March 31, 2023 0.46875 2022 November 18, 2022 December 5, 2022 December 30, 2022 0.46875 August 22, 2022 September 6, 2022 September 30, 2022 0.46875 May 18, 2022 June 1, 2022 June 30, 2022 0.46875 February 17, 2022 March 1, 2022 March 31, 2022 0.46875 The following table presents cash dividends declared by the Company on its Series C Preferred Stock from January 1, 2022 through December 31, 2024: Year Declaration Date Record Date Payment Date Dividend Per Share 2024 November 20, 2024 December 3, 2024 December 31, 2024 $0.40625 August 16, 2024 August 30, 2024 September 30, 2024 0.40625 May 21, 2024 June 5, 2024 June 28, 2024 0.40625 February 20, 2024 March 5, 2024 March 28, 2024 0.40625 2023 November 21, 2023 December 4, 2023 December 29, 2023 0.40625 August 17, 2023 September 5, 2023 September 29, 2023 0.40625 May 22, 2023 June 5, 2023 June 30, 2023 0.40625 February 21, 2023 March 6, 2023 March 31, 2023 0.40625 2022 November 18, 2022 December 5, 2022 December 30, 2022 0.40625 August 22, 2022 September 6, 2022 September 30, 2022 0.40625 May 18, 2022 June 1, 2022 June 30, 2022 0.40625 February 17, 2022 March 1, 2022 March 31, 2022 0.40625 The following table presents cash dividends declared by the Company on its common stock from January 1, 2022 through December 31, 2024: Year Declaration Date Record Date Payment Date Dividend Per Share 2024 December 11, 2024 December 31, 2024 January 31, 2025 $0.35 (1) September 12, 2024 September 27, 2024 October 31, 2024 0.35 June 11, 2024 June 28, 2024 July 31, 2024 0.35 March 7, 2024 March 28, 2024 April 30, 2024 0.35 2023 December 13, 2023 December 29, 2023 January 31, 2024 0.35 (2) September 20, 2023 October 2, 2023 October 31, 2023 0.35 June 15, 2023 June 30, 2023 July 31, 2023 0.35 March 10, 2023 March 31, 2023 April 28, 2023 0.35 2022 December 14, 2022 December 30, 2022 January 31, 2023 0.35 (3) September 13, 2022 September 30, 2022 October 31, 2022 0.44 June 15, 2022 June 30, 2022 July 29, 2022 0.44 March 11, 2022 March 22, 2022 April 29, 2022 0.44 (4) (1) At December 31, 2024, the Company had accrued dividends and dividend equivalents payable of $36.0 million related to the common stock dividend declared on December 11, 2024. This dividend will be treated as a dividend paid in 2025 to the extent of the Company’s earnings and profits in 2025. (2) At December 31, 2023, the Company had accrued dividends and dividend equivalents payable of $35.8 million related to the common stock dividend declared on December 13, 2023. A portion of this dividend was considered taxable income to the recipient in 2024. For more information see the Company’s 2024 Dividend Tax Information on its website. (3) At December 31, 2022, the Company had accrued dividends and dividend equivalents payable of $35.8 million related to the common stock dividend declared on December 14, 2022. A portion of this dividend was considered taxable income to the recipient in 2023. For more information see the Company’s 2023 Dividend Tax Information on its website. (4)</t>
        </is>
      </c>
    </row>
    <row r="5">
      <c r="A5" s="4" t="inlineStr">
        <is>
          <t>Schedule of Changes in Balances in Each Component of the Entity's AOCI</t>
        </is>
      </c>
      <c r="B5" s="4" t="inlineStr">
        <is>
          <t>The following tables present changes in the balances of each component of the Company’s AOCI: For the Year Ended December 31, 2024 (In Thousands) Net Unrealized Gain/(Loss) on AFS Securities Net Unrealized Gain/(Loss) on Financing Agreements (1) Total AOCI Balance at beginning of period $ 17,698 $ — $ 17,698 OCI before reclassifications 1,764 — 1,764 Amounts reclassified from AOCI (9,986) — (9,986) Net OCI during the period (2) (8,222) — (8,222) Balance at end of period $ 9,476 $ — $ 9,476 For the Year Ended December 31, 2023 (In Thousands) Net Unrealized Gain/(Loss) on AFS Securities Net Unrealized Gain/(Loss) on Financing Agreements (1) Total AOCI Balance at beginning of period $ 21,341 $ — $ 21,341 OCI before reclassifications (2,873) — (2,873) Amounts reclassified from AOCI (770) — (770) Net OCI during the period (2) (3,643) — (3,643) Balance at end of period $ 17,698 $ — $ 17,698 For the Year Ended December 31, 2022 (In Thousands) Net Unrealized Gain/(Loss) on AFS Securities Net Unrealized Gain/(Loss) on Financing Agreements (1) Total AOCI Balance at beginning of period $ 46,833 $ (1,255) $ 45,578 OCI before reclassifications (25,492) 1,255 (24,237) Amounts reclassified from AOCI — — — Net OCI during the period (2) (25,492) 1,255 (24,237) Balance at end of period $ 21,341 $ — $ 21,341 (1) Net Unrealized Gain/(Loss) on Financing Agreements at Fair Value due to changes in instrument-specific credit risk. (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PS Calculation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the Earnings and Shares Used in Calculating Basic and Diluted EPS</t>
        </is>
      </c>
      <c r="B4" s="4" t="inlineStr">
        <is>
          <t>The following table presents a reconciliation of the earnings/(loss) and shares used in calculating basic and diluted earnings/(loss) per share for the years ended December 31, 2024, 2023 and 2022: For the Year Ended December 31, (In Thousands, Except Per Share Amounts) 2024 2023 2022 Basic Earnings/(Loss) per Share: Net income/(loss) to common stockholders $ 119,251 $ 80,164 $ (231,581) Dividends declared on preferred stock (32,875) (32,875) (32,875) Dividends, dividend equivalents and undistributed earnings allocated to participating securities (453) — (627) Net income/(loss) to common stockholders - basic $ 85,923 $ 47,289 $ (265,083) Basic weighted average common shares outstanding 103,489 102,215 103,153 Basic Earnings/(Loss) per Share $ 0.83 $ 0.46 $ (2.57) Diluted Earnings/(Loss) per Share: Net income/(loss) to common stockholders - basic $ 85,923 $ 47,289 $ (265,083) Dividends, dividend equivalents and undistributed earnings allocated to participating securities — — — Interest expense on Convertible Senior Notes — — — Net income/(loss) to common stockholders - diluted $ 85,923 $ 47,289 $ (265,083) Basic weighted average common shares outstanding 103,489 102,215 103,153 Unvested and vested restricted stock units 1,613 1,363 — Effect of assumed conversion of Convertible Senior Notes to common shares — — — Diluted weighted average common shares outstanding (1) 105,102 103,578 103,153 Diluted Earnings/(Loss) per Share $ 0.82 $ 0.46 $ (2.57) (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 - USD ($) shares in Thousands, $ in Thousands</t>
        </is>
      </c>
      <c r="B1" s="2" t="inlineStr">
        <is>
          <t>12 Months Ended</t>
        </is>
      </c>
    </row>
    <row r="2">
      <c r="B2" s="2" t="inlineStr">
        <is>
          <t>Dec. 31, 2024</t>
        </is>
      </c>
      <c r="C2" s="2" t="inlineStr">
        <is>
          <t>Dec. 31, 2023</t>
        </is>
      </c>
    </row>
    <row r="3">
      <c r="A3" s="4" t="inlineStr">
        <is>
          <t>Common stock, par value (in dollars per share)</t>
        </is>
      </c>
      <c r="B3" s="8" t="n">
        <v>0.01</v>
      </c>
      <c r="C3" s="8" t="n">
        <v>0.01</v>
      </c>
    </row>
    <row r="4">
      <c r="A4" s="4" t="inlineStr">
        <is>
          <t>Common stock, shares authorized (in shares)</t>
        </is>
      </c>
      <c r="B4" s="6" t="n">
        <v>874300</v>
      </c>
      <c r="C4" s="6" t="n">
        <v>874300</v>
      </c>
    </row>
    <row r="5">
      <c r="A5" s="4" t="inlineStr">
        <is>
          <t>Common stock, shares issued (in shares)</t>
        </is>
      </c>
      <c r="B5" s="6" t="n">
        <v>102083</v>
      </c>
      <c r="C5" s="6" t="n">
        <v>101916</v>
      </c>
    </row>
    <row r="6">
      <c r="A6" s="4" t="inlineStr">
        <is>
          <t>Common stock, shares outstanding (in shares)</t>
        </is>
      </c>
      <c r="B6" s="6" t="n">
        <v>102083</v>
      </c>
      <c r="C6" s="6" t="n">
        <v>101916</v>
      </c>
    </row>
    <row r="7">
      <c r="A7" s="4" t="inlineStr">
        <is>
          <t>Series B Preferred Stock</t>
        </is>
      </c>
      <c r="B7" s="4" t="inlineStr">
        <is>
          <t xml:space="preserve"> </t>
        </is>
      </c>
      <c r="C7" s="4" t="inlineStr">
        <is>
          <t xml:space="preserve"> </t>
        </is>
      </c>
    </row>
    <row r="8">
      <c r="A8" s="4" t="inlineStr">
        <is>
          <t>Preferred stock, par value (in dollars per share)</t>
        </is>
      </c>
      <c r="B8" s="8" t="n">
        <v>0.01</v>
      </c>
      <c r="C8" s="8" t="n">
        <v>0.01</v>
      </c>
    </row>
    <row r="9">
      <c r="A9" s="4" t="inlineStr">
        <is>
          <t>Preferred stock, dividend rate (as a percent)</t>
        </is>
      </c>
      <c r="B9" s="9" t="n">
        <v>0.075</v>
      </c>
      <c r="C9" s="9" t="n">
        <v>0.075</v>
      </c>
    </row>
    <row r="10">
      <c r="A10" s="4" t="inlineStr">
        <is>
          <t>Preferred stock, shares authorized (in shares)</t>
        </is>
      </c>
      <c r="B10" s="6" t="n">
        <v>8050</v>
      </c>
      <c r="C10" s="6" t="n">
        <v>8050</v>
      </c>
    </row>
    <row r="11">
      <c r="A11" s="4" t="inlineStr">
        <is>
          <t>Preferred stock, shares issued (in shares)</t>
        </is>
      </c>
      <c r="B11" s="6" t="n">
        <v>8000</v>
      </c>
      <c r="C11" s="6" t="n">
        <v>8000</v>
      </c>
    </row>
    <row r="12">
      <c r="A12" s="4" t="inlineStr">
        <is>
          <t>Preferred stock, shares outstanding (in shares)</t>
        </is>
      </c>
      <c r="B12" s="6" t="n">
        <v>8000</v>
      </c>
      <c r="C12" s="6" t="n">
        <v>8000</v>
      </c>
    </row>
    <row r="13">
      <c r="A13" s="4" t="inlineStr">
        <is>
          <t>Preferred stock, liquidation preference, value</t>
        </is>
      </c>
      <c r="B13" s="7" t="n">
        <v>200000</v>
      </c>
      <c r="C13" s="7" t="n">
        <v>200000</v>
      </c>
    </row>
    <row r="14">
      <c r="A14" s="4" t="inlineStr">
        <is>
          <t>Series C Preferred Stock</t>
        </is>
      </c>
      <c r="B14" s="4" t="inlineStr">
        <is>
          <t xml:space="preserve"> </t>
        </is>
      </c>
      <c r="C14" s="4" t="inlineStr">
        <is>
          <t xml:space="preserve"> </t>
        </is>
      </c>
    </row>
    <row r="15">
      <c r="A15" s="4" t="inlineStr">
        <is>
          <t>Preferred stock, par value (in dollars per share)</t>
        </is>
      </c>
      <c r="B15" s="8" t="n">
        <v>0.01</v>
      </c>
      <c r="C15" s="8" t="n">
        <v>0.01</v>
      </c>
    </row>
    <row r="16">
      <c r="A16" s="4" t="inlineStr">
        <is>
          <t>Preferred stock, dividend rate (as a percent)</t>
        </is>
      </c>
      <c r="B16" s="9" t="n">
        <v>0.065</v>
      </c>
      <c r="C16" s="9" t="n">
        <v>0.065</v>
      </c>
    </row>
    <row r="17">
      <c r="A17" s="4" t="inlineStr">
        <is>
          <t>Preferred stock, shares authorized (in shares)</t>
        </is>
      </c>
      <c r="B17" s="6" t="n">
        <v>12650</v>
      </c>
      <c r="C17" s="6" t="n">
        <v>12650</v>
      </c>
    </row>
    <row r="18">
      <c r="A18" s="4" t="inlineStr">
        <is>
          <t>Preferred stock, shares issued (in shares)</t>
        </is>
      </c>
      <c r="B18" s="6" t="n">
        <v>11000</v>
      </c>
      <c r="C18" s="6" t="n">
        <v>11000</v>
      </c>
    </row>
    <row r="19">
      <c r="A19" s="4" t="inlineStr">
        <is>
          <t>Preferred stock, shares outstanding (in shares)</t>
        </is>
      </c>
      <c r="B19" s="6" t="n">
        <v>11000</v>
      </c>
      <c r="C19" s="6" t="n">
        <v>11000</v>
      </c>
    </row>
    <row r="20">
      <c r="A20" s="4" t="inlineStr">
        <is>
          <t>Preferred stock, liquidation preference, value</t>
        </is>
      </c>
      <c r="B20" s="7" t="n">
        <v>275000</v>
      </c>
      <c r="C20" s="7" t="n">
        <v>275000</v>
      </c>
    </row>
    <row r="21">
      <c r="A21" s="4" t="inlineStr">
        <is>
          <t>Asset Pledged as Collateral</t>
        </is>
      </c>
      <c r="B21" s="4" t="inlineStr">
        <is>
          <t xml:space="preserve"> </t>
        </is>
      </c>
      <c r="C21" s="4" t="inlineStr">
        <is>
          <t xml:space="preserve"> </t>
        </is>
      </c>
    </row>
    <row r="22">
      <c r="A22" s="4" t="inlineStr">
        <is>
          <t>Financial agreements held at fair value</t>
        </is>
      </c>
      <c r="B22" s="6" t="n">
        <v>5516005</v>
      </c>
      <c r="C22" s="6" t="n">
        <v>4633660</v>
      </c>
    </row>
    <row r="23">
      <c r="A23" s="4" t="inlineStr">
        <is>
          <t>Residential whole loan</t>
        </is>
      </c>
      <c r="B23" s="4" t="inlineStr">
        <is>
          <t xml:space="preserve"> </t>
        </is>
      </c>
      <c r="C23" s="4" t="inlineStr">
        <is>
          <t xml:space="preserve"> </t>
        </is>
      </c>
    </row>
    <row r="24">
      <c r="A24" s="4" t="inlineStr">
        <is>
          <t>Securities, at fair value</t>
        </is>
      </c>
      <c r="B24" s="6" t="n">
        <v>7511210</v>
      </c>
      <c r="C24" s="6" t="n">
        <v>7511508</v>
      </c>
    </row>
    <row r="25">
      <c r="A25" s="4" t="inlineStr">
        <is>
          <t>VIEs</t>
        </is>
      </c>
      <c r="B25" s="4" t="inlineStr">
        <is>
          <t xml:space="preserve"> </t>
        </is>
      </c>
      <c r="C25" s="4" t="inlineStr">
        <is>
          <t xml:space="preserve"> </t>
        </is>
      </c>
    </row>
    <row r="26">
      <c r="A26" s="4" t="inlineStr">
        <is>
          <t>Residential whole loans transferred to consolidated VIEs</t>
        </is>
      </c>
      <c r="B26" s="7" t="n">
        <v>6900000</v>
      </c>
      <c r="C26" s="7" t="n">
        <v>57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Compensation and Other Benefit Plans (Tables)</t>
        </is>
      </c>
      <c r="B1" s="2" t="inlineStr">
        <is>
          <t>12 Months Ended</t>
        </is>
      </c>
    </row>
    <row r="2">
      <c r="B2" s="2" t="inlineStr">
        <is>
          <t>Dec. 31, 2024</t>
        </is>
      </c>
    </row>
    <row r="3">
      <c r="A3" s="3" t="inlineStr">
        <is>
          <t>Compensation Related Costs [Abstract]</t>
        </is>
      </c>
      <c r="B3" s="4" t="inlineStr">
        <is>
          <t xml:space="preserve"> </t>
        </is>
      </c>
    </row>
    <row r="4">
      <c r="A4" s="4" t="inlineStr">
        <is>
          <t>Schedule of Restricted Stock Units Activity</t>
        </is>
      </c>
      <c r="B4" s="4" t="inlineStr">
        <is>
          <t>The following table presents information with respect to the Company’s RSUs during the years ended December 31, 2024, 2023 and 2022: For the Year Ended December 31, 2024 RSUs With Service Condition Weighted Average Grant Date Fair Value Per Share RSUs With Market and Service Conditions Weighted Average Grant Date Fair Value Per Share Total RSUs Total Weighted Average Grant Date Fair Value Per Share Outstanding at beginning of year: 1,320,059 $ 14.01 1,867,842 $ 11.16 3,187,901 $ 12.34 Granted (1) 573,110 11.17 1,308,727 11.77 1,881,837 11.59 Settled (312,808) 16.15 — — (312,808) 16.15 Cancelled/forfeited (159,451) 10.80 (511,222) 11.99 (670,673) 11.71 Outstanding at end of year 1,420,910 $ 12.76 2,665,347 $ 11.23 4,086,257 $ 11.76 RSUs vested but not settled at end of year 957,045 $ 13.75 1,845,176 $ 12.23 2,802,221 $ 12.75 RSUs unvested at end of year 463,865 $ 10.71 820,171 $ 8.99 1,284,036 $ 9.61 For the Year Ended December 31, 2023 RSUs With Service Condition Weighted Average Grant Date Fair Value Per Share RSUs With Market and Service Conditions Weighted Average Grant Date Fair Value Per Share Total RSUs Total Weighted Average Grant Date Fair Value Per Share Outstanding at beginning of year: 921,308 $ 18.63 1,138,495 $ 15.76 2,059,803 $ 17.04 Granted (2) 610,680 10.32 997,383 7.95 1,608,063 8.85 Settled (146,440) 27.90 (13,639) 26.52 (160,079) 27.78 Cancelled/forfeited (65,489) 13.44 (254,397) 18.32 (319,886) 17.32 Outstanding at end of year 1,320,059 $ 14.01 1,867,842 $ 11.16 3,187,901 $ 12.34 RSUs vested but not settled at end of year 635,595 $ 15.63 560,114 $ 13.61 1,195,709 $ 14.68 RSUs unvested at end of year 684,464 $ 12.52 1,307,728 $ 10.11 1,992,192 $ 10.94 For the Year Ended December 31, 2022 RSUs With Service Condition Weighted Average Grant Date Fair Value Per Share RSUs With Market and Service Conditions Weighted Average Grant Date Fair Value Per Share Total RSUs Total Weighted Average Grant Date Fair Value Per Share Outstanding at beginning of year: 712,160 $ 20.22 905,708 $ 17.14 1,617,868 $ 18.50 Granted (3) 296,379 17.19 381,397 16.04 677,776 16.54 Settled (66,125) 29.56 (40,268) 31.36 (106,393) 30.24 Cancelled/forfeited (21,106) 17.63 (108,342) 22.49 (129,448) 21.70 Outstanding at end of year 921,308 $ 18.63 1,138,495 $ 15.76 2,059,803 $ 17.04 RSUs vested but not settled at end of year 394,996 $ 20.67 190,800 $ 21.98 585,796 $ 21.10 RSUs unvested at end of year 526,312 $ 17.10 947,695 $ 14.51 1,474,007 $ 15.43 (1) The weighted average grant date fair value of these awards require the Company to estimate certain valuation inputs. In determining the fair value for 1,255,486 of these awards granted in 2024, the Company applied: (i) a weighted average volatility estimate of approximately 35.55%, which was determined considering historic volatility in the price of the Company’s and its peer group companies common stock over the three-year period prior to the grant date and the implied volatility of certain exchange-traded options on the Company’s and peer group companies’ common stock at the grant date; and (ii) a weighted average risk-free rate of 3.91% based on the continuously compounded constant maturity treasury rate corresponding to a maturity commensurate with the expected vesting term of the awards, respectively. The weighted average grant date fair value for the remaining 94,333 awards with a service condition only was estimated based on the closing price of the Company’s common stock at the grant date of $10.76. All of the 1,308,727 RSUs granted in 2024, the vesting of which is subject to both market and service conditions, are also subject to a one-year post-vesting holding requirement prior to settlement. To account for the estimated loss of value due to this holding restriction, a discount for lack of marketability is applied after the payout value is determined. There is no post vesting holding requirement on the 573,110 RSUs granted in 2024 the vesting of which is subject to a service condition only. (2) The weighted average grant date fair value of these awards require the Company to estimate certain valuation inputs. In determining the fair value for 1,517,675 of these awards granted in 2023, the Company applied: (i) a weighted average volatility estimate of approximately 56%, which was determined considering historic volatility in the price of the Company’s and its peer group companies common stock over the three-year period prior to the grant date and the implied volatility of certain exchange-traded options on the Company’s and peer group companies’ common stock at the grant date; and (ii) a weighted average risk-free rate of 4.12% based on the continuously compounded constant maturity treasury rate corresponding to a maturity commensurate with the expected vesting term of the awards, respectively. The weighted average grant date fair value for the remaining 90,388 awards with a service condition only was estimated based on the closing price of the Company’s common stock at the grant date of $11.23. All of the 997,383 RSUs granted in 2023, the vesting of which is subject to both market and service conditions, are also subject to a one-year post-vesting holding requirement prior to settlement. To account for the estimated loss of value due to this holding restriction, a discount for lack of marketability is applied after the payout value is determined. There is no post vesting holding requirement on the 610,680 RSUs granted in 2023 the vesting of which is subject to a service condition only. (3) The weighted average grant date fair value of these awards require the Company to estimate certain valuation inputs. In determining the fair value for 603,525 of these awards granted in 2022, the Company applied: (i) a weighted average volatility estimate of approximately 50%, which was determined considering historic volatility in the price of the Company’s and its peer group companies’ common stock over the three-year period prior to the grant date and the implied volatility of certain exchange-traded options on the Company’s and peer group companies’ common stock at the grant date; and (ii) a weighted average risk-free rate of 1.04% based on the continuously compounded constant maturity treasury rate corresponding to a maturity commensurate with the expected vesting term of the awards, respectively. The weighted average grant date fair value for the remaining 74,251 awards with a service condition only was estimated based on the closing price of the Company’s common stock at the grant date of $13.67. All of the 381,397 RSUs with market and service conditions granted in 2022 are subject to a one-year post-vesting holding requirement. To account for the estimated loss of value due to this holding restriction, a discount for lack of marketability is applied after the payout value is determined. There is no post vesting holding requirement on the 296,379 RSUs granted in 2022 the vesting of which is subject to a service condition only.</t>
        </is>
      </c>
    </row>
    <row r="5">
      <c r="A5" s="4" t="inlineStr">
        <is>
          <t>Schedule of Expenses Related to Equity-Based Compensation</t>
        </is>
      </c>
      <c r="B5" s="4" t="inlineStr">
        <is>
          <t xml:space="preserve">The following table presents the Company’s expenses related to its equity-based compensation instruments for the years ended December 31, 2024, 2023 and 2022: For the Year Ended December 31, (In Thousands) 2024 2023 2022 RSUs $ 13,883 $ 15,035 $ 11,338 Total $ 13,883 $ 15,035 $ 11,338 </t>
        </is>
      </c>
    </row>
    <row r="6">
      <c r="A6" s="4" t="inlineStr">
        <is>
          <t>Schedule of Expenses Related to Deferred Compensation Plans</t>
        </is>
      </c>
      <c r="B6" s="4" t="inlineStr">
        <is>
          <t>The following table presents the Company’s expenses (reversal) related to its Deferred Plans for the years ended December 31, 2024, 2023 and 2022: For the Year Ended December 31, (In Thousands) 2024 2023 2022 Non-employee directors $ 39 $ 586 $ (1,133) Total $ 39 $ 586 $ (1,133)</t>
        </is>
      </c>
    </row>
    <row r="7">
      <c r="A7" s="4" t="inlineStr">
        <is>
          <t>Schedule of Aggregate Income Deferred by Participants and Associated Liability Under Deferred Compensation Plans</t>
        </is>
      </c>
      <c r="B7" s="4" t="inlineStr">
        <is>
          <t>The following table presents the aggregate amount of income deferred by participants of the Deferred Plans through December 31, 2024 and 2023 that had not been distributed and the Company’s associated liability for such deferrals at December 31, 2024 and 2023: December 31, 2024 December 31, 2023 (In Thousands) Undistributed Income Deferred (1) Liability Under Deferred Plans Undistributed Income Deferred (1) Liability Under Deferred Plans Non-employee directors $ 2,734 $ 2,561 $ 2,611 $ 2,404 Total $ 2,734 $ 2,561 $ 2,611 $ 2,404 (1) Represents the cumulative amounts that were deferred by participants through December 31, 2024 and 2023, which had not been distributed through such respective dat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Quantitative Information About Significant Unobservable Inputs</t>
        </is>
      </c>
      <c r="B4" s="4" t="inlineStr">
        <is>
          <t>The following tables present the Company’s financial instruments carried at fair value on a recurring basis as of December 31, 2024 and 2023, on the consolidated balance sheets by the valuation hierarchy, as previously described: Fair Value at December 31, 2024 (In Thousands) Level 1 Level 2 Level 3 Total Assets: Residential whole loans, at fair value $ — $ 52,073 $ 7,459,137 $ 7,511,210 Securities, at fair value — 1,537,513 — 1,537,513 Total assets carried at fair value $ — $ 1,589,586 $ 7,459,137 $ 9,048,723 Liabilities: Agreements with non-mark-to-market collateral provisions $ — $ — $ 284,843 $ 284,843 Agreements with mark-to-market collateral provisions — — 19,782 19,782 Securitized debt — 5,211,380 — 5,211,380 Total liabilities carried at fair value $ — $ 5,211,380 $ 304,625 $ 5,516,005 Fair Value at December 31, 2023 (In Thousands) Level 1 Level 2 Level 3 Total Assets: Residential whole loans, at fair value $ — $ 55,779 $ 7,455,729 $ 7,511,508 Securities, at fair value — 746,090 — 746,090 Total assets carried at fair value $ — $ 801,869 $ 7,455,729 $ 8,257,598 Liabilities: Agreements with non-mark-to-market collateral provisions $ — $ — $ 469,424 $ 469,424 Agreements with mark-to-market collateral provisions — — 178,864 178,864 Securitized debt — 3,985,372 — 3,985,372 Total liabilities carried at fair value $ — $ 3,985,372 $ 648,288 $ 4,633,660 The following tables present a summary of quantitative information about the significant unobservable inputs used in the fair value measurement of the Company’s residential whole loans held at fair value for which it has utilized Level 3 inputs to determine fair value as of December 31, 2024 and 2023: December 31, 2024 Fair Value (1) Valuation Technique Unobservable Input Weighted Average (2) Range Min Max $ 7,070,535 Discounted cash flow Discount rate 7.6 % 6.2 % 20.0 % Prepayment rate 13.7 % — % 58.3 % Default rate 1.8 % — % 54.3 % Loss severity 12.3 % — % 100.0 % $ 343,683 Liquidation model Discount rate 8.8 % 8.0 % 20.0 % Annual change in home prices 3.2 % — % 9.7 % Liquidation timeline (in years) 1.7 0.1 4.5 Current value of underlying properties (3) $618 $21 $8,500 $ 7,414,218 (1) Excludes approximately $44.9 million of Residential whole loans, at fair value, with a UPB of $78.2 million, which were marked-to-market, but not based on a model, at December 31, 2024. (2) Amounts are weighted based on the fair value of the underlying loan. (3) Amounts represent simple average values of the properties underlying residential whole loans held at fair value. December 31, 2023 Fair Value (1) Valuation Technique Unobservable Input Weighted Average (2) Range Min Max $ 7,045,862 Discounted cash flow Discount rate 7.9 % 6.2 % 29.2 % Prepayment rate 10.1 % — % 46.4 % Default rate 0.6 % — % 39.5 % Loss severity 10.8 % — % 100.0 % $ 291,518 Liquidation model Discount rate 8.0 % 8.0 % 8.0 % Annual change in home prices 3.7 % (0.4) % 12.7 % Liquidation timeline (in years) 1.9 0.1 4.5 Current value of underlying properties (3) $531 $24 $5,500 $ 7,337,380 (1) Excludes approximately $14.7 million of Residential whole loans, at fair value, with a UPB of $15.9 million, which were marked-to-market, but not based on a model at December 31, 2023 and approximately $103.7 million of Residential whole loans, at fair value for which the closing of the purchase transaction had not occurred as of that period end. (2) Amounts are weighted based on the fair value of the underlying loan. (3) Amounts represent simple average values of the properties underlying residential whole loans held at fair value.</t>
        </is>
      </c>
    </row>
    <row r="5">
      <c r="A5" s="4" t="inlineStr">
        <is>
          <t>Schedule of Significant Unobservable Inputs Used in Fair Value Measurement</t>
        </is>
      </c>
      <c r="B5" s="4" t="inlineStr">
        <is>
          <t xml:space="preserve">The following table presents additional information for the years ended December 31, 2024 and 2023 about the Company’s Residential whole loans, at fair value, which are classified as Level 3 and measured at fair value on a recurring basis: Residential Whole Loans, at Fair Value For the Year Ended December 31, (In Thousands) 2024 2023 Balance at beginning of period $ 7,455,729 $ 5,676,430 Purchases and originations 2,077,564 2,411,724 Draws 556,943 574,839 Changes in fair value recorded in Net gain/(loss) on residential whole loans measured at fair value through earnings 96,353 114,478 Repayments (1,962,039) (1,162,471) Loan sales and repurchases (683,407) (108,657) Transfer to REO (82,006) (50,614) Balance at end of period $ 7,459,137 $ 7,455,729 The following table presents additional information for the years ended December 31, 2024 and 2023 about the Company’s financing agreements with non-mark-to-market collateral provisions, which are classified as Level 3 and measured at fair value on a recurring basis: Agreements with Non-mark-to-market Collateral Provisions Year Ended December 31, (In Thousands) 2024 2023 Balance at beginning of period $ 469,424 $ 578,879 Issuances 216,189 508,510 Payment of principal (400,770) (617,965) Change in unrealized losses — — Balance at end of period $ 284,843 $ 469,424 The following table presents additional information for the years ended December 31, 2024 and 2023 about the Company’s financing agreements with mark-to-market collateral provisions, which are classified as Level 3 and measured at fair value on a recurring basis: Agreements with Mark-to-market Collateral Provisions Year Ended December 31, (In Thousands) 2024 2023 Balance at beginning of period $ 178,864 $ 884,495 Issuances 127,422 192,560 Payment of principal (286,504) (898,191) Balance at end of period $ 19,782 $ 178,864 </t>
        </is>
      </c>
    </row>
    <row r="6">
      <c r="A6" s="4" t="inlineStr">
        <is>
          <t>Schedule of Carrying Value and Fair Value of Financial Instruments</t>
        </is>
      </c>
      <c r="B6" s="4" t="inlineStr">
        <is>
          <t>The following table presents the carrying values and estimated fair values of the Company’s financial instruments at December 31, 2024 and 2023: (In Thousands) December 31, 2024 December 31, 2024 December 31, 2023 Level in Fair Value Hierarchy Carrying Estimated Fair Value Carrying Estimated Fair Value Financial Assets: Residential whole loans 3 $ 8,759,151 $ 8,743,881 $ 8,985,513 $ 8,949,859 Residential whole loans 2 52,073 52,073 55,779 55,779 Securities, at fair value 2 1,537,513 1,537,513 746,090 746,090 Cash and cash equivalents 1 338,931 338,931 318,000 318,000 Restricted cash 1 262,381 262,381 170,211 170,211 Financial Liabilities (1) : Financing agreements with non-mark-to-market collateral provisions 3 576,774 577,231 1,216,697 1,217,671 Financing agreements with mark-to-market collateral provisions 3 1,321,041 1,321,584 1,737,652 1,738,543 Financing agreements with mark-to-market collateral provisions 2 1,279,007 1,279,007 622,603 622,603 Securitized debt 2 5,794,977 5,724,702 4,750,805 4,655,195 Convertible senior notes 2 — — 208,989 209,065 8.875% Senior Notes 2 111,270 115,720 — — 9.00% Senior Notes 2 72,390 75,218 — — (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Use of Special Purpose Entities and Variable Interest Entities (Tables)</t>
        </is>
      </c>
      <c r="B1" s="2" t="inlineStr">
        <is>
          <t>12 Months Ended</t>
        </is>
      </c>
    </row>
    <row r="2">
      <c r="B2" s="2" t="inlineStr">
        <is>
          <t>Dec. 31, 2024</t>
        </is>
      </c>
    </row>
    <row r="3">
      <c r="A3" s="3" t="inlineStr">
        <is>
          <t>Use Of Special Purpose Entities And Variable Interest Entities</t>
        </is>
      </c>
      <c r="B3" s="4" t="inlineStr">
        <is>
          <t xml:space="preserve"> </t>
        </is>
      </c>
    </row>
    <row r="4">
      <c r="A4" s="4" t="inlineStr">
        <is>
          <t>Schedule of Loan Securitization Transactions</t>
        </is>
      </c>
      <c r="B4" s="4" t="inlineStr">
        <is>
          <t>The following table summarizes the key details of the Company’s consolidated loan securitization transactions currently outstanding as of December 31, 2024 and 2023: (Dollars in Thousands) December 31, 2024 December 31, 2023 Aggregate unpaid principal balance of residential whole loans sold $ 9,924,643 $ 8,241,053 Face amount of Senior Bonds issued by the VIE and purchased by third-party investors $ 8,655,017 $ 7,152,213 Outstanding amount of Senior Bonds, at carrying value $ 583,597 (1) $ 765,433 (1) Outstanding amount of Senior Bonds, at fair value $ 5,211,380 $ 3,985,372 Outstanding amount of Senior Bonds, total $ 5,794,977 $ 4,750,805 Weighted average fixed rate for Senior Bonds issued 5.02 % (2) 4.51 % (2) Weighted average contractual maturity of Senior Bonds 36 years (2) 36 years (2) Face amount of Senior Support Certificates received by the Company (3) $ 1,222,029 $ 1,047,297 Cash received $ 8,574,069 $ 7,089,575 (1) Net of $1.1 million and $1.5 million of deferred financing costs at December 31, 2024 and 2023, respectively. (2) At December 31, 2024 and 2023, $4.2 billion and $3.4 billion, respectively, of Senior Bonds sold in securitization transactions contained a contractual coupon step-up feature whereby the coupon increases by either 100, 150, or 300 basis points or more at defined dates ranging from 30 months, up to 48 months from issuance if the bond is not redeemed before such date. (3) Provides credit support to the Senior Bonds sold to third-party investors in the securitization transac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ummarize segment financial information, which in total reconciles to the same data for the Company as a whole: (In Thousands) Mortgage-Related Assets Lima One Corporate Total Year Ended December 31, 2024 Interest Income $ 404,233 $ 306,191 $ 13,541 $ 723,965 Interest Expense 285,329 214,697 21,208 521,234 Net Interest Income/(Expense) $ 118,904 $ 91,494 $ (7,667) $ 202,731 Reversal/(Provision) for Credit Losses on Residential Whole Loans 3,084 — — 3,084 Reversal/(Provision) for Credit Losses on Other Assets (1,135) — — (1,135) Net Interest Income/(Expense) after Reversal/(Provision) for Credit Losses $ 120,853 $ 91,494 $ (7,667) $ 204,680 Net gain/(loss) on residential whole loans measured at fair value through earnings $ 55,428 $ (9,434) $ — $ 45,994 Impairment and other net gain/(loss) on securities and other portfolio investments (7,976) 94 (2,987) (10,869) Net gain/(loss) on real estate owned 4,876 (1,740) — 3,136 Net gain/(loss) on derivatives used for risk management purposes 58,238 20,265 — 78,503 Net gain/(loss) on securitized debt measured at fair value through earnings (39,238) (25,575) — (64,813) Lima One mortgage banking income — 32,944 — 32,944 Net realized gain/(loss) on residential whole loans held at carrying value 418 — — 418 Other, net 1,326 (2,997) 1,786 115 Other Income/(Loss), net $ 73,072 $ 13,557 $ (1,201) $ 85,428 Compensation and benefits $ — $ 42,885 $ 44,769 $ 87,654 Other general and administrative expense 190 19,977 24,087 44,254 Loan servicing, financing and other related costs 18,873 2,857 13,576 35,306 Amortization of intangible assets — 3,200 — 3,200 Income/(loss) before income taxes $ 174,862 $ 36,132 $ (91,300) $ 119,694 Provision for/(benefit from) income taxes $ — $ — $ 443 $ 443 Net Income/(Loss) $ 174,862 $ 36,132 $ (91,743) $ 119,251 Less Preferred Stock Dividend Requirement $ — $ — $ 32,875 $ 32,875 Net Income/(Loss) Available to Common Stock and Participating Securities $ 174,862 $ 36,132 $ (124,618) $ 86,376 (Dollars in Thousands) Mortgage-Related Assets Lima One Corporate Total Year Ended December 31, 2023 Interest Income $ 364,081 $ 228,825 $ 12,691 $ 605,597 Interest Expense 242,930 170,587 15,601 429,118 Net Interest Income/(Expense) $ 121,151 $ 58,238 $ (2,910) $ 176,479 Reversal/(Provision) for Credit Losses on Residential Whole Loans $ 8,539 $ 314 $ — $ 8,853 Reversal/(Provision) for Credit Losses on Other Assets — — — — Net Interest Income/(Expense) after Reversal/(Provision) for Credit Losses $ 129,690 $ 58,552 $ (2,910) $ 185,332 Net gain/(loss) on residential whole loans measured at fair value through earnings $ 69,486 $ 20,364 $ — $ 89,850 Impairment and other net gain/(loss) on securities and other portfolio investments 8,073 — (1,848) 6,225 Net gain/(loss) on real estate owned 9,274 118 — 9,392 Net gain/(loss) on derivatives used for risk management purposes 839 2,922 — 3,761 Net gain/(loss) on securitized debt measured at fair value through earnings (66,969) (32,620) — (99,589) Lima One mortgage banking income — 43,384 — 43,384 Net realized gain/(loss) on residential whole loans held at carrying value (1,240) — — (1,240) Other, net 7,960 2,284 1,087 11,331 Other Income/(Loss), net $ 27,423 $ 36,452 $ (761) $ 63,114 Compensation and benefits $ — $ 44,827 $ 40,972 $ 85,799 Other general and administrative expense 214 17,537 26,118 43,869 Loan servicing, financing and other related costs 20,100 1,515 12,521 34,136 Amortization of intangible assets — 4,200 — 4,200 Income/(loss) before income taxes $ 136,799 $ 26,925 $ (83,282) $ 80,442 Provision for/(benefit from) income taxes $ — $ — $ 278 $ 278 Net Income/(Loss) $ 136,799 $ 26,925 $ (83,560) $ 80,164 Less Preferred Stock Dividend Requirement $ — $ — $ 32,875 $ 32,875 Net Income/(Loss) Available to Common Stock and Participating Securities $ 136,799 $ 26,925 $ (116,435) $ 47,289 (Dollars in Thousands) Mortgage-Related Assets Lima One Corporate Total Year Ended December 31, 2022 Interest Income $ 364,761 $ 113,134 $ 4,524 $ 482,419 Interest Expense 175,975 67,108 15,760 258,843 Net Interest Income/(Expense) $ 188,786 $ 46,026 $ (11,236) $ 223,576 Reversal of Provision/(Provision) for Credit Losses on Residential Whole Loans 2,842 (196) — 2,646 Provision for Credit Losses on Other Assets — — (28,579) (28,579) Net Interest Income/(Expense) after Reversal of Provision/(Provision) for Credit Losses $ 191,628 $ 45,830 $ (39,815) $ 197,643 Net gain/(loss) on residential whole loans measured at fair value through earnings $ (730,028) $ (136,734) $ — $ (866,762) Impairment and other net gain on securities and other portfolio investments (3,146) — (21,921) (25,067) Net gain on real estate owned 25,348 31 — 25,379 Net gain/(loss) on derivatives used for risk management purposes 217,961 37,218 — 255,179 Net gain on securitized debt measured at fair value through earnings 231,176 59,463 — 290,639 Lima One mortgage banking income — 46,745 — 46,745 Other, net 4,282 537 3,804 8,623 Total Other Income/(Loss), net $ (254,407) $ 7,260 $ (18,117) $ (265,264) Compensation and benefits $ — $ 39,241 $ 37,487 $ 76,728 General and administrative expenses — 13,931 22,058 35,989 Loan servicing, financing, and other related costs 25,384 1,120 16,390 42,894 Amortization of intangible assets — 9,200 — 9,200 Income/(loss) before income taxes $ (88,163) $ (10,402) $ (133,867) $ (232,432) Provision for/(benefit from) income taxes — 13 (864) (851) Net Income/(Loss) $ (88,163) $ (10,415) $ (133,003) $ (231,581) Less Preferred Stock Dividend Requirement $ — $ — $ 32,875 $ 32,875 Net Income/(Loss) Available to Common Stock and Participating Securities $ (88,163) $ (10,415) $ (165,878) $ (264,456) (Dollars in Thousands) Mortgage-Related Assets Lima One Corporate Total December 31, 2024 Total Assets $ 7,395,925 $ 3,632,472 $ 381,207 $ 11,409,604 December 31, 2023 Total Assets $ 6,370,237 $ 4,000,932 $ 401,521 $ 10,772,69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Basis of Presentation and Consolidation (Details)</t>
        </is>
      </c>
      <c r="B1" s="2" t="inlineStr">
        <is>
          <t>Apr. 04, 2022</t>
        </is>
      </c>
    </row>
    <row r="2">
      <c r="A2" s="3" t="inlineStr">
        <is>
          <t>Accounting Policies [Abstract]</t>
        </is>
      </c>
      <c r="B2" s="4" t="inlineStr">
        <is>
          <t xml:space="preserve"> </t>
        </is>
      </c>
    </row>
    <row r="3">
      <c r="A3" s="4" t="inlineStr">
        <is>
          <t>Reverse stock split</t>
        </is>
      </c>
      <c r="B3" s="13" t="n">
        <v>0.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 Residential Whole Loans (Details) - USD ($) $ in Thousands</t>
        </is>
      </c>
      <c r="C1" s="2" t="inlineStr">
        <is>
          <t>12 Months Ended</t>
        </is>
      </c>
    </row>
    <row r="2">
      <c r="C2" s="2" t="inlineStr">
        <is>
          <t>Dec. 31, 2024</t>
        </is>
      </c>
      <c r="D2" s="2" t="inlineStr">
        <is>
          <t>Dec. 31, 2023</t>
        </is>
      </c>
    </row>
    <row r="3">
      <c r="A3" s="3" t="inlineStr">
        <is>
          <t>Accounting Policies [Abstract]</t>
        </is>
      </c>
      <c r="C3" s="4" t="inlineStr">
        <is>
          <t xml:space="preserve"> </t>
        </is>
      </c>
      <c r="D3" s="4" t="inlineStr">
        <is>
          <t xml:space="preserve"> </t>
        </is>
      </c>
    </row>
    <row r="4">
      <c r="A4" s="4" t="inlineStr">
        <is>
          <t>LTV ratio (as a percent)</t>
        </is>
      </c>
      <c r="C4" s="14" t="n">
        <v>0.8</v>
      </c>
      <c r="D4" s="4" t="inlineStr">
        <is>
          <t xml:space="preserve"> </t>
        </is>
      </c>
    </row>
    <row r="5">
      <c r="A5" s="3" t="inlineStr">
        <is>
          <t>Accounts, Notes, Loans and Financing Receivable [Line Items]</t>
        </is>
      </c>
      <c r="C5" s="4" t="inlineStr">
        <is>
          <t xml:space="preserve"> </t>
        </is>
      </c>
      <c r="D5" s="4" t="inlineStr">
        <is>
          <t xml:space="preserve"> </t>
        </is>
      </c>
    </row>
    <row r="6">
      <c r="A6" s="4" t="inlineStr">
        <is>
          <t>Total Residential whole loans</t>
        </is>
      </c>
      <c r="B6" s="4" t="inlineStr">
        <is>
          <t>[1],[2]</t>
        </is>
      </c>
      <c r="C6" s="7" t="n">
        <v>8811224</v>
      </c>
      <c r="D6" s="7" t="n">
        <v>9041292</v>
      </c>
    </row>
    <row r="7">
      <c r="A7" s="4" t="inlineStr">
        <is>
          <t>Residential whole loan</t>
        </is>
      </c>
      <c r="C7" s="4" t="inlineStr">
        <is>
          <t xml:space="preserve"> </t>
        </is>
      </c>
      <c r="D7" s="4" t="inlineStr">
        <is>
          <t xml:space="preserve"> </t>
        </is>
      </c>
    </row>
    <row r="8">
      <c r="A8" s="3" t="inlineStr">
        <is>
          <t>Accounting Policies [Abstract]</t>
        </is>
      </c>
      <c r="C8" s="4" t="inlineStr">
        <is>
          <t xml:space="preserve"> </t>
        </is>
      </c>
      <c r="D8" s="4" t="inlineStr">
        <is>
          <t xml:space="preserve"> </t>
        </is>
      </c>
    </row>
    <row r="9">
      <c r="A9" s="4" t="inlineStr">
        <is>
          <t>LTV ratio (as a percent)</t>
        </is>
      </c>
      <c r="C9" s="14" t="n">
        <v>0.64</v>
      </c>
      <c r="D9" s="4" t="inlineStr">
        <is>
          <t xml:space="preserve"> </t>
        </is>
      </c>
    </row>
    <row r="10">
      <c r="A10" s="3" t="inlineStr">
        <is>
          <t>Accounts, Notes, Loans and Financing Receivable [Line Items]</t>
        </is>
      </c>
      <c r="C10" s="4" t="inlineStr">
        <is>
          <t xml:space="preserve"> </t>
        </is>
      </c>
      <c r="D10" s="4" t="inlineStr">
        <is>
          <t xml:space="preserve"> </t>
        </is>
      </c>
    </row>
    <row r="11">
      <c r="A11" s="4" t="inlineStr">
        <is>
          <t>Total Residential whole loans</t>
        </is>
      </c>
      <c r="C11" s="7" t="n">
        <v>8811224</v>
      </c>
      <c r="D11" s="7" t="n">
        <v>9041292</v>
      </c>
    </row>
    <row r="12">
      <c r="A12" s="4" t="inlineStr">
        <is>
          <t>Residential whole loan | Business purpose loans</t>
        </is>
      </c>
      <c r="C12" s="4" t="inlineStr">
        <is>
          <t xml:space="preserve"> </t>
        </is>
      </c>
      <c r="D12" s="4" t="inlineStr">
        <is>
          <t xml:space="preserve"> </t>
        </is>
      </c>
    </row>
    <row r="13">
      <c r="A13" s="3" t="inlineStr">
        <is>
          <t>Accounting Policies [Abstract]</t>
        </is>
      </c>
      <c r="C13" s="4" t="inlineStr">
        <is>
          <t xml:space="preserve"> </t>
        </is>
      </c>
      <c r="D13" s="4" t="inlineStr">
        <is>
          <t xml:space="preserve"> </t>
        </is>
      </c>
    </row>
    <row r="14">
      <c r="A14" s="4" t="inlineStr">
        <is>
          <t>LTV ratio (as a percent)</t>
        </is>
      </c>
      <c r="C14" s="14" t="n">
        <v>0.67</v>
      </c>
      <c r="D14" s="14" t="n">
        <v>0.67</v>
      </c>
    </row>
    <row r="15">
      <c r="A15" s="3" t="inlineStr">
        <is>
          <t>Accounts, Notes, Loans and Financing Receivable [Line Items]</t>
        </is>
      </c>
      <c r="C15" s="4" t="inlineStr">
        <is>
          <t xml:space="preserve"> </t>
        </is>
      </c>
      <c r="D15" s="4" t="inlineStr">
        <is>
          <t xml:space="preserve"> </t>
        </is>
      </c>
    </row>
    <row r="16">
      <c r="A16" s="4" t="inlineStr">
        <is>
          <t>Total Residential whole loans</t>
        </is>
      </c>
      <c r="C16" s="7" t="n">
        <v>3394426</v>
      </c>
      <c r="D16" s="7" t="n">
        <v>3989351</v>
      </c>
    </row>
    <row r="17">
      <c r="A17" s="4" t="inlineStr">
        <is>
          <t>Residential whole loan | Business purpose loans | Multifamily Properties</t>
        </is>
      </c>
      <c r="C17" s="4" t="inlineStr">
        <is>
          <t xml:space="preserve"> </t>
        </is>
      </c>
      <c r="D17" s="4" t="inlineStr">
        <is>
          <t xml:space="preserve"> </t>
        </is>
      </c>
    </row>
    <row r="18">
      <c r="A18" s="3" t="inlineStr">
        <is>
          <t>Accounts, Notes, Loans and Financing Receivable [Line Items]</t>
        </is>
      </c>
      <c r="C18" s="4" t="inlineStr">
        <is>
          <t xml:space="preserve"> </t>
        </is>
      </c>
      <c r="D18" s="4" t="inlineStr">
        <is>
          <t xml:space="preserve"> </t>
        </is>
      </c>
    </row>
    <row r="19">
      <c r="A19" s="4" t="inlineStr">
        <is>
          <t>Threshold balance (below)</t>
        </is>
      </c>
      <c r="C19" s="7" t="n">
        <v>10000</v>
      </c>
      <c r="D19" s="4" t="inlineStr">
        <is>
          <t xml:space="preserve"> </t>
        </is>
      </c>
    </row>
    <row r="20">
      <c r="A20" s="4" t="inlineStr">
        <is>
          <t>Residential Whole Loan, Unsettled Purchases</t>
        </is>
      </c>
      <c r="C20" s="4" t="inlineStr">
        <is>
          <t xml:space="preserve"> </t>
        </is>
      </c>
      <c r="D20" s="4" t="inlineStr">
        <is>
          <t xml:space="preserve"> </t>
        </is>
      </c>
    </row>
    <row r="21">
      <c r="A21" s="3" t="inlineStr">
        <is>
          <t>Accounts, Notes, Loans and Financing Receivable [Line Items]</t>
        </is>
      </c>
      <c r="C21" s="4" t="inlineStr">
        <is>
          <t xml:space="preserve"> </t>
        </is>
      </c>
      <c r="D21" s="4" t="inlineStr">
        <is>
          <t xml:space="preserve"> </t>
        </is>
      </c>
    </row>
    <row r="22">
      <c r="A22" s="4" t="inlineStr">
        <is>
          <t>Total Residential whole loans</t>
        </is>
      </c>
      <c r="C22" s="4" t="inlineStr">
        <is>
          <t xml:space="preserve"> </t>
        </is>
      </c>
      <c r="D22" s="7" t="n">
        <v>103700</v>
      </c>
    </row>
    <row r="23"/>
    <row r="24">
      <c r="A24" s="4" t="inlineStr">
        <is>
          <t>[1] Includes approximately $6.9 billion and $5.7 billion of Residential whole loans transferred to consolidated variable interest entities (“VIEs”) at December 31, 2024 and December 31, 2023, respectively. Such assets can be used only to settle the obligations of each respective VIE.</t>
        </is>
      </c>
    </row>
  </sheetData>
  <mergeCells count="4">
    <mergeCell ref="A1:B2"/>
    <mergeCell ref="C1:D1"/>
    <mergeCell ref="A23:C23"/>
    <mergeCell ref="A24:C2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amp; Restricted Cash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ash and cash equivalents</t>
        </is>
      </c>
      <c r="B3" s="7" t="n">
        <v>338931</v>
      </c>
      <c r="C3" s="7" t="n">
        <v>318000</v>
      </c>
    </row>
    <row r="4">
      <c r="A4" s="4" t="inlineStr">
        <is>
          <t>Overnight money market funds</t>
        </is>
      </c>
      <c r="B4" s="6" t="n">
        <v>217800</v>
      </c>
      <c r="C4" s="6" t="n">
        <v>151300</v>
      </c>
    </row>
    <row r="5">
      <c r="A5" s="4" t="inlineStr">
        <is>
          <t>Restricted cash</t>
        </is>
      </c>
      <c r="B5" s="7" t="n">
        <v>262381</v>
      </c>
      <c r="C5" s="7" t="n">
        <v>1702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Goodwill &amp; Intangible Assets (Details) - USD ($) $ in Thousands</t>
        </is>
      </c>
      <c r="B1" s="2" t="inlineStr">
        <is>
          <t>Dec. 31, 2024</t>
        </is>
      </c>
      <c r="C1" s="2" t="inlineStr">
        <is>
          <t>Dec. 31, 2023</t>
        </is>
      </c>
    </row>
    <row r="2">
      <c r="A2" s="3" t="inlineStr">
        <is>
          <t>Business Combination, Separately Recognized Transactions [Line Items]</t>
        </is>
      </c>
      <c r="B2" s="4" t="inlineStr">
        <is>
          <t xml:space="preserve"> </t>
        </is>
      </c>
      <c r="C2" s="4" t="inlineStr">
        <is>
          <t xml:space="preserve"> </t>
        </is>
      </c>
    </row>
    <row r="3">
      <c r="A3" s="4" t="inlineStr">
        <is>
          <t>Goodwill</t>
        </is>
      </c>
      <c r="B3" s="7" t="n">
        <v>61076</v>
      </c>
      <c r="C3" s="7" t="n">
        <v>61076</v>
      </c>
    </row>
    <row r="4">
      <c r="A4" s="4" t="inlineStr">
        <is>
          <t>Intangible assets, net</t>
        </is>
      </c>
      <c r="B4" s="7" t="n">
        <v>4800</v>
      </c>
      <c r="C4" s="7" t="n">
        <v>8000</v>
      </c>
    </row>
    <row r="5">
      <c r="A5" s="4" t="inlineStr">
        <is>
          <t>Minimum</t>
        </is>
      </c>
      <c r="B5" s="4" t="inlineStr">
        <is>
          <t xml:space="preserve"> </t>
        </is>
      </c>
      <c r="C5" s="4" t="inlineStr">
        <is>
          <t xml:space="preserve"> </t>
        </is>
      </c>
    </row>
    <row r="6">
      <c r="A6" s="3" t="inlineStr">
        <is>
          <t>Business Combination, Separately Recognized Transactions [Line Items]</t>
        </is>
      </c>
      <c r="B6" s="4" t="inlineStr">
        <is>
          <t xml:space="preserve"> </t>
        </is>
      </c>
      <c r="C6" s="4" t="inlineStr">
        <is>
          <t xml:space="preserve"> </t>
        </is>
      </c>
    </row>
    <row r="7">
      <c r="A7" s="4" t="inlineStr">
        <is>
          <t>Expected useful lives (in years)</t>
        </is>
      </c>
      <c r="B7" s="4" t="inlineStr">
        <is>
          <t>1 year</t>
        </is>
      </c>
      <c r="C7" s="4" t="inlineStr">
        <is>
          <t xml:space="preserve"> </t>
        </is>
      </c>
    </row>
    <row r="8">
      <c r="A8" s="4" t="inlineStr">
        <is>
          <t>Maximum</t>
        </is>
      </c>
      <c r="B8" s="4" t="inlineStr">
        <is>
          <t xml:space="preserve"> </t>
        </is>
      </c>
      <c r="C8" s="4" t="inlineStr">
        <is>
          <t xml:space="preserve"> </t>
        </is>
      </c>
    </row>
    <row r="9">
      <c r="A9" s="3" t="inlineStr">
        <is>
          <t>Business Combination, Separately Recognized Transactions [Line Items]</t>
        </is>
      </c>
      <c r="B9" s="4" t="inlineStr">
        <is>
          <t xml:space="preserve"> </t>
        </is>
      </c>
      <c r="C9" s="4" t="inlineStr">
        <is>
          <t xml:space="preserve"> </t>
        </is>
      </c>
    </row>
    <row r="10">
      <c r="A10" s="4" t="inlineStr">
        <is>
          <t>Expected useful lives (in years)</t>
        </is>
      </c>
      <c r="B10" s="4" t="inlineStr">
        <is>
          <t>10 years</t>
        </is>
      </c>
      <c r="C1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14" customWidth="1" min="2" max="2"/>
  </cols>
  <sheetData>
    <row r="1">
      <c r="A1" s="1" t="inlineStr">
        <is>
          <t>Summary of Significant Accounting Policies - Leases and Depreciation (Details)</t>
        </is>
      </c>
      <c r="B1" s="2" t="inlineStr">
        <is>
          <t>Dec. 31, 2024</t>
        </is>
      </c>
    </row>
    <row r="2">
      <c r="A2" s="4" t="inlineStr">
        <is>
          <t>Furniture, fixtures, computers and related hardwares | Minimum</t>
        </is>
      </c>
      <c r="B2" s="4" t="inlineStr">
        <is>
          <t xml:space="preserve"> </t>
        </is>
      </c>
    </row>
    <row r="3">
      <c r="A3" s="3" t="inlineStr">
        <is>
          <t>Estimated useful life of long-lived assets</t>
        </is>
      </c>
      <c r="B3" s="4" t="inlineStr">
        <is>
          <t xml:space="preserve"> </t>
        </is>
      </c>
    </row>
    <row r="4">
      <c r="A4" s="4" t="inlineStr">
        <is>
          <t>Estimated useful life</t>
        </is>
      </c>
      <c r="B4" s="4" t="inlineStr">
        <is>
          <t>5 years</t>
        </is>
      </c>
    </row>
    <row r="5">
      <c r="A5" s="4" t="inlineStr">
        <is>
          <t>Furniture, fixtures, computers and related hardwares | Maximum</t>
        </is>
      </c>
      <c r="B5" s="4" t="inlineStr">
        <is>
          <t xml:space="preserve"> </t>
        </is>
      </c>
    </row>
    <row r="6">
      <c r="A6" s="3" t="inlineStr">
        <is>
          <t>Estimated useful life of long-lived assets</t>
        </is>
      </c>
      <c r="B6" s="4" t="inlineStr">
        <is>
          <t xml:space="preserve"> </t>
        </is>
      </c>
    </row>
    <row r="7">
      <c r="A7" s="4" t="inlineStr">
        <is>
          <t>Estimated useful life</t>
        </is>
      </c>
      <c r="B7" s="4" t="inlineStr">
        <is>
          <t>15 years</t>
        </is>
      </c>
    </row>
    <row r="8">
      <c r="A8" s="4" t="inlineStr">
        <is>
          <t>Multifamily REO Properties</t>
        </is>
      </c>
      <c r="B8" s="4" t="inlineStr">
        <is>
          <t xml:space="preserve"> </t>
        </is>
      </c>
    </row>
    <row r="9">
      <c r="A9" s="3" t="inlineStr">
        <is>
          <t>Estimated useful life of long-lived assets</t>
        </is>
      </c>
      <c r="B9" s="4" t="inlineStr">
        <is>
          <t xml:space="preserve"> </t>
        </is>
      </c>
    </row>
    <row r="10">
      <c r="A10" s="4" t="inlineStr">
        <is>
          <t>Estimated useful life</t>
        </is>
      </c>
      <c r="B10" s="4" t="inlineStr">
        <is>
          <t>30 years</t>
        </is>
      </c>
    </row>
    <row r="11">
      <c r="A11" s="4" t="inlineStr">
        <is>
          <t>Commercial Properties</t>
        </is>
      </c>
      <c r="B11" s="4" t="inlineStr">
        <is>
          <t xml:space="preserve"> </t>
        </is>
      </c>
    </row>
    <row r="12">
      <c r="A12" s="3" t="inlineStr">
        <is>
          <t>Estimated useful life of long-lived assets</t>
        </is>
      </c>
      <c r="B12" s="4" t="inlineStr">
        <is>
          <t xml:space="preserve"> </t>
        </is>
      </c>
    </row>
    <row r="13">
      <c r="A13" s="4" t="inlineStr">
        <is>
          <t>Estimated useful life</t>
        </is>
      </c>
      <c r="B13" s="4" t="inlineStr">
        <is>
          <t>39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quity-Based Compensation (Details) - RSU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Vesting period of restricted share units (RSUs)</t>
        </is>
      </c>
      <c r="B4" s="4" t="inlineStr">
        <is>
          <t>3 years</t>
        </is>
      </c>
    </row>
    <row r="5">
      <c r="A5" s="4" t="inlineStr">
        <is>
          <t>Period for measuring market condition of award</t>
        </is>
      </c>
      <c r="B5" s="4"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Residential whole loans</t>
        </is>
      </c>
      <c r="B4" s="7" t="n">
        <v>633556</v>
      </c>
      <c r="C4" s="7" t="n">
        <v>537883</v>
      </c>
      <c r="D4" s="7" t="n">
        <v>441223</v>
      </c>
    </row>
    <row r="5">
      <c r="A5" s="4" t="inlineStr">
        <is>
          <t>Securities, at fair value</t>
        </is>
      </c>
      <c r="B5" s="6" t="n">
        <v>61110</v>
      </c>
      <c r="C5" s="6" t="n">
        <v>42376</v>
      </c>
      <c r="D5" s="6" t="n">
        <v>28921</v>
      </c>
    </row>
    <row r="6">
      <c r="A6" s="4" t="inlineStr">
        <is>
          <t>Other interest-earning assets</t>
        </is>
      </c>
      <c r="B6" s="6" t="n">
        <v>7058</v>
      </c>
      <c r="C6" s="6" t="n">
        <v>9027</v>
      </c>
      <c r="D6" s="6" t="n">
        <v>7437</v>
      </c>
    </row>
    <row r="7">
      <c r="A7" s="4" t="inlineStr">
        <is>
          <t>Cash and cash equivalent investments</t>
        </is>
      </c>
      <c r="B7" s="6" t="n">
        <v>22241</v>
      </c>
      <c r="C7" s="6" t="n">
        <v>16311</v>
      </c>
      <c r="D7" s="6" t="n">
        <v>4838</v>
      </c>
    </row>
    <row r="8">
      <c r="A8" s="4" t="inlineStr">
        <is>
          <t>Interest Income</t>
        </is>
      </c>
      <c r="B8" s="6" t="n">
        <v>723965</v>
      </c>
      <c r="C8" s="6" t="n">
        <v>605597</v>
      </c>
      <c r="D8" s="6" t="n">
        <v>482419</v>
      </c>
    </row>
    <row r="9">
      <c r="A9" s="3" t="inlineStr">
        <is>
          <t>Interest Expense:</t>
        </is>
      </c>
      <c r="B9" s="4" t="inlineStr">
        <is>
          <t xml:space="preserve"> </t>
        </is>
      </c>
      <c r="C9" s="4" t="inlineStr">
        <is>
          <t xml:space="preserve"> </t>
        </is>
      </c>
      <c r="D9" s="4" t="inlineStr">
        <is>
          <t xml:space="preserve"> </t>
        </is>
      </c>
    </row>
    <row r="10">
      <c r="A10" s="4" t="inlineStr">
        <is>
          <t>Asset-backed and other collateralized financing arrangements</t>
        </is>
      </c>
      <c r="B10" s="6" t="n">
        <v>500026</v>
      </c>
      <c r="C10" s="6" t="n">
        <v>413517</v>
      </c>
      <c r="D10" s="6" t="n">
        <v>243083</v>
      </c>
    </row>
    <row r="11">
      <c r="A11" s="4" t="inlineStr">
        <is>
          <t>Other interest expense</t>
        </is>
      </c>
      <c r="B11" s="6" t="n">
        <v>21208</v>
      </c>
      <c r="C11" s="6" t="n">
        <v>15601</v>
      </c>
      <c r="D11" s="6" t="n">
        <v>15760</v>
      </c>
    </row>
    <row r="12">
      <c r="A12" s="4" t="inlineStr">
        <is>
          <t>Interest Expense</t>
        </is>
      </c>
      <c r="B12" s="6" t="n">
        <v>521234</v>
      </c>
      <c r="C12" s="6" t="n">
        <v>429118</v>
      </c>
      <c r="D12" s="6" t="n">
        <v>258843</v>
      </c>
    </row>
    <row r="13">
      <c r="A13" s="4" t="inlineStr">
        <is>
          <t>Net Interest Income</t>
        </is>
      </c>
      <c r="B13" s="6" t="n">
        <v>202731</v>
      </c>
      <c r="C13" s="6" t="n">
        <v>176479</v>
      </c>
      <c r="D13" s="6" t="n">
        <v>223576</v>
      </c>
    </row>
    <row r="14">
      <c r="A14" s="4" t="inlineStr">
        <is>
          <t>Reversal/(Provision) for Credit Losses on Residential Whole Loans</t>
        </is>
      </c>
      <c r="B14" s="6" t="n">
        <v>3084</v>
      </c>
      <c r="C14" s="6" t="n">
        <v>8853</v>
      </c>
      <c r="D14" s="6" t="n">
        <v>2646</v>
      </c>
    </row>
    <row r="15">
      <c r="A15" s="4" t="inlineStr">
        <is>
          <t>Reversal/(Provision) for Credit Losses on Other Assets</t>
        </is>
      </c>
      <c r="B15" s="6" t="n">
        <v>-1135</v>
      </c>
      <c r="C15" s="6" t="n">
        <v>0</v>
      </c>
      <c r="D15" s="6" t="n">
        <v>-28579</v>
      </c>
    </row>
    <row r="16">
      <c r="A16" s="4" t="inlineStr">
        <is>
          <t>Net Interest Income after Reversal/(Provision) for Credit Losses</t>
        </is>
      </c>
      <c r="B16" s="6" t="n">
        <v>204680</v>
      </c>
      <c r="C16" s="6" t="n">
        <v>185332</v>
      </c>
      <c r="D16" s="6" t="n">
        <v>197643</v>
      </c>
    </row>
    <row r="17">
      <c r="A17" s="3" t="inlineStr">
        <is>
          <t>Other Income/(Loss), net:</t>
        </is>
      </c>
      <c r="B17" s="4" t="inlineStr">
        <is>
          <t xml:space="preserve"> </t>
        </is>
      </c>
      <c r="C17" s="4" t="inlineStr">
        <is>
          <t xml:space="preserve"> </t>
        </is>
      </c>
      <c r="D17" s="4" t="inlineStr">
        <is>
          <t xml:space="preserve"> </t>
        </is>
      </c>
    </row>
    <row r="18">
      <c r="A18" s="4" t="inlineStr">
        <is>
          <t>Net gain/(loss) on residential whole loans measured at fair value through earnings</t>
        </is>
      </c>
      <c r="B18" s="6" t="n">
        <v>45994</v>
      </c>
      <c r="C18" s="6" t="n">
        <v>89850</v>
      </c>
      <c r="D18" s="6" t="n">
        <v>-866762</v>
      </c>
    </row>
    <row r="19">
      <c r="A19" s="4" t="inlineStr">
        <is>
          <t>Impairment and other net gain/(loss) on securities and other portfolio investments</t>
        </is>
      </c>
      <c r="B19" s="6" t="n">
        <v>-10869</v>
      </c>
      <c r="C19" s="6" t="n">
        <v>6225</v>
      </c>
      <c r="D19" s="6" t="n">
        <v>-25067</v>
      </c>
    </row>
    <row r="20">
      <c r="A20" s="4" t="inlineStr">
        <is>
          <t>Net gain/(loss) on real estate owned</t>
        </is>
      </c>
      <c r="B20" s="6" t="n">
        <v>3136</v>
      </c>
      <c r="C20" s="6" t="n">
        <v>9392</v>
      </c>
      <c r="D20" s="6" t="n">
        <v>25379</v>
      </c>
    </row>
    <row r="21">
      <c r="A21" s="4" t="inlineStr">
        <is>
          <t>Net gain/(loss) on derivatives used for risk management purposes</t>
        </is>
      </c>
      <c r="B21" s="6" t="n">
        <v>78503</v>
      </c>
      <c r="C21" s="6" t="n">
        <v>3761</v>
      </c>
      <c r="D21" s="6" t="n">
        <v>255179</v>
      </c>
    </row>
    <row r="22">
      <c r="A22" s="4" t="inlineStr">
        <is>
          <t>Net gain/(loss) on securitized debt measured at fair value through earnings</t>
        </is>
      </c>
      <c r="B22" s="6" t="n">
        <v>-64813</v>
      </c>
      <c r="C22" s="6" t="n">
        <v>-99589</v>
      </c>
      <c r="D22" s="6" t="n">
        <v>290639</v>
      </c>
    </row>
    <row r="23">
      <c r="A23" s="4" t="inlineStr">
        <is>
          <t>Lima One mortgage banking income</t>
        </is>
      </c>
      <c r="B23" s="6" t="n">
        <v>32944</v>
      </c>
      <c r="C23" s="6" t="n">
        <v>43384</v>
      </c>
      <c r="D23" s="6" t="n">
        <v>46745</v>
      </c>
    </row>
    <row r="24">
      <c r="A24" s="4" t="inlineStr">
        <is>
          <t>Net realized gain/(loss) on residential whole loans held at carrying value</t>
        </is>
      </c>
      <c r="B24" s="6" t="n">
        <v>418</v>
      </c>
      <c r="C24" s="6" t="n">
        <v>-1240</v>
      </c>
      <c r="D24" s="6" t="n">
        <v>0</v>
      </c>
    </row>
    <row r="25">
      <c r="A25" s="4" t="inlineStr">
        <is>
          <t>Other, net</t>
        </is>
      </c>
      <c r="B25" s="6" t="n">
        <v>115</v>
      </c>
      <c r="C25" s="6" t="n">
        <v>11331</v>
      </c>
      <c r="D25" s="6" t="n">
        <v>8623</v>
      </c>
    </row>
    <row r="26">
      <c r="A26" s="4" t="inlineStr">
        <is>
          <t>Other Income/(Loss), net</t>
        </is>
      </c>
      <c r="B26" s="6" t="n">
        <v>85428</v>
      </c>
      <c r="C26" s="6" t="n">
        <v>63114</v>
      </c>
      <c r="D26" s="6" t="n">
        <v>-265264</v>
      </c>
    </row>
    <row r="27">
      <c r="A27" s="3" t="inlineStr">
        <is>
          <t>Operating and Other Expense:</t>
        </is>
      </c>
      <c r="B27" s="4" t="inlineStr">
        <is>
          <t xml:space="preserve"> </t>
        </is>
      </c>
      <c r="C27" s="4" t="inlineStr">
        <is>
          <t xml:space="preserve"> </t>
        </is>
      </c>
      <c r="D27" s="4" t="inlineStr">
        <is>
          <t xml:space="preserve"> </t>
        </is>
      </c>
    </row>
    <row r="28">
      <c r="A28" s="4" t="inlineStr">
        <is>
          <t>Compensation and benefits</t>
        </is>
      </c>
      <c r="B28" s="6" t="n">
        <v>87654</v>
      </c>
      <c r="C28" s="6" t="n">
        <v>85799</v>
      </c>
      <c r="D28" s="6" t="n">
        <v>76728</v>
      </c>
    </row>
    <row r="29">
      <c r="A29" s="4" t="inlineStr">
        <is>
          <t>Other general and administrative expense</t>
        </is>
      </c>
      <c r="B29" s="6" t="n">
        <v>44254</v>
      </c>
      <c r="C29" s="6" t="n">
        <v>43869</v>
      </c>
      <c r="D29" s="6" t="n">
        <v>35989</v>
      </c>
    </row>
    <row r="30">
      <c r="A30" s="4" t="inlineStr">
        <is>
          <t>Loan servicing, financing and other related costs</t>
        </is>
      </c>
      <c r="B30" s="6" t="n">
        <v>35306</v>
      </c>
      <c r="C30" s="6" t="n">
        <v>34136</v>
      </c>
      <c r="D30" s="6" t="n">
        <v>42894</v>
      </c>
    </row>
    <row r="31">
      <c r="A31" s="4" t="inlineStr">
        <is>
          <t>Amortization of intangible assets</t>
        </is>
      </c>
      <c r="B31" s="6" t="n">
        <v>3200</v>
      </c>
      <c r="C31" s="6" t="n">
        <v>4200</v>
      </c>
      <c r="D31" s="6" t="n">
        <v>9200</v>
      </c>
    </row>
    <row r="32">
      <c r="A32" s="4" t="inlineStr">
        <is>
          <t>Operating and Other Expense</t>
        </is>
      </c>
      <c r="B32" s="6" t="n">
        <v>170414</v>
      </c>
      <c r="C32" s="6" t="n">
        <v>168004</v>
      </c>
      <c r="D32" s="6" t="n">
        <v>164811</v>
      </c>
    </row>
    <row r="33">
      <c r="A33" s="4" t="inlineStr">
        <is>
          <t>Income/(loss) before income taxes</t>
        </is>
      </c>
      <c r="B33" s="6" t="n">
        <v>119694</v>
      </c>
      <c r="C33" s="6" t="n">
        <v>80442</v>
      </c>
      <c r="D33" s="6" t="n">
        <v>-232432</v>
      </c>
    </row>
    <row r="34">
      <c r="A34" s="4" t="inlineStr">
        <is>
          <t>Provision for/(benefit from) income taxes</t>
        </is>
      </c>
      <c r="B34" s="6" t="n">
        <v>443</v>
      </c>
      <c r="C34" s="6" t="n">
        <v>278</v>
      </c>
      <c r="D34" s="6" t="n">
        <v>-851</v>
      </c>
    </row>
    <row r="35">
      <c r="A35" s="4" t="inlineStr">
        <is>
          <t>Net Income/(Loss)</t>
        </is>
      </c>
      <c r="B35" s="6" t="n">
        <v>119251</v>
      </c>
      <c r="C35" s="6" t="n">
        <v>80164</v>
      </c>
      <c r="D35" s="6" t="n">
        <v>-231581</v>
      </c>
    </row>
    <row r="36">
      <c r="A36" s="4" t="inlineStr">
        <is>
          <t>Less Preferred Stock Dividend Requirement</t>
        </is>
      </c>
      <c r="B36" s="6" t="n">
        <v>32875</v>
      </c>
      <c r="C36" s="6" t="n">
        <v>32875</v>
      </c>
      <c r="D36" s="6" t="n">
        <v>32875</v>
      </c>
    </row>
    <row r="37">
      <c r="A37" s="4" t="inlineStr">
        <is>
          <t>Net Income/(Loss) Available to Common Stock and Participating Securities</t>
        </is>
      </c>
      <c r="B37" s="7" t="n">
        <v>86376</v>
      </c>
      <c r="C37" s="7" t="n">
        <v>47289</v>
      </c>
      <c r="D37" s="7" t="n">
        <v>-264456</v>
      </c>
    </row>
    <row r="38">
      <c r="A38" s="4" t="inlineStr">
        <is>
          <t>Basic Earnings/(Loss) per Common Share (in dollars per share)</t>
        </is>
      </c>
      <c r="B38" s="8" t="n">
        <v>0.83</v>
      </c>
      <c r="C38" s="8" t="n">
        <v>0.46</v>
      </c>
      <c r="D38" s="8" t="n">
        <v>-2.57</v>
      </c>
    </row>
    <row r="39">
      <c r="A39" s="4" t="inlineStr">
        <is>
          <t>Diluted Earnings/(Loss) per Common Share (in dollars per share)</t>
        </is>
      </c>
      <c r="B39" s="8" t="n">
        <v>0.82</v>
      </c>
      <c r="C39" s="8" t="n">
        <v>0.46</v>
      </c>
      <c r="D39" s="8" t="n">
        <v>-2.5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Earnings per Common Share (“EPS”) (Details)</t>
        </is>
      </c>
      <c r="B1" s="2" t="inlineStr">
        <is>
          <t>Dec. 31, 2024</t>
        </is>
      </c>
      <c r="C1" s="2" t="inlineStr">
        <is>
          <t>Jun. 30, 2019</t>
        </is>
      </c>
    </row>
    <row r="2">
      <c r="A2" s="4" t="inlineStr">
        <is>
          <t>6.25% Convertible Senior Notes | Convertible Debt</t>
        </is>
      </c>
      <c r="B2" s="4" t="inlineStr">
        <is>
          <t xml:space="preserve"> </t>
        </is>
      </c>
      <c r="C2" s="4" t="inlineStr">
        <is>
          <t xml:space="preserve"> </t>
        </is>
      </c>
    </row>
    <row r="3">
      <c r="A3" s="3" t="inlineStr">
        <is>
          <t>New Accounting Pronouncements or Change in Accounting Principle [Line Items]</t>
        </is>
      </c>
      <c r="B3" s="4" t="inlineStr">
        <is>
          <t xml:space="preserve"> </t>
        </is>
      </c>
      <c r="C3" s="4" t="inlineStr">
        <is>
          <t xml:space="preserve"> </t>
        </is>
      </c>
    </row>
    <row r="4">
      <c r="A4" s="4" t="inlineStr">
        <is>
          <t>Stated interest rate (as a percent)</t>
        </is>
      </c>
      <c r="B4" s="9" t="n">
        <v>0.0625</v>
      </c>
      <c r="C4" s="9" t="n">
        <v>0.06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6" customWidth="1" min="2" max="2"/>
  </cols>
  <sheetData>
    <row r="1">
      <c r="A1" s="1" t="inlineStr">
        <is>
          <t>Summary of Significant Accounting Policies - Contingencies (Details)</t>
        </is>
      </c>
      <c r="B1" s="2" t="inlineStr">
        <is>
          <t>12 Months Ended</t>
        </is>
      </c>
    </row>
    <row r="2">
      <c r="B2" s="2" t="inlineStr">
        <is>
          <t>Dec. 31, 2024</t>
        </is>
      </c>
    </row>
    <row r="3">
      <c r="A3" s="3" t="inlineStr">
        <is>
          <t>Accounting Policies [Abstract]</t>
        </is>
      </c>
      <c r="B3" s="4" t="inlineStr">
        <is>
          <t xml:space="preserve"> </t>
        </is>
      </c>
    </row>
    <row r="4">
      <c r="A4" s="4" t="inlineStr">
        <is>
          <t>Commitment, period</t>
        </is>
      </c>
      <c r="B4"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s>
  <sheetData>
    <row r="1">
      <c r="A1" s="1" t="inlineStr">
        <is>
          <t>Residential Whole Loans - Narrative (Details) $ in Thousands</t>
        </is>
      </c>
      <c r="C1" s="2" t="inlineStr">
        <is>
          <t>12 Months Ended</t>
        </is>
      </c>
    </row>
    <row r="2">
      <c r="C2" s="2" t="inlineStr">
        <is>
          <t>Dec. 31, 2024 USD ($) loan</t>
        </is>
      </c>
      <c r="D2" s="2" t="inlineStr">
        <is>
          <t>Dec. 31, 2023 USD ($)</t>
        </is>
      </c>
    </row>
    <row r="3">
      <c r="A3" s="3" t="inlineStr">
        <is>
          <t>Accounts, Notes, Loans and Financing Receivable [Line Items]</t>
        </is>
      </c>
      <c r="C3" s="4" t="inlineStr">
        <is>
          <t xml:space="preserve"> </t>
        </is>
      </c>
      <c r="D3" s="4" t="inlineStr">
        <is>
          <t xml:space="preserve"> </t>
        </is>
      </c>
    </row>
    <row r="4">
      <c r="A4" s="4" t="inlineStr">
        <is>
          <t>Total Residential whole loans</t>
        </is>
      </c>
      <c r="B4" s="4" t="inlineStr">
        <is>
          <t>[1],[2]</t>
        </is>
      </c>
      <c r="C4" s="7" t="n">
        <v>8811224</v>
      </c>
      <c r="D4" s="7" t="n">
        <v>9041292</v>
      </c>
    </row>
    <row r="5">
      <c r="A5" s="4" t="inlineStr">
        <is>
          <t>Interest income on nonaccrual loans</t>
        </is>
      </c>
      <c r="C5" s="7" t="n">
        <v>11900</v>
      </c>
      <c r="D5" s="4" t="inlineStr">
        <is>
          <t xml:space="preserve"> </t>
        </is>
      </c>
    </row>
    <row r="6">
      <c r="A6" s="4" t="inlineStr">
        <is>
          <t>Extended Maturity</t>
        </is>
      </c>
      <c r="C6" s="4" t="inlineStr">
        <is>
          <t xml:space="preserve"> </t>
        </is>
      </c>
      <c r="D6" s="4" t="inlineStr">
        <is>
          <t xml:space="preserve"> </t>
        </is>
      </c>
    </row>
    <row r="7">
      <c r="A7" s="3" t="inlineStr">
        <is>
          <t>Accounts, Notes, Loans and Financing Receivable [Line Items]</t>
        </is>
      </c>
      <c r="C7" s="4" t="inlineStr">
        <is>
          <t xml:space="preserve"> </t>
        </is>
      </c>
      <c r="D7" s="4" t="inlineStr">
        <is>
          <t xml:space="preserve"> </t>
        </is>
      </c>
    </row>
    <row r="8">
      <c r="A8" s="4" t="inlineStr">
        <is>
          <t>Number of loan modifications | loan</t>
        </is>
      </c>
      <c r="C8" s="6" t="n">
        <v>3</v>
      </c>
      <c r="D8" s="4" t="inlineStr">
        <is>
          <t xml:space="preserve"> </t>
        </is>
      </c>
    </row>
    <row r="9">
      <c r="A9" s="4" t="inlineStr">
        <is>
          <t>Average increase in weighted life</t>
        </is>
      </c>
      <c r="C9" s="4" t="inlineStr">
        <is>
          <t>31 months</t>
        </is>
      </c>
      <c r="D9" s="4" t="inlineStr">
        <is>
          <t xml:space="preserve"> </t>
        </is>
      </c>
    </row>
    <row r="10">
      <c r="A10" s="4" t="inlineStr">
        <is>
          <t>Term Extension From Previous 12 Months</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Loan carrying value</t>
        </is>
      </c>
      <c r="C12" s="7" t="n">
        <v>200</v>
      </c>
      <c r="D12" s="4" t="inlineStr">
        <is>
          <t xml:space="preserve"> </t>
        </is>
      </c>
    </row>
    <row r="13">
      <c r="A13" s="4" t="inlineStr">
        <is>
          <t>Residential whole loan</t>
        </is>
      </c>
      <c r="C13" s="4" t="inlineStr">
        <is>
          <t xml:space="preserve"> </t>
        </is>
      </c>
      <c r="D13" s="4" t="inlineStr">
        <is>
          <t xml:space="preserve"> </t>
        </is>
      </c>
    </row>
    <row r="14">
      <c r="A14" s="3" t="inlineStr">
        <is>
          <t>Accounts, Notes, Loans and Financing Receivable [Line Items]</t>
        </is>
      </c>
      <c r="C14" s="4" t="inlineStr">
        <is>
          <t xml:space="preserve"> </t>
        </is>
      </c>
      <c r="D14" s="4" t="inlineStr">
        <is>
          <t xml:space="preserve"> </t>
        </is>
      </c>
    </row>
    <row r="15">
      <c r="A15" s="4" t="inlineStr">
        <is>
          <t>Total Residential whole loans</t>
        </is>
      </c>
      <c r="C15" s="6" t="n">
        <v>8811224</v>
      </c>
      <c r="D15" s="6" t="n">
        <v>9041292</v>
      </c>
    </row>
    <row r="16">
      <c r="A16" s="4" t="inlineStr">
        <is>
          <t>Financing receivable, sale</t>
        </is>
      </c>
      <c r="C16" s="6" t="n">
        <v>692800</v>
      </c>
      <c r="D16" s="4" t="inlineStr">
        <is>
          <t xml:space="preserve"> </t>
        </is>
      </c>
    </row>
    <row r="17">
      <c r="A17" s="4" t="inlineStr">
        <is>
          <t>Loss on sale of financing receivable</t>
        </is>
      </c>
      <c r="C17" s="6" t="n">
        <v>42000</v>
      </c>
      <c r="D17" s="4" t="inlineStr">
        <is>
          <t xml:space="preserve"> </t>
        </is>
      </c>
    </row>
    <row r="18">
      <c r="A18" s="4" t="inlineStr">
        <is>
          <t>Unrealized gain (loss) on financing receivable</t>
        </is>
      </c>
      <c r="C18" s="6" t="n">
        <v>47100</v>
      </c>
      <c r="D18" s="4" t="inlineStr">
        <is>
          <t xml:space="preserve"> </t>
        </is>
      </c>
    </row>
    <row r="19">
      <c r="A19" s="4" t="inlineStr">
        <is>
          <t>Gain from sale of loans</t>
        </is>
      </c>
      <c r="C19" s="7" t="n">
        <v>5100</v>
      </c>
      <c r="D19" s="4" t="inlineStr">
        <is>
          <t xml:space="preserve"> </t>
        </is>
      </c>
    </row>
    <row r="20">
      <c r="A20" s="4" t="inlineStr">
        <is>
          <t>90 or more | Term Extension From Previous 12 Months</t>
        </is>
      </c>
      <c r="C20" s="4" t="inlineStr">
        <is>
          <t xml:space="preserve"> </t>
        </is>
      </c>
      <c r="D20" s="4" t="inlineStr">
        <is>
          <t xml:space="preserve"> </t>
        </is>
      </c>
    </row>
    <row r="21">
      <c r="A21" s="3" t="inlineStr">
        <is>
          <t>Accounts, Notes, Loans and Financing Receivable [Line Items]</t>
        </is>
      </c>
      <c r="C21" s="4" t="inlineStr">
        <is>
          <t xml:space="preserve"> </t>
        </is>
      </c>
      <c r="D21" s="4" t="inlineStr">
        <is>
          <t xml:space="preserve"> </t>
        </is>
      </c>
    </row>
    <row r="22">
      <c r="A22" s="4" t="inlineStr">
        <is>
          <t>Number of loan modifications | loan</t>
        </is>
      </c>
      <c r="C22" s="6" t="n">
        <v>1</v>
      </c>
      <c r="D22" s="4" t="inlineStr">
        <is>
          <t xml:space="preserve"> </t>
        </is>
      </c>
    </row>
    <row r="23">
      <c r="A23" s="4" t="inlineStr">
        <is>
          <t>Nonperforming</t>
        </is>
      </c>
      <c r="C23" s="4" t="inlineStr">
        <is>
          <t xml:space="preserve"> </t>
        </is>
      </c>
      <c r="D23" s="4" t="inlineStr">
        <is>
          <t xml:space="preserve"> </t>
        </is>
      </c>
    </row>
    <row r="24">
      <c r="A24" s="3" t="inlineStr">
        <is>
          <t>Accounts, Notes, Loans and Financing Receivable [Line Items]</t>
        </is>
      </c>
      <c r="C24" s="4" t="inlineStr">
        <is>
          <t xml:space="preserve"> </t>
        </is>
      </c>
      <c r="D24" s="4" t="inlineStr">
        <is>
          <t xml:space="preserve"> </t>
        </is>
      </c>
    </row>
    <row r="25">
      <c r="A25" s="4" t="inlineStr">
        <is>
          <t>Interest income on nonaccrual loans</t>
        </is>
      </c>
      <c r="C25" s="7" t="n">
        <v>7900</v>
      </c>
      <c r="D25" s="4" t="inlineStr">
        <is>
          <t xml:space="preserve"> </t>
        </is>
      </c>
    </row>
    <row r="26">
      <c r="A26" s="4" t="inlineStr">
        <is>
          <t>Non-QM loans | Residential whole loan</t>
        </is>
      </c>
      <c r="C26" s="4" t="inlineStr">
        <is>
          <t xml:space="preserve"> </t>
        </is>
      </c>
      <c r="D26" s="4" t="inlineStr">
        <is>
          <t xml:space="preserve"> </t>
        </is>
      </c>
    </row>
    <row r="27">
      <c r="A27" s="3" t="inlineStr">
        <is>
          <t>Accounts, Notes, Loans and Financing Receivable [Line Items]</t>
        </is>
      </c>
      <c r="C27" s="4" t="inlineStr">
        <is>
          <t xml:space="preserve"> </t>
        </is>
      </c>
      <c r="D27" s="4" t="inlineStr">
        <is>
          <t xml:space="preserve"> </t>
        </is>
      </c>
    </row>
    <row r="28">
      <c r="A28" s="4" t="inlineStr">
        <is>
          <t>Total Residential whole loans</t>
        </is>
      </c>
      <c r="C28" s="6" t="n">
        <v>4288961</v>
      </c>
      <c r="D28" s="6" t="n">
        <v>3700052</v>
      </c>
    </row>
    <row r="29">
      <c r="A29" s="4" t="inlineStr">
        <is>
          <t>Financing receivable, sale</t>
        </is>
      </c>
      <c r="C29" s="4" t="inlineStr">
        <is>
          <t xml:space="preserve"> </t>
        </is>
      </c>
      <c r="D29" s="6" t="n">
        <v>101200</v>
      </c>
    </row>
    <row r="30">
      <c r="A30" s="4" t="inlineStr">
        <is>
          <t>Loss on sale of financing receivable</t>
        </is>
      </c>
      <c r="C30" s="4" t="inlineStr">
        <is>
          <t xml:space="preserve"> </t>
        </is>
      </c>
      <c r="D30" s="6" t="n">
        <v>26400</v>
      </c>
    </row>
    <row r="31">
      <c r="A31" s="4" t="inlineStr">
        <is>
          <t>Unrealized gain (loss) on financing receivable</t>
        </is>
      </c>
      <c r="C31" s="4" t="inlineStr">
        <is>
          <t xml:space="preserve"> </t>
        </is>
      </c>
      <c r="D31" s="6" t="n">
        <v>28000</v>
      </c>
    </row>
    <row r="32">
      <c r="A32" s="4" t="inlineStr">
        <is>
          <t>Gain from sale of loans</t>
        </is>
      </c>
      <c r="C32" s="4" t="inlineStr">
        <is>
          <t xml:space="preserve"> </t>
        </is>
      </c>
      <c r="D32" s="6" t="n">
        <v>1700</v>
      </c>
    </row>
    <row r="33">
      <c r="A33" s="4" t="inlineStr">
        <is>
          <t>Purchased Performing Loans</t>
        </is>
      </c>
      <c r="C33" s="4" t="inlineStr">
        <is>
          <t xml:space="preserve"> </t>
        </is>
      </c>
      <c r="D33" s="4" t="inlineStr">
        <is>
          <t xml:space="preserve"> </t>
        </is>
      </c>
    </row>
    <row r="34">
      <c r="A34" s="3" t="inlineStr">
        <is>
          <t>Accounts, Notes, Loans and Financing Receivable [Line Items]</t>
        </is>
      </c>
      <c r="C34" s="4" t="inlineStr">
        <is>
          <t xml:space="preserve"> </t>
        </is>
      </c>
      <c r="D34" s="4" t="inlineStr">
        <is>
          <t xml:space="preserve"> </t>
        </is>
      </c>
    </row>
    <row r="35">
      <c r="A35" s="4" t="inlineStr">
        <is>
          <t>Financing receivable, nonaccrual</t>
        </is>
      </c>
      <c r="C35" s="6" t="n">
        <v>638300</v>
      </c>
      <c r="D35" s="6" t="n">
        <v>624100</v>
      </c>
    </row>
    <row r="36">
      <c r="A36" s="4" t="inlineStr">
        <is>
          <t>Without Associated Credit Losses</t>
        </is>
      </c>
      <c r="C36" s="4" t="inlineStr">
        <is>
          <t xml:space="preserve"> </t>
        </is>
      </c>
      <c r="D36" s="4" t="inlineStr">
        <is>
          <t xml:space="preserve"> </t>
        </is>
      </c>
    </row>
    <row r="37">
      <c r="A37" s="3" t="inlineStr">
        <is>
          <t>Accounts, Notes, Loans and Financing Receivable [Line Items]</t>
        </is>
      </c>
      <c r="C37" s="4" t="inlineStr">
        <is>
          <t xml:space="preserve"> </t>
        </is>
      </c>
      <c r="D37" s="4" t="inlineStr">
        <is>
          <t xml:space="preserve"> </t>
        </is>
      </c>
    </row>
    <row r="38">
      <c r="A38" s="4" t="inlineStr">
        <is>
          <t>Financing receivable, nonaccrual</t>
        </is>
      </c>
      <c r="C38" s="7" t="n">
        <v>38700</v>
      </c>
      <c r="D38" s="7" t="n">
        <v>51600</v>
      </c>
    </row>
    <row r="39"/>
    <row r="40">
      <c r="A40" s="4" t="inlineStr">
        <is>
          <t>[1] Includes approximately $6.9 billion and $5.7 billion of Residential whole loans transferred to consolidated variable interest entities (“VIEs”) at December 31, 2024 and December 31, 2023, respectively. Such assets can be used only to settle the obligations of each respective VIE.</t>
        </is>
      </c>
    </row>
  </sheetData>
  <mergeCells count="4">
    <mergeCell ref="A1:B2"/>
    <mergeCell ref="C1:D1"/>
    <mergeCell ref="A39:C39"/>
    <mergeCell ref="A40:C4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s>
  <sheetData>
    <row r="1">
      <c r="A1" s="1" t="inlineStr">
        <is>
          <t>Residential Whole Loans - Residential Whole Loans, at Carrying and Fair Value (Details) $ in Thousands</t>
        </is>
      </c>
      <c r="C1" s="2" t="inlineStr">
        <is>
          <t>12 Months Ended</t>
        </is>
      </c>
    </row>
    <row r="2">
      <c r="C2" s="2" t="inlineStr">
        <is>
          <t>Dec. 31, 2024 USD ($) loan</t>
        </is>
      </c>
      <c r="D2" s="2" t="inlineStr">
        <is>
          <t>Dec. 31, 2023 USD ($) loan</t>
        </is>
      </c>
    </row>
    <row r="3">
      <c r="A3" s="3" t="inlineStr">
        <is>
          <t>Accounts, Notes, Loans and Financing Receivable [Line Items]</t>
        </is>
      </c>
      <c r="C3" s="4" t="inlineStr">
        <is>
          <t xml:space="preserve"> </t>
        </is>
      </c>
      <c r="D3" s="4" t="inlineStr">
        <is>
          <t xml:space="preserve"> </t>
        </is>
      </c>
    </row>
    <row r="4">
      <c r="A4" s="4" t="inlineStr">
        <is>
          <t>Total Residential whole loans</t>
        </is>
      </c>
      <c r="B4" s="4" t="inlineStr">
        <is>
          <t>[1],[2]</t>
        </is>
      </c>
      <c r="C4" s="7" t="n">
        <v>8811224</v>
      </c>
      <c r="D4" s="7" t="n">
        <v>9041292</v>
      </c>
    </row>
    <row r="5">
      <c r="A5" s="4" t="inlineStr">
        <is>
          <t>Residential whole loan</t>
        </is>
      </c>
      <c r="C5" s="4" t="inlineStr">
        <is>
          <t xml:space="preserve"> </t>
        </is>
      </c>
      <c r="D5" s="4" t="inlineStr">
        <is>
          <t xml:space="preserve"> </t>
        </is>
      </c>
    </row>
    <row r="6">
      <c r="A6" s="3" t="inlineStr">
        <is>
          <t>Accounts, Notes, Loans and Financing Receivable [Line Items]</t>
        </is>
      </c>
      <c r="C6" s="4" t="inlineStr">
        <is>
          <t xml:space="preserve"> </t>
        </is>
      </c>
      <c r="D6" s="4" t="inlineStr">
        <is>
          <t xml:space="preserve"> </t>
        </is>
      </c>
    </row>
    <row r="7">
      <c r="A7" s="4" t="inlineStr">
        <is>
          <t>Allowance for Credit Losses</t>
        </is>
      </c>
      <c r="C7" s="6" t="n">
        <v>-10665</v>
      </c>
      <c r="D7" s="6" t="n">
        <v>-20451</v>
      </c>
    </row>
    <row r="8">
      <c r="A8" s="4" t="inlineStr">
        <is>
          <t>Total Residential whole loans</t>
        </is>
      </c>
      <c r="C8" s="7" t="n">
        <v>8811224</v>
      </c>
      <c r="D8" s="7" t="n">
        <v>9041292</v>
      </c>
    </row>
    <row r="9">
      <c r="A9" s="4" t="inlineStr">
        <is>
          <t>Number of loans | loan</t>
        </is>
      </c>
      <c r="C9" s="6" t="n">
        <v>24170</v>
      </c>
      <c r="D9" s="6" t="n">
        <v>25401</v>
      </c>
    </row>
    <row r="10">
      <c r="A10" s="4" t="inlineStr">
        <is>
          <t>Gain from sale of loans</t>
        </is>
      </c>
      <c r="C10" s="7" t="n">
        <v>5100</v>
      </c>
      <c r="D10" s="4" t="inlineStr">
        <is>
          <t xml:space="preserve"> </t>
        </is>
      </c>
    </row>
    <row r="11">
      <c r="A11" s="4" t="inlineStr">
        <is>
          <t>Residential whole loan | Held at Carrying Value</t>
        </is>
      </c>
      <c r="C11" s="4" t="inlineStr">
        <is>
          <t xml:space="preserve"> </t>
        </is>
      </c>
      <c r="D11" s="4" t="inlineStr">
        <is>
          <t xml:space="preserve"> </t>
        </is>
      </c>
    </row>
    <row r="12">
      <c r="A12" s="3" t="inlineStr">
        <is>
          <t>Accounts, Notes, Loans and Financing Receivable [Line Items]</t>
        </is>
      </c>
      <c r="C12" s="4" t="inlineStr">
        <is>
          <t xml:space="preserve"> </t>
        </is>
      </c>
      <c r="D12" s="4" t="inlineStr">
        <is>
          <t xml:space="preserve"> </t>
        </is>
      </c>
    </row>
    <row r="13">
      <c r="A13" s="4" t="inlineStr">
        <is>
          <t>Total loans before allowance for credit losses</t>
        </is>
      </c>
      <c r="C13" s="6" t="n">
        <v>1310679</v>
      </c>
      <c r="D13" s="4" t="inlineStr">
        <is>
          <t xml:space="preserve"> </t>
        </is>
      </c>
    </row>
    <row r="14">
      <c r="A14" s="4" t="inlineStr">
        <is>
          <t>Allowance for Credit Losses</t>
        </is>
      </c>
      <c r="C14" s="6" t="n">
        <v>-10665</v>
      </c>
      <c r="D14" s="7" t="n">
        <v>-20451</v>
      </c>
    </row>
    <row r="15">
      <c r="A15" s="4" t="inlineStr">
        <is>
          <t>Total Residential whole loans</t>
        </is>
      </c>
      <c r="C15" s="7" t="n">
        <v>1300014</v>
      </c>
      <c r="D15" s="7" t="n">
        <v>1529784</v>
      </c>
    </row>
    <row r="16">
      <c r="A16" s="4" t="inlineStr">
        <is>
          <t>Number of loans | loan</t>
        </is>
      </c>
      <c r="C16" s="6" t="n">
        <v>5582</v>
      </c>
      <c r="D16" s="6" t="n">
        <v>6326</v>
      </c>
    </row>
    <row r="17">
      <c r="A17" s="4" t="inlineStr">
        <is>
          <t>Residential whole loan | Held at Fair Value</t>
        </is>
      </c>
      <c r="C17" s="4" t="inlineStr">
        <is>
          <t xml:space="preserve"> </t>
        </is>
      </c>
      <c r="D17" s="4" t="inlineStr">
        <is>
          <t xml:space="preserve"> </t>
        </is>
      </c>
    </row>
    <row r="18">
      <c r="A18" s="3" t="inlineStr">
        <is>
          <t>Accounts, Notes, Loans and Financing Receivable [Line Items]</t>
        </is>
      </c>
      <c r="C18" s="4" t="inlineStr">
        <is>
          <t xml:space="preserve"> </t>
        </is>
      </c>
      <c r="D18" s="4" t="inlineStr">
        <is>
          <t xml:space="preserve"> </t>
        </is>
      </c>
    </row>
    <row r="19">
      <c r="A19" s="4" t="inlineStr">
        <is>
          <t>Total loans before allowance for credit losses</t>
        </is>
      </c>
      <c r="C19" s="7" t="n">
        <v>7511210</v>
      </c>
      <c r="D19" s="4" t="inlineStr">
        <is>
          <t xml:space="preserve"> </t>
        </is>
      </c>
    </row>
    <row r="20">
      <c r="A20" s="4" t="inlineStr">
        <is>
          <t>Allowance for Credit Losses</t>
        </is>
      </c>
      <c r="C20" s="6" t="n">
        <v>0</v>
      </c>
      <c r="D20" s="7" t="n">
        <v>0</v>
      </c>
    </row>
    <row r="21">
      <c r="A21" s="4" t="inlineStr">
        <is>
          <t>Total Residential whole loans</t>
        </is>
      </c>
      <c r="C21" s="7" t="n">
        <v>7511210</v>
      </c>
      <c r="D21" s="7" t="n">
        <v>7511508</v>
      </c>
    </row>
    <row r="22">
      <c r="A22" s="4" t="inlineStr">
        <is>
          <t>Number of loans | loan</t>
        </is>
      </c>
      <c r="C22" s="6" t="n">
        <v>18588</v>
      </c>
      <c r="D22" s="6" t="n">
        <v>19075</v>
      </c>
    </row>
    <row r="23">
      <c r="A23" s="4" t="inlineStr">
        <is>
          <t>Residential whole loan | Business purpose loans</t>
        </is>
      </c>
      <c r="C23" s="4" t="inlineStr">
        <is>
          <t xml:space="preserve"> </t>
        </is>
      </c>
      <c r="D23" s="4" t="inlineStr">
        <is>
          <t xml:space="preserve"> </t>
        </is>
      </c>
    </row>
    <row r="24">
      <c r="A24" s="3" t="inlineStr">
        <is>
          <t>Accounts, Notes, Loans and Financing Receivable [Line Items]</t>
        </is>
      </c>
      <c r="C24" s="4" t="inlineStr">
        <is>
          <t xml:space="preserve"> </t>
        </is>
      </c>
      <c r="D24" s="4" t="inlineStr">
        <is>
          <t xml:space="preserve"> </t>
        </is>
      </c>
    </row>
    <row r="25">
      <c r="A25" s="4" t="inlineStr">
        <is>
          <t>Total loans before allowance for credit losses</t>
        </is>
      </c>
      <c r="C25" s="7" t="n">
        <v>3396181</v>
      </c>
      <c r="D25" s="7" t="n">
        <v>3996292</v>
      </c>
    </row>
    <row r="26">
      <c r="A26" s="4" t="inlineStr">
        <is>
          <t>Total Residential whole loans</t>
        </is>
      </c>
      <c r="C26" s="6" t="n">
        <v>3394426</v>
      </c>
      <c r="D26" s="6" t="n">
        <v>3989351</v>
      </c>
    </row>
    <row r="27">
      <c r="A27" s="4" t="inlineStr">
        <is>
          <t>Residential whole loan | Business purpose loans | Held at Carrying Value</t>
        </is>
      </c>
      <c r="C27" s="4" t="inlineStr">
        <is>
          <t xml:space="preserve"> </t>
        </is>
      </c>
      <c r="D27" s="4" t="inlineStr">
        <is>
          <t xml:space="preserve"> </t>
        </is>
      </c>
    </row>
    <row r="28">
      <c r="A28" s="3" t="inlineStr">
        <is>
          <t>Accounts, Notes, Loans and Financing Receivable [Line Items]</t>
        </is>
      </c>
      <c r="C28" s="4" t="inlineStr">
        <is>
          <t xml:space="preserve"> </t>
        </is>
      </c>
      <c r="D28" s="4" t="inlineStr">
        <is>
          <t xml:space="preserve"> </t>
        </is>
      </c>
    </row>
    <row r="29">
      <c r="A29" s="4" t="inlineStr">
        <is>
          <t>Total loans before allowance for credit losses</t>
        </is>
      </c>
      <c r="C29" s="6" t="n">
        <v>130633</v>
      </c>
      <c r="D29" s="6" t="n">
        <v>207680</v>
      </c>
    </row>
    <row r="30">
      <c r="A30" s="4" t="inlineStr">
        <is>
          <t>Residential whole loan | Business purpose loans | Held at Fair Value</t>
        </is>
      </c>
      <c r="C30" s="4" t="inlineStr">
        <is>
          <t xml:space="preserve"> </t>
        </is>
      </c>
      <c r="D30" s="4" t="inlineStr">
        <is>
          <t xml:space="preserve"> </t>
        </is>
      </c>
    </row>
    <row r="31">
      <c r="A31" s="3" t="inlineStr">
        <is>
          <t>Accounts, Notes, Loans and Financing Receivable [Line Items]</t>
        </is>
      </c>
      <c r="C31" s="4" t="inlineStr">
        <is>
          <t xml:space="preserve"> </t>
        </is>
      </c>
      <c r="D31" s="4" t="inlineStr">
        <is>
          <t xml:space="preserve"> </t>
        </is>
      </c>
    </row>
    <row r="32">
      <c r="A32" s="4" t="inlineStr">
        <is>
          <t>Total loans before allowance for credit losses</t>
        </is>
      </c>
      <c r="C32" s="6" t="n">
        <v>3265548</v>
      </c>
      <c r="D32" s="6" t="n">
        <v>3788612</v>
      </c>
    </row>
    <row r="33">
      <c r="A33" s="4" t="inlineStr">
        <is>
          <t>Residential whole loan | Business purpose loans | Single family transitional</t>
        </is>
      </c>
      <c r="C33" s="4" t="inlineStr">
        <is>
          <t xml:space="preserve"> </t>
        </is>
      </c>
      <c r="D33" s="4" t="inlineStr">
        <is>
          <t xml:space="preserve"> </t>
        </is>
      </c>
    </row>
    <row r="34">
      <c r="A34" s="3" t="inlineStr">
        <is>
          <t>Accounts, Notes, Loans and Financing Receivable [Line Items]</t>
        </is>
      </c>
      <c r="C34" s="4" t="inlineStr">
        <is>
          <t xml:space="preserve"> </t>
        </is>
      </c>
      <c r="D34" s="4" t="inlineStr">
        <is>
          <t xml:space="preserve"> </t>
        </is>
      </c>
    </row>
    <row r="35">
      <c r="A35" s="4" t="inlineStr">
        <is>
          <t>Total loans before allowance for credit losses</t>
        </is>
      </c>
      <c r="C35" s="6" t="n">
        <v>1100855</v>
      </c>
      <c r="D35" s="6" t="n">
        <v>1193199</v>
      </c>
    </row>
    <row r="36">
      <c r="A36" s="4" t="inlineStr">
        <is>
          <t>Residential whole loan | Business purpose loans | Single family transitional | New Construction Projects</t>
        </is>
      </c>
      <c r="C36" s="4" t="inlineStr">
        <is>
          <t xml:space="preserve"> </t>
        </is>
      </c>
      <c r="D36" s="4" t="inlineStr">
        <is>
          <t xml:space="preserve"> </t>
        </is>
      </c>
    </row>
    <row r="37">
      <c r="A37" s="3" t="inlineStr">
        <is>
          <t>Accounts, Notes, Loans and Financing Receivable [Line Items]</t>
        </is>
      </c>
      <c r="C37" s="4" t="inlineStr">
        <is>
          <t xml:space="preserve"> </t>
        </is>
      </c>
      <c r="D37" s="4" t="inlineStr">
        <is>
          <t xml:space="preserve"> </t>
        </is>
      </c>
    </row>
    <row r="38">
      <c r="A38" s="4" t="inlineStr">
        <is>
          <t>Total loans before allowance for credit losses</t>
        </is>
      </c>
      <c r="C38" s="6" t="n">
        <v>442400</v>
      </c>
      <c r="D38" s="6" t="n">
        <v>471100</v>
      </c>
    </row>
    <row r="39">
      <c r="A39" s="4" t="inlineStr">
        <is>
          <t>Residential whole loan | Business purpose loans | Single family transitional | Held at Carrying Value</t>
        </is>
      </c>
      <c r="C39" s="4" t="inlineStr">
        <is>
          <t xml:space="preserve"> </t>
        </is>
      </c>
      <c r="D39" s="4" t="inlineStr">
        <is>
          <t xml:space="preserve"> </t>
        </is>
      </c>
    </row>
    <row r="40">
      <c r="A40" s="3" t="inlineStr">
        <is>
          <t>Accounts, Notes, Loans and Financing Receivable [Line Items]</t>
        </is>
      </c>
      <c r="C40" s="4" t="inlineStr">
        <is>
          <t xml:space="preserve"> </t>
        </is>
      </c>
      <c r="D40" s="4" t="inlineStr">
        <is>
          <t xml:space="preserve"> </t>
        </is>
      </c>
    </row>
    <row r="41">
      <c r="A41" s="4" t="inlineStr">
        <is>
          <t>Total loans before allowance for credit losses</t>
        </is>
      </c>
      <c r="C41" s="6" t="n">
        <v>22430</v>
      </c>
      <c r="D41" s="6" t="n">
        <v>35467</v>
      </c>
    </row>
    <row r="42">
      <c r="A42" s="4" t="inlineStr">
        <is>
          <t>Residential whole loan | Business purpose loans | Single family transitional | Held at Fair Value</t>
        </is>
      </c>
      <c r="C42" s="4" t="inlineStr">
        <is>
          <t xml:space="preserve"> </t>
        </is>
      </c>
      <c r="D42" s="4" t="inlineStr">
        <is>
          <t xml:space="preserve"> </t>
        </is>
      </c>
    </row>
    <row r="43">
      <c r="A43" s="3" t="inlineStr">
        <is>
          <t>Accounts, Notes, Loans and Financing Receivable [Line Items]</t>
        </is>
      </c>
      <c r="C43" s="4" t="inlineStr">
        <is>
          <t xml:space="preserve"> </t>
        </is>
      </c>
      <c r="D43" s="4" t="inlineStr">
        <is>
          <t xml:space="preserve"> </t>
        </is>
      </c>
    </row>
    <row r="44">
      <c r="A44" s="4" t="inlineStr">
        <is>
          <t>Total loans before allowance for credit losses</t>
        </is>
      </c>
      <c r="C44" s="6" t="n">
        <v>1078425</v>
      </c>
      <c r="D44" s="6" t="n">
        <v>1157732</v>
      </c>
    </row>
    <row r="45">
      <c r="A45" s="4" t="inlineStr">
        <is>
          <t>Residential whole loan | Business purpose loans | Multifamily transitional loans</t>
        </is>
      </c>
      <c r="C45" s="4" t="inlineStr">
        <is>
          <t xml:space="preserve"> </t>
        </is>
      </c>
      <c r="D45" s="4" t="inlineStr">
        <is>
          <t xml:space="preserve"> </t>
        </is>
      </c>
    </row>
    <row r="46">
      <c r="A46" s="3" t="inlineStr">
        <is>
          <t>Accounts, Notes, Loans and Financing Receivable [Line Items]</t>
        </is>
      </c>
      <c r="C46" s="4" t="inlineStr">
        <is>
          <t xml:space="preserve"> </t>
        </is>
      </c>
      <c r="D46" s="4" t="inlineStr">
        <is>
          <t xml:space="preserve"> </t>
        </is>
      </c>
    </row>
    <row r="47">
      <c r="A47" s="4" t="inlineStr">
        <is>
          <t>Total loans before allowance for credit losses</t>
        </is>
      </c>
      <c r="C47" s="6" t="n">
        <v>938926</v>
      </c>
      <c r="D47" s="6" t="n">
        <v>1168297</v>
      </c>
    </row>
    <row r="48">
      <c r="A48" s="4" t="inlineStr">
        <is>
          <t>Total Residential whole loans</t>
        </is>
      </c>
      <c r="C48" s="6" t="n">
        <v>938926</v>
      </c>
      <c r="D48" s="6" t="n">
        <v>1168297</v>
      </c>
    </row>
    <row r="49">
      <c r="A49" s="4" t="inlineStr">
        <is>
          <t>Residential whole loan | Business purpose loans | Multifamily transitional loans | Held at Carrying Value</t>
        </is>
      </c>
      <c r="C49" s="4" t="inlineStr">
        <is>
          <t xml:space="preserve"> </t>
        </is>
      </c>
      <c r="D49" s="4" t="inlineStr">
        <is>
          <t xml:space="preserve"> </t>
        </is>
      </c>
    </row>
    <row r="50">
      <c r="A50" s="3" t="inlineStr">
        <is>
          <t>Accounts, Notes, Loans and Financing Receivable [Line Items]</t>
        </is>
      </c>
      <c r="C50" s="4" t="inlineStr">
        <is>
          <t xml:space="preserve"> </t>
        </is>
      </c>
      <c r="D50" s="4" t="inlineStr">
        <is>
          <t xml:space="preserve"> </t>
        </is>
      </c>
    </row>
    <row r="51">
      <c r="A51" s="4" t="inlineStr">
        <is>
          <t>Total loans before allowance for credit losses</t>
        </is>
      </c>
      <c r="C51" s="6" t="n">
        <v>0</v>
      </c>
      <c r="D51" s="6" t="n">
        <v>0</v>
      </c>
    </row>
    <row r="52">
      <c r="A52" s="4" t="inlineStr">
        <is>
          <t>Residential whole loan | Business purpose loans | Multifamily transitional loans | Held at Fair Value</t>
        </is>
      </c>
      <c r="C52" s="4" t="inlineStr">
        <is>
          <t xml:space="preserve"> </t>
        </is>
      </c>
      <c r="D52" s="4" t="inlineStr">
        <is>
          <t xml:space="preserve"> </t>
        </is>
      </c>
    </row>
    <row r="53">
      <c r="A53" s="3" t="inlineStr">
        <is>
          <t>Accounts, Notes, Loans and Financing Receivable [Line Items]</t>
        </is>
      </c>
      <c r="C53" s="4" t="inlineStr">
        <is>
          <t xml:space="preserve"> </t>
        </is>
      </c>
      <c r="D53" s="4" t="inlineStr">
        <is>
          <t xml:space="preserve"> </t>
        </is>
      </c>
    </row>
    <row r="54">
      <c r="A54" s="4" t="inlineStr">
        <is>
          <t>Total loans before allowance for credit losses</t>
        </is>
      </c>
      <c r="C54" s="6" t="n">
        <v>938926</v>
      </c>
      <c r="D54" s="6" t="n">
        <v>1168297</v>
      </c>
    </row>
    <row r="55">
      <c r="A55" s="4" t="inlineStr">
        <is>
          <t>Residential whole loan | Business purpose loans | Legacy RPL/NPL loans</t>
        </is>
      </c>
      <c r="C55" s="4" t="inlineStr">
        <is>
          <t xml:space="preserve"> </t>
        </is>
      </c>
      <c r="D55" s="4" t="inlineStr">
        <is>
          <t xml:space="preserve"> </t>
        </is>
      </c>
    </row>
    <row r="56">
      <c r="A56" s="3" t="inlineStr">
        <is>
          <t>Accounts, Notes, Loans and Financing Receivable [Line Items]</t>
        </is>
      </c>
      <c r="C56" s="4" t="inlineStr">
        <is>
          <t xml:space="preserve"> </t>
        </is>
      </c>
      <c r="D56" s="4" t="inlineStr">
        <is>
          <t xml:space="preserve"> </t>
        </is>
      </c>
    </row>
    <row r="57">
      <c r="A57" s="4" t="inlineStr">
        <is>
          <t>Total loans before allowance for credit losses</t>
        </is>
      </c>
      <c r="C57" s="6" t="n">
        <v>1356400</v>
      </c>
      <c r="D57" s="6" t="n">
        <v>1634796</v>
      </c>
    </row>
    <row r="58">
      <c r="A58" s="4" t="inlineStr">
        <is>
          <t>Total Residential whole loans</t>
        </is>
      </c>
      <c r="C58" s="6" t="n">
        <v>1356034</v>
      </c>
      <c r="D58" s="6" t="n">
        <v>1630442</v>
      </c>
    </row>
    <row r="59">
      <c r="A59" s="4" t="inlineStr">
        <is>
          <t>Loans held for sale</t>
        </is>
      </c>
      <c r="C59" s="6" t="n">
        <v>0</v>
      </c>
      <c r="D59" s="6" t="n">
        <v>13600</v>
      </c>
    </row>
    <row r="60">
      <c r="A60" s="4" t="inlineStr">
        <is>
          <t>Gain from sale of loans</t>
        </is>
      </c>
      <c r="C60" s="6" t="n">
        <v>500</v>
      </c>
      <c r="D60" s="4" t="inlineStr">
        <is>
          <t xml:space="preserve"> </t>
        </is>
      </c>
    </row>
    <row r="61">
      <c r="A61" s="4" t="inlineStr">
        <is>
          <t>Residential whole loan | Business purpose loans | Legacy RPL/NPL loans | Held at Carrying Value</t>
        </is>
      </c>
      <c r="C61" s="4" t="inlineStr">
        <is>
          <t xml:space="preserve"> </t>
        </is>
      </c>
      <c r="D61" s="4" t="inlineStr">
        <is>
          <t xml:space="preserve"> </t>
        </is>
      </c>
    </row>
    <row r="62">
      <c r="A62" s="3" t="inlineStr">
        <is>
          <t>Accounts, Notes, Loans and Financing Receivable [Line Items]</t>
        </is>
      </c>
      <c r="C62" s="4" t="inlineStr">
        <is>
          <t xml:space="preserve"> </t>
        </is>
      </c>
      <c r="D62" s="4" t="inlineStr">
        <is>
          <t xml:space="preserve"> </t>
        </is>
      </c>
    </row>
    <row r="63">
      <c r="A63" s="4" t="inlineStr">
        <is>
          <t>Total loans before allowance for credit losses</t>
        </is>
      </c>
      <c r="C63" s="6" t="n">
        <v>108203</v>
      </c>
      <c r="D63" s="6" t="n">
        <v>172213</v>
      </c>
    </row>
    <row r="64">
      <c r="A64" s="4" t="inlineStr">
        <is>
          <t>Residential whole loan | Business purpose loans | Legacy RPL/NPL loans | Held at Fair Value</t>
        </is>
      </c>
      <c r="C64" s="4" t="inlineStr">
        <is>
          <t xml:space="preserve"> </t>
        </is>
      </c>
      <c r="D64" s="4" t="inlineStr">
        <is>
          <t xml:space="preserve"> </t>
        </is>
      </c>
    </row>
    <row r="65">
      <c r="A65" s="3" t="inlineStr">
        <is>
          <t>Accounts, Notes, Loans and Financing Receivable [Line Items]</t>
        </is>
      </c>
      <c r="C65" s="4" t="inlineStr">
        <is>
          <t xml:space="preserve"> </t>
        </is>
      </c>
      <c r="D65" s="4" t="inlineStr">
        <is>
          <t xml:space="preserve"> </t>
        </is>
      </c>
    </row>
    <row r="66">
      <c r="A66" s="4" t="inlineStr">
        <is>
          <t>Total loans before allowance for credit losses</t>
        </is>
      </c>
      <c r="C66" s="6" t="n">
        <v>1248197</v>
      </c>
      <c r="D66" s="6" t="n">
        <v>1462583</v>
      </c>
    </row>
    <row r="67">
      <c r="A67" s="4" t="inlineStr">
        <is>
          <t>Residential whole loan | Non-QM loans</t>
        </is>
      </c>
      <c r="C67" s="4" t="inlineStr">
        <is>
          <t xml:space="preserve"> </t>
        </is>
      </c>
      <c r="D67" s="4" t="inlineStr">
        <is>
          <t xml:space="preserve"> </t>
        </is>
      </c>
    </row>
    <row r="68">
      <c r="A68" s="3" t="inlineStr">
        <is>
          <t>Accounts, Notes, Loans and Financing Receivable [Line Items]</t>
        </is>
      </c>
      <c r="C68" s="4" t="inlineStr">
        <is>
          <t xml:space="preserve"> </t>
        </is>
      </c>
      <c r="D68" s="4" t="inlineStr">
        <is>
          <t xml:space="preserve"> </t>
        </is>
      </c>
    </row>
    <row r="69">
      <c r="A69" s="4" t="inlineStr">
        <is>
          <t>Total loans before allowance for credit losses</t>
        </is>
      </c>
      <c r="C69" s="6" t="n">
        <v>4291086</v>
      </c>
      <c r="D69" s="6" t="n">
        <v>3805577</v>
      </c>
    </row>
    <row r="70">
      <c r="A70" s="4" t="inlineStr">
        <is>
          <t>Total Residential whole loans</t>
        </is>
      </c>
      <c r="C70" s="6" t="n">
        <v>4288961</v>
      </c>
      <c r="D70" s="6" t="n">
        <v>3700052</v>
      </c>
    </row>
    <row r="71">
      <c r="A71" s="4" t="inlineStr">
        <is>
          <t>Gain from sale of loans</t>
        </is>
      </c>
      <c r="C71" s="4" t="inlineStr">
        <is>
          <t xml:space="preserve"> </t>
        </is>
      </c>
      <c r="D71" s="6" t="n">
        <v>1700</v>
      </c>
    </row>
    <row r="72">
      <c r="A72" s="4" t="inlineStr">
        <is>
          <t>Residential whole loan | Non-QM loans | Held at Carrying Value</t>
        </is>
      </c>
      <c r="C72" s="4" t="inlineStr">
        <is>
          <t xml:space="preserve"> </t>
        </is>
      </c>
      <c r="D72" s="4" t="inlineStr">
        <is>
          <t xml:space="preserve"> </t>
        </is>
      </c>
    </row>
    <row r="73">
      <c r="A73" s="3" t="inlineStr">
        <is>
          <t>Accounts, Notes, Loans and Financing Receivable [Line Items]</t>
        </is>
      </c>
      <c r="C73" s="4" t="inlineStr">
        <is>
          <t xml:space="preserve"> </t>
        </is>
      </c>
      <c r="D73" s="4" t="inlineStr">
        <is>
          <t xml:space="preserve"> </t>
        </is>
      </c>
    </row>
    <row r="74">
      <c r="A74" s="4" t="inlineStr">
        <is>
          <t>Total loans before allowance for credit losses</t>
        </is>
      </c>
      <c r="C74" s="6" t="n">
        <v>722392</v>
      </c>
      <c r="D74" s="6" t="n">
        <v>843884</v>
      </c>
    </row>
    <row r="75">
      <c r="A75" s="4" t="inlineStr">
        <is>
          <t>Residential whole loan | Non-QM loans | Held at Fair Value</t>
        </is>
      </c>
      <c r="C75" s="4" t="inlineStr">
        <is>
          <t xml:space="preserve"> </t>
        </is>
      </c>
      <c r="D75" s="4" t="inlineStr">
        <is>
          <t xml:space="preserve"> </t>
        </is>
      </c>
    </row>
    <row r="76">
      <c r="A76" s="3" t="inlineStr">
        <is>
          <t>Accounts, Notes, Loans and Financing Receivable [Line Items]</t>
        </is>
      </c>
      <c r="C76" s="4" t="inlineStr">
        <is>
          <t xml:space="preserve"> </t>
        </is>
      </c>
      <c r="D76" s="4" t="inlineStr">
        <is>
          <t xml:space="preserve"> </t>
        </is>
      </c>
    </row>
    <row r="77">
      <c r="A77" s="4" t="inlineStr">
        <is>
          <t>Total loans before allowance for credit losses</t>
        </is>
      </c>
      <c r="C77" s="6" t="n">
        <v>3568694</v>
      </c>
      <c r="D77" s="6" t="n">
        <v>2961693</v>
      </c>
    </row>
    <row r="78">
      <c r="A78" s="4" t="inlineStr">
        <is>
          <t>Residential whole loan | Legacy RPL/NPL loans</t>
        </is>
      </c>
      <c r="C78" s="4" t="inlineStr">
        <is>
          <t xml:space="preserve"> </t>
        </is>
      </c>
      <c r="D78" s="4" t="inlineStr">
        <is>
          <t xml:space="preserve"> </t>
        </is>
      </c>
    </row>
    <row r="79">
      <c r="A79" s="3" t="inlineStr">
        <is>
          <t>Accounts, Notes, Loans and Financing Receivable [Line Items]</t>
        </is>
      </c>
      <c r="C79" s="4" t="inlineStr">
        <is>
          <t xml:space="preserve"> </t>
        </is>
      </c>
      <c r="D79" s="4" t="inlineStr">
        <is>
          <t xml:space="preserve"> </t>
        </is>
      </c>
    </row>
    <row r="80">
      <c r="A80" s="4" t="inlineStr">
        <is>
          <t>Total loans before allowance for credit losses</t>
        </is>
      </c>
      <c r="C80" s="6" t="n">
        <v>1082549</v>
      </c>
      <c r="D80" s="6" t="n">
        <v>1204095</v>
      </c>
    </row>
    <row r="81">
      <c r="A81" s="4" t="inlineStr">
        <is>
          <t>Total Residential whole loans</t>
        </is>
      </c>
      <c r="C81" s="6" t="n">
        <v>1075764</v>
      </c>
      <c r="D81" s="6" t="n">
        <v>1192457</v>
      </c>
    </row>
    <row r="82">
      <c r="A82" s="4" t="inlineStr">
        <is>
          <t>Residential whole loan | Legacy RPL/NPL loans | Held at Carrying Value</t>
        </is>
      </c>
      <c r="C82" s="4" t="inlineStr">
        <is>
          <t xml:space="preserve"> </t>
        </is>
      </c>
      <c r="D82" s="4" t="inlineStr">
        <is>
          <t xml:space="preserve"> </t>
        </is>
      </c>
    </row>
    <row r="83">
      <c r="A83" s="3" t="inlineStr">
        <is>
          <t>Accounts, Notes, Loans and Financing Receivable [Line Items]</t>
        </is>
      </c>
      <c r="C83" s="4" t="inlineStr">
        <is>
          <t xml:space="preserve"> </t>
        </is>
      </c>
      <c r="D83" s="4" t="inlineStr">
        <is>
          <t xml:space="preserve"> </t>
        </is>
      </c>
    </row>
    <row r="84">
      <c r="A84" s="4" t="inlineStr">
        <is>
          <t>Total loans before allowance for credit losses</t>
        </is>
      </c>
      <c r="C84" s="6" t="n">
        <v>457654</v>
      </c>
      <c r="D84" s="6" t="n">
        <v>498671</v>
      </c>
    </row>
    <row r="85">
      <c r="A85" s="4" t="inlineStr">
        <is>
          <t>Residential whole loan | Legacy RPL/NPL loans | Held at Fair Value</t>
        </is>
      </c>
      <c r="C85" s="4" t="inlineStr">
        <is>
          <t xml:space="preserve"> </t>
        </is>
      </c>
      <c r="D85" s="4" t="inlineStr">
        <is>
          <t xml:space="preserve"> </t>
        </is>
      </c>
    </row>
    <row r="86">
      <c r="A86" s="3" t="inlineStr">
        <is>
          <t>Accounts, Notes, Loans and Financing Receivable [Line Items]</t>
        </is>
      </c>
      <c r="C86" s="4" t="inlineStr">
        <is>
          <t xml:space="preserve"> </t>
        </is>
      </c>
      <c r="D86" s="4" t="inlineStr">
        <is>
          <t xml:space="preserve"> </t>
        </is>
      </c>
    </row>
    <row r="87">
      <c r="A87" s="4" t="inlineStr">
        <is>
          <t>Total loans before allowance for credit losses</t>
        </is>
      </c>
      <c r="C87" s="6" t="n">
        <v>624895</v>
      </c>
      <c r="D87" s="6" t="n">
        <v>705424</v>
      </c>
    </row>
    <row r="88">
      <c r="A88" s="4" t="inlineStr">
        <is>
          <t>Residential whole loan | Other loans</t>
        </is>
      </c>
      <c r="C88" s="4" t="inlineStr">
        <is>
          <t xml:space="preserve"> </t>
        </is>
      </c>
      <c r="D88" s="4" t="inlineStr">
        <is>
          <t xml:space="preserve"> </t>
        </is>
      </c>
    </row>
    <row r="89">
      <c r="A89" s="3" t="inlineStr">
        <is>
          <t>Accounts, Notes, Loans and Financing Receivable [Line Items]</t>
        </is>
      </c>
      <c r="C89" s="4" t="inlineStr">
        <is>
          <t xml:space="preserve"> </t>
        </is>
      </c>
      <c r="D89" s="4" t="inlineStr">
        <is>
          <t xml:space="preserve"> </t>
        </is>
      </c>
    </row>
    <row r="90">
      <c r="A90" s="4" t="inlineStr">
        <is>
          <t>Total loans before allowance for credit losses</t>
        </is>
      </c>
      <c r="C90" s="6" t="n">
        <v>52073</v>
      </c>
      <c r="D90" s="6" t="n">
        <v>55779</v>
      </c>
    </row>
    <row r="91">
      <c r="A91" s="4" t="inlineStr">
        <is>
          <t>Total Residential whole loans</t>
        </is>
      </c>
      <c r="C91" s="6" t="n">
        <v>52073</v>
      </c>
      <c r="D91" s="6" t="n">
        <v>55779</v>
      </c>
    </row>
    <row r="92">
      <c r="A92" s="4" t="inlineStr">
        <is>
          <t>Residential whole loan | Other loans | Held at Carrying Value</t>
        </is>
      </c>
      <c r="C92" s="4" t="inlineStr">
        <is>
          <t xml:space="preserve"> </t>
        </is>
      </c>
      <c r="D92" s="4" t="inlineStr">
        <is>
          <t xml:space="preserve"> </t>
        </is>
      </c>
    </row>
    <row r="93">
      <c r="A93" s="3" t="inlineStr">
        <is>
          <t>Accounts, Notes, Loans and Financing Receivable [Line Items]</t>
        </is>
      </c>
      <c r="C93" s="4" t="inlineStr">
        <is>
          <t xml:space="preserve"> </t>
        </is>
      </c>
      <c r="D93" s="4" t="inlineStr">
        <is>
          <t xml:space="preserve"> </t>
        </is>
      </c>
    </row>
    <row r="94">
      <c r="A94" s="4" t="inlineStr">
        <is>
          <t>Total loans before allowance for credit losses</t>
        </is>
      </c>
      <c r="C94" s="6" t="n">
        <v>0</v>
      </c>
      <c r="D94" s="6" t="n">
        <v>0</v>
      </c>
    </row>
    <row r="95">
      <c r="A95" s="4" t="inlineStr">
        <is>
          <t>Residential whole loan | Other loans | Held at Fair Value</t>
        </is>
      </c>
      <c r="C95" s="4" t="inlineStr">
        <is>
          <t xml:space="preserve"> </t>
        </is>
      </c>
      <c r="D95" s="4" t="inlineStr">
        <is>
          <t xml:space="preserve"> </t>
        </is>
      </c>
    </row>
    <row r="96">
      <c r="A96" s="3" t="inlineStr">
        <is>
          <t>Accounts, Notes, Loans and Financing Receivable [Line Items]</t>
        </is>
      </c>
      <c r="C96" s="4" t="inlineStr">
        <is>
          <t xml:space="preserve"> </t>
        </is>
      </c>
      <c r="D96" s="4" t="inlineStr">
        <is>
          <t xml:space="preserve"> </t>
        </is>
      </c>
    </row>
    <row r="97">
      <c r="A97" s="4" t="inlineStr">
        <is>
          <t>Total loans before allowance for credit losses</t>
        </is>
      </c>
      <c r="C97" s="7" t="n">
        <v>52073</v>
      </c>
      <c r="D97" s="7" t="n">
        <v>55779</v>
      </c>
    </row>
    <row r="98"/>
    <row r="99">
      <c r="A99" s="4" t="inlineStr">
        <is>
          <t>[1] Includes approximately $6.9 billion and $5.7 billion of Residential whole loans transferred to consolidated variable interest entities (“VIEs”) at December 31, 2024 and December 31, 2023, respectively. Such assets can be used only to settle the obligations of each respective VIE.</t>
        </is>
      </c>
    </row>
  </sheetData>
  <mergeCells count="4">
    <mergeCell ref="A1:B2"/>
    <mergeCell ref="C1:D1"/>
    <mergeCell ref="A98:C98"/>
    <mergeCell ref="A99:C9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sidential Whole Loans - Residential Whole Loans, Additional Information (Details) - USD ($) $ in Thousands</t>
        </is>
      </c>
      <c r="C1" s="2" t="inlineStr">
        <is>
          <t>12 Months Ended</t>
        </is>
      </c>
    </row>
    <row r="2">
      <c r="C2" s="2" t="inlineStr">
        <is>
          <t>Dec. 31, 2024</t>
        </is>
      </c>
      <c r="D2" s="2" t="inlineStr">
        <is>
          <t>Dec. 31, 2023</t>
        </is>
      </c>
    </row>
    <row r="3">
      <c r="A3" s="3" t="inlineStr">
        <is>
          <t>Accounts, Notes, Loans and Financing Receivable [Line Items]</t>
        </is>
      </c>
      <c r="C3" s="4" t="inlineStr">
        <is>
          <t xml:space="preserve"> </t>
        </is>
      </c>
      <c r="D3" s="4" t="inlineStr">
        <is>
          <t xml:space="preserve"> </t>
        </is>
      </c>
    </row>
    <row r="4">
      <c r="A4" s="4" t="inlineStr">
        <is>
          <t>Asset Amount</t>
        </is>
      </c>
      <c r="B4" s="4" t="inlineStr">
        <is>
          <t>[1],[2]</t>
        </is>
      </c>
      <c r="C4" s="7" t="n">
        <v>8811224</v>
      </c>
      <c r="D4" s="7" t="n">
        <v>9041292</v>
      </c>
    </row>
    <row r="5">
      <c r="A5" s="4" t="inlineStr">
        <is>
          <t>LTV ratio (as a percent)</t>
        </is>
      </c>
      <c r="C5" s="14" t="n">
        <v>0.8</v>
      </c>
      <c r="D5" s="4" t="inlineStr">
        <is>
          <t xml:space="preserve"> </t>
        </is>
      </c>
    </row>
    <row r="6">
      <c r="A6" s="4" t="inlineStr">
        <is>
          <t>Single-family transitional loans | As is value of collateral</t>
        </is>
      </c>
      <c r="C6" s="4" t="inlineStr">
        <is>
          <t xml:space="preserve"> </t>
        </is>
      </c>
      <c r="D6" s="4" t="inlineStr">
        <is>
          <t xml:space="preserve"> </t>
        </is>
      </c>
    </row>
    <row r="7">
      <c r="A7" s="3" t="inlineStr">
        <is>
          <t>Accounts, Notes, Loans and Financing Receivable [Line Items]</t>
        </is>
      </c>
      <c r="C7" s="4" t="inlineStr">
        <is>
          <t xml:space="preserve"> </t>
        </is>
      </c>
      <c r="D7" s="4" t="inlineStr">
        <is>
          <t xml:space="preserve"> </t>
        </is>
      </c>
    </row>
    <row r="8">
      <c r="A8" s="4" t="inlineStr">
        <is>
          <t>Aging by UPB</t>
        </is>
      </c>
      <c r="C8" s="7" t="n">
        <v>445600</v>
      </c>
      <c r="D8" s="6" t="n">
        <v>332500</v>
      </c>
    </row>
    <row r="9">
      <c r="A9" s="4" t="inlineStr">
        <is>
          <t>Multifamily transitional loans | As is value of collateral</t>
        </is>
      </c>
      <c r="C9" s="4" t="inlineStr">
        <is>
          <t xml:space="preserve"> </t>
        </is>
      </c>
      <c r="D9" s="4" t="inlineStr">
        <is>
          <t xml:space="preserve"> </t>
        </is>
      </c>
    </row>
    <row r="10">
      <c r="A10" s="3" t="inlineStr">
        <is>
          <t>Accounts, Notes, Loans and Financing Receivable [Line Items]</t>
        </is>
      </c>
      <c r="C10" s="4" t="inlineStr">
        <is>
          <t xml:space="preserve"> </t>
        </is>
      </c>
      <c r="D10" s="4" t="inlineStr">
        <is>
          <t xml:space="preserve"> </t>
        </is>
      </c>
    </row>
    <row r="11">
      <c r="A11" s="4" t="inlineStr">
        <is>
          <t>Aging by UPB</t>
        </is>
      </c>
      <c r="C11" s="6" t="n">
        <v>252100</v>
      </c>
      <c r="D11" s="6" t="n">
        <v>218800</v>
      </c>
    </row>
    <row r="12">
      <c r="A12" s="4" t="inlineStr">
        <is>
          <t>Residential whole loan</t>
        </is>
      </c>
      <c r="C12" s="4" t="inlineStr">
        <is>
          <t xml:space="preserve"> </t>
        </is>
      </c>
      <c r="D12" s="4" t="inlineStr">
        <is>
          <t xml:space="preserve"> </t>
        </is>
      </c>
    </row>
    <row r="13">
      <c r="A13" s="3" t="inlineStr">
        <is>
          <t>Accounts, Notes, Loans and Financing Receivable [Line Items]</t>
        </is>
      </c>
      <c r="C13" s="4" t="inlineStr">
        <is>
          <t xml:space="preserve"> </t>
        </is>
      </c>
      <c r="D13" s="4" t="inlineStr">
        <is>
          <t xml:space="preserve"> </t>
        </is>
      </c>
    </row>
    <row r="14">
      <c r="A14" s="4" t="inlineStr">
        <is>
          <t>Asset Amount</t>
        </is>
      </c>
      <c r="C14" s="6" t="n">
        <v>8811224</v>
      </c>
      <c r="D14" s="6" t="n">
        <v>9041292</v>
      </c>
    </row>
    <row r="15">
      <c r="A15" s="4" t="inlineStr">
        <is>
          <t>Fair Value</t>
        </is>
      </c>
      <c r="C15" s="6" t="n">
        <v>8795953</v>
      </c>
      <c r="D15" s="4" t="inlineStr">
        <is>
          <t xml:space="preserve"> </t>
        </is>
      </c>
    </row>
    <row r="16">
      <c r="A16" s="4" t="inlineStr">
        <is>
          <t>Aging by UPB</t>
        </is>
      </c>
      <c r="C16" s="7" t="n">
        <v>9194832</v>
      </c>
      <c r="D16" s="4" t="inlineStr">
        <is>
          <t xml:space="preserve"> </t>
        </is>
      </c>
    </row>
    <row r="17">
      <c r="A17" s="4" t="inlineStr">
        <is>
          <t>Weighted Average Coupon (as a percent)</t>
        </is>
      </c>
      <c r="C17" s="9" t="n">
        <v>0.0706</v>
      </c>
      <c r="D17" s="4" t="inlineStr">
        <is>
          <t xml:space="preserve"> </t>
        </is>
      </c>
    </row>
    <row r="18">
      <c r="A18" s="4" t="inlineStr">
        <is>
          <t>LTV ratio (as a percent)</t>
        </is>
      </c>
      <c r="C18" s="14" t="n">
        <v>0.64</v>
      </c>
      <c r="D18" s="4" t="inlineStr">
        <is>
          <t xml:space="preserve"> </t>
        </is>
      </c>
    </row>
    <row r="19">
      <c r="A19" s="4" t="inlineStr">
        <is>
          <t>60+ Days Past Due %</t>
        </is>
      </c>
      <c r="C19" s="9" t="n">
        <v>0.075</v>
      </c>
      <c r="D19" s="4" t="inlineStr">
        <is>
          <t xml:space="preserve"> </t>
        </is>
      </c>
    </row>
    <row r="20">
      <c r="A20" s="4" t="inlineStr">
        <is>
          <t>Residential whole loan | Current</t>
        </is>
      </c>
      <c r="C20" s="4" t="inlineStr">
        <is>
          <t xml:space="preserve"> </t>
        </is>
      </c>
      <c r="D20" s="4" t="inlineStr">
        <is>
          <t xml:space="preserve"> </t>
        </is>
      </c>
    </row>
    <row r="21">
      <c r="A21" s="3" t="inlineStr">
        <is>
          <t>Accounts, Notes, Loans and Financing Receivable [Line Items]</t>
        </is>
      </c>
      <c r="C21" s="4" t="inlineStr">
        <is>
          <t xml:space="preserve"> </t>
        </is>
      </c>
      <c r="D21" s="4" t="inlineStr">
        <is>
          <t xml:space="preserve"> </t>
        </is>
      </c>
    </row>
    <row r="22">
      <c r="A22" s="4" t="inlineStr">
        <is>
          <t>Aging by UPB</t>
        </is>
      </c>
      <c r="C22" s="7" t="n">
        <v>8183381</v>
      </c>
      <c r="D22" s="4" t="inlineStr">
        <is>
          <t xml:space="preserve"> </t>
        </is>
      </c>
    </row>
    <row r="23">
      <c r="A23" s="4" t="inlineStr">
        <is>
          <t>Residential whole loan | 30-59</t>
        </is>
      </c>
      <c r="C23" s="4" t="inlineStr">
        <is>
          <t xml:space="preserve"> </t>
        </is>
      </c>
      <c r="D23" s="4" t="inlineStr">
        <is>
          <t xml:space="preserve"> </t>
        </is>
      </c>
    </row>
    <row r="24">
      <c r="A24" s="3" t="inlineStr">
        <is>
          <t>Accounts, Notes, Loans and Financing Receivable [Line Items]</t>
        </is>
      </c>
      <c r="C24" s="4" t="inlineStr">
        <is>
          <t xml:space="preserve"> </t>
        </is>
      </c>
      <c r="D24" s="4" t="inlineStr">
        <is>
          <t xml:space="preserve"> </t>
        </is>
      </c>
    </row>
    <row r="25">
      <c r="A25" s="4" t="inlineStr">
        <is>
          <t>Aging by UPB</t>
        </is>
      </c>
      <c r="C25" s="6" t="n">
        <v>324331</v>
      </c>
      <c r="D25" s="4" t="inlineStr">
        <is>
          <t xml:space="preserve"> </t>
        </is>
      </c>
    </row>
    <row r="26">
      <c r="A26" s="4" t="inlineStr">
        <is>
          <t>Residential whole loan | 60-89</t>
        </is>
      </c>
      <c r="C26" s="4" t="inlineStr">
        <is>
          <t xml:space="preserve"> </t>
        </is>
      </c>
      <c r="D26" s="4" t="inlineStr">
        <is>
          <t xml:space="preserve"> </t>
        </is>
      </c>
    </row>
    <row r="27">
      <c r="A27" s="3" t="inlineStr">
        <is>
          <t>Accounts, Notes, Loans and Financing Receivable [Line Items]</t>
        </is>
      </c>
      <c r="C27" s="4" t="inlineStr">
        <is>
          <t xml:space="preserve"> </t>
        </is>
      </c>
      <c r="D27" s="4" t="inlineStr">
        <is>
          <t xml:space="preserve"> </t>
        </is>
      </c>
    </row>
    <row r="28">
      <c r="A28" s="4" t="inlineStr">
        <is>
          <t>Aging by UPB</t>
        </is>
      </c>
      <c r="C28" s="6" t="n">
        <v>117102</v>
      </c>
      <c r="D28" s="4" t="inlineStr">
        <is>
          <t xml:space="preserve"> </t>
        </is>
      </c>
    </row>
    <row r="29">
      <c r="A29" s="4" t="inlineStr">
        <is>
          <t>Residential whole loan | 90 or more</t>
        </is>
      </c>
      <c r="C29" s="4" t="inlineStr">
        <is>
          <t xml:space="preserve"> </t>
        </is>
      </c>
      <c r="D29" s="4" t="inlineStr">
        <is>
          <t xml:space="preserve"> </t>
        </is>
      </c>
    </row>
    <row r="30">
      <c r="A30" s="3" t="inlineStr">
        <is>
          <t>Accounts, Notes, Loans and Financing Receivable [Line Items]</t>
        </is>
      </c>
      <c r="C30" s="4" t="inlineStr">
        <is>
          <t xml:space="preserve"> </t>
        </is>
      </c>
      <c r="D30" s="4" t="inlineStr">
        <is>
          <t xml:space="preserve"> </t>
        </is>
      </c>
    </row>
    <row r="31">
      <c r="A31" s="4" t="inlineStr">
        <is>
          <t>Aging by UPB</t>
        </is>
      </c>
      <c r="C31" s="6" t="n">
        <v>570018</v>
      </c>
      <c r="D31" s="4" t="inlineStr">
        <is>
          <t xml:space="preserve"> </t>
        </is>
      </c>
    </row>
    <row r="32">
      <c r="A32" s="4" t="inlineStr">
        <is>
          <t>Residential whole loan | Business purpose loans</t>
        </is>
      </c>
      <c r="C32" s="4" t="inlineStr">
        <is>
          <t xml:space="preserve"> </t>
        </is>
      </c>
      <c r="D32" s="4" t="inlineStr">
        <is>
          <t xml:space="preserve"> </t>
        </is>
      </c>
    </row>
    <row r="33">
      <c r="A33" s="3" t="inlineStr">
        <is>
          <t>Accounts, Notes, Loans and Financing Receivable [Line Items]</t>
        </is>
      </c>
      <c r="C33" s="4" t="inlineStr">
        <is>
          <t xml:space="preserve"> </t>
        </is>
      </c>
      <c r="D33" s="4" t="inlineStr">
        <is>
          <t xml:space="preserve"> </t>
        </is>
      </c>
    </row>
    <row r="34">
      <c r="A34" s="4" t="inlineStr">
        <is>
          <t>Asset Amount</t>
        </is>
      </c>
      <c r="C34" s="6" t="n">
        <v>3394426</v>
      </c>
      <c r="D34" s="6" t="n">
        <v>3989351</v>
      </c>
    </row>
    <row r="35">
      <c r="A35" s="4" t="inlineStr">
        <is>
          <t>Fair Value</t>
        </is>
      </c>
      <c r="C35" s="6" t="n">
        <v>3394591</v>
      </c>
      <c r="D35" s="6" t="n">
        <v>3988746</v>
      </c>
    </row>
    <row r="36">
      <c r="A36" s="4" t="inlineStr">
        <is>
          <t>Aging by UPB</t>
        </is>
      </c>
      <c r="C36" s="7" t="n">
        <v>3500300</v>
      </c>
      <c r="D36" s="7" t="n">
        <v>4098044</v>
      </c>
    </row>
    <row r="37">
      <c r="A37" s="4" t="inlineStr">
        <is>
          <t>Weighted Average Coupon (as a percent)</t>
        </is>
      </c>
      <c r="C37" s="9" t="n">
        <v>0.0843</v>
      </c>
      <c r="D37" s="9" t="n">
        <v>0.0799</v>
      </c>
    </row>
    <row r="38">
      <c r="A38" s="4" t="inlineStr">
        <is>
          <t>Weighted Average Term to Maturity (Months)</t>
        </is>
      </c>
      <c r="C38" s="4" t="inlineStr">
        <is>
          <t xml:space="preserve"> </t>
        </is>
      </c>
      <c r="D38" s="4" t="inlineStr">
        <is>
          <t xml:space="preserve"> </t>
        </is>
      </c>
    </row>
    <row r="39">
      <c r="A39" s="4" t="inlineStr">
        <is>
          <t>LTV ratio (as a percent)</t>
        </is>
      </c>
      <c r="C39" s="14" t="n">
        <v>0.67</v>
      </c>
      <c r="D39" s="14" t="n">
        <v>0.67</v>
      </c>
    </row>
    <row r="40">
      <c r="A40" s="4" t="inlineStr">
        <is>
          <t>Weighted Average Original FICO</t>
        </is>
      </c>
      <c r="C40" s="4" t="inlineStr">
        <is>
          <t xml:space="preserve"> </t>
        </is>
      </c>
      <c r="D40" s="4" t="inlineStr">
        <is>
          <t xml:space="preserve"> </t>
        </is>
      </c>
    </row>
    <row r="41">
      <c r="A41" s="4" t="inlineStr">
        <is>
          <t>60+ Days Past Due %</t>
        </is>
      </c>
      <c r="C41" s="9" t="n">
        <v>0.073</v>
      </c>
      <c r="D41" s="9" t="n">
        <v>0.049</v>
      </c>
    </row>
    <row r="42">
      <c r="A42" s="4" t="inlineStr">
        <is>
          <t>Residential whole loan | Business purpose loans | Current</t>
        </is>
      </c>
      <c r="C42" s="4" t="inlineStr">
        <is>
          <t xml:space="preserve"> </t>
        </is>
      </c>
      <c r="D42" s="4" t="inlineStr">
        <is>
          <t xml:space="preserve"> </t>
        </is>
      </c>
    </row>
    <row r="43">
      <c r="A43" s="3" t="inlineStr">
        <is>
          <t>Accounts, Notes, Loans and Financing Receivable [Line Items]</t>
        </is>
      </c>
      <c r="C43" s="4" t="inlineStr">
        <is>
          <t xml:space="preserve"> </t>
        </is>
      </c>
      <c r="D43" s="4" t="inlineStr">
        <is>
          <t xml:space="preserve"> </t>
        </is>
      </c>
    </row>
    <row r="44">
      <c r="A44" s="4" t="inlineStr">
        <is>
          <t>Aging by UPB</t>
        </is>
      </c>
      <c r="C44" s="7" t="n">
        <v>3174103</v>
      </c>
      <c r="D44" s="7" t="n">
        <v>3823971</v>
      </c>
    </row>
    <row r="45">
      <c r="A45" s="4" t="inlineStr">
        <is>
          <t>Residential whole loan | Business purpose loans | 30-59</t>
        </is>
      </c>
      <c r="C45" s="4" t="inlineStr">
        <is>
          <t xml:space="preserve"> </t>
        </is>
      </c>
      <c r="D45" s="4" t="inlineStr">
        <is>
          <t xml:space="preserve"> </t>
        </is>
      </c>
    </row>
    <row r="46">
      <c r="A46" s="3" t="inlineStr">
        <is>
          <t>Accounts, Notes, Loans and Financing Receivable [Line Items]</t>
        </is>
      </c>
      <c r="C46" s="4" t="inlineStr">
        <is>
          <t xml:space="preserve"> </t>
        </is>
      </c>
      <c r="D46" s="4" t="inlineStr">
        <is>
          <t xml:space="preserve"> </t>
        </is>
      </c>
    </row>
    <row r="47">
      <c r="A47" s="4" t="inlineStr">
        <is>
          <t>Aging by UPB</t>
        </is>
      </c>
      <c r="C47" s="6" t="n">
        <v>69869</v>
      </c>
      <c r="D47" s="6" t="n">
        <v>73567</v>
      </c>
    </row>
    <row r="48">
      <c r="A48" s="4" t="inlineStr">
        <is>
          <t>Residential whole loan | Business purpose loans | 60-89</t>
        </is>
      </c>
      <c r="C48" s="4" t="inlineStr">
        <is>
          <t xml:space="preserve"> </t>
        </is>
      </c>
      <c r="D48" s="4" t="inlineStr">
        <is>
          <t xml:space="preserve"> </t>
        </is>
      </c>
    </row>
    <row r="49">
      <c r="A49" s="3" t="inlineStr">
        <is>
          <t>Accounts, Notes, Loans and Financing Receivable [Line Items]</t>
        </is>
      </c>
      <c r="C49" s="4" t="inlineStr">
        <is>
          <t xml:space="preserve"> </t>
        </is>
      </c>
      <c r="D49" s="4" t="inlineStr">
        <is>
          <t xml:space="preserve"> </t>
        </is>
      </c>
    </row>
    <row r="50">
      <c r="A50" s="4" t="inlineStr">
        <is>
          <t>Aging by UPB</t>
        </is>
      </c>
      <c r="C50" s="6" t="n">
        <v>21409</v>
      </c>
      <c r="D50" s="6" t="n">
        <v>38932</v>
      </c>
    </row>
    <row r="51">
      <c r="A51" s="4" t="inlineStr">
        <is>
          <t>Residential whole loan | Business purpose loans | 90 or more</t>
        </is>
      </c>
      <c r="C51" s="4" t="inlineStr">
        <is>
          <t xml:space="preserve"> </t>
        </is>
      </c>
      <c r="D51" s="4" t="inlineStr">
        <is>
          <t xml:space="preserve"> </t>
        </is>
      </c>
    </row>
    <row r="52">
      <c r="A52" s="3" t="inlineStr">
        <is>
          <t>Accounts, Notes, Loans and Financing Receivable [Line Items]</t>
        </is>
      </c>
      <c r="C52" s="4" t="inlineStr">
        <is>
          <t xml:space="preserve"> </t>
        </is>
      </c>
      <c r="D52" s="4" t="inlineStr">
        <is>
          <t xml:space="preserve"> </t>
        </is>
      </c>
    </row>
    <row r="53">
      <c r="A53" s="4" t="inlineStr">
        <is>
          <t>Aging by UPB</t>
        </is>
      </c>
      <c r="C53" s="6" t="n">
        <v>234919</v>
      </c>
      <c r="D53" s="6" t="n">
        <v>161574</v>
      </c>
    </row>
    <row r="54">
      <c r="A54" s="4" t="inlineStr">
        <is>
          <t>Residential whole loan | Business purpose loans | Single-family transitional loans</t>
        </is>
      </c>
      <c r="C54" s="4" t="inlineStr">
        <is>
          <t xml:space="preserve"> </t>
        </is>
      </c>
      <c r="D54" s="4" t="inlineStr">
        <is>
          <t xml:space="preserve"> </t>
        </is>
      </c>
    </row>
    <row r="55">
      <c r="A55" s="3" t="inlineStr">
        <is>
          <t>Accounts, Notes, Loans and Financing Receivable [Line Items]</t>
        </is>
      </c>
      <c r="C55" s="4" t="inlineStr">
        <is>
          <t xml:space="preserve"> </t>
        </is>
      </c>
      <c r="D55" s="4" t="inlineStr">
        <is>
          <t xml:space="preserve"> </t>
        </is>
      </c>
    </row>
    <row r="56">
      <c r="A56" s="4" t="inlineStr">
        <is>
          <t>Asset Amount</t>
        </is>
      </c>
      <c r="C56" s="6" t="n">
        <v>1099466</v>
      </c>
      <c r="D56" s="6" t="n">
        <v>1190612</v>
      </c>
    </row>
    <row r="57">
      <c r="A57" s="4" t="inlineStr">
        <is>
          <t>Fair Value</t>
        </is>
      </c>
      <c r="C57" s="6" t="n">
        <v>1099700</v>
      </c>
      <c r="D57" s="6" t="n">
        <v>1191715</v>
      </c>
    </row>
    <row r="58">
      <c r="A58" s="4" t="inlineStr">
        <is>
          <t>Aging by UPB</t>
        </is>
      </c>
      <c r="C58" s="7" t="n">
        <v>1106631</v>
      </c>
      <c r="D58" s="7" t="n">
        <v>1197346</v>
      </c>
    </row>
    <row r="59">
      <c r="A59" s="4" t="inlineStr">
        <is>
          <t>Weighted Average Coupon (as a percent)</t>
        </is>
      </c>
      <c r="C59" s="9" t="n">
        <v>0.1044</v>
      </c>
      <c r="D59" s="9" t="n">
        <v>0.1001</v>
      </c>
    </row>
    <row r="60">
      <c r="A60" s="4" t="inlineStr">
        <is>
          <t>Weighted Average Term to Maturity (Months)</t>
        </is>
      </c>
      <c r="C60" s="4" t="inlineStr">
        <is>
          <t>5 months</t>
        </is>
      </c>
      <c r="D60" s="4" t="inlineStr">
        <is>
          <t>7 months</t>
        </is>
      </c>
    </row>
    <row r="61">
      <c r="A61" s="4" t="inlineStr">
        <is>
          <t>LTV ratio (as a percent)</t>
        </is>
      </c>
      <c r="C61" s="14" t="n">
        <v>0.67</v>
      </c>
      <c r="D61" s="14" t="n">
        <v>0.66</v>
      </c>
    </row>
    <row r="62">
      <c r="A62" s="4" t="inlineStr">
        <is>
          <t>Weighted Average Original FICO</t>
        </is>
      </c>
      <c r="C62" s="6" t="n">
        <v>750</v>
      </c>
      <c r="D62" s="6" t="n">
        <v>747</v>
      </c>
    </row>
    <row r="63">
      <c r="A63" s="4" t="inlineStr">
        <is>
          <t>60+ Days Past Due %</t>
        </is>
      </c>
      <c r="C63" s="9" t="n">
        <v>0.105</v>
      </c>
      <c r="D63" s="9" t="n">
        <v>0.083</v>
      </c>
    </row>
    <row r="64">
      <c r="A64" s="4" t="inlineStr">
        <is>
          <t>Residential whole loan | Business purpose loans | Single-family transitional loans | Current</t>
        </is>
      </c>
      <c r="C64" s="4" t="inlineStr">
        <is>
          <t xml:space="preserve"> </t>
        </is>
      </c>
      <c r="D64" s="4" t="inlineStr">
        <is>
          <t xml:space="preserve"> </t>
        </is>
      </c>
    </row>
    <row r="65">
      <c r="A65" s="3" t="inlineStr">
        <is>
          <t>Accounts, Notes, Loans and Financing Receivable [Line Items]</t>
        </is>
      </c>
      <c r="C65" s="4" t="inlineStr">
        <is>
          <t xml:space="preserve"> </t>
        </is>
      </c>
      <c r="D65" s="4" t="inlineStr">
        <is>
          <t xml:space="preserve"> </t>
        </is>
      </c>
    </row>
    <row r="66">
      <c r="A66" s="4" t="inlineStr">
        <is>
          <t>Aging by UPB</t>
        </is>
      </c>
      <c r="C66" s="7" t="n">
        <v>957266</v>
      </c>
      <c r="D66" s="7" t="n">
        <v>1070759</v>
      </c>
    </row>
    <row r="67">
      <c r="A67" s="4" t="inlineStr">
        <is>
          <t>Residential whole loan | Business purpose loans | Single-family transitional loans | 30-59</t>
        </is>
      </c>
      <c r="C67" s="4" t="inlineStr">
        <is>
          <t xml:space="preserve"> </t>
        </is>
      </c>
      <c r="D67" s="4" t="inlineStr">
        <is>
          <t xml:space="preserve"> </t>
        </is>
      </c>
    </row>
    <row r="68">
      <c r="A68" s="3" t="inlineStr">
        <is>
          <t>Accounts, Notes, Loans and Financing Receivable [Line Items]</t>
        </is>
      </c>
      <c r="C68" s="4" t="inlineStr">
        <is>
          <t xml:space="preserve"> </t>
        </is>
      </c>
      <c r="D68" s="4" t="inlineStr">
        <is>
          <t xml:space="preserve"> </t>
        </is>
      </c>
    </row>
    <row r="69">
      <c r="A69" s="4" t="inlineStr">
        <is>
          <t>Aging by UPB</t>
        </is>
      </c>
      <c r="C69" s="6" t="n">
        <v>33393</v>
      </c>
      <c r="D69" s="6" t="n">
        <v>27246</v>
      </c>
    </row>
    <row r="70">
      <c r="A70" s="4" t="inlineStr">
        <is>
          <t>Residential whole loan | Business purpose loans | Single-family transitional loans | 60-89</t>
        </is>
      </c>
      <c r="C70" s="4" t="inlineStr">
        <is>
          <t xml:space="preserve"> </t>
        </is>
      </c>
      <c r="D70" s="4" t="inlineStr">
        <is>
          <t xml:space="preserve"> </t>
        </is>
      </c>
    </row>
    <row r="71">
      <c r="A71" s="3" t="inlineStr">
        <is>
          <t>Accounts, Notes, Loans and Financing Receivable [Line Items]</t>
        </is>
      </c>
      <c r="C71" s="4" t="inlineStr">
        <is>
          <t xml:space="preserve"> </t>
        </is>
      </c>
      <c r="D71" s="4" t="inlineStr">
        <is>
          <t xml:space="preserve"> </t>
        </is>
      </c>
    </row>
    <row r="72">
      <c r="A72" s="4" t="inlineStr">
        <is>
          <t>Aging by UPB</t>
        </is>
      </c>
      <c r="C72" s="6" t="n">
        <v>15964</v>
      </c>
      <c r="D72" s="6" t="n">
        <v>17004</v>
      </c>
    </row>
    <row r="73">
      <c r="A73" s="4" t="inlineStr">
        <is>
          <t>Residential whole loan | Business purpose loans | Single-family transitional loans | 90 or more</t>
        </is>
      </c>
      <c r="C73" s="4" t="inlineStr">
        <is>
          <t xml:space="preserve"> </t>
        </is>
      </c>
      <c r="D73" s="4" t="inlineStr">
        <is>
          <t xml:space="preserve"> </t>
        </is>
      </c>
    </row>
    <row r="74">
      <c r="A74" s="3" t="inlineStr">
        <is>
          <t>Accounts, Notes, Loans and Financing Receivable [Line Items]</t>
        </is>
      </c>
      <c r="C74" s="4" t="inlineStr">
        <is>
          <t xml:space="preserve"> </t>
        </is>
      </c>
      <c r="D74" s="4" t="inlineStr">
        <is>
          <t xml:space="preserve"> </t>
        </is>
      </c>
    </row>
    <row r="75">
      <c r="A75" s="4" t="inlineStr">
        <is>
          <t>Aging by UPB</t>
        </is>
      </c>
      <c r="C75" s="6" t="n">
        <v>100008</v>
      </c>
      <c r="D75" s="6" t="n">
        <v>82337</v>
      </c>
    </row>
    <row r="76">
      <c r="A76" s="4" t="inlineStr">
        <is>
          <t>Residential whole loan | Business purpose loans | Multifamily transitional loans</t>
        </is>
      </c>
      <c r="C76" s="4" t="inlineStr">
        <is>
          <t xml:space="preserve"> </t>
        </is>
      </c>
      <c r="D76" s="4" t="inlineStr">
        <is>
          <t xml:space="preserve"> </t>
        </is>
      </c>
    </row>
    <row r="77">
      <c r="A77" s="3" t="inlineStr">
        <is>
          <t>Accounts, Notes, Loans and Financing Receivable [Line Items]</t>
        </is>
      </c>
      <c r="C77" s="4" t="inlineStr">
        <is>
          <t xml:space="preserve"> </t>
        </is>
      </c>
      <c r="D77" s="4" t="inlineStr">
        <is>
          <t xml:space="preserve"> </t>
        </is>
      </c>
    </row>
    <row r="78">
      <c r="A78" s="4" t="inlineStr">
        <is>
          <t>Asset Amount</t>
        </is>
      </c>
      <c r="C78" s="6" t="n">
        <v>938926</v>
      </c>
      <c r="D78" s="6" t="n">
        <v>1168297</v>
      </c>
    </row>
    <row r="79">
      <c r="A79" s="4" t="inlineStr">
        <is>
          <t>Fair Value</t>
        </is>
      </c>
      <c r="C79" s="6" t="n">
        <v>938926</v>
      </c>
      <c r="D79" s="6" t="n">
        <v>1168297</v>
      </c>
    </row>
    <row r="80">
      <c r="A80" s="4" t="inlineStr">
        <is>
          <t>Aging by UPB</t>
        </is>
      </c>
      <c r="C80" s="7" t="n">
        <v>976964</v>
      </c>
      <c r="D80" s="7" t="n">
        <v>1170775</v>
      </c>
    </row>
    <row r="81">
      <c r="A81" s="4" t="inlineStr">
        <is>
          <t>Weighted Average Coupon (as a percent)</t>
        </is>
      </c>
      <c r="C81" s="9" t="n">
        <v>0.0917</v>
      </c>
      <c r="D81" s="9" t="n">
        <v>0.08409999999999999</v>
      </c>
    </row>
    <row r="82">
      <c r="A82" s="4" t="inlineStr">
        <is>
          <t>Weighted Average Term to Maturity (Months)</t>
        </is>
      </c>
      <c r="C82" s="4" t="inlineStr">
        <is>
          <t>6 months</t>
        </is>
      </c>
      <c r="D82" s="4" t="inlineStr">
        <is>
          <t>14 months</t>
        </is>
      </c>
    </row>
    <row r="83">
      <c r="A83" s="4" t="inlineStr">
        <is>
          <t>LTV ratio (as a percent)</t>
        </is>
      </c>
      <c r="C83" s="14" t="n">
        <v>0.64</v>
      </c>
      <c r="D83" s="14" t="n">
        <v>0.63</v>
      </c>
    </row>
    <row r="84">
      <c r="A84" s="4" t="inlineStr">
        <is>
          <t>Weighted Average Original FICO</t>
        </is>
      </c>
      <c r="C84" s="6" t="n">
        <v>751</v>
      </c>
      <c r="D84" s="6" t="n">
        <v>747</v>
      </c>
    </row>
    <row r="85">
      <c r="A85" s="4" t="inlineStr">
        <is>
          <t>60+ Days Past Due %</t>
        </is>
      </c>
      <c r="C85" s="9" t="n">
        <v>0.08799999999999999</v>
      </c>
      <c r="D85" s="9" t="n">
        <v>0.018</v>
      </c>
    </row>
    <row r="86">
      <c r="A86" s="4" t="inlineStr">
        <is>
          <t>Residential whole loan | Business purpose loans | Multifamily transitional loans | Current</t>
        </is>
      </c>
      <c r="C86" s="4" t="inlineStr">
        <is>
          <t xml:space="preserve"> </t>
        </is>
      </c>
      <c r="D86" s="4" t="inlineStr">
        <is>
          <t xml:space="preserve"> </t>
        </is>
      </c>
    </row>
    <row r="87">
      <c r="A87" s="3" t="inlineStr">
        <is>
          <t>Accounts, Notes, Loans and Financing Receivable [Line Items]</t>
        </is>
      </c>
      <c r="C87" s="4" t="inlineStr">
        <is>
          <t xml:space="preserve"> </t>
        </is>
      </c>
      <c r="D87" s="4" t="inlineStr">
        <is>
          <t xml:space="preserve"> </t>
        </is>
      </c>
    </row>
    <row r="88">
      <c r="A88" s="4" t="inlineStr">
        <is>
          <t>Aging by UPB</t>
        </is>
      </c>
      <c r="C88" s="7" t="n">
        <v>870525</v>
      </c>
      <c r="D88" s="7" t="n">
        <v>1116402</v>
      </c>
    </row>
    <row r="89">
      <c r="A89" s="4" t="inlineStr">
        <is>
          <t>Residential whole loan | Business purpose loans | Multifamily transitional loans | 30-59</t>
        </is>
      </c>
      <c r="C89" s="4" t="inlineStr">
        <is>
          <t xml:space="preserve"> </t>
        </is>
      </c>
      <c r="D89" s="4" t="inlineStr">
        <is>
          <t xml:space="preserve"> </t>
        </is>
      </c>
    </row>
    <row r="90">
      <c r="A90" s="3" t="inlineStr">
        <is>
          <t>Accounts, Notes, Loans and Financing Receivable [Line Items]</t>
        </is>
      </c>
      <c r="C90" s="4" t="inlineStr">
        <is>
          <t xml:space="preserve"> </t>
        </is>
      </c>
      <c r="D90" s="4" t="inlineStr">
        <is>
          <t xml:space="preserve"> </t>
        </is>
      </c>
    </row>
    <row r="91">
      <c r="A91" s="4" t="inlineStr">
        <is>
          <t>Aging by UPB</t>
        </is>
      </c>
      <c r="C91" s="6" t="n">
        <v>20815</v>
      </c>
      <c r="D91" s="6" t="n">
        <v>33778</v>
      </c>
    </row>
    <row r="92">
      <c r="A92" s="4" t="inlineStr">
        <is>
          <t>Residential whole loan | Business purpose loans | Multifamily transitional loans | 60-89</t>
        </is>
      </c>
      <c r="C92" s="4" t="inlineStr">
        <is>
          <t xml:space="preserve"> </t>
        </is>
      </c>
      <c r="D92" s="4" t="inlineStr">
        <is>
          <t xml:space="preserve"> </t>
        </is>
      </c>
    </row>
    <row r="93">
      <c r="A93" s="3" t="inlineStr">
        <is>
          <t>Accounts, Notes, Loans and Financing Receivable [Line Items]</t>
        </is>
      </c>
      <c r="C93" s="4" t="inlineStr">
        <is>
          <t xml:space="preserve"> </t>
        </is>
      </c>
      <c r="D93" s="4" t="inlineStr">
        <is>
          <t xml:space="preserve"> </t>
        </is>
      </c>
    </row>
    <row r="94">
      <c r="A94" s="4" t="inlineStr">
        <is>
          <t>Aging by UPB</t>
        </is>
      </c>
      <c r="C94" s="6" t="n">
        <v>0</v>
      </c>
      <c r="D94" s="6" t="n">
        <v>9614</v>
      </c>
    </row>
    <row r="95">
      <c r="A95" s="4" t="inlineStr">
        <is>
          <t>Residential whole loan | Business purpose loans | Multifamily transitional loans | 90 or more</t>
        </is>
      </c>
      <c r="C95" s="4" t="inlineStr">
        <is>
          <t xml:space="preserve"> </t>
        </is>
      </c>
      <c r="D95" s="4" t="inlineStr">
        <is>
          <t xml:space="preserve"> </t>
        </is>
      </c>
    </row>
    <row r="96">
      <c r="A96" s="3" t="inlineStr">
        <is>
          <t>Accounts, Notes, Loans and Financing Receivable [Line Items]</t>
        </is>
      </c>
      <c r="C96" s="4" t="inlineStr">
        <is>
          <t xml:space="preserve"> </t>
        </is>
      </c>
      <c r="D96" s="4" t="inlineStr">
        <is>
          <t xml:space="preserve"> </t>
        </is>
      </c>
    </row>
    <row r="97">
      <c r="A97" s="4" t="inlineStr">
        <is>
          <t>Aging by UPB</t>
        </is>
      </c>
      <c r="C97" s="6" t="n">
        <v>85624</v>
      </c>
      <c r="D97" s="6" t="n">
        <v>10981</v>
      </c>
    </row>
    <row r="98">
      <c r="A98" s="4" t="inlineStr">
        <is>
          <t>Residential whole loan | Business purpose loans | Single-family rental</t>
        </is>
      </c>
      <c r="C98" s="4" t="inlineStr">
        <is>
          <t xml:space="preserve"> </t>
        </is>
      </c>
      <c r="D98" s="4" t="inlineStr">
        <is>
          <t xml:space="preserve"> </t>
        </is>
      </c>
    </row>
    <row r="99">
      <c r="A99" s="3" t="inlineStr">
        <is>
          <t>Accounts, Notes, Loans and Financing Receivable [Line Items]</t>
        </is>
      </c>
      <c r="C99" s="4" t="inlineStr">
        <is>
          <t xml:space="preserve"> </t>
        </is>
      </c>
      <c r="D99" s="4" t="inlineStr">
        <is>
          <t xml:space="preserve"> </t>
        </is>
      </c>
    </row>
    <row r="100">
      <c r="A100" s="4" t="inlineStr">
        <is>
          <t>Asset Amount</t>
        </is>
      </c>
      <c r="C100" s="6" t="n">
        <v>1356034</v>
      </c>
      <c r="D100" s="6" t="n">
        <v>1630442</v>
      </c>
    </row>
    <row r="101">
      <c r="A101" s="4" t="inlineStr">
        <is>
          <t>Fair Value</t>
        </is>
      </c>
      <c r="C101" s="6" t="n">
        <v>1355965</v>
      </c>
      <c r="D101" s="6" t="n">
        <v>1628734</v>
      </c>
    </row>
    <row r="102">
      <c r="A102" s="4" t="inlineStr">
        <is>
          <t>Aging by UPB</t>
        </is>
      </c>
      <c r="C102" s="7" t="n">
        <v>1416705</v>
      </c>
      <c r="D102" s="7" t="n">
        <v>1729923</v>
      </c>
    </row>
    <row r="103">
      <c r="A103" s="4" t="inlineStr">
        <is>
          <t>Weighted Average Coupon (as a percent)</t>
        </is>
      </c>
      <c r="C103" s="9" t="n">
        <v>0.0636</v>
      </c>
      <c r="D103" s="9" t="n">
        <v>0.063</v>
      </c>
    </row>
    <row r="104">
      <c r="A104" s="4" t="inlineStr">
        <is>
          <t>Weighted Average Term to Maturity (Months)</t>
        </is>
      </c>
      <c r="C104" s="4" t="inlineStr">
        <is>
          <t>321 months</t>
        </is>
      </c>
      <c r="D104" s="4" t="inlineStr">
        <is>
          <t>320 months</t>
        </is>
      </c>
    </row>
    <row r="105">
      <c r="A105" s="4" t="inlineStr">
        <is>
          <t>LTV ratio (as a percent)</t>
        </is>
      </c>
      <c r="C105" s="14" t="n">
        <v>0.68</v>
      </c>
      <c r="D105" s="14" t="n">
        <v>0.7</v>
      </c>
    </row>
    <row r="106">
      <c r="A106" s="4" t="inlineStr">
        <is>
          <t>Weighted Average Original FICO</t>
        </is>
      </c>
      <c r="C106" s="6" t="n">
        <v>739</v>
      </c>
      <c r="D106" s="6" t="n">
        <v>738</v>
      </c>
    </row>
    <row r="107">
      <c r="A107" s="4" t="inlineStr">
        <is>
          <t>60+ Days Past Due %</t>
        </is>
      </c>
      <c r="C107" s="9" t="n">
        <v>0.039</v>
      </c>
      <c r="D107" s="9" t="n">
        <v>0.047</v>
      </c>
    </row>
    <row r="108">
      <c r="A108" s="4" t="inlineStr">
        <is>
          <t>Residential whole loan | Business purpose loans | Single-family rental | Current</t>
        </is>
      </c>
      <c r="C108" s="4" t="inlineStr">
        <is>
          <t xml:space="preserve"> </t>
        </is>
      </c>
      <c r="D108" s="4" t="inlineStr">
        <is>
          <t xml:space="preserve"> </t>
        </is>
      </c>
    </row>
    <row r="109">
      <c r="A109" s="3" t="inlineStr">
        <is>
          <t>Accounts, Notes, Loans and Financing Receivable [Line Items]</t>
        </is>
      </c>
      <c r="C109" s="4" t="inlineStr">
        <is>
          <t xml:space="preserve"> </t>
        </is>
      </c>
      <c r="D109" s="4" t="inlineStr">
        <is>
          <t xml:space="preserve"> </t>
        </is>
      </c>
    </row>
    <row r="110">
      <c r="A110" s="4" t="inlineStr">
        <is>
          <t>Aging by UPB</t>
        </is>
      </c>
      <c r="C110" s="7" t="n">
        <v>1346312</v>
      </c>
      <c r="D110" s="7" t="n">
        <v>1636810</v>
      </c>
    </row>
    <row r="111">
      <c r="A111" s="4" t="inlineStr">
        <is>
          <t>Residential whole loan | Business purpose loans | Single-family rental | 30-59</t>
        </is>
      </c>
      <c r="C111" s="4" t="inlineStr">
        <is>
          <t xml:space="preserve"> </t>
        </is>
      </c>
      <c r="D111" s="4" t="inlineStr">
        <is>
          <t xml:space="preserve"> </t>
        </is>
      </c>
    </row>
    <row r="112">
      <c r="A112" s="3" t="inlineStr">
        <is>
          <t>Accounts, Notes, Loans and Financing Receivable [Line Items]</t>
        </is>
      </c>
      <c r="C112" s="4" t="inlineStr">
        <is>
          <t xml:space="preserve"> </t>
        </is>
      </c>
      <c r="D112" s="4" t="inlineStr">
        <is>
          <t xml:space="preserve"> </t>
        </is>
      </c>
    </row>
    <row r="113">
      <c r="A113" s="4" t="inlineStr">
        <is>
          <t>Aging by UPB</t>
        </is>
      </c>
      <c r="C113" s="6" t="n">
        <v>15661</v>
      </c>
      <c r="D113" s="6" t="n">
        <v>12543</v>
      </c>
    </row>
    <row r="114">
      <c r="A114" s="4" t="inlineStr">
        <is>
          <t>Residential whole loan | Business purpose loans | Single-family rental | 60-89</t>
        </is>
      </c>
      <c r="C114" s="4" t="inlineStr">
        <is>
          <t xml:space="preserve"> </t>
        </is>
      </c>
      <c r="D114" s="4" t="inlineStr">
        <is>
          <t xml:space="preserve"> </t>
        </is>
      </c>
    </row>
    <row r="115">
      <c r="A115" s="3" t="inlineStr">
        <is>
          <t>Accounts, Notes, Loans and Financing Receivable [Line Items]</t>
        </is>
      </c>
      <c r="C115" s="4" t="inlineStr">
        <is>
          <t xml:space="preserve"> </t>
        </is>
      </c>
      <c r="D115" s="4" t="inlineStr">
        <is>
          <t xml:space="preserve"> </t>
        </is>
      </c>
    </row>
    <row r="116">
      <c r="A116" s="4" t="inlineStr">
        <is>
          <t>Aging by UPB</t>
        </is>
      </c>
      <c r="C116" s="6" t="n">
        <v>5445</v>
      </c>
      <c r="D116" s="6" t="n">
        <v>12314</v>
      </c>
    </row>
    <row r="117">
      <c r="A117" s="4" t="inlineStr">
        <is>
          <t>Residential whole loan | Business purpose loans | Single-family rental | 90 or more</t>
        </is>
      </c>
      <c r="C117" s="4" t="inlineStr">
        <is>
          <t xml:space="preserve"> </t>
        </is>
      </c>
      <c r="D117" s="4" t="inlineStr">
        <is>
          <t xml:space="preserve"> </t>
        </is>
      </c>
    </row>
    <row r="118">
      <c r="A118" s="3" t="inlineStr">
        <is>
          <t>Accounts, Notes, Loans and Financing Receivable [Line Items]</t>
        </is>
      </c>
      <c r="C118" s="4" t="inlineStr">
        <is>
          <t xml:space="preserve"> </t>
        </is>
      </c>
      <c r="D118" s="4" t="inlineStr">
        <is>
          <t xml:space="preserve"> </t>
        </is>
      </c>
    </row>
    <row r="119">
      <c r="A119" s="4" t="inlineStr">
        <is>
          <t>Aging by UPB</t>
        </is>
      </c>
      <c r="C119" s="6" t="n">
        <v>49287</v>
      </c>
      <c r="D119" s="6" t="n">
        <v>68256</v>
      </c>
    </row>
    <row r="120">
      <c r="A120" s="4" t="inlineStr">
        <is>
          <t>Residential whole loan | Non-QM loans</t>
        </is>
      </c>
      <c r="C120" s="4" t="inlineStr">
        <is>
          <t xml:space="preserve"> </t>
        </is>
      </c>
      <c r="D120" s="4" t="inlineStr">
        <is>
          <t xml:space="preserve"> </t>
        </is>
      </c>
    </row>
    <row r="121">
      <c r="A121" s="3" t="inlineStr">
        <is>
          <t>Accounts, Notes, Loans and Financing Receivable [Line Items]</t>
        </is>
      </c>
      <c r="C121" s="4" t="inlineStr">
        <is>
          <t xml:space="preserve"> </t>
        </is>
      </c>
      <c r="D121" s="4" t="inlineStr">
        <is>
          <t xml:space="preserve"> </t>
        </is>
      </c>
    </row>
    <row r="122">
      <c r="A122" s="4" t="inlineStr">
        <is>
          <t>Asset Amount</t>
        </is>
      </c>
      <c r="C122" s="6" t="n">
        <v>4288961</v>
      </c>
      <c r="D122" s="6" t="n">
        <v>3700052</v>
      </c>
    </row>
    <row r="123">
      <c r="A123" s="4" t="inlineStr">
        <is>
          <t>Fair Value</t>
        </is>
      </c>
      <c r="C123" s="6" t="n">
        <v>4258298</v>
      </c>
      <c r="D123" s="6" t="n">
        <v>3644261</v>
      </c>
    </row>
    <row r="124">
      <c r="A124" s="4" t="inlineStr">
        <is>
          <t>Aging by UPB</t>
        </is>
      </c>
      <c r="C124" s="7" t="n">
        <v>4408660</v>
      </c>
      <c r="D124" s="7" t="n">
        <v>3934798</v>
      </c>
    </row>
    <row r="125">
      <c r="A125" s="4" t="inlineStr">
        <is>
          <t>Weighted Average Coupon (as a percent)</t>
        </is>
      </c>
      <c r="C125" s="9" t="n">
        <v>0.065</v>
      </c>
      <c r="D125" s="9" t="n">
        <v>0.0578</v>
      </c>
    </row>
    <row r="126">
      <c r="A126" s="4" t="inlineStr">
        <is>
          <t>Weighted Average Term to Maturity (Months)</t>
        </is>
      </c>
      <c r="C126" s="4" t="inlineStr">
        <is>
          <t>339 months</t>
        </is>
      </c>
      <c r="D126" s="4" t="inlineStr">
        <is>
          <t>344 months</t>
        </is>
      </c>
    </row>
    <row r="127">
      <c r="A127" s="4" t="inlineStr">
        <is>
          <t>LTV ratio (as a percent)</t>
        </is>
      </c>
      <c r="C127" s="14" t="n">
        <v>0.64</v>
      </c>
      <c r="D127" s="14" t="n">
        <v>0.65</v>
      </c>
    </row>
    <row r="128">
      <c r="A128" s="4" t="inlineStr">
        <is>
          <t>Weighted Average Original FICO</t>
        </is>
      </c>
      <c r="C128" s="6" t="n">
        <v>735</v>
      </c>
      <c r="D128" s="6" t="n">
        <v>735</v>
      </c>
    </row>
    <row r="129">
      <c r="A129" s="4" t="inlineStr">
        <is>
          <t>60+ Days Past Due %</t>
        </is>
      </c>
      <c r="C129" s="9" t="n">
        <v>0.038</v>
      </c>
      <c r="D129" s="9" t="n">
        <v>0.027</v>
      </c>
    </row>
    <row r="130">
      <c r="A130" s="4" t="inlineStr">
        <is>
          <t>Residential whole loan | Non-QM loans | Current</t>
        </is>
      </c>
      <c r="C130" s="4" t="inlineStr">
        <is>
          <t xml:space="preserve"> </t>
        </is>
      </c>
      <c r="D130" s="4" t="inlineStr">
        <is>
          <t xml:space="preserve"> </t>
        </is>
      </c>
    </row>
    <row r="131">
      <c r="A131" s="3" t="inlineStr">
        <is>
          <t>Accounts, Notes, Loans and Financing Receivable [Line Items]</t>
        </is>
      </c>
      <c r="C131" s="4" t="inlineStr">
        <is>
          <t xml:space="preserve"> </t>
        </is>
      </c>
      <c r="D131" s="4" t="inlineStr">
        <is>
          <t xml:space="preserve"> </t>
        </is>
      </c>
    </row>
    <row r="132">
      <c r="A132" s="4" t="inlineStr">
        <is>
          <t>Aging by UPB</t>
        </is>
      </c>
      <c r="C132" s="7" t="n">
        <v>4114436</v>
      </c>
      <c r="D132" s="7" t="n">
        <v>3732327</v>
      </c>
    </row>
    <row r="133">
      <c r="A133" s="4" t="inlineStr">
        <is>
          <t>Residential whole loan | Non-QM loans | 30-59</t>
        </is>
      </c>
      <c r="C133" s="4" t="inlineStr">
        <is>
          <t xml:space="preserve"> </t>
        </is>
      </c>
      <c r="D133" s="4" t="inlineStr">
        <is>
          <t xml:space="preserve"> </t>
        </is>
      </c>
    </row>
    <row r="134">
      <c r="A134" s="3" t="inlineStr">
        <is>
          <t>Accounts, Notes, Loans and Financing Receivable [Line Items]</t>
        </is>
      </c>
      <c r="C134" s="4" t="inlineStr">
        <is>
          <t xml:space="preserve"> </t>
        </is>
      </c>
      <c r="D134" s="4" t="inlineStr">
        <is>
          <t xml:space="preserve"> </t>
        </is>
      </c>
    </row>
    <row r="135">
      <c r="A135" s="4" t="inlineStr">
        <is>
          <t>Aging by UPB</t>
        </is>
      </c>
      <c r="C135" s="6" t="n">
        <v>124765</v>
      </c>
      <c r="D135" s="6" t="n">
        <v>98017</v>
      </c>
    </row>
    <row r="136">
      <c r="A136" s="4" t="inlineStr">
        <is>
          <t>Residential whole loan | Non-QM loans | 60-89</t>
        </is>
      </c>
      <c r="C136" s="4" t="inlineStr">
        <is>
          <t xml:space="preserve"> </t>
        </is>
      </c>
      <c r="D136" s="4" t="inlineStr">
        <is>
          <t xml:space="preserve"> </t>
        </is>
      </c>
    </row>
    <row r="137">
      <c r="A137" s="3" t="inlineStr">
        <is>
          <t>Accounts, Notes, Loans and Financing Receivable [Line Items]</t>
        </is>
      </c>
      <c r="C137" s="4" t="inlineStr">
        <is>
          <t xml:space="preserve"> </t>
        </is>
      </c>
      <c r="D137" s="4" t="inlineStr">
        <is>
          <t xml:space="preserve"> </t>
        </is>
      </c>
    </row>
    <row r="138">
      <c r="A138" s="4" t="inlineStr">
        <is>
          <t>Aging by UPB</t>
        </is>
      </c>
      <c r="C138" s="6" t="n">
        <v>50619</v>
      </c>
      <c r="D138" s="6" t="n">
        <v>29587</v>
      </c>
    </row>
    <row r="139">
      <c r="A139" s="4" t="inlineStr">
        <is>
          <t>Residential whole loan | Non-QM loans | 90 or more</t>
        </is>
      </c>
      <c r="C139" s="4" t="inlineStr">
        <is>
          <t xml:space="preserve"> </t>
        </is>
      </c>
      <c r="D139" s="4" t="inlineStr">
        <is>
          <t xml:space="preserve"> </t>
        </is>
      </c>
    </row>
    <row r="140">
      <c r="A140" s="3" t="inlineStr">
        <is>
          <t>Accounts, Notes, Loans and Financing Receivable [Line Items]</t>
        </is>
      </c>
      <c r="C140" s="4" t="inlineStr">
        <is>
          <t xml:space="preserve"> </t>
        </is>
      </c>
      <c r="D140" s="4" t="inlineStr">
        <is>
          <t xml:space="preserve"> </t>
        </is>
      </c>
    </row>
    <row r="141">
      <c r="A141" s="4" t="inlineStr">
        <is>
          <t>Aging by UPB</t>
        </is>
      </c>
      <c r="C141" s="6" t="n">
        <v>118840</v>
      </c>
      <c r="D141" s="6" t="n">
        <v>74867</v>
      </c>
    </row>
    <row r="142">
      <c r="A142" s="4" t="inlineStr">
        <is>
          <t>Residential whole loan | Legacy RPL/NPL loans</t>
        </is>
      </c>
      <c r="C142" s="4" t="inlineStr">
        <is>
          <t xml:space="preserve"> </t>
        </is>
      </c>
      <c r="D142" s="4" t="inlineStr">
        <is>
          <t xml:space="preserve"> </t>
        </is>
      </c>
    </row>
    <row r="143">
      <c r="A143" s="3" t="inlineStr">
        <is>
          <t>Accounts, Notes, Loans and Financing Receivable [Line Items]</t>
        </is>
      </c>
      <c r="C143" s="4" t="inlineStr">
        <is>
          <t xml:space="preserve"> </t>
        </is>
      </c>
      <c r="D143" s="4" t="inlineStr">
        <is>
          <t xml:space="preserve"> </t>
        </is>
      </c>
    </row>
    <row r="144">
      <c r="A144" s="4" t="inlineStr">
        <is>
          <t>Asset Amount</t>
        </is>
      </c>
      <c r="C144" s="6" t="n">
        <v>1075764</v>
      </c>
      <c r="D144" s="6" t="n">
        <v>1192457</v>
      </c>
    </row>
    <row r="145">
      <c r="A145" s="4" t="inlineStr">
        <is>
          <t>Fair Value</t>
        </is>
      </c>
      <c r="C145" s="6" t="n">
        <v>1090991</v>
      </c>
      <c r="D145" s="6" t="n">
        <v>1213199</v>
      </c>
    </row>
    <row r="146">
      <c r="A146" s="4" t="inlineStr">
        <is>
          <t>Aging by UPB</t>
        </is>
      </c>
      <c r="C146" s="7" t="n">
        <v>1222258</v>
      </c>
      <c r="D146" s="7" t="n">
        <v>1355280</v>
      </c>
    </row>
    <row r="147">
      <c r="A147" s="4" t="inlineStr">
        <is>
          <t>Weighted Average Coupon (as a percent)</t>
        </is>
      </c>
      <c r="C147" s="9" t="n">
        <v>0.0515</v>
      </c>
      <c r="D147" s="9" t="n">
        <v>0.0503</v>
      </c>
    </row>
    <row r="148">
      <c r="A148" s="4" t="inlineStr">
        <is>
          <t>Weighted Average Term to Maturity (Months)</t>
        </is>
      </c>
      <c r="C148" s="4" t="inlineStr">
        <is>
          <t>253 months</t>
        </is>
      </c>
      <c r="D148" s="4" t="inlineStr">
        <is>
          <t>262 months</t>
        </is>
      </c>
    </row>
    <row r="149">
      <c r="A149" s="4" t="inlineStr">
        <is>
          <t>LTV ratio (as a percent)</t>
        </is>
      </c>
      <c r="C149" s="14" t="n">
        <v>0.55</v>
      </c>
      <c r="D149" s="14" t="n">
        <v>0.59</v>
      </c>
    </row>
    <row r="150">
      <c r="A150" s="4" t="inlineStr">
        <is>
          <t>Weighted Average Original FICO</t>
        </is>
      </c>
      <c r="C150" s="6" t="n">
        <v>647</v>
      </c>
      <c r="D150" s="6" t="n">
        <v>648</v>
      </c>
    </row>
    <row r="151">
      <c r="A151" s="4" t="inlineStr">
        <is>
          <t>60+ Days Past Due %</t>
        </is>
      </c>
      <c r="C151" s="9" t="n">
        <v>0.214</v>
      </c>
      <c r="D151" s="9" t="n">
        <v>0.233</v>
      </c>
    </row>
    <row r="152">
      <c r="A152" s="4" t="inlineStr">
        <is>
          <t>Residential whole loan | Legacy RPL/NPL loans | Current</t>
        </is>
      </c>
      <c r="C152" s="4" t="inlineStr">
        <is>
          <t xml:space="preserve"> </t>
        </is>
      </c>
      <c r="D152" s="4" t="inlineStr">
        <is>
          <t xml:space="preserve"> </t>
        </is>
      </c>
    </row>
    <row r="153">
      <c r="A153" s="3" t="inlineStr">
        <is>
          <t>Accounts, Notes, Loans and Financing Receivable [Line Items]</t>
        </is>
      </c>
      <c r="C153" s="4" t="inlineStr">
        <is>
          <t xml:space="preserve"> </t>
        </is>
      </c>
      <c r="D153" s="4" t="inlineStr">
        <is>
          <t xml:space="preserve"> </t>
        </is>
      </c>
    </row>
    <row r="154">
      <c r="A154" s="4" t="inlineStr">
        <is>
          <t>Aging by UPB</t>
        </is>
      </c>
      <c r="C154" s="7" t="n">
        <v>831844</v>
      </c>
      <c r="D154" s="7" t="n">
        <v>896587</v>
      </c>
    </row>
    <row r="155">
      <c r="A155" s="4" t="inlineStr">
        <is>
          <t>Residential whole loan | Legacy RPL/NPL loans | 30-59</t>
        </is>
      </c>
      <c r="C155" s="4" t="inlineStr">
        <is>
          <t xml:space="preserve"> </t>
        </is>
      </c>
      <c r="D155" s="4" t="inlineStr">
        <is>
          <t xml:space="preserve"> </t>
        </is>
      </c>
    </row>
    <row r="156">
      <c r="A156" s="3" t="inlineStr">
        <is>
          <t>Accounts, Notes, Loans and Financing Receivable [Line Items]</t>
        </is>
      </c>
      <c r="C156" s="4" t="inlineStr">
        <is>
          <t xml:space="preserve"> </t>
        </is>
      </c>
      <c r="D156" s="4" t="inlineStr">
        <is>
          <t xml:space="preserve"> </t>
        </is>
      </c>
    </row>
    <row r="157">
      <c r="A157" s="4" t="inlineStr">
        <is>
          <t>Aging by UPB</t>
        </is>
      </c>
      <c r="C157" s="6" t="n">
        <v>129081</v>
      </c>
      <c r="D157" s="6" t="n">
        <v>142240</v>
      </c>
    </row>
    <row r="158">
      <c r="A158" s="4" t="inlineStr">
        <is>
          <t>Residential whole loan | Legacy RPL/NPL loans | 60-89</t>
        </is>
      </c>
      <c r="C158" s="4" t="inlineStr">
        <is>
          <t xml:space="preserve"> </t>
        </is>
      </c>
      <c r="D158" s="4" t="inlineStr">
        <is>
          <t xml:space="preserve"> </t>
        </is>
      </c>
    </row>
    <row r="159">
      <c r="A159" s="3" t="inlineStr">
        <is>
          <t>Accounts, Notes, Loans and Financing Receivable [Line Items]</t>
        </is>
      </c>
      <c r="C159" s="4" t="inlineStr">
        <is>
          <t xml:space="preserve"> </t>
        </is>
      </c>
      <c r="D159" s="4" t="inlineStr">
        <is>
          <t xml:space="preserve"> </t>
        </is>
      </c>
    </row>
    <row r="160">
      <c r="A160" s="4" t="inlineStr">
        <is>
          <t>Aging by UPB</t>
        </is>
      </c>
      <c r="C160" s="6" t="n">
        <v>45074</v>
      </c>
      <c r="D160" s="6" t="n">
        <v>44609</v>
      </c>
    </row>
    <row r="161">
      <c r="A161" s="4" t="inlineStr">
        <is>
          <t>Residential whole loan | Legacy RPL/NPL loans | 90 or more</t>
        </is>
      </c>
      <c r="C161" s="4" t="inlineStr">
        <is>
          <t xml:space="preserve"> </t>
        </is>
      </c>
      <c r="D161" s="4" t="inlineStr">
        <is>
          <t xml:space="preserve"> </t>
        </is>
      </c>
    </row>
    <row r="162">
      <c r="A162" s="3" t="inlineStr">
        <is>
          <t>Accounts, Notes, Loans and Financing Receivable [Line Items]</t>
        </is>
      </c>
      <c r="C162" s="4" t="inlineStr">
        <is>
          <t xml:space="preserve"> </t>
        </is>
      </c>
      <c r="D162" s="4" t="inlineStr">
        <is>
          <t xml:space="preserve"> </t>
        </is>
      </c>
    </row>
    <row r="163">
      <c r="A163" s="4" t="inlineStr">
        <is>
          <t>Aging by UPB</t>
        </is>
      </c>
      <c r="C163" s="6" t="n">
        <v>216259</v>
      </c>
      <c r="D163" s="6" t="n">
        <v>271844</v>
      </c>
    </row>
    <row r="164">
      <c r="A164" s="4" t="inlineStr">
        <is>
          <t>Residential whole loan | Other loans</t>
        </is>
      </c>
      <c r="C164" s="4" t="inlineStr">
        <is>
          <t xml:space="preserve"> </t>
        </is>
      </c>
      <c r="D164" s="4" t="inlineStr">
        <is>
          <t xml:space="preserve"> </t>
        </is>
      </c>
    </row>
    <row r="165">
      <c r="A165" s="3" t="inlineStr">
        <is>
          <t>Accounts, Notes, Loans and Financing Receivable [Line Items]</t>
        </is>
      </c>
      <c r="C165" s="4" t="inlineStr">
        <is>
          <t xml:space="preserve"> </t>
        </is>
      </c>
      <c r="D165" s="4" t="inlineStr">
        <is>
          <t xml:space="preserve"> </t>
        </is>
      </c>
    </row>
    <row r="166">
      <c r="A166" s="4" t="inlineStr">
        <is>
          <t>Asset Amount</t>
        </is>
      </c>
      <c r="C166" s="6" t="n">
        <v>52073</v>
      </c>
      <c r="D166" s="6" t="n">
        <v>55779</v>
      </c>
    </row>
    <row r="167">
      <c r="A167" s="4" t="inlineStr">
        <is>
          <t>Fair Value</t>
        </is>
      </c>
      <c r="C167" s="6" t="n">
        <v>52073</v>
      </c>
      <c r="D167" s="6" t="n">
        <v>55779</v>
      </c>
    </row>
    <row r="168">
      <c r="A168" s="4" t="inlineStr">
        <is>
          <t>Aging by UPB</t>
        </is>
      </c>
      <c r="C168" s="7" t="n">
        <v>63614</v>
      </c>
      <c r="D168" s="7" t="n">
        <v>66830</v>
      </c>
    </row>
    <row r="169">
      <c r="A169" s="4" t="inlineStr">
        <is>
          <t>Weighted Average Coupon (as a percent)</t>
        </is>
      </c>
      <c r="C169" s="9" t="n">
        <v>0.0344</v>
      </c>
      <c r="D169" s="9" t="n">
        <v>0.0344</v>
      </c>
    </row>
    <row r="170">
      <c r="A170" s="4" t="inlineStr">
        <is>
          <t>Weighted Average Term to Maturity (Months)</t>
        </is>
      </c>
      <c r="C170" s="4" t="inlineStr">
        <is>
          <t>320 months</t>
        </is>
      </c>
      <c r="D170" s="4" t="inlineStr">
        <is>
          <t>332 months</t>
        </is>
      </c>
    </row>
    <row r="171">
      <c r="A171" s="4" t="inlineStr">
        <is>
          <t>LTV ratio (as a percent)</t>
        </is>
      </c>
      <c r="C171" s="14" t="n">
        <v>0.65</v>
      </c>
      <c r="D171" s="14" t="n">
        <v>0.66</v>
      </c>
    </row>
    <row r="172">
      <c r="A172" s="4" t="inlineStr">
        <is>
          <t>Weighted Average Original FICO</t>
        </is>
      </c>
      <c r="C172" s="6" t="n">
        <v>758</v>
      </c>
      <c r="D172" s="6" t="n">
        <v>758</v>
      </c>
    </row>
    <row r="173">
      <c r="A173" s="4" t="inlineStr">
        <is>
          <t>60+ Days Past Due %</t>
        </is>
      </c>
      <c r="C173" s="14" t="n">
        <v>0</v>
      </c>
      <c r="D173" s="9" t="n">
        <v>0.003</v>
      </c>
    </row>
    <row r="174">
      <c r="A174" s="4" t="inlineStr">
        <is>
          <t>Residential whole loan | Other loans | Current</t>
        </is>
      </c>
      <c r="C174" s="4" t="inlineStr">
        <is>
          <t xml:space="preserve"> </t>
        </is>
      </c>
      <c r="D174" s="4" t="inlineStr">
        <is>
          <t xml:space="preserve"> </t>
        </is>
      </c>
    </row>
    <row r="175">
      <c r="A175" s="3" t="inlineStr">
        <is>
          <t>Accounts, Notes, Loans and Financing Receivable [Line Items]</t>
        </is>
      </c>
      <c r="C175" s="4" t="inlineStr">
        <is>
          <t xml:space="preserve"> </t>
        </is>
      </c>
      <c r="D175" s="4" t="inlineStr">
        <is>
          <t xml:space="preserve"> </t>
        </is>
      </c>
    </row>
    <row r="176">
      <c r="A176" s="4" t="inlineStr">
        <is>
          <t>Aging by UPB</t>
        </is>
      </c>
      <c r="C176" s="7" t="n">
        <v>62998</v>
      </c>
      <c r="D176" s="7" t="n">
        <v>65094</v>
      </c>
    </row>
    <row r="177">
      <c r="A177" s="4" t="inlineStr">
        <is>
          <t>Residential whole loan | Other loans | 30-59</t>
        </is>
      </c>
      <c r="C177" s="4" t="inlineStr">
        <is>
          <t xml:space="preserve"> </t>
        </is>
      </c>
      <c r="D177" s="4" t="inlineStr">
        <is>
          <t xml:space="preserve"> </t>
        </is>
      </c>
    </row>
    <row r="178">
      <c r="A178" s="3" t="inlineStr">
        <is>
          <t>Accounts, Notes, Loans and Financing Receivable [Line Items]</t>
        </is>
      </c>
      <c r="C178" s="4" t="inlineStr">
        <is>
          <t xml:space="preserve"> </t>
        </is>
      </c>
      <c r="D178" s="4" t="inlineStr">
        <is>
          <t xml:space="preserve"> </t>
        </is>
      </c>
    </row>
    <row r="179">
      <c r="A179" s="4" t="inlineStr">
        <is>
          <t>Aging by UPB</t>
        </is>
      </c>
      <c r="C179" s="6" t="n">
        <v>616</v>
      </c>
      <c r="D179" s="6" t="n">
        <v>1508</v>
      </c>
    </row>
    <row r="180">
      <c r="A180" s="4" t="inlineStr">
        <is>
          <t>Residential whole loan | Other loans | 60-89</t>
        </is>
      </c>
      <c r="C180" s="4" t="inlineStr">
        <is>
          <t xml:space="preserve"> </t>
        </is>
      </c>
      <c r="D180" s="4" t="inlineStr">
        <is>
          <t xml:space="preserve"> </t>
        </is>
      </c>
    </row>
    <row r="181">
      <c r="A181" s="3" t="inlineStr">
        <is>
          <t>Accounts, Notes, Loans and Financing Receivable [Line Items]</t>
        </is>
      </c>
      <c r="C181" s="4" t="inlineStr">
        <is>
          <t xml:space="preserve"> </t>
        </is>
      </c>
      <c r="D181" s="4" t="inlineStr">
        <is>
          <t xml:space="preserve"> </t>
        </is>
      </c>
    </row>
    <row r="182">
      <c r="A182" s="4" t="inlineStr">
        <is>
          <t>Aging by UPB</t>
        </is>
      </c>
      <c r="C182" s="6" t="n">
        <v>0</v>
      </c>
      <c r="D182" s="6" t="n">
        <v>0</v>
      </c>
    </row>
    <row r="183">
      <c r="A183" s="4" t="inlineStr">
        <is>
          <t>Residential whole loan | Other loans | 90 or more</t>
        </is>
      </c>
      <c r="C183" s="4" t="inlineStr">
        <is>
          <t xml:space="preserve"> </t>
        </is>
      </c>
      <c r="D183" s="4" t="inlineStr">
        <is>
          <t xml:space="preserve"> </t>
        </is>
      </c>
    </row>
    <row r="184">
      <c r="A184" s="3" t="inlineStr">
        <is>
          <t>Accounts, Notes, Loans and Financing Receivable [Line Items]</t>
        </is>
      </c>
      <c r="C184" s="4" t="inlineStr">
        <is>
          <t xml:space="preserve"> </t>
        </is>
      </c>
      <c r="D184" s="4" t="inlineStr">
        <is>
          <t xml:space="preserve"> </t>
        </is>
      </c>
    </row>
    <row r="185">
      <c r="A185" s="4" t="inlineStr">
        <is>
          <t>Aging by UPB</t>
        </is>
      </c>
      <c r="C185" s="7" t="n">
        <v>0</v>
      </c>
      <c r="D185" s="6" t="n">
        <v>228</v>
      </c>
    </row>
    <row r="186">
      <c r="A186" s="4" t="inlineStr">
        <is>
          <t>Residential Whole Loan Excluding Unsettled Purchases</t>
        </is>
      </c>
      <c r="C186" s="4" t="inlineStr">
        <is>
          <t xml:space="preserve"> </t>
        </is>
      </c>
      <c r="D186" s="4" t="inlineStr">
        <is>
          <t xml:space="preserve"> </t>
        </is>
      </c>
    </row>
    <row r="187">
      <c r="A187" s="3" t="inlineStr">
        <is>
          <t>Accounts, Notes, Loans and Financing Receivable [Line Items]</t>
        </is>
      </c>
      <c r="C187" s="4" t="inlineStr">
        <is>
          <t xml:space="preserve"> </t>
        </is>
      </c>
      <c r="D187" s="4" t="inlineStr">
        <is>
          <t xml:space="preserve"> </t>
        </is>
      </c>
    </row>
    <row r="188">
      <c r="A188" s="4" t="inlineStr">
        <is>
          <t>Asset Amount</t>
        </is>
      </c>
      <c r="C188" s="4" t="inlineStr">
        <is>
          <t xml:space="preserve"> </t>
        </is>
      </c>
      <c r="D188" s="6" t="n">
        <v>8937639</v>
      </c>
    </row>
    <row r="189">
      <c r="A189" s="4" t="inlineStr">
        <is>
          <t>Fair Value</t>
        </is>
      </c>
      <c r="C189" s="4" t="inlineStr">
        <is>
          <t xml:space="preserve"> </t>
        </is>
      </c>
      <c r="D189" s="6" t="n">
        <v>8901985</v>
      </c>
    </row>
    <row r="190">
      <c r="A190" s="4" t="inlineStr">
        <is>
          <t>Aging by UPB</t>
        </is>
      </c>
      <c r="C190" s="4" t="inlineStr">
        <is>
          <t xml:space="preserve"> </t>
        </is>
      </c>
      <c r="D190" s="7" t="n">
        <v>9454952</v>
      </c>
    </row>
    <row r="191">
      <c r="A191" s="4" t="inlineStr">
        <is>
          <t>Weighted Average Coupon (as a percent)</t>
        </is>
      </c>
      <c r="C191" s="4" t="inlineStr">
        <is>
          <t xml:space="preserve"> </t>
        </is>
      </c>
      <c r="D191" s="9" t="n">
        <v>0.0604</v>
      </c>
    </row>
    <row r="192">
      <c r="A192" s="4" t="inlineStr">
        <is>
          <t>LTV ratio (as a percent)</t>
        </is>
      </c>
      <c r="C192" s="4" t="inlineStr">
        <is>
          <t xml:space="preserve"> </t>
        </is>
      </c>
      <c r="D192" s="14" t="n">
        <v>0.65</v>
      </c>
    </row>
    <row r="193">
      <c r="A193" s="4" t="inlineStr">
        <is>
          <t>60+ Days Past Due %</t>
        </is>
      </c>
      <c r="C193" s="4" t="inlineStr">
        <is>
          <t xml:space="preserve"> </t>
        </is>
      </c>
      <c r="D193" s="9" t="n">
        <v>0.066</v>
      </c>
    </row>
    <row r="194">
      <c r="A194" s="4" t="inlineStr">
        <is>
          <t>Residential Whole Loan Excluding Unsettled Purchases | Current</t>
        </is>
      </c>
      <c r="C194" s="4" t="inlineStr">
        <is>
          <t xml:space="preserve"> </t>
        </is>
      </c>
      <c r="D194" s="4" t="inlineStr">
        <is>
          <t xml:space="preserve"> </t>
        </is>
      </c>
    </row>
    <row r="195">
      <c r="A195" s="3" t="inlineStr">
        <is>
          <t>Accounts, Notes, Loans and Financing Receivable [Line Items]</t>
        </is>
      </c>
      <c r="C195" s="4" t="inlineStr">
        <is>
          <t xml:space="preserve"> </t>
        </is>
      </c>
      <c r="D195" s="4" t="inlineStr">
        <is>
          <t xml:space="preserve"> </t>
        </is>
      </c>
    </row>
    <row r="196">
      <c r="A196" s="4" t="inlineStr">
        <is>
          <t>Aging by UPB</t>
        </is>
      </c>
      <c r="C196" s="4" t="inlineStr">
        <is>
          <t xml:space="preserve"> </t>
        </is>
      </c>
      <c r="D196" s="7" t="n">
        <v>8517979</v>
      </c>
    </row>
    <row r="197">
      <c r="A197" s="4" t="inlineStr">
        <is>
          <t>Residential Whole Loan Excluding Unsettled Purchases | 30-59</t>
        </is>
      </c>
      <c r="C197" s="4" t="inlineStr">
        <is>
          <t xml:space="preserve"> </t>
        </is>
      </c>
      <c r="D197" s="4" t="inlineStr">
        <is>
          <t xml:space="preserve"> </t>
        </is>
      </c>
    </row>
    <row r="198">
      <c r="A198" s="3" t="inlineStr">
        <is>
          <t>Accounts, Notes, Loans and Financing Receivable [Line Items]</t>
        </is>
      </c>
      <c r="C198" s="4" t="inlineStr">
        <is>
          <t xml:space="preserve"> </t>
        </is>
      </c>
      <c r="D198" s="4" t="inlineStr">
        <is>
          <t xml:space="preserve"> </t>
        </is>
      </c>
    </row>
    <row r="199">
      <c r="A199" s="4" t="inlineStr">
        <is>
          <t>Aging by UPB</t>
        </is>
      </c>
      <c r="C199" s="4" t="inlineStr">
        <is>
          <t xml:space="preserve"> </t>
        </is>
      </c>
      <c r="D199" s="6" t="n">
        <v>315332</v>
      </c>
    </row>
    <row r="200">
      <c r="A200" s="4" t="inlineStr">
        <is>
          <t>Residential Whole Loan Excluding Unsettled Purchases | 60-89</t>
        </is>
      </c>
      <c r="C200" s="4" t="inlineStr">
        <is>
          <t xml:space="preserve"> </t>
        </is>
      </c>
      <c r="D200" s="4" t="inlineStr">
        <is>
          <t xml:space="preserve"> </t>
        </is>
      </c>
    </row>
    <row r="201">
      <c r="A201" s="3" t="inlineStr">
        <is>
          <t>Accounts, Notes, Loans and Financing Receivable [Line Items]</t>
        </is>
      </c>
      <c r="C201" s="4" t="inlineStr">
        <is>
          <t xml:space="preserve"> </t>
        </is>
      </c>
      <c r="D201" s="4" t="inlineStr">
        <is>
          <t xml:space="preserve"> </t>
        </is>
      </c>
    </row>
    <row r="202">
      <c r="A202" s="4" t="inlineStr">
        <is>
          <t>Aging by UPB</t>
        </is>
      </c>
      <c r="C202" s="4" t="inlineStr">
        <is>
          <t xml:space="preserve"> </t>
        </is>
      </c>
      <c r="D202" s="6" t="n">
        <v>113128</v>
      </c>
    </row>
    <row r="203">
      <c r="A203" s="4" t="inlineStr">
        <is>
          <t>Residential Whole Loan Excluding Unsettled Purchases | 90 or more</t>
        </is>
      </c>
      <c r="C203" s="4" t="inlineStr">
        <is>
          <t xml:space="preserve"> </t>
        </is>
      </c>
      <c r="D203" s="4" t="inlineStr">
        <is>
          <t xml:space="preserve"> </t>
        </is>
      </c>
    </row>
    <row r="204">
      <c r="A204" s="3" t="inlineStr">
        <is>
          <t>Accounts, Notes, Loans and Financing Receivable [Line Items]</t>
        </is>
      </c>
      <c r="C204" s="4" t="inlineStr">
        <is>
          <t xml:space="preserve"> </t>
        </is>
      </c>
      <c r="D204" s="4" t="inlineStr">
        <is>
          <t xml:space="preserve"> </t>
        </is>
      </c>
    </row>
    <row r="205">
      <c r="A205" s="4" t="inlineStr">
        <is>
          <t>Aging by UPB</t>
        </is>
      </c>
      <c r="C205" s="4" t="inlineStr">
        <is>
          <t xml:space="preserve"> </t>
        </is>
      </c>
      <c r="D205" s="6" t="n">
        <v>508513</v>
      </c>
    </row>
    <row r="206">
      <c r="A206" s="4" t="inlineStr">
        <is>
          <t>Residential Whole Loan, Unsettled Purchases</t>
        </is>
      </c>
      <c r="C206" s="4" t="inlineStr">
        <is>
          <t xml:space="preserve"> </t>
        </is>
      </c>
      <c r="D206" s="4" t="inlineStr">
        <is>
          <t xml:space="preserve"> </t>
        </is>
      </c>
    </row>
    <row r="207">
      <c r="A207" s="3" t="inlineStr">
        <is>
          <t>Accounts, Notes, Loans and Financing Receivable [Line Items]</t>
        </is>
      </c>
      <c r="C207" s="4" t="inlineStr">
        <is>
          <t xml:space="preserve"> </t>
        </is>
      </c>
      <c r="D207" s="4" t="inlineStr">
        <is>
          <t xml:space="preserve"> </t>
        </is>
      </c>
    </row>
    <row r="208">
      <c r="A208" s="4" t="inlineStr">
        <is>
          <t>Asset Amount</t>
        </is>
      </c>
      <c r="C208" s="4" t="inlineStr">
        <is>
          <t xml:space="preserve"> </t>
        </is>
      </c>
      <c r="D208" s="7" t="n">
        <v>103700</v>
      </c>
    </row>
    <row r="209"/>
    <row r="210">
      <c r="A210" s="4" t="inlineStr">
        <is>
          <t>[1] Includes approximately $6.9 billion and $5.7 billion of Residential whole loans transferred to consolidated variable interest entities (“VIEs”) at December 31, 2024 and December 31, 2023, respectively. Such assets can be used only to settle the obligations of each respective VIE.</t>
        </is>
      </c>
    </row>
  </sheetData>
  <mergeCells count="4">
    <mergeCell ref="A1:B2"/>
    <mergeCell ref="C1:D1"/>
    <mergeCell ref="A209:C209"/>
    <mergeCell ref="A210:C21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s>
  <sheetData>
    <row r="1">
      <c r="A1" s="1" t="inlineStr">
        <is>
          <t>Residential Whole Loans - Allowance for Credit Losse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row>
    <row r="3">
      <c r="A3" s="4" t="inlineStr">
        <is>
          <t>Unfunded Loan Commi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Financing Receivable, Allowance for Credit Loss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eginning balance</t>
        </is>
      </c>
      <c r="B5" s="4" t="inlineStr">
        <is>
          <t xml:space="preserve"> </t>
        </is>
      </c>
      <c r="C5" s="4" t="inlineStr">
        <is>
          <t xml:space="preserve"> </t>
        </is>
      </c>
      <c r="D5" s="4" t="inlineStr">
        <is>
          <t xml:space="preserve"> </t>
        </is>
      </c>
      <c r="E5" s="7" t="n">
        <v>0</v>
      </c>
      <c r="F5" s="4" t="inlineStr">
        <is>
          <t xml:space="preserve"> </t>
        </is>
      </c>
      <c r="G5" s="4" t="inlineStr">
        <is>
          <t xml:space="preserve"> </t>
        </is>
      </c>
      <c r="H5" s="4" t="inlineStr">
        <is>
          <t xml:space="preserve"> </t>
        </is>
      </c>
      <c r="I5" s="4" t="inlineStr">
        <is>
          <t xml:space="preserve"> </t>
        </is>
      </c>
      <c r="J5" s="7" t="n">
        <v>0</v>
      </c>
    </row>
    <row r="6">
      <c r="A6" s="4" t="inlineStr">
        <is>
          <t>Ending balance</t>
        </is>
      </c>
      <c r="B6" s="7" t="n">
        <v>0</v>
      </c>
      <c r="C6" s="4" t="inlineStr">
        <is>
          <t xml:space="preserve"> </t>
        </is>
      </c>
      <c r="D6" s="4" t="inlineStr">
        <is>
          <t xml:space="preserve"> </t>
        </is>
      </c>
      <c r="E6" s="4" t="inlineStr">
        <is>
          <t xml:space="preserve"> </t>
        </is>
      </c>
      <c r="F6" s="7" t="n">
        <v>0</v>
      </c>
      <c r="G6" s="4" t="inlineStr">
        <is>
          <t xml:space="preserve"> </t>
        </is>
      </c>
      <c r="H6" s="4" t="inlineStr">
        <is>
          <t xml:space="preserve"> </t>
        </is>
      </c>
      <c r="I6" s="4" t="inlineStr">
        <is>
          <t xml:space="preserve"> </t>
        </is>
      </c>
      <c r="J6" s="6" t="n">
        <v>0</v>
      </c>
    </row>
    <row r="7">
      <c r="A7" s="4" t="inlineStr">
        <is>
          <t>Commitment to lend, unfunded</t>
        </is>
      </c>
      <c r="B7" s="6" t="n">
        <v>1600</v>
      </c>
      <c r="C7" s="4" t="inlineStr">
        <is>
          <t xml:space="preserve"> </t>
        </is>
      </c>
      <c r="D7" s="4" t="inlineStr">
        <is>
          <t xml:space="preserve"> </t>
        </is>
      </c>
      <c r="E7" s="4" t="inlineStr">
        <is>
          <t xml:space="preserve"> </t>
        </is>
      </c>
      <c r="F7" s="6" t="n">
        <v>2500</v>
      </c>
      <c r="G7" s="4" t="inlineStr">
        <is>
          <t xml:space="preserve"> </t>
        </is>
      </c>
      <c r="H7" s="4" t="inlineStr">
        <is>
          <t xml:space="preserve"> </t>
        </is>
      </c>
      <c r="I7" s="4" t="inlineStr">
        <is>
          <t xml:space="preserve"> </t>
        </is>
      </c>
      <c r="J7" s="6" t="n">
        <v>1600</v>
      </c>
    </row>
    <row r="8">
      <c r="A8" s="4" t="inlineStr">
        <is>
          <t>Residential whole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Financing Receivable, Allowance for Credit Loss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eginning balance</t>
        </is>
      </c>
      <c r="B10" s="6" t="n">
        <v>10657</v>
      </c>
      <c r="C10" s="7" t="n">
        <v>13271</v>
      </c>
      <c r="D10" s="7" t="n">
        <v>19612</v>
      </c>
      <c r="E10" s="6" t="n">
        <v>20451</v>
      </c>
      <c r="F10" s="6" t="n">
        <v>28557</v>
      </c>
      <c r="G10" s="7" t="n">
        <v>31035</v>
      </c>
      <c r="H10" s="7" t="n">
        <v>33062</v>
      </c>
      <c r="I10" s="7" t="n">
        <v>35314</v>
      </c>
      <c r="J10" s="6" t="n">
        <v>20451</v>
      </c>
    </row>
    <row r="11">
      <c r="A11" s="4" t="inlineStr">
        <is>
          <t>Current provision/(reversal)</t>
        </is>
      </c>
      <c r="B11" s="6" t="n">
        <v>398</v>
      </c>
      <c r="C11" s="6" t="n">
        <v>-1942</v>
      </c>
      <c r="D11" s="6" t="n">
        <v>-1079</v>
      </c>
      <c r="E11" s="6" t="n">
        <v>-460</v>
      </c>
      <c r="F11" s="6" t="n">
        <v>-7838</v>
      </c>
      <c r="G11" s="6" t="n">
        <v>-1252</v>
      </c>
      <c r="H11" s="6" t="n">
        <v>265</v>
      </c>
      <c r="I11" s="6" t="n">
        <v>315</v>
      </c>
      <c r="J11" s="4" t="inlineStr">
        <is>
          <t xml:space="preserve"> </t>
        </is>
      </c>
    </row>
    <row r="12">
      <c r="A12" s="4" t="inlineStr">
        <is>
          <t>Write-offs</t>
        </is>
      </c>
      <c r="B12" s="6" t="n">
        <v>-390</v>
      </c>
      <c r="C12" s="6" t="n">
        <v>-672</v>
      </c>
      <c r="D12" s="6" t="n">
        <v>-5262</v>
      </c>
      <c r="E12" s="6" t="n">
        <v>-379</v>
      </c>
      <c r="F12" s="6" t="n">
        <v>-269</v>
      </c>
      <c r="G12" s="6" t="n">
        <v>-1226</v>
      </c>
      <c r="H12" s="6" t="n">
        <v>-2292</v>
      </c>
      <c r="I12" s="6" t="n">
        <v>-2567</v>
      </c>
      <c r="J12" s="4" t="inlineStr">
        <is>
          <t xml:space="preserve"> </t>
        </is>
      </c>
    </row>
    <row r="13">
      <c r="A13" s="4" t="inlineStr">
        <is>
          <t>Ending balance</t>
        </is>
      </c>
      <c r="B13" s="6" t="n">
        <v>10665</v>
      </c>
      <c r="C13" s="6" t="n">
        <v>10657</v>
      </c>
      <c r="D13" s="6" t="n">
        <v>13271</v>
      </c>
      <c r="E13" s="6" t="n">
        <v>19612</v>
      </c>
      <c r="F13" s="6" t="n">
        <v>20451</v>
      </c>
      <c r="G13" s="6" t="n">
        <v>28557</v>
      </c>
      <c r="H13" s="6" t="n">
        <v>31035</v>
      </c>
      <c r="I13" s="6" t="n">
        <v>33062</v>
      </c>
      <c r="J13" s="6" t="n">
        <v>10665</v>
      </c>
    </row>
    <row r="14">
      <c r="A14" s="4" t="inlineStr">
        <is>
          <t>Residential whole loan | Business purpose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Financing Receivable, Allowance for Credit Loss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ans</t>
        </is>
      </c>
      <c r="B16" s="6" t="n">
        <v>3396181</v>
      </c>
      <c r="C16" s="4" t="inlineStr">
        <is>
          <t xml:space="preserve"> </t>
        </is>
      </c>
      <c r="D16" s="4" t="inlineStr">
        <is>
          <t xml:space="preserve"> </t>
        </is>
      </c>
      <c r="E16" s="4" t="inlineStr">
        <is>
          <t xml:space="preserve"> </t>
        </is>
      </c>
      <c r="F16" s="6" t="n">
        <v>3996292</v>
      </c>
      <c r="G16" s="4" t="inlineStr">
        <is>
          <t xml:space="preserve"> </t>
        </is>
      </c>
      <c r="H16" s="4" t="inlineStr">
        <is>
          <t xml:space="preserve"> </t>
        </is>
      </c>
      <c r="I16" s="4" t="inlineStr">
        <is>
          <t xml:space="preserve"> </t>
        </is>
      </c>
      <c r="J16" s="6" t="n">
        <v>3396181</v>
      </c>
    </row>
    <row r="17">
      <c r="A17" s="4" t="inlineStr">
        <is>
          <t>Residential whole loan | Business purpose loans | Single-family transitional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Financing Receivable, Allowance for Credit Loss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eginning balance</t>
        </is>
      </c>
      <c r="B19" s="6" t="n">
        <v>1168</v>
      </c>
      <c r="C19" s="6" t="n">
        <v>1301</v>
      </c>
      <c r="D19" s="6" t="n">
        <v>1699</v>
      </c>
      <c r="E19" s="6" t="n">
        <v>2587</v>
      </c>
      <c r="F19" s="6" t="n">
        <v>2518</v>
      </c>
      <c r="G19" s="6" t="n">
        <v>2840</v>
      </c>
      <c r="H19" s="6" t="n">
        <v>3626</v>
      </c>
      <c r="I19" s="6" t="n">
        <v>5223</v>
      </c>
      <c r="J19" s="6" t="n">
        <v>2587</v>
      </c>
    </row>
    <row r="20">
      <c r="A20" s="4" t="inlineStr">
        <is>
          <t>Current provision/(reversal)</t>
        </is>
      </c>
      <c r="B20" s="6" t="n">
        <v>379</v>
      </c>
      <c r="C20" s="6" t="n">
        <v>48</v>
      </c>
      <c r="D20" s="6" t="n">
        <v>-317</v>
      </c>
      <c r="E20" s="6" t="n">
        <v>-472</v>
      </c>
      <c r="F20" s="6" t="n">
        <v>230</v>
      </c>
      <c r="G20" s="6" t="n">
        <v>559</v>
      </c>
      <c r="H20" s="6" t="n">
        <v>999</v>
      </c>
      <c r="I20" s="6" t="n">
        <v>406</v>
      </c>
      <c r="J20" s="4" t="inlineStr">
        <is>
          <t xml:space="preserve"> </t>
        </is>
      </c>
    </row>
    <row r="21">
      <c r="A21" s="4" t="inlineStr">
        <is>
          <t>Write-offs</t>
        </is>
      </c>
      <c r="B21" s="6" t="n">
        <v>-158</v>
      </c>
      <c r="C21" s="6" t="n">
        <v>-181</v>
      </c>
      <c r="D21" s="6" t="n">
        <v>-81</v>
      </c>
      <c r="E21" s="6" t="n">
        <v>-416</v>
      </c>
      <c r="F21" s="6" t="n">
        <v>-161</v>
      </c>
      <c r="G21" s="6" t="n">
        <v>-881</v>
      </c>
      <c r="H21" s="6" t="n">
        <v>-1785</v>
      </c>
      <c r="I21" s="6" t="n">
        <v>-2003</v>
      </c>
      <c r="J21" s="4" t="inlineStr">
        <is>
          <t xml:space="preserve"> </t>
        </is>
      </c>
    </row>
    <row r="22">
      <c r="A22" s="4" t="inlineStr">
        <is>
          <t>Ending balance</t>
        </is>
      </c>
      <c r="B22" s="6" t="n">
        <v>1389</v>
      </c>
      <c r="C22" s="6" t="n">
        <v>1168</v>
      </c>
      <c r="D22" s="6" t="n">
        <v>1301</v>
      </c>
      <c r="E22" s="6" t="n">
        <v>1699</v>
      </c>
      <c r="F22" s="6" t="n">
        <v>2587</v>
      </c>
      <c r="G22" s="6" t="n">
        <v>2518</v>
      </c>
      <c r="H22" s="6" t="n">
        <v>2840</v>
      </c>
      <c r="I22" s="6" t="n">
        <v>3626</v>
      </c>
      <c r="J22" s="6" t="n">
        <v>1389</v>
      </c>
    </row>
    <row r="23">
      <c r="A23" s="4" t="inlineStr">
        <is>
          <t>Residential whole loan | Business purpose loans | Single-family transitional loans | Collateral Dependent Methodolog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ans</t>
        </is>
      </c>
      <c r="B25" s="6" t="n">
        <v>14700</v>
      </c>
      <c r="C25" s="4" t="inlineStr">
        <is>
          <t xml:space="preserve"> </t>
        </is>
      </c>
      <c r="D25" s="4" t="inlineStr">
        <is>
          <t xml:space="preserve"> </t>
        </is>
      </c>
      <c r="E25" s="4" t="inlineStr">
        <is>
          <t xml:space="preserve"> </t>
        </is>
      </c>
      <c r="F25" s="6" t="n">
        <v>26300</v>
      </c>
      <c r="G25" s="4" t="inlineStr">
        <is>
          <t xml:space="preserve"> </t>
        </is>
      </c>
      <c r="H25" s="4" t="inlineStr">
        <is>
          <t xml:space="preserve"> </t>
        </is>
      </c>
      <c r="I25" s="4" t="inlineStr">
        <is>
          <t xml:space="preserve"> </t>
        </is>
      </c>
      <c r="J25" s="6" t="n">
        <v>14700</v>
      </c>
    </row>
    <row r="26">
      <c r="A26" s="4" t="inlineStr">
        <is>
          <t>Residential whole loan | Business purpose loans | Legacy RPL/NPL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Financing Receivable, Allowance for Credit Loss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eginning balance</t>
        </is>
      </c>
      <c r="B28" s="6" t="n">
        <v>375</v>
      </c>
      <c r="C28" s="6" t="n">
        <v>609</v>
      </c>
      <c r="D28" s="6" t="n">
        <v>4642</v>
      </c>
      <c r="E28" s="6" t="n">
        <v>4355</v>
      </c>
      <c r="F28" s="6" t="n">
        <v>1331</v>
      </c>
      <c r="G28" s="6" t="n">
        <v>1237</v>
      </c>
      <c r="H28" s="6" t="n">
        <v>1340</v>
      </c>
      <c r="I28" s="6" t="n">
        <v>1277</v>
      </c>
      <c r="J28" s="6" t="n">
        <v>4355</v>
      </c>
    </row>
    <row r="29">
      <c r="A29" s="4" t="inlineStr">
        <is>
          <t>Current provision/(reversal)</t>
        </is>
      </c>
      <c r="B29" s="6" t="n">
        <v>184</v>
      </c>
      <c r="C29" s="6" t="n">
        <v>205</v>
      </c>
      <c r="D29" s="6" t="n">
        <v>978</v>
      </c>
      <c r="E29" s="6" t="n">
        <v>228</v>
      </c>
      <c r="F29" s="6" t="n">
        <v>3123</v>
      </c>
      <c r="G29" s="6" t="n">
        <v>329</v>
      </c>
      <c r="H29" s="6" t="n">
        <v>-103</v>
      </c>
      <c r="I29" s="6" t="n">
        <v>514</v>
      </c>
      <c r="J29" s="4" t="inlineStr">
        <is>
          <t xml:space="preserve"> </t>
        </is>
      </c>
    </row>
    <row r="30">
      <c r="A30" s="4" t="inlineStr">
        <is>
          <t>Write-offs</t>
        </is>
      </c>
      <c r="B30" s="6" t="n">
        <v>-193</v>
      </c>
      <c r="C30" s="6" t="n">
        <v>-439</v>
      </c>
      <c r="D30" s="6" t="n">
        <v>-5011</v>
      </c>
      <c r="E30" s="4" t="inlineStr">
        <is>
          <t xml:space="preserve"> </t>
        </is>
      </c>
      <c r="F30" s="6" t="n">
        <v>-99</v>
      </c>
      <c r="G30" s="6" t="n">
        <v>-235</v>
      </c>
      <c r="H30" s="6" t="n">
        <v>0</v>
      </c>
      <c r="I30" s="6" t="n">
        <v>-451</v>
      </c>
      <c r="J30" s="4" t="inlineStr">
        <is>
          <t xml:space="preserve"> </t>
        </is>
      </c>
    </row>
    <row r="31">
      <c r="A31" s="4" t="inlineStr">
        <is>
          <t>Write-offs</t>
        </is>
      </c>
      <c r="B31" s="4" t="inlineStr">
        <is>
          <t xml:space="preserve"> </t>
        </is>
      </c>
      <c r="C31" s="4" t="inlineStr">
        <is>
          <t xml:space="preserve"> </t>
        </is>
      </c>
      <c r="D31" s="4" t="inlineStr">
        <is>
          <t xml:space="preserve"> </t>
        </is>
      </c>
      <c r="E31" s="6" t="n">
        <v>59</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nding balance</t>
        </is>
      </c>
      <c r="B32" s="6" t="n">
        <v>366</v>
      </c>
      <c r="C32" s="6" t="n">
        <v>375</v>
      </c>
      <c r="D32" s="6" t="n">
        <v>609</v>
      </c>
      <c r="E32" s="6" t="n">
        <v>4642</v>
      </c>
      <c r="F32" s="6" t="n">
        <v>4355</v>
      </c>
      <c r="G32" s="6" t="n">
        <v>1331</v>
      </c>
      <c r="H32" s="6" t="n">
        <v>1237</v>
      </c>
      <c r="I32" s="6" t="n">
        <v>1340</v>
      </c>
      <c r="J32" s="6" t="n">
        <v>366</v>
      </c>
    </row>
    <row r="33">
      <c r="A33" s="4" t="inlineStr">
        <is>
          <t>Loans</t>
        </is>
      </c>
      <c r="B33" s="6" t="n">
        <v>1356400</v>
      </c>
      <c r="C33" s="4" t="inlineStr">
        <is>
          <t xml:space="preserve"> </t>
        </is>
      </c>
      <c r="D33" s="4" t="inlineStr">
        <is>
          <t xml:space="preserve"> </t>
        </is>
      </c>
      <c r="E33" s="4" t="inlineStr">
        <is>
          <t xml:space="preserve"> </t>
        </is>
      </c>
      <c r="F33" s="6" t="n">
        <v>1634796</v>
      </c>
      <c r="G33" s="4" t="inlineStr">
        <is>
          <t xml:space="preserve"> </t>
        </is>
      </c>
      <c r="H33" s="4" t="inlineStr">
        <is>
          <t xml:space="preserve"> </t>
        </is>
      </c>
      <c r="I33" s="4" t="inlineStr">
        <is>
          <t xml:space="preserve"> </t>
        </is>
      </c>
      <c r="J33" s="6" t="n">
        <v>1356400</v>
      </c>
    </row>
    <row r="34">
      <c r="A34" s="4" t="inlineStr">
        <is>
          <t>Residential whole loan | Non-QM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Financing Receivable, Allowance for Credit Loss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eginning balance</t>
        </is>
      </c>
      <c r="B36" s="6" t="n">
        <v>1742</v>
      </c>
      <c r="C36" s="6" t="n">
        <v>1355</v>
      </c>
      <c r="D36" s="6" t="n">
        <v>1681</v>
      </c>
      <c r="E36" s="6" t="n">
        <v>1871</v>
      </c>
      <c r="F36" s="6" t="n">
        <v>4079</v>
      </c>
      <c r="G36" s="6" t="n">
        <v>6706</v>
      </c>
      <c r="H36" s="6" t="n">
        <v>7145</v>
      </c>
      <c r="I36" s="6" t="n">
        <v>7359</v>
      </c>
      <c r="J36" s="6" t="n">
        <v>1871</v>
      </c>
    </row>
    <row r="37">
      <c r="A37" s="4" t="inlineStr">
        <is>
          <t>Current provision/(reversal)</t>
        </is>
      </c>
      <c r="B37" s="6" t="n">
        <v>383</v>
      </c>
      <c r="C37" s="6" t="n">
        <v>387</v>
      </c>
      <c r="D37" s="6" t="n">
        <v>-326</v>
      </c>
      <c r="E37" s="6" t="n">
        <v>-190</v>
      </c>
      <c r="F37" s="6" t="n">
        <v>-2208</v>
      </c>
      <c r="G37" s="6" t="n">
        <v>-2627</v>
      </c>
      <c r="H37" s="6" t="n">
        <v>-233</v>
      </c>
      <c r="I37" s="6" t="n">
        <v>-214</v>
      </c>
      <c r="J37" s="4" t="inlineStr">
        <is>
          <t xml:space="preserve"> </t>
        </is>
      </c>
    </row>
    <row r="38">
      <c r="A38" s="4" t="inlineStr">
        <is>
          <t>Write-offs</t>
        </is>
      </c>
      <c r="B38" s="6" t="n">
        <v>0</v>
      </c>
      <c r="C38" s="6" t="n">
        <v>0</v>
      </c>
      <c r="D38" s="6" t="n">
        <v>0</v>
      </c>
      <c r="E38" s="6" t="n">
        <v>0</v>
      </c>
      <c r="F38" s="6" t="n">
        <v>0</v>
      </c>
      <c r="G38" s="6" t="n">
        <v>0</v>
      </c>
      <c r="H38" s="6" t="n">
        <v>-206</v>
      </c>
      <c r="I38" s="6" t="n">
        <v>0</v>
      </c>
      <c r="J38" s="4" t="inlineStr">
        <is>
          <t xml:space="preserve"> </t>
        </is>
      </c>
    </row>
    <row r="39">
      <c r="A39" s="4" t="inlineStr">
        <is>
          <t>Ending balance</t>
        </is>
      </c>
      <c r="B39" s="6" t="n">
        <v>2125</v>
      </c>
      <c r="C39" s="6" t="n">
        <v>1742</v>
      </c>
      <c r="D39" s="6" t="n">
        <v>1355</v>
      </c>
      <c r="E39" s="6" t="n">
        <v>1681</v>
      </c>
      <c r="F39" s="6" t="n">
        <v>1871</v>
      </c>
      <c r="G39" s="6" t="n">
        <v>4079</v>
      </c>
      <c r="H39" s="6" t="n">
        <v>6706</v>
      </c>
      <c r="I39" s="6" t="n">
        <v>7145</v>
      </c>
      <c r="J39" s="6" t="n">
        <v>2125</v>
      </c>
    </row>
    <row r="40">
      <c r="A40" s="4" t="inlineStr">
        <is>
          <t>Loans</t>
        </is>
      </c>
      <c r="B40" s="6" t="n">
        <v>4291086</v>
      </c>
      <c r="C40" s="4" t="inlineStr">
        <is>
          <t xml:space="preserve"> </t>
        </is>
      </c>
      <c r="D40" s="4" t="inlineStr">
        <is>
          <t xml:space="preserve"> </t>
        </is>
      </c>
      <c r="E40" s="4" t="inlineStr">
        <is>
          <t xml:space="preserve"> </t>
        </is>
      </c>
      <c r="F40" s="6" t="n">
        <v>3805577</v>
      </c>
      <c r="G40" s="4" t="inlineStr">
        <is>
          <t xml:space="preserve"> </t>
        </is>
      </c>
      <c r="H40" s="4" t="inlineStr">
        <is>
          <t xml:space="preserve"> </t>
        </is>
      </c>
      <c r="I40" s="4" t="inlineStr">
        <is>
          <t xml:space="preserve"> </t>
        </is>
      </c>
      <c r="J40" s="6" t="n">
        <v>4291086</v>
      </c>
    </row>
    <row r="41">
      <c r="A41" s="4" t="inlineStr">
        <is>
          <t>Residential whole loan | Legacy RPL/NPL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Financing Receivable, Allowance for Credit Loss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eginning balance</t>
        </is>
      </c>
      <c r="B43" s="6" t="n">
        <v>7372</v>
      </c>
      <c r="C43" s="6" t="n">
        <v>10006</v>
      </c>
      <c r="D43" s="6" t="n">
        <v>11590</v>
      </c>
      <c r="E43" s="6" t="n">
        <v>11638</v>
      </c>
      <c r="F43" s="6" t="n">
        <v>20629</v>
      </c>
      <c r="G43" s="6" t="n">
        <v>20252</v>
      </c>
      <c r="H43" s="6" t="n">
        <v>20951</v>
      </c>
      <c r="I43" s="6" t="n">
        <v>21455</v>
      </c>
      <c r="J43" s="6" t="n">
        <v>11638</v>
      </c>
    </row>
    <row r="44">
      <c r="A44" s="4" t="inlineStr">
        <is>
          <t>Current provision/(reversal)</t>
        </is>
      </c>
      <c r="B44" s="6" t="n">
        <v>-548</v>
      </c>
      <c r="C44" s="6" t="n">
        <v>-2582</v>
      </c>
      <c r="D44" s="6" t="n">
        <v>-1414</v>
      </c>
      <c r="E44" s="6" t="n">
        <v>-26</v>
      </c>
      <c r="F44" s="6" t="n">
        <v>-8982</v>
      </c>
      <c r="G44" s="6" t="n">
        <v>487</v>
      </c>
      <c r="H44" s="6" t="n">
        <v>-398</v>
      </c>
      <c r="I44" s="6" t="n">
        <v>-391</v>
      </c>
      <c r="J44" s="4" t="inlineStr">
        <is>
          <t xml:space="preserve"> </t>
        </is>
      </c>
    </row>
    <row r="45">
      <c r="A45" s="4" t="inlineStr">
        <is>
          <t>Write-offs</t>
        </is>
      </c>
      <c r="B45" s="6" t="n">
        <v>-39</v>
      </c>
      <c r="C45" s="6" t="n">
        <v>-52</v>
      </c>
      <c r="D45" s="6" t="n">
        <v>-170</v>
      </c>
      <c r="E45" s="6" t="n">
        <v>-22</v>
      </c>
      <c r="F45" s="6" t="n">
        <v>-9</v>
      </c>
      <c r="G45" s="6" t="n">
        <v>-110</v>
      </c>
      <c r="H45" s="6" t="n">
        <v>-301</v>
      </c>
      <c r="I45" s="6" t="n">
        <v>-113</v>
      </c>
      <c r="J45" s="4" t="inlineStr">
        <is>
          <t xml:space="preserve"> </t>
        </is>
      </c>
    </row>
    <row r="46">
      <c r="A46" s="4" t="inlineStr">
        <is>
          <t>Ending balance</t>
        </is>
      </c>
      <c r="B46" s="6" t="n">
        <v>6785</v>
      </c>
      <c r="C46" s="7" t="n">
        <v>7372</v>
      </c>
      <c r="D46" s="7" t="n">
        <v>10006</v>
      </c>
      <c r="E46" s="7" t="n">
        <v>11590</v>
      </c>
      <c r="F46" s="6" t="n">
        <v>11638</v>
      </c>
      <c r="G46" s="7" t="n">
        <v>20629</v>
      </c>
      <c r="H46" s="7" t="n">
        <v>20252</v>
      </c>
      <c r="I46" s="7" t="n">
        <v>20951</v>
      </c>
      <c r="J46" s="6" t="n">
        <v>6785</v>
      </c>
    </row>
    <row r="47">
      <c r="A47" s="4" t="inlineStr">
        <is>
          <t>Loans</t>
        </is>
      </c>
      <c r="B47" s="6" t="n">
        <v>1082549</v>
      </c>
      <c r="C47" s="4" t="inlineStr">
        <is>
          <t xml:space="preserve"> </t>
        </is>
      </c>
      <c r="D47" s="4" t="inlineStr">
        <is>
          <t xml:space="preserve"> </t>
        </is>
      </c>
      <c r="E47" s="4" t="inlineStr">
        <is>
          <t xml:space="preserve"> </t>
        </is>
      </c>
      <c r="F47" s="6" t="n">
        <v>1204095</v>
      </c>
      <c r="G47" s="4" t="inlineStr">
        <is>
          <t xml:space="preserve"> </t>
        </is>
      </c>
      <c r="H47" s="4" t="inlineStr">
        <is>
          <t xml:space="preserve"> </t>
        </is>
      </c>
      <c r="I47" s="4" t="inlineStr">
        <is>
          <t xml:space="preserve"> </t>
        </is>
      </c>
      <c r="J47" s="6" t="n">
        <v>1082549</v>
      </c>
    </row>
    <row r="48">
      <c r="A48" s="4" t="inlineStr">
        <is>
          <t>Residential whole loan | Legacy RPL/NPL loans | Collateral Dependent Methodolog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Financing Receivable, Allowance for Credit Loss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oans</t>
        </is>
      </c>
      <c r="B50" s="7" t="n">
        <v>34200</v>
      </c>
      <c r="C50" s="4" t="inlineStr">
        <is>
          <t xml:space="preserve"> </t>
        </is>
      </c>
      <c r="D50" s="4" t="inlineStr">
        <is>
          <t xml:space="preserve"> </t>
        </is>
      </c>
      <c r="E50" s="4" t="inlineStr">
        <is>
          <t xml:space="preserve"> </t>
        </is>
      </c>
      <c r="F50" s="7" t="n">
        <v>53000</v>
      </c>
      <c r="G50" s="4" t="inlineStr">
        <is>
          <t xml:space="preserve"> </t>
        </is>
      </c>
      <c r="H50" s="4" t="inlineStr">
        <is>
          <t xml:space="preserve"> </t>
        </is>
      </c>
      <c r="I50" s="4" t="inlineStr">
        <is>
          <t xml:space="preserve"> </t>
        </is>
      </c>
      <c r="J50" s="7" t="n">
        <v>34200</v>
      </c>
    </row>
  </sheetData>
  <mergeCells count="2">
    <mergeCell ref="A1:A2"/>
    <mergeCell ref="B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1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s>
  <sheetData>
    <row r="1">
      <c r="A1" s="1" t="inlineStr">
        <is>
          <t>Residential Whole Loans - Additional Credit Related Information (Details) - Residential whole loan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oss write-offs</t>
        </is>
      </c>
      <c r="B4" s="7" t="n">
        <v>390</v>
      </c>
      <c r="C4" s="7" t="n">
        <v>672</v>
      </c>
      <c r="D4" s="7" t="n">
        <v>5262</v>
      </c>
      <c r="E4" s="7" t="n">
        <v>379</v>
      </c>
      <c r="F4" s="7" t="n">
        <v>269</v>
      </c>
      <c r="G4" s="7" t="n">
        <v>1226</v>
      </c>
      <c r="H4" s="7" t="n">
        <v>2292</v>
      </c>
      <c r="I4" s="7" t="n">
        <v>2567</v>
      </c>
      <c r="J4" s="4" t="inlineStr">
        <is>
          <t xml:space="preserve"> </t>
        </is>
      </c>
    </row>
    <row r="5">
      <c r="A5" s="4" t="inlineStr">
        <is>
          <t>Business purpose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Financing Receivable, Credit Quality Indicator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t>
        </is>
      </c>
      <c r="B7" s="6" t="n">
        <v>3396181</v>
      </c>
      <c r="C7" s="4" t="inlineStr">
        <is>
          <t xml:space="preserve"> </t>
        </is>
      </c>
      <c r="D7" s="4" t="inlineStr">
        <is>
          <t xml:space="preserve"> </t>
        </is>
      </c>
      <c r="E7" s="4" t="inlineStr">
        <is>
          <t xml:space="preserve"> </t>
        </is>
      </c>
      <c r="F7" s="6" t="n">
        <v>3996292</v>
      </c>
      <c r="G7" s="4" t="inlineStr">
        <is>
          <t xml:space="preserve"> </t>
        </is>
      </c>
      <c r="H7" s="4" t="inlineStr">
        <is>
          <t xml:space="preserve"> </t>
        </is>
      </c>
      <c r="I7" s="4" t="inlineStr">
        <is>
          <t xml:space="preserve"> </t>
        </is>
      </c>
      <c r="J7" s="7" t="n">
        <v>3396181</v>
      </c>
    </row>
    <row r="8">
      <c r="A8" s="4" t="inlineStr">
        <is>
          <t>Non-QM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Financing Receivable, Credit Quality Indicator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t>
        </is>
      </c>
      <c r="B10" s="6" t="n">
        <v>4291086</v>
      </c>
      <c r="C10" s="4" t="inlineStr">
        <is>
          <t xml:space="preserve"> </t>
        </is>
      </c>
      <c r="D10" s="4" t="inlineStr">
        <is>
          <t xml:space="preserve"> </t>
        </is>
      </c>
      <c r="E10" s="4" t="inlineStr">
        <is>
          <t xml:space="preserve"> </t>
        </is>
      </c>
      <c r="F10" s="6" t="n">
        <v>3805577</v>
      </c>
      <c r="G10" s="4" t="inlineStr">
        <is>
          <t xml:space="preserve"> </t>
        </is>
      </c>
      <c r="H10" s="4" t="inlineStr">
        <is>
          <t xml:space="preserve"> </t>
        </is>
      </c>
      <c r="I10" s="4" t="inlineStr">
        <is>
          <t xml:space="preserve"> </t>
        </is>
      </c>
      <c r="J10" s="6" t="n">
        <v>4291086</v>
      </c>
    </row>
    <row r="11">
      <c r="A11" s="4" t="inlineStr">
        <is>
          <t>Gross write-offs</t>
        </is>
      </c>
      <c r="B11" s="6" t="n">
        <v>0</v>
      </c>
      <c r="C11" s="6" t="n">
        <v>0</v>
      </c>
      <c r="D11" s="6" t="n">
        <v>0</v>
      </c>
      <c r="E11" s="6" t="n">
        <v>0</v>
      </c>
      <c r="F11" s="6" t="n">
        <v>0</v>
      </c>
      <c r="G11" s="6" t="n">
        <v>0</v>
      </c>
      <c r="H11" s="6" t="n">
        <v>206</v>
      </c>
      <c r="I11" s="6" t="n">
        <v>0</v>
      </c>
      <c r="J11" s="4" t="inlineStr">
        <is>
          <t xml:space="preserve"> </t>
        </is>
      </c>
    </row>
    <row r="12">
      <c r="A12" s="4" t="inlineStr">
        <is>
          <t>Legacy RPL/NPL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t>
        </is>
      </c>
      <c r="B14" s="6" t="n">
        <v>1082549</v>
      </c>
      <c r="C14" s="4" t="inlineStr">
        <is>
          <t xml:space="preserve"> </t>
        </is>
      </c>
      <c r="D14" s="4" t="inlineStr">
        <is>
          <t xml:space="preserve"> </t>
        </is>
      </c>
      <c r="E14" s="4" t="inlineStr">
        <is>
          <t xml:space="preserve"> </t>
        </is>
      </c>
      <c r="F14" s="6" t="n">
        <v>1204095</v>
      </c>
      <c r="G14" s="4" t="inlineStr">
        <is>
          <t xml:space="preserve"> </t>
        </is>
      </c>
      <c r="H14" s="4" t="inlineStr">
        <is>
          <t xml:space="preserve"> </t>
        </is>
      </c>
      <c r="I14" s="4" t="inlineStr">
        <is>
          <t xml:space="preserve"> </t>
        </is>
      </c>
      <c r="J14" s="6" t="n">
        <v>1082549</v>
      </c>
    </row>
    <row r="15">
      <c r="A15" s="4" t="inlineStr">
        <is>
          <t>Gross write-offs</t>
        </is>
      </c>
      <c r="B15" s="6" t="n">
        <v>39</v>
      </c>
      <c r="C15" s="7" t="n">
        <v>52</v>
      </c>
      <c r="D15" s="7" t="n">
        <v>170</v>
      </c>
      <c r="E15" s="7" t="n">
        <v>22</v>
      </c>
      <c r="F15" s="6" t="n">
        <v>9</v>
      </c>
      <c r="G15" s="7" t="n">
        <v>110</v>
      </c>
      <c r="H15" s="7" t="n">
        <v>301</v>
      </c>
      <c r="I15" s="7" t="n">
        <v>113</v>
      </c>
      <c r="J15" s="4" t="inlineStr">
        <is>
          <t xml:space="preserve"> </t>
        </is>
      </c>
    </row>
    <row r="16">
      <c r="A16" s="4" t="inlineStr">
        <is>
          <t>Held at Carrying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2024 - 2022</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0</v>
      </c>
    </row>
    <row r="19">
      <c r="A19" s="4" t="inlineStr">
        <is>
          <t>2021</t>
        </is>
      </c>
      <c r="B19" s="6" t="n">
        <v>4679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6798</v>
      </c>
    </row>
    <row r="20">
      <c r="A20" s="4" t="inlineStr">
        <is>
          <t>2020</t>
        </is>
      </c>
      <c r="B20" s="6" t="n">
        <v>17724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77246</v>
      </c>
    </row>
    <row r="21">
      <c r="A21" s="4" t="inlineStr">
        <is>
          <t>Prior</t>
        </is>
      </c>
      <c r="B21" s="6" t="n">
        <v>108663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86635</v>
      </c>
    </row>
    <row r="22">
      <c r="A22" s="4" t="inlineStr">
        <is>
          <t>Total</t>
        </is>
      </c>
      <c r="B22" s="6" t="n">
        <v>131067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310679</v>
      </c>
    </row>
    <row r="23">
      <c r="A23" s="4" t="inlineStr">
        <is>
          <t>Gross write-offs, 2024 -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0</v>
      </c>
    </row>
    <row r="24">
      <c r="A24" s="4" t="inlineStr">
        <is>
          <t>Gross write-offs,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2</v>
      </c>
    </row>
    <row r="25">
      <c r="A25" s="4" t="inlineStr">
        <is>
          <t>Gross write-offs, 202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23</v>
      </c>
    </row>
    <row r="26">
      <c r="A26" s="4" t="inlineStr">
        <is>
          <t>Gross write-offs, pri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6169</v>
      </c>
    </row>
    <row r="27">
      <c r="A27" s="4" t="inlineStr">
        <is>
          <t>Gross write-off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6704</v>
      </c>
    </row>
    <row r="28">
      <c r="A28" s="4" t="inlineStr">
        <is>
          <t>Held at Carrying Value | Debt-to-Value Ratio, Less Than or Equal 80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Financing Receivable, Credit Quality Indicator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2024 - 2022</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0</v>
      </c>
    </row>
    <row r="31">
      <c r="A31" s="4" t="inlineStr">
        <is>
          <t>2021</t>
        </is>
      </c>
      <c r="B31" s="6" t="n">
        <v>4478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4784</v>
      </c>
    </row>
    <row r="32">
      <c r="A32" s="4" t="inlineStr">
        <is>
          <t>2020</t>
        </is>
      </c>
      <c r="B32" s="6" t="n">
        <v>17012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70127</v>
      </c>
    </row>
    <row r="33">
      <c r="A33" s="4" t="inlineStr">
        <is>
          <t>Prior</t>
        </is>
      </c>
      <c r="B33" s="6" t="n">
        <v>102779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027793</v>
      </c>
    </row>
    <row r="34">
      <c r="A34" s="4" t="inlineStr">
        <is>
          <t>Total</t>
        </is>
      </c>
      <c r="B34" s="6" t="n">
        <v>124270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242704</v>
      </c>
    </row>
    <row r="35">
      <c r="A35" s="4" t="inlineStr">
        <is>
          <t>Held at Carrying Value | Debt-to-Value Ratio, Greater Than 80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Financing Receivable, Credit Quality Indicator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2024 - 2022</t>
        </is>
      </c>
      <c r="B37" s="6"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0</v>
      </c>
    </row>
    <row r="38">
      <c r="A38" s="4" t="inlineStr">
        <is>
          <t>2021</t>
        </is>
      </c>
      <c r="B38" s="6" t="n">
        <v>201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014</v>
      </c>
    </row>
    <row r="39">
      <c r="A39" s="4" t="inlineStr">
        <is>
          <t>2020</t>
        </is>
      </c>
      <c r="B39" s="6" t="n">
        <v>711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7119</v>
      </c>
    </row>
    <row r="40">
      <c r="A40" s="4" t="inlineStr">
        <is>
          <t>Prior</t>
        </is>
      </c>
      <c r="B40" s="6" t="n">
        <v>5884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58842</v>
      </c>
    </row>
    <row r="41">
      <c r="A41" s="4" t="inlineStr">
        <is>
          <t>Total</t>
        </is>
      </c>
      <c r="B41" s="6" t="n">
        <v>679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67975</v>
      </c>
    </row>
    <row r="42">
      <c r="A42" s="4" t="inlineStr">
        <is>
          <t>Held at Carrying Value | Business purpose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Financing Receivable, Credit Quality Indicator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2024 - 2022</t>
        </is>
      </c>
      <c r="B44" s="6"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0</v>
      </c>
    </row>
    <row r="45">
      <c r="A45" s="4" t="inlineStr">
        <is>
          <t>2021</t>
        </is>
      </c>
      <c r="B45" s="6" t="n">
        <v>670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6708</v>
      </c>
    </row>
    <row r="46">
      <c r="A46" s="4" t="inlineStr">
        <is>
          <t>2020</t>
        </is>
      </c>
      <c r="B46" s="6" t="n">
        <v>1796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7964</v>
      </c>
    </row>
    <row r="47">
      <c r="A47" s="4" t="inlineStr">
        <is>
          <t>Prior</t>
        </is>
      </c>
      <c r="B47" s="6" t="n">
        <v>10596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05961</v>
      </c>
    </row>
    <row r="48">
      <c r="A48" s="4" t="inlineStr">
        <is>
          <t>Total</t>
        </is>
      </c>
      <c r="B48" s="6" t="n">
        <v>130633</v>
      </c>
      <c r="C48" s="4" t="inlineStr">
        <is>
          <t xml:space="preserve"> </t>
        </is>
      </c>
      <c r="D48" s="4" t="inlineStr">
        <is>
          <t xml:space="preserve"> </t>
        </is>
      </c>
      <c r="E48" s="4" t="inlineStr">
        <is>
          <t xml:space="preserve"> </t>
        </is>
      </c>
      <c r="F48" s="6" t="n">
        <v>207680</v>
      </c>
      <c r="G48" s="4" t="inlineStr">
        <is>
          <t xml:space="preserve"> </t>
        </is>
      </c>
      <c r="H48" s="4" t="inlineStr">
        <is>
          <t xml:space="preserve"> </t>
        </is>
      </c>
      <c r="I48" s="4" t="inlineStr">
        <is>
          <t xml:space="preserve"> </t>
        </is>
      </c>
      <c r="J48" s="6" t="n">
        <v>130633</v>
      </c>
    </row>
    <row r="49">
      <c r="A49" s="4" t="inlineStr">
        <is>
          <t>Gross write-offs, 2024 - 202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0</v>
      </c>
    </row>
    <row r="50">
      <c r="A50" s="4" t="inlineStr">
        <is>
          <t>Gross write-offs, 202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2</v>
      </c>
    </row>
    <row r="51">
      <c r="A51" s="4" t="inlineStr">
        <is>
          <t>Gross write-offs, 2020</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523</v>
      </c>
    </row>
    <row r="52">
      <c r="A52" s="4" t="inlineStr">
        <is>
          <t>Gross write-offs, prio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5885</v>
      </c>
    </row>
    <row r="53">
      <c r="A53" s="4" t="inlineStr">
        <is>
          <t>Gross write-off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6420</v>
      </c>
    </row>
    <row r="54">
      <c r="A54" s="4" t="inlineStr">
        <is>
          <t>Held at Carrying Value | Business purpose loans | Debt-to-Value Ratio, Less Than or Equal 80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Financing Receivable, Credit Quality Indicator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2024 - 2022</t>
        </is>
      </c>
      <c r="B56" s="6" t="n">
        <v>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0</v>
      </c>
    </row>
    <row r="57">
      <c r="A57" s="4" t="inlineStr">
        <is>
          <t>2021</t>
        </is>
      </c>
      <c r="B57" s="6" t="n">
        <v>661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6610</v>
      </c>
    </row>
    <row r="58">
      <c r="A58" s="4" t="inlineStr">
        <is>
          <t>2020</t>
        </is>
      </c>
      <c r="B58" s="6" t="n">
        <v>1586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5868</v>
      </c>
    </row>
    <row r="59">
      <c r="A59" s="4" t="inlineStr">
        <is>
          <t>Prior</t>
        </is>
      </c>
      <c r="B59" s="6" t="n">
        <v>10176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01768</v>
      </c>
    </row>
    <row r="60">
      <c r="A60" s="4" t="inlineStr">
        <is>
          <t>Total</t>
        </is>
      </c>
      <c r="B60" s="6" t="n">
        <v>12424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24246</v>
      </c>
    </row>
    <row r="61">
      <c r="A61" s="4" t="inlineStr">
        <is>
          <t>Held at Carrying Value | Business purpose loans | Debt-to-Value Ratio, Greater Than 80 Perc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Financing Receivable, Credit Quality Indicator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2024 - 2022</t>
        </is>
      </c>
      <c r="B63" s="6" t="n">
        <v>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0</v>
      </c>
    </row>
    <row r="64">
      <c r="A64" s="4" t="inlineStr">
        <is>
          <t>2021</t>
        </is>
      </c>
      <c r="B64" s="6" t="n">
        <v>9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98</v>
      </c>
    </row>
    <row r="65">
      <c r="A65" s="4" t="inlineStr">
        <is>
          <t>2020</t>
        </is>
      </c>
      <c r="B65" s="6" t="n">
        <v>209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2096</v>
      </c>
    </row>
    <row r="66">
      <c r="A66" s="4" t="inlineStr">
        <is>
          <t>Prior</t>
        </is>
      </c>
      <c r="B66" s="6" t="n">
        <v>419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4193</v>
      </c>
    </row>
    <row r="67">
      <c r="A67" s="4" t="inlineStr">
        <is>
          <t>Total</t>
        </is>
      </c>
      <c r="B67" s="6" t="n">
        <v>6387</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6387</v>
      </c>
    </row>
    <row r="68">
      <c r="A68" s="4" t="inlineStr">
        <is>
          <t>Held at Carrying Value | Non-QM loa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Financing Receivable, Credit Quality Indicator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2024 - 2022</t>
        </is>
      </c>
      <c r="B70" s="6" t="n">
        <v>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0</v>
      </c>
    </row>
    <row r="71">
      <c r="A71" s="4" t="inlineStr">
        <is>
          <t>2021</t>
        </is>
      </c>
      <c r="B71" s="6" t="n">
        <v>4009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40090</v>
      </c>
    </row>
    <row r="72">
      <c r="A72" s="4" t="inlineStr">
        <is>
          <t>2020</t>
        </is>
      </c>
      <c r="B72" s="6" t="n">
        <v>15928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59282</v>
      </c>
    </row>
    <row r="73">
      <c r="A73" s="4" t="inlineStr">
        <is>
          <t>Prior</t>
        </is>
      </c>
      <c r="B73" s="6" t="n">
        <v>52302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523020</v>
      </c>
    </row>
    <row r="74">
      <c r="A74" s="4" t="inlineStr">
        <is>
          <t>Total</t>
        </is>
      </c>
      <c r="B74" s="6" t="n">
        <v>722392</v>
      </c>
      <c r="C74" s="4" t="inlineStr">
        <is>
          <t xml:space="preserve"> </t>
        </is>
      </c>
      <c r="D74" s="4" t="inlineStr">
        <is>
          <t xml:space="preserve"> </t>
        </is>
      </c>
      <c r="E74" s="4" t="inlineStr">
        <is>
          <t xml:space="preserve"> </t>
        </is>
      </c>
      <c r="F74" s="6" t="n">
        <v>843884</v>
      </c>
      <c r="G74" s="4" t="inlineStr">
        <is>
          <t xml:space="preserve"> </t>
        </is>
      </c>
      <c r="H74" s="4" t="inlineStr">
        <is>
          <t xml:space="preserve"> </t>
        </is>
      </c>
      <c r="I74" s="4" t="inlineStr">
        <is>
          <t xml:space="preserve"> </t>
        </is>
      </c>
      <c r="J74" s="6" t="n">
        <v>722392</v>
      </c>
    </row>
    <row r="75">
      <c r="A75" s="4" t="inlineStr">
        <is>
          <t>Gross write-offs, 2024 - 202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0</v>
      </c>
    </row>
    <row r="76">
      <c r="A76" s="4" t="inlineStr">
        <is>
          <t>Gross write-offs, 2021</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0</v>
      </c>
    </row>
    <row r="77">
      <c r="A77" s="4" t="inlineStr">
        <is>
          <t>Gross write-offs, 2020</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0</v>
      </c>
    </row>
    <row r="78">
      <c r="A78" s="4" t="inlineStr">
        <is>
          <t>Gross write-offs, prio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0</v>
      </c>
    </row>
    <row r="79">
      <c r="A79" s="4" t="inlineStr">
        <is>
          <t>Gross write-off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0</v>
      </c>
    </row>
    <row r="80">
      <c r="A80" s="4" t="inlineStr">
        <is>
          <t>Held at Carrying Value | Non-QM loans | Debt-to-Value Ratio, Less Than or Equal 80 Perc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Financing Receivable, Credit Quality Indicator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2024 - 2022</t>
        </is>
      </c>
      <c r="B82" s="6" t="n">
        <v>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0</v>
      </c>
    </row>
    <row r="83">
      <c r="A83" s="4" t="inlineStr">
        <is>
          <t>2021</t>
        </is>
      </c>
      <c r="B83" s="6" t="n">
        <v>38174</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38174</v>
      </c>
    </row>
    <row r="84">
      <c r="A84" s="4" t="inlineStr">
        <is>
          <t>2020</t>
        </is>
      </c>
      <c r="B84" s="6" t="n">
        <v>154259</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154259</v>
      </c>
    </row>
    <row r="85">
      <c r="A85" s="4" t="inlineStr">
        <is>
          <t>Prior</t>
        </is>
      </c>
      <c r="B85" s="6" t="n">
        <v>518904</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518904</v>
      </c>
    </row>
    <row r="86">
      <c r="A86" s="4" t="inlineStr">
        <is>
          <t>Total</t>
        </is>
      </c>
      <c r="B86" s="6" t="n">
        <v>711337</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711337</v>
      </c>
    </row>
    <row r="87">
      <c r="A87" s="4" t="inlineStr">
        <is>
          <t>Held at Carrying Value | Non-QM loans | Debt-to-Value Ratio, Greater Than 80 Perc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Financing Receivable, Credit Quality Indicator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2024 - 2022</t>
        </is>
      </c>
      <c r="B89" s="6" t="n">
        <v>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0</v>
      </c>
    </row>
    <row r="90">
      <c r="A90" s="4" t="inlineStr">
        <is>
          <t>2021</t>
        </is>
      </c>
      <c r="B90" s="6" t="n">
        <v>1916</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1916</v>
      </c>
    </row>
    <row r="91">
      <c r="A91" s="4" t="inlineStr">
        <is>
          <t>2020</t>
        </is>
      </c>
      <c r="B91" s="6" t="n">
        <v>5023</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5023</v>
      </c>
    </row>
    <row r="92">
      <c r="A92" s="4" t="inlineStr">
        <is>
          <t>Prior</t>
        </is>
      </c>
      <c r="B92" s="6" t="n">
        <v>4116</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4116</v>
      </c>
    </row>
    <row r="93">
      <c r="A93" s="4" t="inlineStr">
        <is>
          <t>Total</t>
        </is>
      </c>
      <c r="B93" s="6" t="n">
        <v>11055</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11055</v>
      </c>
    </row>
    <row r="94">
      <c r="A94" s="4" t="inlineStr">
        <is>
          <t>Held at Carrying Value | Legacy RPL/NPL loa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Financing Receivable, Credit Quality Indicator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2024 - 2022</t>
        </is>
      </c>
      <c r="B96" s="6" t="n">
        <v>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0</v>
      </c>
    </row>
    <row r="97">
      <c r="A97" s="4" t="inlineStr">
        <is>
          <t>2021</t>
        </is>
      </c>
      <c r="B97" s="6" t="n">
        <v>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0</v>
      </c>
    </row>
    <row r="98">
      <c r="A98" s="4" t="inlineStr">
        <is>
          <t>2020</t>
        </is>
      </c>
      <c r="B98" s="6" t="n">
        <v>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0</v>
      </c>
    </row>
    <row r="99">
      <c r="A99" s="4" t="inlineStr">
        <is>
          <t>Prior</t>
        </is>
      </c>
      <c r="B99" s="6" t="n">
        <v>457654</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457654</v>
      </c>
    </row>
    <row r="100">
      <c r="A100" s="4" t="inlineStr">
        <is>
          <t>Total</t>
        </is>
      </c>
      <c r="B100" s="6" t="n">
        <v>457654</v>
      </c>
      <c r="C100" s="4" t="inlineStr">
        <is>
          <t xml:space="preserve"> </t>
        </is>
      </c>
      <c r="D100" s="4" t="inlineStr">
        <is>
          <t xml:space="preserve"> </t>
        </is>
      </c>
      <c r="E100" s="4" t="inlineStr">
        <is>
          <t xml:space="preserve"> </t>
        </is>
      </c>
      <c r="F100" s="7" t="n">
        <v>498671</v>
      </c>
      <c r="G100" s="4" t="inlineStr">
        <is>
          <t xml:space="preserve"> </t>
        </is>
      </c>
      <c r="H100" s="4" t="inlineStr">
        <is>
          <t xml:space="preserve"> </t>
        </is>
      </c>
      <c r="I100" s="4" t="inlineStr">
        <is>
          <t xml:space="preserve"> </t>
        </is>
      </c>
      <c r="J100" s="6" t="n">
        <v>457654</v>
      </c>
    </row>
    <row r="101">
      <c r="A101" s="4" t="inlineStr">
        <is>
          <t>Gross write-offs, 2024 - 2022</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0</v>
      </c>
    </row>
    <row r="102">
      <c r="A102" s="4" t="inlineStr">
        <is>
          <t>Gross write-offs, 2021</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0</v>
      </c>
    </row>
    <row r="103">
      <c r="A103" s="4" t="inlineStr">
        <is>
          <t>Gross write-offs, 2020</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0</v>
      </c>
    </row>
    <row r="104">
      <c r="A104" s="4" t="inlineStr">
        <is>
          <t>Gross write-offs, prio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284</v>
      </c>
    </row>
    <row r="105">
      <c r="A105" s="4" t="inlineStr">
        <is>
          <t>Gross write-off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284</v>
      </c>
    </row>
    <row r="106">
      <c r="A106" s="4" t="inlineStr">
        <is>
          <t>Held at Carrying Value | Legacy RPL/NPL loans | Debt-to-Value Ratio, Less Than or Equal 80 Perc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Financing Receivable, Credit Quality Indicator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2024 - 2022</t>
        </is>
      </c>
      <c r="B108" s="6" t="n">
        <v>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0</v>
      </c>
    </row>
    <row r="109">
      <c r="A109" s="4" t="inlineStr">
        <is>
          <t>2021</t>
        </is>
      </c>
      <c r="B109" s="6" t="n">
        <v>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0</v>
      </c>
    </row>
    <row r="110">
      <c r="A110" s="4" t="inlineStr">
        <is>
          <t>2020</t>
        </is>
      </c>
      <c r="B110" s="6" t="n">
        <v>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0</v>
      </c>
    </row>
    <row r="111">
      <c r="A111" s="4" t="inlineStr">
        <is>
          <t>Prior</t>
        </is>
      </c>
      <c r="B111" s="6" t="n">
        <v>407121</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407121</v>
      </c>
    </row>
    <row r="112">
      <c r="A112" s="4" t="inlineStr">
        <is>
          <t>Total</t>
        </is>
      </c>
      <c r="B112" s="6" t="n">
        <v>407121</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407121</v>
      </c>
    </row>
    <row r="113">
      <c r="A113" s="4" t="inlineStr">
        <is>
          <t>Held at Carrying Value | Legacy RPL/NPL loans | Debt-to-Value Ratio, Greater Than 80 Perc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Financing Receivable, Credit Quality Indicator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2024 - 2022</t>
        </is>
      </c>
      <c r="B115" s="6" t="n">
        <v>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0</v>
      </c>
    </row>
    <row r="116">
      <c r="A116" s="4" t="inlineStr">
        <is>
          <t>2021</t>
        </is>
      </c>
      <c r="B116" s="6" t="n">
        <v>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0</v>
      </c>
    </row>
    <row r="117">
      <c r="A117" s="4" t="inlineStr">
        <is>
          <t>2020</t>
        </is>
      </c>
      <c r="B117" s="6" t="n">
        <v>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0</v>
      </c>
    </row>
    <row r="118">
      <c r="A118" s="4" t="inlineStr">
        <is>
          <t>Prior</t>
        </is>
      </c>
      <c r="B118" s="6" t="n">
        <v>50533</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50533</v>
      </c>
    </row>
    <row r="119">
      <c r="A119" s="4" t="inlineStr">
        <is>
          <t>Total</t>
        </is>
      </c>
      <c r="B119" s="7" t="n">
        <v>50533</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7" t="n">
        <v>50533</v>
      </c>
    </row>
  </sheetData>
  <mergeCells count="2">
    <mergeCell ref="A1:A2"/>
    <mergeCell ref="B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Whole Loans - Vintage Information Regarding Residential Whole Loans (Details) - Residential whole loan - USD ($) $ in Thousands</t>
        </is>
      </c>
      <c r="B1" s="2" t="inlineStr">
        <is>
          <t>Dec. 31, 2024</t>
        </is>
      </c>
      <c r="C1" s="2" t="inlineStr">
        <is>
          <t>Dec. 31, 2023</t>
        </is>
      </c>
    </row>
    <row r="2">
      <c r="A2" s="4" t="inlineStr">
        <is>
          <t>Business purpose loans</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Total</t>
        </is>
      </c>
      <c r="B4" s="7" t="n">
        <v>3396181</v>
      </c>
      <c r="C4" s="7" t="n">
        <v>3996292</v>
      </c>
    </row>
    <row r="5">
      <c r="A5" s="4" t="inlineStr">
        <is>
          <t>Business purpose loans | Multifamily transitional loan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t>
        </is>
      </c>
      <c r="B7" s="6" t="n">
        <v>938926</v>
      </c>
      <c r="C7" s="6" t="n">
        <v>1168297</v>
      </c>
    </row>
    <row r="8">
      <c r="A8" s="4" t="inlineStr">
        <is>
          <t>Business purpose loans | Legacy RPL/NPL loan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t>
        </is>
      </c>
      <c r="B10" s="6" t="n">
        <v>1356400</v>
      </c>
      <c r="C10" s="6" t="n">
        <v>1634796</v>
      </c>
    </row>
    <row r="11">
      <c r="A11" s="4" t="inlineStr">
        <is>
          <t>Non-QM loan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t>
        </is>
      </c>
      <c r="B13" s="6" t="n">
        <v>4291086</v>
      </c>
      <c r="C13" s="6" t="n">
        <v>3805577</v>
      </c>
    </row>
    <row r="14">
      <c r="A14" s="4" t="inlineStr">
        <is>
          <t>Legacy RPL/NPL loan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t>
        </is>
      </c>
      <c r="B16" s="6" t="n">
        <v>1082549</v>
      </c>
      <c r="C16" s="6" t="n">
        <v>1204095</v>
      </c>
    </row>
    <row r="17">
      <c r="A17" s="4" t="inlineStr">
        <is>
          <t>Other loan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t>
        </is>
      </c>
      <c r="B19" s="6" t="n">
        <v>52073</v>
      </c>
      <c r="C19" s="6" t="n">
        <v>55779</v>
      </c>
    </row>
    <row r="20">
      <c r="A20" s="4" t="inlineStr">
        <is>
          <t>Held at Fair Value</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2024</t>
        </is>
      </c>
      <c r="B22" s="6" t="n">
        <v>1811933</v>
      </c>
      <c r="C22" s="4" t="inlineStr">
        <is>
          <t xml:space="preserve"> </t>
        </is>
      </c>
    </row>
    <row r="23">
      <c r="A23" s="4" t="inlineStr">
        <is>
          <t>2023</t>
        </is>
      </c>
      <c r="B23" s="6" t="n">
        <v>1766307</v>
      </c>
      <c r="C23" s="4" t="inlineStr">
        <is>
          <t xml:space="preserve"> </t>
        </is>
      </c>
    </row>
    <row r="24">
      <c r="A24" s="4" t="inlineStr">
        <is>
          <t>2022</t>
        </is>
      </c>
      <c r="B24" s="6" t="n">
        <v>1521615</v>
      </c>
      <c r="C24" s="4" t="inlineStr">
        <is>
          <t xml:space="preserve"> </t>
        </is>
      </c>
    </row>
    <row r="25">
      <c r="A25" s="4" t="inlineStr">
        <is>
          <t>2021</t>
        </is>
      </c>
      <c r="B25" s="6" t="n">
        <v>1745515</v>
      </c>
      <c r="C25" s="4" t="inlineStr">
        <is>
          <t xml:space="preserve"> </t>
        </is>
      </c>
    </row>
    <row r="26">
      <c r="A26" s="4" t="inlineStr">
        <is>
          <t>2020</t>
        </is>
      </c>
      <c r="B26" s="6" t="n">
        <v>7935</v>
      </c>
      <c r="C26" s="4" t="inlineStr">
        <is>
          <t xml:space="preserve"> </t>
        </is>
      </c>
    </row>
    <row r="27">
      <c r="A27" s="4" t="inlineStr">
        <is>
          <t>Prior</t>
        </is>
      </c>
      <c r="B27" s="6" t="n">
        <v>657905</v>
      </c>
      <c r="C27" s="4" t="inlineStr">
        <is>
          <t xml:space="preserve"> </t>
        </is>
      </c>
    </row>
    <row r="28">
      <c r="A28" s="4" t="inlineStr">
        <is>
          <t>Total</t>
        </is>
      </c>
      <c r="B28" s="6" t="n">
        <v>7511210</v>
      </c>
      <c r="C28" s="4" t="inlineStr">
        <is>
          <t xml:space="preserve"> </t>
        </is>
      </c>
    </row>
    <row r="29">
      <c r="A29" s="4" t="inlineStr">
        <is>
          <t>Held at Fair Value | Business purpose loan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Total</t>
        </is>
      </c>
      <c r="B31" s="6" t="n">
        <v>3265548</v>
      </c>
      <c r="C31" s="6" t="n">
        <v>3788612</v>
      </c>
    </row>
    <row r="32">
      <c r="A32" s="4" t="inlineStr">
        <is>
          <t>Held at Fair Value | Business purpose loans | Single-family transitional loans</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2024</t>
        </is>
      </c>
      <c r="B34" s="6" t="n">
        <v>544540</v>
      </c>
      <c r="C34" s="4" t="inlineStr">
        <is>
          <t xml:space="preserve"> </t>
        </is>
      </c>
    </row>
    <row r="35">
      <c r="A35" s="4" t="inlineStr">
        <is>
          <t>2023</t>
        </is>
      </c>
      <c r="B35" s="6" t="n">
        <v>388789</v>
      </c>
      <c r="C35" s="4" t="inlineStr">
        <is>
          <t xml:space="preserve"> </t>
        </is>
      </c>
    </row>
    <row r="36">
      <c r="A36" s="4" t="inlineStr">
        <is>
          <t>2022</t>
        </is>
      </c>
      <c r="B36" s="6" t="n">
        <v>123455</v>
      </c>
      <c r="C36" s="4" t="inlineStr">
        <is>
          <t xml:space="preserve"> </t>
        </is>
      </c>
    </row>
    <row r="37">
      <c r="A37" s="4" t="inlineStr">
        <is>
          <t>2021</t>
        </is>
      </c>
      <c r="B37" s="6" t="n">
        <v>21592</v>
      </c>
      <c r="C37" s="4" t="inlineStr">
        <is>
          <t xml:space="preserve"> </t>
        </is>
      </c>
    </row>
    <row r="38">
      <c r="A38" s="4" t="inlineStr">
        <is>
          <t>2020</t>
        </is>
      </c>
      <c r="B38" s="6" t="n">
        <v>0</v>
      </c>
      <c r="C38" s="4" t="inlineStr">
        <is>
          <t xml:space="preserve"> </t>
        </is>
      </c>
    </row>
    <row r="39">
      <c r="A39" s="4" t="inlineStr">
        <is>
          <t>Prior</t>
        </is>
      </c>
      <c r="B39" s="6" t="n">
        <v>48</v>
      </c>
      <c r="C39" s="4" t="inlineStr">
        <is>
          <t xml:space="preserve"> </t>
        </is>
      </c>
    </row>
    <row r="40">
      <c r="A40" s="4" t="inlineStr">
        <is>
          <t>Total</t>
        </is>
      </c>
      <c r="B40" s="6" t="n">
        <v>1078425</v>
      </c>
      <c r="C40" s="4" t="inlineStr">
        <is>
          <t xml:space="preserve"> </t>
        </is>
      </c>
    </row>
    <row r="41">
      <c r="A41" s="4" t="inlineStr">
        <is>
          <t>Held at Fair Value | Business purpose loans | Multifamily transitional loans</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2024</t>
        </is>
      </c>
      <c r="B43" s="6" t="n">
        <v>88914</v>
      </c>
      <c r="C43" s="4" t="inlineStr">
        <is>
          <t xml:space="preserve"> </t>
        </is>
      </c>
    </row>
    <row r="44">
      <c r="A44" s="4" t="inlineStr">
        <is>
          <t>2023</t>
        </is>
      </c>
      <c r="B44" s="6" t="n">
        <v>449353</v>
      </c>
      <c r="C44" s="4" t="inlineStr">
        <is>
          <t xml:space="preserve"> </t>
        </is>
      </c>
    </row>
    <row r="45">
      <c r="A45" s="4" t="inlineStr">
        <is>
          <t>2022</t>
        </is>
      </c>
      <c r="B45" s="6" t="n">
        <v>279280</v>
      </c>
      <c r="C45" s="4" t="inlineStr">
        <is>
          <t xml:space="preserve"> </t>
        </is>
      </c>
    </row>
    <row r="46">
      <c r="A46" s="4" t="inlineStr">
        <is>
          <t>2021</t>
        </is>
      </c>
      <c r="B46" s="6" t="n">
        <v>121379</v>
      </c>
      <c r="C46" s="4" t="inlineStr">
        <is>
          <t xml:space="preserve"> </t>
        </is>
      </c>
    </row>
    <row r="47">
      <c r="A47" s="4" t="inlineStr">
        <is>
          <t>2020</t>
        </is>
      </c>
      <c r="B47" s="6" t="n">
        <v>0</v>
      </c>
      <c r="C47" s="4" t="inlineStr">
        <is>
          <t xml:space="preserve"> </t>
        </is>
      </c>
    </row>
    <row r="48">
      <c r="A48" s="4" t="inlineStr">
        <is>
          <t>Prior</t>
        </is>
      </c>
      <c r="B48" s="6" t="n">
        <v>0</v>
      </c>
      <c r="C48" s="4" t="inlineStr">
        <is>
          <t xml:space="preserve"> </t>
        </is>
      </c>
    </row>
    <row r="49">
      <c r="A49" s="4" t="inlineStr">
        <is>
          <t>Total</t>
        </is>
      </c>
      <c r="B49" s="6" t="n">
        <v>938926</v>
      </c>
      <c r="C49" s="6" t="n">
        <v>1168297</v>
      </c>
    </row>
    <row r="50">
      <c r="A50" s="4" t="inlineStr">
        <is>
          <t>Held at Fair Value | Business purpose loans | Legacy RPL/NPL loans</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2024</t>
        </is>
      </c>
      <c r="B52" s="6" t="n">
        <v>93459</v>
      </c>
      <c r="C52" s="4" t="inlineStr">
        <is>
          <t xml:space="preserve"> </t>
        </is>
      </c>
    </row>
    <row r="53">
      <c r="A53" s="4" t="inlineStr">
        <is>
          <t>2023</t>
        </is>
      </c>
      <c r="B53" s="6" t="n">
        <v>241114</v>
      </c>
      <c r="C53" s="4" t="inlineStr">
        <is>
          <t xml:space="preserve"> </t>
        </is>
      </c>
    </row>
    <row r="54">
      <c r="A54" s="4" t="inlineStr">
        <is>
          <t>2022</t>
        </is>
      </c>
      <c r="B54" s="6" t="n">
        <v>540650</v>
      </c>
      <c r="C54" s="4" t="inlineStr">
        <is>
          <t xml:space="preserve"> </t>
        </is>
      </c>
    </row>
    <row r="55">
      <c r="A55" s="4" t="inlineStr">
        <is>
          <t>2021</t>
        </is>
      </c>
      <c r="B55" s="6" t="n">
        <v>365128</v>
      </c>
      <c r="C55" s="4" t="inlineStr">
        <is>
          <t xml:space="preserve"> </t>
        </is>
      </c>
    </row>
    <row r="56">
      <c r="A56" s="4" t="inlineStr">
        <is>
          <t>2020</t>
        </is>
      </c>
      <c r="B56" s="6" t="n">
        <v>7709</v>
      </c>
      <c r="C56" s="4" t="inlineStr">
        <is>
          <t xml:space="preserve"> </t>
        </is>
      </c>
    </row>
    <row r="57">
      <c r="A57" s="4" t="inlineStr">
        <is>
          <t>Prior</t>
        </is>
      </c>
      <c r="B57" s="6" t="n">
        <v>137</v>
      </c>
      <c r="C57" s="4" t="inlineStr">
        <is>
          <t xml:space="preserve"> </t>
        </is>
      </c>
    </row>
    <row r="58">
      <c r="A58" s="4" t="inlineStr">
        <is>
          <t>Total</t>
        </is>
      </c>
      <c r="B58" s="6" t="n">
        <v>1248197</v>
      </c>
      <c r="C58" s="6" t="n">
        <v>1462583</v>
      </c>
    </row>
    <row r="59">
      <c r="A59" s="4" t="inlineStr">
        <is>
          <t>Held at Fair Value | Non-QM loans</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2024</t>
        </is>
      </c>
      <c r="B61" s="6" t="n">
        <v>1085020</v>
      </c>
      <c r="C61" s="4" t="inlineStr">
        <is>
          <t xml:space="preserve"> </t>
        </is>
      </c>
    </row>
    <row r="62">
      <c r="A62" s="4" t="inlineStr">
        <is>
          <t>2023</t>
        </is>
      </c>
      <c r="B62" s="6" t="n">
        <v>687051</v>
      </c>
      <c r="C62" s="4" t="inlineStr">
        <is>
          <t xml:space="preserve"> </t>
        </is>
      </c>
    </row>
    <row r="63">
      <c r="A63" s="4" t="inlineStr">
        <is>
          <t>2022</t>
        </is>
      </c>
      <c r="B63" s="6" t="n">
        <v>578230</v>
      </c>
      <c r="C63" s="4" t="inlineStr">
        <is>
          <t xml:space="preserve"> </t>
        </is>
      </c>
    </row>
    <row r="64">
      <c r="A64" s="4" t="inlineStr">
        <is>
          <t>2021</t>
        </is>
      </c>
      <c r="B64" s="6" t="n">
        <v>1185343</v>
      </c>
      <c r="C64" s="4" t="inlineStr">
        <is>
          <t xml:space="preserve"> </t>
        </is>
      </c>
    </row>
    <row r="65">
      <c r="A65" s="4" t="inlineStr">
        <is>
          <t>2020</t>
        </is>
      </c>
      <c r="B65" s="6" t="n">
        <v>226</v>
      </c>
      <c r="C65" s="4" t="inlineStr">
        <is>
          <t xml:space="preserve"> </t>
        </is>
      </c>
    </row>
    <row r="66">
      <c r="A66" s="4" t="inlineStr">
        <is>
          <t>Prior</t>
        </is>
      </c>
      <c r="B66" s="6" t="n">
        <v>32824</v>
      </c>
      <c r="C66" s="4" t="inlineStr">
        <is>
          <t xml:space="preserve"> </t>
        </is>
      </c>
    </row>
    <row r="67">
      <c r="A67" s="4" t="inlineStr">
        <is>
          <t>Total</t>
        </is>
      </c>
      <c r="B67" s="6" t="n">
        <v>3568694</v>
      </c>
      <c r="C67" s="6" t="n">
        <v>2961693</v>
      </c>
    </row>
    <row r="68">
      <c r="A68" s="4" t="inlineStr">
        <is>
          <t>Held at Fair Value | Legacy RPL/NPL loans</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2024</t>
        </is>
      </c>
      <c r="B70" s="6" t="n">
        <v>0</v>
      </c>
      <c r="C70" s="4" t="inlineStr">
        <is>
          <t xml:space="preserve"> </t>
        </is>
      </c>
    </row>
    <row r="71">
      <c r="A71" s="4" t="inlineStr">
        <is>
          <t>2023</t>
        </is>
      </c>
      <c r="B71" s="6" t="n">
        <v>0</v>
      </c>
      <c r="C71" s="4" t="inlineStr">
        <is>
          <t xml:space="preserve"> </t>
        </is>
      </c>
    </row>
    <row r="72">
      <c r="A72" s="4" t="inlineStr">
        <is>
          <t>2022</t>
        </is>
      </c>
      <c r="B72" s="6" t="n">
        <v>0</v>
      </c>
      <c r="C72" s="4" t="inlineStr">
        <is>
          <t xml:space="preserve"> </t>
        </is>
      </c>
    </row>
    <row r="73">
      <c r="A73" s="4" t="inlineStr">
        <is>
          <t>2021</t>
        </is>
      </c>
      <c r="B73" s="6" t="n">
        <v>0</v>
      </c>
      <c r="C73" s="4" t="inlineStr">
        <is>
          <t xml:space="preserve"> </t>
        </is>
      </c>
    </row>
    <row r="74">
      <c r="A74" s="4" t="inlineStr">
        <is>
          <t>2020</t>
        </is>
      </c>
      <c r="B74" s="6" t="n">
        <v>0</v>
      </c>
      <c r="C74" s="4" t="inlineStr">
        <is>
          <t xml:space="preserve"> </t>
        </is>
      </c>
    </row>
    <row r="75">
      <c r="A75" s="4" t="inlineStr">
        <is>
          <t>Prior</t>
        </is>
      </c>
      <c r="B75" s="6" t="n">
        <v>624896</v>
      </c>
      <c r="C75" s="4" t="inlineStr">
        <is>
          <t xml:space="preserve"> </t>
        </is>
      </c>
    </row>
    <row r="76">
      <c r="A76" s="4" t="inlineStr">
        <is>
          <t>Total</t>
        </is>
      </c>
      <c r="B76" s="6" t="n">
        <v>624895</v>
      </c>
      <c r="C76" s="6" t="n">
        <v>705424</v>
      </c>
    </row>
    <row r="77">
      <c r="A77" s="4" t="inlineStr">
        <is>
          <t>Held at Fair Value | Other loans</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2024</t>
        </is>
      </c>
      <c r="B79" s="6" t="n">
        <v>0</v>
      </c>
      <c r="C79" s="4" t="inlineStr">
        <is>
          <t xml:space="preserve"> </t>
        </is>
      </c>
    </row>
    <row r="80">
      <c r="A80" s="4" t="inlineStr">
        <is>
          <t>2023</t>
        </is>
      </c>
      <c r="B80" s="6" t="n">
        <v>0</v>
      </c>
      <c r="C80" s="4" t="inlineStr">
        <is>
          <t xml:space="preserve"> </t>
        </is>
      </c>
    </row>
    <row r="81">
      <c r="A81" s="4" t="inlineStr">
        <is>
          <t>2022</t>
        </is>
      </c>
      <c r="B81" s="6" t="n">
        <v>0</v>
      </c>
      <c r="C81" s="4" t="inlineStr">
        <is>
          <t xml:space="preserve"> </t>
        </is>
      </c>
    </row>
    <row r="82">
      <c r="A82" s="4" t="inlineStr">
        <is>
          <t>2021</t>
        </is>
      </c>
      <c r="B82" s="6" t="n">
        <v>52073</v>
      </c>
      <c r="C82" s="4" t="inlineStr">
        <is>
          <t xml:space="preserve"> </t>
        </is>
      </c>
    </row>
    <row r="83">
      <c r="A83" s="4" t="inlineStr">
        <is>
          <t>2020</t>
        </is>
      </c>
      <c r="B83" s="6" t="n">
        <v>0</v>
      </c>
      <c r="C83" s="4" t="inlineStr">
        <is>
          <t xml:space="preserve"> </t>
        </is>
      </c>
    </row>
    <row r="84">
      <c r="A84" s="4" t="inlineStr">
        <is>
          <t>Prior</t>
        </is>
      </c>
      <c r="B84" s="6" t="n">
        <v>0</v>
      </c>
      <c r="C84" s="4" t="inlineStr">
        <is>
          <t xml:space="preserve"> </t>
        </is>
      </c>
    </row>
    <row r="85">
      <c r="A85" s="4" t="inlineStr">
        <is>
          <t>Total</t>
        </is>
      </c>
      <c r="B85" s="7" t="n">
        <v>52073</v>
      </c>
      <c r="C85" s="7" t="n">
        <v>5577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idential Whole Loans - Realized Credit Losses Net of Recoveries (Details) - Residential whole loan - USD ($) $ in Thousand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Realized credit losses, net of recoveries</t>
        </is>
      </c>
      <c r="B4" s="7" t="n">
        <v>-11510</v>
      </c>
      <c r="C4" s="7" t="n">
        <v>-807</v>
      </c>
      <c r="D4" s="7" t="n">
        <v>-1991</v>
      </c>
    </row>
    <row r="5">
      <c r="A5" s="4" t="inlineStr">
        <is>
          <t>Business purpose loans | Single-family transitional loans</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Realized credit losses, net of recoveries</t>
        </is>
      </c>
      <c r="B7" s="6" t="n">
        <v>-2775</v>
      </c>
      <c r="C7" s="6" t="n">
        <v>462</v>
      </c>
      <c r="D7" s="6" t="n">
        <v>867</v>
      </c>
    </row>
    <row r="8">
      <c r="A8" s="4" t="inlineStr">
        <is>
          <t>Business purpose loans | Multifamily transitional loans</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Realized credit losses, net of recoveries</t>
        </is>
      </c>
      <c r="B10" s="6" t="n">
        <v>-5465</v>
      </c>
      <c r="C10" s="6" t="n">
        <v>46</v>
      </c>
      <c r="D10" s="6" t="n">
        <v>-6</v>
      </c>
    </row>
    <row r="11">
      <c r="A11" s="4" t="inlineStr">
        <is>
          <t>Business purpose loans | Legacy RPL/NPL loans</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Realized credit losses, net of recoveries</t>
        </is>
      </c>
      <c r="B13" s="6" t="n">
        <v>-2347</v>
      </c>
      <c r="C13" s="6" t="n">
        <v>214</v>
      </c>
      <c r="D13" s="6" t="n">
        <v>342</v>
      </c>
    </row>
    <row r="14">
      <c r="A14" s="4" t="inlineStr">
        <is>
          <t>Non-QM loans</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Realized credit losses, net of recoveries</t>
        </is>
      </c>
      <c r="B16" s="6" t="n">
        <v>-65</v>
      </c>
      <c r="C16" s="6" t="n">
        <v>962</v>
      </c>
      <c r="D16" s="6" t="n">
        <v>72</v>
      </c>
    </row>
    <row r="17">
      <c r="A17" s="4" t="inlineStr">
        <is>
          <t>Legacy RPL/NPL loans</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Realized credit losses, net of recoveries</t>
        </is>
      </c>
      <c r="B19" s="6" t="n">
        <v>-858</v>
      </c>
      <c r="C19" s="6" t="n">
        <v>-2491</v>
      </c>
      <c r="D19" s="6" t="n">
        <v>-3266</v>
      </c>
    </row>
    <row r="20">
      <c r="A20" s="4" t="inlineStr">
        <is>
          <t>Other loans</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Realized credit losses, net of recoveries</t>
        </is>
      </c>
      <c r="B22" s="7" t="n">
        <v>0</v>
      </c>
      <c r="C22" s="7" t="n">
        <v>0</v>
      </c>
      <c r="D22" s="7"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sidential Whole Loans - LTV on Loans (Details) - Residential whole loan $ in Thousands</t>
        </is>
      </c>
      <c r="B1" s="2" t="inlineStr">
        <is>
          <t>Dec. 31, 2024 USD ($)</t>
        </is>
      </c>
      <c r="C1" s="2" t="inlineStr">
        <is>
          <t>Dec. 31, 2023 USD ($)</t>
        </is>
      </c>
    </row>
    <row r="2">
      <c r="A2" s="3" t="inlineStr">
        <is>
          <t>Accounts, Notes, Loans and Financing Receivable [Line Items]</t>
        </is>
      </c>
      <c r="B2" s="4" t="inlineStr">
        <is>
          <t xml:space="preserve"> </t>
        </is>
      </c>
      <c r="C2" s="4" t="inlineStr">
        <is>
          <t xml:space="preserve"> </t>
        </is>
      </c>
    </row>
    <row r="3">
      <c r="A3" s="4" t="inlineStr">
        <is>
          <t>UPB</t>
        </is>
      </c>
      <c r="B3" s="7" t="n">
        <v>9194832</v>
      </c>
      <c r="C3" s="4" t="inlineStr">
        <is>
          <t xml:space="preserve"> </t>
        </is>
      </c>
    </row>
    <row r="4">
      <c r="A4" s="4" t="inlineStr">
        <is>
          <t>Business purpose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UPB</t>
        </is>
      </c>
      <c r="B6" s="6" t="n">
        <v>3500300</v>
      </c>
      <c r="C6" s="7" t="n">
        <v>4098044</v>
      </c>
    </row>
    <row r="7">
      <c r="A7" s="4" t="inlineStr">
        <is>
          <t>Business purpose loans: | Single-family transitional loan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UPB</t>
        </is>
      </c>
      <c r="B9" s="6" t="n">
        <v>1106631</v>
      </c>
      <c r="C9" s="6" t="n">
        <v>1197346</v>
      </c>
    </row>
    <row r="10">
      <c r="A10" s="4" t="inlineStr">
        <is>
          <t>Business purpose loans: | Multifamily transitional loan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UPB</t>
        </is>
      </c>
      <c r="B12" s="6" t="n">
        <v>976964</v>
      </c>
      <c r="C12" s="6" t="n">
        <v>1170775</v>
      </c>
    </row>
    <row r="13">
      <c r="A13" s="4" t="inlineStr">
        <is>
          <t>Business purpose loans: | Legacy RPL/NPL loan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UPB</t>
        </is>
      </c>
      <c r="B15" s="6" t="n">
        <v>1416705</v>
      </c>
      <c r="C15" s="6" t="n">
        <v>1729923</v>
      </c>
    </row>
    <row r="16">
      <c r="A16" s="4" t="inlineStr">
        <is>
          <t>Non-QM loan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UPB</t>
        </is>
      </c>
      <c r="B18" s="6" t="n">
        <v>4408660</v>
      </c>
      <c r="C18" s="6" t="n">
        <v>3934798</v>
      </c>
    </row>
    <row r="19">
      <c r="A19" s="4" t="inlineStr">
        <is>
          <t>Legacy RPL/NPL loan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UPB</t>
        </is>
      </c>
      <c r="B21" s="6" t="n">
        <v>1222258</v>
      </c>
      <c r="C21" s="6" t="n">
        <v>1355280</v>
      </c>
    </row>
    <row r="22">
      <c r="A22" s="4" t="inlineStr">
        <is>
          <t>Other loan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UPB</t>
        </is>
      </c>
      <c r="B24" s="6" t="n">
        <v>63614</v>
      </c>
      <c r="C24" s="6" t="n">
        <v>66830</v>
      </c>
    </row>
    <row r="25">
      <c r="A25" s="4" t="inlineStr">
        <is>
          <t>Financial Asset, Equal to or Greater than 60 Days Past Due</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Carrying Value / Fair Value</t>
        </is>
      </c>
      <c r="B27" s="6" t="n">
        <v>615841</v>
      </c>
      <c r="C27" s="6" t="n">
        <v>572799</v>
      </c>
    </row>
    <row r="28">
      <c r="A28" s="4" t="inlineStr">
        <is>
          <t>UPB</t>
        </is>
      </c>
      <c r="B28" s="6" t="n">
        <v>687120</v>
      </c>
      <c r="C28" s="6" t="n">
        <v>621641</v>
      </c>
    </row>
    <row r="29">
      <c r="A29" s="4" t="inlineStr">
        <is>
          <t>Financial Asset, Equal to or Greater than 60 Days Past Due | Business purpose loan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Carrying Value / Fair Value</t>
        </is>
      </c>
      <c r="B31" s="6" t="n">
        <v>209186</v>
      </c>
      <c r="C31" s="6" t="n">
        <v>179431</v>
      </c>
    </row>
    <row r="32">
      <c r="A32" s="4" t="inlineStr">
        <is>
          <t>UPB</t>
        </is>
      </c>
      <c r="B32" s="6" t="n">
        <v>256328</v>
      </c>
      <c r="C32" s="6" t="n">
        <v>200506</v>
      </c>
    </row>
    <row r="33">
      <c r="A33" s="4" t="inlineStr">
        <is>
          <t>Financial Asset, Equal to or Greater than 60 Days Past Due | Business purpose loans: | Single-family transitional loans</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Carrying Value / Fair Value</t>
        </is>
      </c>
      <c r="B35" s="6" t="n">
        <v>109221</v>
      </c>
      <c r="C35" s="6" t="n">
        <v>93960</v>
      </c>
    </row>
    <row r="36">
      <c r="A36" s="4" t="inlineStr">
        <is>
          <t>UPB</t>
        </is>
      </c>
      <c r="B36" s="7" t="n">
        <v>115972</v>
      </c>
      <c r="C36" s="7" t="n">
        <v>99341</v>
      </c>
    </row>
    <row r="37">
      <c r="A37" s="4" t="inlineStr">
        <is>
          <t>LTV (as a percent)</t>
        </is>
      </c>
      <c r="B37" s="13" t="n">
        <v>0.79</v>
      </c>
      <c r="C37" s="13" t="n">
        <v>0.66</v>
      </c>
    </row>
    <row r="38">
      <c r="A38" s="4" t="inlineStr">
        <is>
          <t>Financial Asset, Equal to or Greater than 60 Days Past Due | Business purpose loans: | Multifamily transitional loans</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Carrying Value / Fair Value</t>
        </is>
      </c>
      <c r="B40" s="7" t="n">
        <v>56970</v>
      </c>
      <c r="C40" s="7" t="n">
        <v>19812</v>
      </c>
    </row>
    <row r="41">
      <c r="A41" s="4" t="inlineStr">
        <is>
          <t>UPB</t>
        </is>
      </c>
      <c r="B41" s="7" t="n">
        <v>85624</v>
      </c>
      <c r="C41" s="7" t="n">
        <v>20595</v>
      </c>
    </row>
    <row r="42">
      <c r="A42" s="4" t="inlineStr">
        <is>
          <t>LTV (as a percent)</t>
        </is>
      </c>
      <c r="B42" s="13" t="n">
        <v>0.79</v>
      </c>
      <c r="C42" s="13" t="n">
        <v>0.63</v>
      </c>
    </row>
    <row r="43">
      <c r="A43" s="4" t="inlineStr">
        <is>
          <t>Financial Asset, Equal to or Greater than 60 Days Past Due | Business purpose loans: | Legacy RPL/NPL loans</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Carrying Value / Fair Value</t>
        </is>
      </c>
      <c r="B45" s="7" t="n">
        <v>42995</v>
      </c>
      <c r="C45" s="7" t="n">
        <v>65659</v>
      </c>
    </row>
    <row r="46">
      <c r="A46" s="4" t="inlineStr">
        <is>
          <t>UPB</t>
        </is>
      </c>
      <c r="B46" s="7" t="n">
        <v>54732</v>
      </c>
      <c r="C46" s="7" t="n">
        <v>80570</v>
      </c>
    </row>
    <row r="47">
      <c r="A47" s="4" t="inlineStr">
        <is>
          <t>LTV (as a percent)</t>
        </is>
      </c>
      <c r="B47" s="13" t="n">
        <v>0.99</v>
      </c>
      <c r="C47" s="13" t="n">
        <v>1.09</v>
      </c>
    </row>
    <row r="48">
      <c r="A48" s="4" t="inlineStr">
        <is>
          <t>Financial Asset, Equal to or Greater than 60 Days Past Due | Non-QM loans</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Carrying Value / Fair Value</t>
        </is>
      </c>
      <c r="B50" s="7" t="n">
        <v>166299</v>
      </c>
      <c r="C50" s="7" t="n">
        <v>102252</v>
      </c>
    </row>
    <row r="51">
      <c r="A51" s="4" t="inlineStr">
        <is>
          <t>UPB</t>
        </is>
      </c>
      <c r="B51" s="7" t="n">
        <v>169459</v>
      </c>
      <c r="C51" s="7" t="n">
        <v>104454</v>
      </c>
    </row>
    <row r="52">
      <c r="A52" s="4" t="inlineStr">
        <is>
          <t>LTV (as a percent)</t>
        </is>
      </c>
      <c r="B52" s="13" t="n">
        <v>0.66</v>
      </c>
      <c r="C52" s="13" t="n">
        <v>0.64</v>
      </c>
    </row>
    <row r="53">
      <c r="A53" s="4" t="inlineStr">
        <is>
          <t>Financial Asset, Equal to or Greater than 60 Days Past Due | Legacy RPL/NPL loans</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Carrying Value / Fair Value</t>
        </is>
      </c>
      <c r="B55" s="7" t="n">
        <v>240356</v>
      </c>
      <c r="C55" s="7" t="n">
        <v>290928</v>
      </c>
    </row>
    <row r="56">
      <c r="A56" s="4" t="inlineStr">
        <is>
          <t>UPB</t>
        </is>
      </c>
      <c r="B56" s="7" t="n">
        <v>261333</v>
      </c>
      <c r="C56" s="7" t="n">
        <v>316453</v>
      </c>
    </row>
    <row r="57">
      <c r="A57" s="4" t="inlineStr">
        <is>
          <t>LTV (as a percent)</t>
        </is>
      </c>
      <c r="B57" s="13" t="n">
        <v>0.63</v>
      </c>
      <c r="C57" s="13" t="n">
        <v>0.6899999999999999</v>
      </c>
    </row>
    <row r="58">
      <c r="A58" s="4" t="inlineStr">
        <is>
          <t>Financial Asset, Equal to or Greater than 60 Days Past Due | Other loans</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Carrying Value / Fair Value</t>
        </is>
      </c>
      <c r="B60" s="7" t="n">
        <v>0</v>
      </c>
      <c r="C60" s="7" t="n">
        <v>188</v>
      </c>
    </row>
    <row r="61">
      <c r="A61" s="4" t="inlineStr">
        <is>
          <t>UPB</t>
        </is>
      </c>
      <c r="B61" s="7" t="n">
        <v>0</v>
      </c>
      <c r="C61" s="7" t="n">
        <v>228</v>
      </c>
    </row>
    <row r="62">
      <c r="A62" s="4" t="inlineStr">
        <is>
          <t>LTV (as a percent)</t>
        </is>
      </c>
      <c r="B62" s="6" t="n">
        <v>0</v>
      </c>
      <c r="C62" s="13" t="n">
        <v>0.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loss)</t>
        </is>
      </c>
      <c r="B4" s="7" t="n">
        <v>119251</v>
      </c>
      <c r="C4" s="7" t="n">
        <v>80164</v>
      </c>
      <c r="D4" s="7" t="n">
        <v>-231581</v>
      </c>
    </row>
    <row r="5">
      <c r="A5" s="3" t="inlineStr">
        <is>
          <t>Other Comprehensive Income/(Loss):</t>
        </is>
      </c>
      <c r="B5" s="4" t="inlineStr">
        <is>
          <t xml:space="preserve"> </t>
        </is>
      </c>
      <c r="C5" s="4" t="inlineStr">
        <is>
          <t xml:space="preserve"> </t>
        </is>
      </c>
      <c r="D5" s="4" t="inlineStr">
        <is>
          <t xml:space="preserve"> </t>
        </is>
      </c>
    </row>
    <row r="6">
      <c r="A6" s="4" t="inlineStr">
        <is>
          <t>Unrealized gains/(losses) on securities available-for-sale</t>
        </is>
      </c>
      <c r="B6" s="6" t="n">
        <v>1764</v>
      </c>
      <c r="C6" s="6" t="n">
        <v>-2873</v>
      </c>
      <c r="D6" s="6" t="n">
        <v>-25492</v>
      </c>
    </row>
    <row r="7">
      <c r="A7" s="4" t="inlineStr">
        <is>
          <t>Reclassification adjustment for securities sales included in net income</t>
        </is>
      </c>
      <c r="B7" s="6" t="n">
        <v>-9986</v>
      </c>
      <c r="C7" s="6" t="n">
        <v>-770</v>
      </c>
      <c r="D7" s="6" t="n">
        <v>0</v>
      </c>
    </row>
    <row r="8">
      <c r="A8" s="4" t="inlineStr">
        <is>
          <t>Changes in fair value of financing agreements at fair value due to changes in instrument-specific credit risk</t>
        </is>
      </c>
      <c r="B8" s="6" t="n">
        <v>0</v>
      </c>
      <c r="C8" s="6" t="n">
        <v>0</v>
      </c>
      <c r="D8" s="6" t="n">
        <v>1255</v>
      </c>
    </row>
    <row r="9">
      <c r="A9" s="4" t="inlineStr">
        <is>
          <t>Other Comprehensive Income/(Loss)</t>
        </is>
      </c>
      <c r="B9" s="6" t="n">
        <v>-8222</v>
      </c>
      <c r="C9" s="6" t="n">
        <v>-3643</v>
      </c>
      <c r="D9" s="6" t="n">
        <v>-24237</v>
      </c>
    </row>
    <row r="10">
      <c r="A10" s="4" t="inlineStr">
        <is>
          <t>Comprehensive Income/(Loss) before preferred stock dividends</t>
        </is>
      </c>
      <c r="B10" s="6" t="n">
        <v>111029</v>
      </c>
      <c r="C10" s="6" t="n">
        <v>76521</v>
      </c>
      <c r="D10" s="6" t="n">
        <v>-255818</v>
      </c>
    </row>
    <row r="11">
      <c r="A11" s="4" t="inlineStr">
        <is>
          <t>Dividends required on preferred stock</t>
        </is>
      </c>
      <c r="B11" s="6" t="n">
        <v>-32875</v>
      </c>
      <c r="C11" s="6" t="n">
        <v>-32875</v>
      </c>
      <c r="D11" s="6" t="n">
        <v>-32875</v>
      </c>
    </row>
    <row r="12">
      <c r="A12" s="4" t="inlineStr">
        <is>
          <t>Comprehensive Income/(Loss) Available to Common Stock and Participating Securities</t>
        </is>
      </c>
      <c r="B12" s="7" t="n">
        <v>78154</v>
      </c>
      <c r="C12" s="7" t="n">
        <v>43646</v>
      </c>
      <c r="D12" s="7" t="n">
        <v>-28869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idential Whole Loans - Interest Income Components (Details) - Residential whole loan - USD ($) $ in Thousand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Interest income</t>
        </is>
      </c>
      <c r="B4" s="7" t="n">
        <v>633556</v>
      </c>
      <c r="C4" s="7" t="n">
        <v>537883</v>
      </c>
      <c r="D4" s="7" t="n">
        <v>441223</v>
      </c>
    </row>
    <row r="5">
      <c r="A5" s="4" t="inlineStr">
        <is>
          <t>Held at Carrying Value</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Interest income</t>
        </is>
      </c>
      <c r="B7" s="6" t="n">
        <v>84562</v>
      </c>
      <c r="C7" s="6" t="n">
        <v>94134</v>
      </c>
      <c r="D7" s="6" t="n">
        <v>112583</v>
      </c>
    </row>
    <row r="8">
      <c r="A8" s="4" t="inlineStr">
        <is>
          <t>Held at Fair Value</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Interest income</t>
        </is>
      </c>
      <c r="B10" s="6" t="n">
        <v>548994</v>
      </c>
      <c r="C10" s="6" t="n">
        <v>443749</v>
      </c>
      <c r="D10" s="6" t="n">
        <v>328640</v>
      </c>
    </row>
    <row r="11">
      <c r="A11" s="4" t="inlineStr">
        <is>
          <t>Business purpose loans</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Interest income</t>
        </is>
      </c>
      <c r="B13" s="6" t="n">
        <v>312044</v>
      </c>
      <c r="C13" s="6" t="n">
        <v>243570</v>
      </c>
      <c r="D13" s="6" t="n">
        <v>144499</v>
      </c>
    </row>
    <row r="14">
      <c r="A14" s="4" t="inlineStr">
        <is>
          <t>Business purpose loans | Single-family transitional loans</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Interest income</t>
        </is>
      </c>
      <c r="B16" s="6" t="n">
        <v>113479</v>
      </c>
      <c r="C16" s="6" t="n">
        <v>83723</v>
      </c>
      <c r="D16" s="6" t="n">
        <v>75524</v>
      </c>
    </row>
    <row r="17">
      <c r="A17" s="4" t="inlineStr">
        <is>
          <t>Business purpose loans | Multifamily transitional loans</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Interest income</t>
        </is>
      </c>
      <c r="B19" s="6" t="n">
        <v>94443</v>
      </c>
      <c r="C19" s="6" t="n">
        <v>65706</v>
      </c>
      <c r="D19" s="6" t="n">
        <v>0</v>
      </c>
    </row>
    <row r="20">
      <c r="A20" s="4" t="inlineStr">
        <is>
          <t>Business purpose loans | Single-family rental loans</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Interest income</t>
        </is>
      </c>
      <c r="B22" s="6" t="n">
        <v>104122</v>
      </c>
      <c r="C22" s="6" t="n">
        <v>94141</v>
      </c>
      <c r="D22" s="6" t="n">
        <v>68975</v>
      </c>
    </row>
    <row r="23">
      <c r="A23" s="4" t="inlineStr">
        <is>
          <t>Business purpose loans | Held at Carrying Value</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Interest income</t>
        </is>
      </c>
      <c r="B25" s="6" t="n">
        <v>10094</v>
      </c>
      <c r="C25" s="6" t="n">
        <v>12513</v>
      </c>
      <c r="D25" s="6" t="n">
        <v>23124</v>
      </c>
    </row>
    <row r="26">
      <c r="A26" s="4" t="inlineStr">
        <is>
          <t>Business purpose loans | Held at Carrying Value | Single-family transitional loans</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Interest income</t>
        </is>
      </c>
      <c r="B28" s="6" t="n">
        <v>1230</v>
      </c>
      <c r="C28" s="6" t="n">
        <v>1346</v>
      </c>
      <c r="D28" s="6" t="n">
        <v>7810</v>
      </c>
    </row>
    <row r="29">
      <c r="A29" s="4" t="inlineStr">
        <is>
          <t>Business purpose loans | Held at Carrying Value | Multifamily transitional loans</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Interest income</t>
        </is>
      </c>
      <c r="B31" s="6" t="n">
        <v>0</v>
      </c>
      <c r="C31" s="6" t="n">
        <v>0</v>
      </c>
      <c r="D31" s="6" t="n">
        <v>0</v>
      </c>
    </row>
    <row r="32">
      <c r="A32" s="4" t="inlineStr">
        <is>
          <t>Business purpose loans | Held at Carrying Value | Single-family rental loans</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Interest income</t>
        </is>
      </c>
      <c r="B34" s="6" t="n">
        <v>8864</v>
      </c>
      <c r="C34" s="6" t="n">
        <v>11167</v>
      </c>
      <c r="D34" s="6" t="n">
        <v>15314</v>
      </c>
    </row>
    <row r="35">
      <c r="A35" s="4" t="inlineStr">
        <is>
          <t>Business purpose loans | Held at Fair Value</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Interest income</t>
        </is>
      </c>
      <c r="B37" s="6" t="n">
        <v>301950</v>
      </c>
      <c r="C37" s="6" t="n">
        <v>231057</v>
      </c>
      <c r="D37" s="6" t="n">
        <v>121375</v>
      </c>
    </row>
    <row r="38">
      <c r="A38" s="4" t="inlineStr">
        <is>
          <t>Business purpose loans | Held at Fair Value | Single-family transitional loans</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Interest income</t>
        </is>
      </c>
      <c r="B40" s="6" t="n">
        <v>112249</v>
      </c>
      <c r="C40" s="6" t="n">
        <v>82377</v>
      </c>
      <c r="D40" s="6" t="n">
        <v>67714</v>
      </c>
    </row>
    <row r="41">
      <c r="A41" s="4" t="inlineStr">
        <is>
          <t>Business purpose loans | Held at Fair Value | Multifamily transitional loans</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Interest income</t>
        </is>
      </c>
      <c r="B43" s="6" t="n">
        <v>94443</v>
      </c>
      <c r="C43" s="6" t="n">
        <v>65706</v>
      </c>
      <c r="D43" s="6" t="n">
        <v>0</v>
      </c>
    </row>
    <row r="44">
      <c r="A44" s="4" t="inlineStr">
        <is>
          <t>Business purpose loans | Held at Fair Value | Single-family rental loans</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Interest income</t>
        </is>
      </c>
      <c r="B46" s="6" t="n">
        <v>95258</v>
      </c>
      <c r="C46" s="6" t="n">
        <v>82974</v>
      </c>
      <c r="D46" s="6" t="n">
        <v>53661</v>
      </c>
    </row>
    <row r="47">
      <c r="A47" s="4" t="inlineStr">
        <is>
          <t>Non-QM loans</t>
        </is>
      </c>
      <c r="B47" s="4" t="inlineStr">
        <is>
          <t xml:space="preserve"> </t>
        </is>
      </c>
      <c r="C47" s="4" t="inlineStr">
        <is>
          <t xml:space="preserve"> </t>
        </is>
      </c>
      <c r="D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row>
    <row r="49">
      <c r="A49" s="4" t="inlineStr">
        <is>
          <t>Interest income</t>
        </is>
      </c>
      <c r="B49" s="6" t="n">
        <v>235962</v>
      </c>
      <c r="C49" s="6" t="n">
        <v>193327</v>
      </c>
      <c r="D49" s="6" t="n">
        <v>149743</v>
      </c>
    </row>
    <row r="50">
      <c r="A50" s="4" t="inlineStr">
        <is>
          <t>Non-QM loans | Held at Carrying Value</t>
        </is>
      </c>
      <c r="B50" s="4" t="inlineStr">
        <is>
          <t xml:space="preserve"> </t>
        </is>
      </c>
      <c r="C50" s="4" t="inlineStr">
        <is>
          <t xml:space="preserve"> </t>
        </is>
      </c>
      <c r="D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row>
    <row r="52">
      <c r="A52" s="4" t="inlineStr">
        <is>
          <t>Interest income</t>
        </is>
      </c>
      <c r="B52" s="6" t="n">
        <v>43227</v>
      </c>
      <c r="C52" s="6" t="n">
        <v>47471</v>
      </c>
      <c r="D52" s="6" t="n">
        <v>51359</v>
      </c>
    </row>
    <row r="53">
      <c r="A53" s="4" t="inlineStr">
        <is>
          <t>Non-QM loans | Held at Fair Value</t>
        </is>
      </c>
      <c r="B53" s="4" t="inlineStr">
        <is>
          <t xml:space="preserve"> </t>
        </is>
      </c>
      <c r="C53" s="4" t="inlineStr">
        <is>
          <t xml:space="preserve"> </t>
        </is>
      </c>
      <c r="D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row>
    <row r="55">
      <c r="A55" s="4" t="inlineStr">
        <is>
          <t>Interest income</t>
        </is>
      </c>
      <c r="B55" s="6" t="n">
        <v>192735</v>
      </c>
      <c r="C55" s="6" t="n">
        <v>145856</v>
      </c>
      <c r="D55" s="6" t="n">
        <v>98384</v>
      </c>
    </row>
    <row r="56">
      <c r="A56" s="4" t="inlineStr">
        <is>
          <t>Legacy RPL/NPL loans</t>
        </is>
      </c>
      <c r="B56" s="4" t="inlineStr">
        <is>
          <t xml:space="preserve"> </t>
        </is>
      </c>
      <c r="C56" s="4" t="inlineStr">
        <is>
          <t xml:space="preserve"> </t>
        </is>
      </c>
      <c r="D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row>
    <row r="58">
      <c r="A58" s="4" t="inlineStr">
        <is>
          <t>Interest income</t>
        </is>
      </c>
      <c r="B58" s="6" t="n">
        <v>83539</v>
      </c>
      <c r="C58" s="6" t="n">
        <v>96614</v>
      </c>
      <c r="D58" s="6" t="n">
        <v>116620</v>
      </c>
    </row>
    <row r="59">
      <c r="A59" s="4" t="inlineStr">
        <is>
          <t>Legacy RPL/NPL loans | Held at Carrying Value</t>
        </is>
      </c>
      <c r="B59" s="4" t="inlineStr">
        <is>
          <t xml:space="preserve"> </t>
        </is>
      </c>
      <c r="C59" s="4" t="inlineStr">
        <is>
          <t xml:space="preserve"> </t>
        </is>
      </c>
      <c r="D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row>
    <row r="61">
      <c r="A61" s="4" t="inlineStr">
        <is>
          <t>Interest income</t>
        </is>
      </c>
      <c r="B61" s="6" t="n">
        <v>31241</v>
      </c>
      <c r="C61" s="6" t="n">
        <v>34150</v>
      </c>
      <c r="D61" s="6" t="n">
        <v>38100</v>
      </c>
    </row>
    <row r="62">
      <c r="A62" s="4" t="inlineStr">
        <is>
          <t>Legacy RPL/NPL loans | Held at Fair Value</t>
        </is>
      </c>
      <c r="B62" s="4" t="inlineStr">
        <is>
          <t xml:space="preserve"> </t>
        </is>
      </c>
      <c r="C62" s="4" t="inlineStr">
        <is>
          <t xml:space="preserve"> </t>
        </is>
      </c>
      <c r="D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row>
    <row r="64">
      <c r="A64" s="4" t="inlineStr">
        <is>
          <t>Interest income</t>
        </is>
      </c>
      <c r="B64" s="6" t="n">
        <v>52298</v>
      </c>
      <c r="C64" s="6" t="n">
        <v>62464</v>
      </c>
      <c r="D64" s="6" t="n">
        <v>78520</v>
      </c>
    </row>
    <row r="65">
      <c r="A65" s="4" t="inlineStr">
        <is>
          <t>Other loans</t>
        </is>
      </c>
      <c r="B65" s="4" t="inlineStr">
        <is>
          <t xml:space="preserve"> </t>
        </is>
      </c>
      <c r="C65" s="4" t="inlineStr">
        <is>
          <t xml:space="preserve"> </t>
        </is>
      </c>
      <c r="D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row>
    <row r="67">
      <c r="A67" s="4" t="inlineStr">
        <is>
          <t>Interest income</t>
        </is>
      </c>
      <c r="B67" s="6" t="n">
        <v>2011</v>
      </c>
      <c r="C67" s="6" t="n">
        <v>4372</v>
      </c>
      <c r="D67" s="6" t="n">
        <v>30361</v>
      </c>
    </row>
    <row r="68">
      <c r="A68" s="4" t="inlineStr">
        <is>
          <t>Other loans | Held at Carrying Value</t>
        </is>
      </c>
      <c r="B68" s="4" t="inlineStr">
        <is>
          <t xml:space="preserve"> </t>
        </is>
      </c>
      <c r="C68" s="4" t="inlineStr">
        <is>
          <t xml:space="preserve"> </t>
        </is>
      </c>
      <c r="D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row>
    <row r="70">
      <c r="A70" s="4" t="inlineStr">
        <is>
          <t>Interest income</t>
        </is>
      </c>
      <c r="B70" s="6" t="n">
        <v>0</v>
      </c>
      <c r="C70" s="6" t="n">
        <v>0</v>
      </c>
      <c r="D70" s="6" t="n">
        <v>0</v>
      </c>
    </row>
    <row r="71">
      <c r="A71" s="4" t="inlineStr">
        <is>
          <t>Other loans | Held at Fair Value</t>
        </is>
      </c>
      <c r="B71" s="4" t="inlineStr">
        <is>
          <t xml:space="preserve"> </t>
        </is>
      </c>
      <c r="C71" s="4" t="inlineStr">
        <is>
          <t xml:space="preserve"> </t>
        </is>
      </c>
      <c r="D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row>
    <row r="73">
      <c r="A73" s="4" t="inlineStr">
        <is>
          <t>Interest income</t>
        </is>
      </c>
      <c r="B73" s="7" t="n">
        <v>2011</v>
      </c>
      <c r="C73" s="7" t="n">
        <v>4372</v>
      </c>
      <c r="D73" s="7" t="n">
        <v>3036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idential Whole Loans - Net Gain/(Loss) on Residential Whole Loans Measured at Fair Value (Details) - USD ($) $ in Thousand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et gain/(loss) on residential whole loans measured at fair value through earnings</t>
        </is>
      </c>
      <c r="B4" s="7" t="n">
        <v>45994</v>
      </c>
      <c r="C4" s="7" t="n">
        <v>89850</v>
      </c>
      <c r="D4" s="7" t="n">
        <v>-866762</v>
      </c>
    </row>
    <row r="5">
      <c r="A5" s="4" t="inlineStr">
        <is>
          <t>Residential whole loan</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Net gain/(loss) on residential whole loans measured at fair value through earnings</t>
        </is>
      </c>
      <c r="B7" s="6" t="n">
        <v>45994</v>
      </c>
      <c r="C7" s="6" t="n">
        <v>89850</v>
      </c>
      <c r="D7" s="6" t="n">
        <v>-866762</v>
      </c>
    </row>
    <row r="8">
      <c r="A8" s="4" t="inlineStr">
        <is>
          <t>Residential whole loan | Business purpose loans</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Net gain/(loss) on residential whole loans measured at fair value through earnings</t>
        </is>
      </c>
      <c r="B10" s="6" t="n">
        <v>-8562</v>
      </c>
      <c r="C10" s="6" t="n">
        <v>23392</v>
      </c>
      <c r="D10" s="6" t="n">
        <v>-152109</v>
      </c>
    </row>
    <row r="11">
      <c r="A11" s="4" t="inlineStr">
        <is>
          <t>Residential whole loan | Business purpose loans | Single-family transitional loans</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Net gain/(loss) on residential whole loans measured at fair value through earnings</t>
        </is>
      </c>
      <c r="B13" s="6" t="n">
        <v>-2031</v>
      </c>
      <c r="C13" s="6" t="n">
        <v>468</v>
      </c>
      <c r="D13" s="6" t="n">
        <v>-7747</v>
      </c>
    </row>
    <row r="14">
      <c r="A14" s="4" t="inlineStr">
        <is>
          <t>Residential whole loan | Business purpose loans | Multifamily transitional loans</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Net gain/(loss) on residential whole loans measured at fair value through earnings</t>
        </is>
      </c>
      <c r="B16" s="6" t="n">
        <v>-35890</v>
      </c>
      <c r="C16" s="6" t="n">
        <v>5807</v>
      </c>
      <c r="D16" s="6" t="n">
        <v>-10699</v>
      </c>
    </row>
    <row r="17">
      <c r="A17" s="4" t="inlineStr">
        <is>
          <t>Residential whole loan | Business purpose loans | Single-family rental loans</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Net gain/(loss) on residential whole loans measured at fair value through earnings</t>
        </is>
      </c>
      <c r="B19" s="6" t="n">
        <v>29359</v>
      </c>
      <c r="C19" s="6" t="n">
        <v>17117</v>
      </c>
      <c r="D19" s="6" t="n">
        <v>-133663</v>
      </c>
    </row>
    <row r="20">
      <c r="A20" s="4" t="inlineStr">
        <is>
          <t>Residential whole loan | Non-QM loans</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Net gain/(loss) on residential whole loans measured at fair value through earnings</t>
        </is>
      </c>
      <c r="B22" s="6" t="n">
        <v>65717</v>
      </c>
      <c r="C22" s="6" t="n">
        <v>56871</v>
      </c>
      <c r="D22" s="6" t="n">
        <v>-399216</v>
      </c>
    </row>
    <row r="23">
      <c r="A23" s="4" t="inlineStr">
        <is>
          <t>Residential whole loan | Legacy RPL/NPL loans</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Net gain/(loss) on residential whole loans measured at fair value through earnings</t>
        </is>
      </c>
      <c r="B25" s="6" t="n">
        <v>-10830</v>
      </c>
      <c r="C25" s="6" t="n">
        <v>7841</v>
      </c>
      <c r="D25" s="6" t="n">
        <v>-117574</v>
      </c>
    </row>
    <row r="26">
      <c r="A26" s="4" t="inlineStr">
        <is>
          <t>Residential whole loan | Other loans</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Net gain/(loss) on residential whole loans measured at fair value through earnings</t>
        </is>
      </c>
      <c r="B28" s="7" t="n">
        <v>-331</v>
      </c>
      <c r="C28" s="7" t="n">
        <v>1746</v>
      </c>
      <c r="D28" s="7" t="n">
        <v>-19786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curities, at Fair Value - Composition of Agency MBS Portfolio (Details) - USD ($) $ in Thousands</t>
        </is>
      </c>
      <c r="C1" s="2" t="inlineStr">
        <is>
          <t>12 Months Ended</t>
        </is>
      </c>
    </row>
    <row r="2">
      <c r="C2" s="2" t="inlineStr">
        <is>
          <t>Dec. 31, 2024</t>
        </is>
      </c>
      <c r="D2" s="2" t="inlineStr">
        <is>
          <t>Dec. 31, 2023</t>
        </is>
      </c>
    </row>
    <row r="3">
      <c r="A3" s="3" t="inlineStr">
        <is>
          <t>Debt Securities, Available-for-sale [Line Items]</t>
        </is>
      </c>
      <c r="C3" s="4" t="inlineStr">
        <is>
          <t xml:space="preserve"> </t>
        </is>
      </c>
      <c r="D3" s="4" t="inlineStr">
        <is>
          <t xml:space="preserve"> </t>
        </is>
      </c>
    </row>
    <row r="4">
      <c r="A4" s="4" t="inlineStr">
        <is>
          <t>Fair  Value</t>
        </is>
      </c>
      <c r="B4" s="4" t="inlineStr">
        <is>
          <t>[1]</t>
        </is>
      </c>
      <c r="C4" s="7" t="n">
        <v>1537513</v>
      </c>
      <c r="D4" s="7" t="n">
        <v>746090</v>
      </c>
    </row>
    <row r="5">
      <c r="A5" s="4" t="inlineStr">
        <is>
          <t>5.00% Coupon</t>
        </is>
      </c>
      <c r="C5" s="4" t="inlineStr">
        <is>
          <t xml:space="preserve"> </t>
        </is>
      </c>
      <c r="D5" s="4" t="inlineStr">
        <is>
          <t xml:space="preserve"> </t>
        </is>
      </c>
    </row>
    <row r="6">
      <c r="A6" s="3" t="inlineStr">
        <is>
          <t>Debt Securities, Available-for-sale [Line Items]</t>
        </is>
      </c>
      <c r="C6" s="4" t="inlineStr">
        <is>
          <t xml:space="preserve"> </t>
        </is>
      </c>
      <c r="D6" s="4" t="inlineStr">
        <is>
          <t xml:space="preserve"> </t>
        </is>
      </c>
    </row>
    <row r="7">
      <c r="A7" s="4" t="inlineStr">
        <is>
          <t>Coupon rate (in percent)</t>
        </is>
      </c>
      <c r="C7" s="14" t="n">
        <v>0.05</v>
      </c>
      <c r="D7" s="14" t="n">
        <v>0.05</v>
      </c>
    </row>
    <row r="8">
      <c r="A8" s="4" t="inlineStr">
        <is>
          <t>Current Face</t>
        </is>
      </c>
      <c r="C8" s="7" t="n">
        <v>71645</v>
      </c>
      <c r="D8" s="7" t="n">
        <v>76360</v>
      </c>
    </row>
    <row r="9">
      <c r="A9" s="4" t="inlineStr">
        <is>
          <t>Weighted Average Purchase Price (in percent)</t>
        </is>
      </c>
      <c r="C9" s="9" t="n">
        <v>1.002</v>
      </c>
      <c r="D9" s="9" t="n">
        <v>1.002</v>
      </c>
    </row>
    <row r="10">
      <c r="A10" s="4" t="inlineStr">
        <is>
          <t>Weighted Average Market Price (in percent)</t>
        </is>
      </c>
      <c r="C10" s="9" t="n">
        <v>0.966</v>
      </c>
      <c r="D10" s="9" t="n">
        <v>0.991</v>
      </c>
    </row>
    <row r="11">
      <c r="A11" s="4" t="inlineStr">
        <is>
          <t>Fair  Value</t>
        </is>
      </c>
      <c r="C11" s="7" t="n">
        <v>69233</v>
      </c>
      <c r="D11" s="7" t="n">
        <v>75650</v>
      </c>
    </row>
    <row r="12">
      <c r="A12" s="4" t="inlineStr">
        <is>
          <t>Weighted Average Loan Age (Months)</t>
        </is>
      </c>
      <c r="C12" s="4" t="inlineStr">
        <is>
          <t>21 months</t>
        </is>
      </c>
      <c r="D12" s="4" t="inlineStr">
        <is>
          <t>9 months</t>
        </is>
      </c>
    </row>
    <row r="13">
      <c r="A13" s="4" t="inlineStr">
        <is>
          <t>CPR (in percent)</t>
        </is>
      </c>
      <c r="C13" s="9" t="n">
        <v>0.033</v>
      </c>
      <c r="D13" s="9" t="n">
        <v>0.024</v>
      </c>
    </row>
    <row r="14">
      <c r="A14" s="4" t="inlineStr">
        <is>
          <t>5.50% Coupon</t>
        </is>
      </c>
      <c r="C14" s="4" t="inlineStr">
        <is>
          <t xml:space="preserve"> </t>
        </is>
      </c>
      <c r="D14" s="4" t="inlineStr">
        <is>
          <t xml:space="preserve"> </t>
        </is>
      </c>
    </row>
    <row r="15">
      <c r="A15" s="3" t="inlineStr">
        <is>
          <t>Debt Securities, Available-for-sale [Line Items]</t>
        </is>
      </c>
      <c r="C15" s="4" t="inlineStr">
        <is>
          <t xml:space="preserve"> </t>
        </is>
      </c>
      <c r="D15" s="4" t="inlineStr">
        <is>
          <t xml:space="preserve"> </t>
        </is>
      </c>
    </row>
    <row r="16">
      <c r="A16" s="4" t="inlineStr">
        <is>
          <t>Coupon rate (in percent)</t>
        </is>
      </c>
      <c r="C16" s="9" t="n">
        <v>0.055</v>
      </c>
      <c r="D16" s="9" t="n">
        <v>0.055</v>
      </c>
    </row>
    <row r="17">
      <c r="A17" s="4" t="inlineStr">
        <is>
          <t>Current Face</t>
        </is>
      </c>
      <c r="C17" s="7" t="n">
        <v>993466</v>
      </c>
      <c r="D17" s="7" t="n">
        <v>277885</v>
      </c>
    </row>
    <row r="18">
      <c r="A18" s="4" t="inlineStr">
        <is>
          <t>Weighted Average Purchase Price (in percent)</t>
        </is>
      </c>
      <c r="C18" s="9" t="n">
        <v>1.002</v>
      </c>
      <c r="D18" s="9" t="n">
        <v>1.004</v>
      </c>
    </row>
    <row r="19">
      <c r="A19" s="4" t="inlineStr">
        <is>
          <t>Weighted Average Market Price (in percent)</t>
        </is>
      </c>
      <c r="C19" s="9" t="n">
        <v>0.988</v>
      </c>
      <c r="D19" s="9" t="n">
        <v>1.007</v>
      </c>
    </row>
    <row r="20">
      <c r="A20" s="4" t="inlineStr">
        <is>
          <t>Fair  Value</t>
        </is>
      </c>
      <c r="C20" s="7" t="n">
        <v>981796</v>
      </c>
      <c r="D20" s="7" t="n">
        <v>279851</v>
      </c>
    </row>
    <row r="21">
      <c r="A21" s="4" t="inlineStr">
        <is>
          <t>Weighted Average Loan Age (Months)</t>
        </is>
      </c>
      <c r="C21" s="4" t="inlineStr">
        <is>
          <t>9 months</t>
        </is>
      </c>
      <c r="D21" s="4" t="inlineStr">
        <is>
          <t>11 months</t>
        </is>
      </c>
    </row>
    <row r="22">
      <c r="A22" s="4" t="inlineStr">
        <is>
          <t>CPR (in percent)</t>
        </is>
      </c>
      <c r="C22" s="9" t="n">
        <v>0.082</v>
      </c>
      <c r="D22" s="9" t="n">
        <v>0.052</v>
      </c>
    </row>
    <row r="23">
      <c r="A23" s="4" t="inlineStr">
        <is>
          <t>6.00% Coupon</t>
        </is>
      </c>
      <c r="C23" s="4" t="inlineStr">
        <is>
          <t xml:space="preserve"> </t>
        </is>
      </c>
      <c r="D23" s="4" t="inlineStr">
        <is>
          <t xml:space="preserve"> </t>
        </is>
      </c>
    </row>
    <row r="24">
      <c r="A24" s="3" t="inlineStr">
        <is>
          <t>Debt Securities, Available-for-sale [Line Items]</t>
        </is>
      </c>
      <c r="C24" s="4" t="inlineStr">
        <is>
          <t xml:space="preserve"> </t>
        </is>
      </c>
      <c r="D24" s="4" t="inlineStr">
        <is>
          <t xml:space="preserve"> </t>
        </is>
      </c>
    </row>
    <row r="25">
      <c r="A25" s="4" t="inlineStr">
        <is>
          <t>Coupon rate (in percent)</t>
        </is>
      </c>
      <c r="C25" s="14" t="n">
        <v>0.06</v>
      </c>
      <c r="D25" s="14" t="n">
        <v>0.06</v>
      </c>
    </row>
    <row r="26">
      <c r="A26" s="4" t="inlineStr">
        <is>
          <t>Current Face</t>
        </is>
      </c>
      <c r="C26" s="7" t="n">
        <v>313173</v>
      </c>
      <c r="D26" s="7" t="n">
        <v>177842</v>
      </c>
    </row>
    <row r="27">
      <c r="A27" s="4" t="inlineStr">
        <is>
          <t>Weighted Average Purchase Price (in percent)</t>
        </is>
      </c>
      <c r="C27" s="9" t="n">
        <v>1.001</v>
      </c>
      <c r="D27" s="14" t="n">
        <v>1</v>
      </c>
    </row>
    <row r="28">
      <c r="A28" s="4" t="inlineStr">
        <is>
          <t>Weighted Average Market Price (in percent)</t>
        </is>
      </c>
      <c r="C28" s="9" t="n">
        <v>1.007</v>
      </c>
      <c r="D28" s="9" t="n">
        <v>1.017</v>
      </c>
    </row>
    <row r="29">
      <c r="A29" s="4" t="inlineStr">
        <is>
          <t>Fair  Value</t>
        </is>
      </c>
      <c r="C29" s="7" t="n">
        <v>315317</v>
      </c>
      <c r="D29" s="7" t="n">
        <v>180841</v>
      </c>
    </row>
    <row r="30">
      <c r="A30" s="4" t="inlineStr">
        <is>
          <t>Weighted Average Loan Age (Months)</t>
        </is>
      </c>
      <c r="C30" s="4" t="inlineStr">
        <is>
          <t>14 months</t>
        </is>
      </c>
      <c r="D30" s="4" t="inlineStr">
        <is>
          <t>7 months</t>
        </is>
      </c>
    </row>
    <row r="31">
      <c r="A31" s="4" t="inlineStr">
        <is>
          <t>CPR (in percent)</t>
        </is>
      </c>
      <c r="C31" s="9" t="n">
        <v>0.115</v>
      </c>
      <c r="D31" s="9" t="n">
        <v>0.042</v>
      </c>
    </row>
    <row r="32">
      <c r="A32" s="4" t="inlineStr">
        <is>
          <t>6.50% Coupon</t>
        </is>
      </c>
      <c r="C32" s="4" t="inlineStr">
        <is>
          <t xml:space="preserve"> </t>
        </is>
      </c>
      <c r="D32" s="4" t="inlineStr">
        <is>
          <t xml:space="preserve"> </t>
        </is>
      </c>
    </row>
    <row r="33">
      <c r="A33" s="3" t="inlineStr">
        <is>
          <t>Debt Securities, Available-for-sale [Line Items]</t>
        </is>
      </c>
      <c r="C33" s="4" t="inlineStr">
        <is>
          <t xml:space="preserve"> </t>
        </is>
      </c>
      <c r="D33" s="4" t="inlineStr">
        <is>
          <t xml:space="preserve"> </t>
        </is>
      </c>
    </row>
    <row r="34">
      <c r="A34" s="4" t="inlineStr">
        <is>
          <t>Coupon rate (in percent)</t>
        </is>
      </c>
      <c r="C34" s="9" t="n">
        <v>0.065</v>
      </c>
      <c r="D34" s="9" t="n">
        <v>0.065</v>
      </c>
    </row>
    <row r="35">
      <c r="A35" s="4" t="inlineStr">
        <is>
          <t>Current Face</t>
        </is>
      </c>
      <c r="C35" s="7" t="n">
        <v>25607</v>
      </c>
      <c r="D35" s="7" t="n">
        <v>22213</v>
      </c>
    </row>
    <row r="36">
      <c r="A36" s="4" t="inlineStr">
        <is>
          <t>Weighted Average Purchase Price (in percent)</t>
        </is>
      </c>
      <c r="C36" s="9" t="n">
        <v>1.004</v>
      </c>
      <c r="D36" s="9" t="n">
        <v>1.001</v>
      </c>
    </row>
    <row r="37">
      <c r="A37" s="4" t="inlineStr">
        <is>
          <t>Weighted Average Market Price (in percent)</t>
        </is>
      </c>
      <c r="C37" s="9" t="n">
        <v>1.027</v>
      </c>
      <c r="D37" s="9" t="n">
        <v>1.027</v>
      </c>
    </row>
    <row r="38">
      <c r="A38" s="4" t="inlineStr">
        <is>
          <t>Fair  Value</t>
        </is>
      </c>
      <c r="C38" s="7" t="n">
        <v>26289</v>
      </c>
      <c r="D38" s="7" t="n">
        <v>22802</v>
      </c>
    </row>
    <row r="39">
      <c r="A39" s="4" t="inlineStr">
        <is>
          <t>Weighted Average Loan Age (Months)</t>
        </is>
      </c>
      <c r="C39" s="4" t="inlineStr">
        <is>
          <t>15 months</t>
        </is>
      </c>
      <c r="D39" s="4" t="inlineStr">
        <is>
          <t>4 months</t>
        </is>
      </c>
    </row>
    <row r="40">
      <c r="A40" s="4" t="inlineStr">
        <is>
          <t>CPR (in percent)</t>
        </is>
      </c>
      <c r="C40" s="9" t="n">
        <v>0.361</v>
      </c>
      <c r="D40" s="9" t="n">
        <v>0.014</v>
      </c>
    </row>
    <row r="41">
      <c r="A41" s="4" t="inlineStr">
        <is>
          <t>Agency MBS</t>
        </is>
      </c>
      <c r="C41" s="4" t="inlineStr">
        <is>
          <t xml:space="preserve"> </t>
        </is>
      </c>
      <c r="D41" s="4" t="inlineStr">
        <is>
          <t xml:space="preserve"> </t>
        </is>
      </c>
    </row>
    <row r="42">
      <c r="A42" s="3" t="inlineStr">
        <is>
          <t>Debt Securities, Available-for-sale [Line Items]</t>
        </is>
      </c>
      <c r="C42" s="4" t="inlineStr">
        <is>
          <t xml:space="preserve"> </t>
        </is>
      </c>
      <c r="D42" s="4" t="inlineStr">
        <is>
          <t xml:space="preserve"> </t>
        </is>
      </c>
    </row>
    <row r="43">
      <c r="A43" s="4" t="inlineStr">
        <is>
          <t>Current Face</t>
        </is>
      </c>
      <c r="C43" s="7" t="n">
        <v>1403891</v>
      </c>
      <c r="D43" s="7" t="n">
        <v>554300</v>
      </c>
    </row>
    <row r="44">
      <c r="A44" s="4" t="inlineStr">
        <is>
          <t>Weighted Average Purchase Price (in percent)</t>
        </is>
      </c>
      <c r="C44" s="9" t="n">
        <v>1.002</v>
      </c>
      <c r="D44" s="9" t="n">
        <v>1.003</v>
      </c>
    </row>
    <row r="45">
      <c r="A45" s="4" t="inlineStr">
        <is>
          <t>Weighted Average Market Price (in percent)</t>
        </is>
      </c>
      <c r="C45" s="9" t="n">
        <v>0.992</v>
      </c>
      <c r="D45" s="9" t="n">
        <v>1.009</v>
      </c>
    </row>
    <row r="46">
      <c r="A46" s="4" t="inlineStr">
        <is>
          <t>Fair  Value</t>
        </is>
      </c>
      <c r="C46" s="7" t="n">
        <v>1392635</v>
      </c>
      <c r="D46" s="7" t="n">
        <v>559144</v>
      </c>
    </row>
    <row r="47">
      <c r="A47" s="4" t="inlineStr">
        <is>
          <t>Weighted Average Loan Age (Months)</t>
        </is>
      </c>
      <c r="C47" s="4" t="inlineStr">
        <is>
          <t>11 months</t>
        </is>
      </c>
      <c r="D47" s="4" t="inlineStr">
        <is>
          <t>9 months</t>
        </is>
      </c>
    </row>
    <row r="48">
      <c r="A48" s="4" t="inlineStr">
        <is>
          <t>CPR (in percent)</t>
        </is>
      </c>
      <c r="C48" s="9" t="n">
        <v>0.092</v>
      </c>
      <c r="D48" s="9" t="n">
        <v>0.043</v>
      </c>
    </row>
    <row r="49"/>
    <row r="50">
      <c r="A50" s="4" t="inlineStr">
        <is>
          <t>[1]See Note 6 for information regarding the Company’s pledged assets.</t>
        </is>
      </c>
    </row>
  </sheetData>
  <mergeCells count="4">
    <mergeCell ref="A1:B2"/>
    <mergeCell ref="C1:D1"/>
    <mergeCell ref="A49:C49"/>
    <mergeCell ref="A50:C5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0" customWidth="1" min="1" max="1"/>
    <col width="13" customWidth="1" min="2" max="2"/>
    <col width="22" customWidth="1" min="3" max="3"/>
    <col width="24" customWidth="1" min="4" max="4"/>
    <col width="22" customWidth="1" min="5" max="5"/>
    <col width="21" customWidth="1" min="6" max="6"/>
  </cols>
  <sheetData>
    <row r="1">
      <c r="A1" s="1" t="inlineStr">
        <is>
          <t>Securities, at Fair Value - Narrative (Details)</t>
        </is>
      </c>
      <c r="C1" s="2" t="inlineStr">
        <is>
          <t>12 Months Ended</t>
        </is>
      </c>
    </row>
    <row r="2">
      <c r="C2" s="2" t="inlineStr">
        <is>
          <t>Dec. 31, 2024 USD ($)</t>
        </is>
      </c>
      <c r="D2" s="2" t="inlineStr">
        <is>
          <t>Dec. 31, 2023 USD ($)</t>
        </is>
      </c>
      <c r="E2" s="2" t="inlineStr">
        <is>
          <t>Dec. 31, 2022 USD ($)</t>
        </is>
      </c>
      <c r="F2" s="2" t="inlineStr">
        <is>
          <t>Oct. 31, 2023 option</t>
        </is>
      </c>
    </row>
    <row r="3">
      <c r="A3" s="3" t="inlineStr">
        <is>
          <t>Debt Securities, Available-for-sale [Line Items]</t>
        </is>
      </c>
      <c r="C3" s="4" t="inlineStr">
        <is>
          <t xml:space="preserve"> </t>
        </is>
      </c>
      <c r="D3" s="4" t="inlineStr">
        <is>
          <t xml:space="preserve"> </t>
        </is>
      </c>
      <c r="E3" s="4" t="inlineStr">
        <is>
          <t xml:space="preserve"> </t>
        </is>
      </c>
      <c r="F3" s="4" t="inlineStr">
        <is>
          <t xml:space="preserve"> </t>
        </is>
      </c>
    </row>
    <row r="4">
      <c r="A4" s="4" t="inlineStr">
        <is>
          <t>Securities, at fair value</t>
        </is>
      </c>
      <c r="B4" s="4" t="inlineStr">
        <is>
          <t>[1]</t>
        </is>
      </c>
      <c r="C4" s="7" t="n">
        <v>1537513000</v>
      </c>
      <c r="D4" s="7" t="n">
        <v>746090000</v>
      </c>
      <c r="E4" s="4" t="inlineStr">
        <is>
          <t xml:space="preserve"> </t>
        </is>
      </c>
      <c r="F4" s="4" t="inlineStr">
        <is>
          <t xml:space="preserve"> </t>
        </is>
      </c>
    </row>
    <row r="5">
      <c r="A5" s="4" t="inlineStr">
        <is>
          <t>Securities, at fair value</t>
        </is>
      </c>
      <c r="C5" s="4" t="inlineStr">
        <is>
          <t xml:space="preserve"> </t>
        </is>
      </c>
      <c r="D5" s="4" t="inlineStr">
        <is>
          <t xml:space="preserve"> </t>
        </is>
      </c>
      <c r="E5" s="4" t="inlineStr">
        <is>
          <t xml:space="preserve"> </t>
        </is>
      </c>
      <c r="F5" s="4" t="inlineStr">
        <is>
          <t xml:space="preserve"> </t>
        </is>
      </c>
    </row>
    <row r="6">
      <c r="A6" s="3" t="inlineStr">
        <is>
          <t>Debt Securities, Available-for-sale [Line Items]</t>
        </is>
      </c>
      <c r="C6" s="4" t="inlineStr">
        <is>
          <t xml:space="preserve"> </t>
        </is>
      </c>
      <c r="D6" s="4" t="inlineStr">
        <is>
          <t xml:space="preserve"> </t>
        </is>
      </c>
      <c r="E6" s="4" t="inlineStr">
        <is>
          <t xml:space="preserve"> </t>
        </is>
      </c>
      <c r="F6" s="4" t="inlineStr">
        <is>
          <t xml:space="preserve"> </t>
        </is>
      </c>
    </row>
    <row r="7">
      <c r="A7" s="4" t="inlineStr">
        <is>
          <t>Mortgage and asset backed securities</t>
        </is>
      </c>
      <c r="C7" s="6" t="n">
        <v>54600000</v>
      </c>
      <c r="D7" s="6" t="n">
        <v>79900000</v>
      </c>
      <c r="E7" s="4" t="inlineStr">
        <is>
          <t xml:space="preserve"> </t>
        </is>
      </c>
      <c r="F7" s="4" t="inlineStr">
        <is>
          <t xml:space="preserve"> </t>
        </is>
      </c>
    </row>
    <row r="8">
      <c r="A8" s="4" t="inlineStr">
        <is>
          <t>Amortized costs</t>
        </is>
      </c>
      <c r="C8" s="6" t="n">
        <v>50600000</v>
      </c>
      <c r="D8" s="6" t="n">
        <v>74200000</v>
      </c>
      <c r="E8" s="4" t="inlineStr">
        <is>
          <t xml:space="preserve"> </t>
        </is>
      </c>
      <c r="F8" s="4" t="inlineStr">
        <is>
          <t xml:space="preserve"> </t>
        </is>
      </c>
    </row>
    <row r="9">
      <c r="A9" s="4" t="inlineStr">
        <is>
          <t>Gross unrealized gains</t>
        </is>
      </c>
      <c r="C9" s="7" t="n">
        <v>3900000</v>
      </c>
      <c r="D9" s="7" t="n">
        <v>5700000</v>
      </c>
      <c r="E9" s="4" t="inlineStr">
        <is>
          <t xml:space="preserve"> </t>
        </is>
      </c>
      <c r="F9" s="4" t="inlineStr">
        <is>
          <t xml:space="preserve"> </t>
        </is>
      </c>
    </row>
    <row r="10">
      <c r="A10" s="4" t="inlineStr">
        <is>
          <t>Weighted average yield (in percent)</t>
        </is>
      </c>
      <c r="C10" s="14" t="n">
        <v>0.14</v>
      </c>
      <c r="D10" s="14" t="n">
        <v>0.17</v>
      </c>
      <c r="E10" s="4" t="inlineStr">
        <is>
          <t xml:space="preserve"> </t>
        </is>
      </c>
      <c r="F10" s="4" t="inlineStr">
        <is>
          <t xml:space="preserve"> </t>
        </is>
      </c>
    </row>
    <row r="11">
      <c r="A11" s="4" t="inlineStr">
        <is>
          <t>Weighted average to maturity</t>
        </is>
      </c>
      <c r="C11" s="4" t="inlineStr">
        <is>
          <t>9 months 29 days</t>
        </is>
      </c>
      <c r="D11" s="4" t="inlineStr">
        <is>
          <t>1 year 10 months 2 days</t>
        </is>
      </c>
      <c r="E11" s="4" t="inlineStr">
        <is>
          <t xml:space="preserve"> </t>
        </is>
      </c>
      <c r="F11" s="4" t="inlineStr">
        <is>
          <t xml:space="preserve"> </t>
        </is>
      </c>
    </row>
    <row r="12">
      <c r="A12" s="4" t="inlineStr">
        <is>
          <t>Number of options to extend maturity | option</t>
        </is>
      </c>
      <c r="C12" s="4" t="inlineStr">
        <is>
          <t xml:space="preserve"> </t>
        </is>
      </c>
      <c r="D12" s="4" t="inlineStr">
        <is>
          <t xml:space="preserve"> </t>
        </is>
      </c>
      <c r="E12" s="4" t="inlineStr">
        <is>
          <t xml:space="preserve"> </t>
        </is>
      </c>
      <c r="F12" s="6" t="n">
        <v>1</v>
      </c>
    </row>
    <row r="13">
      <c r="A13" s="4" t="inlineStr">
        <is>
          <t>Optional extension period</t>
        </is>
      </c>
      <c r="C13" s="4" t="inlineStr">
        <is>
          <t xml:space="preserve"> </t>
        </is>
      </c>
      <c r="D13" s="4" t="inlineStr">
        <is>
          <t>2 years</t>
        </is>
      </c>
      <c r="E13" s="4" t="inlineStr">
        <is>
          <t xml:space="preserve"> </t>
        </is>
      </c>
      <c r="F13" s="4" t="inlineStr">
        <is>
          <t xml:space="preserve"> </t>
        </is>
      </c>
    </row>
    <row r="14">
      <c r="A14" s="4" t="inlineStr">
        <is>
          <t>Step up in coupon rate (in percent)</t>
        </is>
      </c>
      <c r="C14" s="4" t="inlineStr">
        <is>
          <t xml:space="preserve"> </t>
        </is>
      </c>
      <c r="D14" s="4" t="inlineStr">
        <is>
          <t xml:space="preserve"> </t>
        </is>
      </c>
      <c r="E14" s="4" t="inlineStr">
        <is>
          <t xml:space="preserve"> </t>
        </is>
      </c>
      <c r="F14" s="9" t="n">
        <v>0.0075</v>
      </c>
    </row>
    <row r="15">
      <c r="A15" s="4" t="inlineStr">
        <is>
          <t>CRT Securities</t>
        </is>
      </c>
      <c r="C15" s="4" t="inlineStr">
        <is>
          <t xml:space="preserve"> </t>
        </is>
      </c>
      <c r="D15" s="4" t="inlineStr">
        <is>
          <t xml:space="preserve"> </t>
        </is>
      </c>
      <c r="E15" s="4" t="inlineStr">
        <is>
          <t xml:space="preserve"> </t>
        </is>
      </c>
      <c r="F15" s="4" t="inlineStr">
        <is>
          <t xml:space="preserve"> </t>
        </is>
      </c>
    </row>
    <row r="16">
      <c r="A16" s="3" t="inlineStr">
        <is>
          <t>Debt Securities, Available-for-sale [Line Items]</t>
        </is>
      </c>
      <c r="C16" s="4" t="inlineStr">
        <is>
          <t xml:space="preserve"> </t>
        </is>
      </c>
      <c r="D16" s="4" t="inlineStr">
        <is>
          <t xml:space="preserve"> </t>
        </is>
      </c>
      <c r="E16" s="4" t="inlineStr">
        <is>
          <t xml:space="preserve"> </t>
        </is>
      </c>
      <c r="F16" s="4" t="inlineStr">
        <is>
          <t xml:space="preserve"> </t>
        </is>
      </c>
    </row>
    <row r="17">
      <c r="A17" s="4" t="inlineStr">
        <is>
          <t>Debt securities</t>
        </is>
      </c>
      <c r="C17" s="7" t="n">
        <v>67600000</v>
      </c>
      <c r="D17" s="7" t="n">
        <v>83200000</v>
      </c>
      <c r="E17" s="4" t="inlineStr">
        <is>
          <t xml:space="preserve"> </t>
        </is>
      </c>
      <c r="F17" s="4" t="inlineStr">
        <is>
          <t xml:space="preserve"> </t>
        </is>
      </c>
    </row>
    <row r="18">
      <c r="A18" s="4" t="inlineStr">
        <is>
          <t>Securities, at fair value</t>
        </is>
      </c>
      <c r="C18" s="6" t="n">
        <v>51500000</v>
      </c>
      <c r="D18" s="6" t="n">
        <v>51200000</v>
      </c>
      <c r="E18" s="4" t="inlineStr">
        <is>
          <t xml:space="preserve"> </t>
        </is>
      </c>
      <c r="F18" s="4" t="inlineStr">
        <is>
          <t xml:space="preserve"> </t>
        </is>
      </c>
    </row>
    <row r="19">
      <c r="A19" s="4" t="inlineStr">
        <is>
          <t>Debt securities, sold</t>
        </is>
      </c>
      <c r="C19" s="6" t="n">
        <v>16000000</v>
      </c>
      <c r="D19" s="4" t="inlineStr">
        <is>
          <t xml:space="preserve"> </t>
        </is>
      </c>
      <c r="E19" s="7" t="n">
        <v>15700000</v>
      </c>
      <c r="F19" s="4" t="inlineStr">
        <is>
          <t xml:space="preserve"> </t>
        </is>
      </c>
    </row>
    <row r="20">
      <c r="A20" s="4" t="inlineStr">
        <is>
          <t>Realized gain on securities sold</t>
        </is>
      </c>
      <c r="C20" s="6" t="n">
        <v>7300000</v>
      </c>
      <c r="D20" s="4" t="inlineStr">
        <is>
          <t xml:space="preserve"> </t>
        </is>
      </c>
      <c r="E20" s="6" t="n">
        <v>84000</v>
      </c>
      <c r="F20" s="4" t="inlineStr">
        <is>
          <t xml:space="preserve"> </t>
        </is>
      </c>
    </row>
    <row r="21">
      <c r="A21" s="4" t="inlineStr">
        <is>
          <t>Gross unrealized losses</t>
        </is>
      </c>
      <c r="C21" s="6" t="n">
        <v>0</v>
      </c>
      <c r="D21" s="6" t="n">
        <v>0</v>
      </c>
      <c r="E21" s="4" t="inlineStr">
        <is>
          <t xml:space="preserve"> </t>
        </is>
      </c>
      <c r="F21" s="4" t="inlineStr">
        <is>
          <t xml:space="preserve"> </t>
        </is>
      </c>
    </row>
    <row r="22">
      <c r="A22" s="4" t="inlineStr">
        <is>
          <t>Non-Agency MBS</t>
        </is>
      </c>
      <c r="C22" s="4" t="inlineStr">
        <is>
          <t xml:space="preserve"> </t>
        </is>
      </c>
      <c r="D22" s="4" t="inlineStr">
        <is>
          <t xml:space="preserve"> </t>
        </is>
      </c>
      <c r="E22" s="4" t="inlineStr">
        <is>
          <t xml:space="preserve"> </t>
        </is>
      </c>
      <c r="F22" s="4" t="inlineStr">
        <is>
          <t xml:space="preserve"> </t>
        </is>
      </c>
    </row>
    <row r="23">
      <c r="A23" s="3" t="inlineStr">
        <is>
          <t>Debt Securities, Available-for-sale [Line Items]</t>
        </is>
      </c>
      <c r="C23" s="4" t="inlineStr">
        <is>
          <t xml:space="preserve"> </t>
        </is>
      </c>
      <c r="D23" s="4" t="inlineStr">
        <is>
          <t xml:space="preserve"> </t>
        </is>
      </c>
      <c r="E23" s="4" t="inlineStr">
        <is>
          <t xml:space="preserve"> </t>
        </is>
      </c>
      <c r="F23" s="4" t="inlineStr">
        <is>
          <t xml:space="preserve"> </t>
        </is>
      </c>
    </row>
    <row r="24">
      <c r="A24" s="4" t="inlineStr">
        <is>
          <t>Securities, at fair value</t>
        </is>
      </c>
      <c r="C24" s="6" t="n">
        <v>22600000</v>
      </c>
      <c r="D24" s="6" t="n">
        <v>23800000</v>
      </c>
      <c r="E24" s="4" t="inlineStr">
        <is>
          <t xml:space="preserve"> </t>
        </is>
      </c>
      <c r="F24" s="4" t="inlineStr">
        <is>
          <t xml:space="preserve"> </t>
        </is>
      </c>
    </row>
    <row r="25">
      <c r="A25" s="4" t="inlineStr">
        <is>
          <t>Gross unrealized losses</t>
        </is>
      </c>
      <c r="C25" s="6" t="n">
        <v>500000</v>
      </c>
      <c r="D25" s="6" t="n">
        <v>100000</v>
      </c>
      <c r="E25" s="4" t="inlineStr">
        <is>
          <t xml:space="preserve"> </t>
        </is>
      </c>
      <c r="F25" s="4" t="inlineStr">
        <is>
          <t xml:space="preserve"> </t>
        </is>
      </c>
    </row>
    <row r="26">
      <c r="A26" s="4" t="inlineStr">
        <is>
          <t>Non-Agency MBS</t>
        </is>
      </c>
      <c r="C26" s="4" t="inlineStr">
        <is>
          <t xml:space="preserve"> </t>
        </is>
      </c>
      <c r="D26" s="4" t="inlineStr">
        <is>
          <t xml:space="preserve"> </t>
        </is>
      </c>
      <c r="E26" s="4" t="inlineStr">
        <is>
          <t xml:space="preserve"> </t>
        </is>
      </c>
      <c r="F26" s="4" t="inlineStr">
        <is>
          <t xml:space="preserve"> </t>
        </is>
      </c>
    </row>
    <row r="27">
      <c r="A27" s="3" t="inlineStr">
        <is>
          <t>Debt Securities, Available-for-sale [Line Items]</t>
        </is>
      </c>
      <c r="C27" s="4" t="inlineStr">
        <is>
          <t xml:space="preserve"> </t>
        </is>
      </c>
      <c r="D27" s="4" t="inlineStr">
        <is>
          <t xml:space="preserve"> </t>
        </is>
      </c>
      <c r="E27" s="4" t="inlineStr">
        <is>
          <t xml:space="preserve"> </t>
        </is>
      </c>
      <c r="F27" s="4" t="inlineStr">
        <is>
          <t xml:space="preserve"> </t>
        </is>
      </c>
    </row>
    <row r="28">
      <c r="A28" s="4" t="inlineStr">
        <is>
          <t>Debt securities, sold</t>
        </is>
      </c>
      <c r="C28" s="6" t="n">
        <v>29600000</v>
      </c>
      <c r="D28" s="4" t="inlineStr">
        <is>
          <t xml:space="preserve"> </t>
        </is>
      </c>
      <c r="E28" s="4" t="inlineStr">
        <is>
          <t xml:space="preserve"> </t>
        </is>
      </c>
      <c r="F28" s="4" t="inlineStr">
        <is>
          <t xml:space="preserve"> </t>
        </is>
      </c>
    </row>
    <row r="29">
      <c r="A29" s="4" t="inlineStr">
        <is>
          <t>Realized gain on securities sold</t>
        </is>
      </c>
      <c r="C29" s="6" t="n">
        <v>2700000</v>
      </c>
      <c r="D29" s="4" t="inlineStr">
        <is>
          <t xml:space="preserve"> </t>
        </is>
      </c>
      <c r="E29" s="4" t="inlineStr">
        <is>
          <t xml:space="preserve"> </t>
        </is>
      </c>
      <c r="F29" s="4" t="inlineStr">
        <is>
          <t xml:space="preserve"> </t>
        </is>
      </c>
    </row>
    <row r="30">
      <c r="A30" s="4" t="inlineStr">
        <is>
          <t>Residential Mortgage Securities</t>
        </is>
      </c>
      <c r="C30" s="4" t="inlineStr">
        <is>
          <t xml:space="preserve"> </t>
        </is>
      </c>
      <c r="D30" s="4" t="inlineStr">
        <is>
          <t xml:space="preserve"> </t>
        </is>
      </c>
      <c r="E30" s="4" t="inlineStr">
        <is>
          <t xml:space="preserve"> </t>
        </is>
      </c>
      <c r="F30" s="4" t="inlineStr">
        <is>
          <t xml:space="preserve"> </t>
        </is>
      </c>
    </row>
    <row r="31">
      <c r="A31" s="3" t="inlineStr">
        <is>
          <t>Debt Securities, Available-for-sale [Line Items]</t>
        </is>
      </c>
      <c r="C31" s="4" t="inlineStr">
        <is>
          <t xml:space="preserve"> </t>
        </is>
      </c>
      <c r="D31" s="4" t="inlineStr">
        <is>
          <t xml:space="preserve"> </t>
        </is>
      </c>
      <c r="E31" s="4" t="inlineStr">
        <is>
          <t xml:space="preserve"> </t>
        </is>
      </c>
      <c r="F31" s="4" t="inlineStr">
        <is>
          <t xml:space="preserve"> </t>
        </is>
      </c>
    </row>
    <row r="32">
      <c r="A32" s="4" t="inlineStr">
        <is>
          <t>Debt securities, sold</t>
        </is>
      </c>
      <c r="C32" s="4" t="inlineStr">
        <is>
          <t xml:space="preserve"> </t>
        </is>
      </c>
      <c r="D32" s="6" t="n">
        <v>18200000</v>
      </c>
      <c r="E32" s="4" t="inlineStr">
        <is>
          <t xml:space="preserve"> </t>
        </is>
      </c>
      <c r="F32" s="4" t="inlineStr">
        <is>
          <t xml:space="preserve"> </t>
        </is>
      </c>
    </row>
    <row r="33">
      <c r="A33" s="4" t="inlineStr">
        <is>
          <t>Realized gain on securities sold</t>
        </is>
      </c>
      <c r="C33" s="4" t="inlineStr">
        <is>
          <t xml:space="preserve"> </t>
        </is>
      </c>
      <c r="D33" s="6" t="n">
        <v>908000</v>
      </c>
      <c r="E33" s="4" t="inlineStr">
        <is>
          <t xml:space="preserve"> </t>
        </is>
      </c>
      <c r="F33" s="4" t="inlineStr">
        <is>
          <t xml:space="preserve"> </t>
        </is>
      </c>
    </row>
    <row r="34">
      <c r="A34" s="4" t="inlineStr">
        <is>
          <t>Gross unrealized losses</t>
        </is>
      </c>
      <c r="C34" s="6" t="n">
        <v>0</v>
      </c>
      <c r="D34" s="4" t="inlineStr">
        <is>
          <t xml:space="preserve"> </t>
        </is>
      </c>
      <c r="E34" s="4" t="inlineStr">
        <is>
          <t xml:space="preserve"> </t>
        </is>
      </c>
      <c r="F34" s="4" t="inlineStr">
        <is>
          <t xml:space="preserve"> </t>
        </is>
      </c>
    </row>
    <row r="35">
      <c r="A35" s="4" t="inlineStr">
        <is>
          <t>Allowance for loan loss</t>
        </is>
      </c>
      <c r="C35" s="7" t="n">
        <v>0</v>
      </c>
      <c r="D35" s="7" t="n">
        <v>0</v>
      </c>
      <c r="E35" s="7" t="n">
        <v>0</v>
      </c>
      <c r="F35" s="4" t="inlineStr">
        <is>
          <t xml:space="preserve"> </t>
        </is>
      </c>
    </row>
    <row r="36"/>
    <row r="37">
      <c r="A37" s="4" t="inlineStr">
        <is>
          <t>[1]See Note 6 for information regarding the Company’s pledged assets.</t>
        </is>
      </c>
    </row>
  </sheetData>
  <mergeCells count="4">
    <mergeCell ref="A1:B2"/>
    <mergeCell ref="C1:E1"/>
    <mergeCell ref="A36:E36"/>
    <mergeCell ref="A37:E3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ities, at Fair Value - Residential Mortgage Securities (Details) - USD ($) $ in Thousands</t>
        </is>
      </c>
      <c r="C1" s="2" t="inlineStr">
        <is>
          <t>Dec. 31, 2024</t>
        </is>
      </c>
      <c r="D1" s="2" t="inlineStr">
        <is>
          <t>Dec. 31, 2023</t>
        </is>
      </c>
    </row>
    <row r="2">
      <c r="A2" s="3" t="inlineStr">
        <is>
          <t>Debt Securities, Available-for-sale [Line Items]</t>
        </is>
      </c>
      <c r="C2" s="4" t="inlineStr">
        <is>
          <t xml:space="preserve"> </t>
        </is>
      </c>
      <c r="D2" s="4" t="inlineStr">
        <is>
          <t xml:space="preserve"> </t>
        </is>
      </c>
    </row>
    <row r="3">
      <c r="A3" s="4" t="inlineStr">
        <is>
          <t>Fair  Value</t>
        </is>
      </c>
      <c r="B3" s="4" t="inlineStr">
        <is>
          <t>[1]</t>
        </is>
      </c>
      <c r="C3" s="7" t="n">
        <v>1537513</v>
      </c>
      <c r="D3" s="7" t="n">
        <v>746090</v>
      </c>
    </row>
    <row r="4">
      <c r="A4" s="4" t="inlineStr">
        <is>
          <t>Agency MBS</t>
        </is>
      </c>
      <c r="C4" s="4" t="inlineStr">
        <is>
          <t xml:space="preserve"> </t>
        </is>
      </c>
      <c r="D4" s="4" t="inlineStr">
        <is>
          <t xml:space="preserve"> </t>
        </is>
      </c>
    </row>
    <row r="5">
      <c r="A5" s="3" t="inlineStr">
        <is>
          <t>Debt Securities, Available-for-sale [Line Items]</t>
        </is>
      </c>
      <c r="C5" s="4" t="inlineStr">
        <is>
          <t xml:space="preserve"> </t>
        </is>
      </c>
      <c r="D5" s="4" t="inlineStr">
        <is>
          <t xml:space="preserve"> </t>
        </is>
      </c>
    </row>
    <row r="6">
      <c r="A6" s="4" t="inlineStr">
        <is>
          <t>Principal/ Current Face</t>
        </is>
      </c>
      <c r="C6" s="6" t="n">
        <v>1403891</v>
      </c>
      <c r="D6" s="6" t="n">
        <v>554300</v>
      </c>
    </row>
    <row r="7">
      <c r="A7" s="4" t="inlineStr">
        <is>
          <t>Purchase Premiums</t>
        </is>
      </c>
      <c r="C7" s="6" t="n">
        <v>5534</v>
      </c>
      <c r="D7" s="6" t="n">
        <v>1824</v>
      </c>
    </row>
    <row r="8">
      <c r="A8" s="4" t="inlineStr">
        <is>
          <t>Accretable Purchase Discounts</t>
        </is>
      </c>
      <c r="C8" s="6" t="n">
        <v>-3525</v>
      </c>
      <c r="D8" s="6" t="n">
        <v>-500</v>
      </c>
    </row>
    <row r="9">
      <c r="A9" s="4" t="inlineStr">
        <is>
          <t>Discount Designated as Credit Reserve</t>
        </is>
      </c>
      <c r="C9" s="6" t="n">
        <v>0</v>
      </c>
      <c r="D9" s="6" t="n">
        <v>0</v>
      </c>
    </row>
    <row r="10">
      <c r="A10" s="4" t="inlineStr">
        <is>
          <t>Gross Amortized Cost</t>
        </is>
      </c>
      <c r="C10" s="6" t="n">
        <v>1405900</v>
      </c>
      <c r="D10" s="6" t="n">
        <v>555624</v>
      </c>
    </row>
    <row r="11">
      <c r="A11" s="4" t="inlineStr">
        <is>
          <t>Gross Unrealized Gains</t>
        </is>
      </c>
      <c r="C11" s="6" t="n">
        <v>2318</v>
      </c>
      <c r="D11" s="6" t="n">
        <v>4355</v>
      </c>
    </row>
    <row r="12">
      <c r="A12" s="4" t="inlineStr">
        <is>
          <t>Gross Unrealized Losses</t>
        </is>
      </c>
      <c r="C12" s="6" t="n">
        <v>-15583</v>
      </c>
      <c r="D12" s="6" t="n">
        <v>-835</v>
      </c>
    </row>
    <row r="13">
      <c r="A13" s="4" t="inlineStr">
        <is>
          <t>Net Unrealized Gain/(Loss)</t>
        </is>
      </c>
      <c r="C13" s="6" t="n">
        <v>-13265</v>
      </c>
      <c r="D13" s="6" t="n">
        <v>3520</v>
      </c>
    </row>
    <row r="14">
      <c r="A14" s="4" t="inlineStr">
        <is>
          <t>Fair  Value</t>
        </is>
      </c>
      <c r="C14" s="6" t="n">
        <v>1392635</v>
      </c>
      <c r="D14" s="6" t="n">
        <v>559144</v>
      </c>
    </row>
    <row r="15">
      <c r="A15" s="4" t="inlineStr">
        <is>
          <t>Other Securities</t>
        </is>
      </c>
      <c r="C15" s="4" t="inlineStr">
        <is>
          <t xml:space="preserve"> </t>
        </is>
      </c>
      <c r="D15" s="4" t="inlineStr">
        <is>
          <t xml:space="preserve"> </t>
        </is>
      </c>
    </row>
    <row r="16">
      <c r="A16" s="3" t="inlineStr">
        <is>
          <t>Debt Securities, Available-for-sale [Line Items]</t>
        </is>
      </c>
      <c r="C16" s="4" t="inlineStr">
        <is>
          <t xml:space="preserve"> </t>
        </is>
      </c>
      <c r="D16" s="4" t="inlineStr">
        <is>
          <t xml:space="preserve"> </t>
        </is>
      </c>
    </row>
    <row r="17">
      <c r="A17" s="4" t="inlineStr">
        <is>
          <t>Principal/ Current Face</t>
        </is>
      </c>
      <c r="C17" s="6" t="n">
        <v>146808</v>
      </c>
      <c r="D17" s="6" t="n">
        <v>193102</v>
      </c>
    </row>
    <row r="18">
      <c r="A18" s="4" t="inlineStr">
        <is>
          <t>Purchase Premiums</t>
        </is>
      </c>
      <c r="C18" s="6" t="n">
        <v>14747</v>
      </c>
      <c r="D18" s="6" t="n">
        <v>19686</v>
      </c>
    </row>
    <row r="19">
      <c r="A19" s="4" t="inlineStr">
        <is>
          <t>Accretable Purchase Discounts</t>
        </is>
      </c>
      <c r="C19" s="6" t="n">
        <v>-5662</v>
      </c>
      <c r="D19" s="6" t="n">
        <v>-5637</v>
      </c>
    </row>
    <row r="20">
      <c r="A20" s="4" t="inlineStr">
        <is>
          <t>Discount Designated as Credit Reserve</t>
        </is>
      </c>
      <c r="C20" s="6" t="n">
        <v>-23691</v>
      </c>
      <c r="D20" s="6" t="n">
        <v>-40514</v>
      </c>
    </row>
    <row r="21">
      <c r="A21" s="4" t="inlineStr">
        <is>
          <t>Gross Amortized Cost</t>
        </is>
      </c>
      <c r="C21" s="6" t="n">
        <v>132202</v>
      </c>
      <c r="D21" s="6" t="n">
        <v>166637</v>
      </c>
    </row>
    <row r="22">
      <c r="A22" s="4" t="inlineStr">
        <is>
          <t>Gross Unrealized Gains</t>
        </is>
      </c>
      <c r="C22" s="6" t="n">
        <v>13166</v>
      </c>
      <c r="D22" s="6" t="n">
        <v>20437</v>
      </c>
    </row>
    <row r="23">
      <c r="A23" s="4" t="inlineStr">
        <is>
          <t>Gross Unrealized Losses</t>
        </is>
      </c>
      <c r="C23" s="6" t="n">
        <v>-490</v>
      </c>
      <c r="D23" s="6" t="n">
        <v>-128</v>
      </c>
    </row>
    <row r="24">
      <c r="A24" s="4" t="inlineStr">
        <is>
          <t>Net Unrealized Gain/(Loss)</t>
        </is>
      </c>
      <c r="C24" s="6" t="n">
        <v>12676</v>
      </c>
      <c r="D24" s="6" t="n">
        <v>20309</v>
      </c>
    </row>
    <row r="25">
      <c r="A25" s="4" t="inlineStr">
        <is>
          <t>Fair  Value</t>
        </is>
      </c>
      <c r="C25" s="6" t="n">
        <v>144878</v>
      </c>
      <c r="D25" s="6" t="n">
        <v>186946</v>
      </c>
    </row>
    <row r="26">
      <c r="A26" s="4" t="inlineStr">
        <is>
          <t>Residential Mortgage Securities</t>
        </is>
      </c>
      <c r="C26" s="4" t="inlineStr">
        <is>
          <t xml:space="preserve"> </t>
        </is>
      </c>
      <c r="D26" s="4" t="inlineStr">
        <is>
          <t xml:space="preserve"> </t>
        </is>
      </c>
    </row>
    <row r="27">
      <c r="A27" s="3" t="inlineStr">
        <is>
          <t>Debt Securities, Available-for-sale [Line Items]</t>
        </is>
      </c>
      <c r="C27" s="4" t="inlineStr">
        <is>
          <t xml:space="preserve"> </t>
        </is>
      </c>
      <c r="D27" s="4" t="inlineStr">
        <is>
          <t xml:space="preserve"> </t>
        </is>
      </c>
    </row>
    <row r="28">
      <c r="A28" s="4" t="inlineStr">
        <is>
          <t>Principal/ Current Face</t>
        </is>
      </c>
      <c r="C28" s="6" t="n">
        <v>1550699</v>
      </c>
      <c r="D28" s="6" t="n">
        <v>747402</v>
      </c>
    </row>
    <row r="29">
      <c r="A29" s="4" t="inlineStr">
        <is>
          <t>Purchase Premiums</t>
        </is>
      </c>
      <c r="C29" s="6" t="n">
        <v>20281</v>
      </c>
      <c r="D29" s="6" t="n">
        <v>21510</v>
      </c>
    </row>
    <row r="30">
      <c r="A30" s="4" t="inlineStr">
        <is>
          <t>Accretable Purchase Discounts</t>
        </is>
      </c>
      <c r="C30" s="6" t="n">
        <v>-9187</v>
      </c>
      <c r="D30" s="6" t="n">
        <v>-6137</v>
      </c>
    </row>
    <row r="31">
      <c r="A31" s="4" t="inlineStr">
        <is>
          <t>Discount Designated as Credit Reserve</t>
        </is>
      </c>
      <c r="C31" s="6" t="n">
        <v>-23691</v>
      </c>
      <c r="D31" s="6" t="n">
        <v>-40514</v>
      </c>
    </row>
    <row r="32">
      <c r="A32" s="4" t="inlineStr">
        <is>
          <t>Gross Amortized Cost</t>
        </is>
      </c>
      <c r="C32" s="6" t="n">
        <v>1538102</v>
      </c>
      <c r="D32" s="6" t="n">
        <v>722261</v>
      </c>
    </row>
    <row r="33">
      <c r="A33" s="4" t="inlineStr">
        <is>
          <t>Gross Unrealized Gains</t>
        </is>
      </c>
      <c r="C33" s="6" t="n">
        <v>15484</v>
      </c>
      <c r="D33" s="6" t="n">
        <v>24792</v>
      </c>
    </row>
    <row r="34">
      <c r="A34" s="4" t="inlineStr">
        <is>
          <t>Gross Unrealized Losses</t>
        </is>
      </c>
      <c r="C34" s="6" t="n">
        <v>-16073</v>
      </c>
      <c r="D34" s="6" t="n">
        <v>-963</v>
      </c>
    </row>
    <row r="35">
      <c r="A35" s="4" t="inlineStr">
        <is>
          <t>Net Unrealized Gain/(Loss)</t>
        </is>
      </c>
      <c r="C35" s="6" t="n">
        <v>-589</v>
      </c>
      <c r="D35" s="6" t="n">
        <v>23829</v>
      </c>
    </row>
    <row r="36">
      <c r="A36" s="4" t="inlineStr">
        <is>
          <t>Fair  Value</t>
        </is>
      </c>
      <c r="C36" s="6" t="n">
        <v>1537513</v>
      </c>
      <c r="D36" s="6" t="n">
        <v>746090</v>
      </c>
    </row>
    <row r="37">
      <c r="A37" s="4" t="inlineStr">
        <is>
          <t>CRT Securities</t>
        </is>
      </c>
      <c r="C37" s="4" t="inlineStr">
        <is>
          <t xml:space="preserve"> </t>
        </is>
      </c>
      <c r="D37" s="4" t="inlineStr">
        <is>
          <t xml:space="preserve"> </t>
        </is>
      </c>
    </row>
    <row r="38">
      <c r="A38" s="3" t="inlineStr">
        <is>
          <t>Debt Securities, Available-for-sale [Line Items]</t>
        </is>
      </c>
      <c r="C38" s="4" t="inlineStr">
        <is>
          <t xml:space="preserve"> </t>
        </is>
      </c>
      <c r="D38" s="4" t="inlineStr">
        <is>
          <t xml:space="preserve"> </t>
        </is>
      </c>
    </row>
    <row r="39">
      <c r="A39" s="4" t="inlineStr">
        <is>
          <t>Gross Unrealized Gains</t>
        </is>
      </c>
      <c r="C39" s="6" t="n">
        <v>3200</v>
      </c>
      <c r="D39" s="6" t="n">
        <v>2300</v>
      </c>
    </row>
    <row r="40">
      <c r="A40" s="4" t="inlineStr">
        <is>
          <t>Gross Unrealized Losses</t>
        </is>
      </c>
      <c r="C40" s="6" t="n">
        <v>0</v>
      </c>
      <c r="D40" s="6" t="n">
        <v>0</v>
      </c>
    </row>
    <row r="41">
      <c r="A41" s="4" t="inlineStr">
        <is>
          <t>Fair  Value</t>
        </is>
      </c>
      <c r="C41" s="6" t="n">
        <v>51500</v>
      </c>
      <c r="D41" s="6" t="n">
        <v>51200</v>
      </c>
    </row>
    <row r="42">
      <c r="A42" s="4" t="inlineStr">
        <is>
          <t>Non-Agency MBS</t>
        </is>
      </c>
      <c r="C42" s="4" t="inlineStr">
        <is>
          <t xml:space="preserve"> </t>
        </is>
      </c>
      <c r="D42" s="4" t="inlineStr">
        <is>
          <t xml:space="preserve"> </t>
        </is>
      </c>
    </row>
    <row r="43">
      <c r="A43" s="3" t="inlineStr">
        <is>
          <t>Debt Securities, Available-for-sale [Line Items]</t>
        </is>
      </c>
      <c r="C43" s="4" t="inlineStr">
        <is>
          <t xml:space="preserve"> </t>
        </is>
      </c>
      <c r="D43" s="4" t="inlineStr">
        <is>
          <t xml:space="preserve"> </t>
        </is>
      </c>
    </row>
    <row r="44">
      <c r="A44" s="4" t="inlineStr">
        <is>
          <t>Gross Unrealized Gains</t>
        </is>
      </c>
      <c r="C44" s="6" t="n">
        <v>500</v>
      </c>
      <c r="D44" s="6" t="n">
        <v>500</v>
      </c>
    </row>
    <row r="45">
      <c r="A45" s="4" t="inlineStr">
        <is>
          <t>Gross Unrealized Losses</t>
        </is>
      </c>
      <c r="C45" s="6" t="n">
        <v>-500</v>
      </c>
      <c r="D45" s="6" t="n">
        <v>-100</v>
      </c>
    </row>
    <row r="46">
      <c r="A46" s="4" t="inlineStr">
        <is>
          <t>Fair  Value</t>
        </is>
      </c>
      <c r="C46" s="7" t="n">
        <v>22600</v>
      </c>
      <c r="D46" s="7" t="n">
        <v>23800</v>
      </c>
    </row>
    <row r="47"/>
    <row r="48">
      <c r="A48" s="4" t="inlineStr">
        <is>
          <t>[1]See Note 6 for information regarding the Company’s pledged assets.</t>
        </is>
      </c>
    </row>
  </sheetData>
  <mergeCells count="3">
    <mergeCell ref="A1:B1"/>
    <mergeCell ref="A47:C47"/>
    <mergeCell ref="A48:C4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at Fair Value - Impairment and Other Net Gain/(Loss) on Securities and Other Portfolio Investments (Details) - USD ($) $ in Thousands</t>
        </is>
      </c>
      <c r="B1" s="2" t="inlineStr">
        <is>
          <t>12 Months Ended</t>
        </is>
      </c>
    </row>
    <row r="2">
      <c r="B2" s="2" t="inlineStr">
        <is>
          <t>Dec. 31, 2024</t>
        </is>
      </c>
      <c r="C2" s="2" t="inlineStr">
        <is>
          <t>Dec. 31, 2023</t>
        </is>
      </c>
      <c r="D2" s="2" t="inlineStr">
        <is>
          <t>Dec. 31, 2022</t>
        </is>
      </c>
    </row>
    <row r="3">
      <c r="A3" s="3" t="inlineStr">
        <is>
          <t>Gain (Loss) on Securities [Line Items]</t>
        </is>
      </c>
      <c r="B3" s="4" t="inlineStr">
        <is>
          <t xml:space="preserve"> </t>
        </is>
      </c>
      <c r="C3" s="4" t="inlineStr">
        <is>
          <t xml:space="preserve"> </t>
        </is>
      </c>
      <c r="D3" s="4" t="inlineStr">
        <is>
          <t xml:space="preserve"> </t>
        </is>
      </c>
    </row>
    <row r="4">
      <c r="A4" s="4" t="inlineStr">
        <is>
          <t>Total Impairment and other net gain/(loss) on securities and other portfolio investments</t>
        </is>
      </c>
      <c r="B4" s="7" t="n">
        <v>-10869</v>
      </c>
      <c r="C4" s="7" t="n">
        <v>6225</v>
      </c>
      <c r="D4" s="7" t="n">
        <v>-25067</v>
      </c>
    </row>
    <row r="5">
      <c r="A5" s="4" t="inlineStr">
        <is>
          <t>Securities</t>
        </is>
      </c>
      <c r="B5" s="4" t="inlineStr">
        <is>
          <t xml:space="preserve"> </t>
        </is>
      </c>
      <c r="C5" s="4" t="inlineStr">
        <is>
          <t xml:space="preserve"> </t>
        </is>
      </c>
      <c r="D5" s="4" t="inlineStr">
        <is>
          <t xml:space="preserve"> </t>
        </is>
      </c>
    </row>
    <row r="6">
      <c r="A6" s="3" t="inlineStr">
        <is>
          <t>Gain (Loss) on Securities [Line Items]</t>
        </is>
      </c>
      <c r="B6" s="4" t="inlineStr">
        <is>
          <t xml:space="preserve"> </t>
        </is>
      </c>
      <c r="C6" s="4" t="inlineStr">
        <is>
          <t xml:space="preserve"> </t>
        </is>
      </c>
      <c r="D6" s="4" t="inlineStr">
        <is>
          <t xml:space="preserve"> </t>
        </is>
      </c>
    </row>
    <row r="7">
      <c r="A7" s="4" t="inlineStr">
        <is>
          <t>Net unrealized gain/(loss) on other portfolio investments</t>
        </is>
      </c>
      <c r="B7" s="6" t="n">
        <v>-16194</v>
      </c>
      <c r="C7" s="6" t="n">
        <v>7341</v>
      </c>
      <c r="D7" s="6" t="n">
        <v>-3230</v>
      </c>
    </row>
    <row r="8">
      <c r="A8" s="4" t="inlineStr">
        <is>
          <t>Net realized gain/(loss) on other portfolio investments</t>
        </is>
      </c>
      <c r="B8" s="6" t="n">
        <v>9992</v>
      </c>
      <c r="C8" s="6" t="n">
        <v>908</v>
      </c>
      <c r="D8" s="6" t="n">
        <v>84</v>
      </c>
    </row>
    <row r="9">
      <c r="A9" s="4" t="inlineStr">
        <is>
          <t>Total Impairment and other net gain/(loss) on securities and other portfolio investments</t>
        </is>
      </c>
      <c r="B9" s="6" t="n">
        <v>-6202</v>
      </c>
      <c r="C9" s="6" t="n">
        <v>8249</v>
      </c>
      <c r="D9" s="6" t="n">
        <v>-3146</v>
      </c>
    </row>
    <row r="10">
      <c r="A10" s="4" t="inlineStr">
        <is>
          <t>Other Portfolio Investments</t>
        </is>
      </c>
      <c r="B10" s="4" t="inlineStr">
        <is>
          <t xml:space="preserve"> </t>
        </is>
      </c>
      <c r="C10" s="4" t="inlineStr">
        <is>
          <t xml:space="preserve"> </t>
        </is>
      </c>
      <c r="D10" s="4" t="inlineStr">
        <is>
          <t xml:space="preserve"> </t>
        </is>
      </c>
    </row>
    <row r="11">
      <c r="A11" s="3" t="inlineStr">
        <is>
          <t>Gain (Loss) on Securities [Line Items]</t>
        </is>
      </c>
      <c r="B11" s="4" t="inlineStr">
        <is>
          <t xml:space="preserve"> </t>
        </is>
      </c>
      <c r="C11" s="4" t="inlineStr">
        <is>
          <t xml:space="preserve"> </t>
        </is>
      </c>
      <c r="D11" s="4" t="inlineStr">
        <is>
          <t xml:space="preserve"> </t>
        </is>
      </c>
    </row>
    <row r="12">
      <c r="A12" s="4" t="inlineStr">
        <is>
          <t>Net unrealized gain/(loss) on other portfolio investments</t>
        </is>
      </c>
      <c r="B12" s="6" t="n">
        <v>-4761</v>
      </c>
      <c r="C12" s="6" t="n">
        <v>6180</v>
      </c>
      <c r="D12" s="6" t="n">
        <v>-21921</v>
      </c>
    </row>
    <row r="13">
      <c r="A13" s="4" t="inlineStr">
        <is>
          <t>Net realized gain/(loss) on other portfolio investments</t>
        </is>
      </c>
      <c r="B13" s="6" t="n">
        <v>94</v>
      </c>
      <c r="C13" s="6" t="n">
        <v>-5869</v>
      </c>
      <c r="D13" s="6" t="n">
        <v>0</v>
      </c>
    </row>
    <row r="14">
      <c r="A14" s="4" t="inlineStr">
        <is>
          <t>Reversal of impairment/(impairment) other portfolio investments</t>
        </is>
      </c>
      <c r="B14" s="7" t="n">
        <v>0</v>
      </c>
      <c r="C14" s="7" t="n">
        <v>-2335</v>
      </c>
      <c r="D14" s="7"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at Fair Value - Impact of AFS Securities on AOCI (Details) - USD ($) $ in Thousands</t>
        </is>
      </c>
      <c r="B1" s="2" t="inlineStr">
        <is>
          <t>12 Months Ended</t>
        </is>
      </c>
    </row>
    <row r="2">
      <c r="B2" s="2" t="inlineStr">
        <is>
          <t>Dec. 31, 2024</t>
        </is>
      </c>
      <c r="C2" s="2" t="inlineStr">
        <is>
          <t>Dec. 31, 2023</t>
        </is>
      </c>
      <c r="D2" s="2" t="inlineStr">
        <is>
          <t>Dec. 31, 2022</t>
        </is>
      </c>
    </row>
    <row r="3">
      <c r="A3" s="3" t="inlineStr">
        <is>
          <t>AOCI from AFS Securities:</t>
        </is>
      </c>
      <c r="B3" s="4" t="inlineStr">
        <is>
          <t xml:space="preserve"> </t>
        </is>
      </c>
      <c r="C3" s="4" t="inlineStr">
        <is>
          <t xml:space="preserve"> </t>
        </is>
      </c>
      <c r="D3" s="4" t="inlineStr">
        <is>
          <t xml:space="preserve"> </t>
        </is>
      </c>
    </row>
    <row r="4">
      <c r="A4" s="4" t="inlineStr">
        <is>
          <t>Unrealized gain on AFS securities at beginning of period</t>
        </is>
      </c>
      <c r="B4" s="7" t="n">
        <v>17698</v>
      </c>
      <c r="C4" s="7" t="n">
        <v>21341</v>
      </c>
      <c r="D4" s="7" t="n">
        <v>46833</v>
      </c>
    </row>
    <row r="5">
      <c r="A5" s="4" t="inlineStr">
        <is>
          <t>Unrealized gains/(losses) on securities available-for-sale</t>
        </is>
      </c>
      <c r="B5" s="6" t="n">
        <v>1764</v>
      </c>
      <c r="C5" s="6" t="n">
        <v>-2873</v>
      </c>
      <c r="D5" s="6" t="n">
        <v>-25492</v>
      </c>
    </row>
    <row r="6">
      <c r="A6" s="4" t="inlineStr">
        <is>
          <t>Reclassification adjustment for securities sales included in net income</t>
        </is>
      </c>
      <c r="B6" s="6" t="n">
        <v>-9986</v>
      </c>
      <c r="C6" s="6" t="n">
        <v>-770</v>
      </c>
      <c r="D6" s="6" t="n">
        <v>0</v>
      </c>
    </row>
    <row r="7">
      <c r="A7" s="4" t="inlineStr">
        <is>
          <t>Change in AOCI from AFS securities</t>
        </is>
      </c>
      <c r="B7" s="6" t="n">
        <v>-8222</v>
      </c>
      <c r="C7" s="6" t="n">
        <v>-3643</v>
      </c>
      <c r="D7" s="6" t="n">
        <v>-25492</v>
      </c>
    </row>
    <row r="8">
      <c r="A8" s="4" t="inlineStr">
        <is>
          <t>Balance at end of period</t>
        </is>
      </c>
      <c r="B8" s="7" t="n">
        <v>9476</v>
      </c>
      <c r="C8" s="7" t="n">
        <v>17698</v>
      </c>
      <c r="D8" s="7" t="n">
        <v>2134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curities, at Fair Value - Interest Income (Details) - USD ($) $ in Thousands</t>
        </is>
      </c>
      <c r="B1" s="2" t="inlineStr">
        <is>
          <t>12 Months Ended</t>
        </is>
      </c>
    </row>
    <row r="2">
      <c r="B2" s="2" t="inlineStr">
        <is>
          <t>Dec. 31, 2024</t>
        </is>
      </c>
      <c r="C2" s="2" t="inlineStr">
        <is>
          <t>Dec. 31, 2023</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Interest income</t>
        </is>
      </c>
      <c r="B4" s="7" t="n">
        <v>61110</v>
      </c>
      <c r="C4" s="7" t="n">
        <v>42376</v>
      </c>
      <c r="D4" s="7" t="n">
        <v>28921</v>
      </c>
    </row>
    <row r="5">
      <c r="A5" s="4" t="inlineStr">
        <is>
          <t>Agency MBS</t>
        </is>
      </c>
      <c r="B5" s="4" t="inlineStr">
        <is>
          <t xml:space="preserve"> </t>
        </is>
      </c>
      <c r="C5" s="4" t="inlineStr">
        <is>
          <t xml:space="preserve"> </t>
        </is>
      </c>
      <c r="D5" s="4" t="inlineStr">
        <is>
          <t xml:space="preserve"> </t>
        </is>
      </c>
    </row>
    <row r="6">
      <c r="A6" s="3" t="inlineStr">
        <is>
          <t>Debt Securities, Available-for-sale [Line Items]</t>
        </is>
      </c>
      <c r="B6" s="4" t="inlineStr">
        <is>
          <t xml:space="preserve"> </t>
        </is>
      </c>
      <c r="C6" s="4" t="inlineStr">
        <is>
          <t xml:space="preserve"> </t>
        </is>
      </c>
      <c r="D6" s="4" t="inlineStr">
        <is>
          <t xml:space="preserve"> </t>
        </is>
      </c>
    </row>
    <row r="7">
      <c r="A7" s="4" t="inlineStr">
        <is>
          <t>Coupon interest</t>
        </is>
      </c>
      <c r="B7" s="6" t="n">
        <v>43823</v>
      </c>
      <c r="C7" s="6" t="n">
        <v>20676</v>
      </c>
      <c r="D7" s="6" t="n">
        <v>0</v>
      </c>
    </row>
    <row r="8">
      <c r="A8" s="4" t="inlineStr">
        <is>
          <t>Effective yield adjustment</t>
        </is>
      </c>
      <c r="B8" s="6" t="n">
        <v>-238</v>
      </c>
      <c r="C8" s="6" t="n">
        <v>-146</v>
      </c>
      <c r="D8" s="6" t="n">
        <v>0</v>
      </c>
    </row>
    <row r="9">
      <c r="A9" s="4" t="inlineStr">
        <is>
          <t>Interest income</t>
        </is>
      </c>
      <c r="B9" s="6" t="n">
        <v>43585</v>
      </c>
      <c r="C9" s="6" t="n">
        <v>20530</v>
      </c>
      <c r="D9" s="6" t="n">
        <v>0</v>
      </c>
    </row>
    <row r="10">
      <c r="A10" s="4" t="inlineStr">
        <is>
          <t>Other MBS</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Coupon interest</t>
        </is>
      </c>
      <c r="B12" s="6" t="n">
        <v>7840</v>
      </c>
      <c r="C12" s="6" t="n">
        <v>8128</v>
      </c>
      <c r="D12" s="6" t="n">
        <v>4793</v>
      </c>
    </row>
    <row r="13">
      <c r="A13" s="4" t="inlineStr">
        <is>
          <t>Effective yield adjustment</t>
        </is>
      </c>
      <c r="B13" s="6" t="n">
        <v>88</v>
      </c>
      <c r="C13" s="6" t="n">
        <v>191</v>
      </c>
      <c r="D13" s="6" t="n">
        <v>3143</v>
      </c>
    </row>
    <row r="14">
      <c r="A14" s="4" t="inlineStr">
        <is>
          <t>Interest income</t>
        </is>
      </c>
      <c r="B14" s="6" t="n">
        <v>7928</v>
      </c>
      <c r="C14" s="6" t="n">
        <v>8319</v>
      </c>
      <c r="D14" s="6" t="n">
        <v>7936</v>
      </c>
    </row>
    <row r="15">
      <c r="A15" s="4" t="inlineStr">
        <is>
          <t>Term notes backed by MSR collateral</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Coupon interest</t>
        </is>
      </c>
      <c r="B17" s="6" t="n">
        <v>6204</v>
      </c>
      <c r="C17" s="6" t="n">
        <v>8423</v>
      </c>
      <c r="D17" s="6" t="n">
        <v>6610</v>
      </c>
    </row>
    <row r="18">
      <c r="A18" s="4" t="inlineStr">
        <is>
          <t>Effective yield adjustment</t>
        </is>
      </c>
      <c r="B18" s="6" t="n">
        <v>3393</v>
      </c>
      <c r="C18" s="6" t="n">
        <v>5104</v>
      </c>
      <c r="D18" s="6" t="n">
        <v>14374</v>
      </c>
    </row>
    <row r="19">
      <c r="A19" s="4" t="inlineStr">
        <is>
          <t>Interest income</t>
        </is>
      </c>
      <c r="B19" s="7" t="n">
        <v>9597</v>
      </c>
      <c r="C19" s="7" t="n">
        <v>13527</v>
      </c>
      <c r="D19" s="6" t="n">
        <v>20984</v>
      </c>
    </row>
    <row r="20">
      <c r="A20" s="4" t="inlineStr">
        <is>
          <t>MSR Related Assets</t>
        </is>
      </c>
      <c r="B20" s="4" t="inlineStr">
        <is>
          <t xml:space="preserve"> </t>
        </is>
      </c>
      <c r="C20" s="4" t="inlineStr">
        <is>
          <t xml:space="preserve"> </t>
        </is>
      </c>
      <c r="D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row>
    <row r="22">
      <c r="A22" s="4" t="inlineStr">
        <is>
          <t>Accretion income</t>
        </is>
      </c>
      <c r="B22" s="4" t="inlineStr">
        <is>
          <t xml:space="preserve"> </t>
        </is>
      </c>
      <c r="C22" s="4" t="inlineStr">
        <is>
          <t xml:space="preserve"> </t>
        </is>
      </c>
      <c r="D22" s="7" t="n">
        <v>78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9" customWidth="1" min="3" max="3"/>
    <col width="19" customWidth="1" min="4" max="4"/>
    <col width="14" customWidth="1" min="5" max="5"/>
  </cols>
  <sheetData>
    <row r="1">
      <c r="A1" s="1" t="inlineStr">
        <is>
          <t>Other Assets - Schedule of Other Assets (Details) - USD ($) $ in Thousands</t>
        </is>
      </c>
      <c r="C1" s="2" t="inlineStr">
        <is>
          <t>Dec. 31, 2024</t>
        </is>
      </c>
      <c r="D1" s="2" t="inlineStr">
        <is>
          <t>Dec. 31, 2023</t>
        </is>
      </c>
      <c r="E1" s="2" t="inlineStr">
        <is>
          <t>Dec. 31, 2022</t>
        </is>
      </c>
    </row>
    <row r="2">
      <c r="A2" s="3" t="inlineStr">
        <is>
          <t>Deferred Costs, Capitalized, Prepaid, and Other Assets Disclosure [Abstract]</t>
        </is>
      </c>
      <c r="C2" s="4" t="inlineStr">
        <is>
          <t xml:space="preserve"> </t>
        </is>
      </c>
      <c r="D2" s="4" t="inlineStr">
        <is>
          <t xml:space="preserve"> </t>
        </is>
      </c>
      <c r="E2" s="4" t="inlineStr">
        <is>
          <t xml:space="preserve"> </t>
        </is>
      </c>
    </row>
    <row r="3">
      <c r="A3" s="4" t="inlineStr">
        <is>
          <t>REO</t>
        </is>
      </c>
      <c r="C3" s="7" t="n">
        <v>130854</v>
      </c>
      <c r="D3" s="7" t="n">
        <v>110174</v>
      </c>
      <c r="E3" s="7" t="n">
        <v>130605</v>
      </c>
    </row>
    <row r="4">
      <c r="A4" s="4" t="inlineStr">
        <is>
          <t>Commercial REO</t>
        </is>
      </c>
      <c r="C4" s="6" t="n">
        <v>18373</v>
      </c>
      <c r="D4" s="6" t="n">
        <v>22717</v>
      </c>
      <c r="E4" s="4" t="inlineStr">
        <is>
          <t xml:space="preserve"> </t>
        </is>
      </c>
    </row>
    <row r="5">
      <c r="A5" s="4" t="inlineStr">
        <is>
          <t>Goodwill</t>
        </is>
      </c>
      <c r="C5" s="6" t="n">
        <v>61076</v>
      </c>
      <c r="D5" s="6" t="n">
        <v>61076</v>
      </c>
      <c r="E5" s="4" t="inlineStr">
        <is>
          <t xml:space="preserve"> </t>
        </is>
      </c>
    </row>
    <row r="6">
      <c r="A6" s="4" t="inlineStr">
        <is>
          <t>Intangibles, net</t>
        </is>
      </c>
      <c r="C6" s="6" t="n">
        <v>4800</v>
      </c>
      <c r="D6" s="6" t="n">
        <v>8000</v>
      </c>
      <c r="E6" s="4" t="inlineStr">
        <is>
          <t xml:space="preserve"> </t>
        </is>
      </c>
    </row>
    <row r="7">
      <c r="A7" s="4" t="inlineStr">
        <is>
          <t>Capital contributions made to loan origination partners</t>
        </is>
      </c>
      <c r="C7" s="6" t="n">
        <v>16793</v>
      </c>
      <c r="D7" s="6" t="n">
        <v>19780</v>
      </c>
      <c r="E7" s="4" t="inlineStr">
        <is>
          <t xml:space="preserve"> </t>
        </is>
      </c>
    </row>
    <row r="8">
      <c r="A8" s="4" t="inlineStr">
        <is>
          <t>Commercial loans</t>
        </is>
      </c>
      <c r="C8" s="6" t="n">
        <v>7435</v>
      </c>
      <c r="D8" s="6" t="n">
        <v>51426</v>
      </c>
      <c r="E8" s="4" t="inlineStr">
        <is>
          <t xml:space="preserve"> </t>
        </is>
      </c>
    </row>
    <row r="9">
      <c r="A9" s="4" t="inlineStr">
        <is>
          <t>Interest receivable</t>
        </is>
      </c>
      <c r="C9" s="6" t="n">
        <v>104395</v>
      </c>
      <c r="D9" s="6" t="n">
        <v>98924</v>
      </c>
      <c r="E9" s="4" t="inlineStr">
        <is>
          <t xml:space="preserve"> </t>
        </is>
      </c>
    </row>
    <row r="10">
      <c r="A10" s="4" t="inlineStr">
        <is>
          <t>Other loan related receivables</t>
        </is>
      </c>
      <c r="C10" s="6" t="n">
        <v>21643</v>
      </c>
      <c r="D10" s="6" t="n">
        <v>24084</v>
      </c>
      <c r="E10" s="4" t="inlineStr">
        <is>
          <t xml:space="preserve"> </t>
        </is>
      </c>
    </row>
    <row r="11">
      <c r="A11" s="4" t="inlineStr">
        <is>
          <t>Lease right-of-use asset</t>
        </is>
      </c>
      <c r="C11" s="6" t="n">
        <v>35461</v>
      </c>
      <c r="D11" s="6" t="n">
        <v>37819</v>
      </c>
      <c r="E11" s="4" t="inlineStr">
        <is>
          <t xml:space="preserve"> </t>
        </is>
      </c>
    </row>
    <row r="12">
      <c r="A12" s="4" t="inlineStr">
        <is>
          <t>Other</t>
        </is>
      </c>
      <c r="C12" s="6" t="n">
        <v>58725</v>
      </c>
      <c r="D12" s="6" t="n">
        <v>63097</v>
      </c>
      <c r="E12" s="4" t="inlineStr">
        <is>
          <t xml:space="preserve"> </t>
        </is>
      </c>
    </row>
    <row r="13">
      <c r="A13" s="4" t="inlineStr">
        <is>
          <t>Total Other Assets</t>
        </is>
      </c>
      <c r="B13" s="4" t="inlineStr">
        <is>
          <t>[1]</t>
        </is>
      </c>
      <c r="C13" s="7" t="n">
        <v>459555</v>
      </c>
      <c r="D13" s="7" t="n">
        <v>497097</v>
      </c>
      <c r="E13" s="4" t="inlineStr">
        <is>
          <t xml:space="preserve"> </t>
        </is>
      </c>
    </row>
    <row r="14">
      <c r="A14" s="4" t="inlineStr">
        <is>
          <t>Operating Lease, Right-of-Use Asset, Statement of Financial Position [Extensible Enumeration]</t>
        </is>
      </c>
      <c r="C14" s="4" t="inlineStr">
        <is>
          <t>Total Other Assets</t>
        </is>
      </c>
      <c r="D14" s="4" t="inlineStr">
        <is>
          <t>Total Other Assets</t>
        </is>
      </c>
      <c r="E14" s="4" t="inlineStr">
        <is>
          <t xml:space="preserve"> </t>
        </is>
      </c>
    </row>
    <row r="15">
      <c r="A15" s="4" t="inlineStr">
        <is>
          <t>Accumulated amortization</t>
        </is>
      </c>
      <c r="C15" s="7" t="n">
        <v>23200</v>
      </c>
      <c r="D15" s="7" t="n">
        <v>20000</v>
      </c>
      <c r="E15" s="4" t="inlineStr">
        <is>
          <t xml:space="preserve"> </t>
        </is>
      </c>
    </row>
    <row r="16">
      <c r="A16" s="4" t="inlineStr">
        <is>
          <t>Borrowing rate</t>
        </is>
      </c>
      <c r="C16" s="9" t="n">
        <v>0.075</v>
      </c>
      <c r="D16" s="4" t="inlineStr">
        <is>
          <t xml:space="preserve"> </t>
        </is>
      </c>
      <c r="E16" s="4" t="inlineStr">
        <is>
          <t xml:space="preserve"> </t>
        </is>
      </c>
    </row>
    <row r="17"/>
    <row r="18">
      <c r="A18" s="4" t="inlineStr">
        <is>
          <t>[1]See Note 6 for information regarding the Company’s pledged assets.</t>
        </is>
      </c>
    </row>
  </sheetData>
  <mergeCells count="3">
    <mergeCell ref="A1:B1"/>
    <mergeCell ref="A17:D17"/>
    <mergeCell ref="A18:D1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Other Assets - Schedule of Aggregate Carrying Value of REO Properties (Details) $ in Thousands</t>
        </is>
      </c>
      <c r="B1" s="2" t="inlineStr">
        <is>
          <t>Dec. 31, 2024 USD ($) property</t>
        </is>
      </c>
      <c r="C1" s="2" t="inlineStr">
        <is>
          <t>Dec. 31, 2023 USD ($) property</t>
        </is>
      </c>
      <c r="D1" s="2" t="inlineStr">
        <is>
          <t>Dec. 31, 2022 USD ($)</t>
        </is>
      </c>
    </row>
    <row r="2">
      <c r="A2" s="3" t="inlineStr">
        <is>
          <t>Real Estate Owned Properties [Line Items]</t>
        </is>
      </c>
      <c r="B2" s="4" t="inlineStr">
        <is>
          <t xml:space="preserve"> </t>
        </is>
      </c>
      <c r="C2" s="4" t="inlineStr">
        <is>
          <t xml:space="preserve"> </t>
        </is>
      </c>
      <c r="D2" s="4" t="inlineStr">
        <is>
          <t xml:space="preserve"> </t>
        </is>
      </c>
    </row>
    <row r="3">
      <c r="A3" s="4" t="inlineStr">
        <is>
          <t>Total</t>
        </is>
      </c>
      <c r="B3" s="7" t="n">
        <v>130854</v>
      </c>
      <c r="C3" s="7" t="n">
        <v>110174</v>
      </c>
      <c r="D3" s="7" t="n">
        <v>130605</v>
      </c>
    </row>
    <row r="4">
      <c r="A4" s="4" t="inlineStr">
        <is>
          <t>Wholly Owned Properties</t>
        </is>
      </c>
      <c r="B4" s="4" t="inlineStr">
        <is>
          <t xml:space="preserve"> </t>
        </is>
      </c>
      <c r="C4" s="4" t="inlineStr">
        <is>
          <t xml:space="preserve"> </t>
        </is>
      </c>
      <c r="D4" s="4" t="inlineStr">
        <is>
          <t xml:space="preserve"> </t>
        </is>
      </c>
    </row>
    <row r="5">
      <c r="A5" s="3" t="inlineStr">
        <is>
          <t>Real Estate Owned Properties [Line Items]</t>
        </is>
      </c>
      <c r="B5" s="4" t="inlineStr">
        <is>
          <t xml:space="preserve"> </t>
        </is>
      </c>
      <c r="C5" s="4" t="inlineStr">
        <is>
          <t xml:space="preserve"> </t>
        </is>
      </c>
      <c r="D5" s="4" t="inlineStr">
        <is>
          <t xml:space="preserve"> </t>
        </is>
      </c>
    </row>
    <row r="6">
      <c r="A6" s="4" t="inlineStr">
        <is>
          <t>Total</t>
        </is>
      </c>
      <c r="B6" s="7" t="n">
        <v>130854</v>
      </c>
      <c r="C6" s="7" t="n">
        <v>110174</v>
      </c>
      <c r="D6" s="4" t="inlineStr">
        <is>
          <t xml:space="preserve"> </t>
        </is>
      </c>
    </row>
    <row r="7">
      <c r="A7" s="4" t="inlineStr">
        <is>
          <t>Number of properties | property</t>
        </is>
      </c>
      <c r="B7" s="6" t="n">
        <v>416</v>
      </c>
      <c r="C7" s="6" t="n">
        <v>300</v>
      </c>
      <c r="D7" s="4" t="inlineStr">
        <is>
          <t xml:space="preserve"> </t>
        </is>
      </c>
    </row>
    <row r="8">
      <c r="A8" s="4" t="inlineStr">
        <is>
          <t>Wholly Owned Properties | Business purpose loans</t>
        </is>
      </c>
      <c r="B8" s="4" t="inlineStr">
        <is>
          <t xml:space="preserve"> </t>
        </is>
      </c>
      <c r="C8" s="4" t="inlineStr">
        <is>
          <t xml:space="preserve"> </t>
        </is>
      </c>
      <c r="D8" s="4" t="inlineStr">
        <is>
          <t xml:space="preserve"> </t>
        </is>
      </c>
    </row>
    <row r="9">
      <c r="A9" s="3" t="inlineStr">
        <is>
          <t>Real Estate Owned Properties [Line Items]</t>
        </is>
      </c>
      <c r="B9" s="4" t="inlineStr">
        <is>
          <t xml:space="preserve"> </t>
        </is>
      </c>
      <c r="C9" s="4" t="inlineStr">
        <is>
          <t xml:space="preserve"> </t>
        </is>
      </c>
      <c r="D9" s="4" t="inlineStr">
        <is>
          <t xml:space="preserve"> </t>
        </is>
      </c>
    </row>
    <row r="10">
      <c r="A10" s="4" t="inlineStr">
        <is>
          <t>Total</t>
        </is>
      </c>
      <c r="B10" s="7" t="n">
        <v>71090</v>
      </c>
      <c r="C10" s="7" t="n">
        <v>28328</v>
      </c>
      <c r="D10" s="4" t="inlineStr">
        <is>
          <t xml:space="preserve"> </t>
        </is>
      </c>
    </row>
    <row r="11">
      <c r="A11" s="4" t="inlineStr">
        <is>
          <t>Wholly Owned Properties | Non-QM loans</t>
        </is>
      </c>
      <c r="B11" s="4" t="inlineStr">
        <is>
          <t xml:space="preserve"> </t>
        </is>
      </c>
      <c r="C11" s="4" t="inlineStr">
        <is>
          <t xml:space="preserve"> </t>
        </is>
      </c>
      <c r="D11" s="4" t="inlineStr">
        <is>
          <t xml:space="preserve"> </t>
        </is>
      </c>
    </row>
    <row r="12">
      <c r="A12" s="3" t="inlineStr">
        <is>
          <t>Real Estate Owned Properties [Line Items]</t>
        </is>
      </c>
      <c r="B12" s="4" t="inlineStr">
        <is>
          <t xml:space="preserve"> </t>
        </is>
      </c>
      <c r="C12" s="4" t="inlineStr">
        <is>
          <t xml:space="preserve"> </t>
        </is>
      </c>
      <c r="D12" s="4" t="inlineStr">
        <is>
          <t xml:space="preserve"> </t>
        </is>
      </c>
    </row>
    <row r="13">
      <c r="A13" s="4" t="inlineStr">
        <is>
          <t>Total</t>
        </is>
      </c>
      <c r="B13" s="6" t="n">
        <v>1278</v>
      </c>
      <c r="C13" s="6" t="n">
        <v>3374</v>
      </c>
      <c r="D13" s="4" t="inlineStr">
        <is>
          <t xml:space="preserve"> </t>
        </is>
      </c>
    </row>
    <row r="14">
      <c r="A14" s="4" t="inlineStr">
        <is>
          <t>Wholly Owned Properties | Legacy RPL/NPL loans</t>
        </is>
      </c>
      <c r="B14" s="4" t="inlineStr">
        <is>
          <t xml:space="preserve"> </t>
        </is>
      </c>
      <c r="C14" s="4" t="inlineStr">
        <is>
          <t xml:space="preserve"> </t>
        </is>
      </c>
      <c r="D14" s="4" t="inlineStr">
        <is>
          <t xml:space="preserve"> </t>
        </is>
      </c>
    </row>
    <row r="15">
      <c r="A15" s="3" t="inlineStr">
        <is>
          <t>Real Estate Owned Properties [Line Items]</t>
        </is>
      </c>
      <c r="B15" s="4" t="inlineStr">
        <is>
          <t xml:space="preserve"> </t>
        </is>
      </c>
      <c r="C15" s="4" t="inlineStr">
        <is>
          <t xml:space="preserve"> </t>
        </is>
      </c>
      <c r="D15" s="4" t="inlineStr">
        <is>
          <t xml:space="preserve"> </t>
        </is>
      </c>
    </row>
    <row r="16">
      <c r="A16" s="4" t="inlineStr">
        <is>
          <t>Total</t>
        </is>
      </c>
      <c r="B16" s="7" t="n">
        <v>58486</v>
      </c>
      <c r="C16" s="7" t="n">
        <v>78472</v>
      </c>
      <c r="D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25" customWidth="1" min="5" max="5"/>
    <col width="41" customWidth="1" min="6" max="6"/>
    <col width="41" customWidth="1" min="7" max="7"/>
    <col width="13" customWidth="1" min="8" max="8"/>
    <col width="13" customWidth="1" min="9" max="9"/>
    <col width="27" customWidth="1" min="10" max="10"/>
    <col width="20" customWidth="1" min="11" max="11"/>
    <col width="45" customWidth="1" min="12" max="12"/>
    <col width="45" customWidth="1" min="13" max="13"/>
    <col width="39" customWidth="1" min="14" max="14"/>
  </cols>
  <sheetData>
    <row r="1">
      <c r="A1" s="1" t="inlineStr">
        <is>
          <t>CONSOLIDATED STATEMENTS OF CHANGES IN STOCKHOLDERS’ EQUITY - USD ($) $ in Thousands</t>
        </is>
      </c>
      <c r="C1" s="2" t="inlineStr">
        <is>
          <t>Total</t>
        </is>
      </c>
      <c r="D1" s="2" t="inlineStr">
        <is>
          <t>Series B Preferred Stock</t>
        </is>
      </c>
      <c r="E1" s="2" t="inlineStr">
        <is>
          <t>Series C Preferred Stock</t>
        </is>
      </c>
      <c r="F1" s="2" t="inlineStr">
        <is>
          <t>Preferred Stock Series B Preferred Stock</t>
        </is>
      </c>
      <c r="G1" s="2" t="inlineStr">
        <is>
          <t>Preferred Stock Series C Preferred Stock</t>
        </is>
      </c>
      <c r="H1" s="2" t="inlineStr">
        <is>
          <t>Common Stock</t>
        </is>
      </c>
      <c r="J1" s="2" t="inlineStr">
        <is>
          <t>Additional Paid-in Capital</t>
        </is>
      </c>
      <c r="K1" s="2" t="inlineStr">
        <is>
          <t>Accumulated Deficit</t>
        </is>
      </c>
      <c r="L1" s="2" t="inlineStr">
        <is>
          <t>Accumulated Deficit Series B Preferred Stock</t>
        </is>
      </c>
      <c r="M1" s="2" t="inlineStr">
        <is>
          <t>Accumulated Deficit Series C Preferred Stock</t>
        </is>
      </c>
      <c r="N1" s="2" t="inlineStr">
        <is>
          <t>Accumulated Other Comprehensive Income</t>
        </is>
      </c>
    </row>
    <row r="2">
      <c r="A2" s="4" t="inlineStr">
        <is>
          <t>Preferred stock, shares outstanding, beginning balance (in shares) at Dec. 31, 2021</t>
        </is>
      </c>
      <c r="C2" s="4" t="inlineStr">
        <is>
          <t xml:space="preserve"> </t>
        </is>
      </c>
      <c r="D2" s="4" t="inlineStr">
        <is>
          <t xml:space="preserve"> </t>
        </is>
      </c>
      <c r="E2" s="4" t="inlineStr">
        <is>
          <t xml:space="preserve"> </t>
        </is>
      </c>
      <c r="F2" s="6" t="n">
        <v>8000000</v>
      </c>
      <c r="G2" s="6" t="n">
        <v>11000000</v>
      </c>
      <c r="H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Common stock, shares outstanding, beginning balance (in shares) at Dec. 31, 2021</t>
        </is>
      </c>
      <c r="C3" s="4" t="inlineStr">
        <is>
          <t xml:space="preserve"> </t>
        </is>
      </c>
      <c r="D3" s="4" t="inlineStr">
        <is>
          <t xml:space="preserve"> </t>
        </is>
      </c>
      <c r="E3" s="4" t="inlineStr">
        <is>
          <t xml:space="preserve"> </t>
        </is>
      </c>
      <c r="F3" s="4" t="inlineStr">
        <is>
          <t xml:space="preserve"> </t>
        </is>
      </c>
      <c r="G3" s="4" t="inlineStr">
        <is>
          <t xml:space="preserve"> </t>
        </is>
      </c>
      <c r="H3" s="6" t="n">
        <v>108138000</v>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eginning balance at Dec. 31, 2021</t>
        </is>
      </c>
      <c r="C4" s="7" t="n">
        <v>2542848</v>
      </c>
      <c r="D4" s="4" t="inlineStr">
        <is>
          <t xml:space="preserve"> </t>
        </is>
      </c>
      <c r="E4" s="4" t="inlineStr">
        <is>
          <t xml:space="preserve"> </t>
        </is>
      </c>
      <c r="F4" s="7" t="n">
        <v>80</v>
      </c>
      <c r="G4" s="7" t="n">
        <v>110</v>
      </c>
      <c r="H4" s="7" t="n">
        <v>1082</v>
      </c>
      <c r="J4" s="7" t="n">
        <v>3775482</v>
      </c>
      <c r="K4" s="7" t="n">
        <v>-1279484</v>
      </c>
      <c r="L4" s="4" t="inlineStr">
        <is>
          <t xml:space="preserve"> </t>
        </is>
      </c>
      <c r="M4" s="4" t="inlineStr">
        <is>
          <t xml:space="preserve"> </t>
        </is>
      </c>
      <c r="N4" s="7" t="n">
        <v>45578</v>
      </c>
    </row>
    <row r="5">
      <c r="A5" s="3" t="inlineStr">
        <is>
          <t>Increase (Decrease) in Stockholders' Equi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et income/(loss)</t>
        </is>
      </c>
      <c r="C6" s="6" t="n">
        <v>-231581</v>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K6" s="6" t="n">
        <v>-231581</v>
      </c>
      <c r="L6" s="4" t="inlineStr">
        <is>
          <t xml:space="preserve"> </t>
        </is>
      </c>
      <c r="M6" s="4" t="inlineStr">
        <is>
          <t xml:space="preserve"> </t>
        </is>
      </c>
      <c r="N6" s="4" t="inlineStr">
        <is>
          <t xml:space="preserve"> </t>
        </is>
      </c>
    </row>
    <row r="7">
      <c r="A7" s="4" t="inlineStr">
        <is>
          <t>Issuance of common stock, net of expenses (in shares)</t>
        </is>
      </c>
      <c r="C7" s="4" t="inlineStr">
        <is>
          <t xml:space="preserve"> </t>
        </is>
      </c>
      <c r="D7" s="4" t="inlineStr">
        <is>
          <t xml:space="preserve"> </t>
        </is>
      </c>
      <c r="E7" s="4" t="inlineStr">
        <is>
          <t xml:space="preserve"> </t>
        </is>
      </c>
      <c r="F7" s="4" t="inlineStr">
        <is>
          <t xml:space="preserve"> </t>
        </is>
      </c>
      <c r="G7" s="4" t="inlineStr">
        <is>
          <t xml:space="preserve"> </t>
        </is>
      </c>
      <c r="H7" s="6" t="n">
        <v>197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ssuance of common stock, net of expenses</t>
        </is>
      </c>
      <c r="C8" s="7" t="n">
        <v>1098</v>
      </c>
      <c r="D8" s="4" t="inlineStr">
        <is>
          <t xml:space="preserve"> </t>
        </is>
      </c>
      <c r="E8" s="4" t="inlineStr">
        <is>
          <t xml:space="preserve"> </t>
        </is>
      </c>
      <c r="F8" s="4" t="inlineStr">
        <is>
          <t xml:space="preserve"> </t>
        </is>
      </c>
      <c r="G8" s="4" t="inlineStr">
        <is>
          <t xml:space="preserve"> </t>
        </is>
      </c>
      <c r="H8" s="7" t="n">
        <v>1</v>
      </c>
      <c r="J8" s="6" t="n">
        <v>1097</v>
      </c>
      <c r="K8" s="4" t="inlineStr">
        <is>
          <t xml:space="preserve"> </t>
        </is>
      </c>
      <c r="L8" s="4" t="inlineStr">
        <is>
          <t xml:space="preserve"> </t>
        </is>
      </c>
      <c r="M8" s="4" t="inlineStr">
        <is>
          <t xml:space="preserve"> </t>
        </is>
      </c>
      <c r="N8" s="4" t="inlineStr">
        <is>
          <t xml:space="preserve"> </t>
        </is>
      </c>
    </row>
    <row r="9">
      <c r="A9" s="4" t="inlineStr">
        <is>
          <t>Repurchase of shares of common stock (in shares)</t>
        </is>
      </c>
      <c r="C9" s="6" t="n">
        <v>-6476746</v>
      </c>
      <c r="D9" s="4" t="inlineStr">
        <is>
          <t xml:space="preserve"> </t>
        </is>
      </c>
      <c r="E9" s="4" t="inlineStr">
        <is>
          <t xml:space="preserve"> </t>
        </is>
      </c>
      <c r="F9" s="4" t="inlineStr">
        <is>
          <t xml:space="preserve"> </t>
        </is>
      </c>
      <c r="G9" s="4" t="inlineStr">
        <is>
          <t xml:space="preserve"> </t>
        </is>
      </c>
      <c r="H9" s="6" t="n">
        <v>-6533000</v>
      </c>
      <c r="I9" s="4" t="inlineStr">
        <is>
          <t>[1]</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purchase of shares of common stock</t>
        </is>
      </c>
      <c r="B10" s="4" t="inlineStr">
        <is>
          <t>[1]</t>
        </is>
      </c>
      <c r="C10" s="7" t="n">
        <v>-103253</v>
      </c>
      <c r="D10" s="4" t="inlineStr">
        <is>
          <t xml:space="preserve"> </t>
        </is>
      </c>
      <c r="E10" s="4" t="inlineStr">
        <is>
          <t xml:space="preserve"> </t>
        </is>
      </c>
      <c r="F10" s="4" t="inlineStr">
        <is>
          <t xml:space="preserve"> </t>
        </is>
      </c>
      <c r="G10" s="4" t="inlineStr">
        <is>
          <t xml:space="preserve"> </t>
        </is>
      </c>
      <c r="H10" s="7" t="n">
        <v>-65</v>
      </c>
      <c r="J10" s="6" t="n">
        <v>-103188</v>
      </c>
      <c r="K10" s="4" t="inlineStr">
        <is>
          <t xml:space="preserve"> </t>
        </is>
      </c>
      <c r="L10" s="4" t="inlineStr">
        <is>
          <t xml:space="preserve"> </t>
        </is>
      </c>
      <c r="M10" s="4" t="inlineStr">
        <is>
          <t xml:space="preserve"> </t>
        </is>
      </c>
      <c r="N10" s="4" t="inlineStr">
        <is>
          <t xml:space="preserve"> </t>
        </is>
      </c>
    </row>
    <row r="11">
      <c r="A11" s="4" t="inlineStr">
        <is>
          <t>Equity based compensation expense</t>
        </is>
      </c>
      <c r="C11" s="6" t="n">
        <v>11335</v>
      </c>
      <c r="D11" s="4" t="inlineStr">
        <is>
          <t xml:space="preserve"> </t>
        </is>
      </c>
      <c r="E11" s="4" t="inlineStr">
        <is>
          <t xml:space="preserve"> </t>
        </is>
      </c>
      <c r="F11" s="4" t="inlineStr">
        <is>
          <t xml:space="preserve"> </t>
        </is>
      </c>
      <c r="G11" s="4" t="inlineStr">
        <is>
          <t xml:space="preserve"> </t>
        </is>
      </c>
      <c r="H11" s="4" t="inlineStr">
        <is>
          <t xml:space="preserve"> </t>
        </is>
      </c>
      <c r="J11" s="6" t="n">
        <v>11335</v>
      </c>
      <c r="K11" s="4" t="inlineStr">
        <is>
          <t xml:space="preserve"> </t>
        </is>
      </c>
      <c r="L11" s="4" t="inlineStr">
        <is>
          <t xml:space="preserve"> </t>
        </is>
      </c>
      <c r="M11" s="4" t="inlineStr">
        <is>
          <t xml:space="preserve"> </t>
        </is>
      </c>
      <c r="N11" s="4" t="inlineStr">
        <is>
          <t xml:space="preserve"> </t>
        </is>
      </c>
    </row>
    <row r="12">
      <c r="A12" s="4" t="inlineStr">
        <is>
          <t>Change in accrued dividends attributable to stock-based awards</t>
        </is>
      </c>
      <c r="C12" s="6" t="n">
        <v>-2432</v>
      </c>
      <c r="D12" s="4" t="inlineStr">
        <is>
          <t xml:space="preserve"> </t>
        </is>
      </c>
      <c r="E12" s="4" t="inlineStr">
        <is>
          <t xml:space="preserve"> </t>
        </is>
      </c>
      <c r="F12" s="4" t="inlineStr">
        <is>
          <t xml:space="preserve"> </t>
        </is>
      </c>
      <c r="G12" s="4" t="inlineStr">
        <is>
          <t xml:space="preserve"> </t>
        </is>
      </c>
      <c r="H12" s="4" t="inlineStr">
        <is>
          <t xml:space="preserve"> </t>
        </is>
      </c>
      <c r="J12" s="6" t="n">
        <v>-435</v>
      </c>
      <c r="K12" s="6" t="n">
        <v>-1997</v>
      </c>
      <c r="L12" s="4" t="inlineStr">
        <is>
          <t xml:space="preserve"> </t>
        </is>
      </c>
      <c r="M12" s="4" t="inlineStr">
        <is>
          <t xml:space="preserve"> </t>
        </is>
      </c>
      <c r="N12" s="4" t="inlineStr">
        <is>
          <t xml:space="preserve"> </t>
        </is>
      </c>
    </row>
    <row r="13">
      <c r="A13" s="4" t="inlineStr">
        <is>
          <t>Dividends declared on common stock</t>
        </is>
      </c>
      <c r="C13" s="6" t="n">
        <v>-171426</v>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6" t="n">
        <v>-171426</v>
      </c>
      <c r="L13" s="4" t="inlineStr">
        <is>
          <t xml:space="preserve"> </t>
        </is>
      </c>
      <c r="M13" s="4" t="inlineStr">
        <is>
          <t xml:space="preserve"> </t>
        </is>
      </c>
      <c r="N13" s="4" t="inlineStr">
        <is>
          <t xml:space="preserve"> </t>
        </is>
      </c>
    </row>
    <row r="14">
      <c r="A14" s="4" t="inlineStr">
        <is>
          <t>Dividends declared on preferred stock</t>
        </is>
      </c>
      <c r="C14" s="6" t="n">
        <v>-32875</v>
      </c>
      <c r="D14" s="7" t="n">
        <v>-15000</v>
      </c>
      <c r="E14" s="7" t="n">
        <v>-17875</v>
      </c>
      <c r="F14" s="4" t="inlineStr">
        <is>
          <t xml:space="preserve"> </t>
        </is>
      </c>
      <c r="G14" s="4" t="inlineStr">
        <is>
          <t xml:space="preserve"> </t>
        </is>
      </c>
      <c r="H14" s="4" t="inlineStr">
        <is>
          <t xml:space="preserve"> </t>
        </is>
      </c>
      <c r="J14" s="4" t="inlineStr">
        <is>
          <t xml:space="preserve"> </t>
        </is>
      </c>
      <c r="K14" s="4" t="inlineStr">
        <is>
          <t xml:space="preserve"> </t>
        </is>
      </c>
      <c r="L14" s="7" t="n">
        <v>-15000</v>
      </c>
      <c r="M14" s="7" t="n">
        <v>-17875</v>
      </c>
      <c r="N14" s="4" t="inlineStr">
        <is>
          <t xml:space="preserve"> </t>
        </is>
      </c>
    </row>
    <row r="15">
      <c r="A15" s="4" t="inlineStr">
        <is>
          <t>Dividends attributable to dividend equivalents</t>
        </is>
      </c>
      <c r="C15" s="6" t="n">
        <v>-628</v>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6" t="n">
        <v>-628</v>
      </c>
      <c r="L15" s="4" t="inlineStr">
        <is>
          <t xml:space="preserve"> </t>
        </is>
      </c>
      <c r="M15" s="4" t="inlineStr">
        <is>
          <t xml:space="preserve"> </t>
        </is>
      </c>
      <c r="N15" s="4" t="inlineStr">
        <is>
          <t xml:space="preserve"> </t>
        </is>
      </c>
    </row>
    <row r="16">
      <c r="A16" s="4" t="inlineStr">
        <is>
          <t>Change in unrealized losses on securities, net</t>
        </is>
      </c>
      <c r="C16" s="6" t="n">
        <v>-25492</v>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c r="N16" s="6" t="n">
        <v>-25492</v>
      </c>
    </row>
    <row r="17">
      <c r="A17" s="4" t="inlineStr">
        <is>
          <t>Changes in fair value of financing agreements at fair value due to changes in instrument-specific credit risk</t>
        </is>
      </c>
      <c r="C17" s="6" t="n">
        <v>1255</v>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c r="N17" s="6" t="n">
        <v>1255</v>
      </c>
    </row>
    <row r="18">
      <c r="A18" s="4" t="inlineStr">
        <is>
          <t>Preferred stock, shares outstanding, ending balance (in shares) at Dec. 31, 2022</t>
        </is>
      </c>
      <c r="C18" s="4" t="inlineStr">
        <is>
          <t xml:space="preserve"> </t>
        </is>
      </c>
      <c r="D18" s="4" t="inlineStr">
        <is>
          <t xml:space="preserve"> </t>
        </is>
      </c>
      <c r="E18" s="4" t="inlineStr">
        <is>
          <t xml:space="preserve"> </t>
        </is>
      </c>
      <c r="F18" s="6" t="n">
        <v>8000000</v>
      </c>
      <c r="G18" s="6" t="n">
        <v>11000000</v>
      </c>
      <c r="H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mmon stock, shares outstanding, ending balance (in shares) at Dec. 31, 2022</t>
        </is>
      </c>
      <c r="C19" s="4" t="inlineStr">
        <is>
          <t xml:space="preserve"> </t>
        </is>
      </c>
      <c r="D19" s="4" t="inlineStr">
        <is>
          <t xml:space="preserve"> </t>
        </is>
      </c>
      <c r="E19" s="4" t="inlineStr">
        <is>
          <t xml:space="preserve"> </t>
        </is>
      </c>
      <c r="F19" s="4" t="inlineStr">
        <is>
          <t xml:space="preserve"> </t>
        </is>
      </c>
      <c r="G19" s="4" t="inlineStr">
        <is>
          <t xml:space="preserve"> </t>
        </is>
      </c>
      <c r="H19" s="6" t="n">
        <v>10180200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nding balance at Dec. 31, 2022</t>
        </is>
      </c>
      <c r="C20" s="6" t="n">
        <v>1988849</v>
      </c>
      <c r="D20" s="4" t="inlineStr">
        <is>
          <t xml:space="preserve"> </t>
        </is>
      </c>
      <c r="E20" s="4" t="inlineStr">
        <is>
          <t xml:space="preserve"> </t>
        </is>
      </c>
      <c r="F20" s="7" t="n">
        <v>80</v>
      </c>
      <c r="G20" s="7" t="n">
        <v>110</v>
      </c>
      <c r="H20" s="7" t="n">
        <v>1018</v>
      </c>
      <c r="J20" s="6" t="n">
        <v>3684291</v>
      </c>
      <c r="K20" s="6" t="n">
        <v>-1717991</v>
      </c>
      <c r="L20" s="4" t="inlineStr">
        <is>
          <t xml:space="preserve"> </t>
        </is>
      </c>
      <c r="M20" s="4" t="inlineStr">
        <is>
          <t xml:space="preserve"> </t>
        </is>
      </c>
      <c r="N20" s="6" t="n">
        <v>21341</v>
      </c>
    </row>
    <row r="21">
      <c r="A21" s="3" t="inlineStr">
        <is>
          <t>Increase (Decrease) in Stockholders' Equity</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et income/(loss)</t>
        </is>
      </c>
      <c r="C22" s="6" t="n">
        <v>80164</v>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6" t="n">
        <v>80164</v>
      </c>
      <c r="L22" s="4" t="inlineStr">
        <is>
          <t xml:space="preserve"> </t>
        </is>
      </c>
      <c r="M22" s="4" t="inlineStr">
        <is>
          <t xml:space="preserve"> </t>
        </is>
      </c>
      <c r="N22" s="4" t="inlineStr">
        <is>
          <t xml:space="preserve"> </t>
        </is>
      </c>
    </row>
    <row r="23">
      <c r="A23" s="4" t="inlineStr">
        <is>
          <t>Issuance of common stock, net of expenses (in shares)</t>
        </is>
      </c>
      <c r="C23" s="4" t="inlineStr">
        <is>
          <t xml:space="preserve"> </t>
        </is>
      </c>
      <c r="D23" s="4" t="inlineStr">
        <is>
          <t xml:space="preserve"> </t>
        </is>
      </c>
      <c r="E23" s="4" t="inlineStr">
        <is>
          <t xml:space="preserve"> </t>
        </is>
      </c>
      <c r="F23" s="4" t="inlineStr">
        <is>
          <t xml:space="preserve"> </t>
        </is>
      </c>
      <c r="G23" s="4" t="inlineStr">
        <is>
          <t xml:space="preserve"> </t>
        </is>
      </c>
      <c r="H23" s="6" t="n">
        <v>17200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ssuance of common stock, net of expenses</t>
        </is>
      </c>
      <c r="C24" s="6" t="n">
        <v>-6</v>
      </c>
      <c r="D24" s="4" t="inlineStr">
        <is>
          <t xml:space="preserve"> </t>
        </is>
      </c>
      <c r="E24" s="4" t="inlineStr">
        <is>
          <t xml:space="preserve"> </t>
        </is>
      </c>
      <c r="F24" s="4" t="inlineStr">
        <is>
          <t xml:space="preserve"> </t>
        </is>
      </c>
      <c r="G24" s="4" t="inlineStr">
        <is>
          <t xml:space="preserve"> </t>
        </is>
      </c>
      <c r="H24" s="7" t="n">
        <v>1</v>
      </c>
      <c r="J24" s="6" t="n">
        <v>-7</v>
      </c>
      <c r="K24" s="4" t="inlineStr">
        <is>
          <t xml:space="preserve"> </t>
        </is>
      </c>
      <c r="L24" s="4" t="inlineStr">
        <is>
          <t xml:space="preserve"> </t>
        </is>
      </c>
      <c r="M24" s="4" t="inlineStr">
        <is>
          <t xml:space="preserve"> </t>
        </is>
      </c>
      <c r="N24" s="4" t="inlineStr">
        <is>
          <t xml:space="preserve"> </t>
        </is>
      </c>
    </row>
    <row r="25">
      <c r="A25" s="4" t="inlineStr">
        <is>
          <t>Repurchase of shares of common stock (in shares)</t>
        </is>
      </c>
      <c r="B25" s="4" t="inlineStr">
        <is>
          <t>[1]</t>
        </is>
      </c>
      <c r="C25" s="4" t="inlineStr">
        <is>
          <t xml:space="preserve"> </t>
        </is>
      </c>
      <c r="D25" s="4" t="inlineStr">
        <is>
          <t xml:space="preserve"> </t>
        </is>
      </c>
      <c r="E25" s="4" t="inlineStr">
        <is>
          <t xml:space="preserve"> </t>
        </is>
      </c>
      <c r="F25" s="4" t="inlineStr">
        <is>
          <t xml:space="preserve"> </t>
        </is>
      </c>
      <c r="G25" s="4" t="inlineStr">
        <is>
          <t xml:space="preserve"> </t>
        </is>
      </c>
      <c r="H25" s="6" t="n">
        <v>-5800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purchase of shares of common stock</t>
        </is>
      </c>
      <c r="B26" s="4" t="inlineStr">
        <is>
          <t>[1]</t>
        </is>
      </c>
      <c r="C26" s="6" t="n">
        <v>-600</v>
      </c>
      <c r="D26" s="4" t="inlineStr">
        <is>
          <t xml:space="preserve"> </t>
        </is>
      </c>
      <c r="E26" s="4" t="inlineStr">
        <is>
          <t xml:space="preserve"> </t>
        </is>
      </c>
      <c r="F26" s="4" t="inlineStr">
        <is>
          <t xml:space="preserve"> </t>
        </is>
      </c>
      <c r="G26" s="4" t="inlineStr">
        <is>
          <t xml:space="preserve"> </t>
        </is>
      </c>
      <c r="H26" s="4" t="inlineStr">
        <is>
          <t xml:space="preserve"> </t>
        </is>
      </c>
      <c r="J26" s="6" t="n">
        <v>-600</v>
      </c>
      <c r="K26" s="4" t="inlineStr">
        <is>
          <t xml:space="preserve"> </t>
        </is>
      </c>
      <c r="L26" s="4" t="inlineStr">
        <is>
          <t xml:space="preserve"> </t>
        </is>
      </c>
      <c r="M26" s="4" t="inlineStr">
        <is>
          <t xml:space="preserve"> </t>
        </is>
      </c>
      <c r="N26" s="4" t="inlineStr">
        <is>
          <t xml:space="preserve"> </t>
        </is>
      </c>
    </row>
    <row r="27">
      <c r="A27" s="4" t="inlineStr">
        <is>
          <t>Equity based compensation expense</t>
        </is>
      </c>
      <c r="C27" s="6" t="n">
        <v>14526</v>
      </c>
      <c r="D27" s="4" t="inlineStr">
        <is>
          <t xml:space="preserve"> </t>
        </is>
      </c>
      <c r="E27" s="4" t="inlineStr">
        <is>
          <t xml:space="preserve"> </t>
        </is>
      </c>
      <c r="F27" s="4" t="inlineStr">
        <is>
          <t xml:space="preserve"> </t>
        </is>
      </c>
      <c r="G27" s="4" t="inlineStr">
        <is>
          <t xml:space="preserve"> </t>
        </is>
      </c>
      <c r="H27" s="4" t="inlineStr">
        <is>
          <t xml:space="preserve"> </t>
        </is>
      </c>
      <c r="J27" s="6" t="n">
        <v>14526</v>
      </c>
      <c r="K27" s="4" t="inlineStr">
        <is>
          <t xml:space="preserve"> </t>
        </is>
      </c>
      <c r="L27" s="4" t="inlineStr">
        <is>
          <t xml:space="preserve"> </t>
        </is>
      </c>
      <c r="M27" s="4" t="inlineStr">
        <is>
          <t xml:space="preserve"> </t>
        </is>
      </c>
      <c r="N27" s="4" t="inlineStr">
        <is>
          <t xml:space="preserve"> </t>
        </is>
      </c>
    </row>
    <row r="28">
      <c r="A28" s="4" t="inlineStr">
        <is>
          <t>Change in accrued dividends attributable to stock-based awards</t>
        </is>
      </c>
      <c r="C28" s="6" t="n">
        <v>-3376</v>
      </c>
      <c r="D28" s="4" t="inlineStr">
        <is>
          <t xml:space="preserve"> </t>
        </is>
      </c>
      <c r="E28" s="4" t="inlineStr">
        <is>
          <t xml:space="preserve"> </t>
        </is>
      </c>
      <c r="F28" s="4" t="inlineStr">
        <is>
          <t xml:space="preserve"> </t>
        </is>
      </c>
      <c r="G28" s="4" t="inlineStr">
        <is>
          <t xml:space="preserve"> </t>
        </is>
      </c>
      <c r="H28" s="4" t="inlineStr">
        <is>
          <t xml:space="preserve"> </t>
        </is>
      </c>
      <c r="J28" s="6" t="n">
        <v>557</v>
      </c>
      <c r="K28" s="6" t="n">
        <v>-3933</v>
      </c>
      <c r="L28" s="4" t="inlineStr">
        <is>
          <t xml:space="preserve"> </t>
        </is>
      </c>
      <c r="M28" s="4" t="inlineStr">
        <is>
          <t xml:space="preserve"> </t>
        </is>
      </c>
      <c r="N28" s="4" t="inlineStr">
        <is>
          <t xml:space="preserve"> </t>
        </is>
      </c>
    </row>
    <row r="29">
      <c r="A29" s="4" t="inlineStr">
        <is>
          <t>Dividends declared on common stock</t>
        </is>
      </c>
      <c r="C29" s="6" t="n">
        <v>-142681</v>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6" t="n">
        <v>-142681</v>
      </c>
      <c r="L29" s="4" t="inlineStr">
        <is>
          <t xml:space="preserve"> </t>
        </is>
      </c>
      <c r="M29" s="4" t="inlineStr">
        <is>
          <t xml:space="preserve"> </t>
        </is>
      </c>
      <c r="N29" s="4" t="inlineStr">
        <is>
          <t xml:space="preserve"> </t>
        </is>
      </c>
    </row>
    <row r="30">
      <c r="A30" s="4" t="inlineStr">
        <is>
          <t>Dividends declared on preferred stock</t>
        </is>
      </c>
      <c r="C30" s="6" t="n">
        <v>-32875</v>
      </c>
      <c r="D30" s="7" t="n">
        <v>-15000</v>
      </c>
      <c r="E30" s="7" t="n">
        <v>-17875</v>
      </c>
      <c r="F30" s="4" t="inlineStr">
        <is>
          <t xml:space="preserve"> </t>
        </is>
      </c>
      <c r="G30" s="4" t="inlineStr">
        <is>
          <t xml:space="preserve"> </t>
        </is>
      </c>
      <c r="H30" s="4" t="inlineStr">
        <is>
          <t xml:space="preserve"> </t>
        </is>
      </c>
      <c r="J30" s="4" t="inlineStr">
        <is>
          <t xml:space="preserve"> </t>
        </is>
      </c>
      <c r="K30" s="4" t="inlineStr">
        <is>
          <t xml:space="preserve"> </t>
        </is>
      </c>
      <c r="L30" s="6" t="n">
        <v>-15000</v>
      </c>
      <c r="M30" s="6" t="n">
        <v>-17875</v>
      </c>
      <c r="N30" s="4" t="inlineStr">
        <is>
          <t xml:space="preserve"> </t>
        </is>
      </c>
    </row>
    <row r="31">
      <c r="A31" s="4" t="inlineStr">
        <is>
          <t>Dividends attributable to dividend equivalents</t>
        </is>
      </c>
      <c r="C31" s="6" t="n">
        <v>-443</v>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6" t="n">
        <v>-443</v>
      </c>
      <c r="L31" s="4" t="inlineStr">
        <is>
          <t xml:space="preserve"> </t>
        </is>
      </c>
      <c r="M31" s="4" t="inlineStr">
        <is>
          <t xml:space="preserve"> </t>
        </is>
      </c>
      <c r="N31" s="4" t="inlineStr">
        <is>
          <t xml:space="preserve"> </t>
        </is>
      </c>
    </row>
    <row r="32">
      <c r="A32" s="4" t="inlineStr">
        <is>
          <t>Change in unrealized losses on securities, net</t>
        </is>
      </c>
      <c r="C32" s="6" t="n">
        <v>-3643</v>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c r="L32" s="4" t="inlineStr">
        <is>
          <t xml:space="preserve"> </t>
        </is>
      </c>
      <c r="M32" s="4" t="inlineStr">
        <is>
          <t xml:space="preserve"> </t>
        </is>
      </c>
      <c r="N32" s="6" t="n">
        <v>-3643</v>
      </c>
    </row>
    <row r="33">
      <c r="A33" s="4" t="inlineStr">
        <is>
          <t>Changes in fair value of financing agreements at fair value due to changes in instrument-specific credit risk</t>
        </is>
      </c>
      <c r="C33" s="7" t="n">
        <v>0</v>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eferred stock, shares outstanding, ending balance (in shares) at Dec. 31, 2023</t>
        </is>
      </c>
      <c r="C34" s="4" t="inlineStr">
        <is>
          <t xml:space="preserve"> </t>
        </is>
      </c>
      <c r="D34" s="6" t="n">
        <v>8000000</v>
      </c>
      <c r="E34" s="6" t="n">
        <v>11000000</v>
      </c>
      <c r="F34" s="6" t="n">
        <v>8000000</v>
      </c>
      <c r="G34" s="6" t="n">
        <v>11000000</v>
      </c>
      <c r="H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mmon stock, shares outstanding, ending balance (in shares) at Dec. 31, 2023</t>
        </is>
      </c>
      <c r="C35" s="6" t="n">
        <v>101916000</v>
      </c>
      <c r="D35" s="4" t="inlineStr">
        <is>
          <t xml:space="preserve"> </t>
        </is>
      </c>
      <c r="E35" s="4" t="inlineStr">
        <is>
          <t xml:space="preserve"> </t>
        </is>
      </c>
      <c r="F35" s="4" t="inlineStr">
        <is>
          <t xml:space="preserve"> </t>
        </is>
      </c>
      <c r="G35" s="4" t="inlineStr">
        <is>
          <t xml:space="preserve"> </t>
        </is>
      </c>
      <c r="H35" s="6" t="n">
        <v>101916000</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nding balance at Dec. 31, 2023</t>
        </is>
      </c>
      <c r="C36" s="7" t="n">
        <v>1899915</v>
      </c>
      <c r="D36" s="4" t="inlineStr">
        <is>
          <t xml:space="preserve"> </t>
        </is>
      </c>
      <c r="E36" s="4" t="inlineStr">
        <is>
          <t xml:space="preserve"> </t>
        </is>
      </c>
      <c r="F36" s="7" t="n">
        <v>80</v>
      </c>
      <c r="G36" s="7" t="n">
        <v>110</v>
      </c>
      <c r="H36" s="7" t="n">
        <v>1019</v>
      </c>
      <c r="J36" s="6" t="n">
        <v>3698767</v>
      </c>
      <c r="K36" s="6" t="n">
        <v>-1817759</v>
      </c>
      <c r="L36" s="4" t="inlineStr">
        <is>
          <t xml:space="preserve"> </t>
        </is>
      </c>
      <c r="M36" s="4" t="inlineStr">
        <is>
          <t xml:space="preserve"> </t>
        </is>
      </c>
      <c r="N36" s="6" t="n">
        <v>17698</v>
      </c>
    </row>
    <row r="37">
      <c r="A37" s="3" t="inlineStr">
        <is>
          <t>Increase (Decrease) in Stockholders' Equity</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et income/(loss)</t>
        </is>
      </c>
      <c r="C38" s="6" t="n">
        <v>119251</v>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K38" s="6" t="n">
        <v>119251</v>
      </c>
      <c r="L38" s="4" t="inlineStr">
        <is>
          <t xml:space="preserve"> </t>
        </is>
      </c>
      <c r="M38" s="4" t="inlineStr">
        <is>
          <t xml:space="preserve"> </t>
        </is>
      </c>
      <c r="N38" s="4" t="inlineStr">
        <is>
          <t xml:space="preserve"> </t>
        </is>
      </c>
    </row>
    <row r="39">
      <c r="A39" s="4" t="inlineStr">
        <is>
          <t>Issuance of common stock, net of expenses (in shares)</t>
        </is>
      </c>
      <c r="C39" s="4" t="inlineStr">
        <is>
          <t xml:space="preserve"> </t>
        </is>
      </c>
      <c r="D39" s="4" t="inlineStr">
        <is>
          <t xml:space="preserve"> </t>
        </is>
      </c>
      <c r="E39" s="4" t="inlineStr">
        <is>
          <t xml:space="preserve"> </t>
        </is>
      </c>
      <c r="F39" s="4" t="inlineStr">
        <is>
          <t xml:space="preserve"> </t>
        </is>
      </c>
      <c r="G39" s="4" t="inlineStr">
        <is>
          <t xml:space="preserve"> </t>
        </is>
      </c>
      <c r="H39" s="6" t="n">
        <v>298000</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ssuance of common stock, net of expenses</t>
        </is>
      </c>
      <c r="C40" s="7" t="n">
        <v>-76</v>
      </c>
      <c r="D40" s="4" t="inlineStr">
        <is>
          <t xml:space="preserve"> </t>
        </is>
      </c>
      <c r="E40" s="4" t="inlineStr">
        <is>
          <t xml:space="preserve"> </t>
        </is>
      </c>
      <c r="F40" s="4" t="inlineStr">
        <is>
          <t xml:space="preserve"> </t>
        </is>
      </c>
      <c r="G40" s="4" t="inlineStr">
        <is>
          <t xml:space="preserve"> </t>
        </is>
      </c>
      <c r="H40" s="7" t="n">
        <v>3</v>
      </c>
      <c r="J40" s="6" t="n">
        <v>-79</v>
      </c>
      <c r="K40" s="4" t="inlineStr">
        <is>
          <t xml:space="preserve"> </t>
        </is>
      </c>
      <c r="L40" s="4" t="inlineStr">
        <is>
          <t xml:space="preserve"> </t>
        </is>
      </c>
      <c r="M40" s="4" t="inlineStr">
        <is>
          <t xml:space="preserve"> </t>
        </is>
      </c>
      <c r="N40" s="4" t="inlineStr">
        <is>
          <t xml:space="preserve"> </t>
        </is>
      </c>
    </row>
    <row r="41">
      <c r="A41" s="4" t="inlineStr">
        <is>
          <t>Repurchase of shares of common stock (in shares)</t>
        </is>
      </c>
      <c r="C41" s="6" t="n">
        <v>0</v>
      </c>
      <c r="D41" s="4" t="inlineStr">
        <is>
          <t xml:space="preserve"> </t>
        </is>
      </c>
      <c r="E41" s="4" t="inlineStr">
        <is>
          <t xml:space="preserve"> </t>
        </is>
      </c>
      <c r="F41" s="4" t="inlineStr">
        <is>
          <t xml:space="preserve"> </t>
        </is>
      </c>
      <c r="G41" s="4" t="inlineStr">
        <is>
          <t xml:space="preserve"> </t>
        </is>
      </c>
      <c r="H41" s="6" t="n">
        <v>-131000</v>
      </c>
      <c r="I41" s="4" t="inlineStr">
        <is>
          <t>[1]</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purchase of shares of common stock</t>
        </is>
      </c>
      <c r="B42" s="4" t="inlineStr">
        <is>
          <t>[1]</t>
        </is>
      </c>
      <c r="C42" s="7" t="n">
        <v>-1492</v>
      </c>
      <c r="D42" s="4" t="inlineStr">
        <is>
          <t xml:space="preserve"> </t>
        </is>
      </c>
      <c r="E42" s="4" t="inlineStr">
        <is>
          <t xml:space="preserve"> </t>
        </is>
      </c>
      <c r="F42" s="4" t="inlineStr">
        <is>
          <t xml:space="preserve"> </t>
        </is>
      </c>
      <c r="G42" s="4" t="inlineStr">
        <is>
          <t xml:space="preserve"> </t>
        </is>
      </c>
      <c r="H42" s="7" t="n">
        <v>-1</v>
      </c>
      <c r="J42" s="6" t="n">
        <v>-1491</v>
      </c>
      <c r="K42" s="4" t="inlineStr">
        <is>
          <t xml:space="preserve"> </t>
        </is>
      </c>
      <c r="L42" s="4" t="inlineStr">
        <is>
          <t xml:space="preserve"> </t>
        </is>
      </c>
      <c r="M42" s="4" t="inlineStr">
        <is>
          <t xml:space="preserve"> </t>
        </is>
      </c>
      <c r="N42" s="4" t="inlineStr">
        <is>
          <t xml:space="preserve"> </t>
        </is>
      </c>
    </row>
    <row r="43">
      <c r="A43" s="4" t="inlineStr">
        <is>
          <t>Equity based compensation expense</t>
        </is>
      </c>
      <c r="C43" s="6" t="n">
        <v>13664</v>
      </c>
      <c r="D43" s="4" t="inlineStr">
        <is>
          <t xml:space="preserve"> </t>
        </is>
      </c>
      <c r="E43" s="4" t="inlineStr">
        <is>
          <t xml:space="preserve"> </t>
        </is>
      </c>
      <c r="F43" s="4" t="inlineStr">
        <is>
          <t xml:space="preserve"> </t>
        </is>
      </c>
      <c r="G43" s="4" t="inlineStr">
        <is>
          <t xml:space="preserve"> </t>
        </is>
      </c>
      <c r="H43" s="4" t="inlineStr">
        <is>
          <t xml:space="preserve"> </t>
        </is>
      </c>
      <c r="J43" s="6" t="n">
        <v>13664</v>
      </c>
      <c r="K43" s="4" t="inlineStr">
        <is>
          <t xml:space="preserve"> </t>
        </is>
      </c>
      <c r="L43" s="4" t="inlineStr">
        <is>
          <t xml:space="preserve"> </t>
        </is>
      </c>
      <c r="M43" s="4" t="inlineStr">
        <is>
          <t xml:space="preserve"> </t>
        </is>
      </c>
      <c r="N43" s="4" t="inlineStr">
        <is>
          <t xml:space="preserve"> </t>
        </is>
      </c>
    </row>
    <row r="44">
      <c r="A44" s="4" t="inlineStr">
        <is>
          <t>Change in accrued dividends attributable to stock-based awards</t>
        </is>
      </c>
      <c r="C44" s="6" t="n">
        <v>-4252</v>
      </c>
      <c r="D44" s="4" t="inlineStr">
        <is>
          <t xml:space="preserve"> </t>
        </is>
      </c>
      <c r="E44" s="4" t="inlineStr">
        <is>
          <t xml:space="preserve"> </t>
        </is>
      </c>
      <c r="F44" s="4" t="inlineStr">
        <is>
          <t xml:space="preserve"> </t>
        </is>
      </c>
      <c r="G44" s="4" t="inlineStr">
        <is>
          <t xml:space="preserve"> </t>
        </is>
      </c>
      <c r="H44" s="4" t="inlineStr">
        <is>
          <t xml:space="preserve"> </t>
        </is>
      </c>
      <c r="J44" s="6" t="n">
        <v>185</v>
      </c>
      <c r="K44" s="6" t="n">
        <v>-4437</v>
      </c>
      <c r="L44" s="4" t="inlineStr">
        <is>
          <t xml:space="preserve"> </t>
        </is>
      </c>
      <c r="M44" s="4" t="inlineStr">
        <is>
          <t xml:space="preserve"> </t>
        </is>
      </c>
      <c r="N44" s="4" t="inlineStr">
        <is>
          <t xml:space="preserve"> </t>
        </is>
      </c>
    </row>
    <row r="45">
      <c r="A45" s="4" t="inlineStr">
        <is>
          <t>Dividends declared on common stock</t>
        </is>
      </c>
      <c r="C45" s="6" t="n">
        <v>-142916</v>
      </c>
      <c r="D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K45" s="6" t="n">
        <v>-142916</v>
      </c>
      <c r="L45" s="4" t="inlineStr">
        <is>
          <t xml:space="preserve"> </t>
        </is>
      </c>
      <c r="M45" s="4" t="inlineStr">
        <is>
          <t xml:space="preserve"> </t>
        </is>
      </c>
      <c r="N45" s="4" t="inlineStr">
        <is>
          <t xml:space="preserve"> </t>
        </is>
      </c>
    </row>
    <row r="46">
      <c r="A46" s="4" t="inlineStr">
        <is>
          <t>Dividends declared on preferred stock</t>
        </is>
      </c>
      <c r="C46" s="6" t="n">
        <v>-32875</v>
      </c>
      <c r="D46" s="7" t="n">
        <v>-15000</v>
      </c>
      <c r="E46" s="7" t="n">
        <v>-17875</v>
      </c>
      <c r="F46" s="4" t="inlineStr">
        <is>
          <t xml:space="preserve"> </t>
        </is>
      </c>
      <c r="G46" s="4" t="inlineStr">
        <is>
          <t xml:space="preserve"> </t>
        </is>
      </c>
      <c r="H46" s="4" t="inlineStr">
        <is>
          <t xml:space="preserve"> </t>
        </is>
      </c>
      <c r="J46" s="4" t="inlineStr">
        <is>
          <t xml:space="preserve"> </t>
        </is>
      </c>
      <c r="K46" s="4" t="inlineStr">
        <is>
          <t xml:space="preserve"> </t>
        </is>
      </c>
      <c r="L46" s="7" t="n">
        <v>-15000</v>
      </c>
      <c r="M46" s="7" t="n">
        <v>-17875</v>
      </c>
      <c r="N46" s="4" t="inlineStr">
        <is>
          <t xml:space="preserve"> </t>
        </is>
      </c>
    </row>
    <row r="47">
      <c r="A47" s="4" t="inlineStr">
        <is>
          <t>Dividends attributable to dividend equivalents</t>
        </is>
      </c>
      <c r="C47" s="6" t="n">
        <v>-1205</v>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K47" s="6" t="n">
        <v>-1205</v>
      </c>
      <c r="L47" s="4" t="inlineStr">
        <is>
          <t xml:space="preserve"> </t>
        </is>
      </c>
      <c r="M47" s="4" t="inlineStr">
        <is>
          <t xml:space="preserve"> </t>
        </is>
      </c>
      <c r="N47" s="4" t="inlineStr">
        <is>
          <t xml:space="preserve"> </t>
        </is>
      </c>
    </row>
    <row r="48">
      <c r="A48" s="4" t="inlineStr">
        <is>
          <t>Change in unrealized losses on securities, net</t>
        </is>
      </c>
      <c r="C48" s="6" t="n">
        <v>-8222</v>
      </c>
      <c r="D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K48" s="4" t="inlineStr">
        <is>
          <t xml:space="preserve"> </t>
        </is>
      </c>
      <c r="L48" s="4" t="inlineStr">
        <is>
          <t xml:space="preserve"> </t>
        </is>
      </c>
      <c r="M48" s="4" t="inlineStr">
        <is>
          <t xml:space="preserve"> </t>
        </is>
      </c>
      <c r="N48" s="6" t="n">
        <v>-8222</v>
      </c>
    </row>
    <row r="49">
      <c r="A49" s="4" t="inlineStr">
        <is>
          <t>Changes in fair value of financing agreements at fair value due to changes in instrument-specific credit risk</t>
        </is>
      </c>
      <c r="C49" s="7" t="n">
        <v>0</v>
      </c>
      <c r="D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referred stock, shares outstanding, ending balance (in shares) at Dec. 31, 2024</t>
        </is>
      </c>
      <c r="C50" s="4" t="inlineStr">
        <is>
          <t xml:space="preserve"> </t>
        </is>
      </c>
      <c r="D50" s="6" t="n">
        <v>8000000</v>
      </c>
      <c r="E50" s="6" t="n">
        <v>11000000</v>
      </c>
      <c r="F50" s="6" t="n">
        <v>8000000</v>
      </c>
      <c r="G50" s="6" t="n">
        <v>11000000</v>
      </c>
      <c r="H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mmon stock, shares outstanding, ending balance (in shares) at Dec. 31, 2024</t>
        </is>
      </c>
      <c r="C51" s="6" t="n">
        <v>102083000</v>
      </c>
      <c r="D51" s="4" t="inlineStr">
        <is>
          <t xml:space="preserve"> </t>
        </is>
      </c>
      <c r="E51" s="4" t="inlineStr">
        <is>
          <t xml:space="preserve"> </t>
        </is>
      </c>
      <c r="F51" s="4" t="inlineStr">
        <is>
          <t xml:space="preserve"> </t>
        </is>
      </c>
      <c r="G51" s="4" t="inlineStr">
        <is>
          <t xml:space="preserve"> </t>
        </is>
      </c>
      <c r="H51" s="6" t="n">
        <v>102083000</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Ending balance at Dec. 31, 2024</t>
        </is>
      </c>
      <c r="C52" s="7" t="n">
        <v>1841792</v>
      </c>
      <c r="D52" s="4" t="inlineStr">
        <is>
          <t xml:space="preserve"> </t>
        </is>
      </c>
      <c r="E52" s="4" t="inlineStr">
        <is>
          <t xml:space="preserve"> </t>
        </is>
      </c>
      <c r="F52" s="7" t="n">
        <v>80</v>
      </c>
      <c r="G52" s="7" t="n">
        <v>110</v>
      </c>
      <c r="H52" s="7" t="n">
        <v>1021</v>
      </c>
      <c r="J52" s="7" t="n">
        <v>3711046</v>
      </c>
      <c r="K52" s="7" t="n">
        <v>-1879941</v>
      </c>
      <c r="L52" s="4" t="inlineStr">
        <is>
          <t xml:space="preserve"> </t>
        </is>
      </c>
      <c r="M52" s="4" t="inlineStr">
        <is>
          <t xml:space="preserve"> </t>
        </is>
      </c>
      <c r="N52" s="7" t="n">
        <v>9476</v>
      </c>
    </row>
    <row r="53"/>
    <row r="54">
      <c r="A54" s="4" t="inlineStr">
        <is>
          <t>[1]For the year ended December 31, 2024, includes approximately $1.5 million (129,949 shares) surrendered for tax purposes related to equity-based compensation awards.  For the year ended December 31, 2023, includes approximately $0.6 million (58,505 shares) surrendered for tax purposes related to equity-based compensation awards.  For the year ended December 31, 2022, includes approximately $1.0 million (56,690 shares) surrendered for tax purposes related to equity-based compensation awards.</t>
        </is>
      </c>
    </row>
  </sheetData>
  <mergeCells count="4">
    <mergeCell ref="A1:B1"/>
    <mergeCell ref="H1:I1"/>
    <mergeCell ref="A53:M53"/>
    <mergeCell ref="A54:M5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6" customWidth="1" min="1" max="1"/>
    <col width="23" customWidth="1" min="2" max="2"/>
    <col width="31" customWidth="1" min="3" max="3"/>
    <col width="14" customWidth="1" min="4" max="4"/>
    <col width="14" customWidth="1" min="5" max="5"/>
    <col width="14" customWidth="1" min="6" max="6"/>
  </cols>
  <sheetData>
    <row r="1">
      <c r="A1" s="1" t="inlineStr">
        <is>
          <t>Other Assets - Real Estate Owned and Commercial REO (Details) $ in Millions</t>
        </is>
      </c>
      <c r="B1" s="2" t="inlineStr">
        <is>
          <t>3 Months Ended</t>
        </is>
      </c>
      <c r="C1" s="2" t="inlineStr">
        <is>
          <t>12 Months Ended</t>
        </is>
      </c>
    </row>
    <row r="2">
      <c r="B2" s="2" t="inlineStr">
        <is>
          <t>Sep. 30, 2024 property</t>
        </is>
      </c>
      <c r="C2" s="2" t="inlineStr">
        <is>
          <t>Dec. 31, 2024 USD ($) property</t>
        </is>
      </c>
      <c r="D2" s="2" t="inlineStr">
        <is>
          <t>Jun. 30, 2024</t>
        </is>
      </c>
      <c r="E2" s="2" t="inlineStr">
        <is>
          <t>Mar. 31, 2024</t>
        </is>
      </c>
      <c r="F2" s="2" t="inlineStr">
        <is>
          <t>Dec. 31, 2023</t>
        </is>
      </c>
    </row>
    <row r="3">
      <c r="A3" s="3" t="inlineStr">
        <is>
          <t>Real Estate Owned Prope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idential whole loans acquired through foreclosure ordered in lieu</t>
        </is>
      </c>
      <c r="B4" s="4" t="inlineStr">
        <is>
          <t xml:space="preserve"> </t>
        </is>
      </c>
      <c r="C4" s="5" t="n">
        <v>130.7</v>
      </c>
      <c r="D4" s="4" t="inlineStr">
        <is>
          <t xml:space="preserve"> </t>
        </is>
      </c>
      <c r="E4" s="4" t="inlineStr">
        <is>
          <t xml:space="preserve"> </t>
        </is>
      </c>
      <c r="F4" s="4" t="inlineStr">
        <is>
          <t xml:space="preserve"> </t>
        </is>
      </c>
    </row>
    <row r="5">
      <c r="A5" s="4" t="inlineStr">
        <is>
          <t>Commercial RE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al Estate Owned Proper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real estate properties at fair value | property</t>
        </is>
      </c>
      <c r="B7" s="6" t="n">
        <v>2</v>
      </c>
      <c r="C7" s="6" t="n">
        <v>2</v>
      </c>
      <c r="D7" s="4" t="inlineStr">
        <is>
          <t xml:space="preserve"> </t>
        </is>
      </c>
      <c r="E7" s="4" t="inlineStr">
        <is>
          <t xml:space="preserve"> </t>
        </is>
      </c>
      <c r="F7" s="4" t="inlineStr">
        <is>
          <t xml:space="preserve"> </t>
        </is>
      </c>
    </row>
    <row r="8">
      <c r="A8" s="4" t="inlineStr">
        <is>
          <t>Entity Owning a Newly Constructed Industrial Proper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al Estate Owned Proper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percentage</t>
        </is>
      </c>
      <c r="B10" s="4" t="inlineStr">
        <is>
          <t xml:space="preserve"> </t>
        </is>
      </c>
      <c r="C10" s="4" t="inlineStr">
        <is>
          <t xml:space="preserve"> </t>
        </is>
      </c>
      <c r="D10" s="4" t="inlineStr">
        <is>
          <t xml:space="preserve"> </t>
        </is>
      </c>
      <c r="E10" s="4" t="inlineStr">
        <is>
          <t xml:space="preserve"> </t>
        </is>
      </c>
      <c r="F10" s="14" t="n">
        <v>0.75</v>
      </c>
    </row>
    <row r="11">
      <c r="A11" s="4" t="inlineStr">
        <is>
          <t>Impairment on investment</t>
        </is>
      </c>
      <c r="B11" s="4" t="inlineStr">
        <is>
          <t xml:space="preserve"> </t>
        </is>
      </c>
      <c r="C11" s="5" t="n">
        <v>0.1</v>
      </c>
      <c r="D11" s="4" t="inlineStr">
        <is>
          <t xml:space="preserve"> </t>
        </is>
      </c>
      <c r="E11" s="4" t="inlineStr">
        <is>
          <t xml:space="preserve"> </t>
        </is>
      </c>
      <c r="F11" s="4" t="inlineStr">
        <is>
          <t xml:space="preserve"> </t>
        </is>
      </c>
    </row>
    <row r="12">
      <c r="A12" s="4" t="inlineStr">
        <is>
          <t>Entity Owning a Newly Constructed Industrial Property | Commercial RE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al Estate Owned Proper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percentage</t>
        </is>
      </c>
      <c r="B14" s="4" t="inlineStr">
        <is>
          <t xml:space="preserve"> </t>
        </is>
      </c>
      <c r="C14" s="4" t="inlineStr">
        <is>
          <t xml:space="preserve"> </t>
        </is>
      </c>
      <c r="D14" s="14" t="n">
        <v>0.75</v>
      </c>
      <c r="E14" s="14" t="n">
        <v>0.75</v>
      </c>
      <c r="F14" s="14" t="n">
        <v>0.75</v>
      </c>
    </row>
    <row r="15">
      <c r="A15" s="4" t="inlineStr">
        <is>
          <t>Entity Owning a Newly Constructed Industrial Property | Commercial REO On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al Estate Owned Proper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percentage</t>
        </is>
      </c>
      <c r="B17" s="14" t="n">
        <v>0.75</v>
      </c>
      <c r="C17" s="4" t="inlineStr">
        <is>
          <t xml:space="preserve"> </t>
        </is>
      </c>
      <c r="D17" s="4" t="inlineStr">
        <is>
          <t xml:space="preserve"> </t>
        </is>
      </c>
      <c r="E17" s="4" t="inlineStr">
        <is>
          <t xml:space="preserve"> </t>
        </is>
      </c>
      <c r="F17" s="14" t="n">
        <v>0.75</v>
      </c>
    </row>
    <row r="18">
      <c r="A18" s="4" t="inlineStr">
        <is>
          <t>Entity Owning a Newly Constructed Industrial Property | Commercial REO Tw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al Estate Owned Propert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wnership percentage</t>
        </is>
      </c>
      <c r="B20" s="14" t="n">
        <v>0.49</v>
      </c>
      <c r="C20" s="4" t="inlineStr">
        <is>
          <t xml:space="preserve"> </t>
        </is>
      </c>
      <c r="D20" s="4" t="inlineStr">
        <is>
          <t xml:space="preserve"> </t>
        </is>
      </c>
      <c r="E20" s="4" t="inlineStr">
        <is>
          <t xml:space="preserve"> </t>
        </is>
      </c>
      <c r="F20" s="14" t="n">
        <v>0.49</v>
      </c>
    </row>
    <row r="21">
      <c r="A21" s="4" t="inlineStr">
        <is>
          <t>Carrying Valu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al Estate Owned Proper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ortgage loans in process of foreclosure</t>
        </is>
      </c>
      <c r="B23" s="4" t="inlineStr">
        <is>
          <t xml:space="preserve"> </t>
        </is>
      </c>
      <c r="C23" s="15" t="n">
        <v>55.4</v>
      </c>
      <c r="D23" s="4" t="inlineStr">
        <is>
          <t xml:space="preserve"> </t>
        </is>
      </c>
      <c r="E23" s="4" t="inlineStr">
        <is>
          <t xml:space="preserve"> </t>
        </is>
      </c>
      <c r="F23" s="4" t="inlineStr">
        <is>
          <t xml:space="preserve"> </t>
        </is>
      </c>
    </row>
    <row r="24">
      <c r="A24" s="4" t="inlineStr">
        <is>
          <t>Estimate of Fair Valu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al Estate Owned Propert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ortgage loans in process of foreclosure</t>
        </is>
      </c>
      <c r="B26" s="4" t="inlineStr">
        <is>
          <t xml:space="preserve"> </t>
        </is>
      </c>
      <c r="C26" s="5" t="n">
        <v>324.3</v>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31" customWidth="1" min="2" max="2"/>
    <col width="31" customWidth="1" min="3" max="3"/>
    <col width="22" customWidth="1" min="4" max="4"/>
  </cols>
  <sheetData>
    <row r="1">
      <c r="A1" s="1" t="inlineStr">
        <is>
          <t>Other Assets - Real Estate Owned - Activity (Details) $ in Thousands</t>
        </is>
      </c>
      <c r="B1" s="2" t="inlineStr">
        <is>
          <t>12 Months Ended</t>
        </is>
      </c>
    </row>
    <row r="2">
      <c r="B2" s="2" t="inlineStr">
        <is>
          <t>Dec. 31, 2024 USD ($) property</t>
        </is>
      </c>
      <c r="C2" s="2" t="inlineStr">
        <is>
          <t>Dec. 31, 2023 USD ($) property</t>
        </is>
      </c>
      <c r="D2" s="2" t="inlineStr">
        <is>
          <t>Dec. 31, 2022 USD ($)</t>
        </is>
      </c>
    </row>
    <row r="3">
      <c r="A3" s="3" t="inlineStr">
        <is>
          <t>Real Estate Owned [Roll Forward]</t>
        </is>
      </c>
      <c r="B3" s="4" t="inlineStr">
        <is>
          <t xml:space="preserve"> </t>
        </is>
      </c>
      <c r="C3" s="4" t="inlineStr">
        <is>
          <t xml:space="preserve"> </t>
        </is>
      </c>
      <c r="D3" s="4" t="inlineStr">
        <is>
          <t xml:space="preserve"> </t>
        </is>
      </c>
    </row>
    <row r="4">
      <c r="A4" s="4" t="inlineStr">
        <is>
          <t>Balance at beginning of period</t>
        </is>
      </c>
      <c r="B4" s="7" t="n">
        <v>110174</v>
      </c>
      <c r="C4" s="7" t="n">
        <v>130605</v>
      </c>
      <c r="D4" s="4" t="inlineStr">
        <is>
          <t xml:space="preserve"> </t>
        </is>
      </c>
    </row>
    <row r="5">
      <c r="A5" s="4" t="inlineStr">
        <is>
          <t>Adjustments to record at lower of cost or fair value</t>
        </is>
      </c>
      <c r="B5" s="6" t="n">
        <v>-8304</v>
      </c>
      <c r="C5" s="6" t="n">
        <v>-4867</v>
      </c>
      <c r="D5" s="4" t="inlineStr">
        <is>
          <t xml:space="preserve"> </t>
        </is>
      </c>
    </row>
    <row r="6">
      <c r="A6" s="4" t="inlineStr">
        <is>
          <t>Transfer from residential whole loans</t>
        </is>
      </c>
      <c r="B6" s="6" t="n">
        <v>103666</v>
      </c>
      <c r="C6" s="6" t="n">
        <v>84662</v>
      </c>
      <c r="D6" s="7" t="n">
        <v>82911</v>
      </c>
    </row>
    <row r="7">
      <c r="A7" s="4" t="inlineStr">
        <is>
          <t>Purchases and capital improvements, net</t>
        </is>
      </c>
      <c r="B7" s="6" t="n">
        <v>430</v>
      </c>
      <c r="C7" s="6" t="n">
        <v>421</v>
      </c>
      <c r="D7" s="4" t="inlineStr">
        <is>
          <t xml:space="preserve"> </t>
        </is>
      </c>
    </row>
    <row r="8">
      <c r="A8" s="4" t="inlineStr">
        <is>
          <t>Disposals and other</t>
        </is>
      </c>
      <c r="B8" s="6" t="n">
        <v>-75112</v>
      </c>
      <c r="C8" s="6" t="n">
        <v>-100647</v>
      </c>
      <c r="D8" s="4" t="inlineStr">
        <is>
          <t xml:space="preserve"> </t>
        </is>
      </c>
    </row>
    <row r="9">
      <c r="A9" s="4" t="inlineStr">
        <is>
          <t>Balance at end of period</t>
        </is>
      </c>
      <c r="B9" s="6" t="n">
        <v>130854</v>
      </c>
      <c r="C9" s="6" t="n">
        <v>110174</v>
      </c>
      <c r="D9" s="7" t="n">
        <v>130605</v>
      </c>
    </row>
    <row r="10">
      <c r="A10" s="4" t="inlineStr">
        <is>
          <t>Loss recorded on transfer from residential whole loans to real estate owned</t>
        </is>
      </c>
      <c r="B10" s="7" t="n">
        <v>-6700</v>
      </c>
      <c r="C10" s="7" t="n">
        <v>400</v>
      </c>
      <c r="D10" s="4" t="inlineStr">
        <is>
          <t xml:space="preserve"> </t>
        </is>
      </c>
    </row>
    <row r="11">
      <c r="A11" s="4" t="inlineStr">
        <is>
          <t>Properties sold during period | property</t>
        </is>
      </c>
      <c r="B11" s="6" t="n">
        <v>257</v>
      </c>
      <c r="C11" s="6" t="n">
        <v>342</v>
      </c>
      <c r="D11" s="4" t="inlineStr">
        <is>
          <t xml:space="preserve"> </t>
        </is>
      </c>
    </row>
    <row r="12">
      <c r="A12" s="4" t="inlineStr">
        <is>
          <t>Proceeds from sale of real estate</t>
        </is>
      </c>
      <c r="B12" s="7" t="n">
        <v>85300</v>
      </c>
      <c r="C12" s="7" t="n">
        <v>114300</v>
      </c>
      <c r="D12" s="4" t="inlineStr">
        <is>
          <t xml:space="preserve"> </t>
        </is>
      </c>
    </row>
    <row r="13">
      <c r="A13" s="4" t="inlineStr">
        <is>
          <t>Gain on sales of real estate owned</t>
        </is>
      </c>
      <c r="B13" s="7" t="n">
        <v>10500</v>
      </c>
      <c r="C13" s="7" t="n">
        <v>14400</v>
      </c>
      <c r="D13"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 Goodwill and Intangible Assets (Details) - USD ($) $ in Thousands</t>
        </is>
      </c>
      <c r="B1" s="2" t="inlineStr">
        <is>
          <t>42 Months Ended</t>
        </is>
      </c>
    </row>
    <row r="2">
      <c r="B2" s="2" t="inlineStr">
        <is>
          <t>Dec. 31, 2024</t>
        </is>
      </c>
      <c r="C2" s="2" t="inlineStr">
        <is>
          <t>Dec. 31, 2023</t>
        </is>
      </c>
      <c r="D2" s="2" t="inlineStr">
        <is>
          <t>Jul. 01, 2021</t>
        </is>
      </c>
    </row>
    <row r="3">
      <c r="A3" s="3" t="inlineStr">
        <is>
          <t>Business Combination, Separately Recognized Transactions [Line Items]</t>
        </is>
      </c>
      <c r="B3" s="4" t="inlineStr">
        <is>
          <t xml:space="preserve"> </t>
        </is>
      </c>
      <c r="C3" s="4" t="inlineStr">
        <is>
          <t xml:space="preserve"> </t>
        </is>
      </c>
      <c r="D3" s="4" t="inlineStr">
        <is>
          <t xml:space="preserve"> </t>
        </is>
      </c>
    </row>
    <row r="4">
      <c r="A4" s="4" t="inlineStr">
        <is>
          <t>Goodwill</t>
        </is>
      </c>
      <c r="B4" s="7" t="n">
        <v>61076</v>
      </c>
      <c r="C4" s="7" t="n">
        <v>61076</v>
      </c>
      <c r="D4" s="4" t="inlineStr">
        <is>
          <t xml:space="preserve"> </t>
        </is>
      </c>
    </row>
    <row r="5">
      <c r="A5" s="4" t="inlineStr">
        <is>
          <t>Goodwill impairment</t>
        </is>
      </c>
      <c r="B5" s="7" t="n">
        <v>0</v>
      </c>
      <c r="C5" s="4" t="inlineStr">
        <is>
          <t xml:space="preserve"> </t>
        </is>
      </c>
      <c r="D5" s="4" t="inlineStr">
        <is>
          <t xml:space="preserve"> </t>
        </is>
      </c>
    </row>
    <row r="6">
      <c r="A6" s="4" t="inlineStr">
        <is>
          <t>Lima One</t>
        </is>
      </c>
      <c r="B6" s="4" t="inlineStr">
        <is>
          <t xml:space="preserve"> </t>
        </is>
      </c>
      <c r="C6" s="4" t="inlineStr">
        <is>
          <t xml:space="preserve"> </t>
        </is>
      </c>
      <c r="D6" s="4" t="inlineStr">
        <is>
          <t xml:space="preserve"> </t>
        </is>
      </c>
    </row>
    <row r="7">
      <c r="A7" s="3" t="inlineStr">
        <is>
          <t>Business Combination, Separately Recognized Transactions [Line Items]</t>
        </is>
      </c>
      <c r="B7" s="4" t="inlineStr">
        <is>
          <t xml:space="preserve"> </t>
        </is>
      </c>
      <c r="C7" s="4" t="inlineStr">
        <is>
          <t xml:space="preserve"> </t>
        </is>
      </c>
      <c r="D7" s="4" t="inlineStr">
        <is>
          <t xml:space="preserve"> </t>
        </is>
      </c>
    </row>
    <row r="8">
      <c r="A8" s="4" t="inlineStr">
        <is>
          <t>Goodwill</t>
        </is>
      </c>
      <c r="B8" s="4" t="inlineStr">
        <is>
          <t xml:space="preserve"> </t>
        </is>
      </c>
      <c r="C8" s="4" t="inlineStr">
        <is>
          <t xml:space="preserve"> </t>
        </is>
      </c>
      <c r="D8" s="7" t="n">
        <v>61100</v>
      </c>
    </row>
    <row r="9">
      <c r="A9" s="4" t="inlineStr">
        <is>
          <t>Finite-lived intangible assets</t>
        </is>
      </c>
      <c r="B9" s="4" t="inlineStr">
        <is>
          <t xml:space="preserve"> </t>
        </is>
      </c>
      <c r="C9" s="4" t="inlineStr">
        <is>
          <t xml:space="preserve"> </t>
        </is>
      </c>
      <c r="D9" s="7" t="n">
        <v>28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Assets - Finite-Lived Intangible Assets Amortization Expense (Details) - Lima One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Finite-Lived Intangibles</t>
        </is>
      </c>
      <c r="B4" s="7" t="n">
        <v>4800</v>
      </c>
      <c r="C4" s="4" t="inlineStr">
        <is>
          <t xml:space="preserve"> </t>
        </is>
      </c>
      <c r="D4" s="4" t="inlineStr">
        <is>
          <t xml:space="preserve"> </t>
        </is>
      </c>
      <c r="E4" s="7" t="n">
        <v>21400</v>
      </c>
    </row>
    <row r="5">
      <c r="A5" s="4" t="inlineStr">
        <is>
          <t>Amortization</t>
        </is>
      </c>
      <c r="B5" s="6" t="n">
        <v>-3200</v>
      </c>
      <c r="C5" s="7" t="n">
        <v>-4200</v>
      </c>
      <c r="D5" s="7" t="n">
        <v>-9200</v>
      </c>
      <c r="E5" s="4" t="inlineStr">
        <is>
          <t xml:space="preserve"> </t>
        </is>
      </c>
    </row>
    <row r="6">
      <c r="A6" s="4" t="inlineStr">
        <is>
          <t>Trademarks / Trade Names</t>
        </is>
      </c>
      <c r="B6" s="4" t="inlineStr">
        <is>
          <t xml:space="preserve"> </t>
        </is>
      </c>
      <c r="C6" s="4" t="inlineStr">
        <is>
          <t xml:space="preserve"> </t>
        </is>
      </c>
      <c r="D6" s="4" t="inlineStr">
        <is>
          <t xml:space="preserve"> </t>
        </is>
      </c>
      <c r="E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c r="E7" s="4" t="inlineStr">
        <is>
          <t xml:space="preserve"> </t>
        </is>
      </c>
    </row>
    <row r="8">
      <c r="A8" s="4" t="inlineStr">
        <is>
          <t>Finite-Lived Intangibles</t>
        </is>
      </c>
      <c r="B8" s="6" t="n">
        <v>2600</v>
      </c>
      <c r="C8" s="4" t="inlineStr">
        <is>
          <t xml:space="preserve"> </t>
        </is>
      </c>
      <c r="D8" s="4" t="inlineStr">
        <is>
          <t xml:space="preserve"> </t>
        </is>
      </c>
      <c r="E8" s="6" t="n">
        <v>3800</v>
      </c>
    </row>
    <row r="9">
      <c r="A9" s="4" t="inlineStr">
        <is>
          <t>Amortization</t>
        </is>
      </c>
      <c r="B9" s="7" t="n">
        <v>-400</v>
      </c>
      <c r="C9" s="6" t="n">
        <v>-400</v>
      </c>
      <c r="D9" s="6" t="n">
        <v>-400</v>
      </c>
      <c r="E9" s="4" t="inlineStr">
        <is>
          <t xml:space="preserve"> </t>
        </is>
      </c>
    </row>
    <row r="10">
      <c r="A10" s="4" t="inlineStr">
        <is>
          <t>Amortization Period (Years)</t>
        </is>
      </c>
      <c r="B10" s="4" t="inlineStr">
        <is>
          <t>10 years</t>
        </is>
      </c>
      <c r="C10" s="4" t="inlineStr">
        <is>
          <t xml:space="preserve"> </t>
        </is>
      </c>
      <c r="D10" s="4" t="inlineStr">
        <is>
          <t xml:space="preserve"> </t>
        </is>
      </c>
      <c r="E10" s="4" t="inlineStr">
        <is>
          <t xml:space="preserve"> </t>
        </is>
      </c>
    </row>
    <row r="11">
      <c r="A11" s="4" t="inlineStr">
        <is>
          <t>Customer Relationships</t>
        </is>
      </c>
      <c r="B11" s="4" t="inlineStr">
        <is>
          <t xml:space="preserve"> </t>
        </is>
      </c>
      <c r="C11" s="4" t="inlineStr">
        <is>
          <t xml:space="preserve"> </t>
        </is>
      </c>
      <c r="D11" s="4" t="inlineStr">
        <is>
          <t xml:space="preserve"> </t>
        </is>
      </c>
      <c r="E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Finite-Lived Intangibles</t>
        </is>
      </c>
      <c r="B13" s="7" t="n">
        <v>1000</v>
      </c>
      <c r="C13" s="4" t="inlineStr">
        <is>
          <t xml:space="preserve"> </t>
        </is>
      </c>
      <c r="D13" s="4" t="inlineStr">
        <is>
          <t xml:space="preserve"> </t>
        </is>
      </c>
      <c r="E13" s="6" t="n">
        <v>12000</v>
      </c>
    </row>
    <row r="14">
      <c r="A14" s="4" t="inlineStr">
        <is>
          <t>Amortization</t>
        </is>
      </c>
      <c r="B14" s="7" t="n">
        <v>-2000</v>
      </c>
      <c r="C14" s="6" t="n">
        <v>-3000</v>
      </c>
      <c r="D14" s="6" t="n">
        <v>-6000</v>
      </c>
      <c r="E14" s="4" t="inlineStr">
        <is>
          <t xml:space="preserve"> </t>
        </is>
      </c>
    </row>
    <row r="15">
      <c r="A15" s="4" t="inlineStr">
        <is>
          <t>Amortization Period (Years)</t>
        </is>
      </c>
      <c r="B15" s="4" t="inlineStr">
        <is>
          <t>4 years</t>
        </is>
      </c>
      <c r="C15" s="4" t="inlineStr">
        <is>
          <t xml:space="preserve"> </t>
        </is>
      </c>
      <c r="D15" s="4" t="inlineStr">
        <is>
          <t xml:space="preserve"> </t>
        </is>
      </c>
      <c r="E15" s="4" t="inlineStr">
        <is>
          <t xml:space="preserve"> </t>
        </is>
      </c>
    </row>
    <row r="16">
      <c r="A16" s="4" t="inlineStr">
        <is>
          <t>Internally Developed Software</t>
        </is>
      </c>
      <c r="B16" s="4" t="inlineStr">
        <is>
          <t xml:space="preserve"> </t>
        </is>
      </c>
      <c r="C16" s="4" t="inlineStr">
        <is>
          <t xml:space="preserve"> </t>
        </is>
      </c>
      <c r="D16" s="4" t="inlineStr">
        <is>
          <t xml:space="preserve"> </t>
        </is>
      </c>
      <c r="E16" s="4" t="inlineStr">
        <is>
          <t xml:space="preserve"> </t>
        </is>
      </c>
    </row>
    <row r="17">
      <c r="A17" s="3" t="inlineStr">
        <is>
          <t>Acquired 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Finite-Lived Intangibles</t>
        </is>
      </c>
      <c r="B18" s="7" t="n">
        <v>1200</v>
      </c>
      <c r="C18" s="4" t="inlineStr">
        <is>
          <t xml:space="preserve"> </t>
        </is>
      </c>
      <c r="D18" s="4" t="inlineStr">
        <is>
          <t xml:space="preserve"> </t>
        </is>
      </c>
      <c r="E18" s="6" t="n">
        <v>3600</v>
      </c>
    </row>
    <row r="19">
      <c r="A19" s="4" t="inlineStr">
        <is>
          <t>Amortization</t>
        </is>
      </c>
      <c r="B19" s="7" t="n">
        <v>-800</v>
      </c>
      <c r="C19" s="6" t="n">
        <v>-800</v>
      </c>
      <c r="D19" s="6" t="n">
        <v>-800</v>
      </c>
      <c r="E19" s="4" t="inlineStr">
        <is>
          <t xml:space="preserve"> </t>
        </is>
      </c>
    </row>
    <row r="20">
      <c r="A20" s="4" t="inlineStr">
        <is>
          <t>Amortization Period (Years)</t>
        </is>
      </c>
      <c r="B20" s="4" t="inlineStr">
        <is>
          <t>5 years</t>
        </is>
      </c>
      <c r="C20" s="4" t="inlineStr">
        <is>
          <t xml:space="preserve"> </t>
        </is>
      </c>
      <c r="D20" s="4" t="inlineStr">
        <is>
          <t xml:space="preserve"> </t>
        </is>
      </c>
      <c r="E20" s="4" t="inlineStr">
        <is>
          <t xml:space="preserve"> </t>
        </is>
      </c>
    </row>
    <row r="21">
      <c r="A21" s="4" t="inlineStr">
        <is>
          <t>Non-Compete Agreements</t>
        </is>
      </c>
      <c r="B21" s="4" t="inlineStr">
        <is>
          <t xml:space="preserve"> </t>
        </is>
      </c>
      <c r="C21" s="4" t="inlineStr">
        <is>
          <t xml:space="preserve"> </t>
        </is>
      </c>
      <c r="D21" s="4" t="inlineStr">
        <is>
          <t xml:space="preserve"> </t>
        </is>
      </c>
      <c r="E21" s="4" t="inlineStr">
        <is>
          <t xml:space="preserve"> </t>
        </is>
      </c>
    </row>
    <row r="22">
      <c r="A22" s="3" t="inlineStr">
        <is>
          <t>Acquired Finite-Lived Intangible Assets [Line Items]</t>
        </is>
      </c>
      <c r="B22" s="4" t="inlineStr">
        <is>
          <t xml:space="preserve"> </t>
        </is>
      </c>
      <c r="C22" s="4" t="inlineStr">
        <is>
          <t xml:space="preserve"> </t>
        </is>
      </c>
      <c r="D22" s="4" t="inlineStr">
        <is>
          <t xml:space="preserve"> </t>
        </is>
      </c>
      <c r="E22" s="4" t="inlineStr">
        <is>
          <t xml:space="preserve"> </t>
        </is>
      </c>
    </row>
    <row r="23">
      <c r="A23" s="4" t="inlineStr">
        <is>
          <t>Finite-Lived Intangibles</t>
        </is>
      </c>
      <c r="B23" s="7" t="n">
        <v>0</v>
      </c>
      <c r="C23" s="4" t="inlineStr">
        <is>
          <t xml:space="preserve"> </t>
        </is>
      </c>
      <c r="D23" s="4" t="inlineStr">
        <is>
          <t xml:space="preserve"> </t>
        </is>
      </c>
      <c r="E23" s="7" t="n">
        <v>2000</v>
      </c>
    </row>
    <row r="24">
      <c r="A24" s="4" t="inlineStr">
        <is>
          <t>Amortization</t>
        </is>
      </c>
      <c r="B24" s="7" t="n">
        <v>0</v>
      </c>
      <c r="C24" s="7" t="n">
        <v>0</v>
      </c>
      <c r="D24" s="7" t="n">
        <v>-2000</v>
      </c>
      <c r="E24" s="4" t="inlineStr">
        <is>
          <t xml:space="preserve"> </t>
        </is>
      </c>
    </row>
    <row r="25">
      <c r="A25" s="4" t="inlineStr">
        <is>
          <t>Amortization Period (Years)</t>
        </is>
      </c>
      <c r="B25" s="4" t="inlineStr">
        <is>
          <t>1 year</t>
        </is>
      </c>
      <c r="C25" s="4" t="inlineStr">
        <is>
          <t xml:space="preserve"> </t>
        </is>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30" customWidth="1" min="3" max="3"/>
    <col width="30" customWidth="1" min="4" max="4"/>
    <col width="22" customWidth="1" min="5" max="5"/>
  </cols>
  <sheetData>
    <row r="1">
      <c r="A1" s="1" t="inlineStr">
        <is>
          <t>Other Assets - Capital Contributions Made to Loan Origination Partners (Details)</t>
        </is>
      </c>
      <c r="B1" s="2" t="inlineStr">
        <is>
          <t>12 Months Ended</t>
        </is>
      </c>
    </row>
    <row r="2">
      <c r="B2" s="2" t="inlineStr">
        <is>
          <t>Dec. 31, 2024 USD ($)</t>
        </is>
      </c>
      <c r="C2" s="2" t="inlineStr">
        <is>
          <t>Dec. 31, 2023 USD ($) partner</t>
        </is>
      </c>
      <c r="D2" s="2" t="inlineStr">
        <is>
          <t>Dec. 31, 2022 USD ($) partner</t>
        </is>
      </c>
      <c r="E2" s="2" t="inlineStr">
        <is>
          <t>Jun. 30, 2022 USD ($)</t>
        </is>
      </c>
    </row>
    <row r="3">
      <c r="A3" s="3" t="inlineStr">
        <is>
          <t>Other Assets [Line Items]</t>
        </is>
      </c>
      <c r="B3" s="4" t="inlineStr">
        <is>
          <t xml:space="preserve"> </t>
        </is>
      </c>
      <c r="C3" s="4" t="inlineStr">
        <is>
          <t xml:space="preserve"> </t>
        </is>
      </c>
      <c r="D3" s="4" t="inlineStr">
        <is>
          <t xml:space="preserve"> </t>
        </is>
      </c>
      <c r="E3" s="4" t="inlineStr">
        <is>
          <t xml:space="preserve"> </t>
        </is>
      </c>
    </row>
    <row r="4">
      <c r="A4" s="4" t="inlineStr">
        <is>
          <t>Equity method investments</t>
        </is>
      </c>
      <c r="B4" s="7" t="n">
        <v>16800000</v>
      </c>
      <c r="C4" s="4" t="inlineStr">
        <is>
          <t xml:space="preserve"> </t>
        </is>
      </c>
      <c r="D4" s="4" t="inlineStr">
        <is>
          <t xml:space="preserve"> </t>
        </is>
      </c>
      <c r="E4" s="4" t="inlineStr">
        <is>
          <t xml:space="preserve"> </t>
        </is>
      </c>
    </row>
    <row r="5">
      <c r="A5" s="4" t="inlineStr">
        <is>
          <t>Number of loan origination partner | partner</t>
        </is>
      </c>
      <c r="B5" s="4" t="inlineStr">
        <is>
          <t xml:space="preserve"> </t>
        </is>
      </c>
      <c r="C5" s="6" t="n">
        <v>1</v>
      </c>
      <c r="D5" s="6" t="n">
        <v>1</v>
      </c>
      <c r="E5" s="4" t="inlineStr">
        <is>
          <t xml:space="preserve"> </t>
        </is>
      </c>
    </row>
    <row r="6">
      <c r="A6" s="4" t="inlineStr">
        <is>
          <t>Loan Origination Partners</t>
        </is>
      </c>
      <c r="B6" s="4" t="inlineStr">
        <is>
          <t xml:space="preserve"> </t>
        </is>
      </c>
      <c r="C6" s="4" t="inlineStr">
        <is>
          <t xml:space="preserve"> </t>
        </is>
      </c>
      <c r="D6" s="4" t="inlineStr">
        <is>
          <t xml:space="preserve"> </t>
        </is>
      </c>
      <c r="E6" s="4" t="inlineStr">
        <is>
          <t xml:space="preserve"> </t>
        </is>
      </c>
    </row>
    <row r="7">
      <c r="A7" s="3" t="inlineStr">
        <is>
          <t>Other Assets [Line Items]</t>
        </is>
      </c>
      <c r="B7" s="4" t="inlineStr">
        <is>
          <t xml:space="preserve"> </t>
        </is>
      </c>
      <c r="C7" s="4" t="inlineStr">
        <is>
          <t xml:space="preserve"> </t>
        </is>
      </c>
      <c r="D7" s="4" t="inlineStr">
        <is>
          <t xml:space="preserve"> </t>
        </is>
      </c>
      <c r="E7" s="4" t="inlineStr">
        <is>
          <t xml:space="preserve"> </t>
        </is>
      </c>
    </row>
    <row r="8">
      <c r="A8" s="4" t="inlineStr">
        <is>
          <t>Equity method investments</t>
        </is>
      </c>
      <c r="B8" s="4" t="inlineStr">
        <is>
          <t xml:space="preserve"> </t>
        </is>
      </c>
      <c r="C8" s="4" t="inlineStr">
        <is>
          <t xml:space="preserve"> </t>
        </is>
      </c>
      <c r="D8" s="4" t="inlineStr">
        <is>
          <t xml:space="preserve"> </t>
        </is>
      </c>
      <c r="E8" s="7" t="n">
        <v>0</v>
      </c>
    </row>
    <row r="9">
      <c r="A9" s="4" t="inlineStr">
        <is>
          <t>Impairment on investment</t>
        </is>
      </c>
      <c r="B9" s="6" t="n">
        <v>0</v>
      </c>
      <c r="C9" s="7" t="n">
        <v>2300000</v>
      </c>
      <c r="D9" s="7" t="n">
        <v>28600000</v>
      </c>
      <c r="E9" s="4" t="inlineStr">
        <is>
          <t xml:space="preserve"> </t>
        </is>
      </c>
    </row>
    <row r="10">
      <c r="A10" s="4" t="inlineStr">
        <is>
          <t>Equity method investment, valuation adjustment</t>
        </is>
      </c>
      <c r="B10" s="4" t="inlineStr">
        <is>
          <t xml:space="preserve"> </t>
        </is>
      </c>
      <c r="C10" s="4" t="inlineStr">
        <is>
          <t xml:space="preserve"> </t>
        </is>
      </c>
      <c r="D10" s="6" t="n">
        <v>21900000</v>
      </c>
      <c r="E10" s="4" t="inlineStr">
        <is>
          <t xml:space="preserve"> </t>
        </is>
      </c>
    </row>
    <row r="11">
      <c r="A11" s="4" t="inlineStr">
        <is>
          <t>Net unrealized gain/(loss) on securities</t>
        </is>
      </c>
      <c r="B11" s="6" t="n">
        <v>-3000000</v>
      </c>
      <c r="C11" s="6" t="n">
        <v>6400000</v>
      </c>
      <c r="D11" s="7" t="n">
        <v>-21900000</v>
      </c>
      <c r="E11" s="4" t="inlineStr">
        <is>
          <t xml:space="preserve"> </t>
        </is>
      </c>
    </row>
    <row r="12">
      <c r="A12" s="4" t="inlineStr">
        <is>
          <t>Loan Origination Partners | Common Stock</t>
        </is>
      </c>
      <c r="B12" s="4" t="inlineStr">
        <is>
          <t xml:space="preserve"> </t>
        </is>
      </c>
      <c r="C12" s="4" t="inlineStr">
        <is>
          <t xml:space="preserve"> </t>
        </is>
      </c>
      <c r="D12" s="4" t="inlineStr">
        <is>
          <t xml:space="preserve"> </t>
        </is>
      </c>
      <c r="E12" s="4" t="inlineStr">
        <is>
          <t xml:space="preserve"> </t>
        </is>
      </c>
    </row>
    <row r="13">
      <c r="A13" s="3" t="inlineStr">
        <is>
          <t>Other Assets [Line Items]</t>
        </is>
      </c>
      <c r="B13" s="4" t="inlineStr">
        <is>
          <t xml:space="preserve"> </t>
        </is>
      </c>
      <c r="C13" s="4" t="inlineStr">
        <is>
          <t xml:space="preserve"> </t>
        </is>
      </c>
      <c r="D13" s="4" t="inlineStr">
        <is>
          <t xml:space="preserve"> </t>
        </is>
      </c>
      <c r="E13" s="4" t="inlineStr">
        <is>
          <t xml:space="preserve"> </t>
        </is>
      </c>
    </row>
    <row r="14">
      <c r="A14" s="4" t="inlineStr">
        <is>
          <t>Equity method investments</t>
        </is>
      </c>
      <c r="B14" s="6" t="n">
        <v>1700000</v>
      </c>
      <c r="C14" s="4" t="inlineStr">
        <is>
          <t xml:space="preserve"> </t>
        </is>
      </c>
      <c r="D14" s="4" t="inlineStr">
        <is>
          <t xml:space="preserve"> </t>
        </is>
      </c>
      <c r="E14" s="4" t="inlineStr">
        <is>
          <t xml:space="preserve"> </t>
        </is>
      </c>
    </row>
    <row r="15">
      <c r="A15" s="4" t="inlineStr">
        <is>
          <t>Loan Origination Partners | Preferred Stock</t>
        </is>
      </c>
      <c r="B15" s="4" t="inlineStr">
        <is>
          <t xml:space="preserve"> </t>
        </is>
      </c>
      <c r="C15" s="4" t="inlineStr">
        <is>
          <t xml:space="preserve"> </t>
        </is>
      </c>
      <c r="D15" s="4" t="inlineStr">
        <is>
          <t xml:space="preserve"> </t>
        </is>
      </c>
      <c r="E15" s="4" t="inlineStr">
        <is>
          <t xml:space="preserve"> </t>
        </is>
      </c>
    </row>
    <row r="16">
      <c r="A16" s="3" t="inlineStr">
        <is>
          <t>Other Assets [Line Items]</t>
        </is>
      </c>
      <c r="B16" s="4" t="inlineStr">
        <is>
          <t xml:space="preserve"> </t>
        </is>
      </c>
      <c r="C16" s="4" t="inlineStr">
        <is>
          <t xml:space="preserve"> </t>
        </is>
      </c>
      <c r="D16" s="4" t="inlineStr">
        <is>
          <t xml:space="preserve"> </t>
        </is>
      </c>
      <c r="E16" s="4" t="inlineStr">
        <is>
          <t xml:space="preserve"> </t>
        </is>
      </c>
    </row>
    <row r="17">
      <c r="A17" s="4" t="inlineStr">
        <is>
          <t>Equity method investments</t>
        </is>
      </c>
      <c r="B17" s="7" t="n">
        <v>15100000</v>
      </c>
      <c r="C17" s="4" t="inlineStr">
        <is>
          <t xml:space="preserve"> </t>
        </is>
      </c>
      <c r="D17" s="4" t="inlineStr">
        <is>
          <t xml:space="preserve"> </t>
        </is>
      </c>
      <c r="E17" s="4" t="inlineStr">
        <is>
          <t xml:space="preserve"> </t>
        </is>
      </c>
    </row>
    <row r="18">
      <c r="A18" s="4" t="inlineStr">
        <is>
          <t>Equity method investment, amount sold</t>
        </is>
      </c>
      <c r="B18" s="4" t="inlineStr">
        <is>
          <t xml:space="preserve"> </t>
        </is>
      </c>
      <c r="C18" s="6" t="n">
        <v>6600000</v>
      </c>
      <c r="D18" s="4" t="inlineStr">
        <is>
          <t xml:space="preserve"> </t>
        </is>
      </c>
      <c r="E18" s="4" t="inlineStr">
        <is>
          <t xml:space="preserve"> </t>
        </is>
      </c>
    </row>
    <row r="19">
      <c r="A19" s="4" t="inlineStr">
        <is>
          <t>Gain on investment</t>
        </is>
      </c>
      <c r="B19" s="4" t="inlineStr">
        <is>
          <t xml:space="preserve"> </t>
        </is>
      </c>
      <c r="C19" s="7" t="n">
        <v>100000</v>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Other Assets - Information on Commercial Mortgage Loans (Details) $ in Thousands</t>
        </is>
      </c>
      <c r="B1" s="2" t="inlineStr">
        <is>
          <t>12 Months Ended</t>
        </is>
      </c>
    </row>
    <row r="2">
      <c r="B2" s="2" t="inlineStr">
        <is>
          <t>Dec. 31, 2024 USD ($) property</t>
        </is>
      </c>
      <c r="C2" s="2" t="inlineStr">
        <is>
          <t>Dec. 31, 2023 USD ($)</t>
        </is>
      </c>
    </row>
    <row r="3">
      <c r="A3" s="3" t="inlineStr">
        <is>
          <t>Other Assets [Line Items]</t>
        </is>
      </c>
      <c r="B3" s="4" t="inlineStr">
        <is>
          <t xml:space="preserve"> </t>
        </is>
      </c>
      <c r="C3" s="4" t="inlineStr">
        <is>
          <t xml:space="preserve"> </t>
        </is>
      </c>
    </row>
    <row r="4">
      <c r="A4" s="4" t="inlineStr">
        <is>
          <t>Weighted Average LTV Ratio (as a percent)</t>
        </is>
      </c>
      <c r="B4" s="14" t="n">
        <v>0.8</v>
      </c>
      <c r="C4" s="4" t="inlineStr">
        <is>
          <t xml:space="preserve"> </t>
        </is>
      </c>
    </row>
    <row r="5">
      <c r="A5" s="4" t="inlineStr">
        <is>
          <t>Commercial Mortgage Bridge Loan</t>
        </is>
      </c>
      <c r="B5" s="4" t="inlineStr">
        <is>
          <t xml:space="preserve"> </t>
        </is>
      </c>
      <c r="C5" s="4" t="inlineStr">
        <is>
          <t xml:space="preserve"> </t>
        </is>
      </c>
    </row>
    <row r="6">
      <c r="A6" s="3" t="inlineStr">
        <is>
          <t>Other Assets [Line Items]</t>
        </is>
      </c>
      <c r="B6" s="4" t="inlineStr">
        <is>
          <t xml:space="preserve"> </t>
        </is>
      </c>
      <c r="C6" s="4" t="inlineStr">
        <is>
          <t xml:space="preserve"> </t>
        </is>
      </c>
    </row>
    <row r="7">
      <c r="A7" s="4" t="inlineStr">
        <is>
          <t>Participation range to total UPB (as a percent)</t>
        </is>
      </c>
      <c r="B7" s="14" t="n">
        <v>0.75</v>
      </c>
      <c r="C7" s="4" t="inlineStr">
        <is>
          <t xml:space="preserve"> </t>
        </is>
      </c>
    </row>
    <row r="8">
      <c r="A8" s="4" t="inlineStr">
        <is>
          <t>Number of properties held as collateral | property</t>
        </is>
      </c>
      <c r="B8" s="6" t="n">
        <v>3</v>
      </c>
      <c r="C8" s="4" t="inlineStr">
        <is>
          <t xml:space="preserve"> </t>
        </is>
      </c>
    </row>
    <row r="9">
      <c r="A9" s="4" t="inlineStr">
        <is>
          <t>Fair Value / Carrying Value | $</t>
        </is>
      </c>
      <c r="B9" s="7" t="n">
        <v>7435</v>
      </c>
      <c r="C9" s="7" t="n">
        <v>51426</v>
      </c>
    </row>
    <row r="10">
      <c r="A10" s="4" t="inlineStr">
        <is>
          <t>UPB | $</t>
        </is>
      </c>
      <c r="B10" s="7" t="n">
        <v>9385</v>
      </c>
      <c r="C10" s="7" t="n">
        <v>51602</v>
      </c>
    </row>
    <row r="11">
      <c r="A11" s="4" t="inlineStr">
        <is>
          <t>Weighted Average Coupon (as a percent)</t>
        </is>
      </c>
      <c r="B11" s="9" t="n">
        <v>0.1148</v>
      </c>
      <c r="C11" s="9" t="n">
        <v>0.1318</v>
      </c>
    </row>
    <row r="12">
      <c r="A12" s="4" t="inlineStr">
        <is>
          <t>Weighted Average Term to Maturity (Months)</t>
        </is>
      </c>
      <c r="B12" s="4" t="inlineStr">
        <is>
          <t>0 months</t>
        </is>
      </c>
      <c r="C12" s="4" t="inlineStr">
        <is>
          <t>2 months</t>
        </is>
      </c>
    </row>
    <row r="13">
      <c r="A13" s="4" t="inlineStr">
        <is>
          <t>Weighted Average LTV Ratio (as a percent)</t>
        </is>
      </c>
      <c r="B13" s="14" t="n">
        <v>0.82</v>
      </c>
      <c r="C13" s="14" t="n">
        <v>0.66</v>
      </c>
    </row>
    <row r="14">
      <c r="A14" s="4" t="inlineStr">
        <is>
          <t>Commercial Mortgage Bridge Loan | UPB 60+ Days Delinquent</t>
        </is>
      </c>
      <c r="B14" s="4" t="inlineStr">
        <is>
          <t xml:space="preserve"> </t>
        </is>
      </c>
      <c r="C14" s="4" t="inlineStr">
        <is>
          <t xml:space="preserve"> </t>
        </is>
      </c>
    </row>
    <row r="15">
      <c r="A15" s="3" t="inlineStr">
        <is>
          <t>Other Assets [Line Items]</t>
        </is>
      </c>
      <c r="B15" s="4" t="inlineStr">
        <is>
          <t xml:space="preserve"> </t>
        </is>
      </c>
      <c r="C15" s="4" t="inlineStr">
        <is>
          <t xml:space="preserve"> </t>
        </is>
      </c>
    </row>
    <row r="16">
      <c r="A16" s="4" t="inlineStr">
        <is>
          <t>UPB | $</t>
        </is>
      </c>
      <c r="B16" s="7" t="n">
        <v>4875</v>
      </c>
      <c r="C16" s="7" t="n">
        <v>3521</v>
      </c>
    </row>
    <row r="17">
      <c r="A17" s="4" t="inlineStr">
        <is>
          <t>Commercial Mortgage Bridge Loan | Multifamily Property</t>
        </is>
      </c>
      <c r="B17" s="4" t="inlineStr">
        <is>
          <t xml:space="preserve"> </t>
        </is>
      </c>
      <c r="C17" s="4" t="inlineStr">
        <is>
          <t xml:space="preserve"> </t>
        </is>
      </c>
    </row>
    <row r="18">
      <c r="A18" s="3" t="inlineStr">
        <is>
          <t>Other Assets [Line Items]</t>
        </is>
      </c>
      <c r="B18" s="4" t="inlineStr">
        <is>
          <t xml:space="preserve"> </t>
        </is>
      </c>
      <c r="C18" s="4" t="inlineStr">
        <is>
          <t xml:space="preserve"> </t>
        </is>
      </c>
    </row>
    <row r="19">
      <c r="A19" s="4" t="inlineStr">
        <is>
          <t>Number of properties held as collateral | property</t>
        </is>
      </c>
      <c r="B19" s="6" t="n">
        <v>1</v>
      </c>
      <c r="C19" s="4" t="inlineStr">
        <is>
          <t xml:space="preserve"> </t>
        </is>
      </c>
    </row>
    <row r="20">
      <c r="A20" s="4" t="inlineStr">
        <is>
          <t>Commercial Mortgage Bridge Loan | Office Property</t>
        </is>
      </c>
      <c r="B20" s="4" t="inlineStr">
        <is>
          <t xml:space="preserve"> </t>
        </is>
      </c>
      <c r="C20" s="4" t="inlineStr">
        <is>
          <t xml:space="preserve"> </t>
        </is>
      </c>
    </row>
    <row r="21">
      <c r="A21" s="3" t="inlineStr">
        <is>
          <t>Other Assets [Line Items]</t>
        </is>
      </c>
      <c r="B21" s="4" t="inlineStr">
        <is>
          <t xml:space="preserve"> </t>
        </is>
      </c>
      <c r="C21" s="4" t="inlineStr">
        <is>
          <t xml:space="preserve"> </t>
        </is>
      </c>
    </row>
    <row r="22">
      <c r="A22" s="4" t="inlineStr">
        <is>
          <t>Number of properties held as collateral | property</t>
        </is>
      </c>
      <c r="B22" s="6" t="n">
        <v>1</v>
      </c>
      <c r="C22"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Collateral Pledged Against Derivative Contracts (Details) - Swaps - Asset Pledged as Collateral without Right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Restricted Cash</t>
        </is>
      </c>
      <c r="B3" s="7" t="n">
        <v>16567</v>
      </c>
      <c r="C3" s="7" t="n">
        <v>22880</v>
      </c>
    </row>
    <row r="4">
      <c r="A4" s="4" t="inlineStr">
        <is>
          <t>Agency MB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Agency MBS, at fair value</t>
        </is>
      </c>
      <c r="B6" s="7" t="n">
        <v>44411</v>
      </c>
      <c r="C6" s="7" t="n">
        <v>4117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 Derivative Instruments - Narrative (Details) - Swaps - USD ($) $ in Thousands</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Derivative, notional amount</t>
        </is>
      </c>
      <c r="B4" s="7" t="n">
        <v>3313750</v>
      </c>
      <c r="C4" s="7" t="n">
        <v>3277260</v>
      </c>
    </row>
    <row r="5">
      <c r="A5" s="4" t="inlineStr">
        <is>
          <t>Average maturity term of swaps (in months)</t>
        </is>
      </c>
      <c r="B5" s="4" t="inlineStr">
        <is>
          <t>38 months</t>
        </is>
      </c>
      <c r="C5" s="4" t="inlineStr">
        <is>
          <t xml:space="preserve"> </t>
        </is>
      </c>
    </row>
    <row r="6">
      <c r="A6" s="4" t="inlineStr">
        <is>
          <t>Maximum maturity term of swaps (in months)</t>
        </is>
      </c>
      <c r="B6" s="4" t="inlineStr">
        <is>
          <t>118 months</t>
        </is>
      </c>
      <c r="C6"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Derivative Instruments (Details) - Swaps, at fair value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Notional Amount</t>
        </is>
      </c>
      <c r="B3" s="7" t="n">
        <v>3313750</v>
      </c>
      <c r="C3" s="7" t="n">
        <v>3277260</v>
      </c>
    </row>
    <row r="4">
      <c r="A4" s="4" t="inlineStr">
        <is>
          <t>Weighted Average Fixed-Pay Interest Rate</t>
        </is>
      </c>
      <c r="B4" s="9" t="n">
        <v>0.022</v>
      </c>
      <c r="C4" s="9" t="n">
        <v>0.0185</v>
      </c>
    </row>
    <row r="5">
      <c r="A5" s="4" t="inlineStr">
        <is>
          <t>Weighted Average Variable Interest Rate (as a percent)</t>
        </is>
      </c>
      <c r="B5" s="9" t="n">
        <v>0.0449</v>
      </c>
      <c r="C5" s="9" t="n">
        <v>0.0538</v>
      </c>
    </row>
    <row r="6">
      <c r="A6" s="4" t="inlineStr">
        <is>
          <t>Within 30 day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7" t="n">
        <v>450000</v>
      </c>
      <c r="C8" s="7" t="n">
        <v>0</v>
      </c>
    </row>
    <row r="9">
      <c r="A9" s="4" t="inlineStr">
        <is>
          <t>Weighted Average Fixed-Pay Interest Rate</t>
        </is>
      </c>
      <c r="B9" s="9" t="n">
        <v>0.0116</v>
      </c>
      <c r="C9" s="14" t="n">
        <v>0</v>
      </c>
    </row>
    <row r="10">
      <c r="A10" s="4" t="inlineStr">
        <is>
          <t>Weighted Average Variable Interest Rate (as a percent)</t>
        </is>
      </c>
      <c r="B10" s="9" t="n">
        <v>0.0449</v>
      </c>
      <c r="C10" s="14" t="n">
        <v>0</v>
      </c>
    </row>
    <row r="11">
      <c r="A11" s="4" t="inlineStr">
        <is>
          <t>Over 30 days to 3 month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7" t="n">
        <v>100000</v>
      </c>
      <c r="C13" s="7" t="n">
        <v>100000</v>
      </c>
    </row>
    <row r="14">
      <c r="A14" s="4" t="inlineStr">
        <is>
          <t>Weighted Average Fixed-Pay Interest Rate</t>
        </is>
      </c>
      <c r="B14" s="9" t="n">
        <v>0.0165</v>
      </c>
      <c r="C14" s="9" t="n">
        <v>0.0149</v>
      </c>
    </row>
    <row r="15">
      <c r="A15" s="4" t="inlineStr">
        <is>
          <t>Weighted Average Variable Interest Rate (as a percent)</t>
        </is>
      </c>
      <c r="B15" s="9" t="n">
        <v>0.0449</v>
      </c>
      <c r="C15" s="9" t="n">
        <v>0.0538</v>
      </c>
    </row>
    <row r="16">
      <c r="A16" s="4" t="inlineStr">
        <is>
          <t>Over 3 months to 6 month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7" t="n">
        <v>125000</v>
      </c>
      <c r="C18" s="7" t="n">
        <v>0</v>
      </c>
    </row>
    <row r="19">
      <c r="A19" s="4" t="inlineStr">
        <is>
          <t>Weighted Average Fixed-Pay Interest Rate</t>
        </is>
      </c>
      <c r="B19" s="9" t="n">
        <v>0.0269</v>
      </c>
      <c r="C19" s="14" t="n">
        <v>0</v>
      </c>
    </row>
    <row r="20">
      <c r="A20" s="4" t="inlineStr">
        <is>
          <t>Weighted Average Variable Interest Rate (as a percent)</t>
        </is>
      </c>
      <c r="B20" s="9" t="n">
        <v>0.0449</v>
      </c>
      <c r="C20" s="14" t="n">
        <v>0</v>
      </c>
    </row>
    <row r="21">
      <c r="A21" s="4" t="inlineStr">
        <is>
          <t>Over 6 months to 12 month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t>
        </is>
      </c>
      <c r="B23" s="7" t="n">
        <v>0</v>
      </c>
      <c r="C23" s="7" t="n">
        <v>450010</v>
      </c>
    </row>
    <row r="24">
      <c r="A24" s="4" t="inlineStr">
        <is>
          <t>Weighted Average Fixed-Pay Interest Rate</t>
        </is>
      </c>
      <c r="B24" s="14" t="n">
        <v>0</v>
      </c>
      <c r="C24" s="9" t="n">
        <v>0.008999999999999999</v>
      </c>
    </row>
    <row r="25">
      <c r="A25" s="4" t="inlineStr">
        <is>
          <t>Weighted Average Variable Interest Rate (as a percent)</t>
        </is>
      </c>
      <c r="B25" s="14" t="n">
        <v>0</v>
      </c>
      <c r="C25" s="9" t="n">
        <v>0.0538</v>
      </c>
    </row>
    <row r="26">
      <c r="A26" s="4" t="inlineStr">
        <is>
          <t>Over 12 months to 24 month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 Amount</t>
        </is>
      </c>
      <c r="B28" s="7" t="n">
        <v>450000</v>
      </c>
      <c r="C28" s="7" t="n">
        <v>675000</v>
      </c>
    </row>
    <row r="29">
      <c r="A29" s="4" t="inlineStr">
        <is>
          <t>Weighted Average Fixed-Pay Interest Rate</t>
        </is>
      </c>
      <c r="B29" s="9" t="n">
        <v>0.0112</v>
      </c>
      <c r="C29" s="9" t="n">
        <v>0.0152</v>
      </c>
    </row>
    <row r="30">
      <c r="A30" s="4" t="inlineStr">
        <is>
          <t>Weighted Average Variable Interest Rate (as a percent)</t>
        </is>
      </c>
      <c r="B30" s="9" t="n">
        <v>0.0449</v>
      </c>
      <c r="C30" s="9" t="n">
        <v>0.0538</v>
      </c>
    </row>
    <row r="31">
      <c r="A31" s="4" t="inlineStr">
        <is>
          <t>Over 24 months to 36 month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Notional Amount</t>
        </is>
      </c>
      <c r="B33" s="7" t="n">
        <v>1045000</v>
      </c>
      <c r="C33" s="7" t="n">
        <v>450000</v>
      </c>
    </row>
    <row r="34">
      <c r="A34" s="4" t="inlineStr">
        <is>
          <t>Weighted Average Fixed-Pay Interest Rate</t>
        </is>
      </c>
      <c r="B34" s="9" t="n">
        <v>0.0184</v>
      </c>
      <c r="C34" s="9" t="n">
        <v>0.0112</v>
      </c>
    </row>
    <row r="35">
      <c r="A35" s="4" t="inlineStr">
        <is>
          <t>Weighted Average Variable Interest Rate (as a percent)</t>
        </is>
      </c>
      <c r="B35" s="9" t="n">
        <v>0.0449</v>
      </c>
      <c r="C35" s="9" t="n">
        <v>0.0538</v>
      </c>
    </row>
    <row r="36">
      <c r="A36" s="4" t="inlineStr">
        <is>
          <t>Over 36 months to 48 months</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Notional Amount</t>
        </is>
      </c>
      <c r="B38" s="7" t="n">
        <v>24600</v>
      </c>
      <c r="C38" s="7" t="n">
        <v>975000</v>
      </c>
    </row>
    <row r="39">
      <c r="A39" s="4" t="inlineStr">
        <is>
          <t>Weighted Average Fixed-Pay Interest Rate</t>
        </is>
      </c>
      <c r="B39" s="9" t="n">
        <v>0.0428</v>
      </c>
      <c r="C39" s="9" t="n">
        <v>0.0173</v>
      </c>
    </row>
    <row r="40">
      <c r="A40" s="4" t="inlineStr">
        <is>
          <t>Weighted Average Variable Interest Rate (as a percent)</t>
        </is>
      </c>
      <c r="B40" s="9" t="n">
        <v>0.0449</v>
      </c>
      <c r="C40" s="9" t="n">
        <v>0.0538</v>
      </c>
    </row>
    <row r="41">
      <c r="A41" s="4" t="inlineStr">
        <is>
          <t>Over 48 months to 60 month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Notional Amount</t>
        </is>
      </c>
      <c r="B43" s="7" t="n">
        <v>574000</v>
      </c>
      <c r="C43" s="7" t="n">
        <v>24600</v>
      </c>
    </row>
    <row r="44">
      <c r="A44" s="4" t="inlineStr">
        <is>
          <t>Weighted Average Fixed-Pay Interest Rate</t>
        </is>
      </c>
      <c r="B44" s="9" t="n">
        <v>0.0328</v>
      </c>
      <c r="C44" s="9" t="n">
        <v>0.0428</v>
      </c>
    </row>
    <row r="45">
      <c r="A45" s="4" t="inlineStr">
        <is>
          <t>Weighted Average Variable Interest Rate (as a percent)</t>
        </is>
      </c>
      <c r="B45" s="9" t="n">
        <v>0.0449</v>
      </c>
      <c r="C45" s="9" t="n">
        <v>0.0538</v>
      </c>
    </row>
    <row r="46">
      <c r="A46" s="4" t="inlineStr">
        <is>
          <t>Over 60 months to 72 month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Notional Amount</t>
        </is>
      </c>
      <c r="B48" s="7" t="n">
        <v>0</v>
      </c>
      <c r="C48" s="7" t="n">
        <v>310000</v>
      </c>
    </row>
    <row r="49">
      <c r="A49" s="4" t="inlineStr">
        <is>
          <t>Weighted Average Fixed-Pay Interest Rate</t>
        </is>
      </c>
      <c r="B49" s="14" t="n">
        <v>0</v>
      </c>
      <c r="C49" s="9" t="n">
        <v>0.0295</v>
      </c>
    </row>
    <row r="50">
      <c r="A50" s="4" t="inlineStr">
        <is>
          <t>Weighted Average Variable Interest Rate (as a percent)</t>
        </is>
      </c>
      <c r="B50" s="14" t="n">
        <v>0</v>
      </c>
      <c r="C50" s="9" t="n">
        <v>0.0538</v>
      </c>
    </row>
    <row r="51">
      <c r="A51" s="4" t="inlineStr">
        <is>
          <t>Over 72 months</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Notional Amount</t>
        </is>
      </c>
      <c r="B53" s="7" t="n">
        <v>545150</v>
      </c>
      <c r="C53" s="7" t="n">
        <v>292650</v>
      </c>
    </row>
    <row r="54">
      <c r="A54" s="4" t="inlineStr">
        <is>
          <t>Weighted Average Fixed-Pay Interest Rate</t>
        </is>
      </c>
      <c r="B54" s="9" t="n">
        <v>0.0342</v>
      </c>
      <c r="C54" s="9" t="n">
        <v>0.0432</v>
      </c>
    </row>
    <row r="55">
      <c r="A55" s="4" t="inlineStr">
        <is>
          <t>Weighted Average Variable Interest Rate (as a percent)</t>
        </is>
      </c>
      <c r="B55" s="9" t="n">
        <v>0.0449</v>
      </c>
      <c r="C55" s="9" t="n">
        <v>0.053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 Impact of Derivative Instruments on Earnings (Details) - USD ($) $ in Thousands</t>
        </is>
      </c>
      <c r="B1" s="2" t="inlineStr">
        <is>
          <t>12 Months Ended</t>
        </is>
      </c>
    </row>
    <row r="2">
      <c r="B2" s="2" t="inlineStr">
        <is>
          <t>Dec. 31, 2024</t>
        </is>
      </c>
      <c r="C2" s="2" t="inlineStr">
        <is>
          <t>Dec. 31, 2023</t>
        </is>
      </c>
      <c r="D2" s="2" t="inlineStr">
        <is>
          <t>Dec. 31, 2022</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Income on swap variable receive leg</t>
        </is>
      </c>
      <c r="B4" s="7" t="n">
        <v>177062</v>
      </c>
      <c r="C4" s="7" t="n">
        <v>158554</v>
      </c>
      <c r="D4" s="7" t="n">
        <v>52395</v>
      </c>
    </row>
    <row r="5">
      <c r="A5" s="4" t="inlineStr">
        <is>
          <t>Expense on swap fixed pay leg</t>
        </is>
      </c>
      <c r="B5" s="6" t="n">
        <v>-64290</v>
      </c>
      <c r="C5" s="6" t="n">
        <v>-51400</v>
      </c>
      <c r="D5" s="6" t="n">
        <v>-42353</v>
      </c>
    </row>
    <row r="6">
      <c r="A6" s="4" t="inlineStr">
        <is>
          <t>Unrealized mark-to-market gain/(loss)</t>
        </is>
      </c>
      <c r="B6" s="6" t="n">
        <v>2478</v>
      </c>
      <c r="C6" s="6" t="n">
        <v>-91696</v>
      </c>
      <c r="D6" s="6" t="n">
        <v>208712</v>
      </c>
    </row>
    <row r="7">
      <c r="A7" s="4" t="inlineStr">
        <is>
          <t>Net price alignment expense on margin collateral received</t>
        </is>
      </c>
      <c r="B7" s="6" t="n">
        <v>-9217</v>
      </c>
      <c r="C7" s="6" t="n">
        <v>-11697</v>
      </c>
      <c r="D7" s="6" t="n">
        <v>-2762</v>
      </c>
    </row>
    <row r="8">
      <c r="A8" s="4" t="inlineStr">
        <is>
          <t>Realized gain/(loss) on terminated swaps</t>
        </is>
      </c>
      <c r="B8" s="6" t="n">
        <v>-27530</v>
      </c>
      <c r="C8" s="6" t="n">
        <v>0</v>
      </c>
      <c r="D8" s="6" t="n">
        <v>0</v>
      </c>
    </row>
    <row r="9">
      <c r="A9" s="4" t="inlineStr">
        <is>
          <t>Net gain on TBA short positions</t>
        </is>
      </c>
      <c r="B9" s="6" t="n">
        <v>0</v>
      </c>
      <c r="C9" s="6" t="n">
        <v>0</v>
      </c>
      <c r="D9" s="6" t="n">
        <v>39187</v>
      </c>
    </row>
    <row r="10">
      <c r="A10" s="4" t="inlineStr">
        <is>
          <t>Total Net gain/(loss) on derivatives used for risk management purposes</t>
        </is>
      </c>
      <c r="B10" s="7" t="n">
        <v>78503</v>
      </c>
      <c r="C10" s="7" t="n">
        <v>3761</v>
      </c>
      <c r="D10" s="7" t="n">
        <v>25517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6" customWidth="1" min="16" max="16"/>
    <col width="14" customWidth="1" min="17" max="17"/>
    <col width="14" customWidth="1" min="18" max="18"/>
    <col width="14" customWidth="1" min="19" max="19"/>
    <col width="14" customWidth="1" min="20" max="20"/>
  </cols>
  <sheetData>
    <row r="1">
      <c r="A1" s="1" t="inlineStr">
        <is>
          <t>CONSOLIDATED STATEMENTS OF CHANGES IN STOCKHOLDERS’ EQUITY (Parenthetical) - USD ($) $ in Millions</t>
        </is>
      </c>
      <c r="D1" s="2" t="inlineStr">
        <is>
          <t>3 Months Ended</t>
        </is>
      </c>
      <c r="P1" s="2" t="inlineStr">
        <is>
          <t>12 Months Ended</t>
        </is>
      </c>
    </row>
    <row r="2">
      <c r="B2" s="2" t="inlineStr">
        <is>
          <t>Feb. 28, 2020</t>
        </is>
      </c>
      <c r="C2" s="2" t="inlineStr">
        <is>
          <t>Apr. 15, 2013</t>
        </is>
      </c>
      <c r="D2" s="2" t="inlineStr">
        <is>
          <t>Dec. 31, 2024</t>
        </is>
      </c>
      <c r="E2" s="2" t="inlineStr">
        <is>
          <t>Sep. 30, 2024</t>
        </is>
      </c>
      <c r="F2" s="2" t="inlineStr">
        <is>
          <t>Jun. 30, 2024</t>
        </is>
      </c>
      <c r="G2" s="2" t="inlineStr">
        <is>
          <t>Mar. 31, 2024</t>
        </is>
      </c>
      <c r="H2" s="2" t="inlineStr">
        <is>
          <t>Dec. 31, 2023</t>
        </is>
      </c>
      <c r="I2" s="2" t="inlineStr">
        <is>
          <t>Sep. 30, 2023</t>
        </is>
      </c>
      <c r="J2" s="2" t="inlineStr">
        <is>
          <t>Jun. 30, 2023</t>
        </is>
      </c>
      <c r="K2" s="2" t="inlineStr">
        <is>
          <t>Mar. 31, 2023</t>
        </is>
      </c>
      <c r="L2" s="2" t="inlineStr">
        <is>
          <t>Dec. 31, 2022</t>
        </is>
      </c>
      <c r="M2" s="2" t="inlineStr">
        <is>
          <t>Sep. 30, 2022</t>
        </is>
      </c>
      <c r="N2" s="2" t="inlineStr">
        <is>
          <t>Jun. 30, 2022</t>
        </is>
      </c>
      <c r="O2" s="2" t="inlineStr">
        <is>
          <t>Mar. 31, 2022</t>
        </is>
      </c>
      <c r="P2" s="2" t="inlineStr">
        <is>
          <t>Dec. 31, 2024</t>
        </is>
      </c>
      <c r="Q2" s="2" t="inlineStr">
        <is>
          <t>Dec. 31, 2023</t>
        </is>
      </c>
      <c r="R2" s="2" t="inlineStr">
        <is>
          <t>Dec. 31, 2022</t>
        </is>
      </c>
      <c r="S2" s="2" t="inlineStr">
        <is>
          <t>Dec. 31, 2021</t>
        </is>
      </c>
      <c r="T2" s="2" t="inlineStr">
        <is>
          <t>Mar. 02, 2020</t>
        </is>
      </c>
    </row>
    <row r="3">
      <c r="A3" s="4" t="inlineStr">
        <is>
          <t>Common stock, cash dividends declared (in dollars per share)</t>
        </is>
      </c>
      <c r="B3" s="4" t="inlineStr">
        <is>
          <t xml:space="preserve"> </t>
        </is>
      </c>
      <c r="C3" s="4" t="inlineStr">
        <is>
          <t xml:space="preserve"> </t>
        </is>
      </c>
      <c r="D3" s="8" t="n">
        <v>0.35</v>
      </c>
      <c r="E3" s="8" t="n">
        <v>0.35</v>
      </c>
      <c r="F3" s="8" t="n">
        <v>0.35</v>
      </c>
      <c r="G3" s="8" t="n">
        <v>0.35</v>
      </c>
      <c r="H3" s="8" t="n">
        <v>0.35</v>
      </c>
      <c r="I3" s="8" t="n">
        <v>0.35</v>
      </c>
      <c r="J3" s="8" t="n">
        <v>0.35</v>
      </c>
      <c r="K3" s="8" t="n">
        <v>0.35</v>
      </c>
      <c r="L3" s="8" t="n">
        <v>0.35</v>
      </c>
      <c r="M3" s="8" t="n">
        <v>0.44</v>
      </c>
      <c r="N3" s="8" t="n">
        <v>0.44</v>
      </c>
      <c r="O3" s="8" t="n">
        <v>0.44</v>
      </c>
      <c r="P3" s="8" t="n">
        <v>1.4</v>
      </c>
      <c r="Q3" s="8" t="n">
        <v>1.4</v>
      </c>
      <c r="R3" s="8" t="n">
        <v>1.67</v>
      </c>
      <c r="S3" s="4" t="inlineStr">
        <is>
          <t xml:space="preserve"> </t>
        </is>
      </c>
      <c r="T3" s="4" t="inlineStr">
        <is>
          <t xml:space="preserve"> </t>
        </is>
      </c>
    </row>
    <row r="4">
      <c r="A4" s="4" t="inlineStr">
        <is>
          <t>Adjustments related to tax withholding for share-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1.5</v>
      </c>
      <c r="Q4" s="5" t="n">
        <v>0.6</v>
      </c>
      <c r="R4" s="7" t="n">
        <v>1</v>
      </c>
      <c r="S4" s="4" t="inlineStr">
        <is>
          <t xml:space="preserve"> </t>
        </is>
      </c>
      <c r="T4" s="4" t="inlineStr">
        <is>
          <t xml:space="preserve"> </t>
        </is>
      </c>
    </row>
    <row r="5">
      <c r="A5" s="4" t="inlineStr">
        <is>
          <t>Shares paid for tax withholding for share based compensation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29949</v>
      </c>
      <c r="Q5" s="6" t="n">
        <v>58505</v>
      </c>
      <c r="R5" s="6" t="n">
        <v>56690</v>
      </c>
      <c r="S5" s="4" t="inlineStr">
        <is>
          <t xml:space="preserve"> </t>
        </is>
      </c>
      <c r="T5" s="4" t="inlineStr">
        <is>
          <t xml:space="preserve"> </t>
        </is>
      </c>
    </row>
    <row r="6">
      <c r="A6" s="4" t="inlineStr">
        <is>
          <t>Series B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Preferred stock, dividend rate (as a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9" t="n">
        <v>0.075</v>
      </c>
      <c r="Q7" s="9" t="n">
        <v>0.075</v>
      </c>
      <c r="R7" s="4" t="inlineStr">
        <is>
          <t xml:space="preserve"> </t>
        </is>
      </c>
      <c r="S7" s="4" t="inlineStr">
        <is>
          <t xml:space="preserve"> </t>
        </is>
      </c>
      <c r="T7" s="4" t="inlineStr">
        <is>
          <t xml:space="preserve"> </t>
        </is>
      </c>
    </row>
    <row r="8">
      <c r="A8" s="4" t="inlineStr">
        <is>
          <t>Preferred stock, cash dividends declared (in dollars per share)</t>
        </is>
      </c>
      <c r="B8" s="4" t="inlineStr">
        <is>
          <t xml:space="preserve"> </t>
        </is>
      </c>
      <c r="C8" s="4" t="inlineStr">
        <is>
          <t xml:space="preserve"> </t>
        </is>
      </c>
      <c r="D8" s="10" t="n">
        <v>0.46875</v>
      </c>
      <c r="E8" s="10" t="n">
        <v>0.46875</v>
      </c>
      <c r="F8" s="10" t="n">
        <v>0.46875</v>
      </c>
      <c r="G8" s="10" t="n">
        <v>0.46875</v>
      </c>
      <c r="H8" s="10" t="n">
        <v>0.46875</v>
      </c>
      <c r="I8" s="10" t="n">
        <v>0.46875</v>
      </c>
      <c r="J8" s="10" t="n">
        <v>0.46875</v>
      </c>
      <c r="K8" s="10" t="n">
        <v>0.46875</v>
      </c>
      <c r="L8" s="10" t="n">
        <v>0.46875</v>
      </c>
      <c r="M8" s="10" t="n">
        <v>0.46875</v>
      </c>
      <c r="N8" s="10" t="n">
        <v>0.46875</v>
      </c>
      <c r="O8" s="10" t="n">
        <v>0.46875</v>
      </c>
      <c r="P8" s="11" t="n">
        <v>1.875</v>
      </c>
      <c r="Q8" s="11" t="n">
        <v>1.875</v>
      </c>
      <c r="R8" s="11" t="n">
        <v>1.875</v>
      </c>
      <c r="S8" s="4" t="inlineStr">
        <is>
          <t xml:space="preserve"> </t>
        </is>
      </c>
      <c r="T8" s="4" t="inlineStr">
        <is>
          <t xml:space="preserve"> </t>
        </is>
      </c>
    </row>
    <row r="9">
      <c r="A9" s="4" t="inlineStr">
        <is>
          <t>Series C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Preferred stock, dividend rate (as a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9" t="n">
        <v>0.065</v>
      </c>
      <c r="Q10" s="9" t="n">
        <v>0.065</v>
      </c>
      <c r="R10" s="4" t="inlineStr">
        <is>
          <t xml:space="preserve"> </t>
        </is>
      </c>
      <c r="S10" s="4" t="inlineStr">
        <is>
          <t xml:space="preserve"> </t>
        </is>
      </c>
      <c r="T10" s="4" t="inlineStr">
        <is>
          <t xml:space="preserve"> </t>
        </is>
      </c>
    </row>
    <row r="11">
      <c r="A11" s="4" t="inlineStr">
        <is>
          <t>Preferred stock, cash dividends declared (in dollars per share)</t>
        </is>
      </c>
      <c r="B11" s="4" t="inlineStr">
        <is>
          <t xml:space="preserve"> </t>
        </is>
      </c>
      <c r="C11" s="4" t="inlineStr">
        <is>
          <t xml:space="preserve"> </t>
        </is>
      </c>
      <c r="D11" s="10" t="n">
        <v>0.40625</v>
      </c>
      <c r="E11" s="12" t="n">
        <v>0.40625</v>
      </c>
      <c r="F11" s="12" t="n">
        <v>0.40625</v>
      </c>
      <c r="G11" s="12" t="n">
        <v>0.40625</v>
      </c>
      <c r="H11" s="10" t="n">
        <v>0.40625</v>
      </c>
      <c r="I11" s="12" t="n">
        <v>0.40625</v>
      </c>
      <c r="J11" s="12" t="n">
        <v>0.40625</v>
      </c>
      <c r="K11" s="12" t="n">
        <v>0.40625</v>
      </c>
      <c r="L11" s="10" t="n">
        <v>0.40625</v>
      </c>
      <c r="M11" s="12" t="n">
        <v>0.40625</v>
      </c>
      <c r="N11" s="12" t="n">
        <v>0.40625</v>
      </c>
      <c r="O11" s="12" t="n">
        <v>0.40625</v>
      </c>
      <c r="P11" s="11" t="n">
        <v>1.625</v>
      </c>
      <c r="Q11" s="11" t="n">
        <v>1.625</v>
      </c>
      <c r="R11" s="11" t="n">
        <v>1.625</v>
      </c>
      <c r="S11" s="4" t="inlineStr">
        <is>
          <t xml:space="preserve"> </t>
        </is>
      </c>
      <c r="T11" s="4" t="inlineStr">
        <is>
          <t xml:space="preserve"> </t>
        </is>
      </c>
    </row>
    <row r="12">
      <c r="A12" s="4" t="inlineStr">
        <is>
          <t>Preferred Stock | Series B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Preferred stock, dividend rate (as a percent)</t>
        </is>
      </c>
      <c r="B13" s="4" t="inlineStr">
        <is>
          <t xml:space="preserve"> </t>
        </is>
      </c>
      <c r="C13" s="9" t="n">
        <v>0.07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9" t="n">
        <v>0.075</v>
      </c>
      <c r="Q13" s="9" t="n">
        <v>0.075</v>
      </c>
      <c r="R13" s="9" t="n">
        <v>0.075</v>
      </c>
      <c r="S13" s="9" t="n">
        <v>0.075</v>
      </c>
      <c r="T13" s="4" t="inlineStr">
        <is>
          <t xml:space="preserve"> </t>
        </is>
      </c>
    </row>
    <row r="14">
      <c r="A14" s="4" t="inlineStr">
        <is>
          <t>Preferred stock, liquidation preference per share (in dollars per share)</t>
        </is>
      </c>
      <c r="B14" s="4" t="inlineStr">
        <is>
          <t xml:space="preserve"> </t>
        </is>
      </c>
      <c r="C14" s="7" t="n">
        <v>25</v>
      </c>
      <c r="D14" s="6" t="n">
        <v>25</v>
      </c>
      <c r="E14" s="4" t="inlineStr">
        <is>
          <t xml:space="preserve"> </t>
        </is>
      </c>
      <c r="F14" s="4" t="inlineStr">
        <is>
          <t xml:space="preserve"> </t>
        </is>
      </c>
      <c r="G14" s="4" t="inlineStr">
        <is>
          <t xml:space="preserve"> </t>
        </is>
      </c>
      <c r="H14" s="6" t="n">
        <v>25</v>
      </c>
      <c r="I14" s="4" t="inlineStr">
        <is>
          <t xml:space="preserve"> </t>
        </is>
      </c>
      <c r="J14" s="4" t="inlineStr">
        <is>
          <t xml:space="preserve"> </t>
        </is>
      </c>
      <c r="K14" s="4" t="inlineStr">
        <is>
          <t xml:space="preserve"> </t>
        </is>
      </c>
      <c r="L14" s="6" t="n">
        <v>25</v>
      </c>
      <c r="M14" s="4" t="inlineStr">
        <is>
          <t xml:space="preserve"> </t>
        </is>
      </c>
      <c r="N14" s="4" t="inlineStr">
        <is>
          <t xml:space="preserve"> </t>
        </is>
      </c>
      <c r="O14" s="4" t="inlineStr">
        <is>
          <t xml:space="preserve"> </t>
        </is>
      </c>
      <c r="P14" s="7" t="n">
        <v>25</v>
      </c>
      <c r="Q14" s="7" t="n">
        <v>25</v>
      </c>
      <c r="R14" s="7" t="n">
        <v>25</v>
      </c>
      <c r="S14" s="7" t="n">
        <v>25</v>
      </c>
      <c r="T14" s="4" t="inlineStr">
        <is>
          <t xml:space="preserve"> </t>
        </is>
      </c>
    </row>
    <row r="15">
      <c r="A15" s="4" t="inlineStr">
        <is>
          <t>Preferred Stock | Series C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Preferred stock, dividend rate (as a percent)</t>
        </is>
      </c>
      <c r="B16" s="9" t="n">
        <v>0.06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9" t="n">
        <v>0.065</v>
      </c>
      <c r="Q16" s="9" t="n">
        <v>0.065</v>
      </c>
      <c r="R16" s="9" t="n">
        <v>0.065</v>
      </c>
      <c r="S16" s="9" t="n">
        <v>0.065</v>
      </c>
      <c r="T16" s="4" t="inlineStr">
        <is>
          <t xml:space="preserve"> </t>
        </is>
      </c>
    </row>
    <row r="17">
      <c r="A17" s="4" t="inlineStr">
        <is>
          <t>Preferred stock, liquidation preference per share (in dollars per share)</t>
        </is>
      </c>
      <c r="B17" s="7" t="n">
        <v>25</v>
      </c>
      <c r="C17" s="4" t="inlineStr">
        <is>
          <t xml:space="preserve"> </t>
        </is>
      </c>
      <c r="D17" s="7" t="n">
        <v>25</v>
      </c>
      <c r="E17" s="4" t="inlineStr">
        <is>
          <t xml:space="preserve"> </t>
        </is>
      </c>
      <c r="F17" s="4" t="inlineStr">
        <is>
          <t xml:space="preserve"> </t>
        </is>
      </c>
      <c r="G17" s="4" t="inlineStr">
        <is>
          <t xml:space="preserve"> </t>
        </is>
      </c>
      <c r="H17" s="7" t="n">
        <v>25</v>
      </c>
      <c r="I17" s="4" t="inlineStr">
        <is>
          <t xml:space="preserve"> </t>
        </is>
      </c>
      <c r="J17" s="4" t="inlineStr">
        <is>
          <t xml:space="preserve"> </t>
        </is>
      </c>
      <c r="K17" s="4" t="inlineStr">
        <is>
          <t xml:space="preserve"> </t>
        </is>
      </c>
      <c r="L17" s="7" t="n">
        <v>25</v>
      </c>
      <c r="M17" s="4" t="inlineStr">
        <is>
          <t xml:space="preserve"> </t>
        </is>
      </c>
      <c r="N17" s="4" t="inlineStr">
        <is>
          <t xml:space="preserve"> </t>
        </is>
      </c>
      <c r="O17" s="4" t="inlineStr">
        <is>
          <t xml:space="preserve"> </t>
        </is>
      </c>
      <c r="P17" s="7" t="n">
        <v>25</v>
      </c>
      <c r="Q17" s="7" t="n">
        <v>25</v>
      </c>
      <c r="R17" s="7" t="n">
        <v>25</v>
      </c>
      <c r="S17" s="7" t="n">
        <v>25</v>
      </c>
      <c r="T17" s="7" t="n">
        <v>25</v>
      </c>
    </row>
  </sheetData>
  <mergeCells count="3">
    <mergeCell ref="A1:A2"/>
    <mergeCell ref="D1:O1"/>
    <mergeCell ref="P1:S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 width="14" customWidth="1" min="5" max="5"/>
    <col width="14" customWidth="1" min="6" max="6"/>
  </cols>
  <sheetData>
    <row r="1">
      <c r="A1" s="1" t="inlineStr">
        <is>
          <t>Financing Agreements - Financing Agreements (Details) - USD ($) $ in Thousands</t>
        </is>
      </c>
      <c r="B1" s="2" t="inlineStr">
        <is>
          <t>12 Months Ended</t>
        </is>
      </c>
    </row>
    <row r="2">
      <c r="B2" s="2" t="inlineStr">
        <is>
          <t>Dec. 31, 2024</t>
        </is>
      </c>
      <c r="C2" s="2" t="inlineStr">
        <is>
          <t>Dec. 31, 2023</t>
        </is>
      </c>
      <c r="D2" s="2" t="inlineStr">
        <is>
          <t>Apr. 17, 2024</t>
        </is>
      </c>
      <c r="E2" s="2" t="inlineStr">
        <is>
          <t>Jan. 31, 2024</t>
        </is>
      </c>
      <c r="F2" s="2" t="inlineStr">
        <is>
          <t>Jan. 11, 2024</t>
        </is>
      </c>
    </row>
    <row r="3">
      <c r="A3" s="3" t="inlineStr">
        <is>
          <t>Financing Agre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paid Principal Balance</t>
        </is>
      </c>
      <c r="B4" s="7" t="n">
        <v>9259637</v>
      </c>
      <c r="C4" s="7" t="n">
        <v>8683152</v>
      </c>
      <c r="D4" s="4" t="inlineStr">
        <is>
          <t xml:space="preserve"> </t>
        </is>
      </c>
      <c r="E4" s="4" t="inlineStr">
        <is>
          <t xml:space="preserve"> </t>
        </is>
      </c>
      <c r="F4" s="4" t="inlineStr">
        <is>
          <t xml:space="preserve"> </t>
        </is>
      </c>
    </row>
    <row r="5">
      <c r="A5" s="4" t="inlineStr">
        <is>
          <t>Fair Value / Carrying Value</t>
        </is>
      </c>
      <c r="B5" s="7" t="n">
        <v>9155461</v>
      </c>
      <c r="C5" s="7" t="n">
        <v>8536745</v>
      </c>
      <c r="D5" s="4" t="inlineStr">
        <is>
          <t xml:space="preserve"> </t>
        </is>
      </c>
      <c r="E5" s="4" t="inlineStr">
        <is>
          <t xml:space="preserve"> </t>
        </is>
      </c>
      <c r="F5" s="4" t="inlineStr">
        <is>
          <t xml:space="preserve"> </t>
        </is>
      </c>
    </row>
    <row r="6">
      <c r="A6" s="4" t="inlineStr">
        <is>
          <t>Weighted Average Cost of Funding (in Percent)</t>
        </is>
      </c>
      <c r="B6" s="9" t="n">
        <v>0.0454</v>
      </c>
      <c r="C6" s="9" t="n">
        <v>0.0411</v>
      </c>
      <c r="D6" s="4" t="inlineStr">
        <is>
          <t xml:space="preserve"> </t>
        </is>
      </c>
      <c r="E6" s="4" t="inlineStr">
        <is>
          <t xml:space="preserve"> </t>
        </is>
      </c>
      <c r="F6" s="4" t="inlineStr">
        <is>
          <t xml:space="preserve"> </t>
        </is>
      </c>
    </row>
    <row r="7">
      <c r="A7" s="4" t="inlineStr">
        <is>
          <t>Senior Notes | 8.875% Senior Notes due 2029</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Agree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ated interest rate (as a percent)</t>
        </is>
      </c>
      <c r="B9" s="16" t="n">
        <v>0.08875</v>
      </c>
      <c r="C9" s="4" t="inlineStr">
        <is>
          <t xml:space="preserve"> </t>
        </is>
      </c>
      <c r="D9" s="4" t="inlineStr">
        <is>
          <t xml:space="preserve"> </t>
        </is>
      </c>
      <c r="E9" s="16" t="n">
        <v>0.08875</v>
      </c>
      <c r="F9" s="16" t="n">
        <v>0.08875</v>
      </c>
    </row>
    <row r="10">
      <c r="A10" s="4" t="inlineStr">
        <is>
          <t>Senior Notes | 9.00% Senior Notes due 2029</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Agree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ated interest rate (as a percent)</t>
        </is>
      </c>
      <c r="B12" s="14" t="n">
        <v>0.09</v>
      </c>
      <c r="C12" s="4" t="inlineStr">
        <is>
          <t xml:space="preserve"> </t>
        </is>
      </c>
      <c r="D12" s="14" t="n">
        <v>0.09</v>
      </c>
      <c r="E12" s="4" t="inlineStr">
        <is>
          <t xml:space="preserve"> </t>
        </is>
      </c>
      <c r="F12" s="4" t="inlineStr">
        <is>
          <t xml:space="preserve"> </t>
        </is>
      </c>
    </row>
    <row r="13">
      <c r="A13" s="4" t="inlineStr">
        <is>
          <t>Agreements with mark-to-market collateral provis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Agree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paid Principal Balance</t>
        </is>
      </c>
      <c r="B15" s="7" t="n">
        <v>2600591</v>
      </c>
      <c r="C15" s="7" t="n">
        <v>2361146</v>
      </c>
      <c r="D15" s="4" t="inlineStr">
        <is>
          <t xml:space="preserve"> </t>
        </is>
      </c>
      <c r="E15" s="4" t="inlineStr">
        <is>
          <t xml:space="preserve"> </t>
        </is>
      </c>
      <c r="F15" s="4" t="inlineStr">
        <is>
          <t xml:space="preserve"> </t>
        </is>
      </c>
    </row>
    <row r="16">
      <c r="A16" s="4" t="inlineStr">
        <is>
          <t>Fair Value / Carrying Value</t>
        </is>
      </c>
      <c r="B16" s="7" t="n">
        <v>2600050</v>
      </c>
      <c r="C16" s="7" t="n">
        <v>2360254</v>
      </c>
      <c r="D16" s="4" t="inlineStr">
        <is>
          <t xml:space="preserve"> </t>
        </is>
      </c>
      <c r="E16" s="4" t="inlineStr">
        <is>
          <t xml:space="preserve"> </t>
        </is>
      </c>
      <c r="F16" s="4" t="inlineStr">
        <is>
          <t xml:space="preserve"> </t>
        </is>
      </c>
    </row>
    <row r="17">
      <c r="A17" s="4" t="inlineStr">
        <is>
          <t>Weighted Average Cost of Funding (in Percent)</t>
        </is>
      </c>
      <c r="B17" s="9" t="n">
        <v>0.06710000000000001</v>
      </c>
      <c r="C17" s="9" t="n">
        <v>0.0693</v>
      </c>
      <c r="D17" s="4" t="inlineStr">
        <is>
          <t xml:space="preserve"> </t>
        </is>
      </c>
      <c r="E17" s="4" t="inlineStr">
        <is>
          <t xml:space="preserve"> </t>
        </is>
      </c>
      <c r="F17" s="4" t="inlineStr">
        <is>
          <t xml:space="preserve"> </t>
        </is>
      </c>
    </row>
    <row r="18">
      <c r="A18" s="4" t="inlineStr">
        <is>
          <t>Agreements with mark-to-market collateral provisions | 0-3 Month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Agree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paid Principal Balance</t>
        </is>
      </c>
      <c r="B20" s="7" t="n">
        <v>1838346</v>
      </c>
      <c r="C20" s="4" t="inlineStr">
        <is>
          <t xml:space="preserve"> </t>
        </is>
      </c>
      <c r="D20" s="4" t="inlineStr">
        <is>
          <t xml:space="preserve"> </t>
        </is>
      </c>
      <c r="E20" s="4" t="inlineStr">
        <is>
          <t xml:space="preserve"> </t>
        </is>
      </c>
      <c r="F20" s="4" t="inlineStr">
        <is>
          <t xml:space="preserve"> </t>
        </is>
      </c>
    </row>
    <row r="21">
      <c r="A21" s="4" t="inlineStr">
        <is>
          <t>Agreements with mark-to-market collateral provisions | 3-6 Month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Agree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paid Principal Balance</t>
        </is>
      </c>
      <c r="B23" s="6" t="n">
        <v>47011</v>
      </c>
      <c r="C23" s="4" t="inlineStr">
        <is>
          <t xml:space="preserve"> </t>
        </is>
      </c>
      <c r="D23" s="4" t="inlineStr">
        <is>
          <t xml:space="preserve"> </t>
        </is>
      </c>
      <c r="E23" s="4" t="inlineStr">
        <is>
          <t xml:space="preserve"> </t>
        </is>
      </c>
      <c r="F23" s="4" t="inlineStr">
        <is>
          <t xml:space="preserve"> </t>
        </is>
      </c>
    </row>
    <row r="24">
      <c r="A24" s="4" t="inlineStr">
        <is>
          <t>Agreements with mark-to-market collateral provisions | 6-12 Month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Agree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paid Principal Balance</t>
        </is>
      </c>
      <c r="B26" s="6" t="n">
        <v>389220</v>
      </c>
      <c r="C26" s="4" t="inlineStr">
        <is>
          <t xml:space="preserve"> </t>
        </is>
      </c>
      <c r="D26" s="4" t="inlineStr">
        <is>
          <t xml:space="preserve"> </t>
        </is>
      </c>
      <c r="E26" s="4" t="inlineStr">
        <is>
          <t xml:space="preserve"> </t>
        </is>
      </c>
      <c r="F26" s="4" t="inlineStr">
        <is>
          <t xml:space="preserve"> </t>
        </is>
      </c>
    </row>
    <row r="27">
      <c r="A27" s="4" t="inlineStr">
        <is>
          <t>Fair Value / Carrying Value</t>
        </is>
      </c>
      <c r="B27" s="7" t="n">
        <v>326000</v>
      </c>
      <c r="C27" s="4" t="inlineStr">
        <is>
          <t xml:space="preserve"> </t>
        </is>
      </c>
      <c r="D27" s="4" t="inlineStr">
        <is>
          <t xml:space="preserve"> </t>
        </is>
      </c>
      <c r="E27" s="4" t="inlineStr">
        <is>
          <t xml:space="preserve"> </t>
        </is>
      </c>
      <c r="F27" s="4" t="inlineStr">
        <is>
          <t xml:space="preserve"> </t>
        </is>
      </c>
    </row>
    <row r="28">
      <c r="A28" s="4" t="inlineStr">
        <is>
          <t>Extension period</t>
        </is>
      </c>
      <c r="B28" s="4" t="inlineStr">
        <is>
          <t>1 year</t>
        </is>
      </c>
      <c r="C28" s="4" t="inlineStr">
        <is>
          <t xml:space="preserve"> </t>
        </is>
      </c>
      <c r="D28" s="4" t="inlineStr">
        <is>
          <t xml:space="preserve"> </t>
        </is>
      </c>
      <c r="E28" s="4" t="inlineStr">
        <is>
          <t xml:space="preserve"> </t>
        </is>
      </c>
      <c r="F28" s="4" t="inlineStr">
        <is>
          <t xml:space="preserve"> </t>
        </is>
      </c>
    </row>
    <row r="29">
      <c r="A29" s="4" t="inlineStr">
        <is>
          <t>Agreements with mark-to-market collateral provisions | 6-12 Months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ng Agree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tension period</t>
        </is>
      </c>
      <c r="B31" s="4" t="inlineStr">
        <is>
          <t>23 months</t>
        </is>
      </c>
      <c r="C31" s="4" t="inlineStr">
        <is>
          <t xml:space="preserve"> </t>
        </is>
      </c>
      <c r="D31" s="4" t="inlineStr">
        <is>
          <t xml:space="preserve"> </t>
        </is>
      </c>
      <c r="E31" s="4" t="inlineStr">
        <is>
          <t xml:space="preserve"> </t>
        </is>
      </c>
      <c r="F31" s="4" t="inlineStr">
        <is>
          <t xml:space="preserve"> </t>
        </is>
      </c>
    </row>
    <row r="32">
      <c r="A32" s="4" t="inlineStr">
        <is>
          <t>Agreements with mark-to-market collateral provisions | Greater than 12 Month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Agree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Unpaid Principal Balance</t>
        </is>
      </c>
      <c r="B34" s="7" t="n">
        <v>326014</v>
      </c>
      <c r="C34" s="4" t="inlineStr">
        <is>
          <t xml:space="preserve"> </t>
        </is>
      </c>
      <c r="D34" s="4" t="inlineStr">
        <is>
          <t xml:space="preserve"> </t>
        </is>
      </c>
      <c r="E34" s="4" t="inlineStr">
        <is>
          <t xml:space="preserve"> </t>
        </is>
      </c>
      <c r="F34" s="4" t="inlineStr">
        <is>
          <t xml:space="preserve"> </t>
        </is>
      </c>
    </row>
    <row r="35">
      <c r="A35" s="4" t="inlineStr">
        <is>
          <t>Fair Value / Carrying Value</t>
        </is>
      </c>
      <c r="B35" s="6" t="n">
        <v>1700000</v>
      </c>
      <c r="C35" s="4" t="inlineStr">
        <is>
          <t xml:space="preserve"> </t>
        </is>
      </c>
      <c r="D35" s="4" t="inlineStr">
        <is>
          <t xml:space="preserve"> </t>
        </is>
      </c>
      <c r="E35" s="4" t="inlineStr">
        <is>
          <t xml:space="preserve"> </t>
        </is>
      </c>
      <c r="F35" s="4" t="inlineStr">
        <is>
          <t xml:space="preserve"> </t>
        </is>
      </c>
    </row>
    <row r="36">
      <c r="A36" s="4" t="inlineStr">
        <is>
          <t>Agreements with mark-to-market collateral provisions | Held at Fair Valu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ng Agreemen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air Value / Carrying Value</t>
        </is>
      </c>
      <c r="B38" s="4" t="inlineStr">
        <is>
          <t xml:space="preserve"> </t>
        </is>
      </c>
      <c r="C38" s="7" t="n">
        <v>178900</v>
      </c>
      <c r="D38" s="4" t="inlineStr">
        <is>
          <t xml:space="preserve"> </t>
        </is>
      </c>
      <c r="E38" s="4" t="inlineStr">
        <is>
          <t xml:space="preserve"> </t>
        </is>
      </c>
      <c r="F38" s="4" t="inlineStr">
        <is>
          <t xml:space="preserve"> </t>
        </is>
      </c>
    </row>
    <row r="39">
      <c r="A39" s="4" t="inlineStr">
        <is>
          <t>Financing agreements, amortized cost</t>
        </is>
      </c>
      <c r="B39" s="6" t="n">
        <v>19800</v>
      </c>
      <c r="C39" s="6" t="n">
        <v>178900</v>
      </c>
      <c r="D39" s="4" t="inlineStr">
        <is>
          <t xml:space="preserve"> </t>
        </is>
      </c>
      <c r="E39" s="4" t="inlineStr">
        <is>
          <t xml:space="preserve"> </t>
        </is>
      </c>
      <c r="F39" s="4" t="inlineStr">
        <is>
          <t xml:space="preserve"> </t>
        </is>
      </c>
    </row>
    <row r="40">
      <c r="A40" s="4" t="inlineStr">
        <is>
          <t>Agreements with mark-to-market collateral provisions | Residential whole loa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ancing Agreemen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Unpaid Principal Balance</t>
        </is>
      </c>
      <c r="B42" s="6" t="n">
        <v>1321584</v>
      </c>
      <c r="C42" s="6" t="n">
        <v>1738543</v>
      </c>
      <c r="D42" s="4" t="inlineStr">
        <is>
          <t xml:space="preserve"> </t>
        </is>
      </c>
      <c r="E42" s="4" t="inlineStr">
        <is>
          <t xml:space="preserve"> </t>
        </is>
      </c>
      <c r="F42" s="4" t="inlineStr">
        <is>
          <t xml:space="preserve"> </t>
        </is>
      </c>
    </row>
    <row r="43">
      <c r="A43" s="4" t="inlineStr">
        <is>
          <t>Fair Value / Carrying Value</t>
        </is>
      </c>
      <c r="B43" s="7" t="n">
        <v>1321043</v>
      </c>
      <c r="C43" s="7" t="n">
        <v>1737651</v>
      </c>
      <c r="D43" s="4" t="inlineStr">
        <is>
          <t xml:space="preserve"> </t>
        </is>
      </c>
      <c r="E43" s="4" t="inlineStr">
        <is>
          <t xml:space="preserve"> </t>
        </is>
      </c>
      <c r="F43" s="4" t="inlineStr">
        <is>
          <t xml:space="preserve"> </t>
        </is>
      </c>
    </row>
    <row r="44">
      <c r="A44" s="4" t="inlineStr">
        <is>
          <t>Weighted Average Cost of Funding (in Percent)</t>
        </is>
      </c>
      <c r="B44" s="9" t="n">
        <v>0.0727</v>
      </c>
      <c r="C44" s="9" t="n">
        <v>0.0723</v>
      </c>
      <c r="D44" s="4" t="inlineStr">
        <is>
          <t xml:space="preserve"> </t>
        </is>
      </c>
      <c r="E44" s="4" t="inlineStr">
        <is>
          <t xml:space="preserve"> </t>
        </is>
      </c>
      <c r="F44" s="4" t="inlineStr">
        <is>
          <t xml:space="preserve"> </t>
        </is>
      </c>
    </row>
    <row r="45">
      <c r="A45" s="4" t="inlineStr">
        <is>
          <t>Weighted Average Term to Maturity (Months)</t>
        </is>
      </c>
      <c r="B45" s="4" t="inlineStr">
        <is>
          <t>7 months 27 days</t>
        </is>
      </c>
      <c r="C45" s="4" t="inlineStr">
        <is>
          <t>11 months 24 days</t>
        </is>
      </c>
      <c r="D45" s="4" t="inlineStr">
        <is>
          <t xml:space="preserve"> </t>
        </is>
      </c>
      <c r="E45" s="4" t="inlineStr">
        <is>
          <t xml:space="preserve"> </t>
        </is>
      </c>
      <c r="F45" s="4" t="inlineStr">
        <is>
          <t xml:space="preserve"> </t>
        </is>
      </c>
    </row>
    <row r="46">
      <c r="A46" s="4" t="inlineStr">
        <is>
          <t>Agreements with mark-to-market collateral provisions | Residential whole loan | 0-3 Month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ancing Agreemen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Unpaid Principal Balance</t>
        </is>
      </c>
      <c r="B48" s="7" t="n">
        <v>559339</v>
      </c>
      <c r="C48" s="4" t="inlineStr">
        <is>
          <t xml:space="preserve"> </t>
        </is>
      </c>
      <c r="D48" s="4" t="inlineStr">
        <is>
          <t xml:space="preserve"> </t>
        </is>
      </c>
      <c r="E48" s="4" t="inlineStr">
        <is>
          <t xml:space="preserve"> </t>
        </is>
      </c>
      <c r="F48" s="4" t="inlineStr">
        <is>
          <t xml:space="preserve"> </t>
        </is>
      </c>
    </row>
    <row r="49">
      <c r="A49" s="4" t="inlineStr">
        <is>
          <t>Agreements with mark-to-market collateral provisions | Residential whole loan | 3-6 Month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inancing Agreemen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Unpaid Principal Balance</t>
        </is>
      </c>
      <c r="B51" s="6" t="n">
        <v>47011</v>
      </c>
      <c r="C51" s="4" t="inlineStr">
        <is>
          <t xml:space="preserve"> </t>
        </is>
      </c>
      <c r="D51" s="4" t="inlineStr">
        <is>
          <t xml:space="preserve"> </t>
        </is>
      </c>
      <c r="E51" s="4" t="inlineStr">
        <is>
          <t xml:space="preserve"> </t>
        </is>
      </c>
      <c r="F51" s="4" t="inlineStr">
        <is>
          <t xml:space="preserve"> </t>
        </is>
      </c>
    </row>
    <row r="52">
      <c r="A52" s="4" t="inlineStr">
        <is>
          <t>Agreements with mark-to-market collateral provisions | Residential whole loan | 6-12 Month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inancing Agreement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Unpaid Principal Balance</t>
        </is>
      </c>
      <c r="B54" s="6" t="n">
        <v>389220</v>
      </c>
      <c r="C54" s="4" t="inlineStr">
        <is>
          <t xml:space="preserve"> </t>
        </is>
      </c>
      <c r="D54" s="4" t="inlineStr">
        <is>
          <t xml:space="preserve"> </t>
        </is>
      </c>
      <c r="E54" s="4" t="inlineStr">
        <is>
          <t xml:space="preserve"> </t>
        </is>
      </c>
      <c r="F54" s="4" t="inlineStr">
        <is>
          <t xml:space="preserve"> </t>
        </is>
      </c>
    </row>
    <row r="55">
      <c r="A55" s="4" t="inlineStr">
        <is>
          <t>Agreements with mark-to-market collateral provisions | Residential whole loan | Greater than 12 Month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inancing Agreement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Unpaid Principal Balance</t>
        </is>
      </c>
      <c r="B57" s="6" t="n">
        <v>326014</v>
      </c>
      <c r="C57" s="4" t="inlineStr">
        <is>
          <t xml:space="preserve"> </t>
        </is>
      </c>
      <c r="D57" s="4" t="inlineStr">
        <is>
          <t xml:space="preserve"> </t>
        </is>
      </c>
      <c r="E57" s="4" t="inlineStr">
        <is>
          <t xml:space="preserve"> </t>
        </is>
      </c>
      <c r="F57" s="4" t="inlineStr">
        <is>
          <t xml:space="preserve"> </t>
        </is>
      </c>
    </row>
    <row r="58">
      <c r="A58" s="4" t="inlineStr">
        <is>
          <t>Agreements with mark-to-market collateral provisions | Residential whole loan | Not Held At Fair Valu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inancing Agreement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Fair Value / Carrying Value</t>
        </is>
      </c>
      <c r="B60" s="6" t="n">
        <v>19800</v>
      </c>
      <c r="C60" s="4" t="inlineStr">
        <is>
          <t xml:space="preserve"> </t>
        </is>
      </c>
      <c r="D60" s="4" t="inlineStr">
        <is>
          <t xml:space="preserve"> </t>
        </is>
      </c>
      <c r="E60" s="4" t="inlineStr">
        <is>
          <t xml:space="preserve"> </t>
        </is>
      </c>
      <c r="F60" s="4" t="inlineStr">
        <is>
          <t xml:space="preserve"> </t>
        </is>
      </c>
    </row>
    <row r="61">
      <c r="A61" s="4" t="inlineStr">
        <is>
          <t>Agreements with mark-to-market collateral provisions | Securitie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inancing Agreement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Unpaid Principal Balance</t>
        </is>
      </c>
      <c r="B63" s="6" t="n">
        <v>1279007</v>
      </c>
      <c r="C63" s="7" t="n">
        <v>622603</v>
      </c>
      <c r="D63" s="4" t="inlineStr">
        <is>
          <t xml:space="preserve"> </t>
        </is>
      </c>
      <c r="E63" s="4" t="inlineStr">
        <is>
          <t xml:space="preserve"> </t>
        </is>
      </c>
      <c r="F63" s="4" t="inlineStr">
        <is>
          <t xml:space="preserve"> </t>
        </is>
      </c>
    </row>
    <row r="64">
      <c r="A64" s="4" t="inlineStr">
        <is>
          <t>Fair Value / Carrying Value</t>
        </is>
      </c>
      <c r="B64" s="7" t="n">
        <v>1279007</v>
      </c>
      <c r="C64" s="7" t="n">
        <v>622603</v>
      </c>
      <c r="D64" s="4" t="inlineStr">
        <is>
          <t xml:space="preserve"> </t>
        </is>
      </c>
      <c r="E64" s="4" t="inlineStr">
        <is>
          <t xml:space="preserve"> </t>
        </is>
      </c>
      <c r="F64" s="4" t="inlineStr">
        <is>
          <t xml:space="preserve"> </t>
        </is>
      </c>
    </row>
    <row r="65">
      <c r="A65" s="4" t="inlineStr">
        <is>
          <t>Weighted Average Cost of Funding (in Percent)</t>
        </is>
      </c>
      <c r="B65" s="9" t="n">
        <v>0.0547</v>
      </c>
      <c r="C65" s="9" t="n">
        <v>0.0575</v>
      </c>
      <c r="D65" s="4" t="inlineStr">
        <is>
          <t xml:space="preserve"> </t>
        </is>
      </c>
      <c r="E65" s="4" t="inlineStr">
        <is>
          <t xml:space="preserve"> </t>
        </is>
      </c>
      <c r="F65" s="4" t="inlineStr">
        <is>
          <t xml:space="preserve"> </t>
        </is>
      </c>
    </row>
    <row r="66">
      <c r="A66" s="4" t="inlineStr">
        <is>
          <t>Weighted Average Term to Maturity (Months)</t>
        </is>
      </c>
      <c r="B66" s="4" t="inlineStr">
        <is>
          <t>6 days</t>
        </is>
      </c>
      <c r="C66" s="4" t="inlineStr">
        <is>
          <t>6 days</t>
        </is>
      </c>
      <c r="D66" s="4" t="inlineStr">
        <is>
          <t xml:space="preserve"> </t>
        </is>
      </c>
      <c r="E66" s="4" t="inlineStr">
        <is>
          <t xml:space="preserve"> </t>
        </is>
      </c>
      <c r="F66" s="4" t="inlineStr">
        <is>
          <t xml:space="preserve"> </t>
        </is>
      </c>
    </row>
    <row r="67">
      <c r="A67" s="4" t="inlineStr">
        <is>
          <t>Agreements with mark-to-market collateral provisions | Securities | 0-3 Month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Financing Agreement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Unpaid Principal Balance</t>
        </is>
      </c>
      <c r="B69" s="7" t="n">
        <v>1279007</v>
      </c>
      <c r="C69" s="4" t="inlineStr">
        <is>
          <t xml:space="preserve"> </t>
        </is>
      </c>
      <c r="D69" s="4" t="inlineStr">
        <is>
          <t xml:space="preserve"> </t>
        </is>
      </c>
      <c r="E69" s="4" t="inlineStr">
        <is>
          <t xml:space="preserve"> </t>
        </is>
      </c>
      <c r="F69" s="4" t="inlineStr">
        <is>
          <t xml:space="preserve"> </t>
        </is>
      </c>
    </row>
    <row r="70">
      <c r="A70" s="4" t="inlineStr">
        <is>
          <t>Agreements with mark-to-market collateral provisions | Securities | 3-6 Month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Financing Agreement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Unpaid Principal Balance</t>
        </is>
      </c>
      <c r="B72" s="6" t="n">
        <v>0</v>
      </c>
      <c r="C72" s="4" t="inlineStr">
        <is>
          <t xml:space="preserve"> </t>
        </is>
      </c>
      <c r="D72" s="4" t="inlineStr">
        <is>
          <t xml:space="preserve"> </t>
        </is>
      </c>
      <c r="E72" s="4" t="inlineStr">
        <is>
          <t xml:space="preserve"> </t>
        </is>
      </c>
      <c r="F72" s="4" t="inlineStr">
        <is>
          <t xml:space="preserve"> </t>
        </is>
      </c>
    </row>
    <row r="73">
      <c r="A73" s="4" t="inlineStr">
        <is>
          <t>Agreements with mark-to-market collateral provisions | Securities | 6-12 Month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inancing Agreement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Unpaid Principal Balance</t>
        </is>
      </c>
      <c r="B75" s="6" t="n">
        <v>0</v>
      </c>
      <c r="C75" s="4" t="inlineStr">
        <is>
          <t xml:space="preserve"> </t>
        </is>
      </c>
      <c r="D75" s="4" t="inlineStr">
        <is>
          <t xml:space="preserve"> </t>
        </is>
      </c>
      <c r="E75" s="4" t="inlineStr">
        <is>
          <t xml:space="preserve"> </t>
        </is>
      </c>
      <c r="F75" s="4" t="inlineStr">
        <is>
          <t xml:space="preserve"> </t>
        </is>
      </c>
    </row>
    <row r="76">
      <c r="A76" s="4" t="inlineStr">
        <is>
          <t>Agreements with mark-to-market collateral provisions | Securities | Greater than 12 Month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Financing Agreement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Unpaid Principal Balance</t>
        </is>
      </c>
      <c r="B78" s="6" t="n">
        <v>0</v>
      </c>
      <c r="C78" s="4" t="inlineStr">
        <is>
          <t xml:space="preserve"> </t>
        </is>
      </c>
      <c r="D78" s="4" t="inlineStr">
        <is>
          <t xml:space="preserve"> </t>
        </is>
      </c>
      <c r="E78" s="4" t="inlineStr">
        <is>
          <t xml:space="preserve"> </t>
        </is>
      </c>
      <c r="F78" s="4" t="inlineStr">
        <is>
          <t xml:space="preserve"> </t>
        </is>
      </c>
    </row>
    <row r="79">
      <c r="A79" s="4" t="inlineStr">
        <is>
          <t>Agreements with non-mark-to-market collateral provisions | Held at Fair Value</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Financing Agreement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Financing agreements, amortized cost</t>
        </is>
      </c>
      <c r="B81" s="6" t="n">
        <v>284800</v>
      </c>
      <c r="C81" s="7" t="n">
        <v>469400</v>
      </c>
      <c r="D81" s="4" t="inlineStr">
        <is>
          <t xml:space="preserve"> </t>
        </is>
      </c>
      <c r="E81" s="4" t="inlineStr">
        <is>
          <t xml:space="preserve"> </t>
        </is>
      </c>
      <c r="F81" s="4" t="inlineStr">
        <is>
          <t xml:space="preserve"> </t>
        </is>
      </c>
    </row>
    <row r="82">
      <c r="A82" s="4" t="inlineStr">
        <is>
          <t>Agreements with non-mark-to-market collateral provisions | Held at Fair Value | Held At Fair Value</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Financing Agreement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Fair Value / Carrying Value</t>
        </is>
      </c>
      <c r="B84" s="4" t="inlineStr">
        <is>
          <t xml:space="preserve"> </t>
        </is>
      </c>
      <c r="C84" s="6" t="n">
        <v>469400</v>
      </c>
      <c r="D84" s="4" t="inlineStr">
        <is>
          <t xml:space="preserve"> </t>
        </is>
      </c>
      <c r="E84" s="4" t="inlineStr">
        <is>
          <t xml:space="preserve"> </t>
        </is>
      </c>
      <c r="F84" s="4" t="inlineStr">
        <is>
          <t xml:space="preserve"> </t>
        </is>
      </c>
    </row>
    <row r="85">
      <c r="A85" s="4" t="inlineStr">
        <is>
          <t>Agreements with non-mark-to-market collateral provisions | Residential whole loan</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Financing Agreement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Unpaid Principal Balance</t>
        </is>
      </c>
      <c r="B87" s="6" t="n">
        <v>577231</v>
      </c>
      <c r="C87" s="6" t="n">
        <v>1217671</v>
      </c>
      <c r="D87" s="4" t="inlineStr">
        <is>
          <t xml:space="preserve"> </t>
        </is>
      </c>
      <c r="E87" s="4" t="inlineStr">
        <is>
          <t xml:space="preserve"> </t>
        </is>
      </c>
      <c r="F87" s="4" t="inlineStr">
        <is>
          <t xml:space="preserve"> </t>
        </is>
      </c>
    </row>
    <row r="88">
      <c r="A88" s="4" t="inlineStr">
        <is>
          <t>Fair Value / Carrying Value</t>
        </is>
      </c>
      <c r="B88" s="7" t="n">
        <v>576774</v>
      </c>
      <c r="C88" s="7" t="n">
        <v>1216697</v>
      </c>
      <c r="D88" s="4" t="inlineStr">
        <is>
          <t xml:space="preserve"> </t>
        </is>
      </c>
      <c r="E88" s="4" t="inlineStr">
        <is>
          <t xml:space="preserve"> </t>
        </is>
      </c>
      <c r="F88" s="4" t="inlineStr">
        <is>
          <t xml:space="preserve"> </t>
        </is>
      </c>
    </row>
    <row r="89">
      <c r="A89" s="4" t="inlineStr">
        <is>
          <t>Weighted Average Cost of Funding (in Percent)</t>
        </is>
      </c>
      <c r="B89" s="9" t="n">
        <v>0.07820000000000001</v>
      </c>
      <c r="C89" s="9" t="n">
        <v>0.0771</v>
      </c>
      <c r="D89" s="4" t="inlineStr">
        <is>
          <t xml:space="preserve"> </t>
        </is>
      </c>
      <c r="E89" s="4" t="inlineStr">
        <is>
          <t xml:space="preserve"> </t>
        </is>
      </c>
      <c r="F89" s="4" t="inlineStr">
        <is>
          <t xml:space="preserve"> </t>
        </is>
      </c>
    </row>
    <row r="90">
      <c r="A90" s="4" t="inlineStr">
        <is>
          <t>Weighted Average Term to Maturity (Months)</t>
        </is>
      </c>
      <c r="B90" s="4" t="inlineStr">
        <is>
          <t>10 months 12 days</t>
        </is>
      </c>
      <c r="C90" s="4" t="inlineStr">
        <is>
          <t>20 months 18 days</t>
        </is>
      </c>
      <c r="D90" s="4" t="inlineStr">
        <is>
          <t xml:space="preserve"> </t>
        </is>
      </c>
      <c r="E90" s="4" t="inlineStr">
        <is>
          <t xml:space="preserve"> </t>
        </is>
      </c>
      <c r="F90" s="4" t="inlineStr">
        <is>
          <t xml:space="preserve"> </t>
        </is>
      </c>
    </row>
    <row r="91">
      <c r="A91" s="4" t="inlineStr">
        <is>
          <t>Agreements with non-mark-to-market collateral provisions | Residential whole loan | 0-3 Month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Financing Agreements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Unpaid Principal Balance</t>
        </is>
      </c>
      <c r="B93" s="7" t="n">
        <v>23267</v>
      </c>
      <c r="C93" s="4" t="inlineStr">
        <is>
          <t xml:space="preserve"> </t>
        </is>
      </c>
      <c r="D93" s="4" t="inlineStr">
        <is>
          <t xml:space="preserve"> </t>
        </is>
      </c>
      <c r="E93" s="4" t="inlineStr">
        <is>
          <t xml:space="preserve"> </t>
        </is>
      </c>
      <c r="F93" s="4" t="inlineStr">
        <is>
          <t xml:space="preserve"> </t>
        </is>
      </c>
    </row>
    <row r="94">
      <c r="A94" s="4" t="inlineStr">
        <is>
          <t>Agreements with non-mark-to-market collateral provisions | Residential whole loan | 3-6 Month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Financing Agreements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Unpaid Principal Balance</t>
        </is>
      </c>
      <c r="B96" s="6" t="n">
        <v>0</v>
      </c>
      <c r="C96" s="4" t="inlineStr">
        <is>
          <t xml:space="preserve"> </t>
        </is>
      </c>
      <c r="D96" s="4" t="inlineStr">
        <is>
          <t xml:space="preserve"> </t>
        </is>
      </c>
      <c r="E96" s="4" t="inlineStr">
        <is>
          <t xml:space="preserve"> </t>
        </is>
      </c>
      <c r="F96" s="4" t="inlineStr">
        <is>
          <t xml:space="preserve"> </t>
        </is>
      </c>
    </row>
    <row r="97">
      <c r="A97" s="4" t="inlineStr">
        <is>
          <t>Agreements with non-mark-to-market collateral provisions | Residential whole loan | 6-12 Months</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Financing Agreements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Unpaid Principal Balance</t>
        </is>
      </c>
      <c r="B99" s="6" t="n">
        <v>533559</v>
      </c>
      <c r="C99" s="4" t="inlineStr">
        <is>
          <t xml:space="preserve"> </t>
        </is>
      </c>
      <c r="D99" s="4" t="inlineStr">
        <is>
          <t xml:space="preserve"> </t>
        </is>
      </c>
      <c r="E99" s="4" t="inlineStr">
        <is>
          <t xml:space="preserve"> </t>
        </is>
      </c>
      <c r="F99" s="4" t="inlineStr">
        <is>
          <t xml:space="preserve"> </t>
        </is>
      </c>
    </row>
    <row r="100">
      <c r="A100" s="4" t="inlineStr">
        <is>
          <t>Agreements with non-mark-to-market collateral provisions | Residential whole loan | Greater than 12 Month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Financing Agreements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Unpaid Principal Balance</t>
        </is>
      </c>
      <c r="B102" s="6" t="n">
        <v>20405</v>
      </c>
      <c r="C102" s="4" t="inlineStr">
        <is>
          <t xml:space="preserve"> </t>
        </is>
      </c>
      <c r="D102" s="4" t="inlineStr">
        <is>
          <t xml:space="preserve"> </t>
        </is>
      </c>
      <c r="E102" s="4" t="inlineStr">
        <is>
          <t xml:space="preserve"> </t>
        </is>
      </c>
      <c r="F102" s="4" t="inlineStr">
        <is>
          <t xml:space="preserve"> </t>
        </is>
      </c>
    </row>
    <row r="103">
      <c r="A103" s="4" t="inlineStr">
        <is>
          <t>Agreements with non-mark-to-market collateral provisions | Residential whole loan | Held At Fair Valu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Financing Agreements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Fair Value / Carrying Value</t>
        </is>
      </c>
      <c r="B105" s="7" t="n">
        <v>284800</v>
      </c>
      <c r="C105" s="4" t="inlineStr">
        <is>
          <t xml:space="preserve"> </t>
        </is>
      </c>
      <c r="D105" s="4" t="inlineStr">
        <is>
          <t xml:space="preserve"> </t>
        </is>
      </c>
      <c r="E105" s="4" t="inlineStr">
        <is>
          <t xml:space="preserve"> </t>
        </is>
      </c>
      <c r="F105" s="4" t="inlineStr">
        <is>
          <t xml:space="preserve"> </t>
        </is>
      </c>
    </row>
    <row r="106">
      <c r="A106" s="4" t="inlineStr">
        <is>
          <t>Securities | Held at Fair Valu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Financing Agreements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Fair Value / Carrying Value</t>
        </is>
      </c>
      <c r="B108" s="4" t="inlineStr">
        <is>
          <t xml:space="preserve"> </t>
        </is>
      </c>
      <c r="C108" s="7" t="n">
        <v>4000000</v>
      </c>
      <c r="D108" s="4" t="inlineStr">
        <is>
          <t xml:space="preserve"> </t>
        </is>
      </c>
      <c r="E108" s="4" t="inlineStr">
        <is>
          <t xml:space="preserve"> </t>
        </is>
      </c>
      <c r="F108" s="4" t="inlineStr">
        <is>
          <t xml:space="preserve"> </t>
        </is>
      </c>
    </row>
    <row r="109">
      <c r="A109" s="4" t="inlineStr">
        <is>
          <t>Weighted Average Cost of Funding (in Percent)</t>
        </is>
      </c>
      <c r="B109" s="4" t="inlineStr">
        <is>
          <t>(1.24%)</t>
        </is>
      </c>
      <c r="C109" s="4" t="inlineStr">
        <is>
          <t>(1.36%)</t>
        </is>
      </c>
      <c r="D109" s="4" t="inlineStr">
        <is>
          <t xml:space="preserve"> </t>
        </is>
      </c>
      <c r="E109" s="4" t="inlineStr">
        <is>
          <t xml:space="preserve"> </t>
        </is>
      </c>
      <c r="F109" s="4" t="inlineStr">
        <is>
          <t xml:space="preserve"> </t>
        </is>
      </c>
    </row>
    <row r="110">
      <c r="A110" s="4" t="inlineStr">
        <is>
          <t>Financing agreements, amortized cost</t>
        </is>
      </c>
      <c r="B110" s="7" t="n">
        <v>5300000</v>
      </c>
      <c r="C110" s="7" t="n">
        <v>4100000</v>
      </c>
      <c r="D110" s="4" t="inlineStr">
        <is>
          <t xml:space="preserve"> </t>
        </is>
      </c>
      <c r="E110" s="4" t="inlineStr">
        <is>
          <t xml:space="preserve"> </t>
        </is>
      </c>
      <c r="F110" s="4" t="inlineStr">
        <is>
          <t xml:space="preserve"> </t>
        </is>
      </c>
    </row>
    <row r="111">
      <c r="A111" s="4" t="inlineStr">
        <is>
          <t>Securities | Residential whole loan</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Financing Agreements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Unpaid Principal Balance</t>
        </is>
      </c>
      <c r="B113" s="6" t="n">
        <v>5891815</v>
      </c>
      <c r="C113" s="6" t="n">
        <v>4894746</v>
      </c>
      <c r="D113" s="4" t="inlineStr">
        <is>
          <t xml:space="preserve"> </t>
        </is>
      </c>
      <c r="E113" s="4" t="inlineStr">
        <is>
          <t xml:space="preserve"> </t>
        </is>
      </c>
      <c r="F113" s="4" t="inlineStr">
        <is>
          <t xml:space="preserve"> </t>
        </is>
      </c>
    </row>
    <row r="114">
      <c r="A114" s="4" t="inlineStr">
        <is>
          <t>Fair Value / Carrying Value</t>
        </is>
      </c>
      <c r="B114" s="7" t="n">
        <v>5794977</v>
      </c>
      <c r="C114" s="7" t="n">
        <v>4750805</v>
      </c>
      <c r="D114" s="4" t="inlineStr">
        <is>
          <t xml:space="preserve"> </t>
        </is>
      </c>
      <c r="E114" s="4" t="inlineStr">
        <is>
          <t xml:space="preserve"> </t>
        </is>
      </c>
      <c r="F114" s="4" t="inlineStr">
        <is>
          <t xml:space="preserve"> </t>
        </is>
      </c>
    </row>
    <row r="115">
      <c r="A115" s="4" t="inlineStr">
        <is>
          <t>Weighted Average Cost of Funding (in Percent)</t>
        </is>
      </c>
      <c r="B115" s="9" t="n">
        <v>0.0482</v>
      </c>
      <c r="C115" s="14" t="n">
        <v>0.04</v>
      </c>
      <c r="D115" s="4" t="inlineStr">
        <is>
          <t xml:space="preserve"> </t>
        </is>
      </c>
      <c r="E115" s="4" t="inlineStr">
        <is>
          <t xml:space="preserve"> </t>
        </is>
      </c>
      <c r="F115" s="4" t="inlineStr">
        <is>
          <t xml:space="preserve"> </t>
        </is>
      </c>
    </row>
    <row r="116">
      <c r="A116" s="4" t="inlineStr">
        <is>
          <t>Securities | Residential whole loan | Held At Fair Value</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Financing Agreements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Fair Value / Carrying Value</t>
        </is>
      </c>
      <c r="B118" s="7" t="n">
        <v>5200000</v>
      </c>
      <c r="C118" s="4" t="inlineStr">
        <is>
          <t xml:space="preserve"> </t>
        </is>
      </c>
      <c r="D118" s="4" t="inlineStr">
        <is>
          <t xml:space="preserve"> </t>
        </is>
      </c>
      <c r="E118" s="4" t="inlineStr">
        <is>
          <t xml:space="preserve"> </t>
        </is>
      </c>
      <c r="F118" s="4" t="inlineStr">
        <is>
          <t xml:space="preserve"> </t>
        </is>
      </c>
    </row>
    <row r="119">
      <c r="A119" s="4" t="inlineStr">
        <is>
          <t>Convertible senior notes | Unsecured Debt</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Financing Agreements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Unpaid Principal Balance</t>
        </is>
      </c>
      <c r="B121" s="6" t="n">
        <v>0</v>
      </c>
      <c r="C121" s="7" t="n">
        <v>209589</v>
      </c>
      <c r="D121" s="4" t="inlineStr">
        <is>
          <t xml:space="preserve"> </t>
        </is>
      </c>
      <c r="E121" s="4" t="inlineStr">
        <is>
          <t xml:space="preserve"> </t>
        </is>
      </c>
      <c r="F121" s="4" t="inlineStr">
        <is>
          <t xml:space="preserve"> </t>
        </is>
      </c>
    </row>
    <row r="122">
      <c r="A122" s="4" t="inlineStr">
        <is>
          <t>Fair Value / Carrying Value</t>
        </is>
      </c>
      <c r="B122" s="7" t="n">
        <v>0</v>
      </c>
      <c r="C122" s="7" t="n">
        <v>208989</v>
      </c>
      <c r="D122" s="4" t="inlineStr">
        <is>
          <t xml:space="preserve"> </t>
        </is>
      </c>
      <c r="E122" s="4" t="inlineStr">
        <is>
          <t xml:space="preserve"> </t>
        </is>
      </c>
      <c r="F122" s="4" t="inlineStr">
        <is>
          <t xml:space="preserve"> </t>
        </is>
      </c>
    </row>
    <row r="123">
      <c r="A123" s="4" t="inlineStr">
        <is>
          <t>Weighted Average Cost of Funding (in Percent)</t>
        </is>
      </c>
      <c r="B123" s="9" t="n">
        <v>0.0684</v>
      </c>
      <c r="C123" s="9" t="n">
        <v>0.0694</v>
      </c>
      <c r="D123" s="4" t="inlineStr">
        <is>
          <t xml:space="preserve"> </t>
        </is>
      </c>
      <c r="E123" s="4" t="inlineStr">
        <is>
          <t xml:space="preserve"> </t>
        </is>
      </c>
      <c r="F123" s="4" t="inlineStr">
        <is>
          <t xml:space="preserve"> </t>
        </is>
      </c>
    </row>
    <row r="124">
      <c r="A124" s="4" t="inlineStr">
        <is>
          <t>Weighted Average Term to Maturity (Months)</t>
        </is>
      </c>
      <c r="B124" s="4" t="inlineStr">
        <is>
          <t>0 months</t>
        </is>
      </c>
      <c r="C124" s="4" t="inlineStr">
        <is>
          <t>5 months 15 days</t>
        </is>
      </c>
      <c r="D124" s="4" t="inlineStr">
        <is>
          <t xml:space="preserve"> </t>
        </is>
      </c>
      <c r="E124" s="4" t="inlineStr">
        <is>
          <t xml:space="preserve"> </t>
        </is>
      </c>
      <c r="F124" s="4" t="inlineStr">
        <is>
          <t xml:space="preserve"> </t>
        </is>
      </c>
    </row>
    <row r="125">
      <c r="A125" s="4" t="inlineStr">
        <is>
          <t>8.875% Senior Notes due 2029 | Unsecured Debt</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Financing Agreements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Unpaid Principal Balance</t>
        </is>
      </c>
      <c r="B127" s="7" t="n">
        <v>115000</v>
      </c>
      <c r="C127" s="4" t="inlineStr">
        <is>
          <t xml:space="preserve"> </t>
        </is>
      </c>
      <c r="D127" s="4" t="inlineStr">
        <is>
          <t xml:space="preserve"> </t>
        </is>
      </c>
      <c r="E127" s="4" t="inlineStr">
        <is>
          <t xml:space="preserve"> </t>
        </is>
      </c>
      <c r="F127" s="4" t="inlineStr">
        <is>
          <t xml:space="preserve"> </t>
        </is>
      </c>
    </row>
    <row r="128">
      <c r="A128" s="4" t="inlineStr">
        <is>
          <t>Fair Value / Carrying Value</t>
        </is>
      </c>
      <c r="B128" s="7" t="n">
        <v>111270</v>
      </c>
      <c r="C128" s="4" t="inlineStr">
        <is>
          <t xml:space="preserve"> </t>
        </is>
      </c>
      <c r="D128" s="4" t="inlineStr">
        <is>
          <t xml:space="preserve"> </t>
        </is>
      </c>
      <c r="E128" s="4" t="inlineStr">
        <is>
          <t xml:space="preserve"> </t>
        </is>
      </c>
      <c r="F128" s="4" t="inlineStr">
        <is>
          <t xml:space="preserve"> </t>
        </is>
      </c>
    </row>
    <row r="129">
      <c r="A129" s="4" t="inlineStr">
        <is>
          <t>Weighted Average Cost of Funding (in Percent)</t>
        </is>
      </c>
      <c r="B129" s="9" t="n">
        <v>0.0983</v>
      </c>
      <c r="C129" s="4" t="inlineStr">
        <is>
          <t xml:space="preserve"> </t>
        </is>
      </c>
      <c r="D129" s="4" t="inlineStr">
        <is>
          <t xml:space="preserve"> </t>
        </is>
      </c>
      <c r="E129" s="4" t="inlineStr">
        <is>
          <t xml:space="preserve"> </t>
        </is>
      </c>
      <c r="F129" s="4" t="inlineStr">
        <is>
          <t xml:space="preserve"> </t>
        </is>
      </c>
    </row>
    <row r="130">
      <c r="A130" s="4" t="inlineStr">
        <is>
          <t>Weighted Average Term to Maturity (Months)</t>
        </is>
      </c>
      <c r="B130" s="4" t="inlineStr">
        <is>
          <t>49 months 15 days</t>
        </is>
      </c>
      <c r="C130" s="4" t="inlineStr">
        <is>
          <t xml:space="preserve"> </t>
        </is>
      </c>
      <c r="D130" s="4" t="inlineStr">
        <is>
          <t xml:space="preserve"> </t>
        </is>
      </c>
      <c r="E130" s="4" t="inlineStr">
        <is>
          <t xml:space="preserve"> </t>
        </is>
      </c>
      <c r="F130" s="4" t="inlineStr">
        <is>
          <t xml:space="preserve"> </t>
        </is>
      </c>
    </row>
    <row r="131">
      <c r="A131" s="4" t="inlineStr">
        <is>
          <t>9.00% Senior Notes due 2029 | Unsecured Debt</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Financing Agreements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Unpaid Principal Balance</t>
        </is>
      </c>
      <c r="B133" s="7" t="n">
        <v>75000</v>
      </c>
      <c r="C133" s="4" t="inlineStr">
        <is>
          <t xml:space="preserve"> </t>
        </is>
      </c>
      <c r="D133" s="4" t="inlineStr">
        <is>
          <t xml:space="preserve"> </t>
        </is>
      </c>
      <c r="E133" s="4" t="inlineStr">
        <is>
          <t xml:space="preserve"> </t>
        </is>
      </c>
      <c r="F133" s="4" t="inlineStr">
        <is>
          <t xml:space="preserve"> </t>
        </is>
      </c>
    </row>
    <row r="134">
      <c r="A134" s="4" t="inlineStr">
        <is>
          <t>Fair Value / Carrying Value</t>
        </is>
      </c>
      <c r="B134" s="7" t="n">
        <v>72390</v>
      </c>
      <c r="C134" s="4" t="inlineStr">
        <is>
          <t xml:space="preserve"> </t>
        </is>
      </c>
      <c r="D134" s="4" t="inlineStr">
        <is>
          <t xml:space="preserve"> </t>
        </is>
      </c>
      <c r="E134" s="4" t="inlineStr">
        <is>
          <t xml:space="preserve"> </t>
        </is>
      </c>
      <c r="F134" s="4" t="inlineStr">
        <is>
          <t xml:space="preserve"> </t>
        </is>
      </c>
    </row>
    <row r="135">
      <c r="A135" s="4" t="inlineStr">
        <is>
          <t>Weighted Average Cost of Funding (in Percent)</t>
        </is>
      </c>
      <c r="B135" s="9" t="n">
        <v>0.09909999999999999</v>
      </c>
      <c r="C135" s="4" t="inlineStr">
        <is>
          <t xml:space="preserve"> </t>
        </is>
      </c>
      <c r="D135" s="4" t="inlineStr">
        <is>
          <t xml:space="preserve"> </t>
        </is>
      </c>
      <c r="E135" s="4" t="inlineStr">
        <is>
          <t xml:space="preserve"> </t>
        </is>
      </c>
      <c r="F135" s="4" t="inlineStr">
        <is>
          <t xml:space="preserve"> </t>
        </is>
      </c>
    </row>
    <row r="136">
      <c r="A136" s="4" t="inlineStr">
        <is>
          <t>Weighted Average Term to Maturity (Months)</t>
        </is>
      </c>
      <c r="B136" s="4" t="inlineStr">
        <is>
          <t>55 months 15 days</t>
        </is>
      </c>
      <c r="C136" s="4" t="inlineStr">
        <is>
          <t xml:space="preserve"> </t>
        </is>
      </c>
      <c r="D136" s="4" t="inlineStr">
        <is>
          <t xml:space="preserve"> </t>
        </is>
      </c>
      <c r="E136" s="4" t="inlineStr">
        <is>
          <t xml:space="preserve"> </t>
        </is>
      </c>
      <c r="F136" s="4" t="inlineStr">
        <is>
          <t xml:space="preserve"> </t>
        </is>
      </c>
    </row>
    <row r="137">
      <c r="A137" s="4" t="inlineStr">
        <is>
          <t>Impact of net Swap carry | Unsecured Debt</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Financing Agreements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Weighted Average Cost of Funding (in Percent)</t>
        </is>
      </c>
      <c r="B139" s="4" t="inlineStr">
        <is>
          <t>(1.24%)</t>
        </is>
      </c>
      <c r="C139" s="4" t="inlineStr">
        <is>
          <t>(1.36%)</t>
        </is>
      </c>
      <c r="D139" s="4" t="inlineStr">
        <is>
          <t xml:space="preserve"> </t>
        </is>
      </c>
      <c r="E139" s="4" t="inlineStr">
        <is>
          <t xml:space="preserve"> </t>
        </is>
      </c>
      <c r="F139"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greements - Borrowings Under Repurchase Agreement and Associated Assets Pledged as Collateral (Details) - USD ($) $ in Thousands</t>
        </is>
      </c>
      <c r="B1" s="2" t="inlineStr">
        <is>
          <t>Dec. 31, 2024</t>
        </is>
      </c>
      <c r="C1" s="2" t="inlineStr">
        <is>
          <t>Dec. 31, 2023</t>
        </is>
      </c>
    </row>
    <row r="2">
      <c r="A2" s="4" t="inlineStr">
        <is>
          <t>Asset Pledged as Collateral with Right</t>
        </is>
      </c>
      <c r="B2" s="4" t="inlineStr">
        <is>
          <t xml:space="preserve"> </t>
        </is>
      </c>
      <c r="C2" s="4" t="inlineStr">
        <is>
          <t xml:space="preserve"> </t>
        </is>
      </c>
    </row>
    <row r="3">
      <c r="A3" s="3" t="inlineStr">
        <is>
          <t>Repurchase Agreements</t>
        </is>
      </c>
      <c r="B3" s="4" t="inlineStr">
        <is>
          <t xml:space="preserve"> </t>
        </is>
      </c>
      <c r="C3" s="4" t="inlineStr">
        <is>
          <t xml:space="preserve"> </t>
        </is>
      </c>
    </row>
    <row r="4">
      <c r="A4" s="4" t="inlineStr">
        <is>
          <t>Fair value of securities pledged as collateral under financing agreements</t>
        </is>
      </c>
      <c r="B4" s="7" t="n">
        <v>10170472</v>
      </c>
      <c r="C4" s="7" t="n">
        <v>9710754</v>
      </c>
    </row>
    <row r="5">
      <c r="A5" s="4" t="inlineStr">
        <is>
          <t>Asset Pledged as Collateral with Right | Agreements with mark-to-market collateral provisions</t>
        </is>
      </c>
      <c r="B5" s="4" t="inlineStr">
        <is>
          <t xml:space="preserve"> </t>
        </is>
      </c>
      <c r="C5" s="4" t="inlineStr">
        <is>
          <t xml:space="preserve"> </t>
        </is>
      </c>
    </row>
    <row r="6">
      <c r="A6" s="3" t="inlineStr">
        <is>
          <t>Repurchase Agreements</t>
        </is>
      </c>
      <c r="B6" s="4" t="inlineStr">
        <is>
          <t xml:space="preserve"> </t>
        </is>
      </c>
      <c r="C6" s="4" t="inlineStr">
        <is>
          <t xml:space="preserve"> </t>
        </is>
      </c>
    </row>
    <row r="7">
      <c r="A7" s="4" t="inlineStr">
        <is>
          <t>Fair value of securities pledged as collateral under financing agreements</t>
        </is>
      </c>
      <c r="B7" s="6" t="n">
        <v>2516502</v>
      </c>
      <c r="C7" s="6" t="n">
        <v>2466787</v>
      </c>
    </row>
    <row r="8">
      <c r="A8" s="4" t="inlineStr">
        <is>
          <t>Residential whole loans | Asset Pledged as Collateral with Right</t>
        </is>
      </c>
      <c r="B8" s="4" t="inlineStr">
        <is>
          <t xml:space="preserve"> </t>
        </is>
      </c>
      <c r="C8" s="4" t="inlineStr">
        <is>
          <t xml:space="preserve"> </t>
        </is>
      </c>
    </row>
    <row r="9">
      <c r="A9" s="3" t="inlineStr">
        <is>
          <t>Repurchase Agreements</t>
        </is>
      </c>
      <c r="B9" s="4" t="inlineStr">
        <is>
          <t xml:space="preserve"> </t>
        </is>
      </c>
      <c r="C9" s="4" t="inlineStr">
        <is>
          <t xml:space="preserve"> </t>
        </is>
      </c>
    </row>
    <row r="10">
      <c r="A10" s="4" t="inlineStr">
        <is>
          <t>Fair value of securities pledged as collateral under financing agreements</t>
        </is>
      </c>
      <c r="B10" s="6" t="n">
        <v>8734115</v>
      </c>
      <c r="C10" s="6" t="n">
        <v>8944307</v>
      </c>
    </row>
    <row r="11">
      <c r="A11" s="4" t="inlineStr">
        <is>
          <t>Residential whole loans | Asset Pledged as Collateral with Right | Agreements with mark-to-market collateral provisions</t>
        </is>
      </c>
      <c r="B11" s="4" t="inlineStr">
        <is>
          <t xml:space="preserve"> </t>
        </is>
      </c>
      <c r="C11" s="4" t="inlineStr">
        <is>
          <t xml:space="preserve"> </t>
        </is>
      </c>
    </row>
    <row r="12">
      <c r="A12" s="3" t="inlineStr">
        <is>
          <t>Repurchase Agreements</t>
        </is>
      </c>
      <c r="B12" s="4" t="inlineStr">
        <is>
          <t xml:space="preserve"> </t>
        </is>
      </c>
      <c r="C12" s="4" t="inlineStr">
        <is>
          <t xml:space="preserve"> </t>
        </is>
      </c>
    </row>
    <row r="13">
      <c r="A13" s="4" t="inlineStr">
        <is>
          <t>Fair value of securities pledged as collateral under financing agreements</t>
        </is>
      </c>
      <c r="B13" s="6" t="n">
        <v>1107079</v>
      </c>
      <c r="C13" s="6" t="n">
        <v>1733674</v>
      </c>
    </row>
    <row r="14">
      <c r="A14" s="4" t="inlineStr">
        <is>
          <t>Residential whole loans | Estimated Fair Value</t>
        </is>
      </c>
      <c r="B14" s="4" t="inlineStr">
        <is>
          <t xml:space="preserve"> </t>
        </is>
      </c>
      <c r="C14" s="4" t="inlineStr">
        <is>
          <t xml:space="preserve"> </t>
        </is>
      </c>
    </row>
    <row r="15">
      <c r="A15" s="3" t="inlineStr">
        <is>
          <t>Repurchase Agreements</t>
        </is>
      </c>
      <c r="B15" s="4" t="inlineStr">
        <is>
          <t xml:space="preserve"> </t>
        </is>
      </c>
      <c r="C15" s="4" t="inlineStr">
        <is>
          <t xml:space="preserve"> </t>
        </is>
      </c>
    </row>
    <row r="16">
      <c r="A16" s="4" t="inlineStr">
        <is>
          <t>Carrying Value</t>
        </is>
      </c>
      <c r="B16" s="7" t="n">
        <v>1295653</v>
      </c>
      <c r="C16" s="7" t="n">
        <v>1712489</v>
      </c>
    </row>
    <row r="17">
      <c r="A17" s="4" t="inlineStr">
        <is>
          <t>Weighted average haircut (percent)</t>
        </is>
      </c>
      <c r="B17" s="9" t="n">
        <v>0.1924</v>
      </c>
      <c r="C17" s="9" t="n">
        <v>0.209</v>
      </c>
    </row>
    <row r="18">
      <c r="A18" s="4" t="inlineStr">
        <is>
          <t>Residential whole loans | Estimated Fair Value | Asset Pledged as Collateral with Right</t>
        </is>
      </c>
      <c r="B18" s="4" t="inlineStr">
        <is>
          <t xml:space="preserve"> </t>
        </is>
      </c>
      <c r="C18" s="4" t="inlineStr">
        <is>
          <t xml:space="preserve"> </t>
        </is>
      </c>
    </row>
    <row r="19">
      <c r="A19" s="3" t="inlineStr">
        <is>
          <t>Repurchase Agreements</t>
        </is>
      </c>
      <c r="B19" s="4" t="inlineStr">
        <is>
          <t xml:space="preserve"> </t>
        </is>
      </c>
      <c r="C19" s="4" t="inlineStr">
        <is>
          <t xml:space="preserve"> </t>
        </is>
      </c>
    </row>
    <row r="20">
      <c r="A20" s="4" t="inlineStr">
        <is>
          <t>Fair value of securities pledged as collateral under financing agreements</t>
        </is>
      </c>
      <c r="B20" s="7" t="n">
        <v>1608344</v>
      </c>
      <c r="C20" s="7" t="n">
        <v>2204239</v>
      </c>
    </row>
    <row r="21">
      <c r="A21" s="4" t="inlineStr">
        <is>
          <t>Mark-to-market financing agreements secured by securities at fair value | Estimated Fair Value</t>
        </is>
      </c>
      <c r="B21" s="4" t="inlineStr">
        <is>
          <t xml:space="preserve"> </t>
        </is>
      </c>
      <c r="C21" s="4" t="inlineStr">
        <is>
          <t xml:space="preserve"> </t>
        </is>
      </c>
    </row>
    <row r="22">
      <c r="A22" s="3" t="inlineStr">
        <is>
          <t>Repurchase Agreements</t>
        </is>
      </c>
      <c r="B22" s="4" t="inlineStr">
        <is>
          <t xml:space="preserve"> </t>
        </is>
      </c>
      <c r="C22" s="4" t="inlineStr">
        <is>
          <t xml:space="preserve"> </t>
        </is>
      </c>
    </row>
    <row r="23">
      <c r="A23" s="4" t="inlineStr">
        <is>
          <t>Carrying Value</t>
        </is>
      </c>
      <c r="B23" s="7" t="n">
        <v>1279007</v>
      </c>
      <c r="C23" s="7" t="n">
        <v>622603</v>
      </c>
    </row>
    <row r="24">
      <c r="A24" s="4" t="inlineStr">
        <is>
          <t>Weighted average haircut (percent)</t>
        </is>
      </c>
      <c r="B24" s="9" t="n">
        <v>0.0499</v>
      </c>
      <c r="C24" s="9" t="n">
        <v>0.08069999999999999</v>
      </c>
    </row>
    <row r="25">
      <c r="A25" s="4" t="inlineStr">
        <is>
          <t>Mark-to-market financing agreements secured by securities at fair value | Estimated Fair Value | Asset Pledged as Collateral with Right</t>
        </is>
      </c>
      <c r="B25" s="4" t="inlineStr">
        <is>
          <t xml:space="preserve"> </t>
        </is>
      </c>
      <c r="C25" s="4" t="inlineStr">
        <is>
          <t xml:space="preserve"> </t>
        </is>
      </c>
    </row>
    <row r="26">
      <c r="A26" s="3" t="inlineStr">
        <is>
          <t>Repurchase Agreements</t>
        </is>
      </c>
      <c r="B26" s="4" t="inlineStr">
        <is>
          <t xml:space="preserve"> </t>
        </is>
      </c>
      <c r="C26" s="4" t="inlineStr">
        <is>
          <t xml:space="preserve"> </t>
        </is>
      </c>
    </row>
    <row r="27">
      <c r="A27" s="4" t="inlineStr">
        <is>
          <t>Fair value of securities pledged as collateral under financing agreements</t>
        </is>
      </c>
      <c r="B27" s="7" t="n">
        <v>1352918</v>
      </c>
      <c r="C27" s="7" t="n">
        <v>689818</v>
      </c>
    </row>
    <row r="28">
      <c r="A28" s="4" t="inlineStr">
        <is>
          <t>Mark-to-market financing agreements secured by real estate owned | Asset Pledged as Collateral with Right</t>
        </is>
      </c>
      <c r="B28" s="4" t="inlineStr">
        <is>
          <t xml:space="preserve"> </t>
        </is>
      </c>
      <c r="C28" s="4" t="inlineStr">
        <is>
          <t xml:space="preserve"> </t>
        </is>
      </c>
    </row>
    <row r="29">
      <c r="A29" s="3" t="inlineStr">
        <is>
          <t>Repurchase Agreements</t>
        </is>
      </c>
      <c r="B29" s="4" t="inlineStr">
        <is>
          <t xml:space="preserve"> </t>
        </is>
      </c>
      <c r="C29" s="4" t="inlineStr">
        <is>
          <t xml:space="preserve"> </t>
        </is>
      </c>
    </row>
    <row r="30">
      <c r="A30" s="4" t="inlineStr">
        <is>
          <t>Fair value of securities pledged as collateral under financing agreements</t>
        </is>
      </c>
      <c r="B30" s="6" t="n">
        <v>83439</v>
      </c>
      <c r="C30" s="6" t="n">
        <v>76629</v>
      </c>
    </row>
    <row r="31">
      <c r="A31" s="4" t="inlineStr">
        <is>
          <t>Mark-to-market financing agreements secured by real estate owned | Asset Pledged as Collateral with Right | Agreements with mark-to-market collateral provisions</t>
        </is>
      </c>
      <c r="B31" s="4" t="inlineStr">
        <is>
          <t xml:space="preserve"> </t>
        </is>
      </c>
      <c r="C31" s="4" t="inlineStr">
        <is>
          <t xml:space="preserve"> </t>
        </is>
      </c>
    </row>
    <row r="32">
      <c r="A32" s="3" t="inlineStr">
        <is>
          <t>Repurchase Agreements</t>
        </is>
      </c>
      <c r="B32" s="4" t="inlineStr">
        <is>
          <t xml:space="preserve"> </t>
        </is>
      </c>
      <c r="C32" s="4" t="inlineStr">
        <is>
          <t xml:space="preserve"> </t>
        </is>
      </c>
    </row>
    <row r="33">
      <c r="A33" s="4" t="inlineStr">
        <is>
          <t>Fair value of securities pledged as collateral under financing agreements</t>
        </is>
      </c>
      <c r="B33" s="6" t="n">
        <v>56505</v>
      </c>
      <c r="C33" s="6" t="n">
        <v>43295</v>
      </c>
    </row>
    <row r="34">
      <c r="A34" s="4" t="inlineStr">
        <is>
          <t>Mark-to-market financing agreements secured by real estate owned | Estimated Fair Value</t>
        </is>
      </c>
      <c r="B34" s="4" t="inlineStr">
        <is>
          <t xml:space="preserve"> </t>
        </is>
      </c>
      <c r="C34" s="4" t="inlineStr">
        <is>
          <t xml:space="preserve"> </t>
        </is>
      </c>
    </row>
    <row r="35">
      <c r="A35" s="3" t="inlineStr">
        <is>
          <t>Repurchase Agreements</t>
        </is>
      </c>
      <c r="B35" s="4" t="inlineStr">
        <is>
          <t xml:space="preserve"> </t>
        </is>
      </c>
      <c r="C35" s="4" t="inlineStr">
        <is>
          <t xml:space="preserve"> </t>
        </is>
      </c>
    </row>
    <row r="36">
      <c r="A36" s="4" t="inlineStr">
        <is>
          <t>Carrying Value</t>
        </is>
      </c>
      <c r="B36" s="7" t="n">
        <v>25390</v>
      </c>
      <c r="C36" s="7" t="n">
        <v>25163</v>
      </c>
    </row>
    <row r="37">
      <c r="A37" s="4" t="inlineStr">
        <is>
          <t>Weighted average haircut (percent)</t>
        </is>
      </c>
      <c r="B37" s="9" t="n">
        <v>0.5571</v>
      </c>
      <c r="C37" s="9" t="n">
        <v>0.4939</v>
      </c>
    </row>
    <row r="38">
      <c r="A38" s="4" t="inlineStr">
        <is>
          <t>Mark-to-market financing agreements secured by real estate owned | Estimated Fair Value | Asset Pledged as Collateral with Right</t>
        </is>
      </c>
      <c r="B38" s="4" t="inlineStr">
        <is>
          <t xml:space="preserve"> </t>
        </is>
      </c>
      <c r="C38" s="4" t="inlineStr">
        <is>
          <t xml:space="preserve"> </t>
        </is>
      </c>
    </row>
    <row r="39">
      <c r="A39" s="3" t="inlineStr">
        <is>
          <t>Repurchase Agreements</t>
        </is>
      </c>
      <c r="B39" s="4" t="inlineStr">
        <is>
          <t xml:space="preserve"> </t>
        </is>
      </c>
      <c r="C39" s="4" t="inlineStr">
        <is>
          <t xml:space="preserve"> </t>
        </is>
      </c>
    </row>
    <row r="40">
      <c r="A40" s="4" t="inlineStr">
        <is>
          <t>Fair value of securities pledged as collateral under financing agreements</t>
        </is>
      </c>
      <c r="B40" s="7" t="n">
        <v>62659</v>
      </c>
      <c r="C40" s="7" t="n">
        <v>50365</v>
      </c>
    </row>
    <row r="41">
      <c r="A41" s="4" t="inlineStr">
        <is>
          <t>Non-mark-to-market financing secured by residential whole loans | Estimated Fair Value</t>
        </is>
      </c>
      <c r="B41" s="4" t="inlineStr">
        <is>
          <t xml:space="preserve"> </t>
        </is>
      </c>
      <c r="C41" s="4" t="inlineStr">
        <is>
          <t xml:space="preserve"> </t>
        </is>
      </c>
    </row>
    <row r="42">
      <c r="A42" s="3" t="inlineStr">
        <is>
          <t>Repurchase Agreements</t>
        </is>
      </c>
      <c r="B42" s="4" t="inlineStr">
        <is>
          <t xml:space="preserve"> </t>
        </is>
      </c>
      <c r="C42" s="4" t="inlineStr">
        <is>
          <t xml:space="preserve"> </t>
        </is>
      </c>
    </row>
    <row r="43">
      <c r="A43" s="4" t="inlineStr">
        <is>
          <t>Carrying Value</t>
        </is>
      </c>
      <c r="B43" s="7" t="n">
        <v>576774</v>
      </c>
      <c r="C43" s="7" t="n">
        <v>1216697</v>
      </c>
    </row>
    <row r="44">
      <c r="A44" s="4" t="inlineStr">
        <is>
          <t>Weighted average haircut (percent)</t>
        </is>
      </c>
      <c r="B44" s="9" t="n">
        <v>0.214</v>
      </c>
      <c r="C44" s="9" t="n">
        <v>0.1765</v>
      </c>
    </row>
    <row r="45">
      <c r="A45" s="4" t="inlineStr">
        <is>
          <t>Non-mark-to-market financing secured by residential whole loans | Estimated Fair Value | Asset Pledged as Collateral with Right</t>
        </is>
      </c>
      <c r="B45" s="4" t="inlineStr">
        <is>
          <t xml:space="preserve"> </t>
        </is>
      </c>
      <c r="C45" s="4" t="inlineStr">
        <is>
          <t xml:space="preserve"> </t>
        </is>
      </c>
    </row>
    <row r="46">
      <c r="A46" s="3" t="inlineStr">
        <is>
          <t>Repurchase Agreements</t>
        </is>
      </c>
      <c r="B46" s="4" t="inlineStr">
        <is>
          <t xml:space="preserve"> </t>
        </is>
      </c>
      <c r="C46" s="4" t="inlineStr">
        <is>
          <t xml:space="preserve"> </t>
        </is>
      </c>
    </row>
    <row r="47">
      <c r="A47" s="4" t="inlineStr">
        <is>
          <t>Fair value of securities pledged as collateral under financing agreements</t>
        </is>
      </c>
      <c r="B47" s="7" t="n">
        <v>740494</v>
      </c>
      <c r="C47" s="7" t="n">
        <v>1510146</v>
      </c>
    </row>
    <row r="48">
      <c r="A48" s="4" t="inlineStr">
        <is>
          <t>Non-mark-to-market financing secured by real estate owned | Estimated Fair Value</t>
        </is>
      </c>
      <c r="B48" s="4" t="inlineStr">
        <is>
          <t xml:space="preserve"> </t>
        </is>
      </c>
      <c r="C48" s="4" t="inlineStr">
        <is>
          <t xml:space="preserve"> </t>
        </is>
      </c>
    </row>
    <row r="49">
      <c r="A49" s="3" t="inlineStr">
        <is>
          <t>Repurchase Agreements</t>
        </is>
      </c>
      <c r="B49" s="4" t="inlineStr">
        <is>
          <t xml:space="preserve"> </t>
        </is>
      </c>
      <c r="C49" s="4" t="inlineStr">
        <is>
          <t xml:space="preserve"> </t>
        </is>
      </c>
    </row>
    <row r="50">
      <c r="A50" s="4" t="inlineStr">
        <is>
          <t>Carrying Value</t>
        </is>
      </c>
      <c r="B50" s="7" t="n">
        <v>0</v>
      </c>
      <c r="C50" s="7" t="n">
        <v>0</v>
      </c>
    </row>
    <row r="51">
      <c r="A51" s="4" t="inlineStr">
        <is>
          <t>Weighted average haircut (percent)</t>
        </is>
      </c>
      <c r="B51" s="14" t="n">
        <v>0</v>
      </c>
      <c r="C51" s="14" t="n">
        <v>0</v>
      </c>
    </row>
    <row r="52">
      <c r="A52" s="4" t="inlineStr">
        <is>
          <t>Non-mark-to-market financing secured by real estate owned | Estimated Fair Value | Asset Pledged as Collateral with Right</t>
        </is>
      </c>
      <c r="B52" s="4" t="inlineStr">
        <is>
          <t xml:space="preserve"> </t>
        </is>
      </c>
      <c r="C52" s="4" t="inlineStr">
        <is>
          <t xml:space="preserve"> </t>
        </is>
      </c>
    </row>
    <row r="53">
      <c r="A53" s="3" t="inlineStr">
        <is>
          <t>Repurchase Agreements</t>
        </is>
      </c>
      <c r="B53" s="4" t="inlineStr">
        <is>
          <t xml:space="preserve"> </t>
        </is>
      </c>
      <c r="C53" s="4" t="inlineStr">
        <is>
          <t xml:space="preserve"> </t>
        </is>
      </c>
    </row>
    <row r="54">
      <c r="A54" s="4" t="inlineStr">
        <is>
          <t>Fair value of securities pledged as collateral under financing agreements</t>
        </is>
      </c>
      <c r="B54" s="7" t="n">
        <v>0</v>
      </c>
      <c r="C54" s="7" t="n">
        <v>0</v>
      </c>
    </row>
    <row r="55">
      <c r="A55" s="4" t="inlineStr">
        <is>
          <t>Non-Agency MBS | Agreements with mark-to-market collateral provisions</t>
        </is>
      </c>
      <c r="B55" s="4" t="inlineStr">
        <is>
          <t xml:space="preserve"> </t>
        </is>
      </c>
      <c r="C55" s="4" t="inlineStr">
        <is>
          <t xml:space="preserve"> </t>
        </is>
      </c>
    </row>
    <row r="56">
      <c r="A56" s="3" t="inlineStr">
        <is>
          <t>Repurchase Agreements</t>
        </is>
      </c>
      <c r="B56" s="4" t="inlineStr">
        <is>
          <t xml:space="preserve"> </t>
        </is>
      </c>
      <c r="C56" s="4" t="inlineStr">
        <is>
          <t xml:space="preserve"> </t>
        </is>
      </c>
    </row>
    <row r="57">
      <c r="A57" s="4" t="inlineStr">
        <is>
          <t>Carrying Value</t>
        </is>
      </c>
      <c r="B57" s="6" t="n">
        <v>394900</v>
      </c>
      <c r="C57" s="6" t="n">
        <v>327200</v>
      </c>
    </row>
    <row r="58">
      <c r="A58" s="4" t="inlineStr">
        <is>
          <t>Fair value of securities pledged as collateral under financing agreements</t>
        </is>
      </c>
      <c r="B58" s="7" t="n">
        <v>506600</v>
      </c>
      <c r="C58" s="7" t="n">
        <v>4656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greements - Financing Agreements, at Fair Values - Narrative (Details) - USD ($) $ in Millions</t>
        </is>
      </c>
      <c r="B1" s="2" t="inlineStr">
        <is>
          <t>Dec. 31, 2024</t>
        </is>
      </c>
      <c r="C1" s="2" t="inlineStr">
        <is>
          <t>Dec. 31, 2023</t>
        </is>
      </c>
    </row>
    <row r="2">
      <c r="A2" s="4" t="inlineStr">
        <is>
          <t>Financing Agreement</t>
        </is>
      </c>
      <c r="B2" s="4" t="inlineStr">
        <is>
          <t xml:space="preserve"> </t>
        </is>
      </c>
      <c r="C2" s="4" t="inlineStr">
        <is>
          <t xml:space="preserve"> </t>
        </is>
      </c>
    </row>
    <row r="3">
      <c r="A3" s="3" t="inlineStr">
        <is>
          <t>Financing Agreements [Line Items]</t>
        </is>
      </c>
      <c r="B3" s="4" t="inlineStr">
        <is>
          <t xml:space="preserve"> </t>
        </is>
      </c>
      <c r="C3" s="4" t="inlineStr">
        <is>
          <t xml:space="preserve"> </t>
        </is>
      </c>
    </row>
    <row r="4">
      <c r="A4" s="4" t="inlineStr">
        <is>
          <t>Cash pledged as collateral</t>
        </is>
      </c>
      <c r="B4" s="5" t="n">
        <v>32.1</v>
      </c>
      <c r="C4" s="7" t="n">
        <v>1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greements - Borrowings Under Repurchase Agreement (Details) - Repurchase Agreement Borrowings - Estimated Fair Value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 Basis</t>
        </is>
      </c>
      <c r="B3" s="7" t="n">
        <v>3177822</v>
      </c>
      <c r="C3" s="7" t="n">
        <v>3578816</v>
      </c>
    </row>
    <row r="4">
      <c r="A4" s="4" t="inlineStr">
        <is>
          <t>Weighted Average Interest Rate</t>
        </is>
      </c>
      <c r="B4" s="9" t="n">
        <v>0.0585</v>
      </c>
      <c r="C4" s="9" t="n">
        <v>0.0736</v>
      </c>
    </row>
    <row r="5">
      <c r="A5" s="4" t="inlineStr">
        <is>
          <t>Within 30 day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 Basis</t>
        </is>
      </c>
      <c r="B7" s="7" t="n">
        <v>3177822</v>
      </c>
      <c r="C7" s="7" t="n">
        <v>3578816</v>
      </c>
    </row>
    <row r="8">
      <c r="A8" s="4" t="inlineStr">
        <is>
          <t>Weighted Average Interest Rate</t>
        </is>
      </c>
      <c r="B8" s="9" t="n">
        <v>0.0585</v>
      </c>
      <c r="C8" s="9" t="n">
        <v>0.0736</v>
      </c>
    </row>
    <row r="9">
      <c r="A9" s="4" t="inlineStr">
        <is>
          <t>Over 30 days to 3 month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 Basis</t>
        </is>
      </c>
      <c r="B11" s="7" t="n">
        <v>0</v>
      </c>
      <c r="C11" s="7" t="n">
        <v>0</v>
      </c>
    </row>
    <row r="12">
      <c r="A12" s="4" t="inlineStr">
        <is>
          <t>Weighted Average Interest Rate</t>
        </is>
      </c>
      <c r="B12" s="14" t="n">
        <v>0</v>
      </c>
      <c r="C12" s="14" t="n">
        <v>0</v>
      </c>
    </row>
    <row r="13">
      <c r="A13" s="4" t="inlineStr">
        <is>
          <t>Over 3 months to 12 month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 Basis</t>
        </is>
      </c>
      <c r="B15" s="7" t="n">
        <v>0</v>
      </c>
      <c r="C15" s="7" t="n">
        <v>0</v>
      </c>
    </row>
    <row r="16">
      <c r="A16" s="4" t="inlineStr">
        <is>
          <t>Weighted Average Interest Rate</t>
        </is>
      </c>
      <c r="B16" s="14" t="n">
        <v>0</v>
      </c>
      <c r="C16" s="14" t="n">
        <v>0</v>
      </c>
    </row>
    <row r="17">
      <c r="A17" s="4" t="inlineStr">
        <is>
          <t>Over 12 month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 Basis</t>
        </is>
      </c>
      <c r="B19" s="7" t="n">
        <v>0</v>
      </c>
      <c r="C19" s="7" t="n">
        <v>0</v>
      </c>
    </row>
    <row r="20">
      <c r="A20" s="4" t="inlineStr">
        <is>
          <t>Weighted Average Interest Rate</t>
        </is>
      </c>
      <c r="B20" s="14" t="n">
        <v>0</v>
      </c>
      <c r="C20" s="14"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9" customWidth="1" min="1" max="1"/>
    <col width="22" customWidth="1" min="2" max="2"/>
    <col width="22" customWidth="1" min="3" max="3"/>
    <col width="33" customWidth="1" min="4" max="4"/>
    <col width="22" customWidth="1" min="5" max="5"/>
    <col width="22" customWidth="1" min="6" max="6"/>
    <col width="14" customWidth="1" min="7" max="7"/>
    <col width="14" customWidth="1" min="8" max="8"/>
    <col width="22" customWidth="1" min="9" max="9"/>
  </cols>
  <sheetData>
    <row r="1">
      <c r="A1" s="1" t="inlineStr">
        <is>
          <t>Financing Agreements - Convertible Senior Notes (Details)</t>
        </is>
      </c>
      <c r="C1" s="2" t="inlineStr">
        <is>
          <t>1 Months Ended</t>
        </is>
      </c>
      <c r="E1" s="2" t="inlineStr">
        <is>
          <t>3 Months Ended</t>
        </is>
      </c>
      <c r="F1" s="2" t="inlineStr">
        <is>
          <t>12 Months Ended</t>
        </is>
      </c>
    </row>
    <row r="2">
      <c r="B2" s="2" t="inlineStr">
        <is>
          <t>Apr. 17, 2024 USD ($)</t>
        </is>
      </c>
      <c r="C2" s="2" t="inlineStr">
        <is>
          <t>Jan. 31, 2024 USD ($)</t>
        </is>
      </c>
      <c r="D2" s="2" t="inlineStr">
        <is>
          <t>Jun. 30, 2019 USD ($) $ / shares</t>
        </is>
      </c>
      <c r="E2" s="2" t="inlineStr">
        <is>
          <t>Mar. 31, 2024 USD ($)</t>
        </is>
      </c>
      <c r="F2" s="2" t="inlineStr">
        <is>
          <t>Dec. 31, 2023 USD ($)</t>
        </is>
      </c>
      <c r="G2" s="2" t="inlineStr">
        <is>
          <t>Dec. 31, 2024</t>
        </is>
      </c>
      <c r="H2" s="2" t="inlineStr">
        <is>
          <t>Jan. 11, 2024</t>
        </is>
      </c>
      <c r="I2" s="2" t="inlineStr">
        <is>
          <t>Feb. 28, 2023 USD ($)</t>
        </is>
      </c>
    </row>
    <row r="3">
      <c r="A3" s="4" t="inlineStr">
        <is>
          <t>Convertible Debt | 6.25% Convertible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ceeds from issuance of convertible senior notes</t>
        </is>
      </c>
      <c r="B5" s="4" t="inlineStr">
        <is>
          <t xml:space="preserve"> </t>
        </is>
      </c>
      <c r="C5" s="4" t="inlineStr">
        <is>
          <t xml:space="preserve"> </t>
        </is>
      </c>
      <c r="D5" s="7" t="n">
        <v>230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ceed from debt net of offering expenses and underwriting discount</t>
        </is>
      </c>
      <c r="B6" s="4" t="inlineStr">
        <is>
          <t xml:space="preserve"> </t>
        </is>
      </c>
      <c r="C6" s="4" t="inlineStr">
        <is>
          <t xml:space="preserve"> </t>
        </is>
      </c>
      <c r="D6" s="7" t="n">
        <v>2233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ated interest rate (as a percent)</t>
        </is>
      </c>
      <c r="B7" s="4" t="inlineStr">
        <is>
          <t xml:space="preserve"> </t>
        </is>
      </c>
      <c r="C7" s="4" t="inlineStr">
        <is>
          <t xml:space="preserve"> </t>
        </is>
      </c>
      <c r="D7" s="9" t="n">
        <v>0.0625</v>
      </c>
      <c r="E7" s="4" t="inlineStr">
        <is>
          <t xml:space="preserve"> </t>
        </is>
      </c>
      <c r="F7" s="4" t="inlineStr">
        <is>
          <t xml:space="preserve"> </t>
        </is>
      </c>
      <c r="G7" s="9" t="n">
        <v>0.0625</v>
      </c>
      <c r="H7" s="4" t="inlineStr">
        <is>
          <t xml:space="preserve"> </t>
        </is>
      </c>
      <c r="I7" s="4" t="inlineStr">
        <is>
          <t xml:space="preserve"> </t>
        </is>
      </c>
    </row>
    <row r="8">
      <c r="A8" s="4" t="inlineStr">
        <is>
          <t>Conversion ratio</t>
        </is>
      </c>
      <c r="B8" s="4" t="inlineStr">
        <is>
          <t xml:space="preserve"> </t>
        </is>
      </c>
      <c r="C8" s="4" t="inlineStr">
        <is>
          <t xml:space="preserve"> </t>
        </is>
      </c>
      <c r="D8" s="17" t="n">
        <v>31.434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ace amount</t>
        </is>
      </c>
      <c r="B9" s="4" t="inlineStr">
        <is>
          <t xml:space="preserve"> </t>
        </is>
      </c>
      <c r="C9" s="4" t="inlineStr">
        <is>
          <t xml:space="preserve"> </t>
        </is>
      </c>
      <c r="D9" s="7" t="n">
        <v>1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sion price (in dollars per share) | $ / shares</t>
        </is>
      </c>
      <c r="B10" s="4" t="inlineStr">
        <is>
          <t xml:space="preserve"> </t>
        </is>
      </c>
      <c r="C10" s="4" t="inlineStr">
        <is>
          <t xml:space="preserve"> </t>
        </is>
      </c>
      <c r="D10" s="8" t="n">
        <v>31.8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ffective interest rate</t>
        </is>
      </c>
      <c r="B11" s="4" t="inlineStr">
        <is>
          <t xml:space="preserve"> </t>
        </is>
      </c>
      <c r="C11" s="4" t="inlineStr">
        <is>
          <t xml:space="preserve"> </t>
        </is>
      </c>
      <c r="D11" s="9" t="n">
        <v>0.0694</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uthorized repurchas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100000000</v>
      </c>
    </row>
    <row r="13">
      <c r="A13" s="4" t="inlineStr">
        <is>
          <t>Principal amount of debt repurchased</t>
        </is>
      </c>
      <c r="B13" s="4" t="inlineStr">
        <is>
          <t xml:space="preserve"> </t>
        </is>
      </c>
      <c r="C13" s="4" t="inlineStr">
        <is>
          <t xml:space="preserve"> </t>
        </is>
      </c>
      <c r="D13" s="4" t="inlineStr">
        <is>
          <t xml:space="preserve"> </t>
        </is>
      </c>
      <c r="E13" s="7" t="n">
        <v>39900000</v>
      </c>
      <c r="F13" s="7" t="n">
        <v>20400000</v>
      </c>
      <c r="G13" s="4" t="inlineStr">
        <is>
          <t xml:space="preserve"> </t>
        </is>
      </c>
      <c r="H13" s="4" t="inlineStr">
        <is>
          <t xml:space="preserve"> </t>
        </is>
      </c>
      <c r="I13" s="4" t="inlineStr">
        <is>
          <t xml:space="preserve"> </t>
        </is>
      </c>
    </row>
    <row r="14">
      <c r="A14" s="4" t="inlineStr">
        <is>
          <t>Debt instrument, repurchase amount</t>
        </is>
      </c>
      <c r="B14" s="4" t="inlineStr">
        <is>
          <t xml:space="preserve"> </t>
        </is>
      </c>
      <c r="C14" s="4" t="inlineStr">
        <is>
          <t xml:space="preserve"> </t>
        </is>
      </c>
      <c r="D14" s="4" t="inlineStr">
        <is>
          <t xml:space="preserve"> </t>
        </is>
      </c>
      <c r="E14" s="6" t="n">
        <v>39800000</v>
      </c>
      <c r="F14" s="6" t="n">
        <v>20200000</v>
      </c>
      <c r="G14" s="4" t="inlineStr">
        <is>
          <t xml:space="preserve"> </t>
        </is>
      </c>
      <c r="H14" s="4" t="inlineStr">
        <is>
          <t xml:space="preserve"> </t>
        </is>
      </c>
      <c r="I14" s="4" t="inlineStr">
        <is>
          <t xml:space="preserve"> </t>
        </is>
      </c>
    </row>
    <row r="15">
      <c r="A15" s="4" t="inlineStr">
        <is>
          <t>Gain (loss) on repurchase of debt instrument</t>
        </is>
      </c>
      <c r="B15" s="4" t="inlineStr">
        <is>
          <t xml:space="preserve"> </t>
        </is>
      </c>
      <c r="C15" s="4" t="inlineStr">
        <is>
          <t xml:space="preserve"> </t>
        </is>
      </c>
      <c r="D15" s="4" t="inlineStr">
        <is>
          <t xml:space="preserve"> </t>
        </is>
      </c>
      <c r="E15" s="7" t="n">
        <v>-100000</v>
      </c>
      <c r="F15" s="7" t="n">
        <v>100000</v>
      </c>
      <c r="G15" s="4" t="inlineStr">
        <is>
          <t xml:space="preserve"> </t>
        </is>
      </c>
      <c r="H15" s="4" t="inlineStr">
        <is>
          <t xml:space="preserve"> </t>
        </is>
      </c>
      <c r="I15" s="4" t="inlineStr">
        <is>
          <t xml:space="preserve"> </t>
        </is>
      </c>
    </row>
    <row r="16">
      <c r="A16" s="4" t="inlineStr">
        <is>
          <t>Senior Notes | 8.875% Senior Notes due 2029</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 from debt net of offering expenses and underwriting discount</t>
        </is>
      </c>
      <c r="B18" s="4" t="inlineStr">
        <is>
          <t xml:space="preserve"> </t>
        </is>
      </c>
      <c r="C18" s="7" t="n">
        <v>1106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ated interest rate (as a percent)</t>
        </is>
      </c>
      <c r="B19" s="4" t="inlineStr">
        <is>
          <t xml:space="preserve"> </t>
        </is>
      </c>
      <c r="C19" s="16" t="n">
        <v>0.08875</v>
      </c>
      <c r="D19" s="4" t="inlineStr">
        <is>
          <t xml:space="preserve"> </t>
        </is>
      </c>
      <c r="E19" s="4" t="inlineStr">
        <is>
          <t xml:space="preserve"> </t>
        </is>
      </c>
      <c r="F19" s="4" t="inlineStr">
        <is>
          <t xml:space="preserve"> </t>
        </is>
      </c>
      <c r="G19" s="16" t="n">
        <v>0.08875</v>
      </c>
      <c r="H19" s="16" t="n">
        <v>0.08875</v>
      </c>
      <c r="I19" s="4" t="inlineStr">
        <is>
          <t xml:space="preserve"> </t>
        </is>
      </c>
    </row>
    <row r="20">
      <c r="A20" s="4" t="inlineStr">
        <is>
          <t>Face amount</t>
        </is>
      </c>
      <c r="B20" s="4" t="inlineStr">
        <is>
          <t xml:space="preserve"> </t>
        </is>
      </c>
      <c r="C20" s="7" t="n">
        <v>115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ffective interest rate</t>
        </is>
      </c>
      <c r="B21" s="4" t="inlineStr">
        <is>
          <t xml:space="preserve"> </t>
        </is>
      </c>
      <c r="C21" s="9" t="n">
        <v>0.098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demption price as percentage of principal amount</t>
        </is>
      </c>
      <c r="B22" s="4" t="inlineStr">
        <is>
          <t xml:space="preserve"> </t>
        </is>
      </c>
      <c r="C22" s="14"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nior Notes | 9.00% Senior Notes due 2029</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 from debt net of offering expenses and underwriting discount</t>
        </is>
      </c>
      <c r="B25" s="7" t="n">
        <v>72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ated interest rate (as a percent)</t>
        </is>
      </c>
      <c r="B26" s="14" t="n">
        <v>0.09</v>
      </c>
      <c r="C26" s="4" t="inlineStr">
        <is>
          <t xml:space="preserve"> </t>
        </is>
      </c>
      <c r="D26" s="4" t="inlineStr">
        <is>
          <t xml:space="preserve"> </t>
        </is>
      </c>
      <c r="E26" s="4" t="inlineStr">
        <is>
          <t xml:space="preserve"> </t>
        </is>
      </c>
      <c r="F26" s="4" t="inlineStr">
        <is>
          <t xml:space="preserve"> </t>
        </is>
      </c>
      <c r="G26" s="14" t="n">
        <v>0.09</v>
      </c>
      <c r="H26" s="4" t="inlineStr">
        <is>
          <t xml:space="preserve"> </t>
        </is>
      </c>
      <c r="I26" s="4" t="inlineStr">
        <is>
          <t xml:space="preserve"> </t>
        </is>
      </c>
    </row>
    <row r="27">
      <c r="A27" s="4" t="inlineStr">
        <is>
          <t>Face amount</t>
        </is>
      </c>
      <c r="B27" s="7" t="n">
        <v>7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ffective interest rate</t>
        </is>
      </c>
      <c r="B28" s="9" t="n">
        <v>0.099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demption price as percentage of principal amount</t>
        </is>
      </c>
      <c r="B29" s="14"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27" customWidth="1" min="3" max="3"/>
  </cols>
  <sheetData>
    <row r="1">
      <c r="A1" s="1" t="inlineStr">
        <is>
          <t>Financing Agreements - Counterparty for Repurchase Agreement (Details) $ in Thousands</t>
        </is>
      </c>
      <c r="B1" s="2" t="inlineStr">
        <is>
          <t>12 Months Ended</t>
        </is>
      </c>
    </row>
    <row r="2">
      <c r="B2" s="2" t="inlineStr">
        <is>
          <t>Dec. 31, 2024 USD ($) counterparty</t>
        </is>
      </c>
      <c r="C2" s="2" t="inlineStr">
        <is>
          <t>Dec. 31, 2023 counterparty</t>
        </is>
      </c>
    </row>
    <row r="3">
      <c r="A3" s="3" t="inlineStr">
        <is>
          <t>Disclosure of Repurchase Agreements [Abstract]</t>
        </is>
      </c>
      <c r="B3" s="4" t="inlineStr">
        <is>
          <t xml:space="preserve"> </t>
        </is>
      </c>
      <c r="C3" s="4" t="inlineStr">
        <is>
          <t xml:space="preserve"> </t>
        </is>
      </c>
    </row>
    <row r="4">
      <c r="A4" s="4" t="inlineStr">
        <is>
          <t>Number of counterparties | counterparty</t>
        </is>
      </c>
      <c r="B4" s="6" t="n">
        <v>15</v>
      </c>
      <c r="C4" s="6" t="n">
        <v>14</v>
      </c>
    </row>
    <row r="5">
      <c r="A5" s="4" t="inlineStr">
        <is>
          <t>Threshold of stockholders' equity at risk with single counterparty to financing agreements or linked transactions (greater than) (percent)</t>
        </is>
      </c>
      <c r="B5" s="14" t="n">
        <v>0.05</v>
      </c>
      <c r="C5" s="4" t="inlineStr">
        <is>
          <t xml:space="preserve"> </t>
        </is>
      </c>
    </row>
    <row r="6">
      <c r="A6" s="4" t="inlineStr">
        <is>
          <t>Wells Fargo</t>
        </is>
      </c>
      <c r="B6" s="4" t="inlineStr">
        <is>
          <t xml:space="preserve"> </t>
        </is>
      </c>
      <c r="C6" s="4" t="inlineStr">
        <is>
          <t xml:space="preserve"> </t>
        </is>
      </c>
    </row>
    <row r="7">
      <c r="A7" s="3" t="inlineStr">
        <is>
          <t>Repurchase agreements counterparty risk</t>
        </is>
      </c>
      <c r="B7" s="4" t="inlineStr">
        <is>
          <t xml:space="preserve"> </t>
        </is>
      </c>
      <c r="C7" s="4" t="inlineStr">
        <is>
          <t xml:space="preserve"> </t>
        </is>
      </c>
    </row>
    <row r="8">
      <c r="A8" s="4" t="inlineStr">
        <is>
          <t>Amount at Risk</t>
        </is>
      </c>
      <c r="B8" s="7" t="n">
        <v>166627</v>
      </c>
      <c r="C8" s="4" t="inlineStr">
        <is>
          <t xml:space="preserve"> </t>
        </is>
      </c>
    </row>
    <row r="9">
      <c r="A9" s="4" t="inlineStr">
        <is>
          <t>Weighted Average Months to Maturity</t>
        </is>
      </c>
      <c r="B9" s="4" t="inlineStr">
        <is>
          <t>7 months 3 days</t>
        </is>
      </c>
      <c r="C9" s="4" t="inlineStr">
        <is>
          <t xml:space="preserve"> </t>
        </is>
      </c>
    </row>
    <row r="10">
      <c r="A10" s="4" t="inlineStr">
        <is>
          <t>Percent of Stockholders’ Equity</t>
        </is>
      </c>
      <c r="B10" s="9" t="n">
        <v>0.0905</v>
      </c>
      <c r="C10" s="4" t="inlineStr">
        <is>
          <t xml:space="preserve"> </t>
        </is>
      </c>
    </row>
    <row r="11">
      <c r="A11" s="4" t="inlineStr">
        <is>
          <t>Barclays</t>
        </is>
      </c>
      <c r="B11" s="4" t="inlineStr">
        <is>
          <t xml:space="preserve"> </t>
        </is>
      </c>
      <c r="C11" s="4" t="inlineStr">
        <is>
          <t xml:space="preserve"> </t>
        </is>
      </c>
    </row>
    <row r="12">
      <c r="A12" s="3" t="inlineStr">
        <is>
          <t>Repurchase agreements counterparty risk</t>
        </is>
      </c>
      <c r="B12" s="4" t="inlineStr">
        <is>
          <t xml:space="preserve"> </t>
        </is>
      </c>
      <c r="C12" s="4" t="inlineStr">
        <is>
          <t xml:space="preserve"> </t>
        </is>
      </c>
    </row>
    <row r="13">
      <c r="A13" s="4" t="inlineStr">
        <is>
          <t>Amount at Risk</t>
        </is>
      </c>
      <c r="B13" s="7" t="n">
        <v>107848</v>
      </c>
      <c r="C13" s="4" t="inlineStr">
        <is>
          <t xml:space="preserve"> </t>
        </is>
      </c>
    </row>
    <row r="14">
      <c r="A14" s="4" t="inlineStr">
        <is>
          <t>Weighted Average Months to Maturity</t>
        </is>
      </c>
      <c r="B14" s="4" t="inlineStr">
        <is>
          <t>4 months 21 days</t>
        </is>
      </c>
      <c r="C14" s="4" t="inlineStr">
        <is>
          <t xml:space="preserve"> </t>
        </is>
      </c>
    </row>
    <row r="15">
      <c r="A15" s="4" t="inlineStr">
        <is>
          <t>Percent of Stockholders’ Equity</t>
        </is>
      </c>
      <c r="B15" s="9" t="n">
        <v>0.0586</v>
      </c>
      <c r="C15"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greements - Pledged Collateral (Details) - USD ($) $ in Thousands</t>
        </is>
      </c>
      <c r="B1" s="2" t="inlineStr">
        <is>
          <t>Dec. 31, 2024</t>
        </is>
      </c>
      <c r="C1" s="2" t="inlineStr">
        <is>
          <t>Dec. 31, 2023</t>
        </is>
      </c>
    </row>
    <row r="2">
      <c r="A2" s="4" t="inlineStr">
        <is>
          <t>Asset Pledged as Collateral with Righ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ir value of securities pledged as collateral under financing agreements</t>
        </is>
      </c>
      <c r="B4" s="7" t="n">
        <v>10170472</v>
      </c>
      <c r="C4" s="7" t="n">
        <v>9710754</v>
      </c>
    </row>
    <row r="5">
      <c r="A5" s="4" t="inlineStr">
        <is>
          <t>Accrued interest</t>
        </is>
      </c>
      <c r="B5" s="6" t="n">
        <v>27100</v>
      </c>
      <c r="C5" s="6" t="n">
        <v>36400</v>
      </c>
    </row>
    <row r="6">
      <c r="A6" s="4" t="inlineStr">
        <is>
          <t>Securitized | Asset Pledged as Collateral with Righ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air value of securities pledged as collateral under financing agreements</t>
        </is>
      </c>
      <c r="B8" s="6" t="n">
        <v>6913710</v>
      </c>
      <c r="C8" s="6" t="n">
        <v>5730063</v>
      </c>
    </row>
    <row r="9">
      <c r="A9" s="4" t="inlineStr">
        <is>
          <t>Non-Mark-to-Market | Asset Pledged as Collateral with Righ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Fair value of securities pledged as collateral under financing agreements</t>
        </is>
      </c>
      <c r="B11" s="6" t="n">
        <v>740260</v>
      </c>
      <c r="C11" s="6" t="n">
        <v>1513904</v>
      </c>
    </row>
    <row r="12">
      <c r="A12" s="4" t="inlineStr">
        <is>
          <t>Agreements with mark-to-market collateral provisions | Asset Pledged as Collateral with Righ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Fair value of securities pledged as collateral under financing agreements</t>
        </is>
      </c>
      <c r="B14" s="6" t="n">
        <v>2516502</v>
      </c>
      <c r="C14" s="6" t="n">
        <v>2466787</v>
      </c>
    </row>
    <row r="15">
      <c r="A15" s="4" t="inlineStr">
        <is>
          <t>Residential whole loans | Asset Pledged as Collateral with Righ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Fair value of securities pledged as collateral under financing agreements</t>
        </is>
      </c>
      <c r="B17" s="6" t="n">
        <v>8734115</v>
      </c>
      <c r="C17" s="6" t="n">
        <v>8944307</v>
      </c>
    </row>
    <row r="18">
      <c r="A18" s="4" t="inlineStr">
        <is>
          <t>Residential whole loans | Securitized | Asset Pledged as Collateral with Righ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Fair value of securities pledged as collateral under financing agreements</t>
        </is>
      </c>
      <c r="B20" s="6" t="n">
        <v>6886776</v>
      </c>
      <c r="C20" s="6" t="n">
        <v>5696729</v>
      </c>
    </row>
    <row r="21">
      <c r="A21" s="4" t="inlineStr">
        <is>
          <t>Residential whole loans | Non-Mark-to-Market | Asset Pledged as Collateral with Righ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Fair value of securities pledged as collateral under financing agreements</t>
        </is>
      </c>
      <c r="B23" s="6" t="n">
        <v>740260</v>
      </c>
      <c r="C23" s="6" t="n">
        <v>1513904</v>
      </c>
    </row>
    <row r="24">
      <c r="A24" s="4" t="inlineStr">
        <is>
          <t>Residential whole loans | Agreements with mark-to-market collateral provisions | Asset Pledged as Collateral with Righ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Fair value of securities pledged as collateral under financing agreements</t>
        </is>
      </c>
      <c r="B26" s="6" t="n">
        <v>1107079</v>
      </c>
      <c r="C26" s="6" t="n">
        <v>1733674</v>
      </c>
    </row>
    <row r="27">
      <c r="A27" s="4" t="inlineStr">
        <is>
          <t>Securities, at fair value | Asset Pledged as Collateral with Righ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Fair value of securities pledged as collateral under financing agreements</t>
        </is>
      </c>
      <c r="B29" s="6" t="n">
        <v>1352918</v>
      </c>
      <c r="C29" s="6" t="n">
        <v>689818</v>
      </c>
    </row>
    <row r="30">
      <c r="A30" s="4" t="inlineStr">
        <is>
          <t>Securities, at fair value | Securitized | Asset Pledged as Collateral with Right</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Fair value of securities pledged as collateral under financing agreements</t>
        </is>
      </c>
      <c r="B32" s="6" t="n">
        <v>0</v>
      </c>
      <c r="C32" s="6" t="n">
        <v>0</v>
      </c>
    </row>
    <row r="33">
      <c r="A33" s="4" t="inlineStr">
        <is>
          <t>Securities, at fair value | Non-Mark-to-Market | Asset Pledged as Collateral with Right</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Fair value of securities pledged as collateral under financing agreements</t>
        </is>
      </c>
      <c r="B35" s="6" t="n">
        <v>0</v>
      </c>
      <c r="C35" s="6" t="n">
        <v>0</v>
      </c>
    </row>
    <row r="36">
      <c r="A36" s="4" t="inlineStr">
        <is>
          <t>Securities, at fair value | Agreements with mark-to-market collateral provisions | Asset Pledged as Collateral with Right</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Fair value of securities pledged as collateral under financing agreements</t>
        </is>
      </c>
      <c r="B38" s="6" t="n">
        <v>1352918</v>
      </c>
      <c r="C38" s="6" t="n">
        <v>689818</v>
      </c>
    </row>
    <row r="39">
      <c r="A39" s="4" t="inlineStr">
        <is>
          <t>Other assets: REO | Asset Pledged as Collateral with Right</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Fair value of securities pledged as collateral under financing agreements</t>
        </is>
      </c>
      <c r="B41" s="6" t="n">
        <v>83439</v>
      </c>
      <c r="C41" s="6" t="n">
        <v>76629</v>
      </c>
    </row>
    <row r="42">
      <c r="A42" s="4" t="inlineStr">
        <is>
          <t>Other assets: REO | Securitized | Asset Pledged as Collateral with Right</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Fair value of securities pledged as collateral under financing agreements</t>
        </is>
      </c>
      <c r="B44" s="6" t="n">
        <v>26934</v>
      </c>
      <c r="C44" s="6" t="n">
        <v>33334</v>
      </c>
    </row>
    <row r="45">
      <c r="A45" s="4" t="inlineStr">
        <is>
          <t>Other assets: REO | Non-Mark-to-Market | Asset Pledged as Collateral with Right</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Fair value of securities pledged as collateral under financing agreements</t>
        </is>
      </c>
      <c r="B47" s="6" t="n">
        <v>0</v>
      </c>
      <c r="C47" s="6" t="n">
        <v>0</v>
      </c>
    </row>
    <row r="48">
      <c r="A48" s="4" t="inlineStr">
        <is>
          <t>Other assets: REO | Agreements with mark-to-market collateral provisions | Asset Pledged as Collateral with Right</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Fair value of securities pledged as collateral under financing agreements</t>
        </is>
      </c>
      <c r="B50" s="6" t="n">
        <v>56505</v>
      </c>
      <c r="C50" s="6" t="n">
        <v>43295</v>
      </c>
    </row>
    <row r="51">
      <c r="A51" s="4" t="inlineStr">
        <is>
          <t>Non-Agency MBS | Agreements with mark-to-market collateral provisions</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Fair value of securities pledged as collateral under financing agreements</t>
        </is>
      </c>
      <c r="B53" s="6" t="n">
        <v>506600</v>
      </c>
      <c r="C53" s="6" t="n">
        <v>465600</v>
      </c>
    </row>
    <row r="54">
      <c r="A54" s="4" t="inlineStr">
        <is>
          <t>Securities Sold under Agreements to Repurchase</t>
        </is>
      </c>
      <c r="B54" s="7" t="n">
        <v>394900</v>
      </c>
      <c r="C54" s="7" t="n">
        <v>3272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Other Liabilities (Details) - USD ($) $ in Thousands</t>
        </is>
      </c>
      <c r="B1" s="2" t="inlineStr">
        <is>
          <t>Dec. 31, 2024</t>
        </is>
      </c>
      <c r="C1" s="2" t="inlineStr">
        <is>
          <t>Dec. 31, 2023</t>
        </is>
      </c>
    </row>
    <row r="2">
      <c r="A2" s="3" t="inlineStr">
        <is>
          <t>Other Liabilities [Abstract]</t>
        </is>
      </c>
      <c r="B2" s="4" t="inlineStr">
        <is>
          <t xml:space="preserve"> </t>
        </is>
      </c>
      <c r="C2" s="4" t="inlineStr">
        <is>
          <t xml:space="preserve"> </t>
        </is>
      </c>
    </row>
    <row r="3">
      <c r="A3" s="4" t="inlineStr">
        <is>
          <t>Payable for unsettled investment purchases</t>
        </is>
      </c>
      <c r="B3" s="7" t="n">
        <v>63094</v>
      </c>
      <c r="C3" s="7" t="n">
        <v>103654</v>
      </c>
    </row>
    <row r="4">
      <c r="A4" s="4" t="inlineStr">
        <is>
          <t>Dividends and dividend equivalents payable</t>
        </is>
      </c>
      <c r="B4" s="6" t="n">
        <v>36021</v>
      </c>
      <c r="C4" s="6" t="n">
        <v>35789</v>
      </c>
    </row>
    <row r="5">
      <c r="A5" s="4" t="inlineStr">
        <is>
          <t>Lease liability</t>
        </is>
      </c>
      <c r="B5" s="6" t="n">
        <v>41050</v>
      </c>
      <c r="C5" s="6" t="n">
        <v>43576</v>
      </c>
    </row>
    <row r="6">
      <c r="A6" s="4" t="inlineStr">
        <is>
          <t>Accrued interest payable</t>
        </is>
      </c>
      <c r="B6" s="6" t="n">
        <v>33050</v>
      </c>
      <c r="C6" s="6" t="n">
        <v>30834</v>
      </c>
    </row>
    <row r="7">
      <c r="A7" s="4" t="inlineStr">
        <is>
          <t>Accrued expenses and other</t>
        </is>
      </c>
      <c r="B7" s="6" t="n">
        <v>239136</v>
      </c>
      <c r="C7" s="6" t="n">
        <v>122177</v>
      </c>
    </row>
    <row r="8">
      <c r="A8" s="4" t="inlineStr">
        <is>
          <t>Total Other Liabilities</t>
        </is>
      </c>
      <c r="B8" s="7" t="n">
        <v>412351</v>
      </c>
      <c r="C8" s="7" t="n">
        <v>336030</v>
      </c>
    </row>
    <row r="9">
      <c r="A9" s="4" t="inlineStr">
        <is>
          <t>Operating Lease, Liability, Statement of Financial Position [Extensible Enumeration]</t>
        </is>
      </c>
      <c r="B9" s="4" t="inlineStr">
        <is>
          <t>Other Liabilities</t>
        </is>
      </c>
      <c r="C9" s="4" t="inlineStr">
        <is>
          <t>Other Liabilitie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s - Narrative (Details) $ in Millions</t>
        </is>
      </c>
      <c r="B1" s="2" t="inlineStr">
        <is>
          <t>Dec. 31, 2024 USD ($)</t>
        </is>
      </c>
    </row>
    <row r="2">
      <c r="A2" s="3" t="inlineStr">
        <is>
          <t>Income Tax Disclosure [Abstract]</t>
        </is>
      </c>
      <c r="B2" s="4" t="inlineStr">
        <is>
          <t xml:space="preserve"> </t>
        </is>
      </c>
    </row>
    <row r="3">
      <c r="A3" s="4" t="inlineStr">
        <is>
          <t>Percentage of REIT taxable income that is the Company's objective to distribute within the permitted timeframe</t>
        </is>
      </c>
      <c r="B3" s="14" t="n">
        <v>1</v>
      </c>
    </row>
    <row r="4">
      <c r="A4" s="4" t="inlineStr">
        <is>
          <t>Federal net operating loss carryforward</t>
        </is>
      </c>
      <c r="B4" s="5" t="n">
        <v>360.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et Deferred Tax Assets (Details) - USD ($) $ in Thousands</t>
        </is>
      </c>
      <c r="B1" s="2" t="inlineStr">
        <is>
          <t>Dec. 31, 2024</t>
        </is>
      </c>
      <c r="C1" s="2" t="inlineStr">
        <is>
          <t>Dec. 31, 2023</t>
        </is>
      </c>
    </row>
    <row r="2">
      <c r="A2" s="3" t="inlineStr">
        <is>
          <t>Deferred tax assets (DTAs):</t>
        </is>
      </c>
      <c r="B2" s="4" t="inlineStr">
        <is>
          <t xml:space="preserve"> </t>
        </is>
      </c>
      <c r="C2" s="4" t="inlineStr">
        <is>
          <t xml:space="preserve"> </t>
        </is>
      </c>
    </row>
    <row r="3">
      <c r="A3" s="4" t="inlineStr">
        <is>
          <t>Net operating loss and tax credit carryforwards</t>
        </is>
      </c>
      <c r="B3" s="7" t="n">
        <v>89910</v>
      </c>
      <c r="C3" s="7" t="n">
        <v>91113</v>
      </c>
    </row>
    <row r="4">
      <c r="A4" s="4" t="inlineStr">
        <is>
          <t>Unrealized mark-to-market, impairments and loss provisions</t>
        </is>
      </c>
      <c r="B4" s="6" t="n">
        <v>18004</v>
      </c>
      <c r="C4" s="6" t="n">
        <v>16170</v>
      </c>
    </row>
    <row r="5">
      <c r="A5" s="4" t="inlineStr">
        <is>
          <t>Other realized / unrealized treatment differences</t>
        </is>
      </c>
      <c r="B5" s="6" t="n">
        <v>-45234</v>
      </c>
      <c r="C5" s="6" t="n">
        <v>-34923</v>
      </c>
    </row>
    <row r="6">
      <c r="A6" s="4" t="inlineStr">
        <is>
          <t>Total deferred tax assets</t>
        </is>
      </c>
      <c r="B6" s="6" t="n">
        <v>62680</v>
      </c>
      <c r="C6" s="6" t="n">
        <v>72360</v>
      </c>
    </row>
    <row r="7">
      <c r="A7" s="4" t="inlineStr">
        <is>
          <t>Less: valuation allowance</t>
        </is>
      </c>
      <c r="B7" s="6" t="n">
        <v>-62680</v>
      </c>
      <c r="C7" s="6" t="n">
        <v>-72360</v>
      </c>
    </row>
    <row r="8">
      <c r="A8" s="4" t="inlineStr">
        <is>
          <t>Net deferred tax assets</t>
        </is>
      </c>
      <c r="B8" s="7" t="n">
        <v>0</v>
      </c>
      <c r="C8" s="7"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loss)</t>
        </is>
      </c>
      <c r="B4" s="7" t="n">
        <v>119251</v>
      </c>
      <c r="C4" s="7" t="n">
        <v>80164</v>
      </c>
      <c r="D4" s="7" t="n">
        <v>-231581</v>
      </c>
    </row>
    <row r="5">
      <c r="A5" s="3" t="inlineStr">
        <is>
          <t>Adjustments to reconcile net income/(loss) to net cash provided by operating activities:</t>
        </is>
      </c>
      <c r="B5" s="4" t="inlineStr">
        <is>
          <t xml:space="preserve"> </t>
        </is>
      </c>
      <c r="C5" s="4" t="inlineStr">
        <is>
          <t xml:space="preserve"> </t>
        </is>
      </c>
      <c r="D5" s="4" t="inlineStr">
        <is>
          <t xml:space="preserve"> </t>
        </is>
      </c>
    </row>
    <row r="6">
      <c r="A6" s="4" t="inlineStr">
        <is>
          <t>Net (gain)/loss on residential whole loans</t>
        </is>
      </c>
      <c r="B6" s="6" t="n">
        <v>-54227</v>
      </c>
      <c r="C6" s="6" t="n">
        <v>-87379</v>
      </c>
      <c r="D6" s="6" t="n">
        <v>866762</v>
      </c>
    </row>
    <row r="7">
      <c r="A7" s="4" t="inlineStr">
        <is>
          <t>Impairment and other net (gain)/loss on securities and other portfolio investments, net</t>
        </is>
      </c>
      <c r="B7" s="6" t="n">
        <v>9190</v>
      </c>
      <c r="C7" s="6" t="n">
        <v>-7058</v>
      </c>
      <c r="D7" s="6" t="n">
        <v>25067</v>
      </c>
    </row>
    <row r="8">
      <c r="A8" s="4" t="inlineStr">
        <is>
          <t>Net gain on real estate owned</t>
        </is>
      </c>
      <c r="B8" s="6" t="n">
        <v>-2729</v>
      </c>
      <c r="C8" s="6" t="n">
        <v>-9512</v>
      </c>
      <c r="D8" s="6" t="n">
        <v>-24473</v>
      </c>
    </row>
    <row r="9">
      <c r="A9" s="4" t="inlineStr">
        <is>
          <t>Accretion of purchase discounts and amortization of purchase premiums on residential whole loans and securities</t>
        </is>
      </c>
      <c r="B9" s="6" t="n">
        <v>-5492</v>
      </c>
      <c r="C9" s="6" t="n">
        <v>-18968</v>
      </c>
      <c r="D9" s="6" t="n">
        <v>-27314</v>
      </c>
    </row>
    <row r="10">
      <c r="A10" s="4" t="inlineStr">
        <is>
          <t>Provision/(reversal of provision) for credit losses on residential whole loans and other assets</t>
        </is>
      </c>
      <c r="B10" s="6" t="n">
        <v>-1949</v>
      </c>
      <c r="C10" s="6" t="n">
        <v>-6845</v>
      </c>
      <c r="D10" s="6" t="n">
        <v>25933</v>
      </c>
    </row>
    <row r="11">
      <c r="A11" s="4" t="inlineStr">
        <is>
          <t>Net (gain)/loss on derivatives used for risk management purposes</t>
        </is>
      </c>
      <c r="B11" s="6" t="n">
        <v>-2478</v>
      </c>
      <c r="C11" s="6" t="n">
        <v>93828</v>
      </c>
      <c r="D11" s="6" t="n">
        <v>-247898</v>
      </c>
    </row>
    <row r="12">
      <c r="A12" s="4" t="inlineStr">
        <is>
          <t>Net (gain)/loss on securitized debt measured at fair value through earnings</t>
        </is>
      </c>
      <c r="B12" s="6" t="n">
        <v>51975</v>
      </c>
      <c r="C12" s="6" t="n">
        <v>86402</v>
      </c>
      <c r="D12" s="6" t="n">
        <v>-290639</v>
      </c>
    </row>
    <row r="13">
      <c r="A13" s="4" t="inlineStr">
        <is>
          <t>Net margin received/(paid) for derivatives used for risk management purposes</t>
        </is>
      </c>
      <c r="B13" s="6" t="n">
        <v>723</v>
      </c>
      <c r="C13" s="6" t="n">
        <v>-35643</v>
      </c>
      <c r="D13" s="6" t="n">
        <v>214754</v>
      </c>
    </row>
    <row r="14">
      <c r="A14" s="4" t="inlineStr">
        <is>
          <t>Net other non-cash (gains)/losses included in net income</t>
        </is>
      </c>
      <c r="B14" s="6" t="n">
        <v>69267</v>
      </c>
      <c r="C14" s="6" t="n">
        <v>31719</v>
      </c>
      <c r="D14" s="6" t="n">
        <v>31370</v>
      </c>
    </row>
    <row r="15">
      <c r="A15" s="4" t="inlineStr">
        <is>
          <t>(Increase)/decrease in other assets</t>
        </is>
      </c>
      <c r="B15" s="6" t="n">
        <v>25132</v>
      </c>
      <c r="C15" s="6" t="n">
        <v>-80930</v>
      </c>
      <c r="D15" s="6" t="n">
        <v>25482</v>
      </c>
    </row>
    <row r="16">
      <c r="A16" s="4" t="inlineStr">
        <is>
          <t>Increase/(decrease) in other liabilities</t>
        </is>
      </c>
      <c r="B16" s="6" t="n">
        <v>-8543</v>
      </c>
      <c r="C16" s="6" t="n">
        <v>62961</v>
      </c>
      <c r="D16" s="6" t="n">
        <v>-12114</v>
      </c>
    </row>
    <row r="17">
      <c r="A17" s="4" t="inlineStr">
        <is>
          <t>Net cash provided by/(used in) operating activities</t>
        </is>
      </c>
      <c r="B17" s="6" t="n">
        <v>200120</v>
      </c>
      <c r="C17" s="6" t="n">
        <v>108739</v>
      </c>
      <c r="D17" s="6" t="n">
        <v>355349</v>
      </c>
    </row>
    <row r="18">
      <c r="A18" s="3" t="inlineStr">
        <is>
          <t>Cash Flows From Investing Activities:</t>
        </is>
      </c>
      <c r="B18" s="4" t="inlineStr">
        <is>
          <t xml:space="preserve"> </t>
        </is>
      </c>
      <c r="C18" s="4" t="inlineStr">
        <is>
          <t xml:space="preserve"> </t>
        </is>
      </c>
      <c r="D18" s="4" t="inlineStr">
        <is>
          <t xml:space="preserve"> </t>
        </is>
      </c>
    </row>
    <row r="19">
      <c r="A19" s="4" t="inlineStr">
        <is>
          <t>Purchases and origination of residential whole loans, loan related investments and capitalized advances</t>
        </is>
      </c>
      <c r="B19" s="6" t="n">
        <v>-2749400</v>
      </c>
      <c r="C19" s="6" t="n">
        <v>-2914915</v>
      </c>
      <c r="D19" s="6" t="n">
        <v>-3206941</v>
      </c>
    </row>
    <row r="20">
      <c r="A20" s="4" t="inlineStr">
        <is>
          <t>Proceeds from sales of residential whole loans</t>
        </is>
      </c>
      <c r="B20" s="6" t="n">
        <v>654143</v>
      </c>
      <c r="C20" s="6" t="n">
        <v>345656</v>
      </c>
      <c r="D20" s="6" t="n">
        <v>0</v>
      </c>
    </row>
    <row r="21">
      <c r="A21" s="4" t="inlineStr">
        <is>
          <t>Principal payments on residential whole loans and loan related investments</t>
        </is>
      </c>
      <c r="B21" s="6" t="n">
        <v>2202207</v>
      </c>
      <c r="C21" s="6" t="n">
        <v>1445759</v>
      </c>
      <c r="D21" s="6" t="n">
        <v>1878802</v>
      </c>
    </row>
    <row r="22">
      <c r="A22" s="4" t="inlineStr">
        <is>
          <t>Purchases of securities</t>
        </is>
      </c>
      <c r="B22" s="6" t="n">
        <v>-869149</v>
      </c>
      <c r="C22" s="6" t="n">
        <v>-588915</v>
      </c>
      <c r="D22" s="6" t="n">
        <v>0</v>
      </c>
    </row>
    <row r="23">
      <c r="A23" s="4" t="inlineStr">
        <is>
          <t>Proceeds from sales of securities and other assets</t>
        </is>
      </c>
      <c r="B23" s="6" t="n">
        <v>45619</v>
      </c>
      <c r="C23" s="6" t="n">
        <v>23294</v>
      </c>
      <c r="D23" s="6" t="n">
        <v>15660</v>
      </c>
    </row>
    <row r="24">
      <c r="A24" s="4" t="inlineStr">
        <is>
          <t>Principal payments on securities</t>
        </is>
      </c>
      <c r="B24" s="6" t="n">
        <v>84018</v>
      </c>
      <c r="C24" s="6" t="n">
        <v>35626</v>
      </c>
      <c r="D24" s="6" t="n">
        <v>53121</v>
      </c>
    </row>
    <row r="25">
      <c r="A25" s="4" t="inlineStr">
        <is>
          <t>Proceeds from sales of real estate owned</t>
        </is>
      </c>
      <c r="B25" s="6" t="n">
        <v>86145</v>
      </c>
      <c r="C25" s="6" t="n">
        <v>115026</v>
      </c>
      <c r="D25" s="6" t="n">
        <v>133980</v>
      </c>
    </row>
    <row r="26">
      <c r="A26" s="4" t="inlineStr">
        <is>
          <t>Other investing activities</t>
        </is>
      </c>
      <c r="B26" s="6" t="n">
        <v>121820</v>
      </c>
      <c r="C26" s="6" t="n">
        <v>-11121</v>
      </c>
      <c r="D26" s="6" t="n">
        <v>9450</v>
      </c>
    </row>
    <row r="27">
      <c r="A27" s="4" t="inlineStr">
        <is>
          <t>Net cash provided by/(used in) investing activities</t>
        </is>
      </c>
      <c r="B27" s="6" t="n">
        <v>-424597</v>
      </c>
      <c r="C27" s="6" t="n">
        <v>-1549590</v>
      </c>
      <c r="D27" s="6" t="n">
        <v>-1115928</v>
      </c>
    </row>
    <row r="28">
      <c r="A28" s="3" t="inlineStr">
        <is>
          <t>Cash Flows From Financing Activities:</t>
        </is>
      </c>
      <c r="B28" s="4" t="inlineStr">
        <is>
          <t xml:space="preserve"> </t>
        </is>
      </c>
      <c r="C28" s="4" t="inlineStr">
        <is>
          <t xml:space="preserve"> </t>
        </is>
      </c>
      <c r="D28" s="4" t="inlineStr">
        <is>
          <t xml:space="preserve"> </t>
        </is>
      </c>
    </row>
    <row r="29">
      <c r="A29" s="4" t="inlineStr">
        <is>
          <t>Principal payments on financing agreements with mark-to-market collateral provisions</t>
        </is>
      </c>
      <c r="B29" s="6" t="n">
        <v>-2665761</v>
      </c>
      <c r="C29" s="6" t="n">
        <v>-2910832</v>
      </c>
      <c r="D29" s="6" t="n">
        <v>-2971332</v>
      </c>
    </row>
    <row r="30">
      <c r="A30" s="4" t="inlineStr">
        <is>
          <t>Proceeds from borrowings under financing agreements with mark-to-market collateral provisions</t>
        </is>
      </c>
      <c r="B30" s="6" t="n">
        <v>2905130</v>
      </c>
      <c r="C30" s="6" t="n">
        <v>3049030</v>
      </c>
      <c r="D30" s="6" t="n">
        <v>2631606</v>
      </c>
    </row>
    <row r="31">
      <c r="A31" s="4" t="inlineStr">
        <is>
          <t>Principal payments on other collateralized financing agreements</t>
        </is>
      </c>
      <c r="B31" s="6" t="n">
        <v>-2646310</v>
      </c>
      <c r="C31" s="6" t="n">
        <v>-1997811</v>
      </c>
      <c r="D31" s="6" t="n">
        <v>-2152143</v>
      </c>
    </row>
    <row r="32">
      <c r="A32" s="4" t="inlineStr">
        <is>
          <t>Proceeds from borrowings under other collateralized financing agreements</t>
        </is>
      </c>
      <c r="B32" s="6" t="n">
        <v>2984706</v>
      </c>
      <c r="C32" s="6" t="n">
        <v>3503400</v>
      </c>
      <c r="D32" s="6" t="n">
        <v>3676510</v>
      </c>
    </row>
    <row r="33">
      <c r="A33" s="4" t="inlineStr">
        <is>
          <t>Payments made for other collateralized financing agreement related costs</t>
        </is>
      </c>
      <c r="B33" s="6" t="n">
        <v>-7457</v>
      </c>
      <c r="C33" s="6" t="n">
        <v>-12593</v>
      </c>
      <c r="D33" s="6" t="n">
        <v>-16390</v>
      </c>
    </row>
    <row r="34">
      <c r="A34" s="4" t="inlineStr">
        <is>
          <t>Redemption and repurchase of convertible senior notes</t>
        </is>
      </c>
      <c r="B34" s="6" t="n">
        <v>-209558</v>
      </c>
      <c r="C34" s="6" t="n">
        <v>-20228</v>
      </c>
      <c r="D34" s="6" t="n">
        <v>0</v>
      </c>
    </row>
    <row r="35">
      <c r="A35" s="4" t="inlineStr">
        <is>
          <t>Proceeds from issuance of senior notes</t>
        </is>
      </c>
      <c r="B35" s="6" t="n">
        <v>182676</v>
      </c>
      <c r="C35" s="6" t="n">
        <v>0</v>
      </c>
      <c r="D35" s="6" t="n">
        <v>0</v>
      </c>
    </row>
    <row r="36">
      <c r="A36" s="4" t="inlineStr">
        <is>
          <t>Payments made for settlements and unwinds of Swaps</t>
        </is>
      </c>
      <c r="B36" s="6" t="n">
        <v>-27530</v>
      </c>
      <c r="C36" s="6" t="n">
        <v>0</v>
      </c>
      <c r="D36" s="6" t="n">
        <v>0</v>
      </c>
    </row>
    <row r="37">
      <c r="A37" s="4" t="inlineStr">
        <is>
          <t>Proceeds from issuances of common stock, net of expenses</t>
        </is>
      </c>
      <c r="B37" s="6" t="n">
        <v>-81</v>
      </c>
      <c r="C37" s="6" t="n">
        <v>-7</v>
      </c>
      <c r="D37" s="6" t="n">
        <v>1183</v>
      </c>
    </row>
    <row r="38">
      <c r="A38" s="4" t="inlineStr">
        <is>
          <t>Payments made for the repurchase of common stock</t>
        </is>
      </c>
      <c r="B38" s="6" t="n">
        <v>-1491</v>
      </c>
      <c r="C38" s="6" t="n">
        <v>0</v>
      </c>
      <c r="D38" s="6" t="n">
        <v>-102311</v>
      </c>
    </row>
    <row r="39">
      <c r="A39" s="4" t="inlineStr">
        <is>
          <t>Dividends paid on preferred stock</t>
        </is>
      </c>
      <c r="B39" s="6" t="n">
        <v>-32875</v>
      </c>
      <c r="C39" s="6" t="n">
        <v>-32875</v>
      </c>
      <c r="D39" s="6" t="n">
        <v>-32875</v>
      </c>
    </row>
    <row r="40">
      <c r="A40" s="4" t="inlineStr">
        <is>
          <t>Dividends paid on common stock and dividend equivalents</t>
        </is>
      </c>
      <c r="B40" s="6" t="n">
        <v>-143871</v>
      </c>
      <c r="C40" s="6" t="n">
        <v>-143103</v>
      </c>
      <c r="D40" s="6" t="n">
        <v>-184035</v>
      </c>
    </row>
    <row r="41">
      <c r="A41" s="4" t="inlineStr">
        <is>
          <t>Net cash provided by/(used in) financing activities</t>
        </is>
      </c>
      <c r="B41" s="6" t="n">
        <v>337578</v>
      </c>
      <c r="C41" s="6" t="n">
        <v>1434981</v>
      </c>
      <c r="D41" s="6" t="n">
        <v>850213</v>
      </c>
    </row>
    <row r="42">
      <c r="A42" s="4" t="inlineStr">
        <is>
          <t>Net increase/(decrease) in cash, cash equivalents and restricted cash</t>
        </is>
      </c>
      <c r="B42" s="6" t="n">
        <v>113101</v>
      </c>
      <c r="C42" s="6" t="n">
        <v>-5870</v>
      </c>
      <c r="D42" s="6" t="n">
        <v>89634</v>
      </c>
    </row>
    <row r="43">
      <c r="A43" s="4" t="inlineStr">
        <is>
          <t>Cash, cash equivalents and restricted cash at beginning of period</t>
        </is>
      </c>
      <c r="B43" s="6" t="n">
        <v>488211</v>
      </c>
      <c r="C43" s="6" t="n">
        <v>494081</v>
      </c>
      <c r="D43" s="6" t="n">
        <v>404447</v>
      </c>
    </row>
    <row r="44">
      <c r="A44" s="4" t="inlineStr">
        <is>
          <t>Cash, cash equivalents and restricted cash at end of period</t>
        </is>
      </c>
      <c r="B44" s="6" t="n">
        <v>601312</v>
      </c>
      <c r="C44" s="6" t="n">
        <v>488211</v>
      </c>
      <c r="D44" s="6" t="n">
        <v>494081</v>
      </c>
    </row>
    <row r="45">
      <c r="A45" s="3" t="inlineStr">
        <is>
          <t>Supplemental Disclosure of Cash Flow Information</t>
        </is>
      </c>
      <c r="B45" s="4" t="inlineStr">
        <is>
          <t xml:space="preserve"> </t>
        </is>
      </c>
      <c r="C45" s="4" t="inlineStr">
        <is>
          <t xml:space="preserve"> </t>
        </is>
      </c>
      <c r="D45" s="4" t="inlineStr">
        <is>
          <t xml:space="preserve"> </t>
        </is>
      </c>
    </row>
    <row r="46">
      <c r="A46" s="4" t="inlineStr">
        <is>
          <t>Cash paid for interest</t>
        </is>
      </c>
      <c r="B46" s="6" t="n">
        <v>516224</v>
      </c>
      <c r="C46" s="6" t="n">
        <v>418135</v>
      </c>
      <c r="D46" s="6" t="n">
        <v>239185</v>
      </c>
    </row>
    <row r="47">
      <c r="A47" s="3" t="inlineStr">
        <is>
          <t>Non-cash Investing and Financing Activities:</t>
        </is>
      </c>
      <c r="B47" s="4" t="inlineStr">
        <is>
          <t xml:space="preserve"> </t>
        </is>
      </c>
      <c r="C47" s="4" t="inlineStr">
        <is>
          <t xml:space="preserve"> </t>
        </is>
      </c>
      <c r="D47" s="4" t="inlineStr">
        <is>
          <t xml:space="preserve"> </t>
        </is>
      </c>
    </row>
    <row r="48">
      <c r="A48" s="4" t="inlineStr">
        <is>
          <t>Transfer from residential whole loans to real estate owned</t>
        </is>
      </c>
      <c r="B48" s="6" t="n">
        <v>103666</v>
      </c>
      <c r="C48" s="6" t="n">
        <v>84662</v>
      </c>
      <c r="D48" s="6" t="n">
        <v>82911</v>
      </c>
    </row>
    <row r="49">
      <c r="A49" s="4" t="inlineStr">
        <is>
          <t>Transfer from commercial loans to real estate owned</t>
        </is>
      </c>
      <c r="B49" s="6" t="n">
        <v>15217</v>
      </c>
      <c r="C49" s="6" t="n">
        <v>22716</v>
      </c>
      <c r="D49" s="6" t="n">
        <v>0</v>
      </c>
    </row>
    <row r="50">
      <c r="A50" s="4" t="inlineStr">
        <is>
          <t>Dividends and dividend equivalents declared and unpaid</t>
        </is>
      </c>
      <c r="B50" s="6" t="n">
        <v>36039</v>
      </c>
      <c r="C50" s="6" t="n">
        <v>35789</v>
      </c>
      <c r="D50" s="6" t="n">
        <v>35769</v>
      </c>
    </row>
    <row r="51">
      <c r="A51" s="4" t="inlineStr">
        <is>
          <t>Receivable for sale of unsettled residential whole loans</t>
        </is>
      </c>
      <c r="B51" s="6" t="n">
        <v>0</v>
      </c>
      <c r="C51" s="6" t="n">
        <v>14033</v>
      </c>
      <c r="D51" s="6" t="n">
        <v>275656</v>
      </c>
    </row>
    <row r="52">
      <c r="A52" s="4" t="inlineStr">
        <is>
          <t>Payable for unsettled investment purchases</t>
        </is>
      </c>
      <c r="B52" s="6" t="n">
        <v>63094</v>
      </c>
      <c r="C52" s="6" t="n">
        <v>103654</v>
      </c>
      <c r="D52" s="6" t="n">
        <v>132025</v>
      </c>
    </row>
    <row r="53">
      <c r="A53" s="4" t="inlineStr">
        <is>
          <t>Deconsolidation of securitized Agency eligible investor loans and related debt</t>
        </is>
      </c>
      <c r="B53" s="7" t="n">
        <v>0</v>
      </c>
      <c r="C53" s="7" t="n">
        <v>0</v>
      </c>
      <c r="D53" s="7" t="n">
        <v>49095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Benefit) (Details) - USD ($) $ in Thousands</t>
        </is>
      </c>
      <c r="B1" s="2" t="inlineStr">
        <is>
          <t>12 Months Ended</t>
        </is>
      </c>
    </row>
    <row r="2">
      <c r="B2" s="2" t="inlineStr">
        <is>
          <t>Dec. 31, 2024</t>
        </is>
      </c>
      <c r="C2" s="2" t="inlineStr">
        <is>
          <t>Dec. 31, 2023</t>
        </is>
      </c>
      <c r="D2" s="2" t="inlineStr">
        <is>
          <t>Dec. 31, 2022</t>
        </is>
      </c>
    </row>
    <row r="3">
      <c r="A3" s="3" t="inlineStr">
        <is>
          <t>Current provision/(benefit)</t>
        </is>
      </c>
      <c r="B3" s="4" t="inlineStr">
        <is>
          <t xml:space="preserve"> </t>
        </is>
      </c>
      <c r="C3" s="4" t="inlineStr">
        <is>
          <t xml:space="preserve"> </t>
        </is>
      </c>
      <c r="D3" s="4" t="inlineStr">
        <is>
          <t xml:space="preserve"> </t>
        </is>
      </c>
    </row>
    <row r="4">
      <c r="A4" s="4" t="inlineStr">
        <is>
          <t>Federal</t>
        </is>
      </c>
      <c r="B4" s="7" t="n">
        <v>417</v>
      </c>
      <c r="C4" s="7" t="n">
        <v>-21</v>
      </c>
      <c r="D4" s="7" t="n">
        <v>-1309</v>
      </c>
    </row>
    <row r="5">
      <c r="A5" s="4" t="inlineStr">
        <is>
          <t>State</t>
        </is>
      </c>
      <c r="B5" s="6" t="n">
        <v>26</v>
      </c>
      <c r="C5" s="6" t="n">
        <v>0</v>
      </c>
      <c r="D5" s="6" t="n">
        <v>263</v>
      </c>
    </row>
    <row r="6">
      <c r="A6" s="4" t="inlineStr">
        <is>
          <t>Total current provision/(benefit)</t>
        </is>
      </c>
      <c r="B6" s="6" t="n">
        <v>443</v>
      </c>
      <c r="C6" s="6" t="n">
        <v>-21</v>
      </c>
      <c r="D6" s="6" t="n">
        <v>-1046</v>
      </c>
    </row>
    <row r="7">
      <c r="A7" s="3" t="inlineStr">
        <is>
          <t>Deferred provision/(benefit)</t>
        </is>
      </c>
      <c r="B7" s="4" t="inlineStr">
        <is>
          <t xml:space="preserve"> </t>
        </is>
      </c>
      <c r="C7" s="4" t="inlineStr">
        <is>
          <t xml:space="preserve"> </t>
        </is>
      </c>
      <c r="D7" s="4" t="inlineStr">
        <is>
          <t xml:space="preserve"> </t>
        </is>
      </c>
    </row>
    <row r="8">
      <c r="A8" s="4" t="inlineStr">
        <is>
          <t>Federal</t>
        </is>
      </c>
      <c r="B8" s="6" t="n">
        <v>0</v>
      </c>
      <c r="C8" s="6" t="n">
        <v>251</v>
      </c>
      <c r="D8" s="6" t="n">
        <v>166</v>
      </c>
    </row>
    <row r="9">
      <c r="A9" s="4" t="inlineStr">
        <is>
          <t>State</t>
        </is>
      </c>
      <c r="B9" s="6" t="n">
        <v>0</v>
      </c>
      <c r="C9" s="6" t="n">
        <v>48</v>
      </c>
      <c r="D9" s="6" t="n">
        <v>29</v>
      </c>
    </row>
    <row r="10">
      <c r="A10" s="4" t="inlineStr">
        <is>
          <t>Total deferred provision/(benefit)</t>
        </is>
      </c>
      <c r="B10" s="6" t="n">
        <v>0</v>
      </c>
      <c r="C10" s="6" t="n">
        <v>299</v>
      </c>
      <c r="D10" s="6" t="n">
        <v>195</v>
      </c>
    </row>
    <row r="11">
      <c r="A11" s="4" t="inlineStr">
        <is>
          <t>Total provision/(benefit)</t>
        </is>
      </c>
      <c r="B11" s="7" t="n">
        <v>443</v>
      </c>
      <c r="C11" s="7" t="n">
        <v>278</v>
      </c>
      <c r="D11" s="7" t="n">
        <v>-85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tatutory Federal Tax Rate to our Effectiv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4" t="n">
        <v>0.21</v>
      </c>
      <c r="C4" s="14" t="n">
        <v>0.21</v>
      </c>
      <c r="D4" s="14" t="n">
        <v>0.21</v>
      </c>
    </row>
    <row r="5">
      <c r="A5" s="4" t="inlineStr">
        <is>
          <t>Non-taxable REIT income (dividends paid deduction)</t>
        </is>
      </c>
      <c r="B5" s="4" t="inlineStr">
        <is>
          <t>(21.00%)</t>
        </is>
      </c>
      <c r="C5" s="4" t="inlineStr">
        <is>
          <t>(34.90%)</t>
        </is>
      </c>
      <c r="D5" s="9" t="n">
        <v>0.026</v>
      </c>
    </row>
    <row r="6">
      <c r="A6" s="4" t="inlineStr">
        <is>
          <t>Other differences in taxable income/(loss) from GAAP</t>
        </is>
      </c>
      <c r="B6" s="9" t="n">
        <v>0.121</v>
      </c>
      <c r="C6" s="9" t="n">
        <v>0.237</v>
      </c>
      <c r="D6" s="4" t="inlineStr">
        <is>
          <t>(13.00%)</t>
        </is>
      </c>
    </row>
    <row r="7">
      <c r="A7" s="4" t="inlineStr">
        <is>
          <t>State and local taxes</t>
        </is>
      </c>
      <c r="B7" s="14" t="n">
        <v>0</v>
      </c>
      <c r="C7" s="14" t="n">
        <v>0</v>
      </c>
      <c r="D7" s="14" t="n">
        <v>0</v>
      </c>
    </row>
    <row r="8">
      <c r="A8" s="4" t="inlineStr">
        <is>
          <t>Change in valuation allowance on DTAs</t>
        </is>
      </c>
      <c r="B8" s="4" t="inlineStr">
        <is>
          <t>(11.80%)</t>
        </is>
      </c>
      <c r="C8" s="4" t="inlineStr">
        <is>
          <t>(9.50%)</t>
        </is>
      </c>
      <c r="D8" s="4" t="inlineStr">
        <is>
          <t>(10.10%)</t>
        </is>
      </c>
    </row>
    <row r="9">
      <c r="A9" s="4" t="inlineStr">
        <is>
          <t>Effective tax rate</t>
        </is>
      </c>
      <c r="B9" s="9" t="n">
        <v>0.003</v>
      </c>
      <c r="C9" s="9" t="n">
        <v>0.003</v>
      </c>
      <c r="D9" s="9" t="n">
        <v>0.00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 width="14" customWidth="1" min="5" max="5"/>
  </cols>
  <sheetData>
    <row r="1">
      <c r="A1" s="1" t="inlineStr">
        <is>
          <t>Commitments and Contingencies - Lease Commitments (Details) - USD ($) $ in Millions</t>
        </is>
      </c>
      <c r="B1" s="2" t="inlineStr">
        <is>
          <t>1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Lease Commitments</t>
        </is>
      </c>
      <c r="B3" s="4" t="inlineStr">
        <is>
          <t xml:space="preserve"> </t>
        </is>
      </c>
      <c r="C3" s="4" t="inlineStr">
        <is>
          <t xml:space="preserve"> </t>
        </is>
      </c>
      <c r="D3" s="4" t="inlineStr">
        <is>
          <t xml:space="preserve"> </t>
        </is>
      </c>
      <c r="E3" s="4" t="inlineStr">
        <is>
          <t xml:space="preserve"> </t>
        </is>
      </c>
    </row>
    <row r="4">
      <c r="A4" s="4" t="inlineStr">
        <is>
          <t>Lease cost</t>
        </is>
      </c>
      <c r="B4" s="4" t="inlineStr">
        <is>
          <t xml:space="preserve"> </t>
        </is>
      </c>
      <c r="C4" s="5" t="n">
        <v>5.4</v>
      </c>
      <c r="D4" s="5" t="n">
        <v>5.2</v>
      </c>
      <c r="E4" s="7" t="n">
        <v>5</v>
      </c>
    </row>
    <row r="5">
      <c r="A5" s="4" t="inlineStr">
        <is>
          <t>Term of lease</t>
        </is>
      </c>
      <c r="B5" s="4" t="inlineStr">
        <is>
          <t>15 years</t>
        </is>
      </c>
      <c r="C5" s="4" t="inlineStr">
        <is>
          <t>15 years</t>
        </is>
      </c>
      <c r="D5" s="4" t="inlineStr">
        <is>
          <t xml:space="preserve"> </t>
        </is>
      </c>
      <c r="E5" s="4" t="inlineStr">
        <is>
          <t xml:space="preserve"> </t>
        </is>
      </c>
    </row>
    <row r="6">
      <c r="A6" s="4" t="inlineStr">
        <is>
          <t>Renewal term</t>
        </is>
      </c>
      <c r="B6" s="4" t="inlineStr">
        <is>
          <t>5 years</t>
        </is>
      </c>
      <c r="C6" s="4" t="inlineStr">
        <is>
          <t>5 years</t>
        </is>
      </c>
      <c r="D6" s="4" t="inlineStr">
        <is>
          <t xml:space="preserve"> </t>
        </is>
      </c>
      <c r="E6" s="4" t="inlineStr">
        <is>
          <t xml:space="preserve"> </t>
        </is>
      </c>
    </row>
    <row r="7">
      <c r="A7" s="4" t="inlineStr">
        <is>
          <t>Operating lease expense</t>
        </is>
      </c>
      <c r="B7" s="4" t="inlineStr">
        <is>
          <t xml:space="preserve"> </t>
        </is>
      </c>
      <c r="C7" s="5" t="n">
        <v>7.4</v>
      </c>
      <c r="D7" s="5" t="n">
        <v>6.7</v>
      </c>
      <c r="E7" s="5" t="n">
        <v>6.5</v>
      </c>
    </row>
    <row r="8">
      <c r="A8" s="4" t="inlineStr">
        <is>
          <t>Greenville, South Carolina | Lima One</t>
        </is>
      </c>
      <c r="B8" s="4" t="inlineStr">
        <is>
          <t xml:space="preserve"> </t>
        </is>
      </c>
      <c r="C8" s="4" t="inlineStr">
        <is>
          <t xml:space="preserve"> </t>
        </is>
      </c>
      <c r="D8" s="4" t="inlineStr">
        <is>
          <t xml:space="preserve"> </t>
        </is>
      </c>
      <c r="E8" s="4" t="inlineStr">
        <is>
          <t xml:space="preserve"> </t>
        </is>
      </c>
    </row>
    <row r="9">
      <c r="A9" s="3" t="inlineStr">
        <is>
          <t>Lease Commitments</t>
        </is>
      </c>
      <c r="B9" s="4" t="inlineStr">
        <is>
          <t xml:space="preserve"> </t>
        </is>
      </c>
      <c r="C9" s="4" t="inlineStr">
        <is>
          <t xml:space="preserve"> </t>
        </is>
      </c>
      <c r="D9" s="4" t="inlineStr">
        <is>
          <t xml:space="preserve"> </t>
        </is>
      </c>
      <c r="E9" s="4" t="inlineStr">
        <is>
          <t xml:space="preserve"> </t>
        </is>
      </c>
    </row>
    <row r="10">
      <c r="A10" s="4" t="inlineStr">
        <is>
          <t>Term of lease</t>
        </is>
      </c>
      <c r="B10" s="4" t="inlineStr">
        <is>
          <t>8 years 6 months</t>
        </is>
      </c>
      <c r="C10" s="4" t="inlineStr">
        <is>
          <t>8 years 6 months</t>
        </is>
      </c>
      <c r="D10" s="4" t="inlineStr">
        <is>
          <t xml:space="preserve"> </t>
        </is>
      </c>
      <c r="E10" s="4" t="inlineStr">
        <is>
          <t xml:space="preserve"> </t>
        </is>
      </c>
    </row>
    <row r="11">
      <c r="A11" s="4" t="inlineStr">
        <is>
          <t>Greenville, South Carolina | Lima One | Weighted Average</t>
        </is>
      </c>
      <c r="B11" s="4" t="inlineStr">
        <is>
          <t xml:space="preserve"> </t>
        </is>
      </c>
      <c r="C11" s="4" t="inlineStr">
        <is>
          <t xml:space="preserve"> </t>
        </is>
      </c>
      <c r="D11" s="4" t="inlineStr">
        <is>
          <t xml:space="preserve"> </t>
        </is>
      </c>
      <c r="E11" s="4" t="inlineStr">
        <is>
          <t xml:space="preserve"> </t>
        </is>
      </c>
    </row>
    <row r="12">
      <c r="A12" s="3" t="inlineStr">
        <is>
          <t>Lease Commitments</t>
        </is>
      </c>
      <c r="B12" s="4" t="inlineStr">
        <is>
          <t xml:space="preserve"> </t>
        </is>
      </c>
      <c r="C12" s="4" t="inlineStr">
        <is>
          <t xml:space="preserve"> </t>
        </is>
      </c>
      <c r="D12" s="4" t="inlineStr">
        <is>
          <t xml:space="preserve"> </t>
        </is>
      </c>
      <c r="E12" s="4" t="inlineStr">
        <is>
          <t xml:space="preserve"> </t>
        </is>
      </c>
    </row>
    <row r="13">
      <c r="A13" s="4" t="inlineStr">
        <is>
          <t>Operating lease expense</t>
        </is>
      </c>
      <c r="B13" s="5" t="n">
        <v>2.4</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inimum Payment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7" t="n">
        <v>5292</v>
      </c>
      <c r="C3" s="4" t="inlineStr">
        <is>
          <t xml:space="preserve"> </t>
        </is>
      </c>
    </row>
    <row r="4">
      <c r="A4" s="4" t="inlineStr">
        <is>
          <t>2026</t>
        </is>
      </c>
      <c r="B4" s="6" t="n">
        <v>4928</v>
      </c>
      <c r="C4" s="4" t="inlineStr">
        <is>
          <t xml:space="preserve"> </t>
        </is>
      </c>
    </row>
    <row r="5">
      <c r="A5" s="4" t="inlineStr">
        <is>
          <t>2027</t>
        </is>
      </c>
      <c r="B5" s="6" t="n">
        <v>5210</v>
      </c>
      <c r="C5" s="4" t="inlineStr">
        <is>
          <t xml:space="preserve"> </t>
        </is>
      </c>
    </row>
    <row r="6">
      <c r="A6" s="4" t="inlineStr">
        <is>
          <t>2028</t>
        </is>
      </c>
      <c r="B6" s="6" t="n">
        <v>5148</v>
      </c>
      <c r="C6" s="4" t="inlineStr">
        <is>
          <t xml:space="preserve"> </t>
        </is>
      </c>
    </row>
    <row r="7">
      <c r="A7" s="4" t="inlineStr">
        <is>
          <t>2029</t>
        </is>
      </c>
      <c r="B7" s="6" t="n">
        <v>5151</v>
      </c>
      <c r="C7" s="4" t="inlineStr">
        <is>
          <t xml:space="preserve"> </t>
        </is>
      </c>
    </row>
    <row r="8">
      <c r="A8" s="4" t="inlineStr">
        <is>
          <t>Thereafter</t>
        </is>
      </c>
      <c r="B8" s="6" t="n">
        <v>36897</v>
      </c>
      <c r="C8" s="4" t="inlineStr">
        <is>
          <t xml:space="preserve"> </t>
        </is>
      </c>
    </row>
    <row r="9">
      <c r="A9" s="4" t="inlineStr">
        <is>
          <t>Total</t>
        </is>
      </c>
      <c r="B9" s="6" t="n">
        <v>62626</v>
      </c>
      <c r="C9" s="4" t="inlineStr">
        <is>
          <t xml:space="preserve"> </t>
        </is>
      </c>
    </row>
    <row r="10">
      <c r="A10" s="4" t="inlineStr">
        <is>
          <t>Present Value Discount</t>
        </is>
      </c>
      <c r="B10" s="6" t="n">
        <v>-21576</v>
      </c>
      <c r="C10" s="4" t="inlineStr">
        <is>
          <t xml:space="preserve"> </t>
        </is>
      </c>
    </row>
    <row r="11">
      <c r="A11" s="4" t="inlineStr">
        <is>
          <t>Total Lease Liability (Note 7)</t>
        </is>
      </c>
      <c r="B11" s="7" t="n">
        <v>41050</v>
      </c>
      <c r="C11" s="7" t="n">
        <v>4357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Loan Commitments (Details) - Unfunded Loan Commitment $ in Millions</t>
        </is>
      </c>
      <c r="B1" s="2" t="inlineStr">
        <is>
          <t>Dec. 31, 2024 USD ($)</t>
        </is>
      </c>
    </row>
    <row r="2">
      <c r="A2" s="4" t="inlineStr">
        <is>
          <t>Single-family transitional loans</t>
        </is>
      </c>
      <c r="B2" s="4" t="inlineStr">
        <is>
          <t xml:space="preserve"> </t>
        </is>
      </c>
    </row>
    <row r="3">
      <c r="A3" s="3" t="inlineStr">
        <is>
          <t>Other Commitments [Line Items]</t>
        </is>
      </c>
      <c r="B3" s="4" t="inlineStr">
        <is>
          <t xml:space="preserve"> </t>
        </is>
      </c>
    </row>
    <row r="4">
      <c r="A4" s="4" t="inlineStr">
        <is>
          <t>Other commitment</t>
        </is>
      </c>
      <c r="B4" s="5" t="n">
        <v>320.9</v>
      </c>
    </row>
    <row r="5">
      <c r="A5" s="4" t="inlineStr">
        <is>
          <t>Multifamily transitional loans</t>
        </is>
      </c>
      <c r="B5" s="4" t="inlineStr">
        <is>
          <t xml:space="preserve"> </t>
        </is>
      </c>
    </row>
    <row r="6">
      <c r="A6" s="3" t="inlineStr">
        <is>
          <t>Other Commitments [Line Items]</t>
        </is>
      </c>
      <c r="B6" s="4" t="inlineStr">
        <is>
          <t xml:space="preserve"> </t>
        </is>
      </c>
    </row>
    <row r="7">
      <c r="A7" s="4" t="inlineStr">
        <is>
          <t>Other commitment</t>
        </is>
      </c>
      <c r="B7" s="5" t="n">
        <v>58.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Guarantee (Details) $ in Millions</t>
        </is>
      </c>
      <c r="B1" s="2" t="inlineStr">
        <is>
          <t>Dec. 31, 2024 USD ($)</t>
        </is>
      </c>
    </row>
    <row r="2">
      <c r="A2" s="3" t="inlineStr">
        <is>
          <t>Commitments and Contingencies Disclosure [Abstract]</t>
        </is>
      </c>
      <c r="B2" s="4" t="inlineStr">
        <is>
          <t xml:space="preserve"> </t>
        </is>
      </c>
    </row>
    <row r="3">
      <c r="A3" s="4" t="inlineStr">
        <is>
          <t>Guaranteed amount (up to)</t>
        </is>
      </c>
      <c r="B3" s="5" t="n">
        <v>42.5</v>
      </c>
    </row>
    <row r="4">
      <c r="A4" s="4" t="inlineStr">
        <is>
          <t>Guarantee Obligations</t>
        </is>
      </c>
      <c r="B4" s="4" t="inlineStr">
        <is>
          <t xml:space="preserve"> </t>
        </is>
      </c>
    </row>
    <row r="5">
      <c r="A5" s="3" t="inlineStr">
        <is>
          <t>Other Commitments [Line Items]</t>
        </is>
      </c>
      <c r="B5" s="4" t="inlineStr">
        <is>
          <t xml:space="preserve"> </t>
        </is>
      </c>
    </row>
    <row r="6">
      <c r="A6" s="4" t="inlineStr">
        <is>
          <t>Liability</t>
        </is>
      </c>
      <c r="B6" s="7"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41" customWidth="1" min="2" max="2"/>
    <col width="40" customWidth="1" min="3" max="3"/>
    <col width="32" customWidth="1" min="4" max="4"/>
    <col width="25" customWidth="1" min="5" max="5"/>
    <col width="25" customWidth="1" min="6" max="6"/>
  </cols>
  <sheetData>
    <row r="1">
      <c r="A1" s="1" t="inlineStr">
        <is>
          <t>Stockholders’ Equity - Series B (Details) - Series B Preferred Stock shares in Thousands</t>
        </is>
      </c>
      <c r="C1" s="2" t="inlineStr">
        <is>
          <t>12 Months Ended</t>
        </is>
      </c>
    </row>
    <row r="2">
      <c r="B2" s="2" t="inlineStr">
        <is>
          <t>Apr. 15, 2013 director $ / shares shares</t>
        </is>
      </c>
      <c r="C2" s="2" t="inlineStr">
        <is>
          <t>Dec. 31, 2024 quarter $ / shares shares</t>
        </is>
      </c>
      <c r="D2" s="2" t="inlineStr">
        <is>
          <t>Dec. 31, 2023 $ / shares shares</t>
        </is>
      </c>
      <c r="E2" s="2" t="inlineStr">
        <is>
          <t>Dec. 31, 2022 $ / shares</t>
        </is>
      </c>
      <c r="F2" s="2" t="inlineStr">
        <is>
          <t>Dec. 31, 2021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dividend rate (as a percent)</t>
        </is>
      </c>
      <c r="B4" s="4" t="inlineStr">
        <is>
          <t xml:space="preserve"> </t>
        </is>
      </c>
      <c r="C4" s="9" t="n">
        <v>0.075</v>
      </c>
      <c r="D4" s="9" t="n">
        <v>0.075</v>
      </c>
      <c r="E4" s="4" t="inlineStr">
        <is>
          <t xml:space="preserve"> </t>
        </is>
      </c>
      <c r="F4" s="4" t="inlineStr">
        <is>
          <t xml:space="preserve"> </t>
        </is>
      </c>
    </row>
    <row r="5">
      <c r="A5" s="4" t="inlineStr">
        <is>
          <t>Preferred stock, shares issued (in shares) | shares</t>
        </is>
      </c>
      <c r="B5" s="4" t="inlineStr">
        <is>
          <t xml:space="preserve"> </t>
        </is>
      </c>
      <c r="C5" s="6" t="n">
        <v>8000</v>
      </c>
      <c r="D5" s="6" t="n">
        <v>8000</v>
      </c>
      <c r="E5" s="4" t="inlineStr">
        <is>
          <t xml:space="preserve"> </t>
        </is>
      </c>
      <c r="F5" s="4" t="inlineStr">
        <is>
          <t xml:space="preserve"> </t>
        </is>
      </c>
    </row>
    <row r="6">
      <c r="A6" s="4" t="inlineStr">
        <is>
          <t>Preferred stock, par value (in dollars per share)</t>
        </is>
      </c>
      <c r="B6" s="4" t="inlineStr">
        <is>
          <t xml:space="preserve"> </t>
        </is>
      </c>
      <c r="C6" s="8" t="n">
        <v>0.01</v>
      </c>
      <c r="D6" s="8" t="n">
        <v>0.01</v>
      </c>
      <c r="E6" s="4" t="inlineStr">
        <is>
          <t xml:space="preserve"> </t>
        </is>
      </c>
      <c r="F6" s="4" t="inlineStr">
        <is>
          <t xml:space="preserve"> </t>
        </is>
      </c>
    </row>
    <row r="7">
      <c r="A7" s="4" t="inlineStr">
        <is>
          <t>Minimum percentage of preferred shareholders required for approval</t>
        </is>
      </c>
      <c r="B7" s="9" t="n">
        <v>0.6667</v>
      </c>
      <c r="C7" s="4" t="inlineStr">
        <is>
          <t xml:space="preserve"> </t>
        </is>
      </c>
      <c r="D7" s="4" t="inlineStr">
        <is>
          <t xml:space="preserve"> </t>
        </is>
      </c>
      <c r="E7" s="4" t="inlineStr">
        <is>
          <t xml:space="preserve"> </t>
        </is>
      </c>
      <c r="F7" s="4" t="inlineStr">
        <is>
          <t xml:space="preserve"> </t>
        </is>
      </c>
    </row>
    <row r="8">
      <c r="A8" s="4" t="inlineStr">
        <is>
          <t>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 dividend rate (as a percent)</t>
        </is>
      </c>
      <c r="B10" s="9" t="n">
        <v>0.075</v>
      </c>
      <c r="C10" s="9" t="n">
        <v>0.075</v>
      </c>
      <c r="D10" s="9" t="n">
        <v>0.075</v>
      </c>
      <c r="E10" s="9" t="n">
        <v>0.075</v>
      </c>
      <c r="F10" s="9" t="n">
        <v>0.075</v>
      </c>
    </row>
    <row r="11">
      <c r="A11" s="4" t="inlineStr">
        <is>
          <t>Preferred stock, shares issued (in shares) | shares</t>
        </is>
      </c>
      <c r="B11" s="6" t="n">
        <v>8000</v>
      </c>
      <c r="C11" s="4" t="inlineStr">
        <is>
          <t xml:space="preserve"> </t>
        </is>
      </c>
      <c r="D11" s="4" t="inlineStr">
        <is>
          <t xml:space="preserve"> </t>
        </is>
      </c>
      <c r="E11" s="4" t="inlineStr">
        <is>
          <t xml:space="preserve"> </t>
        </is>
      </c>
      <c r="F11" s="4" t="inlineStr">
        <is>
          <t xml:space="preserve"> </t>
        </is>
      </c>
    </row>
    <row r="12">
      <c r="A12" s="4" t="inlineStr">
        <is>
          <t>Preferred stock, par value (in dollars per share)</t>
        </is>
      </c>
      <c r="B12" s="8" t="n">
        <v>0.01</v>
      </c>
      <c r="C12" s="4" t="inlineStr">
        <is>
          <t xml:space="preserve"> </t>
        </is>
      </c>
      <c r="D12" s="4" t="inlineStr">
        <is>
          <t xml:space="preserve"> </t>
        </is>
      </c>
      <c r="E12" s="4" t="inlineStr">
        <is>
          <t xml:space="preserve"> </t>
        </is>
      </c>
      <c r="F12" s="4" t="inlineStr">
        <is>
          <t xml:space="preserve"> </t>
        </is>
      </c>
    </row>
    <row r="13">
      <c r="A13" s="4" t="inlineStr">
        <is>
          <t>Preferred stock, liquidation preference (in dollars per share)</t>
        </is>
      </c>
      <c r="B13" s="6" t="n">
        <v>25</v>
      </c>
      <c r="C13" s="7" t="n">
        <v>25</v>
      </c>
      <c r="D13" s="7" t="n">
        <v>25</v>
      </c>
      <c r="E13" s="7" t="n">
        <v>25</v>
      </c>
      <c r="F13" s="7" t="n">
        <v>25</v>
      </c>
    </row>
    <row r="14">
      <c r="A14" s="4" t="inlineStr">
        <is>
          <t>Preferred stock, redemption price (in dollars per share)</t>
        </is>
      </c>
      <c r="B14" s="7" t="n">
        <v>25</v>
      </c>
      <c r="C14" s="4" t="inlineStr">
        <is>
          <t xml:space="preserve"> </t>
        </is>
      </c>
      <c r="D14" s="4" t="inlineStr">
        <is>
          <t xml:space="preserve"> </t>
        </is>
      </c>
      <c r="E14" s="4" t="inlineStr">
        <is>
          <t xml:space="preserve"> </t>
        </is>
      </c>
      <c r="F14" s="4" t="inlineStr">
        <is>
          <t xml:space="preserve"> </t>
        </is>
      </c>
    </row>
    <row r="15">
      <c r="A15" s="4" t="inlineStr">
        <is>
          <t>Maximum quarters without dividends to get voting rights, in quarters | quarter</t>
        </is>
      </c>
      <c r="B15" s="4" t="inlineStr">
        <is>
          <t xml:space="preserve"> </t>
        </is>
      </c>
      <c r="C15" s="6" t="n">
        <v>6</v>
      </c>
      <c r="D15" s="4" t="inlineStr">
        <is>
          <t xml:space="preserve"> </t>
        </is>
      </c>
      <c r="E15" s="4" t="inlineStr">
        <is>
          <t xml:space="preserve"> </t>
        </is>
      </c>
      <c r="F15" s="4" t="inlineStr">
        <is>
          <t xml:space="preserve"> </t>
        </is>
      </c>
    </row>
    <row r="16">
      <c r="A16" s="4" t="inlineStr">
        <is>
          <t>Number of additional directors that can be elected by preferred stock holders | director</t>
        </is>
      </c>
      <c r="B16" s="6" t="n">
        <v>2</v>
      </c>
      <c r="C16" s="4" t="inlineStr">
        <is>
          <t xml:space="preserve"> </t>
        </is>
      </c>
      <c r="D16" s="4" t="inlineStr">
        <is>
          <t xml:space="preserve"> </t>
        </is>
      </c>
      <c r="E16" s="4" t="inlineStr">
        <is>
          <t xml:space="preserve"> </t>
        </is>
      </c>
      <c r="F16" s="4" t="inlineStr">
        <is>
          <t xml:space="preserve"> </t>
        </is>
      </c>
    </row>
  </sheetData>
  <mergeCells count="2">
    <mergeCell ref="A1:A2"/>
    <mergeCell ref="C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tockholders’ Equity - Dividends on Preferred Stock (Details) - $ / share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4" t="inlineStr">
        <is>
          <t>Series B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referred stock, cash dividends declared (in dollars per share)</t>
        </is>
      </c>
      <c r="B5" s="12" t="n">
        <v>0.46875</v>
      </c>
      <c r="C5" s="12" t="n">
        <v>0.46875</v>
      </c>
      <c r="D5" s="12" t="n">
        <v>0.46875</v>
      </c>
      <c r="E5" s="12" t="n">
        <v>0.46875</v>
      </c>
      <c r="F5" s="12" t="n">
        <v>0.46875</v>
      </c>
      <c r="G5" s="12" t="n">
        <v>0.46875</v>
      </c>
      <c r="H5" s="12" t="n">
        <v>0.46875</v>
      </c>
      <c r="I5" s="12" t="n">
        <v>0.46875</v>
      </c>
      <c r="J5" s="12" t="n">
        <v>0.46875</v>
      </c>
      <c r="K5" s="12" t="n">
        <v>0.46875</v>
      </c>
      <c r="L5" s="12" t="n">
        <v>0.46875</v>
      </c>
      <c r="M5" s="12" t="n">
        <v>0.46875</v>
      </c>
      <c r="N5" s="11" t="n">
        <v>1.875</v>
      </c>
      <c r="O5" s="11" t="n">
        <v>1.875</v>
      </c>
      <c r="P5" s="11" t="n">
        <v>1.875</v>
      </c>
    </row>
    <row r="6">
      <c r="A6" s="4" t="inlineStr">
        <is>
          <t>Series C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referred stock, cash dividends declared (in dollars per share)</t>
        </is>
      </c>
      <c r="B8" s="12" t="n">
        <v>0.40625</v>
      </c>
      <c r="C8" s="12" t="n">
        <v>0.40625</v>
      </c>
      <c r="D8" s="12" t="n">
        <v>0.40625</v>
      </c>
      <c r="E8" s="12" t="n">
        <v>0.40625</v>
      </c>
      <c r="F8" s="12" t="n">
        <v>0.40625</v>
      </c>
      <c r="G8" s="12" t="n">
        <v>0.40625</v>
      </c>
      <c r="H8" s="12" t="n">
        <v>0.40625</v>
      </c>
      <c r="I8" s="12" t="n">
        <v>0.40625</v>
      </c>
      <c r="J8" s="12" t="n">
        <v>0.40625</v>
      </c>
      <c r="K8" s="12" t="n">
        <v>0.40625</v>
      </c>
      <c r="L8" s="12" t="n">
        <v>0.40625</v>
      </c>
      <c r="M8" s="12" t="n">
        <v>0.40625</v>
      </c>
      <c r="N8" s="11" t="n">
        <v>1.625</v>
      </c>
      <c r="O8" s="11" t="n">
        <v>1.625</v>
      </c>
      <c r="P8" s="11" t="n">
        <v>1.625</v>
      </c>
    </row>
  </sheetData>
  <mergeCells count="3">
    <mergeCell ref="A1:A2"/>
    <mergeCell ref="B1:M1"/>
    <mergeCell ref="N1:P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40" customWidth="1" min="2" max="2"/>
    <col width="49" customWidth="1" min="3" max="3"/>
    <col width="32" customWidth="1" min="4" max="4"/>
    <col width="32" customWidth="1" min="5" max="5"/>
    <col width="25" customWidth="1" min="6" max="6"/>
    <col width="25" customWidth="1" min="7" max="7"/>
  </cols>
  <sheetData>
    <row r="1">
      <c r="A1" s="1" t="inlineStr">
        <is>
          <t>Stockholders’ Equity - Series C (Details) - Series C Preferred Stock $ / shares in Units, $ in Millions</t>
        </is>
      </c>
      <c r="D1" s="2" t="inlineStr">
        <is>
          <t>12 Months Ended</t>
        </is>
      </c>
    </row>
    <row r="2">
      <c r="B2" s="2" t="inlineStr">
        <is>
          <t>Mar. 02, 2020 USD ($) $ / shares shares</t>
        </is>
      </c>
      <c r="C2" s="2" t="inlineStr">
        <is>
          <t>Feb. 28, 2020 quarter director $ / shares shares</t>
        </is>
      </c>
      <c r="D2" s="2" t="inlineStr">
        <is>
          <t>Dec. 31, 2024 $ / shares shares</t>
        </is>
      </c>
      <c r="E2" s="2" t="inlineStr">
        <is>
          <t>Dec. 31, 2023 $ / shares shares</t>
        </is>
      </c>
      <c r="F2" s="2" t="inlineStr">
        <is>
          <t>Dec. 31, 2022 $ / shares</t>
        </is>
      </c>
      <c r="G2" s="2" t="inlineStr">
        <is>
          <t>Dec. 31, 2021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dividend rate (as a percent)</t>
        </is>
      </c>
      <c r="B4" s="4" t="inlineStr">
        <is>
          <t xml:space="preserve"> </t>
        </is>
      </c>
      <c r="C4" s="4" t="inlineStr">
        <is>
          <t xml:space="preserve"> </t>
        </is>
      </c>
      <c r="D4" s="9" t="n">
        <v>0.065</v>
      </c>
      <c r="E4" s="9" t="n">
        <v>0.065</v>
      </c>
      <c r="F4" s="4" t="inlineStr">
        <is>
          <t xml:space="preserve"> </t>
        </is>
      </c>
      <c r="G4" s="4" t="inlineStr">
        <is>
          <t xml:space="preserve"> </t>
        </is>
      </c>
    </row>
    <row r="5">
      <c r="A5" s="4" t="inlineStr">
        <is>
          <t>Preferred stock, shares issued (in shares) | shares</t>
        </is>
      </c>
      <c r="B5" s="4" t="inlineStr">
        <is>
          <t xml:space="preserve"> </t>
        </is>
      </c>
      <c r="C5" s="4" t="inlineStr">
        <is>
          <t xml:space="preserve"> </t>
        </is>
      </c>
      <c r="D5" s="6" t="n">
        <v>11000000</v>
      </c>
      <c r="E5" s="6" t="n">
        <v>11000000</v>
      </c>
      <c r="F5" s="4" t="inlineStr">
        <is>
          <t xml:space="preserve"> </t>
        </is>
      </c>
      <c r="G5" s="4" t="inlineStr">
        <is>
          <t xml:space="preserve"> </t>
        </is>
      </c>
    </row>
    <row r="6">
      <c r="A6" s="4" t="inlineStr">
        <is>
          <t>Preferred stock, par value (in dollars per share)</t>
        </is>
      </c>
      <c r="B6" s="4" t="inlineStr">
        <is>
          <t xml:space="preserve"> </t>
        </is>
      </c>
      <c r="C6" s="4" t="inlineStr">
        <is>
          <t xml:space="preserve"> </t>
        </is>
      </c>
      <c r="D6" s="8" t="n">
        <v>0.01</v>
      </c>
      <c r="E6" s="8" t="n">
        <v>0.01</v>
      </c>
      <c r="F6" s="4" t="inlineStr">
        <is>
          <t xml:space="preserve"> </t>
        </is>
      </c>
      <c r="G6" s="4" t="inlineStr">
        <is>
          <t xml:space="preserve"> </t>
        </is>
      </c>
    </row>
    <row r="7">
      <c r="A7" s="4" t="inlineStr">
        <is>
          <t>Minimum percentage of preferred shareholders required for approval</t>
        </is>
      </c>
      <c r="B7" s="4" t="inlineStr">
        <is>
          <t xml:space="preserve"> </t>
        </is>
      </c>
      <c r="C7" s="9" t="n">
        <v>0.6667</v>
      </c>
      <c r="D7" s="4" t="inlineStr">
        <is>
          <t xml:space="preserve"> </t>
        </is>
      </c>
      <c r="E7" s="4" t="inlineStr">
        <is>
          <t xml:space="preserve"> </t>
        </is>
      </c>
      <c r="F7" s="4" t="inlineStr">
        <is>
          <t xml:space="preserve"> </t>
        </is>
      </c>
      <c r="G7" s="4" t="inlineStr">
        <is>
          <t xml:space="preserve"> </t>
        </is>
      </c>
    </row>
    <row r="8">
      <c r="A8" s="4" t="inlineStr">
        <is>
          <t>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tock, dividend rate (as a percent)</t>
        </is>
      </c>
      <c r="B10" s="4" t="inlineStr">
        <is>
          <t xml:space="preserve"> </t>
        </is>
      </c>
      <c r="C10" s="9" t="n">
        <v>0.065</v>
      </c>
      <c r="D10" s="9" t="n">
        <v>0.065</v>
      </c>
      <c r="E10" s="9" t="n">
        <v>0.065</v>
      </c>
      <c r="F10" s="9" t="n">
        <v>0.065</v>
      </c>
      <c r="G10" s="9" t="n">
        <v>0.065</v>
      </c>
    </row>
    <row r="11">
      <c r="A11" s="4" t="inlineStr">
        <is>
          <t>Shares reclassified to redeemable capital stock (in shares) | shares</t>
        </is>
      </c>
      <c r="B11" s="4" t="inlineStr">
        <is>
          <t xml:space="preserve"> </t>
        </is>
      </c>
      <c r="C11" s="6" t="n">
        <v>12650000</v>
      </c>
      <c r="D11" s="4" t="inlineStr">
        <is>
          <t xml:space="preserve"> </t>
        </is>
      </c>
      <c r="E11" s="4" t="inlineStr">
        <is>
          <t xml:space="preserve"> </t>
        </is>
      </c>
      <c r="F11" s="4" t="inlineStr">
        <is>
          <t xml:space="preserve"> </t>
        </is>
      </c>
      <c r="G11" s="4" t="inlineStr">
        <is>
          <t xml:space="preserve"> </t>
        </is>
      </c>
    </row>
    <row r="12">
      <c r="A12" s="4" t="inlineStr">
        <is>
          <t>Preferred stock, shares issued (in shares) | shares</t>
        </is>
      </c>
      <c r="B12" s="6" t="n">
        <v>11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stock, par value (in dollars per share)</t>
        </is>
      </c>
      <c r="B13" s="8" t="n">
        <v>0.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tock, liquidation preference (in dollars per share)</t>
        </is>
      </c>
      <c r="B14" s="7" t="n">
        <v>25</v>
      </c>
      <c r="C14" s="7" t="n">
        <v>25</v>
      </c>
      <c r="D14" s="7" t="n">
        <v>25</v>
      </c>
      <c r="E14" s="7" t="n">
        <v>25</v>
      </c>
      <c r="F14" s="7" t="n">
        <v>25</v>
      </c>
      <c r="G14" s="7" t="n">
        <v>25</v>
      </c>
    </row>
    <row r="15">
      <c r="A15" s="4" t="inlineStr">
        <is>
          <t>Proceeds from issuance of series C preferred stock | $</t>
        </is>
      </c>
      <c r="B15" s="7" t="n">
        <v>26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stock, basis spread on variable rate (in percent)</t>
        </is>
      </c>
      <c r="B16" s="4" t="inlineStr">
        <is>
          <t xml:space="preserve"> </t>
        </is>
      </c>
      <c r="C16" s="16" t="n">
        <v>0.05345</v>
      </c>
      <c r="D16" s="4" t="inlineStr">
        <is>
          <t xml:space="preserve"> </t>
        </is>
      </c>
      <c r="E16" s="4" t="inlineStr">
        <is>
          <t xml:space="preserve"> </t>
        </is>
      </c>
      <c r="F16" s="4" t="inlineStr">
        <is>
          <t xml:space="preserve"> </t>
        </is>
      </c>
      <c r="G16" s="4" t="inlineStr">
        <is>
          <t xml:space="preserve"> </t>
        </is>
      </c>
    </row>
    <row r="17">
      <c r="A17" s="4" t="inlineStr">
        <is>
          <t>Preferred stock, additional spread adjustment rate (in percent)</t>
        </is>
      </c>
      <c r="B17" s="4" t="inlineStr">
        <is>
          <t xml:space="preserve"> </t>
        </is>
      </c>
      <c r="C17" s="18" t="n">
        <v>0.0026161</v>
      </c>
      <c r="D17" s="4" t="inlineStr">
        <is>
          <t xml:space="preserve"> </t>
        </is>
      </c>
      <c r="E17" s="4" t="inlineStr">
        <is>
          <t xml:space="preserve"> </t>
        </is>
      </c>
      <c r="F17" s="4" t="inlineStr">
        <is>
          <t xml:space="preserve"> </t>
        </is>
      </c>
      <c r="G17" s="4" t="inlineStr">
        <is>
          <t xml:space="preserve"> </t>
        </is>
      </c>
    </row>
    <row r="18">
      <c r="A18" s="4" t="inlineStr">
        <is>
          <t>Preferred stock, redemption price (in dollars per share)</t>
        </is>
      </c>
      <c r="B18" s="4" t="inlineStr">
        <is>
          <t xml:space="preserve"> </t>
        </is>
      </c>
      <c r="C18" s="7" t="n">
        <v>25</v>
      </c>
      <c r="D18" s="4" t="inlineStr">
        <is>
          <t xml:space="preserve"> </t>
        </is>
      </c>
      <c r="E18" s="4" t="inlineStr">
        <is>
          <t xml:space="preserve"> </t>
        </is>
      </c>
      <c r="F18" s="4" t="inlineStr">
        <is>
          <t xml:space="preserve"> </t>
        </is>
      </c>
      <c r="G18" s="4" t="inlineStr">
        <is>
          <t xml:space="preserve"> </t>
        </is>
      </c>
    </row>
    <row r="19">
      <c r="A19" s="4" t="inlineStr">
        <is>
          <t>Maximum quarters without dividends to get voting rights, in quarters | quarter</t>
        </is>
      </c>
      <c r="B19" s="4" t="inlineStr">
        <is>
          <t xml:space="preserve"> </t>
        </is>
      </c>
      <c r="C19" s="6" t="n">
        <v>6</v>
      </c>
      <c r="D19" s="4" t="inlineStr">
        <is>
          <t xml:space="preserve"> </t>
        </is>
      </c>
      <c r="E19" s="4" t="inlineStr">
        <is>
          <t xml:space="preserve"> </t>
        </is>
      </c>
      <c r="F19" s="4" t="inlineStr">
        <is>
          <t xml:space="preserve"> </t>
        </is>
      </c>
      <c r="G19" s="4" t="inlineStr">
        <is>
          <t xml:space="preserve"> </t>
        </is>
      </c>
    </row>
    <row r="20">
      <c r="A20" s="4" t="inlineStr">
        <is>
          <t>Number of additional directors that can be elected by preferred stock holders | director</t>
        </is>
      </c>
      <c r="B20" s="4" t="inlineStr">
        <is>
          <t xml:space="preserve"> </t>
        </is>
      </c>
      <c r="C20" s="6" t="n">
        <v>2</v>
      </c>
      <c r="D20" s="4" t="inlineStr">
        <is>
          <t xml:space="preserve"> </t>
        </is>
      </c>
      <c r="E20" s="4" t="inlineStr">
        <is>
          <t xml:space="preserve"> </t>
        </is>
      </c>
      <c r="F20" s="4" t="inlineStr">
        <is>
          <t xml:space="preserve"> </t>
        </is>
      </c>
      <c r="G20" s="4" t="inlineStr">
        <is>
          <t xml:space="preserve"> </t>
        </is>
      </c>
    </row>
  </sheetData>
  <mergeCells count="2">
    <mergeCell ref="A1:A2"/>
    <mergeCell ref="D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tockholders’ Equity - Dividends on Common Stock (Details) - USD ($) $ / shares in Units,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cash dividends declared (in dollars per share)</t>
        </is>
      </c>
      <c r="B4" s="8" t="n">
        <v>0.35</v>
      </c>
      <c r="C4" s="8" t="n">
        <v>0.35</v>
      </c>
      <c r="D4" s="8" t="n">
        <v>0.35</v>
      </c>
      <c r="E4" s="8" t="n">
        <v>0.35</v>
      </c>
      <c r="F4" s="8" t="n">
        <v>0.35</v>
      </c>
      <c r="G4" s="8" t="n">
        <v>0.35</v>
      </c>
      <c r="H4" s="8" t="n">
        <v>0.35</v>
      </c>
      <c r="I4" s="8" t="n">
        <v>0.35</v>
      </c>
      <c r="J4" s="8" t="n">
        <v>0.35</v>
      </c>
      <c r="K4" s="8" t="n">
        <v>0.44</v>
      </c>
      <c r="L4" s="8" t="n">
        <v>0.44</v>
      </c>
      <c r="M4" s="8" t="n">
        <v>0.44</v>
      </c>
      <c r="N4" s="8" t="n">
        <v>1.4</v>
      </c>
      <c r="O4" s="8" t="n">
        <v>1.4</v>
      </c>
      <c r="P4" s="8" t="n">
        <v>1.67</v>
      </c>
    </row>
    <row r="5">
      <c r="A5" s="4" t="inlineStr">
        <is>
          <t>Dividends and dividend equivalents declared and unpaid</t>
        </is>
      </c>
      <c r="B5" s="7" t="n">
        <v>36039</v>
      </c>
      <c r="C5" s="4" t="inlineStr">
        <is>
          <t xml:space="preserve"> </t>
        </is>
      </c>
      <c r="D5" s="4" t="inlineStr">
        <is>
          <t xml:space="preserve"> </t>
        </is>
      </c>
      <c r="E5" s="4" t="inlineStr">
        <is>
          <t xml:space="preserve"> </t>
        </is>
      </c>
      <c r="F5" s="7" t="n">
        <v>35789</v>
      </c>
      <c r="G5" s="4" t="inlineStr">
        <is>
          <t xml:space="preserve"> </t>
        </is>
      </c>
      <c r="H5" s="4" t="inlineStr">
        <is>
          <t xml:space="preserve"> </t>
        </is>
      </c>
      <c r="I5" s="4" t="inlineStr">
        <is>
          <t xml:space="preserve"> </t>
        </is>
      </c>
      <c r="J5" s="7" t="n">
        <v>35769</v>
      </c>
      <c r="K5" s="4" t="inlineStr">
        <is>
          <t xml:space="preserve"> </t>
        </is>
      </c>
      <c r="L5" s="4" t="inlineStr">
        <is>
          <t xml:space="preserve"> </t>
        </is>
      </c>
      <c r="M5" s="4" t="inlineStr">
        <is>
          <t xml:space="preserve"> </t>
        </is>
      </c>
      <c r="N5" s="7" t="n">
        <v>36039</v>
      </c>
      <c r="O5" s="7" t="n">
        <v>35789</v>
      </c>
      <c r="P5" s="7" t="n">
        <v>35769</v>
      </c>
    </row>
    <row r="6">
      <c r="A6" s="4" t="inlineStr">
        <is>
          <t>Common stock, cash dividends paid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8" t="n">
        <v>0.11</v>
      </c>
      <c r="N6" s="4" t="inlineStr">
        <is>
          <t xml:space="preserve"> </t>
        </is>
      </c>
      <c r="O6" s="4" t="inlineStr">
        <is>
          <t xml:space="preserve"> </t>
        </is>
      </c>
      <c r="P6" s="4" t="inlineStr">
        <is>
          <t xml:space="preserve"> </t>
        </is>
      </c>
    </row>
    <row r="7">
      <c r="A7" s="4" t="inlineStr">
        <is>
          <t>Return of capital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19" t="n">
        <v>0.5516</v>
      </c>
      <c r="O7" s="19" t="n">
        <v>0.4108</v>
      </c>
      <c r="P7" s="8" t="n">
        <v>1.76</v>
      </c>
    </row>
  </sheetData>
  <mergeCells count="3">
    <mergeCell ref="A1:A2"/>
    <mergeCell ref="B1:M1"/>
    <mergeCell ref="N1:P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13:25:07Z</dcterms:created>
  <dcterms:modified xmlns:dcterms="http://purl.org/dc/terms/" xmlns:xsi="http://www.w3.org/2001/XMLSchema-instance" xsi:type="dcterms:W3CDTF">2025-02-20T13:25:07Z</dcterms:modified>
</cp:coreProperties>
</file>